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Premises and Equipment" sheetId="15" state="visible" r:id="rId15"/>
    <sheet xmlns:r="http://schemas.openxmlformats.org/officeDocument/2006/relationships" name="Mortgage Servicing Rights" sheetId="16" state="visible" r:id="rId16"/>
    <sheet xmlns:r="http://schemas.openxmlformats.org/officeDocument/2006/relationships" name="Goodwill and Intangible Assets" sheetId="17" state="visible" r:id="rId17"/>
    <sheet xmlns:r="http://schemas.openxmlformats.org/officeDocument/2006/relationships" name="Other Real Estate Owned" sheetId="18" state="visible" r:id="rId18"/>
    <sheet xmlns:r="http://schemas.openxmlformats.org/officeDocument/2006/relationships" name="Deposits" sheetId="19" state="visible" r:id="rId19"/>
    <sheet xmlns:r="http://schemas.openxmlformats.org/officeDocument/2006/relationships" name="Short-term Borrowings and Long-" sheetId="20" state="visible" r:id="rId20"/>
    <sheet xmlns:r="http://schemas.openxmlformats.org/officeDocument/2006/relationships" name="Subordinated Notes" sheetId="21" state="visible" r:id="rId21"/>
    <sheet xmlns:r="http://schemas.openxmlformats.org/officeDocument/2006/relationships" name="Junior Subordinated Debentures" sheetId="22" state="visible" r:id="rId22"/>
    <sheet xmlns:r="http://schemas.openxmlformats.org/officeDocument/2006/relationships" name="Operating Leases" sheetId="23" state="visible" r:id="rId23"/>
    <sheet xmlns:r="http://schemas.openxmlformats.org/officeDocument/2006/relationships" name="Derivatives and Hedging Activit" sheetId="24" state="visible" r:id="rId24"/>
    <sheet xmlns:r="http://schemas.openxmlformats.org/officeDocument/2006/relationships" name="Pension and Postretirement Bene"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Earnings Per Common Share" sheetId="28" state="visible" r:id="rId28"/>
    <sheet xmlns:r="http://schemas.openxmlformats.org/officeDocument/2006/relationships" name="Revenue from Contracts with Cus" sheetId="29" state="visible" r:id="rId29"/>
    <sheet xmlns:r="http://schemas.openxmlformats.org/officeDocument/2006/relationships" name="Stock-Based Compensation" sheetId="30" state="visible" r:id="rId30"/>
    <sheet xmlns:r="http://schemas.openxmlformats.org/officeDocument/2006/relationships" name="401(K) Plan and Other Defined C" sheetId="31" state="visible" r:id="rId31"/>
    <sheet xmlns:r="http://schemas.openxmlformats.org/officeDocument/2006/relationships" name="Fair Value Measurement" sheetId="32" state="visible" r:id="rId32"/>
    <sheet xmlns:r="http://schemas.openxmlformats.org/officeDocument/2006/relationships" name="Disclosure about Fair Value of " sheetId="33" state="visible" r:id="rId33"/>
    <sheet xmlns:r="http://schemas.openxmlformats.org/officeDocument/2006/relationships" name="Financial Instruments with Off-" sheetId="34" state="visible" r:id="rId34"/>
    <sheet xmlns:r="http://schemas.openxmlformats.org/officeDocument/2006/relationships" name="Related Party Transactions" sheetId="35" state="visible" r:id="rId35"/>
    <sheet xmlns:r="http://schemas.openxmlformats.org/officeDocument/2006/relationships" name="Dividend Restrictions" sheetId="36" state="visible" r:id="rId36"/>
    <sheet xmlns:r="http://schemas.openxmlformats.org/officeDocument/2006/relationships" name="Regulatory Capital Requirements" sheetId="37" state="visible" r:id="rId37"/>
    <sheet xmlns:r="http://schemas.openxmlformats.org/officeDocument/2006/relationships" name="Selected Quarterly Financial Da" sheetId="38" state="visible" r:id="rId38"/>
    <sheet xmlns:r="http://schemas.openxmlformats.org/officeDocument/2006/relationships" name="Parent Company - Only Financial" sheetId="39" state="visible" r:id="rId39"/>
    <sheet xmlns:r="http://schemas.openxmlformats.org/officeDocument/2006/relationships" name="Segment Information" sheetId="40" state="visible" r:id="rId40"/>
    <sheet xmlns:r="http://schemas.openxmlformats.org/officeDocument/2006/relationships" name="Summary of Significant Accoun_2" sheetId="41" state="visible" r:id="rId41"/>
    <sheet xmlns:r="http://schemas.openxmlformats.org/officeDocument/2006/relationships" name="Recent Accounting Pronounceme_2" sheetId="42" state="visible" r:id="rId42"/>
    <sheet xmlns:r="http://schemas.openxmlformats.org/officeDocument/2006/relationships" name="Business Combinations (Tables)" sheetId="43" state="visible" r:id="rId43"/>
    <sheet xmlns:r="http://schemas.openxmlformats.org/officeDocument/2006/relationships" name="Investment Securities (Tables)" sheetId="44" state="visible" r:id="rId44"/>
    <sheet xmlns:r="http://schemas.openxmlformats.org/officeDocument/2006/relationships" name="Loans and Leases (Tables)" sheetId="45" state="visible" r:id="rId45"/>
    <sheet xmlns:r="http://schemas.openxmlformats.org/officeDocument/2006/relationships" name="Premises and Equipment (Tables)" sheetId="46" state="visible" r:id="rId46"/>
    <sheet xmlns:r="http://schemas.openxmlformats.org/officeDocument/2006/relationships" name="Mortgage Servicing Rights (Tabl" sheetId="47" state="visible" r:id="rId47"/>
    <sheet xmlns:r="http://schemas.openxmlformats.org/officeDocument/2006/relationships" name="Goodwill and Intangible Assets " sheetId="48" state="visible" r:id="rId48"/>
    <sheet xmlns:r="http://schemas.openxmlformats.org/officeDocument/2006/relationships" name="Other Real Estate Owned (Tables" sheetId="49" state="visible" r:id="rId49"/>
    <sheet xmlns:r="http://schemas.openxmlformats.org/officeDocument/2006/relationships" name="Deposits (Tables)" sheetId="50" state="visible" r:id="rId50"/>
    <sheet xmlns:r="http://schemas.openxmlformats.org/officeDocument/2006/relationships" name="Short-term Borrowings and Lon_2" sheetId="51" state="visible" r:id="rId51"/>
    <sheet xmlns:r="http://schemas.openxmlformats.org/officeDocument/2006/relationships" name="Subordinated Notes (Tables)" sheetId="52" state="visible" r:id="rId52"/>
    <sheet xmlns:r="http://schemas.openxmlformats.org/officeDocument/2006/relationships" name="Operating Leases (Tables)" sheetId="53" state="visible" r:id="rId53"/>
    <sheet xmlns:r="http://schemas.openxmlformats.org/officeDocument/2006/relationships" name="Derivatives and Hedging Activ_2" sheetId="54" state="visible" r:id="rId54"/>
    <sheet xmlns:r="http://schemas.openxmlformats.org/officeDocument/2006/relationships" name="Pension and Postretirement Be_2" sheetId="55" state="visible" r:id="rId55"/>
    <sheet xmlns:r="http://schemas.openxmlformats.org/officeDocument/2006/relationships" name="Income Taxes (Tables)" sheetId="56" state="visible" r:id="rId56"/>
    <sheet xmlns:r="http://schemas.openxmlformats.org/officeDocument/2006/relationships" name="Accumulated Other Comprehensi_2" sheetId="57" state="visible" r:id="rId57"/>
    <sheet xmlns:r="http://schemas.openxmlformats.org/officeDocument/2006/relationships" name="Earnings Per Common Share (Tabl" sheetId="58" state="visible" r:id="rId58"/>
    <sheet xmlns:r="http://schemas.openxmlformats.org/officeDocument/2006/relationships" name="Revenue from Contracts with C_2" sheetId="59" state="visible" r:id="rId59"/>
    <sheet xmlns:r="http://schemas.openxmlformats.org/officeDocument/2006/relationships" name="Stock-Based Compensation (Table" sheetId="60" state="visible" r:id="rId60"/>
    <sheet xmlns:r="http://schemas.openxmlformats.org/officeDocument/2006/relationships" name="Fair Value Measurement (Tables)" sheetId="61" state="visible" r:id="rId61"/>
    <sheet xmlns:r="http://schemas.openxmlformats.org/officeDocument/2006/relationships" name="Disclosure about Fair Value o_2" sheetId="62" state="visible" r:id="rId62"/>
    <sheet xmlns:r="http://schemas.openxmlformats.org/officeDocument/2006/relationships" name="Regulatory Capital Requiremen_2" sheetId="63" state="visible" r:id="rId63"/>
    <sheet xmlns:r="http://schemas.openxmlformats.org/officeDocument/2006/relationships" name="Selected Quarterly Financial _2" sheetId="64" state="visible" r:id="rId64"/>
    <sheet xmlns:r="http://schemas.openxmlformats.org/officeDocument/2006/relationships" name="Parent Company - Only Financi_2" sheetId="65" state="visible" r:id="rId65"/>
    <sheet xmlns:r="http://schemas.openxmlformats.org/officeDocument/2006/relationships" name="Segment Information (Tables)" sheetId="66" state="visible" r:id="rId66"/>
    <sheet xmlns:r="http://schemas.openxmlformats.org/officeDocument/2006/relationships" name="Summary of Significant Accoun_3" sheetId="67" state="visible" r:id="rId67"/>
    <sheet xmlns:r="http://schemas.openxmlformats.org/officeDocument/2006/relationships" name="Recent Accounting Pronounceme_3" sheetId="68" state="visible" r:id="rId68"/>
    <sheet xmlns:r="http://schemas.openxmlformats.org/officeDocument/2006/relationships" name="Business Combinations - Narrati" sheetId="69" state="visible" r:id="rId69"/>
    <sheet xmlns:r="http://schemas.openxmlformats.org/officeDocument/2006/relationships" name="Business Combinations - Schedul" sheetId="70" state="visible" r:id="rId70"/>
    <sheet xmlns:r="http://schemas.openxmlformats.org/officeDocument/2006/relationships" name="Business Combinations - Due Dil" sheetId="71" state="visible" r:id="rId71"/>
    <sheet xmlns:r="http://schemas.openxmlformats.org/officeDocument/2006/relationships" name="Investment Securities - Amortiz" sheetId="72" state="visible" r:id="rId72"/>
    <sheet xmlns:r="http://schemas.openxmlformats.org/officeDocument/2006/relationships" name="Investment Securities - Securit" sheetId="73" state="visible" r:id="rId73"/>
    <sheet xmlns:r="http://schemas.openxmlformats.org/officeDocument/2006/relationships" name="Investment Securities - Narrati" sheetId="74" state="visible" r:id="rId74"/>
    <sheet xmlns:r="http://schemas.openxmlformats.org/officeDocument/2006/relationships" name="Investment Securities - Secur_2" sheetId="75" state="visible" r:id="rId75"/>
    <sheet xmlns:r="http://schemas.openxmlformats.org/officeDocument/2006/relationships" name="Investment Securities - Amort_2" sheetId="76" state="visible" r:id="rId76"/>
    <sheet xmlns:r="http://schemas.openxmlformats.org/officeDocument/2006/relationships" name="Investment Securities - Secur_3" sheetId="77" state="visible" r:id="rId77"/>
    <sheet xmlns:r="http://schemas.openxmlformats.org/officeDocument/2006/relationships" name="Investment Securities - Secur_4" sheetId="78" state="visible" r:id="rId78"/>
    <sheet xmlns:r="http://schemas.openxmlformats.org/officeDocument/2006/relationships" name="Loans and Leases - Portfolio Lo" sheetId="79" state="visible" r:id="rId79"/>
    <sheet xmlns:r="http://schemas.openxmlformats.org/officeDocument/2006/relationships" name="Loans and Leases - Net Investme" sheetId="80" state="visible" r:id="rId80"/>
    <sheet xmlns:r="http://schemas.openxmlformats.org/officeDocument/2006/relationships" name="Loans and Leases - Non-performi" sheetId="81" state="visible" r:id="rId81"/>
    <sheet xmlns:r="http://schemas.openxmlformats.org/officeDocument/2006/relationships" name="Loans and Leases - Age Analysis" sheetId="82" state="visible" r:id="rId82"/>
    <sheet xmlns:r="http://schemas.openxmlformats.org/officeDocument/2006/relationships" name="Loans and Leases - Allowance fo" sheetId="83" state="visible" r:id="rId83"/>
    <sheet xmlns:r="http://schemas.openxmlformats.org/officeDocument/2006/relationships" name="Loans and Leases - Credit Risk " sheetId="84" state="visible" r:id="rId84"/>
    <sheet xmlns:r="http://schemas.openxmlformats.org/officeDocument/2006/relationships" name="Loans and Leases - Amortized Co" sheetId="85" state="visible" r:id="rId85"/>
    <sheet xmlns:r="http://schemas.openxmlformats.org/officeDocument/2006/relationships" name="Loans and Leases - Troubled Deb" sheetId="86" state="visible" r:id="rId86"/>
    <sheet xmlns:r="http://schemas.openxmlformats.org/officeDocument/2006/relationships" name="Loans and Leases - Impaired Loa" sheetId="87" state="visible" r:id="rId87"/>
    <sheet xmlns:r="http://schemas.openxmlformats.org/officeDocument/2006/relationships" name="Premises and Equipment - Summar" sheetId="88" state="visible" r:id="rId88"/>
    <sheet xmlns:r="http://schemas.openxmlformats.org/officeDocument/2006/relationships" name="Premises and Equipment - Narrat" sheetId="89" state="visible" r:id="rId89"/>
    <sheet xmlns:r="http://schemas.openxmlformats.org/officeDocument/2006/relationships" name="Mortgage Servicing Rights - Mor" sheetId="90" state="visible" r:id="rId90"/>
    <sheet xmlns:r="http://schemas.openxmlformats.org/officeDocument/2006/relationships" name="Mortgage Servicing Rights - Sum" sheetId="91" state="visible" r:id="rId91"/>
    <sheet xmlns:r="http://schemas.openxmlformats.org/officeDocument/2006/relationships" name="Mortgage Servicing Rights - Nar" sheetId="92" state="visible" r:id="rId92"/>
    <sheet xmlns:r="http://schemas.openxmlformats.org/officeDocument/2006/relationships" name="Mortgage Servicing Rights - Key" sheetId="93" state="visible" r:id="rId93"/>
    <sheet xmlns:r="http://schemas.openxmlformats.org/officeDocument/2006/relationships" name="Goodwill and Intangible Asset_2" sheetId="94" state="visible" r:id="rId94"/>
    <sheet xmlns:r="http://schemas.openxmlformats.org/officeDocument/2006/relationships" name="Goodwill and Intangible Asset_3" sheetId="95" state="visible" r:id="rId95"/>
    <sheet xmlns:r="http://schemas.openxmlformats.org/officeDocument/2006/relationships" name="Goodwill and Intangible Asset_4" sheetId="96" state="visible" r:id="rId96"/>
    <sheet xmlns:r="http://schemas.openxmlformats.org/officeDocument/2006/relationships" name="Other Real Estate Owned (Detail" sheetId="97" state="visible" r:id="rId97"/>
    <sheet xmlns:r="http://schemas.openxmlformats.org/officeDocument/2006/relationships" name="Deposits - Components of Deposi" sheetId="98" state="visible" r:id="rId98"/>
    <sheet xmlns:r="http://schemas.openxmlformats.org/officeDocument/2006/relationships" name="Deposits - Narrative (Details)" sheetId="99" state="visible" r:id="rId99"/>
    <sheet xmlns:r="http://schemas.openxmlformats.org/officeDocument/2006/relationships" name="Deposits - Details of Maturitie" sheetId="100" state="visible" r:id="rId100"/>
    <sheet xmlns:r="http://schemas.openxmlformats.org/officeDocument/2006/relationships" name="Deposits - Details of Maturit_2" sheetId="101" state="visible" r:id="rId101"/>
    <sheet xmlns:r="http://schemas.openxmlformats.org/officeDocument/2006/relationships" name="Short-term Borrowings and Lon_3" sheetId="102" state="visible" r:id="rId102"/>
    <sheet xmlns:r="http://schemas.openxmlformats.org/officeDocument/2006/relationships" name="Short-term Borrowings and Lon_4" sheetId="103" state="visible" r:id="rId103"/>
    <sheet xmlns:r="http://schemas.openxmlformats.org/officeDocument/2006/relationships" name="Short-term Borrowings and Lon_5" sheetId="104" state="visible" r:id="rId104"/>
    <sheet xmlns:r="http://schemas.openxmlformats.org/officeDocument/2006/relationships" name="Short-term Borrowings and Lon_6" sheetId="105" state="visible" r:id="rId105"/>
    <sheet xmlns:r="http://schemas.openxmlformats.org/officeDocument/2006/relationships" name="Short-term Borrowings and Lon_7" sheetId="106" state="visible" r:id="rId106"/>
    <sheet xmlns:r="http://schemas.openxmlformats.org/officeDocument/2006/relationships" name="Subordinated Notes (Details)" sheetId="107" state="visible" r:id="rId107"/>
    <sheet xmlns:r="http://schemas.openxmlformats.org/officeDocument/2006/relationships" name="Junior Subordinated Debentures " sheetId="108" state="visible" r:id="rId108"/>
    <sheet xmlns:r="http://schemas.openxmlformats.org/officeDocument/2006/relationships" name="Operating Leases - Additional I" sheetId="109" state="visible" r:id="rId109"/>
    <sheet xmlns:r="http://schemas.openxmlformats.org/officeDocument/2006/relationships" name="Operating Leases - Components o" sheetId="110" state="visible" r:id="rId110"/>
    <sheet xmlns:r="http://schemas.openxmlformats.org/officeDocument/2006/relationships" name="Operating Leases - Supplemental" sheetId="111" state="visible" r:id="rId111"/>
    <sheet xmlns:r="http://schemas.openxmlformats.org/officeDocument/2006/relationships" name="Operating Leases - Maturities o" sheetId="112" state="visible" r:id="rId112"/>
    <sheet xmlns:r="http://schemas.openxmlformats.org/officeDocument/2006/relationships" name="Derivatives and Hedging Activ_3" sheetId="113" state="visible" r:id="rId113"/>
    <sheet xmlns:r="http://schemas.openxmlformats.org/officeDocument/2006/relationships" name="Pension and Postretirement Be_3" sheetId="114" state="visible" r:id="rId114"/>
    <sheet xmlns:r="http://schemas.openxmlformats.org/officeDocument/2006/relationships" name="Pension and Postretirement Be_4" sheetId="115" state="visible" r:id="rId115"/>
    <sheet xmlns:r="http://schemas.openxmlformats.org/officeDocument/2006/relationships" name="Pension and Postretirement Be_5" sheetId="116" state="visible" r:id="rId116"/>
    <sheet xmlns:r="http://schemas.openxmlformats.org/officeDocument/2006/relationships" name="Pension and Postretirement Be_6" sheetId="117" state="visible" r:id="rId117"/>
    <sheet xmlns:r="http://schemas.openxmlformats.org/officeDocument/2006/relationships" name="Pension and Postretirement Be_7" sheetId="118" state="visible" r:id="rId118"/>
    <sheet xmlns:r="http://schemas.openxmlformats.org/officeDocument/2006/relationships" name="Income Taxes - Components of Ne" sheetId="119" state="visible" r:id="rId119"/>
    <sheet xmlns:r="http://schemas.openxmlformats.org/officeDocument/2006/relationships" name="Income Taxes - Narrative (Detai" sheetId="120" state="visible" r:id="rId120"/>
    <sheet xmlns:r="http://schemas.openxmlformats.org/officeDocument/2006/relationships" name="Income Taxes - Components of Pr" sheetId="121" state="visible" r:id="rId121"/>
    <sheet xmlns:r="http://schemas.openxmlformats.org/officeDocument/2006/relationships" name="Income Taxes - Difference Betwe" sheetId="122" state="visible" r:id="rId122"/>
    <sheet xmlns:r="http://schemas.openxmlformats.org/officeDocument/2006/relationships" name="Income Taxes - Components of _2" sheetId="123" state="visible" r:id="rId123"/>
    <sheet xmlns:r="http://schemas.openxmlformats.org/officeDocument/2006/relationships" name="Accumulated Other Comprehensi_3" sheetId="124" state="visible" r:id="rId124"/>
    <sheet xmlns:r="http://schemas.openxmlformats.org/officeDocument/2006/relationships" name="Accumulated Other Comprehensi_4" sheetId="125" state="visible" r:id="rId125"/>
    <sheet xmlns:r="http://schemas.openxmlformats.org/officeDocument/2006/relationships" name="Earnings Per Common Share (Deta" sheetId="126" state="visible" r:id="rId126"/>
    <sheet xmlns:r="http://schemas.openxmlformats.org/officeDocument/2006/relationships" name="Revenue from Contracts with C_3" sheetId="127" state="visible" r:id="rId127"/>
    <sheet xmlns:r="http://schemas.openxmlformats.org/officeDocument/2006/relationships" name="Stock-Based Compensation - Narr" sheetId="128" state="visible" r:id="rId128"/>
    <sheet xmlns:r="http://schemas.openxmlformats.org/officeDocument/2006/relationships" name="Stock-Based Compensation - Rema" sheetId="129" state="visible" r:id="rId129"/>
    <sheet xmlns:r="http://schemas.openxmlformats.org/officeDocument/2006/relationships" name="Stock-Based Compensation - Othe" sheetId="130" state="visible" r:id="rId130"/>
    <sheet xmlns:r="http://schemas.openxmlformats.org/officeDocument/2006/relationships" name="Stock-Based Compensation - Info" sheetId="131" state="visible" r:id="rId131"/>
    <sheet xmlns:r="http://schemas.openxmlformats.org/officeDocument/2006/relationships" name="Stock-Based Compensation - Proc" sheetId="132" state="visible" r:id="rId132"/>
    <sheet xmlns:r="http://schemas.openxmlformats.org/officeDocument/2006/relationships" name="Stock-Based Compensation - Opti" sheetId="133" state="visible" r:id="rId133"/>
    <sheet xmlns:r="http://schemas.openxmlformats.org/officeDocument/2006/relationships" name="Stock-Based Compensation - Unve" sheetId="134" state="visible" r:id="rId134"/>
    <sheet xmlns:r="http://schemas.openxmlformats.org/officeDocument/2006/relationships" name="Stock-Based Compensation - Un_2" sheetId="135" state="visible" r:id="rId135"/>
    <sheet xmlns:r="http://schemas.openxmlformats.org/officeDocument/2006/relationships" name="401(K) Plan and Other Defined_2" sheetId="136" state="visible" r:id="rId136"/>
    <sheet xmlns:r="http://schemas.openxmlformats.org/officeDocument/2006/relationships" name="Fair Value Measurement (Details" sheetId="137" state="visible" r:id="rId137"/>
    <sheet xmlns:r="http://schemas.openxmlformats.org/officeDocument/2006/relationships" name="Disclosure about Fair Value o_3" sheetId="138" state="visible" r:id="rId138"/>
    <sheet xmlns:r="http://schemas.openxmlformats.org/officeDocument/2006/relationships" name="Financial Instruments With Of_2" sheetId="139" state="visible" r:id="rId139"/>
    <sheet xmlns:r="http://schemas.openxmlformats.org/officeDocument/2006/relationships" name="Related Party Transactions (Det" sheetId="140" state="visible" r:id="rId140"/>
    <sheet xmlns:r="http://schemas.openxmlformats.org/officeDocument/2006/relationships" name="Dividend Restrictions (Details)" sheetId="141" state="visible" r:id="rId141"/>
    <sheet xmlns:r="http://schemas.openxmlformats.org/officeDocument/2006/relationships" name="Regulatory Capital Requiremen_3" sheetId="142" state="visible" r:id="rId142"/>
    <sheet xmlns:r="http://schemas.openxmlformats.org/officeDocument/2006/relationships" name="Regulatory Capital Requiremen_4" sheetId="143" state="visible" r:id="rId143"/>
    <sheet xmlns:r="http://schemas.openxmlformats.org/officeDocument/2006/relationships" name="Selected Quarterly Financial _3" sheetId="144" state="visible" r:id="rId144"/>
    <sheet xmlns:r="http://schemas.openxmlformats.org/officeDocument/2006/relationships" name="Parent Company - Only Financi_3" sheetId="145" state="visible" r:id="rId145"/>
    <sheet xmlns:r="http://schemas.openxmlformats.org/officeDocument/2006/relationships" name="Parent Company - Only Financi_4" sheetId="146" state="visible" r:id="rId146"/>
    <sheet xmlns:r="http://schemas.openxmlformats.org/officeDocument/2006/relationships" name="Parent Company - Only Financi_5" sheetId="147" state="visible" r:id="rId147"/>
    <sheet xmlns:r="http://schemas.openxmlformats.org/officeDocument/2006/relationships" name="Parent Company - Only Financi_6" sheetId="148" state="visible" r:id="rId148"/>
    <sheet xmlns:r="http://schemas.openxmlformats.org/officeDocument/2006/relationships" name="Segment Information - Detail Se" sheetId="149" state="visible" r:id="rId149"/>
    <sheet xmlns:r="http://schemas.openxmlformats.org/officeDocument/2006/relationships" name="Segment Information - Wealth Ma" sheetId="150" state="visible" r:id="rId1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746</t>
        </is>
      </c>
    </row>
    <row r="10">
      <c r="A10" s="4" t="inlineStr">
        <is>
          <t>Entity Registrant Name</t>
        </is>
      </c>
      <c r="B10" s="4" t="inlineStr">
        <is>
          <t>BRYN MAWR BANK CORP</t>
        </is>
      </c>
    </row>
    <row r="11">
      <c r="A11" s="4" t="inlineStr">
        <is>
          <t>Entity Incorporation, State or Country Code</t>
        </is>
      </c>
      <c r="B11" s="4" t="inlineStr">
        <is>
          <t>PA</t>
        </is>
      </c>
    </row>
    <row r="12">
      <c r="A12" s="4" t="inlineStr">
        <is>
          <t>Entity Tax Identification Number</t>
        </is>
      </c>
      <c r="B12" s="4" t="inlineStr">
        <is>
          <t>23-2434506</t>
        </is>
      </c>
    </row>
    <row r="13">
      <c r="A13" s="4" t="inlineStr">
        <is>
          <t>Entity Address, Address Line One</t>
        </is>
      </c>
      <c r="B13" s="4" t="inlineStr">
        <is>
          <t>801 Lancaster Avenue</t>
        </is>
      </c>
    </row>
    <row r="14">
      <c r="A14" s="4" t="inlineStr">
        <is>
          <t>Entity Address, City or Town</t>
        </is>
      </c>
      <c r="B14" s="4" t="inlineStr">
        <is>
          <t>Bryn Mawr</t>
        </is>
      </c>
    </row>
    <row r="15">
      <c r="A15" s="4" t="inlineStr">
        <is>
          <t>Entity Address, State or Province</t>
        </is>
      </c>
      <c r="B15" s="4" t="inlineStr">
        <is>
          <t>PA</t>
        </is>
      </c>
    </row>
    <row r="16">
      <c r="A16" s="4" t="inlineStr">
        <is>
          <t>Entity Address, Postal Zip Code</t>
        </is>
      </c>
      <c r="B16" s="4" t="inlineStr">
        <is>
          <t>19010</t>
        </is>
      </c>
    </row>
    <row r="17">
      <c r="A17" s="4" t="inlineStr">
        <is>
          <t>City Area Code</t>
        </is>
      </c>
      <c r="B17" s="4" t="inlineStr">
        <is>
          <t>(610)</t>
        </is>
      </c>
    </row>
    <row r="18">
      <c r="A18" s="4" t="inlineStr">
        <is>
          <t>Local Phone Number</t>
        </is>
      </c>
      <c r="B18" s="4" t="inlineStr">
        <is>
          <t>525-1700</t>
        </is>
      </c>
    </row>
    <row r="19">
      <c r="A19" s="4" t="inlineStr">
        <is>
          <t>Title of 12(b) Security</t>
        </is>
      </c>
      <c r="B19" s="4" t="inlineStr">
        <is>
          <t>Common Stock ($1 par value)</t>
        </is>
      </c>
    </row>
    <row r="20">
      <c r="A20" s="4" t="inlineStr">
        <is>
          <t>Trading Symbol</t>
        </is>
      </c>
      <c r="B20" s="4" t="inlineStr">
        <is>
          <t>BMTC</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43510131</v>
      </c>
    </row>
    <row r="32">
      <c r="A32" s="4" t="inlineStr">
        <is>
          <t>Entity Common Stock, Shares Outstanding</t>
        </is>
      </c>
      <c r="C32" s="6" t="n">
        <v>19879922</v>
      </c>
    </row>
    <row r="33">
      <c r="A33" s="4" t="inlineStr">
        <is>
          <t>Documents Incorporated by Reference</t>
        </is>
      </c>
      <c r="B33" s="4" t="inlineStr">
        <is>
          <t>Portions of the Definitive Proxy Statement of registrant to be filed with the Commission pursuant to Regulation 14A with respect to the registrant’s Annual Meeting of Shareholders to be held on April 22, 2021 (“2021 Proxy Statement”), as indicated in Parts II and III, are incorporated into this Form 10-K by reference.</t>
        </is>
      </c>
    </row>
    <row r="34">
      <c r="A34" s="4" t="inlineStr">
        <is>
          <t>Entity Central Index Key</t>
        </is>
      </c>
      <c r="B34" s="4" t="inlineStr">
        <is>
          <t>000080268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A. Nature of Business The Bryn Mawr Trust Company (the “Bank”) received its Pennsylvania banking charter in 1889 and is a member of the Federal Reserve System. In 1986, Bryn Mawr Bank Corporation (“BMBC”) was formed and on January 2, 1987, the Bank became a wholly-owned subsidiary of BMBC. The Bank and BMBC are headquartered in Bryn Mawr, Pennsylvania, located in the western suburbs of Philadelphia. BMBC and its direct and indirect subsidiaries (collectively, the “Corporation”) offer a full range of personal and business banking services, consumer and commercial loans, equipment leasing, mortgages, insurance and wealth management services, including investment management, trust and estate administration, retirement planning, custody services, and tax planning and preparation from 41 banking locations, seven wealth management offices and two insurance and risk management locations in the following counties: Montgomery, Chester, Delaware, Philadelphia, and Dauphin Counties in Pennsylvania; New Castle County in Delaware; and Mercer and Camden Counties in New Jersey. The common stock of BMBC trades on the NASDAQ Stock Market (“NASDAQ”) under the symbol BMTC. The Bank’s subsidiary, BMT Insurance Advisors, Inc., completed the acquisition of Domenick, a full-service insurance agency established in 1993 and headquartered in Philadelphia, on May 1, 2018. The consideration paid was $1.5 million, of which $750 thousand was paid at closing, $225 thousand was paid during the third quarter of 2019, $175 thousand was paid during the second quarter of 2020 and one contingent cash payment, not to exceed $250 thousand, will be payable in 2021, subject to the attainment of certain targets during the year. On December 15, 2017, the previously announced merger of Royal Bancshares of Pennsylvania, Inc. (“RBPI”) with and into BMBC (the “Effective Date”), and the merger of Royal Bank America with and into the Bank (collectively, the "RBPI Merger"), pursuant to the Agreement and Plan of Merger, by and between RBPI and BMBC, dated as of January 30, 2017 (the “Agreement”) was completed. Consideration paid totaled $138.7 million, comprised of 3,101,316 shares of BMBC's common stock, the assumption of 140,224 warrants to purchase BMBC's common stock valued at $1.9 million, $112 thousand for the cash-out of certain options and $7 thousand of cash in lieu of fractional shares. The RBPI Merger initially added $570.4 million of loans, $121.6 million of investments, $593.2 million of deposits, and twelve new branches. The acquisition of RBPI expands the Corporation further into Montgomery, Chester, Berks and Philadelphia Counties in Pennsylvania as well as Mercer and Camden Counties in New Jersey. The Corporation operates in a highly competitive market area that includes local, national and regional banks as competitors along with savings banks, credit unions, insurance companies, trust companies, registered investment advisors and mutual fund families. The Corporation and its subsidiaries are regulated by many regulatory agencies including the Securities and Exchange Commission (“SEC”), Federal Deposit Insurance Corporation (“FDIC”), the Board of Governors of the Federal Reserve System (the “Federal Reserve Board”) and the Pennsylvania Department of Banking. B. Basis of Presentation and Principles of Consolidation The accounting policies of the Corporation conform to U.S. generally accepted accounting principles (“GAAP”). The Consolidated Financial Statements include the accounts of BMBC and its consolidated subsidiaries. BMBC’s primary subsidiary is the Bank. The Corporation’s consolidated financial condition and results of operations consist almost entirely of the Bank’s financial condition and results of operations. In connection with the RBPI Merger, the Corporation acquired two Delaware trusts, Royal Bancshares Capital Trust I and Royal Bancshares Capital Trust II. These two entities are not consolidated per requirements under Financial Accounting Standards Board (“FASB”) Accounting Standards Codification (“ASC”) Topic 810, “Consolidation” (“ASC Topic 810”). All significant intercompany balances and transactions are eliminated in consolidation and certain reclassifications are made when necessary in order to conform the previous years' consolidated financial statements to the current year's presentation. In preparing the Consolidated Financial Statements, management is required to make estimates and assumptions that affect the reported amounts of assets and liabilities, the disclosure of contingent assets and liabilities at the dates of the balance sheets, and the reported amounts of revenue and expenses during the reporting periods. Actual results could differ from these estimates. Although our current estimates contemplate current conditions and how we expect them to change in the future, it is reasonably possible that in 2021 actual conditions could be worse than anticipated in those estimates, which could materially affect our results of operations and financial condition. The Corporation has identified certain areas that require estimates and assumptions, which include the allowance for credit losses (“ACL”) on loans and leases, the ACL on Off-Balance Sheet (“OBS”) Credit Exposures, the valuation of goodwill and intangible assets, the fair value of investment securities, the fair value of derivative financial instruments, and the valuation of mortgage servicing rights, deferred tax assets and liabilities, benefit plans and stock-based compensation. In addition, certain assets are measured at fair value on a nonrecurring basis; that is, the instruments are not measured at fair value on an ongoing basis but are subject to fair value adjustments in certain circumstances. C. Cash and Cash Equivalents Cash and cash equivalents include cash, interest-bearing and noninterest-bearing amounts due from banks, and federal funds sold. The Bank maintains cash reserve balances as required to meet regulatory reserve requirements of the Federal Reserve Board. The Bank had no cash reserve balances at December 31, 2020 as the Federal Reserve Board reduced the requirements to zero. Cash balances required to meet regulatory reserve requirements of the Federal Reserve Board amounted to $24.6 million at December 31, 2019. D. Investment Securities Investment securities which are held for indefinite periods of time, which the Corporation intends to use as part of its asset/liability strategy, or which may be sold in response to changes in credit quality of the issuer, interest rates, changes in prepayment risk, increases in capital requirements, or other similar factors, are classified as available for sale and are carried at fair value. Net unrealized gains and losses for such securities, net of tax, are required to be recognized as a separate component of shareholders’ equity and excluded from determination of net income. Gains or losses on disposition are based on the net proceeds and cost of the securities sold, adjusted for the amortization of premiums and accretion of discounts, using the specific identification method. Investments for which management has the intent and ability to hold until maturity are classified as held to maturity and are carried at their amortized cost on the balance sheet. No adjustment for market value fluctuations are recorded related to the held to maturity portfolio. Investment securities held in trading accounts consist of deferred compensation trust accounts, which are invested in listed mutual funds whose diversification is at the discretion of the deferred compensation plan participants. Investment securities held in trading accounts are reported at fair value, with adjustments in fair value reported through income. E. ACL on Available for Sale Securities For available for sale debt securities in an unrealized loss position, management first assesses whether it intends to sell, or it is more likely than not it will be required to sell the security before recovery of its amortized cost basis. If either of the criteria regarding intent or requirement to sell is met, the security’s amortized cost basis is written down to fair value through income. For available for sale debt securities that do not meet the aforementioned criteria, management evaluates whether the decline in fair value has resulted from credit losses or other factors. In making this assessment, management considers the extent to which fair value is less than amortized cost, any explicit or implicit guarantees by the U.S. government, any changes to the rating of the security by the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 is recognized in other comprehensive income. Changes in the ACL on available for sale debt securities are recorded as provision for (or release of) credit loss expense. Losses are charged against the ACL on available for sale debt securities when management believes the uncollectibility of an available for sale security is confirmed or when either of the criteria regarding intent or requirement to sell is met. Accrued interest receivable on available for sale debt securities, which is reported in Accrued interest receivable on the Consolidated Balance Sheet, totaled $2.0 million at December 31, 2020 and is excluded from the estimate of credit losses. F. ACL on Held to Maturity Securities Management measures expected credit losses on held to maturity debt securities on a collective basis by major security type. The Corporation’s held to maturity debt securities consist of mortgage-backed securities issued by U.S. government entities and agencies. These securities are either explicitly or implicitly guaranteed by the U.S. government, are highly rated by major rating agencies and have a long history of no credit losses. With respect to these securities, management considers the history of credit losses, current conditions and reasonable and supportable forecasts, which may indicate that the expectation that nonpayment of the amortized cost basis is or continues to be zero, even if the U.S. government were to default. Therefore, for those securities, the Corporation does not record expected credit losses. Accrued interest receivable on held to maturity debt securities, which is reported in Accrued interest receivable on the Consolidated Balance Sheet, totaled $37 thousand as of December 31, 2020 and is excluded from the estimate of credit losses. G. Loans Held for Sale Mortgage loans originated and intended for sale in the secondary market are carried at the lower of cost or fair value in the aggregate. Net unrealized temporary losses, if any, are recognized through a valuation allowance by charges to income. H. Portfolio Loans and Leases The Corporation originates construction, Commercial &amp; Industrial, commercial mortgage, residential mortgage, home equity and consumer loans to customers primarily in southeastern Pennsylvania, as well as small-ticket equipment leases to customers nationwide. Although the Corporation has a diversified loan and lease portfolio, its debtors’ ability to honor their contracts is substantially dependent upon the real estate and general economic conditions of the region. Loans and leases that management has the intention and ability to hold for the foreseeable future, or until maturity or pay-off, generally are reported at their outstanding principal balance adjusted for charge-offs, the allowance for credit losses on loans and leases and any deferred fees or costs on originated loans and leases. Interest income is accrued on the unpaid principal balance. Loan and lease origination fees and loan and lease origination costs are deferred and recognized as an adjustment to the related yield using the interest method. The accrual of interest on loans and leases is generally discontinued at the time the loan is 90 days delinquent unless the credit is well secured and in the process of collection. Loans and leases are placed on nonaccrual status or charged-off at an earlier date if collection of principal or interest is considered doubtful. All interest accrued, but not collected for loans that are placed on nonaccrual status or charged-off is charged against interest income. All interest accrued, but not collected, on leases that are placed on nonaccrual status is not charged against interest income until the lease becomes 120 days delinquent, at which point it is charged off. The interest received on these nonaccrual loans and leases is applied to reduce the carrying value of loans and leases. Loans and leases are returned to accrual status when all the principal and interest amounts contractually due are brought current and remain current for at least six months, and future payments are reasonably assured. Once a loan returns to accrual status, any interest payments collected during the nonaccrual period which had been applied to the principal balance are reversed and recognized as interest income over the remaining term of the loan. Purchased loans and leases which have experienced more than insignificant credit deterioration since origination, purchased credit deteriorated (“PCD”) loans and leases, are recorded at the amount paid. An ACL is determined using the same methodology as other portfolio loans and leases. The initial ACL determined on a collective basis is allocated to individual loans. The loan’s purchase price is grossed-up by adding the allocated ACL to arrive at its initial amortized cost basis. The difference between the initial amortized cost basis and the par value of the loan or lease is a noncredit discount or premium, which is amortized into interest income over the life of the loan or lease. Subsequent changes to the ACL associated with PCD loans or leases are recorded through provision expense. I. ACL on Loans and Leases The ACL on loans and leases represents management’s estimate of all expected credit losses over the expected contractual life of our existing portfolio loans and leases. Determining the appropriateness of the ACL on loans and leases is complex and requires judgment by management about the effect of matters that are inherently uncertain. Subsequent evaluations of the then-existing loan portfolio, in light of the factors then prevailing, may result in significant changes in the ACL on loans and leases in those future periods. The provision for credit losses recorded through earnings is the amount necessary to maintain the ACL on loans and leases at the amount of expected credit losses within the loans and leases portfolio. The amount of expense and the corresponding level of ACL on loans and leases are based on management’s evaluation of the collectability of the loan and lease portfolio based on historical loss experience, reasonable and supportable forecasts, and other significant qualitative and quantitative factors not captured in the historical loss experience. The ACL on loans and leases, as reported in our Consolidated Statements of Financial Condition, is adjusted by an expense for credit losses, which is recognized in earnings, and reduced by the charge-off of loan and lease amounts, net of recoveries. For further information on the ACL on loans and leases, see Note 5 - Loans and Leases in the accompanying Notes to Consolidated Financial Statements. Management employs a disciplined process and methodology to establish the ACL on loans and leases that has two basic components: first, a collective (pooled) component for estimated expected credit losses for pools of loans and leases that share similar risk characteristics; and second, an asset-specific component involving individual loans and leases that do not share risk characteristics with other loans and leases and the measurement of expected credit losses for such individual loans. Based upon this methodology, management establishes an asset-specific ACL on loans and leases that do not share risk characteristics with other loans and leases, which generally include nonaccrual loans and leases, TDRs, and PCD loans. The asset-specific ACL is based on the amount of expected credit losses calculated on those loans and leases and amounts determined to be uncollectible are charged off. Factors we consider in measuring the extent of expected credit loss include payment status, collateral value, borrower financial condition, guarantor support and the probability of collecting scheduled principal and interest payments when due. When a loan or lease does not share risk characteristics with other loans or leases, they are individually evaluated for expected credit loss. For loans and leases that are not collateral-dependent, management measures expected credit loss as the difference between the amortized cost basis of the loan and the present value of expected future cash flows discounted at the loan’s effective interest rate. For collateral-dependent loans and leases, expected credit loss is measured as the difference between the amortized cost basis of the loan and the fair value of the underlying collateral. The fair value of the collateral is adjusted for the estimated cost to sell if repayment or satisfaction of a loan is dependent on the sale (rather than only on the operation) of the collateral. If the calculated expected credit loss is determined to be permanent, fixed or nonrecoverable, the credit loss portion of the loan will be charged off against the ACL on loans and leases. Loans and leases designated as having significantly increased credit risk are generally placed on nonaccrual and remain in that status until all principal and interest payments are current and the prospects for future payments in accordance with the loan agreement are reasonably assured, at which point the loan is returned to accrual status. In estimating the component of the ACL on loans and leases that share common risk characteristics, loans and leases are segregated into portfolio segments based on federal call report codes which classify loans and leases based on the primary collateral supporting the loan and lease. Methods utilized by management to estimate expected credit losses include 1) a discounted cash flow (“DCF”) methodology that discounts instrument-level contractual cash flows, adjusted for prepayments and curtailments, incorporating loss expectations, and 2) a weighted average remaining maturity (“WARM”) methodology which contemplates expected losses at a pool-level, utilizing historic loss information. Under both methodologies, management estimates the ACL on loans and leases using relevant available information, from internal and external sources, relating to past events, current conditions, and reasonable and supportable forecasts. After the end of the reasonable and supportable forecast period, the loss rates revert to the long-term mean loss rate, or in the case of an input-driven predictive method, the long-term mean of the input, using a reversion period where applicable. Historical credit loss experience, including examination of loss experience at representative peer institutions when the Corporation’s own loss history does not result in estimations that are meaningful to users of the Corporation’s Consolidated Financial Statements, provides the basis for the estimation of expected credit losses. Adjustments to historical loss information are considered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DCF methodology uses inputs of current and forecasted macroeconomic indicators to predict future loss rates. The current macroeconomic indicator utilized by the bank is the Pennsylvania unemployment rate. In building the current expected credit loss (“CECL”) model utilized in the DCF methodology, a correlation between this indicator and historic loss levels was developed, enabling a prediction of future loss rates related to future Pennsylvania unemployment rates. The portfolio segments utilizing the DCF methodology as of December 31, 2020 included: CRE - owner-occupied and nonowner-occupied loans, home equity lines of credit, residential mortgages (first and junior liens), construction loans and consumer loans. The WARM methodology uses combined historic loss rates for the Bank and peer institutions, if necessary, gathered from Call Report filings. The selected period for which historic loss rates are used is dependent on management's evaluation of current conditions and expectations of future loss conditions. The portfolio segments utilizing the WARM methodology as of December 31, 2020 included Commercial &amp; Industrial loans and leases. For those loans and leases where the ACL is measured on a collective (pool) basis, management has identified the following portfolio segments based on federal call report codes which classify loans and leases based on the primary collateral supporting the loan or lease: Commercial real estate (“CRE”) loans (owner-occupied and non-owner occupied): The Bank originates mortgage loans for multifamily properties (i.e. buildings which have five or more residential units) and other commercial real estate that is either owner-occupied or managed as an investment property (non-owner occupied) primarily within Pennsylvania, Delaware and Southern and Central New Jersey. Commercial real estate properties primarily include retail buildings/shopping centers, hotels, office/medical buildings and industrial/warehouse space.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its ability to repay the loan. Commercial real estate loans are generally considered to have a higher degree of credit risk than multifamily loans as they may be dependent on the ongoing success and operating viability of a fewer number of tenants who are occupying the property and who may have a greater degree of exposure to economic conditions. Home equity lines of credit: The Bank originates the majority of its home equity lines of credit through its retail channel. The primary risk characteristics associated with home equity lines of credit typically involve major living or lifestyle changes to the borrower, including unemployment or other loss of income; unexpected significant expenses, such as major medical expenses, catastrophic events, divorce and death. Home equity lines of credit are typically originated with variable or floating interest rates, which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first liens: The Bank originates one-to-four family residential mortgage loans primarily within Pennsylvania, Delaware and Southern and Central New Jersey. These loans are secured by first liens on a primary residence or investment property. The risks associated with residential mortgage loans typically involve major living or lifestyle changes to the borrower, including unemployment or other loss of income; unexpected significant expenses, such as major medical expenses, catastrophic events, divorce or death. Residential mortgage loans that have adjustable rates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junior liens: The Bank originates loans secured by junior liens against one to four family properties primarily within Pennsylvania, Delaware and Southern and Central New Jersey. Loans secured by junior liens are primarily in the form of an amortizing home equity loan. These loans are subordinate to a first mortgage which may be from another lending institution. The risks associated with loans secured by junior liens typically involve major living or lifestyle changes to the borrower, including unemployment or other loss of income, unexpected significant expenses, such as for major medical expenses, catastrophic events, divorce or death. Real estate values could decrease and cause the value of the property to fall below the loan amount, creating additional potential loss exposure for the Bank. Construction: The Bank originates construction loans to finance land development preparatory to erecting new structures or the on-site construction of industrial, commercial, or residential buildings. Construction loans include not only construction of new structures, but also additions or alterations to existing structures and the demolition of existing structures to make way for new structures. Construction loans are generally secured by real estate. The risks are typically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Commercial &amp; Industrial: The Bank originates lines of credit and term loans to operating companies for business purposes. The loans are generally secured by business assets such as accounts receivable, inventory, business vehicles and equipment as well as the stock of a company, if privately held. Commercial &amp; Industrial loans are typically repaid first by the cash flows generated by the borrower’s business operations. The risks are typically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The ability of the Bank to foreclose and realize sufficient value from business assets securing these loans is often uncertain. To mitigate the risk characteristics of Commercial &amp; Industrial loans, commercial real estate may be included as a secondary source of collateral. The Bank will often require more frequent reporting requirements from the borrower in order to better monitor its business performance. Consumer: The Bank originates or lines of credit to individuals for household, family, and other personal expenditures as well as overdrawn customer deposit balances which are reported as loans. This also represents all other loans that cannot be categorized in any of the previous mentioned loan segments. Consumer loans generally have higher interest rates and shorter terms than residential loans but tend to have higher credit risk due to the type of collateral securing the loan or in some cases the absence of collateral. Leases: The Bank’s wholly-owned subsidiary Bryn Mawr Equipment Financing, Inc. specializes in equipment leases for small- and mid-sized businesses nationally and across a broad range of industries. The Bank’s credit risk generally results from the potential default of borrowers or lessees, which may be driven by customer specific or broader industry related conditions. Accrued interest receivable on loans and leases, which is reported in Accrued interest receivable on the Consolidated Balance Sheet, totaled $12.1 million as of December 31, 2020 and is excluded from the estimate of credit losses due to our charge-off policy to reverse accrued interest in a timely manner on loans and leases that are 90-days past due and deemed nonperforming. However, the Corporation continued to accrue interest on loans and leases for which payment deferrals have been extended to borrowers affected by the COVID-19 pandemic. Deferrals under the Corporation's modification program may be for durations which exceed the Corporation’s 90-day write-off policy for accrued interest. Therefore, these interest deferrals do not qualify for the Corporation’s election to not recognize a credit loss allowance for credit losses on accrued interest receivable. Accordingly, as of December 31, 2020, the Corporation has estimated credit losses for COVID-19 interest deferrals of $64 thousand, which is included as a reduction to Accrued interest receivable on the Consolidated Balance Sheet and Provision for credit losses on the Consolidated Income Statement. Prior to January 1, 2020 As further described in Note 2, “Recent Accounting Pronouncements,” in the accompanying Notes to the Consolidated Financial Statements in this Annual Report on Form 10-K , on January 1, 2020, the Corporation adopted ASU 2016-13 (Topic 326), “Measurement of Credit Losses on Financial Instruments,” which replaces the incurred loss methodology with an expected loss methodology that is referred to as the current expected credit loss (or CECL) methodology. Prior to the adoption of ASC 326 on January 1, 2020, the ACL on loans and leases was maintained at a level that the Corporation believed was sufficient to absorb estimated potential credit losses. Management’s determination of the adequacy of the ACL on loans and leases was based on guidance provided in ASC 450 – Contingencies and ASC 310 - Receivables, and involved the periodic evaluations of the loan and lease portfolio and other relevant factors. However, this evaluation was inherently subjective as it required significant estimates by management. Consideration was given to a variety of factors in establishing these estimates. Quantitative factors in the form of historical net charge-off rates by portfolio segment were considered. In connection with these quantitative factors, management established what it deems to be an adequate look-back period (“LBP”) for the charge-off history. As of December 31, 2019, management utilized a five-year LBP, which it believes adequately captures the trends in charge-offs. In addition, management developed an estimate of a loss emergence period (“LEP”) for each segment of the loan portfolio based on analyses of actual charge-offs tracked back in time to the triggering event for the eventual loss. The LEP estimates the time between the occurrence of a loss event for a borrower and an actual charge-off of a loan. In addition, various qualitative factors were considered, including the specific terms and conditions of loans, changes in underwriting standards, delinquency statistics, industry concentrations and overall exposure of a single customer. In addition, consideration was given to the adequacy of collateral, the dependence on collateral, and the results of internal loan reviews, including a borrower’s financial strengths, their expected cash flows, and their access to additional funds. As part of the process of calculating the ACL on loans and leases for the different segments of the loan and lease portfolio, management considered certain credit quality indicators, including risk grades assigned to each loan and the performance/non-performance status of a loan. Prior to January 1, 2020, a loan or lease was considered impaired when, based on current information, it was probable that management would be unable to collect the contractually scheduled payments of principal or interest. When assessing impairment, management considered various factors, which included payment status, realizable value of collateral and the probability of collecting scheduled principal and interest payments when due. Loans and leases that experience insignificant payment delays and payment shortfalls generally are not classified as impaired. Management determined the significance of payment delays and payment shortfalls on a case-by-cas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posits - Details of Maturities of Retail Time Deposits (Details) $ in Thousands</t>
        </is>
      </c>
      <c r="B1" s="2" t="inlineStr">
        <is>
          <t>Dec. 31, 2020USD ($)</t>
        </is>
      </c>
    </row>
    <row r="2">
      <c r="A2" s="4" t="inlineStr">
        <is>
          <t>Less than $100</t>
        </is>
      </c>
    </row>
    <row r="3">
      <c r="A3" s="3" t="inlineStr">
        <is>
          <t>Time Deposits [Line Items]</t>
        </is>
      </c>
    </row>
    <row r="4">
      <c r="A4" s="4" t="inlineStr">
        <is>
          <t>2021</t>
        </is>
      </c>
      <c r="B4" s="5" t="n">
        <v>113606</v>
      </c>
    </row>
    <row r="5">
      <c r="A5" s="4" t="inlineStr">
        <is>
          <t>2022</t>
        </is>
      </c>
      <c r="B5" s="6" t="n">
        <v>18555</v>
      </c>
    </row>
    <row r="6">
      <c r="A6" s="4" t="inlineStr">
        <is>
          <t>2023</t>
        </is>
      </c>
      <c r="B6" s="6" t="n">
        <v>3974</v>
      </c>
    </row>
    <row r="7">
      <c r="A7" s="4" t="inlineStr">
        <is>
          <t>2024</t>
        </is>
      </c>
      <c r="B7" s="6" t="n">
        <v>3062</v>
      </c>
    </row>
    <row r="8">
      <c r="A8" s="4" t="inlineStr">
        <is>
          <t>2025 and thereafter</t>
        </is>
      </c>
      <c r="B8" s="6" t="n">
        <v>3634</v>
      </c>
    </row>
    <row r="9">
      <c r="A9" s="4" t="inlineStr">
        <is>
          <t>Total</t>
        </is>
      </c>
      <c r="B9" s="6" t="n">
        <v>142831</v>
      </c>
    </row>
    <row r="10">
      <c r="A10" s="4" t="inlineStr">
        <is>
          <t>$100 or more</t>
        </is>
      </c>
    </row>
    <row r="11">
      <c r="A11" s="3" t="inlineStr">
        <is>
          <t>Time Deposits [Line Items]</t>
        </is>
      </c>
    </row>
    <row r="12">
      <c r="A12" s="4" t="inlineStr">
        <is>
          <t>2021</t>
        </is>
      </c>
      <c r="B12" s="6" t="n">
        <v>155824</v>
      </c>
    </row>
    <row r="13">
      <c r="A13" s="4" t="inlineStr">
        <is>
          <t>2022</t>
        </is>
      </c>
      <c r="B13" s="6" t="n">
        <v>22742</v>
      </c>
    </row>
    <row r="14">
      <c r="A14" s="4" t="inlineStr">
        <is>
          <t>2023</t>
        </is>
      </c>
      <c r="B14" s="6" t="n">
        <v>2996</v>
      </c>
    </row>
    <row r="15">
      <c r="A15" s="4" t="inlineStr">
        <is>
          <t>2024</t>
        </is>
      </c>
      <c r="B15" s="6" t="n">
        <v>2811</v>
      </c>
    </row>
    <row r="16">
      <c r="A16" s="4" t="inlineStr">
        <is>
          <t>2025 and thereafter</t>
        </is>
      </c>
      <c r="B16" s="6" t="n">
        <v>4323</v>
      </c>
    </row>
    <row r="17">
      <c r="A17" s="4" t="inlineStr">
        <is>
          <t>Total</t>
        </is>
      </c>
      <c r="B17" s="5" t="n">
        <v>18869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posits - Details of Maturities of Wholesale Time Deposits (Details) $ in Thousands</t>
        </is>
      </c>
      <c r="B1" s="2" t="inlineStr">
        <is>
          <t>Dec. 31, 2020USD ($)</t>
        </is>
      </c>
    </row>
    <row r="2">
      <c r="A2" s="4" t="inlineStr">
        <is>
          <t>Less than $100</t>
        </is>
      </c>
    </row>
    <row r="3">
      <c r="A3" s="3" t="inlineStr">
        <is>
          <t>Time Deposits [Line Items]</t>
        </is>
      </c>
    </row>
    <row r="4">
      <c r="A4" s="4" t="inlineStr">
        <is>
          <t>2021</t>
        </is>
      </c>
      <c r="B4" s="5" t="n">
        <v>99</v>
      </c>
    </row>
    <row r="5">
      <c r="A5" s="4" t="inlineStr">
        <is>
          <t>2022</t>
        </is>
      </c>
      <c r="B5" s="6" t="n">
        <v>0</v>
      </c>
    </row>
    <row r="6">
      <c r="A6" s="4" t="inlineStr">
        <is>
          <t>2023</t>
        </is>
      </c>
      <c r="B6" s="6" t="n">
        <v>0</v>
      </c>
    </row>
    <row r="7">
      <c r="A7" s="4" t="inlineStr">
        <is>
          <t>Total</t>
        </is>
      </c>
      <c r="B7" s="6" t="n">
        <v>99</v>
      </c>
    </row>
    <row r="8">
      <c r="A8" s="4" t="inlineStr">
        <is>
          <t>$100 or more</t>
        </is>
      </c>
    </row>
    <row r="9">
      <c r="A9" s="3" t="inlineStr">
        <is>
          <t>Time Deposits [Line Items]</t>
        </is>
      </c>
    </row>
    <row r="10">
      <c r="A10" s="4" t="inlineStr">
        <is>
          <t>2021</t>
        </is>
      </c>
      <c r="B10" s="6" t="n">
        <v>394</v>
      </c>
    </row>
    <row r="11">
      <c r="A11" s="4" t="inlineStr">
        <is>
          <t>2022</t>
        </is>
      </c>
      <c r="B11" s="6" t="n">
        <v>5636</v>
      </c>
    </row>
    <row r="12">
      <c r="A12" s="4" t="inlineStr">
        <is>
          <t>2023</t>
        </is>
      </c>
      <c r="B12" s="6" t="n">
        <v>29916</v>
      </c>
    </row>
    <row r="13">
      <c r="A13" s="4" t="inlineStr">
        <is>
          <t>Total</t>
        </is>
      </c>
      <c r="B13" s="5" t="n">
        <v>3594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FHLB Advances - Summary of Short-term Borrowings (Details) - USD ($) $ in Thousands</t>
        </is>
      </c>
      <c r="B1" s="2" t="inlineStr">
        <is>
          <t>Dec. 31, 2020</t>
        </is>
      </c>
      <c r="C1" s="2" t="inlineStr">
        <is>
          <t>Dec. 31, 2019</t>
        </is>
      </c>
    </row>
    <row r="2">
      <c r="A2" s="3" t="inlineStr">
        <is>
          <t>Short-term Debt [Line Items]</t>
        </is>
      </c>
    </row>
    <row r="3">
      <c r="A3" s="4" t="inlineStr">
        <is>
          <t>Short-term borrowings</t>
        </is>
      </c>
      <c r="B3" s="5" t="n">
        <v>72161</v>
      </c>
      <c r="C3" s="5" t="n">
        <v>493219</v>
      </c>
    </row>
    <row r="4">
      <c r="A4" s="4" t="inlineStr">
        <is>
          <t>Repurchase agreements – commercial customers</t>
        </is>
      </c>
    </row>
    <row r="5">
      <c r="A5" s="3" t="inlineStr">
        <is>
          <t>Short-term Debt [Line Items]</t>
        </is>
      </c>
    </row>
    <row r="6">
      <c r="A6" s="4" t="inlineStr">
        <is>
          <t>Short-term borrowings</t>
        </is>
      </c>
      <c r="B6" s="6" t="n">
        <v>38836</v>
      </c>
      <c r="C6" s="6" t="n">
        <v>10819</v>
      </c>
    </row>
    <row r="7">
      <c r="A7" s="4" t="inlineStr">
        <is>
          <t>Short-term FHLB advances</t>
        </is>
      </c>
    </row>
    <row r="8">
      <c r="A8" s="3" t="inlineStr">
        <is>
          <t>Short-term Debt [Line Items]</t>
        </is>
      </c>
    </row>
    <row r="9">
      <c r="A9" s="4" t="inlineStr">
        <is>
          <t>Short-term borrowings</t>
        </is>
      </c>
      <c r="B9" s="5" t="n">
        <v>33325</v>
      </c>
      <c r="C9" s="5" t="n">
        <v>4824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FHLB Advances - Information Concerning Short-term Borrowings (Details) - USD ($) $ in Thousands</t>
        </is>
      </c>
      <c r="B1" s="2" t="inlineStr">
        <is>
          <t>12 Months Ended</t>
        </is>
      </c>
    </row>
    <row r="2">
      <c r="B2" s="2" t="inlineStr">
        <is>
          <t>Dec. 31, 2020</t>
        </is>
      </c>
      <c r="C2" s="2" t="inlineStr">
        <is>
          <t>Dec. 31, 2019</t>
        </is>
      </c>
    </row>
    <row r="3">
      <c r="A3" s="3" t="inlineStr">
        <is>
          <t>Long-term Federal Home Loan Bank Advances [Abstract]</t>
        </is>
      </c>
    </row>
    <row r="4">
      <c r="A4" s="4" t="inlineStr">
        <is>
          <t>Balance at period-end</t>
        </is>
      </c>
      <c r="B4" s="5" t="n">
        <v>72161</v>
      </c>
      <c r="C4" s="5" t="n">
        <v>493219</v>
      </c>
    </row>
    <row r="5">
      <c r="A5" s="4" t="inlineStr">
        <is>
          <t>Maximum amount outstanding at any month end</t>
        </is>
      </c>
      <c r="B5" s="6" t="n">
        <v>174431</v>
      </c>
      <c r="C5" s="6" t="n">
        <v>493219</v>
      </c>
    </row>
    <row r="6">
      <c r="A6" s="4" t="inlineStr">
        <is>
          <t>Average balance outstanding during the period</t>
        </is>
      </c>
      <c r="B6" s="5" t="n">
        <v>83733</v>
      </c>
      <c r="C6" s="5" t="n">
        <v>129545</v>
      </c>
    </row>
    <row r="7">
      <c r="A7" s="4" t="inlineStr">
        <is>
          <t>Weighted-average interest rate, as of the period-end (as a percent)</t>
        </is>
      </c>
      <c r="B7" s="4" t="inlineStr">
        <is>
          <t>0.26%</t>
        </is>
      </c>
      <c r="C7" s="4" t="inlineStr">
        <is>
          <t>1.82%</t>
        </is>
      </c>
    </row>
    <row r="8">
      <c r="A8" s="4" t="inlineStr">
        <is>
          <t>Weighted-average interest rate, paid during the period (as a percent)</t>
        </is>
      </c>
      <c r="B8" s="4" t="inlineStr">
        <is>
          <t>0.84%</t>
        </is>
      </c>
      <c r="C8" s="4" t="inlineStr">
        <is>
          <t>2.07%</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FHLB Advances - Maturity of FHLB Advances and Other Borrowings (Details) - Short-term FHLB advances - USD ($) $ in Thousands</t>
        </is>
      </c>
      <c r="B1" s="2" t="inlineStr">
        <is>
          <t>Dec. 31, 2020</t>
        </is>
      </c>
      <c r="C1" s="2" t="inlineStr">
        <is>
          <t>Dec. 31, 2019</t>
        </is>
      </c>
    </row>
    <row r="2">
      <c r="A2" s="3" t="inlineStr">
        <is>
          <t>Federal Home Loan Bank, Advances [Line Items]</t>
        </is>
      </c>
    </row>
    <row r="3">
      <c r="A3" s="4" t="inlineStr">
        <is>
          <t>Within one year</t>
        </is>
      </c>
      <c r="B3" s="5" t="n">
        <v>39906</v>
      </c>
      <c r="C3" s="5" t="n">
        <v>12363</v>
      </c>
    </row>
    <row r="4">
      <c r="A4" s="4" t="inlineStr">
        <is>
          <t>Over one year through five years</t>
        </is>
      </c>
      <c r="B4" s="6" t="n">
        <v>0</v>
      </c>
      <c r="C4" s="6" t="n">
        <v>39906</v>
      </c>
    </row>
    <row r="5">
      <c r="A5" s="4" t="inlineStr">
        <is>
          <t>Total</t>
        </is>
      </c>
      <c r="B5" s="5" t="n">
        <v>39906</v>
      </c>
      <c r="C5" s="5" t="n">
        <v>522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FHLB Advances - Rate and Maturity Information on Federal Home Loan Bank Advances and Other Borrowings (Details) - Bullet Maturity - Fixed Rate - USD ($) $ in Thousands</t>
        </is>
      </c>
      <c r="B1" s="2" t="inlineStr">
        <is>
          <t>Dec. 31, 2020</t>
        </is>
      </c>
      <c r="C1" s="2" t="inlineStr">
        <is>
          <t>Dec. 31, 2019</t>
        </is>
      </c>
    </row>
    <row r="2">
      <c r="A2" s="4" t="inlineStr">
        <is>
          <t>Other long-term debt</t>
        </is>
      </c>
      <c r="B2" s="5" t="n">
        <v>39906</v>
      </c>
      <c r="C2" s="5" t="n">
        <v>52269</v>
      </c>
    </row>
    <row r="3">
      <c r="A3" s="4" t="inlineStr">
        <is>
          <t>Weighted Average</t>
        </is>
      </c>
    </row>
    <row r="4">
      <c r="A4" s="4" t="inlineStr">
        <is>
          <t>Interest rate</t>
        </is>
      </c>
      <c r="B4" s="4" t="inlineStr">
        <is>
          <t>1.68%</t>
        </is>
      </c>
    </row>
    <row r="5">
      <c r="A5" s="4" t="inlineStr">
        <is>
          <t>Minimum</t>
        </is>
      </c>
    </row>
    <row r="6">
      <c r="A6" s="4" t="inlineStr">
        <is>
          <t>Interest rate</t>
        </is>
      </c>
      <c r="B6" s="4" t="inlineStr">
        <is>
          <t>1.40%</t>
        </is>
      </c>
    </row>
    <row r="7">
      <c r="A7" s="4" t="inlineStr">
        <is>
          <t>Maximum</t>
        </is>
      </c>
    </row>
    <row r="8">
      <c r="A8" s="4" t="inlineStr">
        <is>
          <t>Interest rate</t>
        </is>
      </c>
      <c r="B8" s="4" t="inlineStr">
        <is>
          <t>1.85%</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FHLB Advances - Narrative (Details) - USD ($) $ in Thousands</t>
        </is>
      </c>
      <c r="B1" s="2" t="inlineStr">
        <is>
          <t>Dec. 31, 2020</t>
        </is>
      </c>
      <c r="C1" s="2" t="inlineStr">
        <is>
          <t>Dec. 31, 2019</t>
        </is>
      </c>
    </row>
    <row r="2">
      <c r="A2" s="3" t="inlineStr">
        <is>
          <t>Federal Home Loan Bank, Advances [Line Items]</t>
        </is>
      </c>
    </row>
    <row r="3">
      <c r="A3" s="4" t="inlineStr">
        <is>
          <t>Federal home loan bank stock</t>
        </is>
      </c>
      <c r="B3" s="5" t="n">
        <v>12666</v>
      </c>
      <c r="C3" s="5" t="n">
        <v>23744</v>
      </c>
    </row>
    <row r="4">
      <c r="A4" s="4" t="inlineStr">
        <is>
          <t>FHLB maximum borrowing capacity</t>
        </is>
      </c>
      <c r="B4" s="6" t="n">
        <v>1770000</v>
      </c>
    </row>
    <row r="5">
      <c r="A5" s="4" t="inlineStr">
        <is>
          <t>FHLB unused borrowing capacity</t>
        </is>
      </c>
      <c r="B5" s="6" t="n">
        <v>1700000</v>
      </c>
    </row>
    <row r="6">
      <c r="A6" s="4" t="inlineStr">
        <is>
          <t>Overnight Federal Funds</t>
        </is>
      </c>
    </row>
    <row r="7">
      <c r="A7" s="3" t="inlineStr">
        <is>
          <t>Federal Home Loan Bank, Advances [Line Items]</t>
        </is>
      </c>
    </row>
    <row r="8">
      <c r="A8" s="4" t="inlineStr">
        <is>
          <t>FHLB unused borrowing capacity</t>
        </is>
      </c>
      <c r="B8" s="6" t="n">
        <v>74000</v>
      </c>
    </row>
    <row r="9">
      <c r="A9" s="4" t="inlineStr">
        <is>
          <t>Federal Reserve Discount Window</t>
        </is>
      </c>
    </row>
    <row r="10">
      <c r="A10" s="3" t="inlineStr">
        <is>
          <t>Federal Home Loan Bank, Advances [Line Items]</t>
        </is>
      </c>
    </row>
    <row r="11">
      <c r="A11" s="4" t="inlineStr">
        <is>
          <t>FHLB unused borrowing capacity</t>
        </is>
      </c>
      <c r="B11" s="5" t="n">
        <v>1277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ordinated Notes (Details) - USD ($)</t>
        </is>
      </c>
      <c r="B1" s="2" t="inlineStr">
        <is>
          <t>Dec. 13, 2017</t>
        </is>
      </c>
      <c r="C1" s="2" t="inlineStr">
        <is>
          <t>Aug. 06, 2015</t>
        </is>
      </c>
      <c r="D1" s="2" t="inlineStr">
        <is>
          <t>Dec. 31, 2020</t>
        </is>
      </c>
      <c r="E1" s="2" t="inlineStr">
        <is>
          <t>Dec. 31, 2019</t>
        </is>
      </c>
    </row>
    <row r="2">
      <c r="A2" s="3" t="inlineStr">
        <is>
          <t>Debt Instrument [Line Items]</t>
        </is>
      </c>
    </row>
    <row r="3">
      <c r="A3" s="4" t="inlineStr">
        <is>
          <t>Subordinated notes</t>
        </is>
      </c>
      <c r="D3" s="5" t="n">
        <v>98883000</v>
      </c>
      <c r="E3" s="5" t="n">
        <v>98705000</v>
      </c>
    </row>
    <row r="4">
      <c r="A4" s="4" t="inlineStr">
        <is>
          <t>Subordinated notes – due 2027</t>
        </is>
      </c>
    </row>
    <row r="5">
      <c r="A5" s="3" t="inlineStr">
        <is>
          <t>Debt Instrument [Line Items]</t>
        </is>
      </c>
    </row>
    <row r="6">
      <c r="A6" s="4" t="inlineStr">
        <is>
          <t>Subordinated notes</t>
        </is>
      </c>
      <c r="D6" s="5" t="n">
        <v>69133000</v>
      </c>
      <c r="E6" s="5" t="n">
        <v>69009000</v>
      </c>
    </row>
    <row r="7">
      <c r="A7" s="4" t="inlineStr">
        <is>
          <t>Subordinated notes, interest rate</t>
        </is>
      </c>
      <c r="D7" s="4" t="inlineStr">
        <is>
          <t>4.25%</t>
        </is>
      </c>
      <c r="E7" s="4" t="inlineStr">
        <is>
          <t>4.25%</t>
        </is>
      </c>
    </row>
    <row r="8">
      <c r="A8" s="4" t="inlineStr">
        <is>
          <t>Subordinated notes – due 2025</t>
        </is>
      </c>
    </row>
    <row r="9">
      <c r="A9" s="3" t="inlineStr">
        <is>
          <t>Debt Instrument [Line Items]</t>
        </is>
      </c>
    </row>
    <row r="10">
      <c r="A10" s="4" t="inlineStr">
        <is>
          <t>Subordinated notes</t>
        </is>
      </c>
      <c r="D10" s="5" t="n">
        <v>29750000</v>
      </c>
      <c r="E10" s="5" t="n">
        <v>29696000</v>
      </c>
    </row>
    <row r="11">
      <c r="A11" s="4" t="inlineStr">
        <is>
          <t>Subordinated notes, interest rate</t>
        </is>
      </c>
      <c r="D11" s="4" t="inlineStr">
        <is>
          <t>3.29%</t>
        </is>
      </c>
      <c r="E11" s="4" t="inlineStr">
        <is>
          <t>4.75%</t>
        </is>
      </c>
    </row>
    <row r="12">
      <c r="A12" s="4" t="inlineStr">
        <is>
          <t>Subordinated Debt | Subordinated notes – due 2027</t>
        </is>
      </c>
    </row>
    <row r="13">
      <c r="A13" s="3" t="inlineStr">
        <is>
          <t>Debt Instrument [Line Items]</t>
        </is>
      </c>
    </row>
    <row r="14">
      <c r="A14" s="4" t="inlineStr">
        <is>
          <t>Debt instrument, face amount</t>
        </is>
      </c>
      <c r="B14" s="5" t="n">
        <v>70000000</v>
      </c>
    </row>
    <row r="15">
      <c r="A15" s="4" t="inlineStr">
        <is>
          <t>Subordinated notes, interest rate</t>
        </is>
      </c>
      <c r="B15" s="4" t="inlineStr">
        <is>
          <t>4.25%</t>
        </is>
      </c>
    </row>
    <row r="16">
      <c r="A16" s="4" t="inlineStr">
        <is>
          <t>Subordinated Debt | Subordinated notes – due 2027 | London Interbank Offered Rate (LIBOR)</t>
        </is>
      </c>
    </row>
    <row r="17">
      <c r="A17" s="3" t="inlineStr">
        <is>
          <t>Debt Instrument [Line Items]</t>
        </is>
      </c>
    </row>
    <row r="18">
      <c r="A18" s="4" t="inlineStr">
        <is>
          <t>Subordinated notes, basis spread on variable rate</t>
        </is>
      </c>
      <c r="B18" s="4" t="inlineStr">
        <is>
          <t>2.05%</t>
        </is>
      </c>
    </row>
    <row r="19">
      <c r="A19" s="4" t="inlineStr">
        <is>
          <t>Subordinated Debt | Subordinated notes – due 2025</t>
        </is>
      </c>
    </row>
    <row r="20">
      <c r="A20" s="3" t="inlineStr">
        <is>
          <t>Debt Instrument [Line Items]</t>
        </is>
      </c>
    </row>
    <row r="21">
      <c r="A21" s="4" t="inlineStr">
        <is>
          <t>Debt instrument, face amount</t>
        </is>
      </c>
      <c r="C21" s="5" t="n">
        <v>30000000</v>
      </c>
    </row>
    <row r="22">
      <c r="A22" s="4" t="inlineStr">
        <is>
          <t>Subordinated notes, interest rate</t>
        </is>
      </c>
      <c r="C22" s="4" t="inlineStr">
        <is>
          <t>4.75%</t>
        </is>
      </c>
    </row>
    <row r="23">
      <c r="A23" s="4" t="inlineStr">
        <is>
          <t>Subordinated Debt | Subordinated notes – due 2025 | London Interbank Offered Rate (LIBOR)</t>
        </is>
      </c>
    </row>
    <row r="24">
      <c r="A24" s="3" t="inlineStr">
        <is>
          <t>Debt Instrument [Line Items]</t>
        </is>
      </c>
    </row>
    <row r="25">
      <c r="A25" s="4" t="inlineStr">
        <is>
          <t>Subordinated notes, basis spread on variable rate</t>
        </is>
      </c>
      <c r="C25" s="4" t="inlineStr">
        <is>
          <t>3.068%</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unior Subordinated Debentures (Details) - USD ($)</t>
        </is>
      </c>
      <c r="B1" s="2" t="inlineStr">
        <is>
          <t>12 Months Ended</t>
        </is>
      </c>
    </row>
    <row r="2">
      <c r="B2" s="2" t="inlineStr">
        <is>
          <t>Dec. 31, 2020</t>
        </is>
      </c>
      <c r="C2" s="2" t="inlineStr">
        <is>
          <t>Dec. 31, 2019</t>
        </is>
      </c>
      <c r="D2" s="2" t="inlineStr">
        <is>
          <t>Dec. 15, 2017</t>
        </is>
      </c>
    </row>
    <row r="3">
      <c r="A3" s="4" t="inlineStr">
        <is>
          <t>Other investments</t>
        </is>
      </c>
      <c r="B3" s="5" t="n">
        <v>17742000</v>
      </c>
      <c r="C3" s="5" t="n">
        <v>16683000</v>
      </c>
    </row>
    <row r="4">
      <c r="A4" s="4" t="inlineStr">
        <is>
          <t>Royal Bancshares Capital Trust I</t>
        </is>
      </c>
    </row>
    <row r="5">
      <c r="A5" s="4" t="inlineStr">
        <is>
          <t>Trust, capital securities issued</t>
        </is>
      </c>
      <c r="B5" s="6" t="n">
        <v>12500000</v>
      </c>
    </row>
    <row r="6">
      <c r="A6" s="4" t="inlineStr">
        <is>
          <t>Trust, common securities, issued</t>
        </is>
      </c>
      <c r="B6" s="6" t="n">
        <v>387000</v>
      </c>
    </row>
    <row r="7">
      <c r="A7" s="4" t="inlineStr">
        <is>
          <t>Royal Bancshares Capital Trust II</t>
        </is>
      </c>
    </row>
    <row r="8">
      <c r="A8" s="4" t="inlineStr">
        <is>
          <t>Trust, capital securities issued</t>
        </is>
      </c>
      <c r="B8" s="6" t="n">
        <v>12500000</v>
      </c>
    </row>
    <row r="9">
      <c r="A9" s="4" t="inlineStr">
        <is>
          <t>Trust, common securities, issued</t>
        </is>
      </c>
      <c r="B9" s="5" t="n">
        <v>387000</v>
      </c>
    </row>
    <row r="10">
      <c r="A10" s="4" t="inlineStr">
        <is>
          <t>Junior Subordinated Debentures, RBPI Merger | Junior Subordinated Debt</t>
        </is>
      </c>
    </row>
    <row r="11">
      <c r="A11" s="4" t="inlineStr">
        <is>
          <t>Junior subordinated debentures interest rate</t>
        </is>
      </c>
      <c r="B11" s="4" t="inlineStr">
        <is>
          <t>2.37%</t>
        </is>
      </c>
    </row>
    <row r="12">
      <c r="A12" s="4" t="inlineStr">
        <is>
          <t>Junior Subordinated Debentures, RBPI Merger | Junior Subordinated Debt | London Interbank Offered Rate (LIBOR)</t>
        </is>
      </c>
    </row>
    <row r="13">
      <c r="A13" s="4" t="inlineStr">
        <is>
          <t>Subordinated notes, basis spread on variable rate</t>
        </is>
      </c>
      <c r="B13" s="4" t="inlineStr">
        <is>
          <t>2.15%</t>
        </is>
      </c>
    </row>
    <row r="14">
      <c r="A14" s="4" t="inlineStr">
        <is>
          <t>Royal Bancshares of Pennsylvania, Inc.</t>
        </is>
      </c>
    </row>
    <row r="15">
      <c r="A15" s="4" t="inlineStr">
        <is>
          <t>Junior subordinated debentures</t>
        </is>
      </c>
      <c r="D15" s="5" t="n">
        <v>21400000</v>
      </c>
    </row>
    <row r="16">
      <c r="A16" s="4" t="inlineStr">
        <is>
          <t>Royal Bancshares of Pennsylvania, Inc. | Royal Bancshares Capital Trust I</t>
        </is>
      </c>
    </row>
    <row r="17">
      <c r="A17" s="4" t="inlineStr">
        <is>
          <t>Junior subordinated debentures</t>
        </is>
      </c>
      <c r="D17" s="6" t="n">
        <v>10700000</v>
      </c>
    </row>
    <row r="18">
      <c r="A18" s="4" t="inlineStr">
        <is>
          <t>Royal Bancshares of Pennsylvania, Inc. | Royal Bancshares Capital Trust II</t>
        </is>
      </c>
    </row>
    <row r="19">
      <c r="A19" s="4" t="inlineStr">
        <is>
          <t>Junior subordinated debentures</t>
        </is>
      </c>
      <c r="D19" s="6" t="n">
        <v>10700000</v>
      </c>
    </row>
    <row r="20">
      <c r="A20" s="4" t="inlineStr">
        <is>
          <t>Royal Bancshares Capital Trust I and II</t>
        </is>
      </c>
    </row>
    <row r="21">
      <c r="A21" s="4" t="inlineStr">
        <is>
          <t>Other investments</t>
        </is>
      </c>
      <c r="B21" s="5" t="n">
        <v>387000</v>
      </c>
      <c r="D21" s="5" t="n">
        <v>774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6" customWidth="1" min="2" max="2"/>
    <col width="18" customWidth="1" min="3" max="3"/>
    <col width="14" customWidth="1" min="4" max="4"/>
  </cols>
  <sheetData>
    <row r="1">
      <c r="A1" s="1" t="inlineStr">
        <is>
          <t>Operating Leases - Additional Information (Details) - USD ($) $ in Thousands</t>
        </is>
      </c>
      <c r="B1" s="2" t="inlineStr">
        <is>
          <t>3 Months Ended</t>
        </is>
      </c>
    </row>
    <row r="2">
      <c r="B2" s="2" t="inlineStr">
        <is>
          <t>Dec. 31, 2020</t>
        </is>
      </c>
      <c r="C2" s="2" t="inlineStr">
        <is>
          <t>Jun. 30, 2020</t>
        </is>
      </c>
      <c r="D2" s="2" t="inlineStr">
        <is>
          <t>Dec. 31, 2019</t>
        </is>
      </c>
    </row>
    <row r="3">
      <c r="A3" s="3" t="inlineStr">
        <is>
          <t>Lessee, Lease, Description [Line Items]</t>
        </is>
      </c>
    </row>
    <row r="4">
      <c r="A4" s="4" t="inlineStr">
        <is>
          <t>Operating lease right-of-use assets</t>
        </is>
      </c>
      <c r="B4" s="5" t="n">
        <v>34601</v>
      </c>
      <c r="D4" s="5" t="n">
        <v>40961</v>
      </c>
    </row>
    <row r="5">
      <c r="A5" s="4" t="inlineStr">
        <is>
          <t>Operating lease liabilities</t>
        </is>
      </c>
      <c r="B5" s="6" t="n">
        <v>40284</v>
      </c>
      <c r="D5" s="5" t="n">
        <v>45258</v>
      </c>
    </row>
    <row r="6">
      <c r="A6" s="4" t="inlineStr">
        <is>
          <t>ROU asset, impairment loss</t>
        </is>
      </c>
      <c r="B6" s="5" t="n">
        <v>1500</v>
      </c>
    </row>
    <row r="7">
      <c r="A7" s="4" t="inlineStr">
        <is>
          <t>Weighted average remaining lease term</t>
        </is>
      </c>
      <c r="B7" s="4" t="inlineStr">
        <is>
          <t>13 years 11 months 4 days</t>
        </is>
      </c>
    </row>
    <row r="8">
      <c r="A8" s="4" t="inlineStr">
        <is>
          <t>Operating lease, weighted average discount rate (as a percent)</t>
        </is>
      </c>
      <c r="B8" s="4" t="inlineStr">
        <is>
          <t>3.59%</t>
        </is>
      </c>
    </row>
    <row r="9">
      <c r="A9" s="4" t="inlineStr">
        <is>
          <t>Minimum</t>
        </is>
      </c>
    </row>
    <row r="10">
      <c r="A10" s="3" t="inlineStr">
        <is>
          <t>Lessee, Lease, Description [Line Items]</t>
        </is>
      </c>
    </row>
    <row r="11">
      <c r="A11" s="4" t="inlineStr">
        <is>
          <t>Operating lease, remaining lease term</t>
        </is>
      </c>
      <c r="B11" s="4" t="inlineStr">
        <is>
          <t>3 months</t>
        </is>
      </c>
    </row>
    <row r="12">
      <c r="A12" s="4" t="inlineStr">
        <is>
          <t>Maximum</t>
        </is>
      </c>
    </row>
    <row r="13">
      <c r="A13" s="3" t="inlineStr">
        <is>
          <t>Lessee, Lease, Description [Line Items]</t>
        </is>
      </c>
    </row>
    <row r="14">
      <c r="A14" s="4" t="inlineStr">
        <is>
          <t>Operating lease, remaining lease term</t>
        </is>
      </c>
      <c r="C14" s="4" t="inlineStr">
        <is>
          <t>21 years 3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Policies [Abstract]</t>
        </is>
      </c>
    </row>
    <row r="4">
      <c r="A4" s="4" t="inlineStr">
        <is>
          <t>Recent Accounting Pronouncements</t>
        </is>
      </c>
      <c r="B4" s="4" t="inlineStr">
        <is>
          <t>Recent Accounting Pronouncements The following FASB Accounting Standards Updates (“ASUs”) are divided into pronouncements which have been adopted by the Corporation during the year ended December 31, 2020, and those which are not yet effective as of December 31, 2020 and have been evaluated or are currently being evaluated by management. Adopted Pronouncements in 2020: FASB ASU 2016-13 (Topic 326), “Measurement of Credit Losses on Financial Instruments” On January 1, 2020, the Corporation adopted ASU 2016-13 (Topic 326), “Measurement of Credit Losses on Financial Instruments,” which replaces the incurred loss methodology with an expected loss methodology that is referred to as the current expected credit loss (or CECL) methodology. This standard eliminates the Provision for Loan and Lease Losses and Allowance for Loan and Lease Losses line items and establishes the Provision for Credit Losses (“PCL”) and ACL line items. The measurement of expected credit losses under the CECL methodology is applicable to financial assets measured at amortized cost, including loan receivables and held-to-maturity debt securities. It also applies to OBS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 for sale debt securities. One such change is to require credit losses to be presented as an allowance rather than as a write-down on available-for-sale debt securities management does not intend to sell or believes that it is more likely than not they will be required to sell. The Corporation adopted ASC 326 using the modified retrospective approach method for all financial assets measured at amortized cost and OBS credit exposures. Results for reporting periods beginning after January 1, 2020 are presented under ASC 326 while prior period amounts continue to be reported in accordance with previously applicable GAAP. In conjunction with the adoption of CECL, the Corporation has revised its segmentation to align with the methodology applied in determining the ACL for loans and leases under CECL, which is based on federal call report codes which classify loans based on the primary collateral supporting the loan. Segmentation prior to the adoption of CECL was based on product type or purpose. As such, certain reclassifications were made to conform prior-period amounts to current period presentation. Upon adoption, the Corporation's total ACL increased by $4.0 million, or 17.5%, which included an increase in ACL on loans and leases of $3.2 million and an increase in the reserve for OBS exposures, which is included within Other Liabilities on the Consolidated Balance Sheet, of $821 thousand. The increase in the total ACL resulted in a $2.8 million decrease to retained earnings, net of deferred taxes. The overall change in total ACL upon adoption was primarily due to the move to a life of loan reserve estimate as well as methodology changes required under CECL. The Corporation adopted CECL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ere adjusted to reflect the addition of $481 thousand of the allowance for credit losses. The remaining noncredit discount (based on the adjusted amortized cost basis) will be accreted into interest income at the effective interest rate as of January 1, 2020. The following table illustrates the adoption of CECL on January 1, 2020: January 1, 2020 Pre-CECL Reclassification to CECL Pre-CECL Post-CECL Impact of Assets: Loans and leases: Commercial mortgage $ 1,913,430 $ (1,913,430) $ — $ — $ — CRE - nonowner-occupied — 1,337,167 1,337,167 1,337,464 297 CRE - owner-occupied — 527,607 527,607 527,607 — Home equity lines of credit 194,639 29,623 224,262 224,262 — Residential mortgage 489,903 (489,903) — — — Residential mortgage - first liens — 706,690 706,690 706,843 153 Residential mortgage - junior liens — 36,843 36,843 36,843 — Construction 159,867 42,331 202,198 202,198 — Commercial &amp; Industrial 709,257 (277,030) 432,227 432,248 21 Consumer 57,139 102 57,241 57,241 — Leases 165,078 — 165,078 165,088 10 Total loans and leases $ 3,689,313 $ — $ 3,689,313 $ 3,689,794 $ 481 ACL on loans and leases Commercial mortgage $ 10,434 $ (10,434) $ — $ — $ — CRE - nonowner-occupied — 7,960 7,960 7,493 (467) CRE - owner-occupied — 2,825 2,825 2,841 16 Home equity lines of credit 890 224 1,114 1,068 (46) Residential mortgage 1,538 (1,538) — — — Residential mortgage - first liens — 2,501 2,501 4,909 2,408 Residential mortgage - junior liens — 338 338 417 79 Construction 997 233 1,230 871 (359) Commercial &amp; Industrial 6,029 (2,194) 3,835 3,676 (159) Consumer 353 85 438 578 140 Leases 2,361 — 2,361 3,955 1,594 Total ACL on loans and leases $ 22,602 $ — $ 22,602 $ 25,808 $ 3,206 Liabilities: ACL on OBS credit exposures $ 360 $ — $ 360 $ 1,181 $ 821 Total ACL $ 22,962 $ — $ 22,962 $ 26,989 $ 4,027 Retained earnings: Total increase in ACL $ 4,027 Balance sheet reclassification (481) Total pre-tax impact 3,546 Tax effect (745) Decrease to retained earnings $ 2,801 FASB ASU 2017-04 (Topic 350), “Intangibles – Goodwill and Others” Issued in January 2017,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04 became effective for the Corporation on January 1, 2020, and will follow such guidance in connection with our next annual impairment testing, or prior to that if any such change constitutes a triggering event outside of the quarter from when the annual goodwill impairment test is performed. Management does not expect the adoption of this ASU to have a material impact on our Consolidated Financial Statements and related disclosures. FASB ASU 2018-13, “Fair Value Measurement Disclosure Framework” Issued in August 2018, ASU 2018-13 modifies, adds and removes certain disclosures aimed to improve the overall usefulness of the disclosure requirements for fair value measurements. The guidance became effective for the Corporation on January 1, 2020 and the adoption of this ASU did not have a material impact on our Consolidated Financial Statements and related disclosures. Pronouncements Not Effective as of December 31, 2020: FASB ASU 2018-14 (Topic 715), "Compensation-Retirement Benefits - Defined Benefit Plans-General" Issued in August 2018, the ASU 2018-14,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Management does not expect the adoption of this ASU to have a material impact on our Consolidated Financial Statements and related disclosures. FASB ASU 2019-12, “Income Taxes (Topic 740): Simplifying the Accounting for Income Taxes” Issued in December 2019, ASU 2019-12 adds new guidance to simplify accounting for income taxes, changes the accounting for certain income tax transactions and makes minor improvements to the codification. The guidance is effective for annual periods beginning after December 15, 2020. Early adoption is permitted. Management does not expect the adoption of this ASU to have a material impact on our Consolidated Financial Statements and related disclosures. FASB ASU No. 2020-04, “Reference Rate Reform (Topic 848): Facilitation of the Effects of Reference Rate Reform on Financial Reporting” Issued in March 2020, ASU No. 2020-04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GAAP. It further allows hedge accounting to be maintained and a one-time transfer or sale of qualifying held-to-maturity securities. The expedients and exceptions provided by the amendments are permitted to be adopted any time through December 31, 2022 and do not apply to contract modifications made and hedging relationships entered into or evaluated after December 31, 2022, except for certain optional expedients elected for certain hedging relationships existing as of December 31, 2022. The Corporation will apply the guidance to any contracts modifications made due to reference rate reform.</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4773</v>
      </c>
      <c r="C4" s="5" t="n">
        <v>5295</v>
      </c>
    </row>
    <row r="5">
      <c r="A5" s="4" t="inlineStr">
        <is>
          <t>Short term lease expense</t>
        </is>
      </c>
      <c r="B5" s="6" t="n">
        <v>59</v>
      </c>
      <c r="C5" s="6" t="n">
        <v>59</v>
      </c>
    </row>
    <row r="6">
      <c r="A6" s="4" t="inlineStr">
        <is>
          <t>Variable lease expense</t>
        </is>
      </c>
      <c r="B6" s="6" t="n">
        <v>1295</v>
      </c>
      <c r="C6" s="6" t="n">
        <v>1795</v>
      </c>
    </row>
    <row r="7">
      <c r="A7" s="4" t="inlineStr">
        <is>
          <t>Sublease income</t>
        </is>
      </c>
      <c r="B7" s="6" t="n">
        <v>-36</v>
      </c>
      <c r="C7" s="6" t="n">
        <v>-32</v>
      </c>
    </row>
    <row r="8">
      <c r="A8" s="4" t="inlineStr">
        <is>
          <t>Total lease expense</t>
        </is>
      </c>
      <c r="B8" s="5" t="n">
        <v>6091</v>
      </c>
      <c r="C8" s="5" t="n">
        <v>711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pplemental Cash Flow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4705</v>
      </c>
      <c r="C4" s="5" t="n">
        <v>5174</v>
      </c>
    </row>
    <row r="5">
      <c r="A5" s="4" t="inlineStr">
        <is>
          <t>ROU assets obtained in exchange for lease liabilities</t>
        </is>
      </c>
      <c r="B5" s="6" t="n">
        <v>0</v>
      </c>
      <c r="C5" s="6" t="n">
        <v>44609</v>
      </c>
    </row>
    <row r="6">
      <c r="A6" s="4" t="inlineStr">
        <is>
          <t>Reductions to ROU assets resulting from reductions to lease obligations</t>
        </is>
      </c>
      <c r="B6" s="5" t="n">
        <v>-1818</v>
      </c>
      <c r="C6"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Dec. 31, 2020</t>
        </is>
      </c>
      <c r="C1" s="2" t="inlineStr">
        <is>
          <t>Dec. 31, 2019</t>
        </is>
      </c>
    </row>
    <row r="2">
      <c r="A2" s="3" t="inlineStr">
        <is>
          <t>Leases [Abstract]</t>
        </is>
      </c>
    </row>
    <row r="3">
      <c r="A3" s="4" t="inlineStr">
        <is>
          <t>2021</t>
        </is>
      </c>
      <c r="B3" s="5" t="n">
        <v>4176</v>
      </c>
    </row>
    <row r="4">
      <c r="A4" s="4" t="inlineStr">
        <is>
          <t>2022</t>
        </is>
      </c>
      <c r="B4" s="6" t="n">
        <v>3924</v>
      </c>
    </row>
    <row r="5">
      <c r="A5" s="4" t="inlineStr">
        <is>
          <t>2023</t>
        </is>
      </c>
      <c r="B5" s="6" t="n">
        <v>3771</v>
      </c>
    </row>
    <row r="6">
      <c r="A6" s="4" t="inlineStr">
        <is>
          <t>2024</t>
        </is>
      </c>
      <c r="B6" s="6" t="n">
        <v>3793</v>
      </c>
    </row>
    <row r="7">
      <c r="A7" s="4" t="inlineStr">
        <is>
          <t>2025</t>
        </is>
      </c>
      <c r="B7" s="6" t="n">
        <v>3859</v>
      </c>
    </row>
    <row r="8">
      <c r="A8" s="4" t="inlineStr">
        <is>
          <t>2026 and thereafter</t>
        </is>
      </c>
      <c r="B8" s="6" t="n">
        <v>32548</v>
      </c>
    </row>
    <row r="9">
      <c r="A9" s="4" t="inlineStr">
        <is>
          <t>Total lease payments</t>
        </is>
      </c>
      <c r="B9" s="6" t="n">
        <v>52071</v>
      </c>
    </row>
    <row r="10">
      <c r="A10" s="4" t="inlineStr">
        <is>
          <t>Less: imputed interest</t>
        </is>
      </c>
      <c r="B10" s="6" t="n">
        <v>11787</v>
      </c>
    </row>
    <row r="11">
      <c r="A11" s="4" t="inlineStr">
        <is>
          <t>Operating lease liabilities</t>
        </is>
      </c>
      <c r="B11" s="5" t="n">
        <v>40284</v>
      </c>
      <c r="C11" s="5" t="n">
        <v>4525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s) - USD ($) $ in Thousands</t>
        </is>
      </c>
      <c r="B1" s="2" t="inlineStr">
        <is>
          <t>Dec. 31, 2020</t>
        </is>
      </c>
      <c r="C1" s="2" t="inlineStr">
        <is>
          <t>Dec. 31, 2019</t>
        </is>
      </c>
    </row>
    <row r="2">
      <c r="A2" s="3" t="inlineStr">
        <is>
          <t>Derivative Liability [Abstract]</t>
        </is>
      </c>
    </row>
    <row r="3">
      <c r="A3" s="4" t="inlineStr">
        <is>
          <t>Derivative liability, collateral</t>
        </is>
      </c>
      <c r="B3" s="5" t="n">
        <v>124800</v>
      </c>
      <c r="C3" s="5" t="n">
        <v>63800</v>
      </c>
    </row>
    <row r="4">
      <c r="A4" s="4" t="inlineStr">
        <is>
          <t>Fair value of derivative instruments</t>
        </is>
      </c>
      <c r="B4" s="6" t="n">
        <v>113200</v>
      </c>
      <c r="C4" s="6" t="n">
        <v>46700</v>
      </c>
    </row>
    <row r="5">
      <c r="A5" s="4" t="inlineStr">
        <is>
          <t>Not Designated as Hedging Instrument</t>
        </is>
      </c>
    </row>
    <row r="6">
      <c r="A6" s="3" t="inlineStr">
        <is>
          <t>Derivative Asset [Abstract]</t>
        </is>
      </c>
    </row>
    <row r="7">
      <c r="A7" s="4" t="inlineStr">
        <is>
          <t>Notional Amount</t>
        </is>
      </c>
      <c r="B7" s="6" t="n">
        <v>1167314</v>
      </c>
      <c r="C7" s="6" t="n">
        <v>810458</v>
      </c>
    </row>
    <row r="8">
      <c r="A8" s="4" t="inlineStr">
        <is>
          <t>Fair Value</t>
        </is>
      </c>
      <c r="B8" s="6" t="n">
        <v>114242</v>
      </c>
      <c r="C8" s="6" t="n">
        <v>47717</v>
      </c>
    </row>
    <row r="9">
      <c r="A9" s="3" t="inlineStr">
        <is>
          <t>Derivative Liability [Abstract]</t>
        </is>
      </c>
    </row>
    <row r="10">
      <c r="A10" s="4" t="inlineStr">
        <is>
          <t>Notional Amount</t>
        </is>
      </c>
      <c r="B10" s="6" t="n">
        <v>1145720</v>
      </c>
      <c r="C10" s="6" t="n">
        <v>794441</v>
      </c>
    </row>
    <row r="11">
      <c r="A11" s="4" t="inlineStr">
        <is>
          <t>Fair Value</t>
        </is>
      </c>
      <c r="B11" s="6" t="n">
        <v>113948</v>
      </c>
      <c r="C11" s="6" t="n">
        <v>47643</v>
      </c>
    </row>
    <row r="12">
      <c r="A12" s="4" t="inlineStr">
        <is>
          <t>Not Designated as Hedging Instrument | Customer derivatives – interest rate swaps</t>
        </is>
      </c>
    </row>
    <row r="13">
      <c r="A13" s="3" t="inlineStr">
        <is>
          <t>Derivative Asset [Abstract]</t>
        </is>
      </c>
    </row>
    <row r="14">
      <c r="A14" s="4" t="inlineStr">
        <is>
          <t>Notional Amount</t>
        </is>
      </c>
      <c r="B14" s="6" t="n">
        <v>1102753</v>
      </c>
      <c r="C14" s="6" t="n">
        <v>790209</v>
      </c>
    </row>
    <row r="15">
      <c r="A15" s="4" t="inlineStr">
        <is>
          <t>Fair Value</t>
        </is>
      </c>
      <c r="B15" s="6" t="n">
        <v>113848</v>
      </c>
      <c r="C15" s="6" t="n">
        <v>47627</v>
      </c>
    </row>
    <row r="16">
      <c r="A16" s="3" t="inlineStr">
        <is>
          <t>Derivative Liability [Abstract]</t>
        </is>
      </c>
    </row>
    <row r="17">
      <c r="A17" s="4" t="inlineStr">
        <is>
          <t>Notional Amount</t>
        </is>
      </c>
      <c r="B17" s="6" t="n">
        <v>1102753</v>
      </c>
      <c r="C17" s="6" t="n">
        <v>790209</v>
      </c>
    </row>
    <row r="18">
      <c r="A18" s="4" t="inlineStr">
        <is>
          <t>Fair Value</t>
        </is>
      </c>
      <c r="B18" s="6" t="n">
        <v>113848</v>
      </c>
      <c r="C18" s="6" t="n">
        <v>47627</v>
      </c>
    </row>
    <row r="19">
      <c r="A19" s="4" t="inlineStr">
        <is>
          <t>Not Designated as Hedging Instrument | FX Forwards</t>
        </is>
      </c>
    </row>
    <row r="20">
      <c r="A20" s="3" t="inlineStr">
        <is>
          <t>Derivative Asset [Abstract]</t>
        </is>
      </c>
    </row>
    <row r="21">
      <c r="A21" s="4" t="inlineStr">
        <is>
          <t>Notional Amount</t>
        </is>
      </c>
      <c r="B21" s="6" t="n">
        <v>9146</v>
      </c>
      <c r="C21" s="6" t="n">
        <v>0</v>
      </c>
    </row>
    <row r="22">
      <c r="A22" s="4" t="inlineStr">
        <is>
          <t>Fair Value</t>
        </is>
      </c>
      <c r="B22" s="6" t="n">
        <v>52</v>
      </c>
      <c r="C22" s="6" t="n">
        <v>0</v>
      </c>
    </row>
    <row r="23">
      <c r="A23" s="3" t="inlineStr">
        <is>
          <t>Derivative Liability [Abstract]</t>
        </is>
      </c>
    </row>
    <row r="24">
      <c r="A24" s="4" t="inlineStr">
        <is>
          <t>Notional Amount</t>
        </is>
      </c>
      <c r="B24" s="6" t="n">
        <v>9856</v>
      </c>
      <c r="C24" s="6" t="n">
        <v>0</v>
      </c>
    </row>
    <row r="25">
      <c r="A25" s="4" t="inlineStr">
        <is>
          <t>Fair Value</t>
        </is>
      </c>
      <c r="B25" s="6" t="n">
        <v>70</v>
      </c>
      <c r="C25" s="6" t="n">
        <v>0</v>
      </c>
    </row>
    <row r="26">
      <c r="A26" s="4" t="inlineStr">
        <is>
          <t>Not Designated as Hedging Instrument | RPAs sold</t>
        </is>
      </c>
    </row>
    <row r="27">
      <c r="A27" s="3" t="inlineStr">
        <is>
          <t>Derivative Asset [Abstract]</t>
        </is>
      </c>
    </row>
    <row r="28">
      <c r="A28" s="4" t="inlineStr">
        <is>
          <t>Notional Amount</t>
        </is>
      </c>
      <c r="B28" s="6" t="n">
        <v>0</v>
      </c>
      <c r="C28" s="6" t="n">
        <v>0</v>
      </c>
    </row>
    <row r="29">
      <c r="A29" s="4" t="inlineStr">
        <is>
          <t>Fair Value</t>
        </is>
      </c>
      <c r="B29" s="6" t="n">
        <v>0</v>
      </c>
      <c r="C29" s="6" t="n">
        <v>0</v>
      </c>
    </row>
    <row r="30">
      <c r="A30" s="3" t="inlineStr">
        <is>
          <t>Derivative Liability [Abstract]</t>
        </is>
      </c>
    </row>
    <row r="31">
      <c r="A31" s="4" t="inlineStr">
        <is>
          <t>Notional Amount</t>
        </is>
      </c>
      <c r="B31" s="6" t="n">
        <v>33111</v>
      </c>
      <c r="C31" s="6" t="n">
        <v>4232</v>
      </c>
    </row>
    <row r="32">
      <c r="A32" s="4" t="inlineStr">
        <is>
          <t>Fair Value</t>
        </is>
      </c>
      <c r="B32" s="6" t="n">
        <v>30</v>
      </c>
      <c r="C32" s="6" t="n">
        <v>16</v>
      </c>
    </row>
    <row r="33">
      <c r="A33" s="4" t="inlineStr">
        <is>
          <t>Not Designated as Hedging Instrument | RPAs purchased</t>
        </is>
      </c>
    </row>
    <row r="34">
      <c r="A34" s="3" t="inlineStr">
        <is>
          <t>Derivative Asset [Abstract]</t>
        </is>
      </c>
    </row>
    <row r="35">
      <c r="A35" s="4" t="inlineStr">
        <is>
          <t>Notional Amount</t>
        </is>
      </c>
      <c r="B35" s="6" t="n">
        <v>55415</v>
      </c>
      <c r="C35" s="6" t="n">
        <v>20249</v>
      </c>
    </row>
    <row r="36">
      <c r="A36" s="4" t="inlineStr">
        <is>
          <t>Fair Value</t>
        </is>
      </c>
      <c r="B36" s="6" t="n">
        <v>342</v>
      </c>
      <c r="C36" s="6" t="n">
        <v>90</v>
      </c>
    </row>
    <row r="37">
      <c r="A37" s="3" t="inlineStr">
        <is>
          <t>Derivative Liability [Abstract]</t>
        </is>
      </c>
    </row>
    <row r="38">
      <c r="A38" s="4" t="inlineStr">
        <is>
          <t>Notional Amount</t>
        </is>
      </c>
      <c r="B38" s="6" t="n">
        <v>0</v>
      </c>
      <c r="C38" s="6" t="n">
        <v>0</v>
      </c>
    </row>
    <row r="39">
      <c r="A39" s="4" t="inlineStr">
        <is>
          <t>Fair Value</t>
        </is>
      </c>
      <c r="B39" s="5" t="n">
        <v>0</v>
      </c>
      <c r="C39"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Pension and Postretirement Benefit Plans - Narrative (Details) $ in Thousands</t>
        </is>
      </c>
      <c r="B1" s="2" t="inlineStr">
        <is>
          <t>12 Months Ended</t>
        </is>
      </c>
    </row>
    <row r="2">
      <c r="B2" s="2" t="inlineStr">
        <is>
          <t>Dec. 31, 2005</t>
        </is>
      </c>
      <c r="C2" s="2" t="inlineStr">
        <is>
          <t>Dec. 31, 2020USD ($)plan</t>
        </is>
      </c>
    </row>
    <row r="3">
      <c r="A3" s="4" t="inlineStr">
        <is>
          <t>SERP I and SERP II</t>
        </is>
      </c>
    </row>
    <row r="4">
      <c r="A4" s="3" t="inlineStr">
        <is>
          <t>Defined Benefit Plan Disclosure [Line Items]</t>
        </is>
      </c>
    </row>
    <row r="5">
      <c r="A5" s="4" t="inlineStr">
        <is>
          <t>Number of defined benefit pension plans | plan</t>
        </is>
      </c>
      <c r="C5" s="6" t="n">
        <v>2</v>
      </c>
    </row>
    <row r="6">
      <c r="A6" s="4" t="inlineStr">
        <is>
          <t>Defined benefit plan, participants amounts frozen, percentage</t>
        </is>
      </c>
      <c r="C6" s="4" t="inlineStr">
        <is>
          <t>20.00%</t>
        </is>
      </c>
    </row>
    <row r="7">
      <c r="A7" s="4" t="inlineStr">
        <is>
          <t>Defined benefit plan, expected future employer contributions, next fiscal year | $</t>
        </is>
      </c>
      <c r="C7" s="5" t="n">
        <v>342</v>
      </c>
    </row>
    <row r="8">
      <c r="A8" s="4" t="inlineStr">
        <is>
          <t>PRBP</t>
        </is>
      </c>
    </row>
    <row r="9">
      <c r="A9" s="3" t="inlineStr">
        <is>
          <t>Defined Benefit Plan Disclosure [Line Items]</t>
        </is>
      </c>
    </row>
    <row r="10">
      <c r="A10" s="4" t="inlineStr">
        <is>
          <t>Defined benefit plan, maximum annual payment, percentage</t>
        </is>
      </c>
      <c r="B10" s="4" t="inlineStr">
        <is>
          <t>120.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Actuarial Assumptions Used to Determine Benefit Obligations (Details)</t>
        </is>
      </c>
      <c r="B1" s="2" t="inlineStr">
        <is>
          <t>Dec. 31, 2020</t>
        </is>
      </c>
      <c r="C1" s="2" t="inlineStr">
        <is>
          <t>Dec. 31, 2019</t>
        </is>
      </c>
    </row>
    <row r="2">
      <c r="A2" s="4" t="inlineStr">
        <is>
          <t>SERP I and SERP II</t>
        </is>
      </c>
    </row>
    <row r="3">
      <c r="A3" s="3" t="inlineStr">
        <is>
          <t>Defined Benefit Plan Disclosure [Line Items]</t>
        </is>
      </c>
    </row>
    <row r="4">
      <c r="A4" s="4" t="inlineStr">
        <is>
          <t>Discount rate</t>
        </is>
      </c>
      <c r="B4" s="4" t="inlineStr">
        <is>
          <t>2.00%</t>
        </is>
      </c>
      <c r="C4" s="4" t="inlineStr">
        <is>
          <t>2.80%</t>
        </is>
      </c>
    </row>
    <row r="5">
      <c r="A5" s="4" t="inlineStr">
        <is>
          <t>PRBP</t>
        </is>
      </c>
    </row>
    <row r="6">
      <c r="A6" s="3" t="inlineStr">
        <is>
          <t>Defined Benefit Plan Disclosure [Line Items]</t>
        </is>
      </c>
    </row>
    <row r="7">
      <c r="A7" s="4" t="inlineStr">
        <is>
          <t>Discount rate</t>
        </is>
      </c>
      <c r="B7" s="4" t="inlineStr">
        <is>
          <t>0.95%</t>
        </is>
      </c>
      <c r="C7" s="4" t="inlineStr">
        <is>
          <t>2.2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Changes in Benefit Obligations and Plan Assets (Details) - USD ($) $ in Thousands</t>
        </is>
      </c>
      <c r="B1" s="2" t="inlineStr">
        <is>
          <t>12 Months Ended</t>
        </is>
      </c>
    </row>
    <row r="2">
      <c r="B2" s="2" t="inlineStr">
        <is>
          <t>Dec. 31, 2020</t>
        </is>
      </c>
      <c r="C2" s="2" t="inlineStr">
        <is>
          <t>Dec. 31, 2019</t>
        </is>
      </c>
      <c r="D2" s="2" t="inlineStr">
        <is>
          <t>Dec. 31, 2018</t>
        </is>
      </c>
    </row>
    <row r="3">
      <c r="A3" s="4" t="inlineStr">
        <is>
          <t>SERP I and SERP II</t>
        </is>
      </c>
    </row>
    <row r="4">
      <c r="A4" s="3" t="inlineStr">
        <is>
          <t>Change in benefit obligations</t>
        </is>
      </c>
    </row>
    <row r="5">
      <c r="A5" s="4" t="inlineStr">
        <is>
          <t>Benefit obligation at January 1</t>
        </is>
      </c>
      <c r="B5" s="5" t="n">
        <v>5158</v>
      </c>
      <c r="C5" s="5" t="n">
        <v>4687</v>
      </c>
    </row>
    <row r="6">
      <c r="A6" s="4" t="inlineStr">
        <is>
          <t>Service cost</t>
        </is>
      </c>
      <c r="B6" s="6" t="n">
        <v>0</v>
      </c>
      <c r="C6" s="6" t="n">
        <v>0</v>
      </c>
      <c r="D6" s="5" t="n">
        <v>0</v>
      </c>
    </row>
    <row r="7">
      <c r="A7" s="4" t="inlineStr">
        <is>
          <t>Interest cost</t>
        </is>
      </c>
      <c r="B7" s="6" t="n">
        <v>140</v>
      </c>
      <c r="C7" s="6" t="n">
        <v>179</v>
      </c>
      <c r="D7" s="6" t="n">
        <v>160</v>
      </c>
    </row>
    <row r="8">
      <c r="A8" s="4" t="inlineStr">
        <is>
          <t>Plan participants contribution</t>
        </is>
      </c>
      <c r="B8" s="6" t="n">
        <v>0</v>
      </c>
      <c r="C8" s="6" t="n">
        <v>0</v>
      </c>
    </row>
    <row r="9">
      <c r="A9" s="4" t="inlineStr">
        <is>
          <t>Actuarial loss (gain)</t>
        </is>
      </c>
      <c r="B9" s="6" t="n">
        <v>439</v>
      </c>
      <c r="C9" s="6" t="n">
        <v>595</v>
      </c>
    </row>
    <row r="10">
      <c r="A10" s="4" t="inlineStr">
        <is>
          <t>Settlements</t>
        </is>
      </c>
      <c r="B10" s="6" t="n">
        <v>0</v>
      </c>
      <c r="C10" s="6" t="n">
        <v>0</v>
      </c>
    </row>
    <row r="11">
      <c r="A11" s="4" t="inlineStr">
        <is>
          <t>Benefits paid</t>
        </is>
      </c>
      <c r="B11" s="6" t="n">
        <v>-347</v>
      </c>
      <c r="C11" s="6" t="n">
        <v>-303</v>
      </c>
    </row>
    <row r="12">
      <c r="A12" s="4" t="inlineStr">
        <is>
          <t>Benefit obligation at December 31</t>
        </is>
      </c>
      <c r="B12" s="6" t="n">
        <v>5390</v>
      </c>
      <c r="C12" s="6" t="n">
        <v>5158</v>
      </c>
      <c r="D12" s="6" t="n">
        <v>4687</v>
      </c>
    </row>
    <row r="13">
      <c r="A13" s="3" t="inlineStr">
        <is>
          <t>Change in plan assets</t>
        </is>
      </c>
    </row>
    <row r="14">
      <c r="A14" s="4" t="inlineStr">
        <is>
          <t>Fair value of plan assets at January 1</t>
        </is>
      </c>
      <c r="B14" s="6" t="n">
        <v>0</v>
      </c>
      <c r="C14" s="6" t="n">
        <v>0</v>
      </c>
    </row>
    <row r="15">
      <c r="A15" s="4" t="inlineStr">
        <is>
          <t>Actual return on plan assets</t>
        </is>
      </c>
      <c r="B15" s="6" t="n">
        <v>0</v>
      </c>
      <c r="C15" s="6" t="n">
        <v>0</v>
      </c>
    </row>
    <row r="16">
      <c r="A16" s="4" t="inlineStr">
        <is>
          <t>Settlements</t>
        </is>
      </c>
      <c r="B16" s="6" t="n">
        <v>0</v>
      </c>
      <c r="C16" s="6" t="n">
        <v>0</v>
      </c>
    </row>
    <row r="17">
      <c r="A17" s="4" t="inlineStr">
        <is>
          <t>Excess assets transferred to defined contribution plan</t>
        </is>
      </c>
      <c r="B17" s="6" t="n">
        <v>0</v>
      </c>
      <c r="C17" s="6" t="n">
        <v>0</v>
      </c>
    </row>
    <row r="18">
      <c r="A18" s="4" t="inlineStr">
        <is>
          <t>Employer contribution</t>
        </is>
      </c>
      <c r="B18" s="6" t="n">
        <v>347</v>
      </c>
      <c r="C18" s="6" t="n">
        <v>303</v>
      </c>
    </row>
    <row r="19">
      <c r="A19" s="4" t="inlineStr">
        <is>
          <t>Plan participants’ contribution</t>
        </is>
      </c>
      <c r="B19" s="6" t="n">
        <v>0</v>
      </c>
      <c r="C19" s="6" t="n">
        <v>0</v>
      </c>
    </row>
    <row r="20">
      <c r="A20" s="4" t="inlineStr">
        <is>
          <t>Benefits paid</t>
        </is>
      </c>
      <c r="B20" s="6" t="n">
        <v>-347</v>
      </c>
      <c r="C20" s="6" t="n">
        <v>-303</v>
      </c>
    </row>
    <row r="21">
      <c r="A21" s="4" t="inlineStr">
        <is>
          <t>Fair value of plan assets at December 31</t>
        </is>
      </c>
      <c r="B21" s="6" t="n">
        <v>0</v>
      </c>
      <c r="C21" s="6" t="n">
        <v>0</v>
      </c>
      <c r="D21" s="6" t="n">
        <v>0</v>
      </c>
    </row>
    <row r="22">
      <c r="A22" s="4" t="inlineStr">
        <is>
          <t>Funded status at year end (plan assets less benefit obligations)</t>
        </is>
      </c>
      <c r="B22" s="6" t="n">
        <v>-5390</v>
      </c>
      <c r="C22" s="6" t="n">
        <v>-5158</v>
      </c>
    </row>
    <row r="23">
      <c r="A23" s="4" t="inlineStr">
        <is>
          <t>Accrued liability</t>
        </is>
      </c>
      <c r="B23" s="6" t="n">
        <v>-2998</v>
      </c>
      <c r="C23" s="6" t="n">
        <v>-3112</v>
      </c>
    </row>
    <row r="24">
      <c r="A24" s="4" t="inlineStr">
        <is>
          <t>Net actuarial loss</t>
        </is>
      </c>
      <c r="B24" s="6" t="n">
        <v>-2392</v>
      </c>
      <c r="C24" s="6" t="n">
        <v>-2046</v>
      </c>
    </row>
    <row r="25">
      <c r="A25" s="4" t="inlineStr">
        <is>
          <t>Prior service cost</t>
        </is>
      </c>
      <c r="B25" s="6" t="n">
        <v>0</v>
      </c>
      <c r="C25" s="6" t="n">
        <v>0</v>
      </c>
    </row>
    <row r="26">
      <c r="A26" s="4" t="inlineStr">
        <is>
          <t>Unrecognized net initial obligation</t>
        </is>
      </c>
      <c r="B26" s="6" t="n">
        <v>0</v>
      </c>
      <c r="C26" s="6" t="n">
        <v>0</v>
      </c>
    </row>
    <row r="27">
      <c r="A27" s="4" t="inlineStr">
        <is>
          <t>PRBP</t>
        </is>
      </c>
    </row>
    <row r="28">
      <c r="A28" s="3" t="inlineStr">
        <is>
          <t>Change in benefit obligations</t>
        </is>
      </c>
    </row>
    <row r="29">
      <c r="A29" s="4" t="inlineStr">
        <is>
          <t>Benefit obligation at January 1</t>
        </is>
      </c>
      <c r="B29" s="6" t="n">
        <v>235</v>
      </c>
      <c r="C29" s="6" t="n">
        <v>241</v>
      </c>
    </row>
    <row r="30">
      <c r="A30" s="4" t="inlineStr">
        <is>
          <t>Service cost</t>
        </is>
      </c>
      <c r="B30" s="6" t="n">
        <v>0</v>
      </c>
      <c r="C30" s="6" t="n">
        <v>0</v>
      </c>
      <c r="D30" s="6" t="n">
        <v>0</v>
      </c>
    </row>
    <row r="31">
      <c r="A31" s="4" t="inlineStr">
        <is>
          <t>Interest cost</t>
        </is>
      </c>
      <c r="B31" s="6" t="n">
        <v>5</v>
      </c>
      <c r="C31" s="6" t="n">
        <v>8</v>
      </c>
      <c r="D31" s="6" t="n">
        <v>9</v>
      </c>
    </row>
    <row r="32">
      <c r="A32" s="4" t="inlineStr">
        <is>
          <t>Plan participants contribution</t>
        </is>
      </c>
      <c r="B32" s="6" t="n">
        <v>36</v>
      </c>
      <c r="C32" s="6" t="n">
        <v>38</v>
      </c>
    </row>
    <row r="33">
      <c r="A33" s="4" t="inlineStr">
        <is>
          <t>Actuarial loss (gain)</t>
        </is>
      </c>
      <c r="B33" s="6" t="n">
        <v>4</v>
      </c>
      <c r="C33" s="6" t="n">
        <v>40</v>
      </c>
    </row>
    <row r="34">
      <c r="A34" s="4" t="inlineStr">
        <is>
          <t>Settlements</t>
        </is>
      </c>
      <c r="B34" s="6" t="n">
        <v>0</v>
      </c>
      <c r="C34" s="6" t="n">
        <v>0</v>
      </c>
    </row>
    <row r="35">
      <c r="A35" s="4" t="inlineStr">
        <is>
          <t>Benefits paid</t>
        </is>
      </c>
      <c r="B35" s="6" t="n">
        <v>-80</v>
      </c>
      <c r="C35" s="6" t="n">
        <v>-92</v>
      </c>
    </row>
    <row r="36">
      <c r="A36" s="4" t="inlineStr">
        <is>
          <t>Benefit obligation at December 31</t>
        </is>
      </c>
      <c r="B36" s="6" t="n">
        <v>200</v>
      </c>
      <c r="C36" s="6" t="n">
        <v>235</v>
      </c>
      <c r="D36" s="6" t="n">
        <v>241</v>
      </c>
    </row>
    <row r="37">
      <c r="A37" s="3" t="inlineStr">
        <is>
          <t>Change in plan assets</t>
        </is>
      </c>
    </row>
    <row r="38">
      <c r="A38" s="4" t="inlineStr">
        <is>
          <t>Fair value of plan assets at January 1</t>
        </is>
      </c>
      <c r="B38" s="6" t="n">
        <v>0</v>
      </c>
      <c r="C38" s="6" t="n">
        <v>0</v>
      </c>
    </row>
    <row r="39">
      <c r="A39" s="4" t="inlineStr">
        <is>
          <t>Actual return on plan assets</t>
        </is>
      </c>
      <c r="B39" s="6" t="n">
        <v>0</v>
      </c>
      <c r="C39" s="6" t="n">
        <v>0</v>
      </c>
    </row>
    <row r="40">
      <c r="A40" s="4" t="inlineStr">
        <is>
          <t>Settlements</t>
        </is>
      </c>
      <c r="B40" s="6" t="n">
        <v>0</v>
      </c>
      <c r="C40" s="6" t="n">
        <v>0</v>
      </c>
    </row>
    <row r="41">
      <c r="A41" s="4" t="inlineStr">
        <is>
          <t>Excess assets transferred to defined contribution plan</t>
        </is>
      </c>
      <c r="B41" s="6" t="n">
        <v>0</v>
      </c>
      <c r="C41" s="6" t="n">
        <v>0</v>
      </c>
    </row>
    <row r="42">
      <c r="A42" s="4" t="inlineStr">
        <is>
          <t>Employer contribution</t>
        </is>
      </c>
      <c r="B42" s="6" t="n">
        <v>44</v>
      </c>
      <c r="C42" s="6" t="n">
        <v>54</v>
      </c>
    </row>
    <row r="43">
      <c r="A43" s="4" t="inlineStr">
        <is>
          <t>Plan participants’ contribution</t>
        </is>
      </c>
      <c r="B43" s="6" t="n">
        <v>36</v>
      </c>
      <c r="C43" s="6" t="n">
        <v>38</v>
      </c>
    </row>
    <row r="44">
      <c r="A44" s="4" t="inlineStr">
        <is>
          <t>Benefits paid</t>
        </is>
      </c>
      <c r="B44" s="6" t="n">
        <v>-80</v>
      </c>
      <c r="C44" s="6" t="n">
        <v>-92</v>
      </c>
    </row>
    <row r="45">
      <c r="A45" s="4" t="inlineStr">
        <is>
          <t>Fair value of plan assets at December 31</t>
        </is>
      </c>
      <c r="B45" s="6" t="n">
        <v>0</v>
      </c>
      <c r="C45" s="6" t="n">
        <v>0</v>
      </c>
      <c r="D45" s="5" t="n">
        <v>0</v>
      </c>
    </row>
    <row r="46">
      <c r="A46" s="4" t="inlineStr">
        <is>
          <t>Funded status at year end (plan assets less benefit obligations)</t>
        </is>
      </c>
      <c r="B46" s="6" t="n">
        <v>-200</v>
      </c>
      <c r="C46" s="6" t="n">
        <v>-235</v>
      </c>
    </row>
    <row r="47">
      <c r="A47" s="4" t="inlineStr">
        <is>
          <t>Accrued liability</t>
        </is>
      </c>
      <c r="B47" s="6" t="n">
        <v>-84</v>
      </c>
      <c r="C47" s="6" t="n">
        <v>-99</v>
      </c>
    </row>
    <row r="48">
      <c r="A48" s="4" t="inlineStr">
        <is>
          <t>Net actuarial loss</t>
        </is>
      </c>
      <c r="B48" s="6" t="n">
        <v>-116</v>
      </c>
      <c r="C48" s="6" t="n">
        <v>-136</v>
      </c>
    </row>
    <row r="49">
      <c r="A49" s="4" t="inlineStr">
        <is>
          <t>Prior service cost</t>
        </is>
      </c>
      <c r="B49" s="6" t="n">
        <v>0</v>
      </c>
      <c r="C49" s="6" t="n">
        <v>0</v>
      </c>
    </row>
    <row r="50">
      <c r="A50" s="4" t="inlineStr">
        <is>
          <t>Unrecognized net initial obligation</t>
        </is>
      </c>
      <c r="B50" s="5" t="n">
        <v>0</v>
      </c>
      <c r="C50"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Components of Net Periodic Pension Cost (Details) - USD ($) $ in Thousands</t>
        </is>
      </c>
      <c r="B1" s="2" t="inlineStr">
        <is>
          <t>12 Months Ended</t>
        </is>
      </c>
    </row>
    <row r="2">
      <c r="B2" s="2" t="inlineStr">
        <is>
          <t>Dec. 31, 2020</t>
        </is>
      </c>
      <c r="C2" s="2" t="inlineStr">
        <is>
          <t>Dec. 31, 2019</t>
        </is>
      </c>
      <c r="D2" s="2" t="inlineStr">
        <is>
          <t>Dec. 31, 2018</t>
        </is>
      </c>
    </row>
    <row r="3">
      <c r="A3" s="4" t="inlineStr">
        <is>
          <t>SERP I and SERP II</t>
        </is>
      </c>
    </row>
    <row r="4">
      <c r="A4" s="3" t="inlineStr">
        <is>
          <t>Defined Benefit Plan Disclosure [Line Items]</t>
        </is>
      </c>
    </row>
    <row r="5">
      <c r="A5" s="4" t="inlineStr">
        <is>
          <t>Service cost</t>
        </is>
      </c>
      <c r="B5" s="5" t="n">
        <v>0</v>
      </c>
      <c r="C5" s="5" t="n">
        <v>0</v>
      </c>
      <c r="D5" s="5" t="n">
        <v>0</v>
      </c>
    </row>
    <row r="6">
      <c r="A6" s="4" t="inlineStr">
        <is>
          <t>Interest cost</t>
        </is>
      </c>
      <c r="B6" s="6" t="n">
        <v>140</v>
      </c>
      <c r="C6" s="6" t="n">
        <v>179</v>
      </c>
      <c r="D6" s="6" t="n">
        <v>160</v>
      </c>
    </row>
    <row r="7">
      <c r="A7" s="4" t="inlineStr">
        <is>
          <t>Amortization of prior service cost</t>
        </is>
      </c>
      <c r="B7" s="6" t="n">
        <v>0</v>
      </c>
      <c r="C7" s="6" t="n">
        <v>0</v>
      </c>
      <c r="D7" s="6" t="n">
        <v>0</v>
      </c>
    </row>
    <row r="8">
      <c r="A8" s="4" t="inlineStr">
        <is>
          <t>Recognition of net actuarial loss</t>
        </is>
      </c>
      <c r="B8" s="6" t="n">
        <v>94</v>
      </c>
      <c r="C8" s="6" t="n">
        <v>62</v>
      </c>
      <c r="D8" s="6" t="n">
        <v>70</v>
      </c>
    </row>
    <row r="9">
      <c r="A9" s="4" t="inlineStr">
        <is>
          <t>Net periodic pension cost</t>
        </is>
      </c>
      <c r="B9" s="5" t="n">
        <v>234</v>
      </c>
      <c r="C9" s="5" t="n">
        <v>241</v>
      </c>
      <c r="D9" s="5" t="n">
        <v>230</v>
      </c>
    </row>
    <row r="10">
      <c r="A10" s="4" t="inlineStr">
        <is>
          <t>Discount Rate Used in the Calculation of Periodic Pension Costs</t>
        </is>
      </c>
      <c r="B10" s="4" t="inlineStr">
        <is>
          <t>2.80%</t>
        </is>
      </c>
      <c r="C10" s="4" t="inlineStr">
        <is>
          <t>3.95%</t>
        </is>
      </c>
      <c r="D10" s="4" t="inlineStr">
        <is>
          <t>3.30%</t>
        </is>
      </c>
    </row>
    <row r="11">
      <c r="A11" s="4" t="inlineStr">
        <is>
          <t>PRBP</t>
        </is>
      </c>
    </row>
    <row r="12">
      <c r="A12" s="3" t="inlineStr">
        <is>
          <t>Defined Benefit Plan Disclosure [Line Items]</t>
        </is>
      </c>
    </row>
    <row r="13">
      <c r="A13" s="4" t="inlineStr">
        <is>
          <t>Service cost</t>
        </is>
      </c>
      <c r="B13" s="5" t="n">
        <v>0</v>
      </c>
      <c r="C13" s="5" t="n">
        <v>0</v>
      </c>
      <c r="D13" s="5" t="n">
        <v>0</v>
      </c>
    </row>
    <row r="14">
      <c r="A14" s="4" t="inlineStr">
        <is>
          <t>Interest cost</t>
        </is>
      </c>
      <c r="B14" s="6" t="n">
        <v>5</v>
      </c>
      <c r="C14" s="6" t="n">
        <v>8</v>
      </c>
      <c r="D14" s="6" t="n">
        <v>9</v>
      </c>
    </row>
    <row r="15">
      <c r="A15" s="4" t="inlineStr">
        <is>
          <t>Amortization of prior service cost</t>
        </is>
      </c>
      <c r="B15" s="6" t="n">
        <v>0</v>
      </c>
      <c r="C15" s="6" t="n">
        <v>0</v>
      </c>
      <c r="D15" s="6" t="n">
        <v>0</v>
      </c>
    </row>
    <row r="16">
      <c r="A16" s="4" t="inlineStr">
        <is>
          <t>Recognition of net actuarial loss</t>
        </is>
      </c>
      <c r="B16" s="6" t="n">
        <v>24</v>
      </c>
      <c r="C16" s="6" t="n">
        <v>17</v>
      </c>
      <c r="D16" s="6" t="n">
        <v>30</v>
      </c>
    </row>
    <row r="17">
      <c r="A17" s="4" t="inlineStr">
        <is>
          <t>Net periodic pension cost</t>
        </is>
      </c>
      <c r="B17" s="5" t="n">
        <v>29</v>
      </c>
      <c r="C17" s="5" t="n">
        <v>25</v>
      </c>
      <c r="D17" s="5" t="n">
        <v>39</v>
      </c>
    </row>
    <row r="18">
      <c r="A18" s="4" t="inlineStr">
        <is>
          <t>Discount Rate Used in the Calculation of Periodic Pension Costs</t>
        </is>
      </c>
      <c r="B18" s="4" t="inlineStr">
        <is>
          <t>2.20%</t>
        </is>
      </c>
      <c r="C18" s="4" t="inlineStr">
        <is>
          <t>3.45%</t>
        </is>
      </c>
      <c r="D18" s="4" t="inlineStr">
        <is>
          <t>2.75%</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Plans - Benefit Payments Which Reflect Expected Future Services, Expected to Be Paid Over Next Ten Years (Details) $ in Thousands</t>
        </is>
      </c>
      <c r="B1" s="2" t="inlineStr">
        <is>
          <t>Dec. 31, 2020USD ($)</t>
        </is>
      </c>
    </row>
    <row r="2">
      <c r="A2" s="4" t="inlineStr">
        <is>
          <t>SERP I and SERP II</t>
        </is>
      </c>
    </row>
    <row r="3">
      <c r="A3" s="3" t="inlineStr">
        <is>
          <t>Defined Benefit Plan Disclosure [Line Items]</t>
        </is>
      </c>
    </row>
    <row r="4">
      <c r="A4" s="4" t="inlineStr">
        <is>
          <t>2021</t>
        </is>
      </c>
      <c r="B4" s="5" t="n">
        <v>342</v>
      </c>
    </row>
    <row r="5">
      <c r="A5" s="4" t="inlineStr">
        <is>
          <t>2022</t>
        </is>
      </c>
      <c r="B5" s="6" t="n">
        <v>338</v>
      </c>
    </row>
    <row r="6">
      <c r="A6" s="4" t="inlineStr">
        <is>
          <t>2023</t>
        </is>
      </c>
      <c r="B6" s="6" t="n">
        <v>346</v>
      </c>
    </row>
    <row r="7">
      <c r="A7" s="4" t="inlineStr">
        <is>
          <t>2024</t>
        </is>
      </c>
      <c r="B7" s="6" t="n">
        <v>354</v>
      </c>
    </row>
    <row r="8">
      <c r="A8" s="4" t="inlineStr">
        <is>
          <t>2025</t>
        </is>
      </c>
      <c r="B8" s="6" t="n">
        <v>347</v>
      </c>
    </row>
    <row r="9">
      <c r="A9" s="4" t="inlineStr">
        <is>
          <t>2026-2030</t>
        </is>
      </c>
      <c r="B9" s="6" t="n">
        <v>1565</v>
      </c>
    </row>
    <row r="10">
      <c r="A10" s="4" t="inlineStr">
        <is>
          <t>PRBP</t>
        </is>
      </c>
    </row>
    <row r="11">
      <c r="A11" s="3" t="inlineStr">
        <is>
          <t>Defined Benefit Plan Disclosure [Line Items]</t>
        </is>
      </c>
    </row>
    <row r="12">
      <c r="A12" s="4" t="inlineStr">
        <is>
          <t>2021</t>
        </is>
      </c>
      <c r="B12" s="6" t="n">
        <v>43</v>
      </c>
    </row>
    <row r="13">
      <c r="A13" s="4" t="inlineStr">
        <is>
          <t>2022</t>
        </is>
      </c>
      <c r="B13" s="6" t="n">
        <v>35</v>
      </c>
    </row>
    <row r="14">
      <c r="A14" s="4" t="inlineStr">
        <is>
          <t>2023</t>
        </is>
      </c>
      <c r="B14" s="6" t="n">
        <v>29</v>
      </c>
    </row>
    <row r="15">
      <c r="A15" s="4" t="inlineStr">
        <is>
          <t>2024</t>
        </is>
      </c>
      <c r="B15" s="6" t="n">
        <v>24</v>
      </c>
    </row>
    <row r="16">
      <c r="A16" s="4" t="inlineStr">
        <is>
          <t>2025</t>
        </is>
      </c>
      <c r="B16" s="6" t="n">
        <v>19</v>
      </c>
    </row>
    <row r="17">
      <c r="A17" s="4" t="inlineStr">
        <is>
          <t>2026-2030</t>
        </is>
      </c>
      <c r="B17" s="5" t="n">
        <v>4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Thousands</t>
        </is>
      </c>
      <c r="B1" s="2" t="inlineStr">
        <is>
          <t>Dec. 31, 2020</t>
        </is>
      </c>
      <c r="C1" s="2" t="inlineStr">
        <is>
          <t>Dec. 31, 2019</t>
        </is>
      </c>
    </row>
    <row r="2">
      <c r="A2" s="3" t="inlineStr">
        <is>
          <t>Deferred tax assets:</t>
        </is>
      </c>
    </row>
    <row r="3">
      <c r="A3" s="4" t="inlineStr">
        <is>
          <t>Loan and lease loss reserve</t>
        </is>
      </c>
      <c r="B3" s="5" t="n">
        <v>11838</v>
      </c>
      <c r="C3" s="5" t="n">
        <v>5128</v>
      </c>
    </row>
    <row r="4">
      <c r="A4" s="4" t="inlineStr">
        <is>
          <t>Other reserves</t>
        </is>
      </c>
      <c r="B4" s="6" t="n">
        <v>3089</v>
      </c>
      <c r="C4" s="6" t="n">
        <v>3619</v>
      </c>
    </row>
    <row r="5">
      <c r="A5" s="4" t="inlineStr">
        <is>
          <t>Net operating loss carry-forward</t>
        </is>
      </c>
      <c r="B5" s="6" t="n">
        <v>6485</v>
      </c>
      <c r="C5" s="6" t="n">
        <v>8107</v>
      </c>
    </row>
    <row r="6">
      <c r="A6" s="4" t="inlineStr">
        <is>
          <t>Alternative minimum tax credits</t>
        </is>
      </c>
      <c r="B6" s="6" t="n">
        <v>559</v>
      </c>
      <c r="C6" s="6" t="n">
        <v>833</v>
      </c>
    </row>
    <row r="7">
      <c r="A7" s="4" t="inlineStr">
        <is>
          <t>Operating lease liabilities</t>
        </is>
      </c>
      <c r="B7" s="6" t="n">
        <v>8747</v>
      </c>
      <c r="C7" s="6" t="n">
        <v>10030</v>
      </c>
    </row>
    <row r="8">
      <c r="A8" s="4" t="inlineStr">
        <is>
          <t>Defined benefit plans</t>
        </is>
      </c>
      <c r="B8" s="6" t="n">
        <v>1527</v>
      </c>
      <c r="C8" s="6" t="n">
        <v>1505</v>
      </c>
    </row>
    <row r="9">
      <c r="A9" s="4" t="inlineStr">
        <is>
          <t>RBPI Merger Fair Values</t>
        </is>
      </c>
      <c r="B9" s="6" t="n">
        <v>102</v>
      </c>
      <c r="C9" s="6" t="n">
        <v>647</v>
      </c>
    </row>
    <row r="10">
      <c r="A10" s="4" t="inlineStr">
        <is>
          <t>Total deferred tax asset</t>
        </is>
      </c>
      <c r="B10" s="6" t="n">
        <v>32347</v>
      </c>
      <c r="C10" s="6" t="n">
        <v>29869</v>
      </c>
    </row>
    <row r="11">
      <c r="A11" s="3" t="inlineStr">
        <is>
          <t>Deferred tax liabilities:</t>
        </is>
      </c>
    </row>
    <row r="12">
      <c r="A12" s="4" t="inlineStr">
        <is>
          <t>Intangibles and other amortizing fair value adjustments</t>
        </is>
      </c>
      <c r="B12" s="6" t="n">
        <v>5167</v>
      </c>
      <c r="C12" s="6" t="n">
        <v>5154</v>
      </c>
    </row>
    <row r="13">
      <c r="A13" s="4" t="inlineStr">
        <is>
          <t>Originated MSRs</t>
        </is>
      </c>
      <c r="B13" s="6" t="n">
        <v>570</v>
      </c>
      <c r="C13" s="6" t="n">
        <v>969</v>
      </c>
    </row>
    <row r="14">
      <c r="A14" s="4" t="inlineStr">
        <is>
          <t>Unrealized appreciation of available for sale securities</t>
        </is>
      </c>
      <c r="B14" s="6" t="n">
        <v>2912</v>
      </c>
      <c r="C14" s="6" t="n">
        <v>1040</v>
      </c>
    </row>
    <row r="15">
      <c r="A15" s="4" t="inlineStr">
        <is>
          <t>Operating lease right-of-use assets</t>
        </is>
      </c>
      <c r="B15" s="6" t="n">
        <v>7536</v>
      </c>
      <c r="C15" s="6" t="n">
        <v>8948</v>
      </c>
    </row>
    <row r="16">
      <c r="A16" s="4" t="inlineStr">
        <is>
          <t>Deferred loan costs</t>
        </is>
      </c>
      <c r="B16" s="6" t="n">
        <v>717</v>
      </c>
      <c r="C16" s="6" t="n">
        <v>909</v>
      </c>
    </row>
    <row r="17">
      <c r="A17" s="4" t="inlineStr">
        <is>
          <t>Other reserves</t>
        </is>
      </c>
      <c r="B17" s="6" t="n">
        <v>1144</v>
      </c>
      <c r="C17" s="6" t="n">
        <v>1166</v>
      </c>
    </row>
    <row r="18">
      <c r="A18" s="4" t="inlineStr">
        <is>
          <t>Total deferred tax liability</t>
        </is>
      </c>
      <c r="B18" s="6" t="n">
        <v>18046</v>
      </c>
      <c r="C18" s="6" t="n">
        <v>18186</v>
      </c>
    </row>
    <row r="19">
      <c r="A19" s="4" t="inlineStr">
        <is>
          <t>Total net deferred tax asset</t>
        </is>
      </c>
      <c r="B19" s="5" t="n">
        <v>14301</v>
      </c>
      <c r="C19" s="5" t="n">
        <v>1168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Domenick &amp; Associates (“Domenick”) The Bank’s subsidiary, BMT Insurance Advisors, Inc., completed the acquisition of Domenick, a full-service insurance agency established in 1993 and headquartered in the Old City section of Philadelphia, on May 1, 2018. The consideration paid was $1.5 million, of which $750 thousand was paid at closing, $225 thousand was paid during the third quarter of 2019, $175 thousand was paid during the second quarter of 2020 and one contingent cash payment, not to exceed $250 thousand, will be payable in 2021, subject to the attainment of certain targets during the year. The following table details the consideration paid, the initial estimated fair value of identifiable assets acquired and liabilities assumed as of the date of acquisition and the resulting goodwill recorded: (dollars in thousands) Consideration paid: Cash paid at closing $ 750 Contingent payment liability (present value) 706 Value of consideration $ 1,456 Assets acquired: Cash and due from banks 370 Intangible assets - customer relationships 779 Premises and equipment 1 Other assets 316 Total assets 1,466 Liabilities assumed: Accounts payable 657 Other liabilities 30 Total liabilities $ 687 Net assets acquired $ 779 Goodwill resulting from acquisition of Domenick $ 677 As of June 30, 2018, the estimates of the fair value of identifiable assets acquired and liabilities assumed in the Domenick acquisition were final. Royal Bancshares of Pennsylvania, Inc. On December 15, 2017, the previously announced merger of Royal Bancshares of Pennsylvania, Inc. (“RBPI”) with and into BMBC (the “Effective Date”), and the merger of Royal Bank America with and into the Bank (collectively, the "RBPI Merger"), pursuant to the Agreement and Plan of Merger, by and between RBPI and BMBC, dated as of January 30, 2017 (the “Agreement”) was completed. In accordance with the Agreement, the aggregate share consideration paid to RBPI shareholders consisted of 3,101,316 shares of BMBC's common stock. Shareholders of RBPI received 0.1025 shares of BMBC's common stock for each share of RBPI Class A common stock and 0.1179 shares of BMBC's common stock for each share of RBPI Class B common stock owned as of the Effective Date of the RBPI Merger, with cash-in-lieu of fractional shares totaling $7 thousand. Holders of in-the-money options to purchase RBPI Class A common stock received cash totaling $112 thousand. In addition, 1,368,040 warrants to purchase Class A common stock of RBPI, valued at $1.9 million were converted to 140,224 warrants to purchase BMBC's common stock. In accordance with the acquisition method of accounting, assets acquired and liabilities assumed were preliminarily adjusted to their fair values as of the Effective Date. The excess of consideration paid above the fair value of net assets acquired was recorded as goodwill. This goodwill is not amortizable nor is it deductible for income tax purposes. In connection with the RBPI Merger, the consideration paid and the estimated fair value of identifiable assets acquired and liabilities assumed as of the Effective Date, which include the effects of any measurement period adjustments in accordance with ASC 805-10, are summarized in the following table: (dollars in thousands) Consideration paid: Common shares issued (3,101,316) $ 136,768 Cash in lieu of fractional shares 7 Cash-out of certain options 112 Fair value of warrants assumed 1,853 Value of consideration $ 138,740 Assets acquired: Cash and due from banks 17,092 Investment securities available for sale 121,587 Loans 566,228 Premises and equipment 8,264 Deferred income taxes 34,823 Bank-owned life insurance 16,550 Core deposit intangible 4,670 Favorable lease asset 566 Other assets 13,611 Total assets $ 783,391 Liabilities assumed: Deposits 593,172 FHLB and other long-term borrowings 59,568 Short-term borrowings 15,000 Junior subordinated debentures 21,416 Unfavorable lease liability 322 Other liabilities 31,381 Total liabilities $ 720,859 Net assets acquired $ 62,532 Goodwill resulting from acquisition of RBPI $ 76,208 As of December 31, 2018, the estimates of the fair value of identifiable assets acquired and liabilities assumed in the RBPI Merger were final. Due Diligence, Merger-Related and Merger Integration Expenses Due diligence, merger-related and merger integration expenses include consultant costs, investment banker fees, contract breakage fees, retention bonuses for severed employees, salary and wages for redundant staffing involved in the integration of the institutions and bonus accruals for members of the merger integration team. The following table details the costs identified and classified as due diligence, merger-related and merger integration costs for the periods indicated: Year Ended December 31, (dollars in thousands) 2020 2019 2018 Advertising $ — $ — $ 61 Employee Benefits — — 271 Occupancy and bank premises — — 2,145 Furniture, fixtures, and equipment — — 365 Data processing — — 421 Professional fees — — 1,450 Salaries and wages — — 852 Other — — 2,196 Total due diligence, merger-related and merger integration expenses $ — $ — $ 7,76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t>
        </is>
      </c>
      <c r="B1" s="2" t="inlineStr">
        <is>
          <t>Jan. 01, 2020</t>
        </is>
      </c>
      <c r="C1" s="2" t="inlineStr">
        <is>
          <t>Dec. 15, 2017</t>
        </is>
      </c>
      <c r="D1" s="2" t="inlineStr">
        <is>
          <t>Jun. 30, 2010</t>
        </is>
      </c>
      <c r="E1" s="2" t="inlineStr">
        <is>
          <t>Dec. 31, 2020</t>
        </is>
      </c>
      <c r="F1" s="2" t="inlineStr">
        <is>
          <t>Dec. 31, 2018</t>
        </is>
      </c>
      <c r="G1" s="2" t="inlineStr">
        <is>
          <t>Dec. 31, 2019</t>
        </is>
      </c>
    </row>
    <row r="2">
      <c r="A2" s="3" t="inlineStr">
        <is>
          <t>Income Tax Contingency [Line Items]</t>
        </is>
      </c>
    </row>
    <row r="3">
      <c r="A3" s="4" t="inlineStr">
        <is>
          <t>Income tax expense (benefit)</t>
        </is>
      </c>
      <c r="F3" s="5" t="n">
        <v>-2500000</v>
      </c>
    </row>
    <row r="4">
      <c r="A4" s="4" t="inlineStr">
        <is>
          <t>Increase in deferred tax assets related to purchase accounting adjustments</t>
        </is>
      </c>
      <c r="F4" s="6" t="n">
        <v>611000</v>
      </c>
    </row>
    <row r="5">
      <c r="A5" s="4" t="inlineStr">
        <is>
          <t>Reserves for uncertain tax positions</t>
        </is>
      </c>
      <c r="E5" s="5" t="n">
        <v>0</v>
      </c>
      <c r="F5" s="5" t="n">
        <v>0</v>
      </c>
      <c r="G5" s="5" t="n">
        <v>0</v>
      </c>
    </row>
    <row r="6">
      <c r="A6" s="4" t="inlineStr">
        <is>
          <t>Operating loss carryforwards</t>
        </is>
      </c>
      <c r="E6" s="6" t="n">
        <v>30900000</v>
      </c>
    </row>
    <row r="7">
      <c r="A7" s="4" t="inlineStr">
        <is>
          <t>Unrecognized tax benefits, increase resulting from acquisition</t>
        </is>
      </c>
      <c r="D7" s="5" t="n">
        <v>2500000</v>
      </c>
    </row>
    <row r="8">
      <c r="A8" s="4" t="inlineStr">
        <is>
          <t>Cumulative Effect, Period of Adoption, Adjustment</t>
        </is>
      </c>
    </row>
    <row r="9">
      <c r="A9" s="3" t="inlineStr">
        <is>
          <t>Income Tax Contingency [Line Items]</t>
        </is>
      </c>
    </row>
    <row r="10">
      <c r="A10" s="4" t="inlineStr">
        <is>
          <t>Income tax credit</t>
        </is>
      </c>
      <c r="B10" s="5" t="n">
        <v>745000</v>
      </c>
    </row>
    <row r="11">
      <c r="A11" s="4" t="inlineStr">
        <is>
          <t>Royal Bancshares of Pennsylvania, Inc.</t>
        </is>
      </c>
    </row>
    <row r="12">
      <c r="A12" s="3" t="inlineStr">
        <is>
          <t>Income Tax Contingency [Line Items]</t>
        </is>
      </c>
    </row>
    <row r="13">
      <c r="A13" s="4" t="inlineStr">
        <is>
          <t>Operating loss carryforwards, additional utilization, acquired from business combination</t>
        </is>
      </c>
      <c r="C13" s="5" t="n">
        <v>5000000</v>
      </c>
    </row>
    <row r="14">
      <c r="A14" s="4" t="inlineStr">
        <is>
          <t>Deferred Tax Assets for State Net Operating Losses</t>
        </is>
      </c>
    </row>
    <row r="15">
      <c r="A15" s="3" t="inlineStr">
        <is>
          <t>Income Tax Contingency [Line Items]</t>
        </is>
      </c>
    </row>
    <row r="16">
      <c r="A16" s="4" t="inlineStr">
        <is>
          <t>Deferred tax assets, valuation allowance</t>
        </is>
      </c>
      <c r="E16" s="6" t="n">
        <v>515000</v>
      </c>
    </row>
    <row r="17">
      <c r="A17" s="4" t="inlineStr">
        <is>
          <t>Unrealized Capital Losses For Partnership Investments</t>
        </is>
      </c>
    </row>
    <row r="18">
      <c r="A18" s="3" t="inlineStr">
        <is>
          <t>Income Tax Contingency [Line Items]</t>
        </is>
      </c>
    </row>
    <row r="19">
      <c r="A19" s="4" t="inlineStr">
        <is>
          <t>Deferred tax assets, valuation allowance</t>
        </is>
      </c>
      <c r="E19" s="6" t="n">
        <v>606000</v>
      </c>
    </row>
    <row r="20">
      <c r="A20" s="4" t="inlineStr">
        <is>
          <t>Internal Revenue Service (IRS)</t>
        </is>
      </c>
    </row>
    <row r="21">
      <c r="A21" s="3" t="inlineStr">
        <is>
          <t>Income Tax Contingency [Line Items]</t>
        </is>
      </c>
    </row>
    <row r="22">
      <c r="A22" s="4" t="inlineStr">
        <is>
          <t>Operating loss carryforwards, annual limitation</t>
        </is>
      </c>
      <c r="E22" s="5" t="n">
        <v>2700000</v>
      </c>
    </row>
    <row r="23">
      <c r="A23" s="4" t="inlineStr">
        <is>
          <t>Alternative minimum tax credit carry forward</t>
        </is>
      </c>
      <c r="C23" s="6" t="n">
        <v>559000</v>
      </c>
    </row>
    <row r="24">
      <c r="A24" s="4" t="inlineStr">
        <is>
          <t>Internal Revenue Service (IRS) | Royal Bancshares of Pennsylvania, Inc.</t>
        </is>
      </c>
    </row>
    <row r="25">
      <c r="A25" s="3" t="inlineStr">
        <is>
          <t>Income Tax Contingency [Line Items]</t>
        </is>
      </c>
    </row>
    <row r="26">
      <c r="A26" s="4" t="inlineStr">
        <is>
          <t>Alternative minimum tax credit carry forward</t>
        </is>
      </c>
      <c r="C26" s="5" t="n">
        <v>532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Provis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t>
        </is>
      </c>
      <c r="J4" s="5" t="n">
        <v>12534</v>
      </c>
      <c r="K4" s="5" t="n">
        <v>14068</v>
      </c>
      <c r="L4" s="5" t="n">
        <v>4326</v>
      </c>
    </row>
    <row r="5">
      <c r="A5" s="4" t="inlineStr">
        <is>
          <t>Deferred</t>
        </is>
      </c>
      <c r="J5" s="6" t="n">
        <v>-3678</v>
      </c>
      <c r="K5" s="6" t="n">
        <v>1539</v>
      </c>
      <c r="L5" s="6" t="n">
        <v>9839</v>
      </c>
    </row>
    <row r="6">
      <c r="A6" s="4" t="inlineStr">
        <is>
          <t>Total income tax expense</t>
        </is>
      </c>
      <c r="B6" s="5" t="n">
        <v>4094</v>
      </c>
      <c r="C6" s="5" t="n">
        <v>3709</v>
      </c>
      <c r="D6" s="5" t="n">
        <v>4010</v>
      </c>
      <c r="E6" s="5" t="n">
        <v>-2957</v>
      </c>
      <c r="F6" s="5" t="n">
        <v>4202</v>
      </c>
      <c r="G6" s="5" t="n">
        <v>4402</v>
      </c>
      <c r="H6" s="5" t="n">
        <v>4239</v>
      </c>
      <c r="I6" s="5" t="n">
        <v>2764</v>
      </c>
      <c r="J6" s="5" t="n">
        <v>8856</v>
      </c>
      <c r="K6" s="5" t="n">
        <v>15607</v>
      </c>
      <c r="L6" s="5" t="n">
        <v>14165</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Difference Between Applicable Income Taxes and the Amount Derived by Applying Statutor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ive Income Tax Rate Reconciliation, Amount [Abstract]</t>
        </is>
      </c>
    </row>
    <row r="4">
      <c r="A4" s="4" t="inlineStr">
        <is>
          <t>Computed tax expense at statutory federal rate</t>
        </is>
      </c>
      <c r="J4" s="5" t="n">
        <v>8684</v>
      </c>
      <c r="K4" s="5" t="n">
        <v>15711</v>
      </c>
      <c r="L4" s="5" t="n">
        <v>16371</v>
      </c>
    </row>
    <row r="5">
      <c r="A5" s="4" t="inlineStr">
        <is>
          <t>Tax-exempt income</t>
        </is>
      </c>
      <c r="J5" s="6" t="n">
        <v>-384</v>
      </c>
      <c r="K5" s="6" t="n">
        <v>-562</v>
      </c>
      <c r="L5" s="6" t="n">
        <v>-470</v>
      </c>
    </row>
    <row r="6">
      <c r="A6" s="4" t="inlineStr">
        <is>
          <t>State tax (net of federal tax benefit)</t>
        </is>
      </c>
      <c r="J6" s="6" t="n">
        <v>808</v>
      </c>
      <c r="K6" s="6" t="n">
        <v>1045</v>
      </c>
      <c r="L6" s="6" t="n">
        <v>874</v>
      </c>
    </row>
    <row r="7">
      <c r="A7" s="4" t="inlineStr">
        <is>
          <t>Excess tax benefit – stock based compensation</t>
        </is>
      </c>
      <c r="J7" s="6" t="n">
        <v>114</v>
      </c>
      <c r="K7" s="6" t="n">
        <v>-144</v>
      </c>
      <c r="L7" s="6" t="n">
        <v>-848</v>
      </c>
    </row>
    <row r="8">
      <c r="A8" s="4" t="inlineStr">
        <is>
          <t>Adjustment to net deferred tax assets for enacted changes in tax laws, rates and return to provision adjustments</t>
        </is>
      </c>
      <c r="J8" s="6" t="n">
        <v>0</v>
      </c>
      <c r="K8" s="6" t="n">
        <v>0</v>
      </c>
      <c r="L8" s="6" t="n">
        <v>-1895</v>
      </c>
    </row>
    <row r="9">
      <c r="A9" s="4" t="inlineStr">
        <is>
          <t>Other, net</t>
        </is>
      </c>
      <c r="J9" s="6" t="n">
        <v>-366</v>
      </c>
      <c r="K9" s="6" t="n">
        <v>-443</v>
      </c>
      <c r="L9" s="6" t="n">
        <v>133</v>
      </c>
    </row>
    <row r="10">
      <c r="A10" s="4" t="inlineStr">
        <is>
          <t>Total income tax expense</t>
        </is>
      </c>
      <c r="B10" s="5" t="n">
        <v>4094</v>
      </c>
      <c r="C10" s="5" t="n">
        <v>3709</v>
      </c>
      <c r="D10" s="5" t="n">
        <v>4010</v>
      </c>
      <c r="E10" s="5" t="n">
        <v>-2957</v>
      </c>
      <c r="F10" s="5" t="n">
        <v>4202</v>
      </c>
      <c r="G10" s="5" t="n">
        <v>4402</v>
      </c>
      <c r="H10" s="5" t="n">
        <v>4239</v>
      </c>
      <c r="I10" s="5" t="n">
        <v>2764</v>
      </c>
      <c r="J10" s="5" t="n">
        <v>8856</v>
      </c>
      <c r="K10" s="5" t="n">
        <v>15607</v>
      </c>
      <c r="L10" s="5" t="n">
        <v>14165</v>
      </c>
    </row>
    <row r="11">
      <c r="A11" s="3" t="inlineStr">
        <is>
          <t>Effective Income Tax Rate Reconciliation, Percent [Abstract]</t>
        </is>
      </c>
    </row>
    <row r="12">
      <c r="A12" s="4" t="inlineStr">
        <is>
          <t>Statutory federal rate (as a percent)</t>
        </is>
      </c>
      <c r="J12" s="4" t="inlineStr">
        <is>
          <t>21.00%</t>
        </is>
      </c>
      <c r="K12" s="4" t="inlineStr">
        <is>
          <t>21.00%</t>
        </is>
      </c>
      <c r="L12" s="4" t="inlineStr">
        <is>
          <t>21.00%</t>
        </is>
      </c>
    </row>
    <row r="13">
      <c r="A13" s="4" t="inlineStr">
        <is>
          <t>Tax-exempt income (as a percent)</t>
        </is>
      </c>
      <c r="J13" s="4" t="inlineStr">
        <is>
          <t>(0.90%)</t>
        </is>
      </c>
      <c r="K13" s="4" t="inlineStr">
        <is>
          <t>(0.80%)</t>
        </is>
      </c>
      <c r="L13" s="4" t="inlineStr">
        <is>
          <t>(0.60%)</t>
        </is>
      </c>
    </row>
    <row r="14">
      <c r="A14" s="4" t="inlineStr">
        <is>
          <t>State tax (net of federal tax benefit) (as a percent)</t>
        </is>
      </c>
      <c r="J14" s="4" t="inlineStr">
        <is>
          <t>1.90%</t>
        </is>
      </c>
      <c r="K14" s="4" t="inlineStr">
        <is>
          <t>1.40%</t>
        </is>
      </c>
      <c r="L14" s="4" t="inlineStr">
        <is>
          <t>1.10%</t>
        </is>
      </c>
    </row>
    <row r="15">
      <c r="A15" s="4" t="inlineStr">
        <is>
          <t>Excess tax benefit – stock based compensation (as a percent)</t>
        </is>
      </c>
      <c r="J15" s="4" t="inlineStr">
        <is>
          <t>0.30%</t>
        </is>
      </c>
      <c r="K15" s="4" t="inlineStr">
        <is>
          <t>(0.20%)</t>
        </is>
      </c>
      <c r="L15" s="4" t="inlineStr">
        <is>
          <t>(1.10%)</t>
        </is>
      </c>
    </row>
    <row r="16">
      <c r="A16" s="4" t="inlineStr">
        <is>
          <t>Adjustment to net deferred tax assets (as a percent)</t>
        </is>
      </c>
      <c r="J16" s="4" t="inlineStr">
        <is>
          <t>0.00%</t>
        </is>
      </c>
      <c r="K16" s="4" t="inlineStr">
        <is>
          <t>0.00%</t>
        </is>
      </c>
      <c r="L16" s="4" t="inlineStr">
        <is>
          <t>(2.40%)</t>
        </is>
      </c>
    </row>
    <row r="17">
      <c r="A17" s="4" t="inlineStr">
        <is>
          <t>Other, net (as a percent)</t>
        </is>
      </c>
      <c r="J17" s="4" t="inlineStr">
        <is>
          <t>(0.90%)</t>
        </is>
      </c>
      <c r="K17" s="4" t="inlineStr">
        <is>
          <t>(0.50%)</t>
        </is>
      </c>
      <c r="L17" s="4" t="inlineStr">
        <is>
          <t>0.20%</t>
        </is>
      </c>
    </row>
    <row r="18">
      <c r="A18" s="4" t="inlineStr">
        <is>
          <t>Total income tax expense (as a percent)</t>
        </is>
      </c>
      <c r="J18" s="4" t="inlineStr">
        <is>
          <t>21.40%</t>
        </is>
      </c>
      <c r="K18" s="4" t="inlineStr">
        <is>
          <t>20.90%</t>
        </is>
      </c>
      <c r="L18" s="4" t="inlineStr">
        <is>
          <t>18.20%</t>
        </is>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al Tax Expense Related to Tax Law Chang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eferred taxes related to items recognized in continuing operations</t>
        </is>
      </c>
      <c r="B4" s="5" t="n">
        <v>0</v>
      </c>
      <c r="C4" s="5" t="n">
        <v>0</v>
      </c>
      <c r="D4" s="5" t="n">
        <v>-1895</v>
      </c>
    </row>
    <row r="5">
      <c r="A5" s="4" t="inlineStr">
        <is>
          <t>Deferred taxes on net actuarial loss on defined benefit post-retirement benefit plans</t>
        </is>
      </c>
      <c r="B5" s="6" t="n">
        <v>0</v>
      </c>
      <c r="C5" s="6" t="n">
        <v>0</v>
      </c>
      <c r="D5" s="6" t="n">
        <v>0</v>
      </c>
    </row>
    <row r="6">
      <c r="A6" s="4" t="inlineStr">
        <is>
          <t>Deferred taxes on net unrealized losses on available for sale investment securities</t>
        </is>
      </c>
      <c r="B6" s="6" t="n">
        <v>0</v>
      </c>
      <c r="C6" s="6" t="n">
        <v>0</v>
      </c>
      <c r="D6" s="6" t="n">
        <v>0</v>
      </c>
    </row>
    <row r="7">
      <c r="A7" s="4" t="inlineStr">
        <is>
          <t>Provisional Tax Expense Related to Tax Law Changes</t>
        </is>
      </c>
      <c r="B7" s="5" t="n">
        <v>0</v>
      </c>
      <c r="C7" s="5" t="n">
        <v>0</v>
      </c>
      <c r="D7" s="5" t="n">
        <v>-189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ccumulated Other Comprehensive (Loss) Income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612227</v>
      </c>
      <c r="C4" s="5" t="n">
        <v>564704</v>
      </c>
      <c r="D4" s="5" t="n">
        <v>528119</v>
      </c>
    </row>
    <row r="5">
      <c r="A5" s="4" t="inlineStr">
        <is>
          <t>Other comprehensive (loss) income</t>
        </is>
      </c>
      <c r="B5" s="6" t="n">
        <v>6761</v>
      </c>
      <c r="C5" s="6" t="n">
        <v>9700</v>
      </c>
      <c r="D5" s="6" t="n">
        <v>-3099</v>
      </c>
    </row>
    <row r="6">
      <c r="A6" s="4" t="inlineStr">
        <is>
          <t>Ending Balance</t>
        </is>
      </c>
      <c r="B6" s="6" t="n">
        <v>622322</v>
      </c>
      <c r="C6" s="6" t="n">
        <v>612227</v>
      </c>
      <c r="D6" s="6" t="n">
        <v>564704</v>
      </c>
    </row>
    <row r="7">
      <c r="A7" s="4" t="inlineStr">
        <is>
          <t>Net Change in Unrealized Gains on Available for Sale Investment Securities</t>
        </is>
      </c>
    </row>
    <row r="8">
      <c r="A8" s="3" t="inlineStr">
        <is>
          <t>AOCI Attributable to Parent, Net of Tax [Roll Forward]</t>
        </is>
      </c>
    </row>
    <row r="9">
      <c r="A9" s="4" t="inlineStr">
        <is>
          <t>Beginning Balance</t>
        </is>
      </c>
      <c r="B9" s="6" t="n">
        <v>3910</v>
      </c>
      <c r="C9" s="6" t="n">
        <v>-6229</v>
      </c>
      <c r="D9" s="6" t="n">
        <v>-2861</v>
      </c>
    </row>
    <row r="10">
      <c r="A10" s="4" t="inlineStr">
        <is>
          <t>Other comprehensive (loss) income</t>
        </is>
      </c>
      <c r="B10" s="6" t="n">
        <v>7044</v>
      </c>
      <c r="C10" s="6" t="n">
        <v>10139</v>
      </c>
      <c r="D10" s="6" t="n">
        <v>-3368</v>
      </c>
    </row>
    <row r="11">
      <c r="A11" s="4" t="inlineStr">
        <is>
          <t>Ending Balance</t>
        </is>
      </c>
      <c r="B11" s="6" t="n">
        <v>10954</v>
      </c>
      <c r="C11" s="6" t="n">
        <v>3910</v>
      </c>
      <c r="D11" s="6" t="n">
        <v>-6229</v>
      </c>
    </row>
    <row r="12">
      <c r="A12" s="4" t="inlineStr">
        <is>
          <t>Net Change in Unfunded Pension Liability</t>
        </is>
      </c>
    </row>
    <row r="13">
      <c r="A13" s="3" t="inlineStr">
        <is>
          <t>AOCI Attributable to Parent, Net of Tax [Roll Forward]</t>
        </is>
      </c>
    </row>
    <row r="14">
      <c r="A14" s="4" t="inlineStr">
        <is>
          <t>Beginning Balance</t>
        </is>
      </c>
      <c r="B14" s="6" t="n">
        <v>-1723</v>
      </c>
      <c r="C14" s="6" t="n">
        <v>-1284</v>
      </c>
      <c r="D14" s="6" t="n">
        <v>-1553</v>
      </c>
    </row>
    <row r="15">
      <c r="A15" s="4" t="inlineStr">
        <is>
          <t>Other comprehensive (loss) income</t>
        </is>
      </c>
      <c r="B15" s="6" t="n">
        <v>-283</v>
      </c>
      <c r="C15" s="6" t="n">
        <v>-439</v>
      </c>
      <c r="D15" s="6" t="n">
        <v>269</v>
      </c>
    </row>
    <row r="16">
      <c r="A16" s="4" t="inlineStr">
        <is>
          <t>Ending Balance</t>
        </is>
      </c>
      <c r="B16" s="6" t="n">
        <v>-2006</v>
      </c>
      <c r="C16" s="6" t="n">
        <v>-1723</v>
      </c>
      <c r="D16" s="6" t="n">
        <v>-1284</v>
      </c>
    </row>
    <row r="17">
      <c r="A17" s="4" t="inlineStr">
        <is>
          <t>Accumulated Other Comprehensive (Loss) Income</t>
        </is>
      </c>
    </row>
    <row r="18">
      <c r="A18" s="3" t="inlineStr">
        <is>
          <t>AOCI Attributable to Parent, Net of Tax [Roll Forward]</t>
        </is>
      </c>
    </row>
    <row r="19">
      <c r="A19" s="4" t="inlineStr">
        <is>
          <t>Beginning Balance</t>
        </is>
      </c>
      <c r="B19" s="6" t="n">
        <v>2187</v>
      </c>
      <c r="C19" s="6" t="n">
        <v>-7513</v>
      </c>
      <c r="D19" s="6" t="n">
        <v>-4414</v>
      </c>
    </row>
    <row r="20">
      <c r="A20" s="4" t="inlineStr">
        <is>
          <t>Other comprehensive (loss) income</t>
        </is>
      </c>
      <c r="B20" s="6" t="n">
        <v>6761</v>
      </c>
      <c r="C20" s="6" t="n">
        <v>9700</v>
      </c>
      <c r="D20" s="6" t="n">
        <v>-3099</v>
      </c>
    </row>
    <row r="21">
      <c r="A21" s="4" t="inlineStr">
        <is>
          <t>Ending Balance</t>
        </is>
      </c>
      <c r="B21" s="5" t="n">
        <v>8948</v>
      </c>
      <c r="C21" s="5" t="n">
        <v>2187</v>
      </c>
      <c r="D21" s="5" t="n">
        <v>-751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Amounts Reclassified from Each Component of Accumulated Other Comprehensive (Loss)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Realization of gain on sale of investment securities available for sale</t>
        </is>
      </c>
      <c r="J4" s="5" t="n">
        <v>0</v>
      </c>
      <c r="K4" s="5" t="n">
        <v>0</v>
      </c>
      <c r="L4" s="5" t="n">
        <v>-7</v>
      </c>
    </row>
    <row r="5">
      <c r="A5" s="4" t="inlineStr">
        <is>
          <t>Realization of gain on transfer of investment securities available for sale to trading</t>
        </is>
      </c>
      <c r="J5" s="6" t="n">
        <v>-8148</v>
      </c>
      <c r="K5" s="6" t="n">
        <v>-10288</v>
      </c>
      <c r="L5" s="6" t="n">
        <v>-11546</v>
      </c>
    </row>
    <row r="6">
      <c r="A6" s="4" t="inlineStr">
        <is>
          <t>Total</t>
        </is>
      </c>
      <c r="B6" s="5" t="n">
        <v>-19628</v>
      </c>
      <c r="C6" s="5" t="n">
        <v>-16833</v>
      </c>
      <c r="D6" s="5" t="n">
        <v>-19013</v>
      </c>
      <c r="E6" s="5" t="n">
        <v>14120</v>
      </c>
      <c r="F6" s="5" t="n">
        <v>-20585</v>
      </c>
      <c r="G6" s="5" t="n">
        <v>-20761</v>
      </c>
      <c r="H6" s="5" t="n">
        <v>-20017</v>
      </c>
      <c r="I6" s="5" t="n">
        <v>-13440</v>
      </c>
      <c r="J6" s="6" t="n">
        <v>-41354</v>
      </c>
      <c r="K6" s="6" t="n">
        <v>-74803</v>
      </c>
      <c r="L6" s="6" t="n">
        <v>-77957</v>
      </c>
    </row>
    <row r="7">
      <c r="A7" s="4" t="inlineStr">
        <is>
          <t>Income tax effect</t>
        </is>
      </c>
      <c r="B7" s="6" t="n">
        <v>-4094</v>
      </c>
      <c r="C7" s="6" t="n">
        <v>-3709</v>
      </c>
      <c r="D7" s="6" t="n">
        <v>-4010</v>
      </c>
      <c r="E7" s="6" t="n">
        <v>2957</v>
      </c>
      <c r="F7" s="6" t="n">
        <v>-4202</v>
      </c>
      <c r="G7" s="6" t="n">
        <v>-4402</v>
      </c>
      <c r="H7" s="6" t="n">
        <v>-4239</v>
      </c>
      <c r="I7" s="6" t="n">
        <v>-2764</v>
      </c>
      <c r="J7" s="6" t="n">
        <v>-8856</v>
      </c>
      <c r="K7" s="6" t="n">
        <v>-15607</v>
      </c>
      <c r="L7" s="6" t="n">
        <v>-14165</v>
      </c>
    </row>
    <row r="8">
      <c r="A8" s="4" t="inlineStr">
        <is>
          <t>Other operating expenses</t>
        </is>
      </c>
      <c r="J8" s="6" t="n">
        <v>20123</v>
      </c>
      <c r="K8" s="6" t="n">
        <v>17981</v>
      </c>
      <c r="L8" s="6" t="n">
        <v>16739</v>
      </c>
    </row>
    <row r="9">
      <c r="A9" s="4" t="inlineStr">
        <is>
          <t>Net of income tax</t>
        </is>
      </c>
      <c r="B9" s="5" t="n">
        <v>-15537</v>
      </c>
      <c r="C9" s="5" t="n">
        <v>-13164</v>
      </c>
      <c r="D9" s="5" t="n">
        <v>-15035</v>
      </c>
      <c r="E9" s="5" t="n">
        <v>11163</v>
      </c>
      <c r="F9" s="5" t="n">
        <v>-16384</v>
      </c>
      <c r="G9" s="5" t="n">
        <v>-16360</v>
      </c>
      <c r="H9" s="5" t="n">
        <v>-15785</v>
      </c>
      <c r="I9" s="5" t="n">
        <v>-10677</v>
      </c>
      <c r="J9" s="6" t="n">
        <v>-32573</v>
      </c>
      <c r="K9" s="6" t="n">
        <v>-59206</v>
      </c>
      <c r="L9" s="6" t="n">
        <v>-63792</v>
      </c>
    </row>
    <row r="10">
      <c r="A10" s="4" t="inlineStr">
        <is>
          <t>Net Change in Unrealized Gains on Available for Sale Investment Securities | Reclassification out of Accumulated Other Comprehensive Income</t>
        </is>
      </c>
    </row>
    <row r="11">
      <c r="A11" s="3" t="inlineStr">
        <is>
          <t>Reclassification Adjustment out of Accumulated Other Comprehensive Income [Line Items]</t>
        </is>
      </c>
    </row>
    <row r="12">
      <c r="A12" s="4" t="inlineStr">
        <is>
          <t>Realization of gain on sale of investment securities available for sale</t>
        </is>
      </c>
      <c r="J12" s="6" t="n">
        <v>0</v>
      </c>
      <c r="K12" s="6" t="n">
        <v>0</v>
      </c>
      <c r="L12" s="6" t="n">
        <v>-7</v>
      </c>
    </row>
    <row r="13">
      <c r="A13" s="4" t="inlineStr">
        <is>
          <t>Realization of gain on transfer of investment securities available for sale to trading</t>
        </is>
      </c>
      <c r="J13" s="6" t="n">
        <v>0</v>
      </c>
      <c r="K13" s="6" t="n">
        <v>0</v>
      </c>
      <c r="L13" s="6" t="n">
        <v>-417</v>
      </c>
    </row>
    <row r="14">
      <c r="A14" s="4" t="inlineStr">
        <is>
          <t>Total</t>
        </is>
      </c>
      <c r="J14" s="6" t="n">
        <v>0</v>
      </c>
      <c r="K14" s="6" t="n">
        <v>0</v>
      </c>
      <c r="L14" s="6" t="n">
        <v>-424</v>
      </c>
    </row>
    <row r="15">
      <c r="A15" s="4" t="inlineStr">
        <is>
          <t>Income tax effect</t>
        </is>
      </c>
      <c r="J15" s="6" t="n">
        <v>0</v>
      </c>
      <c r="K15" s="6" t="n">
        <v>0</v>
      </c>
      <c r="L15" s="6" t="n">
        <v>89</v>
      </c>
    </row>
    <row r="16">
      <c r="A16" s="4" t="inlineStr">
        <is>
          <t>Net of income tax</t>
        </is>
      </c>
      <c r="J16" s="6" t="n">
        <v>0</v>
      </c>
      <c r="K16" s="6" t="n">
        <v>0</v>
      </c>
      <c r="L16" s="6" t="n">
        <v>-335</v>
      </c>
    </row>
    <row r="17">
      <c r="A17" s="4" t="inlineStr">
        <is>
          <t>Net Change in Unfunded Pension Liability | Reclassification out of Accumulated Other Comprehensive Income</t>
        </is>
      </c>
    </row>
    <row r="18">
      <c r="A18" s="3" t="inlineStr">
        <is>
          <t>Reclassification Adjustment out of Accumulated Other Comprehensive Income [Line Items]</t>
        </is>
      </c>
    </row>
    <row r="19">
      <c r="A19" s="4" t="inlineStr">
        <is>
          <t>Income tax effect</t>
        </is>
      </c>
      <c r="J19" s="6" t="n">
        <v>-25</v>
      </c>
      <c r="K19" s="6" t="n">
        <v>-17</v>
      </c>
      <c r="L19" s="6" t="n">
        <v>-21</v>
      </c>
    </row>
    <row r="20">
      <c r="A20" s="4" t="inlineStr">
        <is>
          <t>Other operating expenses</t>
        </is>
      </c>
      <c r="J20" s="6" t="n">
        <v>118</v>
      </c>
      <c r="K20" s="6" t="n">
        <v>79</v>
      </c>
      <c r="L20" s="6" t="n">
        <v>100</v>
      </c>
    </row>
    <row r="21">
      <c r="A21" s="4" t="inlineStr">
        <is>
          <t>Net of income tax</t>
        </is>
      </c>
      <c r="J21" s="5" t="n">
        <v>93</v>
      </c>
      <c r="K21" s="5" t="n">
        <v>62</v>
      </c>
      <c r="L21" s="5" t="n">
        <v>79</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5" t="n">
        <v>15537</v>
      </c>
      <c r="C4" s="5" t="n">
        <v>13164</v>
      </c>
      <c r="D4" s="5" t="n">
        <v>15035</v>
      </c>
      <c r="E4" s="5" t="n">
        <v>-11163</v>
      </c>
      <c r="F4" s="5" t="n">
        <v>16384</v>
      </c>
      <c r="G4" s="5" t="n">
        <v>16360</v>
      </c>
      <c r="H4" s="5" t="n">
        <v>15785</v>
      </c>
      <c r="I4" s="5" t="n">
        <v>10677</v>
      </c>
      <c r="J4" s="5" t="n">
        <v>32573</v>
      </c>
      <c r="K4" s="5" t="n">
        <v>59206</v>
      </c>
      <c r="L4" s="5" t="n">
        <v>63792</v>
      </c>
    </row>
    <row r="5">
      <c r="A5" s="4" t="inlineStr">
        <is>
          <t>Denominator for basic earnings per share – Weighted average shares outstanding (in shares)</t>
        </is>
      </c>
      <c r="J5" s="6" t="n">
        <v>19970921</v>
      </c>
      <c r="K5" s="6" t="n">
        <v>20142306</v>
      </c>
      <c r="L5" s="6" t="n">
        <v>20234792</v>
      </c>
    </row>
    <row r="6">
      <c r="A6" s="4" t="inlineStr">
        <is>
          <t>Effect of dilutive potential common shares (in shares)</t>
        </is>
      </c>
      <c r="J6" s="6" t="n">
        <v>71424</v>
      </c>
      <c r="K6" s="6" t="n">
        <v>91065</v>
      </c>
      <c r="L6" s="6" t="n">
        <v>155375</v>
      </c>
    </row>
    <row r="7">
      <c r="A7" s="4" t="inlineStr">
        <is>
          <t>Adjusted weighted-average diluted shares (in shares)</t>
        </is>
      </c>
      <c r="J7" s="6" t="n">
        <v>20042345</v>
      </c>
      <c r="K7" s="6" t="n">
        <v>20233371</v>
      </c>
      <c r="L7" s="6" t="n">
        <v>20390167</v>
      </c>
    </row>
    <row r="8">
      <c r="A8" s="4" t="inlineStr">
        <is>
          <t>Basic earnings per share (in dollars per share)</t>
        </is>
      </c>
      <c r="B8" s="7" t="n">
        <v>0.78</v>
      </c>
      <c r="C8" s="7" t="n">
        <v>0.66</v>
      </c>
      <c r="D8" s="7" t="n">
        <v>0.75</v>
      </c>
      <c r="E8" s="7" t="n">
        <v>-0.5600000000000001</v>
      </c>
      <c r="F8" s="7" t="n">
        <v>0.8100000000000001</v>
      </c>
      <c r="G8" s="7" t="n">
        <v>0.8100000000000001</v>
      </c>
      <c r="H8" s="7" t="n">
        <v>0.78</v>
      </c>
      <c r="I8" s="7" t="n">
        <v>0.53</v>
      </c>
      <c r="J8" s="7" t="n">
        <v>1.63</v>
      </c>
      <c r="K8" s="7" t="n">
        <v>2.94</v>
      </c>
      <c r="L8" s="7" t="n">
        <v>3.15</v>
      </c>
    </row>
    <row r="9">
      <c r="A9" s="4" t="inlineStr">
        <is>
          <t>Diluted earnings per share (in dollars per share)</t>
        </is>
      </c>
      <c r="B9" s="7" t="n">
        <v>0.78</v>
      </c>
      <c r="C9" s="7" t="n">
        <v>0.66</v>
      </c>
      <c r="D9" s="7" t="n">
        <v>0.75</v>
      </c>
      <c r="E9" s="7" t="n">
        <v>-0.5600000000000001</v>
      </c>
      <c r="F9" s="7" t="n">
        <v>0.8100000000000001</v>
      </c>
      <c r="G9" s="7" t="n">
        <v>0.8100000000000001</v>
      </c>
      <c r="H9" s="7" t="n">
        <v>0.78</v>
      </c>
      <c r="I9" s="7" t="n">
        <v>0.53</v>
      </c>
      <c r="J9" s="7" t="n">
        <v>1.63</v>
      </c>
      <c r="K9" s="7" t="n">
        <v>2.93</v>
      </c>
      <c r="L9" s="7" t="n">
        <v>3.13</v>
      </c>
    </row>
    <row r="10">
      <c r="A10" s="4" t="inlineStr">
        <is>
          <t>Antidilutive shares excluded from computation of average dilutive earnings per share (in shares)</t>
        </is>
      </c>
      <c r="J10" s="6" t="n">
        <v>34792</v>
      </c>
      <c r="K10" s="6" t="n">
        <v>3671</v>
      </c>
      <c r="L10" s="6" t="n">
        <v>19422</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Capital markets revenue</t>
        </is>
      </c>
      <c r="J4" s="5" t="n">
        <v>9491</v>
      </c>
      <c r="K4" s="5" t="n">
        <v>11276</v>
      </c>
      <c r="L4" s="5" t="n">
        <v>4848</v>
      </c>
    </row>
    <row r="5">
      <c r="A5" s="4" t="inlineStr">
        <is>
          <t>Loan servicing and other fees</t>
        </is>
      </c>
      <c r="J5" s="6" t="n">
        <v>1646</v>
      </c>
      <c r="K5" s="6" t="n">
        <v>2206</v>
      </c>
      <c r="L5" s="6" t="n">
        <v>2259</v>
      </c>
    </row>
    <row r="6">
      <c r="A6" s="4" t="inlineStr">
        <is>
          <t>Net gain on sale of loans</t>
        </is>
      </c>
      <c r="J6" s="6" t="n">
        <v>5779</v>
      </c>
      <c r="K6" s="6" t="n">
        <v>2342</v>
      </c>
      <c r="L6" s="6" t="n">
        <v>3283</v>
      </c>
    </row>
    <row r="7">
      <c r="A7" s="4" t="inlineStr">
        <is>
          <t>Net gain (loss) on sale of investment securities available for sale</t>
        </is>
      </c>
      <c r="J7" s="6" t="n">
        <v>0</v>
      </c>
      <c r="K7" s="6" t="n">
        <v>0</v>
      </c>
      <c r="L7" s="6" t="n">
        <v>7</v>
      </c>
    </row>
    <row r="8">
      <c r="A8" s="4" t="inlineStr">
        <is>
          <t>Net gain on sale of long-lived assets</t>
        </is>
      </c>
      <c r="J8" s="6" t="n">
        <v>2297</v>
      </c>
      <c r="K8" s="6" t="n">
        <v>0</v>
      </c>
      <c r="L8" s="6" t="n">
        <v>0</v>
      </c>
    </row>
    <row r="9">
      <c r="A9" s="4" t="inlineStr">
        <is>
          <t>Net gain (loss) on sale of OREO</t>
        </is>
      </c>
      <c r="J9" s="6" t="n">
        <v>148</v>
      </c>
      <c r="K9" s="6" t="n">
        <v>-84</v>
      </c>
      <c r="L9" s="6" t="n">
        <v>295</v>
      </c>
    </row>
    <row r="10">
      <c r="A10" s="4" t="inlineStr">
        <is>
          <t>Dividends on FHLB and FRB stock</t>
        </is>
      </c>
      <c r="J10" s="6" t="n">
        <v>1151</v>
      </c>
      <c r="K10" s="6" t="n">
        <v>1505</v>
      </c>
      <c r="L10" s="6" t="n">
        <v>1621</v>
      </c>
    </row>
    <row r="11">
      <c r="A11" s="4" t="inlineStr">
        <is>
          <t>Other operating income</t>
        </is>
      </c>
      <c r="J11" s="6" t="n">
        <v>8148</v>
      </c>
      <c r="K11" s="6" t="n">
        <v>10288</v>
      </c>
      <c r="L11" s="6" t="n">
        <v>11546</v>
      </c>
    </row>
    <row r="12">
      <c r="A12" s="4" t="inlineStr">
        <is>
          <t>Total noninterest income</t>
        </is>
      </c>
      <c r="B12" s="5" t="n">
        <v>22006</v>
      </c>
      <c r="C12" s="5" t="n">
        <v>21099</v>
      </c>
      <c r="D12" s="5" t="n">
        <v>20566</v>
      </c>
      <c r="E12" s="5" t="n">
        <v>18300</v>
      </c>
      <c r="F12" s="5" t="n">
        <v>23255</v>
      </c>
      <c r="G12" s="5" t="n">
        <v>19455</v>
      </c>
      <c r="H12" s="5" t="n">
        <v>20221</v>
      </c>
      <c r="I12" s="5" t="n">
        <v>19253</v>
      </c>
      <c r="J12" s="6" t="n">
        <v>81971</v>
      </c>
      <c r="K12" s="6" t="n">
        <v>82184</v>
      </c>
      <c r="L12" s="6" t="n">
        <v>75982</v>
      </c>
    </row>
    <row r="13">
      <c r="A13" s="4" t="inlineStr">
        <is>
          <t>Asset Management</t>
        </is>
      </c>
    </row>
    <row r="14">
      <c r="A14" s="3" t="inlineStr">
        <is>
          <t>Disaggregation of Revenue [Line Items]</t>
        </is>
      </c>
    </row>
    <row r="15">
      <c r="A15" s="4" t="inlineStr">
        <is>
          <t>Revenue from contract with customer</t>
        </is>
      </c>
      <c r="J15" s="6" t="n">
        <v>44532</v>
      </c>
      <c r="K15" s="6" t="n">
        <v>44400</v>
      </c>
      <c r="L15" s="6" t="n">
        <v>42326</v>
      </c>
    </row>
    <row r="16">
      <c r="A16" s="4" t="inlineStr">
        <is>
          <t>Insurance Commissions</t>
        </is>
      </c>
    </row>
    <row r="17">
      <c r="A17" s="3" t="inlineStr">
        <is>
          <t>Disaggregation of Revenue [Line Items]</t>
        </is>
      </c>
    </row>
    <row r="18">
      <c r="A18" s="4" t="inlineStr">
        <is>
          <t>Revenue from contract with customer</t>
        </is>
      </c>
      <c r="J18" s="6" t="n">
        <v>5911</v>
      </c>
      <c r="K18" s="6" t="n">
        <v>6877</v>
      </c>
      <c r="L18" s="6" t="n">
        <v>6808</v>
      </c>
    </row>
    <row r="19">
      <c r="A19" s="4" t="inlineStr">
        <is>
          <t>Deposit Account</t>
        </is>
      </c>
    </row>
    <row r="20">
      <c r="A20" s="3" t="inlineStr">
        <is>
          <t>Disaggregation of Revenue [Line Items]</t>
        </is>
      </c>
    </row>
    <row r="21">
      <c r="A21" s="4" t="inlineStr">
        <is>
          <t>Revenue from contract with customer</t>
        </is>
      </c>
      <c r="J21" s="6" t="n">
        <v>2868</v>
      </c>
      <c r="K21" s="6" t="n">
        <v>3374</v>
      </c>
      <c r="L21" s="6" t="n">
        <v>2989</v>
      </c>
    </row>
    <row r="22">
      <c r="A22" s="4" t="inlineStr">
        <is>
          <t>Merchant Interchange Fees, Safe Deposit Box Rentals, and Rent Income</t>
        </is>
      </c>
    </row>
    <row r="23">
      <c r="A23" s="3" t="inlineStr">
        <is>
          <t>Disaggregation of Revenue [Line Items]</t>
        </is>
      </c>
    </row>
    <row r="24">
      <c r="A24" s="4" t="inlineStr">
        <is>
          <t>Revenue from contract with customer</t>
        </is>
      </c>
      <c r="J24" s="6" t="n">
        <v>3100</v>
      </c>
      <c r="K24" s="6" t="n">
        <v>2200</v>
      </c>
      <c r="L24" s="6" t="n">
        <v>2200</v>
      </c>
    </row>
    <row r="25">
      <c r="A25" s="4" t="inlineStr">
        <is>
          <t>Banking</t>
        </is>
      </c>
    </row>
    <row r="26">
      <c r="A26" s="3" t="inlineStr">
        <is>
          <t>Disaggregation of Revenue [Line Items]</t>
        </is>
      </c>
    </row>
    <row r="27">
      <c r="A27" s="4" t="inlineStr">
        <is>
          <t>Capital markets revenue</t>
        </is>
      </c>
      <c r="J27" s="6" t="n">
        <v>9491</v>
      </c>
      <c r="K27" s="6" t="n">
        <v>11276</v>
      </c>
      <c r="L27" s="6" t="n">
        <v>4848</v>
      </c>
    </row>
    <row r="28">
      <c r="A28" s="4" t="inlineStr">
        <is>
          <t>Loan servicing and other fees</t>
        </is>
      </c>
      <c r="J28" s="6" t="n">
        <v>1646</v>
      </c>
      <c r="K28" s="6" t="n">
        <v>2206</v>
      </c>
      <c r="L28" s="6" t="n">
        <v>2259</v>
      </c>
    </row>
    <row r="29">
      <c r="A29" s="4" t="inlineStr">
        <is>
          <t>Net gain on sale of loans</t>
        </is>
      </c>
      <c r="J29" s="6" t="n">
        <v>5779</v>
      </c>
      <c r="K29" s="6" t="n">
        <v>2342</v>
      </c>
      <c r="L29" s="6" t="n">
        <v>3283</v>
      </c>
    </row>
    <row r="30">
      <c r="A30" s="4" t="inlineStr">
        <is>
          <t>Net gain (loss) on sale of investment securities available for sale</t>
        </is>
      </c>
      <c r="J30" s="6" t="n">
        <v>0</v>
      </c>
      <c r="K30" s="6" t="n">
        <v>0</v>
      </c>
      <c r="L30" s="6" t="n">
        <v>7</v>
      </c>
    </row>
    <row r="31">
      <c r="A31" s="4" t="inlineStr">
        <is>
          <t>Net gain on sale of long-lived assets</t>
        </is>
      </c>
      <c r="J31" s="6" t="n">
        <v>2297</v>
      </c>
      <c r="K31" s="6" t="n">
        <v>0</v>
      </c>
      <c r="L31" s="6" t="n">
        <v>0</v>
      </c>
    </row>
    <row r="32">
      <c r="A32" s="4" t="inlineStr">
        <is>
          <t>Net gain (loss) on sale of OREO</t>
        </is>
      </c>
      <c r="J32" s="6" t="n">
        <v>148</v>
      </c>
      <c r="K32" s="6" t="n">
        <v>-84</v>
      </c>
      <c r="L32" s="6" t="n">
        <v>295</v>
      </c>
    </row>
    <row r="33">
      <c r="A33" s="4" t="inlineStr">
        <is>
          <t>Dividends on FHLB and FRB stock</t>
        </is>
      </c>
      <c r="J33" s="6" t="n">
        <v>1151</v>
      </c>
      <c r="K33" s="6" t="n">
        <v>1505</v>
      </c>
      <c r="L33" s="6" t="n">
        <v>1621</v>
      </c>
    </row>
    <row r="34">
      <c r="A34" s="4" t="inlineStr">
        <is>
          <t>Other operating income</t>
        </is>
      </c>
      <c r="J34" s="6" t="n">
        <v>8020</v>
      </c>
      <c r="K34" s="6" t="n">
        <v>10182</v>
      </c>
      <c r="L34" s="6" t="n">
        <v>11360</v>
      </c>
    </row>
    <row r="35">
      <c r="A35" s="4" t="inlineStr">
        <is>
          <t>Total noninterest income</t>
        </is>
      </c>
      <c r="J35" s="6" t="n">
        <v>31400</v>
      </c>
      <c r="K35" s="6" t="n">
        <v>30801</v>
      </c>
      <c r="L35" s="6" t="n">
        <v>26662</v>
      </c>
    </row>
    <row r="36">
      <c r="A36" s="4" t="inlineStr">
        <is>
          <t>Banking | Asset Management</t>
        </is>
      </c>
    </row>
    <row r="37">
      <c r="A37" s="3" t="inlineStr">
        <is>
          <t>Disaggregation of Revenue [Line Items]</t>
        </is>
      </c>
    </row>
    <row r="38">
      <c r="A38" s="4" t="inlineStr">
        <is>
          <t>Revenue from contract with customer</t>
        </is>
      </c>
      <c r="J38" s="6" t="n">
        <v>0</v>
      </c>
      <c r="K38" s="6" t="n">
        <v>0</v>
      </c>
      <c r="L38" s="6" t="n">
        <v>0</v>
      </c>
    </row>
    <row r="39">
      <c r="A39" s="4" t="inlineStr">
        <is>
          <t>Banking | Insurance Commissions</t>
        </is>
      </c>
    </row>
    <row r="40">
      <c r="A40" s="3" t="inlineStr">
        <is>
          <t>Disaggregation of Revenue [Line Items]</t>
        </is>
      </c>
    </row>
    <row r="41">
      <c r="A41" s="4" t="inlineStr">
        <is>
          <t>Revenue from contract with customer</t>
        </is>
      </c>
      <c r="J41" s="6" t="n">
        <v>0</v>
      </c>
      <c r="K41" s="6" t="n">
        <v>0</v>
      </c>
      <c r="L41" s="6" t="n">
        <v>0</v>
      </c>
    </row>
    <row r="42">
      <c r="A42" s="4" t="inlineStr">
        <is>
          <t>Banking | Deposit Account</t>
        </is>
      </c>
    </row>
    <row r="43">
      <c r="A43" s="3" t="inlineStr">
        <is>
          <t>Disaggregation of Revenue [Line Items]</t>
        </is>
      </c>
    </row>
    <row r="44">
      <c r="A44" s="4" t="inlineStr">
        <is>
          <t>Revenue from contract with customer</t>
        </is>
      </c>
      <c r="J44" s="6" t="n">
        <v>2868</v>
      </c>
      <c r="K44" s="6" t="n">
        <v>3374</v>
      </c>
      <c r="L44" s="6" t="n">
        <v>2989</v>
      </c>
    </row>
    <row r="45">
      <c r="A45" s="4" t="inlineStr">
        <is>
          <t>Wealth Management</t>
        </is>
      </c>
    </row>
    <row r="46">
      <c r="A46" s="3" t="inlineStr">
        <is>
          <t>Disaggregation of Revenue [Line Items]</t>
        </is>
      </c>
    </row>
    <row r="47">
      <c r="A47" s="4" t="inlineStr">
        <is>
          <t>Capital markets revenue</t>
        </is>
      </c>
      <c r="J47" s="6" t="n">
        <v>0</v>
      </c>
      <c r="K47" s="6" t="n">
        <v>0</v>
      </c>
      <c r="L47" s="6" t="n">
        <v>0</v>
      </c>
    </row>
    <row r="48">
      <c r="A48" s="4" t="inlineStr">
        <is>
          <t>Loan servicing and other fees</t>
        </is>
      </c>
      <c r="J48" s="6" t="n">
        <v>0</v>
      </c>
      <c r="K48" s="6" t="n">
        <v>0</v>
      </c>
      <c r="L48" s="6" t="n">
        <v>0</v>
      </c>
    </row>
    <row r="49">
      <c r="A49" s="4" t="inlineStr">
        <is>
          <t>Net gain on sale of loans</t>
        </is>
      </c>
      <c r="J49" s="6" t="n">
        <v>0</v>
      </c>
      <c r="K49" s="6" t="n">
        <v>0</v>
      </c>
      <c r="L49" s="6" t="n">
        <v>0</v>
      </c>
    </row>
    <row r="50">
      <c r="A50" s="4" t="inlineStr">
        <is>
          <t>Net gain (loss) on sale of investment securities available for sale</t>
        </is>
      </c>
      <c r="J50" s="6" t="n">
        <v>0</v>
      </c>
      <c r="K50" s="6" t="n">
        <v>0</v>
      </c>
      <c r="L50" s="6" t="n">
        <v>0</v>
      </c>
    </row>
    <row r="51">
      <c r="A51" s="4" t="inlineStr">
        <is>
          <t>Net gain on sale of long-lived assets</t>
        </is>
      </c>
      <c r="J51" s="6" t="n">
        <v>0</v>
      </c>
      <c r="K51" s="6" t="n">
        <v>0</v>
      </c>
      <c r="L51" s="6" t="n">
        <v>0</v>
      </c>
    </row>
    <row r="52">
      <c r="A52" s="4" t="inlineStr">
        <is>
          <t>Net gain (loss) on sale of OREO</t>
        </is>
      </c>
      <c r="J52" s="6" t="n">
        <v>0</v>
      </c>
      <c r="K52" s="6" t="n">
        <v>0</v>
      </c>
      <c r="L52" s="6" t="n">
        <v>0</v>
      </c>
    </row>
    <row r="53">
      <c r="A53" s="4" t="inlineStr">
        <is>
          <t>Dividends on FHLB and FRB stock</t>
        </is>
      </c>
      <c r="J53" s="6" t="n">
        <v>0</v>
      </c>
      <c r="K53" s="6" t="n">
        <v>0</v>
      </c>
      <c r="L53" s="6" t="n">
        <v>0</v>
      </c>
    </row>
    <row r="54">
      <c r="A54" s="4" t="inlineStr">
        <is>
          <t>Other operating income</t>
        </is>
      </c>
      <c r="J54" s="6" t="n">
        <v>128</v>
      </c>
      <c r="K54" s="6" t="n">
        <v>106</v>
      </c>
      <c r="L54" s="6" t="n">
        <v>186</v>
      </c>
    </row>
    <row r="55">
      <c r="A55" s="4" t="inlineStr">
        <is>
          <t>Total noninterest income</t>
        </is>
      </c>
      <c r="J55" s="6" t="n">
        <v>50571</v>
      </c>
      <c r="K55" s="6" t="n">
        <v>51383</v>
      </c>
      <c r="L55" s="6" t="n">
        <v>49320</v>
      </c>
    </row>
    <row r="56">
      <c r="A56" s="4" t="inlineStr">
        <is>
          <t>Wealth Management | Asset Management</t>
        </is>
      </c>
    </row>
    <row r="57">
      <c r="A57" s="3" t="inlineStr">
        <is>
          <t>Disaggregation of Revenue [Line Items]</t>
        </is>
      </c>
    </row>
    <row r="58">
      <c r="A58" s="4" t="inlineStr">
        <is>
          <t>Revenue from contract with customer</t>
        </is>
      </c>
      <c r="J58" s="6" t="n">
        <v>44532</v>
      </c>
      <c r="K58" s="6" t="n">
        <v>44400</v>
      </c>
      <c r="L58" s="6" t="n">
        <v>42326</v>
      </c>
    </row>
    <row r="59">
      <c r="A59" s="4" t="inlineStr">
        <is>
          <t>Wealth Management | Insurance Commissions</t>
        </is>
      </c>
    </row>
    <row r="60">
      <c r="A60" s="3" t="inlineStr">
        <is>
          <t>Disaggregation of Revenue [Line Items]</t>
        </is>
      </c>
    </row>
    <row r="61">
      <c r="A61" s="4" t="inlineStr">
        <is>
          <t>Revenue from contract with customer</t>
        </is>
      </c>
      <c r="J61" s="6" t="n">
        <v>5911</v>
      </c>
      <c r="K61" s="6" t="n">
        <v>6877</v>
      </c>
      <c r="L61" s="6" t="n">
        <v>6808</v>
      </c>
    </row>
    <row r="62">
      <c r="A62" s="4" t="inlineStr">
        <is>
          <t>Wealth Management | Deposit Account</t>
        </is>
      </c>
    </row>
    <row r="63">
      <c r="A63" s="3" t="inlineStr">
        <is>
          <t>Disaggregation of Revenue [Line Items]</t>
        </is>
      </c>
    </row>
    <row r="64">
      <c r="A64" s="4" t="inlineStr">
        <is>
          <t>Revenue from contract with customer</t>
        </is>
      </c>
      <c r="J64" s="5" t="n">
        <v>0</v>
      </c>
      <c r="K64" s="5" t="n">
        <v>0</v>
      </c>
      <c r="L64" s="5" t="n">
        <v>0</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24" customWidth="1" min="5" max="5"/>
    <col width="14" customWidth="1" min="6" max="6"/>
    <col width="14" customWidth="1" min="7" max="7"/>
    <col width="14" customWidth="1" min="8" max="8"/>
    <col width="14" customWidth="1" min="9" max="9"/>
    <col width="14" customWidth="1" min="10" max="10"/>
  </cols>
  <sheetData>
    <row r="1">
      <c r="A1" s="1" t="inlineStr">
        <is>
          <t>Stock-Based Compensation - Narrative (Details) - USD ($) $ in Thousands</t>
        </is>
      </c>
      <c r="B1" s="2" t="inlineStr">
        <is>
          <t>1 Months Ended</t>
        </is>
      </c>
      <c r="C1" s="2" t="inlineStr">
        <is>
          <t>3 Months Ended</t>
        </is>
      </c>
      <c r="E1" s="2" t="inlineStr">
        <is>
          <t>12 Months Ended</t>
        </is>
      </c>
    </row>
    <row r="2">
      <c r="B2" s="2" t="inlineStr">
        <is>
          <t>Feb. 29, 2020</t>
        </is>
      </c>
      <c r="C2" s="2" t="inlineStr">
        <is>
          <t>Mar. 31, 2020</t>
        </is>
      </c>
      <c r="D2" s="2" t="inlineStr">
        <is>
          <t>Mar. 31, 2019</t>
        </is>
      </c>
      <c r="E2" s="2" t="inlineStr">
        <is>
          <t>Dec. 31, 2020</t>
        </is>
      </c>
      <c r="F2" s="2" t="inlineStr">
        <is>
          <t>Dec. 31, 2019</t>
        </is>
      </c>
      <c r="G2" s="2" t="inlineStr">
        <is>
          <t>Dec. 31, 2018</t>
        </is>
      </c>
      <c r="H2" s="2" t="inlineStr">
        <is>
          <t>Apr. 30, 2015</t>
        </is>
      </c>
      <c r="I2" s="2" t="inlineStr">
        <is>
          <t>Apr. 28, 2010</t>
        </is>
      </c>
      <c r="J2" s="2" t="inlineStr">
        <is>
          <t>Apr. 25, 2007</t>
        </is>
      </c>
    </row>
    <row r="3">
      <c r="A3" s="3" t="inlineStr">
        <is>
          <t>Share-based Compensation Arrangement by Share-based Payment Award [Line Items]</t>
        </is>
      </c>
    </row>
    <row r="4">
      <c r="A4" s="4" t="inlineStr">
        <is>
          <t>Performance shares, minimum target (as a percent)</t>
        </is>
      </c>
      <c r="E4" s="4" t="inlineStr">
        <is>
          <t>0.00%</t>
        </is>
      </c>
    </row>
    <row r="5">
      <c r="A5" s="4" t="inlineStr">
        <is>
          <t>Performance shares, maximum target (as a percent)</t>
        </is>
      </c>
      <c r="E5" s="4" t="inlineStr">
        <is>
          <t>150.00%</t>
        </is>
      </c>
    </row>
    <row r="6">
      <c r="A6" s="4" t="inlineStr">
        <is>
          <t>Shares granted in period (in shares)</t>
        </is>
      </c>
      <c r="E6" s="6" t="n">
        <v>0</v>
      </c>
      <c r="F6" s="6" t="n">
        <v>0</v>
      </c>
      <c r="G6" s="6" t="n">
        <v>0</v>
      </c>
    </row>
    <row r="7">
      <c r="A7" s="4" t="inlineStr">
        <is>
          <t>Number of unvested options (in shares)</t>
        </is>
      </c>
      <c r="E7" s="6" t="n">
        <v>0</v>
      </c>
      <c r="F7" s="6" t="n">
        <v>0</v>
      </c>
      <c r="G7" s="6" t="n">
        <v>0</v>
      </c>
    </row>
    <row r="8">
      <c r="A8" s="4" t="inlineStr">
        <is>
          <t>Restricted Stock Units (RSUs)</t>
        </is>
      </c>
    </row>
    <row r="9">
      <c r="A9" s="3" t="inlineStr">
        <is>
          <t>Share-based Compensation Arrangement by Share-based Payment Award [Line Items]</t>
        </is>
      </c>
    </row>
    <row r="10">
      <c r="A10" s="4" t="inlineStr">
        <is>
          <t>Share based compensation expense</t>
        </is>
      </c>
      <c r="D10" s="5" t="n">
        <v>112</v>
      </c>
      <c r="E10" s="5" t="n">
        <v>1700</v>
      </c>
    </row>
    <row r="11">
      <c r="A11" s="4" t="inlineStr">
        <is>
          <t>Unrecognized compensation costs</t>
        </is>
      </c>
      <c r="E11" s="5" t="n">
        <v>2000</v>
      </c>
    </row>
    <row r="12">
      <c r="A12" s="4" t="inlineStr">
        <is>
          <t>Unrecognized compensation costs, period of recognition</t>
        </is>
      </c>
      <c r="E12" s="4" t="inlineStr">
        <is>
          <t>1 year 7 months 6 days</t>
        </is>
      </c>
    </row>
    <row r="13">
      <c r="A13" s="4" t="inlineStr">
        <is>
          <t>Shares modified during period</t>
        </is>
      </c>
      <c r="D13" s="6" t="n">
        <v>3494</v>
      </c>
    </row>
    <row r="14">
      <c r="A14" s="4" t="inlineStr">
        <is>
          <t>PSUs granted (in shares)</t>
        </is>
      </c>
      <c r="E14" s="6" t="n">
        <v>26818</v>
      </c>
      <c r="F14" s="6" t="n">
        <v>71716</v>
      </c>
      <c r="G14" s="6" t="n">
        <v>38806</v>
      </c>
    </row>
    <row r="15">
      <c r="A15" s="4" t="inlineStr">
        <is>
          <t>Performance Shares</t>
        </is>
      </c>
    </row>
    <row r="16">
      <c r="A16" s="3" t="inlineStr">
        <is>
          <t>Share-based Compensation Arrangement by Share-based Payment Award [Line Items]</t>
        </is>
      </c>
    </row>
    <row r="17">
      <c r="A17" s="4" t="inlineStr">
        <is>
          <t>Share based compensation expense</t>
        </is>
      </c>
      <c r="C17" s="5" t="n">
        <v>250</v>
      </c>
      <c r="E17" s="5" t="n">
        <v>1300</v>
      </c>
    </row>
    <row r="18">
      <c r="A18" s="4" t="inlineStr">
        <is>
          <t>Unrecognized compensation costs</t>
        </is>
      </c>
      <c r="E18" s="5" t="n">
        <v>2300</v>
      </c>
    </row>
    <row r="19">
      <c r="A19" s="4" t="inlineStr">
        <is>
          <t>Unrecognized compensation costs, period of recognition</t>
        </is>
      </c>
      <c r="E19" s="4" t="inlineStr">
        <is>
          <t>1 year 8 months 12 days</t>
        </is>
      </c>
    </row>
    <row r="20">
      <c r="A20" s="4" t="inlineStr">
        <is>
          <t>Shares modified during period</t>
        </is>
      </c>
      <c r="C20" s="6" t="n">
        <v>8208</v>
      </c>
    </row>
    <row r="21">
      <c r="A21" s="4" t="inlineStr">
        <is>
          <t>PSUs granted (in shares)</t>
        </is>
      </c>
      <c r="B21" s="6" t="n">
        <v>53685</v>
      </c>
    </row>
    <row r="22">
      <c r="A22" s="4" t="inlineStr">
        <is>
          <t>The 2007 Long-Term Incentive Plan</t>
        </is>
      </c>
    </row>
    <row r="23">
      <c r="A23" s="3" t="inlineStr">
        <is>
          <t>Share-based Compensation Arrangement by Share-based Payment Award [Line Items]</t>
        </is>
      </c>
    </row>
    <row r="24">
      <c r="A24" s="4" t="inlineStr">
        <is>
          <t>Number of shares available for grant (in shares)</t>
        </is>
      </c>
      <c r="J24" s="6" t="n">
        <v>428996</v>
      </c>
    </row>
    <row r="25">
      <c r="A25" s="4" t="inlineStr">
        <is>
          <t>The 2010 Long-Term Incentive Plan</t>
        </is>
      </c>
    </row>
    <row r="26">
      <c r="A26" s="3" t="inlineStr">
        <is>
          <t>Share-based Compensation Arrangement by Share-based Payment Award [Line Items]</t>
        </is>
      </c>
    </row>
    <row r="27">
      <c r="A27" s="4" t="inlineStr">
        <is>
          <t>Number of shares available for grant (in shares)</t>
        </is>
      </c>
      <c r="H27" s="6" t="n">
        <v>945002</v>
      </c>
      <c r="I27" s="6" t="n">
        <v>445002</v>
      </c>
    </row>
    <row r="28">
      <c r="A28" s="4" t="inlineStr">
        <is>
          <t>Additional number of shares authorized for grant (in shares)</t>
        </is>
      </c>
      <c r="H28" s="6" t="n">
        <v>500000</v>
      </c>
    </row>
  </sheetData>
  <mergeCells count="3">
    <mergeCell ref="A1:A2"/>
    <mergeCell ref="C1:D1"/>
    <mergeCell ref="E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maining Shares Authorized to Be Granted for Options, Restricted Stock Awards and Performance Stock Awards (Details) - shares</t>
        </is>
      </c>
      <c r="B1" s="2" t="inlineStr">
        <is>
          <t>12 Months Ended</t>
        </is>
      </c>
    </row>
    <row r="2">
      <c r="B2" s="2" t="inlineStr">
        <is>
          <t>Dec. 31, 2020</t>
        </is>
      </c>
      <c r="C2" s="2" t="inlineStr">
        <is>
          <t>Dec. 31, 2019</t>
        </is>
      </c>
      <c r="D2" s="2" t="inlineStr">
        <is>
          <t>Dec. 31, 2018</t>
        </is>
      </c>
    </row>
    <row r="3">
      <c r="A3" s="4" t="inlineStr">
        <is>
          <t>Options, RSUs or PSUs</t>
        </is>
      </c>
    </row>
    <row r="4">
      <c r="A4" s="3" t="inlineStr">
        <is>
          <t>Number of Shares</t>
        </is>
      </c>
    </row>
    <row r="5">
      <c r="A5" s="4" t="inlineStr">
        <is>
          <t>Balance (in shares)</t>
        </is>
      </c>
      <c r="B5" s="6" t="n">
        <v>299242</v>
      </c>
      <c r="C5" s="6" t="n">
        <v>407619</v>
      </c>
      <c r="D5" s="6" t="n">
        <v>479953</v>
      </c>
    </row>
    <row r="6">
      <c r="A6" s="4" t="inlineStr">
        <is>
          <t>Balance (in shares)</t>
        </is>
      </c>
      <c r="B6" s="6" t="n">
        <v>222981</v>
      </c>
      <c r="C6" s="6" t="n">
        <v>299242</v>
      </c>
      <c r="D6" s="6" t="n">
        <v>407619</v>
      </c>
    </row>
    <row r="7">
      <c r="A7" s="4" t="inlineStr">
        <is>
          <t>Restricted Stock Units (RSUs)</t>
        </is>
      </c>
    </row>
    <row r="8">
      <c r="A8" s="3" t="inlineStr">
        <is>
          <t>Number of Shares</t>
        </is>
      </c>
    </row>
    <row r="9">
      <c r="A9" s="4" t="inlineStr">
        <is>
          <t>Balance (in shares)</t>
        </is>
      </c>
      <c r="B9" s="6" t="n">
        <v>115466</v>
      </c>
      <c r="C9" s="6" t="n">
        <v>76746</v>
      </c>
      <c r="D9" s="6" t="n">
        <v>75707</v>
      </c>
    </row>
    <row r="10">
      <c r="A10" s="4" t="inlineStr">
        <is>
          <t>Grants (in shares)</t>
        </is>
      </c>
      <c r="B10" s="6" t="n">
        <v>-26818</v>
      </c>
      <c r="C10" s="6" t="n">
        <v>-71716</v>
      </c>
      <c r="D10" s="6" t="n">
        <v>-38806</v>
      </c>
    </row>
    <row r="11">
      <c r="A11" s="4" t="inlineStr">
        <is>
          <t>Forfeitures (in shares)</t>
        </is>
      </c>
      <c r="B11" s="6" t="n">
        <v>1653</v>
      </c>
      <c r="C11" s="6" t="n">
        <v>9461</v>
      </c>
      <c r="D11" s="6" t="n">
        <v>1515</v>
      </c>
    </row>
    <row r="12">
      <c r="A12" s="4" t="inlineStr">
        <is>
          <t>Balance (in shares)</t>
        </is>
      </c>
      <c r="B12" s="6" t="n">
        <v>114846</v>
      </c>
      <c r="C12" s="6" t="n">
        <v>115466</v>
      </c>
      <c r="D12" s="6" t="n">
        <v>76746</v>
      </c>
    </row>
    <row r="13">
      <c r="A13" s="4" t="inlineStr">
        <is>
          <t>Performance Stock Awards</t>
        </is>
      </c>
    </row>
    <row r="14">
      <c r="A14" s="3" t="inlineStr">
        <is>
          <t>Number of Shares</t>
        </is>
      </c>
    </row>
    <row r="15">
      <c r="A15" s="4" t="inlineStr">
        <is>
          <t>Balance (in shares)</t>
        </is>
      </c>
      <c r="B15" s="6" t="n">
        <v>136271</v>
      </c>
      <c r="C15" s="6" t="n">
        <v>121656</v>
      </c>
      <c r="D15" s="6" t="n">
        <v>168453</v>
      </c>
    </row>
    <row r="16">
      <c r="A16" s="4" t="inlineStr">
        <is>
          <t>Grants (in shares)</t>
        </is>
      </c>
      <c r="B16" s="6" t="n">
        <v>-53685</v>
      </c>
      <c r="C16" s="6" t="n">
        <v>-72273</v>
      </c>
      <c r="D16" s="6" t="n">
        <v>-40722</v>
      </c>
    </row>
    <row r="17">
      <c r="A17" s="4" t="inlineStr">
        <is>
          <t>Non-vesting (in shares)</t>
        </is>
      </c>
      <c r="B17" s="6" t="n">
        <v>0</v>
      </c>
      <c r="C17" s="6" t="n">
        <v>12689</v>
      </c>
      <c r="D17" s="6" t="n">
        <v>0</v>
      </c>
    </row>
    <row r="18">
      <c r="A18" s="4" t="inlineStr">
        <is>
          <t>PSUs added by performance factor</t>
        </is>
      </c>
      <c r="B18" s="6" t="n">
        <v>0</v>
      </c>
      <c r="C18" s="6" t="n">
        <v>-3688</v>
      </c>
      <c r="D18" s="6" t="n">
        <v>0</v>
      </c>
    </row>
    <row r="19">
      <c r="A19" s="4" t="inlineStr">
        <is>
          <t>Forfeitures (in shares)</t>
        </is>
      </c>
      <c r="B19" s="6" t="n">
        <v>2589</v>
      </c>
      <c r="C19" s="6" t="n">
        <v>17150</v>
      </c>
      <c r="D19" s="6" t="n">
        <v>5679</v>
      </c>
    </row>
    <row r="20">
      <c r="A20" s="4" t="inlineStr">
        <is>
          <t>Balance (in shares)</t>
        </is>
      </c>
      <c r="B20" s="6" t="n">
        <v>149911</v>
      </c>
      <c r="C20" s="6" t="n">
        <v>136271</v>
      </c>
      <c r="D20" s="6" t="n">
        <v>12165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The amortized cost and fair value of investments, which were classified as available for sale , are as follows: As of December 31, 2020 (dollars in thousands) Amortized Gross Gross Fair Value U.S. Treasury securities $ 500,095 $ 5 $ — $ 500,100 Obligations of the U.S. government and agencies 92,449 868 (219) 93,098 Obligations of state and political subdivisions 2,149 22 — 2,171 Mortgage-backed securities 441,575 12,739 (457) 453,857 Collateralized mortgage obligations 18,680 583 — 19,263 Collateralized loan obligations 94,500 1 (97) 94,404 Corporate bonds 11,000 421 — 11,421 Other investment securities 650 — — 650 Total $ 1,161,098 $ 14,639 $ (773) $ 1,174,964 As of December 31, 2019 (dollars in thousands) Amortized Gross Gross Fair Value U.S. Treasury securities $ 500,066 $ 35 $ — $ 500,101 Obligations of the U.S. government and agencies 102,179 193 (352) 102,020 Obligations of state and political subdivisions 5,366 13 — 5,379 Mortgage-backed securities 360,977 5,182 (157) 366,002 Collateralized mortgage obligations 31,796 195 (159) 31,832 Collateralized loan obligations — — — — Corporate bonds — — — — Other investment securities 650 — — 650 Total $ 1,001,034 $ 5,618 $ (668) $ 1,005,984 The following tables present the aggregate amount of gross unrealized losses as of December 31, 2020 and December 31, 2019 on available for sale investment securities classified according to the amount of time those securities have been in a continuous unrealized loss position: As of December 31, 2020 Less than 12 12 Months Total (dollars in thousands) Fair Unrealized Losses Fair Unrealized Losses Fair Unrealized Losses Obligations of the U.S. government and agencies $ 19,777 $ (219) $ — $ — $ 19,777 $ (219) Mortgage-backed securities 79,990 (457) — — 79,990 (457) Collateralized loan obligations 31,903 (97) — — 31,903 (97) Total $ 131,670 $ (773) $ — $ — $ 131,670 $ (773) As of December 31, 2019 Less than 12 12 Months Total (dollars in thousands) Fair Unrealized Losses Fair Unrealized Losses Fair Unrealized Losses Obligations of the U.S. government and agencies $ 48,497 $ (315) $ 7,966 $ (37) $ 56,463 $ (352) Mortgage-backed securities 33,783 (119) 5,977 (38) 39,760 (157) Collateralized mortgage obligations 6,978 (67) 10,861 (92) 17,839 (159) Total $ 89,258 $ (501) $ 24,804 $ (167) $ 114,062 $ (668) As of December 31, 2020, the Corporation’s available for sale investment securities consisted of 431 securities, 37 of which were in an unrealized loss position. As of December 31, 2020, management had not made a decision to sell any of the Corporation’s available for sale investment securities in an unrealized loss position, nor did management consider it more likely than not that it would be required to sell such securities before recovery of their amortized cost basis. Management has evaluated available for sale debt securities that are in an unrealized loss position and has determined that the decline in value is unrelated to credit loss and is related to the change in market interest rates since purchase. Factors considered in this evaluation included the extent to which fair value is less than amortized cost, any explicit or implicit guarantees by the U.S. government, any changes to the rating of the security by the rating agency, and adverse conditions specifically related to the security, among other factors. As of December 31, 2020, approximately 90.8% of the Corporation’s available for sale investment securities were U.S. Treasuries or mortgage-backed securities or collateral mortgage obligations which were issued or guaranteed by U.S. government-sponsored entities and agencies. In addition, none of the available for sale debt securities held by the Corporation are past due as of December 31, 2020. As of December 31, 2020 and December 31, 2019, there were no holdings of securities of any one issuer, other than the U.S. government and its agencies, in an amount greater than 10% of shareholders’ equity. As of December 31, 2020 and December 31, 2019, securities having a fair value of $282.3 million and $156.4 million, respectively, were specifically pledged as collateral for public funds, trust deposits, the FRB discount window program, FHLB borrowings, collateral requirements in derivative contracts, and other purposes. Advances by the FHLB are collateralized by a blanket lien on non-pledged, mortgage-related loans and securities as part of the Corporation’s borrowing agreement with the FHLB as well as certain securities individually pledged by the Corporation. The amortized cost and fair value of available for sale investment and mortgage-related securities available for sale as of December 31, 2020 and December 31, 2019, by contractual maturity, are shown below. Expected maturities will differ from contractual maturities as borrowers may have the right to call or prepay obligations with or without call or prepayment penalties. December 31, 2020 December 31, 2019 (dollars in thousands) Amortized Fair Amortized Fair Investment securities: Due in one year or less $ 502,465 $ 502,489 $ 504,851 $ 504,890 Due after one year through five years 18,679 19,167 38,710 38,623 Due after five years through ten years 77,433 77,681 53,598 53,457 Due after ten years 102,266 102,507 11,102 11,180 Subtotal 700,843 701,844 608,261 608,150 Mortgage-related securities (1) 460,255 473,120 392,773 397,834 Total $ 1,161,098 $ 1,174,964 $ 1,001,034 $ 1,005,984 (1) Expected maturities of mortgage-related securities may differ from contractual maturities as borrowers may have the right to prepay obligations with or without prepayment penalties. The Corporation did not have any sales of available for sale investment securities for the years ended December 31, 2020 or 2019. Proceeds from the sale of available for sale investment securities totaled and $7 thousand for the year ended December 31, 2018. Net gain on sale of available for sale investment securities totaled $7 thousand for the year ended December 31, 2018. The amortized cost and fair value of investment securities held to maturity as of December 31, 2020 and December 31, 2019 are as follows: As of December 31, 2020 (dollars in thousands) Amortized Gross Gross Fair Value Mortgage-backed securities $ 14,759 $ 451 $ (24) $ 15,186 As of December 31, 2019 (dollars in thousands) Amortized Gross Gross Fair Value Mortgage-backed securities $ 12,577 $ 104 $ (20) $ 12,661 The following tables present the aggregate amount of gross unrealized losses as of December 31, 2020 and December 31, 2019 on held to maturity securities classified according to the amount of time those securities have been in a continuous unrealized loss position: As of December 31, 2020 Less than 12 12 Months Total (dollars in thousands) Fair Unrealized Fair Unrealized Fair Unrealized Mortgage-backed securities $ 4,224 $ (24) $ — $ — $ 4,224 $ (24) As of December 31, 2019 Less than 12 12 Months Total (dollars in thousands) Fair Unrealized Fair Unrealized Fair Unrealized Mortgage-backed securities $ 3,159 $ (20) $ — $ — $ 3,159 $ (20) The amortized cost and fair value of held to maturity investment securities as of December 31, 2020 and December 31, 2019, by contractual maturity, are shown below: December 31, 2020 December 31, 2019 (dollars in thousands) Amortized Fair Value Amortized Fair Value Mortgage-backed securities (1) $ 14,759 $ 15,186 $ 12,577 $ 12,661 (1) Expected maturities of mortgage-related securities may differ from contractual maturities as borrowers may have the right to prepay obligations with or without prepayment penalties. As of December 31, 2020 and December 31, 2019, the Corporation’s investment securities held in trading accounts totaled $8.6 million and $8.6 million, respectively, and primarily consist of deferred compensation trust accounts which are invested in listed mutual funds whose diversification is at the discretion of the deferred compensation plan participants and rabbi trust accounts established to fund certain unqualified pension obligations. Investment securities held in trading accounts are reported at fair value, with adjustments in fair value reported through income. Changes in the fair value of investments held in the deferred compensation trust accounts create corresponding changes in the liability to the deferred compensation plan participa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ther Stock Option Information (Detail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Options outstanding (in shares)</t>
        </is>
      </c>
      <c r="B4" s="6" t="n">
        <v>901</v>
      </c>
      <c r="C4" s="6" t="n">
        <v>50601</v>
      </c>
      <c r="D4" s="6" t="n">
        <v>115246</v>
      </c>
    </row>
    <row r="5">
      <c r="A5" s="4" t="inlineStr">
        <is>
          <t>Expired (in shares)</t>
        </is>
      </c>
      <c r="B5" s="6" t="n">
        <v>0</v>
      </c>
      <c r="C5" s="6" t="n">
        <v>0</v>
      </c>
      <c r="D5" s="6" t="n">
        <v>0</v>
      </c>
    </row>
    <row r="6">
      <c r="A6" s="4" t="inlineStr">
        <is>
          <t>Exercised (in shares)</t>
        </is>
      </c>
      <c r="B6" s="6" t="n">
        <v>-676</v>
      </c>
      <c r="C6" s="6" t="n">
        <v>-49700</v>
      </c>
      <c r="D6" s="6" t="n">
        <v>-64645</v>
      </c>
    </row>
    <row r="7">
      <c r="A7" s="4" t="inlineStr">
        <is>
          <t>Options outstanding (in shares)</t>
        </is>
      </c>
      <c r="B7" s="6" t="n">
        <v>225</v>
      </c>
      <c r="C7" s="6" t="n">
        <v>901</v>
      </c>
      <c r="D7" s="6" t="n">
        <v>50601</v>
      </c>
    </row>
    <row r="8">
      <c r="A8" s="3" t="inlineStr">
        <is>
          <t>Weighted Average Exercise Price</t>
        </is>
      </c>
    </row>
    <row r="9">
      <c r="A9" s="4" t="inlineStr">
        <is>
          <t>Options outstanding (in dollars per share)</t>
        </is>
      </c>
      <c r="B9" s="7" t="n">
        <v>19.33</v>
      </c>
      <c r="C9" s="7" t="n">
        <v>18.28</v>
      </c>
      <c r="D9" s="7" t="n">
        <v>20.73</v>
      </c>
    </row>
    <row r="10">
      <c r="A10" s="4" t="inlineStr">
        <is>
          <t>Expired (in dollars per share)</t>
        </is>
      </c>
      <c r="B10" s="6" t="n">
        <v>0</v>
      </c>
      <c r="C10" s="6" t="n">
        <v>0</v>
      </c>
      <c r="D10" s="6" t="n">
        <v>0</v>
      </c>
    </row>
    <row r="11">
      <c r="A11" s="4" t="inlineStr">
        <is>
          <t>Exercised (in dollars per share)</t>
        </is>
      </c>
      <c r="B11" s="8" t="n">
        <v>19.67</v>
      </c>
      <c r="C11" s="8" t="n">
        <v>18.26</v>
      </c>
      <c r="D11" s="8" t="n">
        <v>22.65</v>
      </c>
    </row>
    <row r="12">
      <c r="A12" s="4" t="inlineStr">
        <is>
          <t>Options outstanding (in dollars per share)</t>
        </is>
      </c>
      <c r="B12" s="8" t="n">
        <v>18.33</v>
      </c>
      <c r="C12" s="8" t="n">
        <v>19.33</v>
      </c>
      <c r="D12" s="8" t="n">
        <v>18.28</v>
      </c>
    </row>
    <row r="13">
      <c r="A13" s="3" t="inlineStr">
        <is>
          <t>Weighted Average Grant Date Fair Value</t>
        </is>
      </c>
    </row>
    <row r="14">
      <c r="A14" s="4" t="inlineStr">
        <is>
          <t>Options outstanding (in dollars per share)</t>
        </is>
      </c>
      <c r="B14" s="8" t="n">
        <v>16.78</v>
      </c>
      <c r="C14" s="8" t="n">
        <v>4.68</v>
      </c>
      <c r="D14" s="8" t="n">
        <v>4.86</v>
      </c>
    </row>
    <row r="15">
      <c r="A15" s="4" t="inlineStr">
        <is>
          <t>Expired (in dollars per share)</t>
        </is>
      </c>
      <c r="B15" s="6" t="n">
        <v>0</v>
      </c>
      <c r="C15" s="6" t="n">
        <v>0</v>
      </c>
      <c r="D15" s="6" t="n">
        <v>0</v>
      </c>
    </row>
    <row r="16">
      <c r="A16" s="4" t="inlineStr">
        <is>
          <t>Exercised (in dollars per share)</t>
        </is>
      </c>
      <c r="B16" s="8" t="n">
        <v>18.06</v>
      </c>
      <c r="C16" s="8" t="n">
        <v>4.46</v>
      </c>
      <c r="D16" s="6" t="n">
        <v>5</v>
      </c>
    </row>
    <row r="17">
      <c r="A17" s="4" t="inlineStr">
        <is>
          <t>Options outstanding (in dollars per share)</t>
        </is>
      </c>
      <c r="B17" s="7" t="n">
        <v>12.93</v>
      </c>
      <c r="C17" s="7" t="n">
        <v>16.78</v>
      </c>
      <c r="D17" s="7" t="n">
        <v>4.6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Information Related to Options (Details) - Range $18.33 to $18.33</t>
        </is>
      </c>
      <c r="B1" s="2" t="inlineStr">
        <is>
          <t>12 Months Ended</t>
        </is>
      </c>
    </row>
    <row r="2">
      <c r="B2" s="2" t="inlineStr">
        <is>
          <t>Dec. 31, 2020$ / sharesshares</t>
        </is>
      </c>
    </row>
    <row r="3">
      <c r="A3" s="3" t="inlineStr">
        <is>
          <t>Share-based Compensation Arrangement by Share-based Payment Award [Line Items]</t>
        </is>
      </c>
    </row>
    <row r="4">
      <c r="A4" s="4" t="inlineStr">
        <is>
          <t>Range of Exercise Prices, minimum (in dollars per share)</t>
        </is>
      </c>
      <c r="B4" s="7" t="n">
        <v>18.33</v>
      </c>
    </row>
    <row r="5">
      <c r="A5" s="4" t="inlineStr">
        <is>
          <t>Range of Exercise Prices, maximum (in dollars per share)</t>
        </is>
      </c>
      <c r="B5" s="7" t="n">
        <v>18.33</v>
      </c>
    </row>
    <row r="6">
      <c r="A6" s="4" t="inlineStr">
        <is>
          <t>Options outstanding options outstanding (in shares) | shares</t>
        </is>
      </c>
      <c r="B6" s="6" t="n">
        <v>225</v>
      </c>
    </row>
    <row r="7">
      <c r="A7" s="4" t="inlineStr">
        <is>
          <t>Options outstanding remaining contractual life (Year)</t>
        </is>
      </c>
      <c r="B7" s="4" t="inlineStr">
        <is>
          <t>3 years 18 days</t>
        </is>
      </c>
    </row>
    <row r="8">
      <c r="A8" s="4" t="inlineStr">
        <is>
          <t>Options exercisable weighted average exercise price (in dollars per share)</t>
        </is>
      </c>
      <c r="B8" s="7" t="n">
        <v>18.33</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roceeds, Related Tax Benefits Realized from Options Exercised and Intrinsic Value of Options Exercised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Proceeds from exercise of stock options</t>
        </is>
      </c>
      <c r="B4" s="5" t="n">
        <v>12</v>
      </c>
      <c r="C4" s="5" t="n">
        <v>907</v>
      </c>
      <c r="D4" s="5" t="n">
        <v>1464</v>
      </c>
    </row>
    <row r="5">
      <c r="A5" s="4" t="inlineStr">
        <is>
          <t>Related tax benefit recognized</t>
        </is>
      </c>
      <c r="B5" s="6" t="n">
        <v>2</v>
      </c>
      <c r="C5" s="6" t="n">
        <v>212</v>
      </c>
      <c r="D5" s="6" t="n">
        <v>312</v>
      </c>
    </row>
    <row r="6">
      <c r="A6" s="4" t="inlineStr">
        <is>
          <t>Net proceeds of options exercised</t>
        </is>
      </c>
      <c r="B6" s="6" t="n">
        <v>14</v>
      </c>
      <c r="C6" s="6" t="n">
        <v>1119</v>
      </c>
      <c r="D6" s="6" t="n">
        <v>1776</v>
      </c>
    </row>
    <row r="7">
      <c r="A7" s="4" t="inlineStr">
        <is>
          <t>Intrinsic value of options exercised</t>
        </is>
      </c>
      <c r="B7" s="5" t="n">
        <v>12</v>
      </c>
      <c r="C7" s="5" t="n">
        <v>1010</v>
      </c>
      <c r="D7" s="5" t="n">
        <v>151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3" customWidth="1" min="2" max="2"/>
    <col width="24" customWidth="1" min="3" max="3"/>
    <col width="17" customWidth="1" min="4" max="4"/>
    <col width="14" customWidth="1" min="5" max="5"/>
  </cols>
  <sheetData>
    <row r="1">
      <c r="A1" s="1" t="inlineStr">
        <is>
          <t>Stock-Based Compensation - Options Outstanding and Exercisable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Payment Arrangement [Abstract]</t>
        </is>
      </c>
    </row>
    <row r="4">
      <c r="A4" s="4" t="inlineStr">
        <is>
          <t>Options outstanding (in shares)</t>
        </is>
      </c>
      <c r="B4" s="6" t="n">
        <v>225</v>
      </c>
      <c r="C4" s="6" t="n">
        <v>901</v>
      </c>
      <c r="D4" s="6" t="n">
        <v>50601</v>
      </c>
      <c r="E4" s="6" t="n">
        <v>115246</v>
      </c>
    </row>
    <row r="5">
      <c r="A5" s="4" t="inlineStr">
        <is>
          <t>Weighted average exercise price, options outstanding (in dollars per share)</t>
        </is>
      </c>
      <c r="B5" s="7" t="n">
        <v>18.33</v>
      </c>
      <c r="C5" s="7" t="n">
        <v>19.33</v>
      </c>
      <c r="D5" s="7" t="n">
        <v>18.28</v>
      </c>
      <c r="E5" s="7" t="n">
        <v>20.73</v>
      </c>
    </row>
    <row r="6">
      <c r="A6" s="4" t="inlineStr">
        <is>
          <t>Aggregate intrinsic value, options outstanding</t>
        </is>
      </c>
      <c r="B6" s="5" t="n">
        <v>3</v>
      </c>
      <c r="C6" s="5" t="n">
        <v>20</v>
      </c>
      <c r="D6" s="5" t="n">
        <v>1478</v>
      </c>
    </row>
    <row r="7">
      <c r="A7" s="4" t="inlineStr">
        <is>
          <t>Weighted average contractual term, options outstanding (Year)</t>
        </is>
      </c>
      <c r="B7" s="4" t="inlineStr">
        <is>
          <t>3 years 1 month 6 days</t>
        </is>
      </c>
      <c r="C7" s="4" t="inlineStr">
        <is>
          <t>2 years 7 months 6 days</t>
        </is>
      </c>
      <c r="D7" s="4" t="inlineStr">
        <is>
          <t>8 months 12 days</t>
        </is>
      </c>
    </row>
    <row r="8">
      <c r="A8" s="4" t="inlineStr">
        <is>
          <t>Exercisable options (in shares)</t>
        </is>
      </c>
      <c r="B8" s="6" t="n">
        <v>225</v>
      </c>
      <c r="C8" s="6" t="n">
        <v>901</v>
      </c>
      <c r="D8" s="6" t="n">
        <v>50601</v>
      </c>
    </row>
    <row r="9">
      <c r="A9" s="4" t="inlineStr">
        <is>
          <t>Weighted average exercise price, exercisable options (in dollars per share)</t>
        </is>
      </c>
      <c r="B9" s="7" t="n">
        <v>18.33</v>
      </c>
      <c r="C9" s="7" t="n">
        <v>19.33</v>
      </c>
      <c r="D9" s="7" t="n">
        <v>18.28</v>
      </c>
    </row>
    <row r="10">
      <c r="A10" s="4" t="inlineStr">
        <is>
          <t>Aggregate intrinsic value, exercisable options</t>
        </is>
      </c>
      <c r="B10" s="5" t="n">
        <v>3</v>
      </c>
      <c r="C10" s="5" t="n">
        <v>20</v>
      </c>
      <c r="D10" s="5" t="n">
        <v>1478</v>
      </c>
    </row>
    <row r="11">
      <c r="A11" s="4" t="inlineStr">
        <is>
          <t>Weighted average contractual term, exercisable options (Year)</t>
        </is>
      </c>
      <c r="B11" s="4" t="inlineStr">
        <is>
          <t>3 years 1 month 6 days</t>
        </is>
      </c>
      <c r="C11" s="4" t="inlineStr">
        <is>
          <t>2 years 7 months 6 days</t>
        </is>
      </c>
      <c r="D11" s="4" t="inlineStr">
        <is>
          <t>8 months 12 days</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Unvested Restricted Stock Units Awards (Details) - Restricted Stock Units (RSU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alance (in shares)</t>
        </is>
      </c>
      <c r="B4" s="6" t="n">
        <v>115466</v>
      </c>
      <c r="C4" s="6" t="n">
        <v>76746</v>
      </c>
      <c r="D4" s="6" t="n">
        <v>75707</v>
      </c>
    </row>
    <row r="5">
      <c r="A5" s="4" t="inlineStr">
        <is>
          <t>Granted (in shares)</t>
        </is>
      </c>
      <c r="B5" s="6" t="n">
        <v>26818</v>
      </c>
      <c r="C5" s="6" t="n">
        <v>71716</v>
      </c>
      <c r="D5" s="6" t="n">
        <v>38806</v>
      </c>
    </row>
    <row r="6">
      <c r="A6" s="4" t="inlineStr">
        <is>
          <t>Vested (in shares)</t>
        </is>
      </c>
      <c r="B6" s="6" t="n">
        <v>-25785</v>
      </c>
      <c r="C6" s="6" t="n">
        <v>-23535</v>
      </c>
      <c r="D6" s="6" t="n">
        <v>-36252</v>
      </c>
    </row>
    <row r="7">
      <c r="A7" s="4" t="inlineStr">
        <is>
          <t>Forfeited (in shares)</t>
        </is>
      </c>
      <c r="B7" s="6" t="n">
        <v>-1653</v>
      </c>
      <c r="C7" s="6" t="n">
        <v>-9461</v>
      </c>
      <c r="D7" s="6" t="n">
        <v>-1515</v>
      </c>
    </row>
    <row r="8">
      <c r="A8" s="4" t="inlineStr">
        <is>
          <t>Balance (in shares)</t>
        </is>
      </c>
      <c r="B8" s="6" t="n">
        <v>114846</v>
      </c>
      <c r="C8" s="6" t="n">
        <v>115466</v>
      </c>
      <c r="D8" s="6" t="n">
        <v>76746</v>
      </c>
    </row>
    <row r="9">
      <c r="A9" s="3" t="inlineStr">
        <is>
          <t>Weighted Average Grant Date Fair Value</t>
        </is>
      </c>
    </row>
    <row r="10">
      <c r="A10" s="4" t="inlineStr">
        <is>
          <t>Balance, weighted average grant date fair value (in dollars per share)</t>
        </is>
      </c>
      <c r="B10" s="7" t="n">
        <v>38.57</v>
      </c>
      <c r="C10" s="7" t="n">
        <v>39.71</v>
      </c>
      <c r="D10" s="7" t="n">
        <v>35.8</v>
      </c>
    </row>
    <row r="11">
      <c r="A11" s="4" t="inlineStr">
        <is>
          <t>Granted, weighted average grant date fair value (in dollars per share)</t>
        </is>
      </c>
      <c r="B11" s="8" t="n">
        <v>36.58</v>
      </c>
      <c r="C11" s="8" t="n">
        <v>36.28</v>
      </c>
      <c r="D11" s="8" t="n">
        <v>42.23</v>
      </c>
    </row>
    <row r="12">
      <c r="A12" s="4" t="inlineStr">
        <is>
          <t>Vested, weighted average grant date fair value (in dollars per share)</t>
        </is>
      </c>
      <c r="B12" s="6" t="n">
        <v>39</v>
      </c>
      <c r="C12" s="8" t="n">
        <v>34.66</v>
      </c>
      <c r="D12" s="8" t="n">
        <v>34.38</v>
      </c>
    </row>
    <row r="13">
      <c r="A13" s="4" t="inlineStr">
        <is>
          <t>Forfeited, weighted average grant date fair value (in dollars per share)</t>
        </is>
      </c>
      <c r="B13" s="8" t="n">
        <v>39.12</v>
      </c>
      <c r="C13" s="8" t="n">
        <v>40.23</v>
      </c>
      <c r="D13" s="8" t="n">
        <v>36.52</v>
      </c>
    </row>
    <row r="14">
      <c r="A14" s="4" t="inlineStr">
        <is>
          <t>Balance, weighted average grant date fair value (in dollars per share)</t>
        </is>
      </c>
      <c r="B14" s="5" t="n">
        <v>38</v>
      </c>
      <c r="C14" s="7" t="n">
        <v>38.57</v>
      </c>
      <c r="D14" s="7" t="n">
        <v>39.7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Unvested Performance Stock Awards (Details) - Performance Stock Awards - USD ($)</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alance (in shares)</t>
        </is>
      </c>
      <c r="B4" s="6" t="n">
        <v>136271</v>
      </c>
      <c r="C4" s="6" t="n">
        <v>121656</v>
      </c>
      <c r="D4" s="6" t="n">
        <v>168453</v>
      </c>
    </row>
    <row r="5">
      <c r="A5" s="4" t="inlineStr">
        <is>
          <t>Granted (in shares)</t>
        </is>
      </c>
      <c r="B5" s="6" t="n">
        <v>53685</v>
      </c>
      <c r="C5" s="6" t="n">
        <v>72273</v>
      </c>
      <c r="D5" s="6" t="n">
        <v>40722</v>
      </c>
    </row>
    <row r="6">
      <c r="A6" s="4" t="inlineStr">
        <is>
          <t>Vested (in shares)</t>
        </is>
      </c>
      <c r="B6" s="6" t="n">
        <v>-37456</v>
      </c>
      <c r="C6" s="6" t="n">
        <v>-31507</v>
      </c>
      <c r="D6" s="6" t="n">
        <v>-81840</v>
      </c>
    </row>
    <row r="7">
      <c r="A7" s="4" t="inlineStr">
        <is>
          <t>Added by performance factor (in shares)</t>
        </is>
      </c>
      <c r="B7" s="6" t="n">
        <v>0</v>
      </c>
      <c r="C7" s="6" t="n">
        <v>3688</v>
      </c>
      <c r="D7" s="6" t="n">
        <v>0</v>
      </c>
    </row>
    <row r="8">
      <c r="A8" s="4" t="inlineStr">
        <is>
          <t>Non-vesting (in shares)</t>
        </is>
      </c>
      <c r="B8" s="6" t="n">
        <v>0</v>
      </c>
      <c r="C8" s="6" t="n">
        <v>-12689</v>
      </c>
      <c r="D8" s="6" t="n">
        <v>0</v>
      </c>
    </row>
    <row r="9">
      <c r="A9" s="4" t="inlineStr">
        <is>
          <t>Forfeited (in shares)</t>
        </is>
      </c>
      <c r="B9" s="6" t="n">
        <v>-2589</v>
      </c>
      <c r="C9" s="6" t="n">
        <v>-17150</v>
      </c>
      <c r="D9" s="6" t="n">
        <v>-5679</v>
      </c>
    </row>
    <row r="10">
      <c r="A10" s="4" t="inlineStr">
        <is>
          <t>Balance (in shares)</t>
        </is>
      </c>
      <c r="B10" s="6" t="n">
        <v>149911</v>
      </c>
      <c r="C10" s="6" t="n">
        <v>136271</v>
      </c>
      <c r="D10" s="6" t="n">
        <v>121656</v>
      </c>
    </row>
    <row r="11">
      <c r="A11" s="3" t="inlineStr">
        <is>
          <t>Weighted Average Grant Date Fair Value</t>
        </is>
      </c>
    </row>
    <row r="12">
      <c r="A12" s="4" t="inlineStr">
        <is>
          <t>Balance, weighted average grant date fair value (in dollars per share)</t>
        </is>
      </c>
      <c r="B12" s="7" t="n">
        <v>37.87</v>
      </c>
      <c r="C12" s="7" t="n">
        <v>36.82</v>
      </c>
      <c r="D12" s="5" t="n">
        <v>0</v>
      </c>
    </row>
    <row r="13">
      <c r="A13" s="4" t="inlineStr">
        <is>
          <t>Granted, weighted average grant date fair value (in dollars per share)</t>
        </is>
      </c>
      <c r="B13" s="8" t="n">
        <v>35.9</v>
      </c>
      <c r="C13" s="8" t="n">
        <v>34.26</v>
      </c>
      <c r="D13" s="8" t="n">
        <v>44.56</v>
      </c>
    </row>
    <row r="14">
      <c r="A14" s="4" t="inlineStr">
        <is>
          <t>Vested, weighted average grant date fair value (in dollars per share)</t>
        </is>
      </c>
      <c r="B14" s="8" t="n">
        <v>36.79</v>
      </c>
      <c r="C14" s="8" t="n">
        <v>29.38</v>
      </c>
      <c r="D14" s="8" t="n">
        <v>16.4</v>
      </c>
    </row>
    <row r="15">
      <c r="A15" s="4" t="inlineStr">
        <is>
          <t>Added by performance factor (in dollars per share)</t>
        </is>
      </c>
      <c r="B15" s="6" t="n">
        <v>0</v>
      </c>
      <c r="C15" s="8" t="n">
        <v>30.45</v>
      </c>
      <c r="D15" s="6" t="n">
        <v>0</v>
      </c>
    </row>
    <row r="16">
      <c r="A16" s="4" t="inlineStr">
        <is>
          <t>Non-vesting, Weighted average grant date fair value (in dollars per share)</t>
        </is>
      </c>
      <c r="B16" s="6" t="n">
        <v>0</v>
      </c>
      <c r="C16" s="8" t="n">
        <v>27.13</v>
      </c>
      <c r="D16" s="6" t="n">
        <v>0</v>
      </c>
    </row>
    <row r="17">
      <c r="A17" s="4" t="inlineStr">
        <is>
          <t>Forfeited, weighted average grant date fair value (in dollars per share)</t>
        </is>
      </c>
      <c r="B17" s="8" t="n">
        <v>39.72</v>
      </c>
      <c r="C17" s="8" t="n">
        <v>37.15</v>
      </c>
      <c r="D17" s="8" t="n">
        <v>28.79</v>
      </c>
    </row>
    <row r="18">
      <c r="A18" s="4" t="inlineStr">
        <is>
          <t>Balance, weighted average grant date fair value (in dollars per share)</t>
        </is>
      </c>
      <c r="B18" s="7" t="n">
        <v>37.6</v>
      </c>
      <c r="C18" s="7" t="n">
        <v>37.87</v>
      </c>
      <c r="D18" s="7" t="n">
        <v>36.82</v>
      </c>
    </row>
    <row r="19">
      <c r="A19" s="4" t="inlineStr">
        <is>
          <t>Cash in lieu of fractional shares</t>
        </is>
      </c>
      <c r="C19" s="5" t="n">
        <v>3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and Other Defined Contribution Plans (Details) - USD ($) $ in Thousands</t>
        </is>
      </c>
      <c r="B1" s="2" t="inlineStr">
        <is>
          <t>12 Months Ended</t>
        </is>
      </c>
    </row>
    <row r="2">
      <c r="B2" s="2" t="inlineStr">
        <is>
          <t>Dec. 31, 2020</t>
        </is>
      </c>
      <c r="C2" s="2" t="inlineStr">
        <is>
          <t>Dec. 31, 2019</t>
        </is>
      </c>
      <c r="D2" s="2" t="inlineStr">
        <is>
          <t>Dec. 31, 2018</t>
        </is>
      </c>
    </row>
    <row r="3">
      <c r="A3" s="4" t="inlineStr">
        <is>
          <t>The 401(K) Plan</t>
        </is>
      </c>
    </row>
    <row r="4">
      <c r="A4" s="3" t="inlineStr">
        <is>
          <t>Defined Contribution Plan Disclosure [Line Items]</t>
        </is>
      </c>
    </row>
    <row r="5">
      <c r="A5" s="4" t="inlineStr">
        <is>
          <t>Defined contribution plan, matching contribution, percent of employee's base salary</t>
        </is>
      </c>
      <c r="B5" s="4" t="inlineStr">
        <is>
          <t>3.00%</t>
        </is>
      </c>
    </row>
    <row r="6">
      <c r="A6" s="4" t="inlineStr">
        <is>
          <t>Defined contribution plan, cost</t>
        </is>
      </c>
      <c r="B6" s="5" t="n">
        <v>1400</v>
      </c>
      <c r="C6" s="5" t="n">
        <v>1400</v>
      </c>
      <c r="D6" s="5" t="n">
        <v>1400</v>
      </c>
    </row>
    <row r="7">
      <c r="A7" s="4" t="inlineStr">
        <is>
          <t>Defined contribution plan, employer discretionary contribution amount</t>
        </is>
      </c>
      <c r="B7" s="6" t="n">
        <v>1800</v>
      </c>
      <c r="C7" s="6" t="n">
        <v>1800</v>
      </c>
      <c r="D7" s="6" t="n">
        <v>1500</v>
      </c>
    </row>
    <row r="8">
      <c r="A8" s="4" t="inlineStr">
        <is>
          <t>EDCP</t>
        </is>
      </c>
    </row>
    <row r="9">
      <c r="A9" s="3" t="inlineStr">
        <is>
          <t>Defined Contribution Plan Disclosure [Line Items]</t>
        </is>
      </c>
    </row>
    <row r="10">
      <c r="A10" s="4" t="inlineStr">
        <is>
          <t>Compensation expense</t>
        </is>
      </c>
      <c r="B10" s="5" t="n">
        <v>237</v>
      </c>
      <c r="C10" s="5" t="n">
        <v>298</v>
      </c>
      <c r="D10" s="5" t="n">
        <v>44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 xml:space="preserve">  Fair Value</t>
        </is>
      </c>
      <c r="B4" s="5" t="n">
        <v>1174964</v>
      </c>
      <c r="C4" s="5" t="n">
        <v>1005984</v>
      </c>
    </row>
    <row r="5">
      <c r="A5" s="4" t="inlineStr">
        <is>
          <t>Minimum</t>
        </is>
      </c>
    </row>
    <row r="6">
      <c r="A6" s="3" t="inlineStr">
        <is>
          <t>Fair Value, Assets and Liabilities Measured on Recurring and Nonrecurring Basis [Line Items]</t>
        </is>
      </c>
    </row>
    <row r="7">
      <c r="A7" s="4" t="inlineStr">
        <is>
          <t>Discount on appraisals of secured collateral (as a percent)</t>
        </is>
      </c>
      <c r="B7" s="4" t="inlineStr">
        <is>
          <t>10.00%</t>
        </is>
      </c>
    </row>
    <row r="8">
      <c r="A8" s="4" t="inlineStr">
        <is>
          <t>Maximum</t>
        </is>
      </c>
    </row>
    <row r="9">
      <c r="A9" s="3" t="inlineStr">
        <is>
          <t>Fair Value, Assets and Liabilities Measured on Recurring and Nonrecurring Basis [Line Items]</t>
        </is>
      </c>
    </row>
    <row r="10">
      <c r="A10" s="4" t="inlineStr">
        <is>
          <t>Discount on appraisals of secured collateral (as a percent)</t>
        </is>
      </c>
      <c r="B10" s="4" t="inlineStr">
        <is>
          <t>50.00%</t>
        </is>
      </c>
    </row>
    <row r="11">
      <c r="A11" s="4" t="inlineStr">
        <is>
          <t>SEC Schedule, 12-09, Allowance, Loan and Lease Loss</t>
        </is>
      </c>
    </row>
    <row r="12">
      <c r="A12" s="3" t="inlineStr">
        <is>
          <t>Fair Value, Assets and Liabilities Measured on Recurring and Nonrecurring Basis [Line Items]</t>
        </is>
      </c>
    </row>
    <row r="13">
      <c r="A13" s="4" t="inlineStr">
        <is>
          <t>Increase (decrease) in valuation allowance and reserves</t>
        </is>
      </c>
      <c r="B13" s="5" t="n">
        <v>765</v>
      </c>
      <c r="C13" s="6" t="n">
        <v>44</v>
      </c>
    </row>
    <row r="14">
      <c r="A14" s="4" t="inlineStr">
        <is>
          <t>Fair Value, Measurements, Recurring</t>
        </is>
      </c>
    </row>
    <row r="15">
      <c r="A15" s="3" t="inlineStr">
        <is>
          <t>Fair Value, Assets and Liabilities Measured on Recurring and Nonrecurring Basis [Line Items]</t>
        </is>
      </c>
    </row>
    <row r="16">
      <c r="A16" s="4" t="inlineStr">
        <is>
          <t xml:space="preserve">  Fair Value</t>
        </is>
      </c>
      <c r="B16" s="6" t="n">
        <v>1174964</v>
      </c>
      <c r="C16" s="6" t="n">
        <v>1005984</v>
      </c>
    </row>
    <row r="17">
      <c r="A17" s="4" t="inlineStr">
        <is>
          <t>Derivative assets</t>
        </is>
      </c>
      <c r="B17" s="6" t="n">
        <v>114242</v>
      </c>
      <c r="C17" s="6" t="n">
        <v>47717</v>
      </c>
    </row>
    <row r="18">
      <c r="A18" s="4" t="inlineStr">
        <is>
          <t>Total financial assets</t>
        </is>
      </c>
      <c r="B18" s="6" t="n">
        <v>1297829</v>
      </c>
      <c r="C18" s="6" t="n">
        <v>1062322</v>
      </c>
    </row>
    <row r="19">
      <c r="A19" s="4" t="inlineStr">
        <is>
          <t>Fair Value, Measurements, Recurring | Interest rate swaps</t>
        </is>
      </c>
    </row>
    <row r="20">
      <c r="A20" s="3" t="inlineStr">
        <is>
          <t>Fair Value, Assets and Liabilities Measured on Recurring and Nonrecurring Basis [Line Items]</t>
        </is>
      </c>
    </row>
    <row r="21">
      <c r="A21" s="4" t="inlineStr">
        <is>
          <t>Derivative assets</t>
        </is>
      </c>
      <c r="B21" s="6" t="n">
        <v>113848</v>
      </c>
      <c r="C21" s="6" t="n">
        <v>47627</v>
      </c>
    </row>
    <row r="22">
      <c r="A22" s="4" t="inlineStr">
        <is>
          <t>Fair Value, Measurements, Recurring | FX Forwards</t>
        </is>
      </c>
    </row>
    <row r="23">
      <c r="A23" s="3" t="inlineStr">
        <is>
          <t>Fair Value, Assets and Liabilities Measured on Recurring and Nonrecurring Basis [Line Items]</t>
        </is>
      </c>
    </row>
    <row r="24">
      <c r="A24" s="4" t="inlineStr">
        <is>
          <t>Derivative assets</t>
        </is>
      </c>
      <c r="B24" s="6" t="n">
        <v>52</v>
      </c>
    </row>
    <row r="25">
      <c r="A25" s="4" t="inlineStr">
        <is>
          <t>Fair Value, Measurements, Recurring | RPAs Purchased</t>
        </is>
      </c>
    </row>
    <row r="26">
      <c r="A26" s="3" t="inlineStr">
        <is>
          <t>Fair Value, Assets and Liabilities Measured on Recurring and Nonrecurring Basis [Line Items]</t>
        </is>
      </c>
    </row>
    <row r="27">
      <c r="A27" s="4" t="inlineStr">
        <is>
          <t>Derivative assets</t>
        </is>
      </c>
      <c r="B27" s="6" t="n">
        <v>342</v>
      </c>
      <c r="C27" s="6" t="n">
        <v>90</v>
      </c>
    </row>
    <row r="28">
      <c r="A28" s="4" t="inlineStr">
        <is>
          <t>Fair Value, Measurements, Recurring | U.S. Treasury securities</t>
        </is>
      </c>
    </row>
    <row r="29">
      <c r="A29" s="3" t="inlineStr">
        <is>
          <t>Fair Value, Assets and Liabilities Measured on Recurring and Nonrecurring Basis [Line Items]</t>
        </is>
      </c>
    </row>
    <row r="30">
      <c r="A30" s="4" t="inlineStr">
        <is>
          <t xml:space="preserve">  Fair Value</t>
        </is>
      </c>
      <c r="B30" s="6" t="n">
        <v>500100</v>
      </c>
      <c r="C30" s="6" t="n">
        <v>500101</v>
      </c>
    </row>
    <row r="31">
      <c r="A31" s="4" t="inlineStr">
        <is>
          <t>Fair Value, Measurements, Recurring | Obligations of the U.S. government and agencies</t>
        </is>
      </c>
    </row>
    <row r="32">
      <c r="A32" s="3" t="inlineStr">
        <is>
          <t>Fair Value, Assets and Liabilities Measured on Recurring and Nonrecurring Basis [Line Items]</t>
        </is>
      </c>
    </row>
    <row r="33">
      <c r="A33" s="4" t="inlineStr">
        <is>
          <t xml:space="preserve">  Fair Value</t>
        </is>
      </c>
      <c r="B33" s="6" t="n">
        <v>93098</v>
      </c>
      <c r="C33" s="6" t="n">
        <v>102020</v>
      </c>
    </row>
    <row r="34">
      <c r="A34" s="4" t="inlineStr">
        <is>
          <t>Fair Value, Measurements, Recurring | Obligations of state and political subdivisions</t>
        </is>
      </c>
    </row>
    <row r="35">
      <c r="A35" s="3" t="inlineStr">
        <is>
          <t>Fair Value, Assets and Liabilities Measured on Recurring and Nonrecurring Basis [Line Items]</t>
        </is>
      </c>
    </row>
    <row r="36">
      <c r="A36" s="4" t="inlineStr">
        <is>
          <t xml:space="preserve">  Fair Value</t>
        </is>
      </c>
      <c r="B36" s="6" t="n">
        <v>2171</v>
      </c>
      <c r="C36" s="6" t="n">
        <v>5379</v>
      </c>
    </row>
    <row r="37">
      <c r="A37" s="4" t="inlineStr">
        <is>
          <t>Fair Value, Measurements, Recurring | Mortgage-backed securities</t>
        </is>
      </c>
    </row>
    <row r="38">
      <c r="A38" s="3" t="inlineStr">
        <is>
          <t>Fair Value, Assets and Liabilities Measured on Recurring and Nonrecurring Basis [Line Items]</t>
        </is>
      </c>
    </row>
    <row r="39">
      <c r="A39" s="4" t="inlineStr">
        <is>
          <t xml:space="preserve">  Fair Value</t>
        </is>
      </c>
      <c r="B39" s="6" t="n">
        <v>453857</v>
      </c>
      <c r="C39" s="6" t="n">
        <v>366002</v>
      </c>
    </row>
    <row r="40">
      <c r="A40" s="4" t="inlineStr">
        <is>
          <t>Fair Value, Measurements, Recurring | Collateralized mortgage obligations</t>
        </is>
      </c>
    </row>
    <row r="41">
      <c r="A41" s="3" t="inlineStr">
        <is>
          <t>Fair Value, Assets and Liabilities Measured on Recurring and Nonrecurring Basis [Line Items]</t>
        </is>
      </c>
    </row>
    <row r="42">
      <c r="A42" s="4" t="inlineStr">
        <is>
          <t xml:space="preserve">  Fair Value</t>
        </is>
      </c>
      <c r="B42" s="6" t="n">
        <v>19263</v>
      </c>
      <c r="C42" s="6" t="n">
        <v>31832</v>
      </c>
    </row>
    <row r="43">
      <c r="A43" s="4" t="inlineStr">
        <is>
          <t>Fair Value, Measurements, Recurring | Collateralized loan obligations</t>
        </is>
      </c>
    </row>
    <row r="44">
      <c r="A44" s="3" t="inlineStr">
        <is>
          <t>Fair Value, Assets and Liabilities Measured on Recurring and Nonrecurring Basis [Line Items]</t>
        </is>
      </c>
    </row>
    <row r="45">
      <c r="A45" s="4" t="inlineStr">
        <is>
          <t xml:space="preserve">  Fair Value</t>
        </is>
      </c>
      <c r="B45" s="6" t="n">
        <v>94404</v>
      </c>
    </row>
    <row r="46">
      <c r="A46" s="4" t="inlineStr">
        <is>
          <t>Fair Value, Measurements, Recurring | Corporate bonds</t>
        </is>
      </c>
    </row>
    <row r="47">
      <c r="A47" s="3" t="inlineStr">
        <is>
          <t>Fair Value, Assets and Liabilities Measured on Recurring and Nonrecurring Basis [Line Items]</t>
        </is>
      </c>
    </row>
    <row r="48">
      <c r="A48" s="4" t="inlineStr">
        <is>
          <t xml:space="preserve">  Fair Value</t>
        </is>
      </c>
      <c r="B48" s="6" t="n">
        <v>11421</v>
      </c>
    </row>
    <row r="49">
      <c r="A49" s="4" t="inlineStr">
        <is>
          <t>Fair Value, Measurements, Recurring | Other investment securities</t>
        </is>
      </c>
    </row>
    <row r="50">
      <c r="A50" s="3" t="inlineStr">
        <is>
          <t>Fair Value, Assets and Liabilities Measured on Recurring and Nonrecurring Basis [Line Items]</t>
        </is>
      </c>
    </row>
    <row r="51">
      <c r="A51" s="4" t="inlineStr">
        <is>
          <t xml:space="preserve">  Fair Value</t>
        </is>
      </c>
      <c r="B51" s="6" t="n">
        <v>650</v>
      </c>
      <c r="C51" s="6" t="n">
        <v>650</v>
      </c>
    </row>
    <row r="52">
      <c r="A52" s="4" t="inlineStr">
        <is>
          <t>Fair Value, Measurements, Recurring | Mutual Funds</t>
        </is>
      </c>
    </row>
    <row r="53">
      <c r="A53" s="3" t="inlineStr">
        <is>
          <t>Fair Value, Assets and Liabilities Measured on Recurring and Nonrecurring Basis [Line Items]</t>
        </is>
      </c>
    </row>
    <row r="54">
      <c r="A54" s="4" t="inlineStr">
        <is>
          <t>Investment securities trading</t>
        </is>
      </c>
      <c r="B54" s="6" t="n">
        <v>8623</v>
      </c>
      <c r="C54" s="6" t="n">
        <v>8621</v>
      </c>
    </row>
    <row r="55">
      <c r="A55" s="4" t="inlineStr">
        <is>
          <t>Fair Value, Measurements, Recurring | Level 1</t>
        </is>
      </c>
    </row>
    <row r="56">
      <c r="A56" s="3" t="inlineStr">
        <is>
          <t>Fair Value, Assets and Liabilities Measured on Recurring and Nonrecurring Basis [Line Items]</t>
        </is>
      </c>
    </row>
    <row r="57">
      <c r="A57" s="4" t="inlineStr">
        <is>
          <t xml:space="preserve">  Fair Value</t>
        </is>
      </c>
      <c r="B57" s="6" t="n">
        <v>500100</v>
      </c>
      <c r="C57" s="6" t="n">
        <v>500101</v>
      </c>
    </row>
    <row r="58">
      <c r="A58" s="4" t="inlineStr">
        <is>
          <t>Derivative assets</t>
        </is>
      </c>
      <c r="B58" s="6" t="n">
        <v>0</v>
      </c>
      <c r="C58" s="6" t="n">
        <v>0</v>
      </c>
    </row>
    <row r="59">
      <c r="A59" s="4" t="inlineStr">
        <is>
          <t>Total financial assets</t>
        </is>
      </c>
      <c r="B59" s="6" t="n">
        <v>508723</v>
      </c>
      <c r="C59" s="6" t="n">
        <v>508722</v>
      </c>
    </row>
    <row r="60">
      <c r="A60" s="4" t="inlineStr">
        <is>
          <t>Fair Value, Measurements, Recurring | Level 1 | Interest rate swaps</t>
        </is>
      </c>
    </row>
    <row r="61">
      <c r="A61" s="3" t="inlineStr">
        <is>
          <t>Fair Value, Assets and Liabilities Measured on Recurring and Nonrecurring Basis [Line Items]</t>
        </is>
      </c>
    </row>
    <row r="62">
      <c r="A62" s="4" t="inlineStr">
        <is>
          <t>Derivative assets</t>
        </is>
      </c>
      <c r="B62" s="6" t="n">
        <v>0</v>
      </c>
      <c r="C62" s="6" t="n">
        <v>0</v>
      </c>
    </row>
    <row r="63">
      <c r="A63" s="4" t="inlineStr">
        <is>
          <t>Fair Value, Measurements, Recurring | Level 1 | FX Forwards</t>
        </is>
      </c>
    </row>
    <row r="64">
      <c r="A64" s="3" t="inlineStr">
        <is>
          <t>Fair Value, Assets and Liabilities Measured on Recurring and Nonrecurring Basis [Line Items]</t>
        </is>
      </c>
    </row>
    <row r="65">
      <c r="A65" s="4" t="inlineStr">
        <is>
          <t>Derivative assets</t>
        </is>
      </c>
      <c r="B65" s="6" t="n">
        <v>0</v>
      </c>
    </row>
    <row r="66">
      <c r="A66" s="4" t="inlineStr">
        <is>
          <t>Fair Value, Measurements, Recurring | Level 1 | RPAs Purchased</t>
        </is>
      </c>
    </row>
    <row r="67">
      <c r="A67" s="3" t="inlineStr">
        <is>
          <t>Fair Value, Assets and Liabilities Measured on Recurring and Nonrecurring Basis [Line Items]</t>
        </is>
      </c>
    </row>
    <row r="68">
      <c r="A68" s="4" t="inlineStr">
        <is>
          <t>Derivative assets</t>
        </is>
      </c>
      <c r="B68" s="6" t="n">
        <v>0</v>
      </c>
      <c r="C68" s="6" t="n">
        <v>0</v>
      </c>
    </row>
    <row r="69">
      <c r="A69" s="4" t="inlineStr">
        <is>
          <t>Fair Value, Measurements, Recurring | Level 1 | U.S. Treasury securities</t>
        </is>
      </c>
    </row>
    <row r="70">
      <c r="A70" s="3" t="inlineStr">
        <is>
          <t>Fair Value, Assets and Liabilities Measured on Recurring and Nonrecurring Basis [Line Items]</t>
        </is>
      </c>
    </row>
    <row r="71">
      <c r="A71" s="4" t="inlineStr">
        <is>
          <t xml:space="preserve">  Fair Value</t>
        </is>
      </c>
      <c r="B71" s="6" t="n">
        <v>500100</v>
      </c>
      <c r="C71" s="6" t="n">
        <v>500101</v>
      </c>
    </row>
    <row r="72">
      <c r="A72" s="4" t="inlineStr">
        <is>
          <t>Fair Value, Measurements, Recurring | Level 1 | Obligations of the U.S. government and agencies</t>
        </is>
      </c>
    </row>
    <row r="73">
      <c r="A73" s="3" t="inlineStr">
        <is>
          <t>Fair Value, Assets and Liabilities Measured on Recurring and Nonrecurring Basis [Line Items]</t>
        </is>
      </c>
    </row>
    <row r="74">
      <c r="A74" s="4" t="inlineStr">
        <is>
          <t xml:space="preserve">  Fair Value</t>
        </is>
      </c>
      <c r="B74" s="6" t="n">
        <v>0</v>
      </c>
      <c r="C74" s="6" t="n">
        <v>0</v>
      </c>
    </row>
    <row r="75">
      <c r="A75" s="4" t="inlineStr">
        <is>
          <t>Fair Value, Measurements, Recurring | Level 1 | Obligations of state and political subdivisions</t>
        </is>
      </c>
    </row>
    <row r="76">
      <c r="A76" s="3" t="inlineStr">
        <is>
          <t>Fair Value, Assets and Liabilities Measured on Recurring and Nonrecurring Basis [Line Items]</t>
        </is>
      </c>
    </row>
    <row r="77">
      <c r="A77" s="4" t="inlineStr">
        <is>
          <t xml:space="preserve">  Fair Value</t>
        </is>
      </c>
      <c r="B77" s="6" t="n">
        <v>0</v>
      </c>
      <c r="C77" s="6" t="n">
        <v>0</v>
      </c>
    </row>
    <row r="78">
      <c r="A78" s="4" t="inlineStr">
        <is>
          <t>Fair Value, Measurements, Recurring | Level 1 | Mortgage-backed securities</t>
        </is>
      </c>
    </row>
    <row r="79">
      <c r="A79" s="3" t="inlineStr">
        <is>
          <t>Fair Value, Assets and Liabilities Measured on Recurring and Nonrecurring Basis [Line Items]</t>
        </is>
      </c>
    </row>
    <row r="80">
      <c r="A80" s="4" t="inlineStr">
        <is>
          <t xml:space="preserve">  Fair Value</t>
        </is>
      </c>
      <c r="B80" s="6" t="n">
        <v>0</v>
      </c>
      <c r="C80" s="6" t="n">
        <v>0</v>
      </c>
    </row>
    <row r="81">
      <c r="A81" s="4" t="inlineStr">
        <is>
          <t>Fair Value, Measurements, Recurring | Level 1 | Collateralized mortgage obligations</t>
        </is>
      </c>
    </row>
    <row r="82">
      <c r="A82" s="3" t="inlineStr">
        <is>
          <t>Fair Value, Assets and Liabilities Measured on Recurring and Nonrecurring Basis [Line Items]</t>
        </is>
      </c>
    </row>
    <row r="83">
      <c r="A83" s="4" t="inlineStr">
        <is>
          <t xml:space="preserve">  Fair Value</t>
        </is>
      </c>
      <c r="B83" s="6" t="n">
        <v>0</v>
      </c>
      <c r="C83" s="6" t="n">
        <v>0</v>
      </c>
    </row>
    <row r="84">
      <c r="A84" s="4" t="inlineStr">
        <is>
          <t>Fair Value, Measurements, Recurring | Level 1 | Collateralized loan obligations</t>
        </is>
      </c>
    </row>
    <row r="85">
      <c r="A85" s="3" t="inlineStr">
        <is>
          <t>Fair Value, Assets and Liabilities Measured on Recurring and Nonrecurring Basis [Line Items]</t>
        </is>
      </c>
    </row>
    <row r="86">
      <c r="A86" s="4" t="inlineStr">
        <is>
          <t xml:space="preserve">  Fair Value</t>
        </is>
      </c>
      <c r="B86" s="6" t="n">
        <v>0</v>
      </c>
    </row>
    <row r="87">
      <c r="A87" s="4" t="inlineStr">
        <is>
          <t>Fair Value, Measurements, Recurring | Level 1 | Corporate bonds</t>
        </is>
      </c>
    </row>
    <row r="88">
      <c r="A88" s="3" t="inlineStr">
        <is>
          <t>Fair Value, Assets and Liabilities Measured on Recurring and Nonrecurring Basis [Line Items]</t>
        </is>
      </c>
    </row>
    <row r="89">
      <c r="A89" s="4" t="inlineStr">
        <is>
          <t xml:space="preserve">  Fair Value</t>
        </is>
      </c>
      <c r="B89" s="6" t="n">
        <v>0</v>
      </c>
    </row>
    <row r="90">
      <c r="A90" s="4" t="inlineStr">
        <is>
          <t>Fair Value, Measurements, Recurring | Level 1 | Other investment securities</t>
        </is>
      </c>
    </row>
    <row r="91">
      <c r="A91" s="3" t="inlineStr">
        <is>
          <t>Fair Value, Assets and Liabilities Measured on Recurring and Nonrecurring Basis [Line Items]</t>
        </is>
      </c>
    </row>
    <row r="92">
      <c r="A92" s="4" t="inlineStr">
        <is>
          <t xml:space="preserve">  Fair Value</t>
        </is>
      </c>
      <c r="B92" s="6" t="n">
        <v>0</v>
      </c>
      <c r="C92" s="6" t="n">
        <v>0</v>
      </c>
    </row>
    <row r="93">
      <c r="A93" s="4" t="inlineStr">
        <is>
          <t>Fair Value, Measurements, Recurring | Level 1 | Mutual Funds</t>
        </is>
      </c>
    </row>
    <row r="94">
      <c r="A94" s="3" t="inlineStr">
        <is>
          <t>Fair Value, Assets and Liabilities Measured on Recurring and Nonrecurring Basis [Line Items]</t>
        </is>
      </c>
    </row>
    <row r="95">
      <c r="A95" s="4" t="inlineStr">
        <is>
          <t>Investment securities trading</t>
        </is>
      </c>
      <c r="B95" s="6" t="n">
        <v>8623</v>
      </c>
      <c r="C95" s="6" t="n">
        <v>8621</v>
      </c>
    </row>
    <row r="96">
      <c r="A96" s="4" t="inlineStr">
        <is>
          <t>Fair Value, Measurements, Recurring | Level 2</t>
        </is>
      </c>
    </row>
    <row r="97">
      <c r="A97" s="3" t="inlineStr">
        <is>
          <t>Fair Value, Assets and Liabilities Measured on Recurring and Nonrecurring Basis [Line Items]</t>
        </is>
      </c>
    </row>
    <row r="98">
      <c r="A98" s="4" t="inlineStr">
        <is>
          <t xml:space="preserve">  Fair Value</t>
        </is>
      </c>
      <c r="B98" s="6" t="n">
        <v>674864</v>
      </c>
      <c r="C98" s="6" t="n">
        <v>505883</v>
      </c>
    </row>
    <row r="99">
      <c r="A99" s="4" t="inlineStr">
        <is>
          <t>Derivative assets</t>
        </is>
      </c>
      <c r="B99" s="6" t="n">
        <v>114242</v>
      </c>
      <c r="C99" s="6" t="n">
        <v>47717</v>
      </c>
    </row>
    <row r="100">
      <c r="A100" s="4" t="inlineStr">
        <is>
          <t>Total financial assets</t>
        </is>
      </c>
      <c r="B100" s="6" t="n">
        <v>789106</v>
      </c>
      <c r="C100" s="6" t="n">
        <v>553600</v>
      </c>
    </row>
    <row r="101">
      <c r="A101" s="4" t="inlineStr">
        <is>
          <t>Fair Value, Measurements, Recurring | Level 2 | Interest rate swaps</t>
        </is>
      </c>
    </row>
    <row r="102">
      <c r="A102" s="3" t="inlineStr">
        <is>
          <t>Fair Value, Assets and Liabilities Measured on Recurring and Nonrecurring Basis [Line Items]</t>
        </is>
      </c>
    </row>
    <row r="103">
      <c r="A103" s="4" t="inlineStr">
        <is>
          <t>Derivative assets</t>
        </is>
      </c>
      <c r="B103" s="6" t="n">
        <v>113848</v>
      </c>
      <c r="C103" s="6" t="n">
        <v>47627</v>
      </c>
    </row>
    <row r="104">
      <c r="A104" s="4" t="inlineStr">
        <is>
          <t>Fair Value, Measurements, Recurring | Level 2 | FX Forwards</t>
        </is>
      </c>
    </row>
    <row r="105">
      <c r="A105" s="3" t="inlineStr">
        <is>
          <t>Fair Value, Assets and Liabilities Measured on Recurring and Nonrecurring Basis [Line Items]</t>
        </is>
      </c>
    </row>
    <row r="106">
      <c r="A106" s="4" t="inlineStr">
        <is>
          <t>Derivative assets</t>
        </is>
      </c>
      <c r="B106" s="6" t="n">
        <v>52</v>
      </c>
    </row>
    <row r="107">
      <c r="A107" s="4" t="inlineStr">
        <is>
          <t>Fair Value, Measurements, Recurring | Level 2 | RPAs Purchased</t>
        </is>
      </c>
    </row>
    <row r="108">
      <c r="A108" s="3" t="inlineStr">
        <is>
          <t>Fair Value, Assets and Liabilities Measured on Recurring and Nonrecurring Basis [Line Items]</t>
        </is>
      </c>
    </row>
    <row r="109">
      <c r="A109" s="4" t="inlineStr">
        <is>
          <t>Derivative assets</t>
        </is>
      </c>
      <c r="B109" s="6" t="n">
        <v>342</v>
      </c>
      <c r="C109" s="6" t="n">
        <v>90</v>
      </c>
    </row>
    <row r="110">
      <c r="A110" s="4" t="inlineStr">
        <is>
          <t>Fair Value, Measurements, Recurring | Level 2 | U.S. Treasury securities</t>
        </is>
      </c>
    </row>
    <row r="111">
      <c r="A111" s="3" t="inlineStr">
        <is>
          <t>Fair Value, Assets and Liabilities Measured on Recurring and Nonrecurring Basis [Line Items]</t>
        </is>
      </c>
    </row>
    <row r="112">
      <c r="A112" s="4" t="inlineStr">
        <is>
          <t xml:space="preserve">  Fair Value</t>
        </is>
      </c>
      <c r="B112" s="6" t="n">
        <v>0</v>
      </c>
      <c r="C112" s="6" t="n">
        <v>0</v>
      </c>
    </row>
    <row r="113">
      <c r="A113" s="4" t="inlineStr">
        <is>
          <t>Fair Value, Measurements, Recurring | Level 2 | Obligations of the U.S. government and agencies</t>
        </is>
      </c>
    </row>
    <row r="114">
      <c r="A114" s="3" t="inlineStr">
        <is>
          <t>Fair Value, Assets and Liabilities Measured on Recurring and Nonrecurring Basis [Line Items]</t>
        </is>
      </c>
    </row>
    <row r="115">
      <c r="A115" s="4" t="inlineStr">
        <is>
          <t xml:space="preserve">  Fair Value</t>
        </is>
      </c>
      <c r="B115" s="6" t="n">
        <v>93098</v>
      </c>
      <c r="C115" s="6" t="n">
        <v>102020</v>
      </c>
    </row>
    <row r="116">
      <c r="A116" s="4" t="inlineStr">
        <is>
          <t>Fair Value, Measurements, Recurring | Level 2 | Obligations of state and political subdivisions</t>
        </is>
      </c>
    </row>
    <row r="117">
      <c r="A117" s="3" t="inlineStr">
        <is>
          <t>Fair Value, Assets and Liabilities Measured on Recurring and Nonrecurring Basis [Line Items]</t>
        </is>
      </c>
    </row>
    <row r="118">
      <c r="A118" s="4" t="inlineStr">
        <is>
          <t xml:space="preserve">  Fair Value</t>
        </is>
      </c>
      <c r="B118" s="6" t="n">
        <v>2171</v>
      </c>
      <c r="C118" s="6" t="n">
        <v>5379</v>
      </c>
    </row>
    <row r="119">
      <c r="A119" s="4" t="inlineStr">
        <is>
          <t>Fair Value, Measurements, Recurring | Level 2 | Mortgage-backed securities</t>
        </is>
      </c>
    </row>
    <row r="120">
      <c r="A120" s="3" t="inlineStr">
        <is>
          <t>Fair Value, Assets and Liabilities Measured on Recurring and Nonrecurring Basis [Line Items]</t>
        </is>
      </c>
    </row>
    <row r="121">
      <c r="A121" s="4" t="inlineStr">
        <is>
          <t xml:space="preserve">  Fair Value</t>
        </is>
      </c>
      <c r="B121" s="6" t="n">
        <v>453857</v>
      </c>
      <c r="C121" s="6" t="n">
        <v>366002</v>
      </c>
    </row>
    <row r="122">
      <c r="A122" s="4" t="inlineStr">
        <is>
          <t>Fair Value, Measurements, Recurring | Level 2 | Collateralized mortgage obligations</t>
        </is>
      </c>
    </row>
    <row r="123">
      <c r="A123" s="3" t="inlineStr">
        <is>
          <t>Fair Value, Assets and Liabilities Measured on Recurring and Nonrecurring Basis [Line Items]</t>
        </is>
      </c>
    </row>
    <row r="124">
      <c r="A124" s="4" t="inlineStr">
        <is>
          <t xml:space="preserve">  Fair Value</t>
        </is>
      </c>
      <c r="B124" s="6" t="n">
        <v>19263</v>
      </c>
      <c r="C124" s="6" t="n">
        <v>31832</v>
      </c>
    </row>
    <row r="125">
      <c r="A125" s="4" t="inlineStr">
        <is>
          <t>Fair Value, Measurements, Recurring | Level 2 | Collateralized loan obligations</t>
        </is>
      </c>
    </row>
    <row r="126">
      <c r="A126" s="3" t="inlineStr">
        <is>
          <t>Fair Value, Assets and Liabilities Measured on Recurring and Nonrecurring Basis [Line Items]</t>
        </is>
      </c>
    </row>
    <row r="127">
      <c r="A127" s="4" t="inlineStr">
        <is>
          <t xml:space="preserve">  Fair Value</t>
        </is>
      </c>
      <c r="B127" s="6" t="n">
        <v>94404</v>
      </c>
    </row>
    <row r="128">
      <c r="A128" s="4" t="inlineStr">
        <is>
          <t>Fair Value, Measurements, Recurring | Level 2 | Corporate bonds</t>
        </is>
      </c>
    </row>
    <row r="129">
      <c r="A129" s="3" t="inlineStr">
        <is>
          <t>Fair Value, Assets and Liabilities Measured on Recurring and Nonrecurring Basis [Line Items]</t>
        </is>
      </c>
    </row>
    <row r="130">
      <c r="A130" s="4" t="inlineStr">
        <is>
          <t xml:space="preserve">  Fair Value</t>
        </is>
      </c>
      <c r="B130" s="6" t="n">
        <v>11421</v>
      </c>
    </row>
    <row r="131">
      <c r="A131" s="4" t="inlineStr">
        <is>
          <t>Fair Value, Measurements, Recurring | Level 2 | Other investment securities</t>
        </is>
      </c>
    </row>
    <row r="132">
      <c r="A132" s="3" t="inlineStr">
        <is>
          <t>Fair Value, Assets and Liabilities Measured on Recurring and Nonrecurring Basis [Line Items]</t>
        </is>
      </c>
    </row>
    <row r="133">
      <c r="A133" s="4" t="inlineStr">
        <is>
          <t xml:space="preserve">  Fair Value</t>
        </is>
      </c>
      <c r="B133" s="6" t="n">
        <v>650</v>
      </c>
      <c r="C133" s="6" t="n">
        <v>650</v>
      </c>
    </row>
    <row r="134">
      <c r="A134" s="4" t="inlineStr">
        <is>
          <t>Fair Value, Measurements, Recurring | Level 2 | Mutual Funds</t>
        </is>
      </c>
    </row>
    <row r="135">
      <c r="A135" s="3" t="inlineStr">
        <is>
          <t>Fair Value, Assets and Liabilities Measured on Recurring and Nonrecurring Basis [Line Items]</t>
        </is>
      </c>
    </row>
    <row r="136">
      <c r="A136" s="4" t="inlineStr">
        <is>
          <t>Investment securities trading</t>
        </is>
      </c>
      <c r="B136" s="6" t="n">
        <v>0</v>
      </c>
      <c r="C136" s="6" t="n">
        <v>0</v>
      </c>
    </row>
    <row r="137">
      <c r="A137" s="4" t="inlineStr">
        <is>
          <t>Fair Value, Measurements, Recurring | Level 3</t>
        </is>
      </c>
    </row>
    <row r="138">
      <c r="A138" s="3" t="inlineStr">
        <is>
          <t>Fair Value, Assets and Liabilities Measured on Recurring and Nonrecurring Basis [Line Items]</t>
        </is>
      </c>
    </row>
    <row r="139">
      <c r="A139" s="4" t="inlineStr">
        <is>
          <t xml:space="preserve">  Fair Value</t>
        </is>
      </c>
      <c r="B139" s="6" t="n">
        <v>0</v>
      </c>
      <c r="C139" s="6" t="n">
        <v>0</v>
      </c>
    </row>
    <row r="140">
      <c r="A140" s="4" t="inlineStr">
        <is>
          <t>Derivative assets</t>
        </is>
      </c>
      <c r="B140" s="6" t="n">
        <v>0</v>
      </c>
      <c r="C140" s="6" t="n">
        <v>0</v>
      </c>
    </row>
    <row r="141">
      <c r="A141" s="4" t="inlineStr">
        <is>
          <t>Total financial assets</t>
        </is>
      </c>
      <c r="B141" s="6" t="n">
        <v>0</v>
      </c>
      <c r="C141" s="6" t="n">
        <v>0</v>
      </c>
    </row>
    <row r="142">
      <c r="A142" s="4" t="inlineStr">
        <is>
          <t>Fair Value, Measurements, Recurring | Level 3 | Interest rate swaps</t>
        </is>
      </c>
    </row>
    <row r="143">
      <c r="A143" s="3" t="inlineStr">
        <is>
          <t>Fair Value, Assets and Liabilities Measured on Recurring and Nonrecurring Basis [Line Items]</t>
        </is>
      </c>
    </row>
    <row r="144">
      <c r="A144" s="4" t="inlineStr">
        <is>
          <t>Derivative assets</t>
        </is>
      </c>
      <c r="B144" s="6" t="n">
        <v>0</v>
      </c>
      <c r="C144" s="6" t="n">
        <v>0</v>
      </c>
    </row>
    <row r="145">
      <c r="A145" s="4" t="inlineStr">
        <is>
          <t>Fair Value, Measurements, Recurring | Level 3 | FX Forwards</t>
        </is>
      </c>
    </row>
    <row r="146">
      <c r="A146" s="3" t="inlineStr">
        <is>
          <t>Fair Value, Assets and Liabilities Measured on Recurring and Nonrecurring Basis [Line Items]</t>
        </is>
      </c>
    </row>
    <row r="147">
      <c r="A147" s="4" t="inlineStr">
        <is>
          <t>Derivative assets</t>
        </is>
      </c>
      <c r="B147" s="6" t="n">
        <v>0</v>
      </c>
    </row>
    <row r="148">
      <c r="A148" s="4" t="inlineStr">
        <is>
          <t>Fair Value, Measurements, Recurring | Level 3 | RPAs Purchased</t>
        </is>
      </c>
    </row>
    <row r="149">
      <c r="A149" s="3" t="inlineStr">
        <is>
          <t>Fair Value, Assets and Liabilities Measured on Recurring and Nonrecurring Basis [Line Items]</t>
        </is>
      </c>
    </row>
    <row r="150">
      <c r="A150" s="4" t="inlineStr">
        <is>
          <t>Derivative assets</t>
        </is>
      </c>
      <c r="B150" s="6" t="n">
        <v>0</v>
      </c>
    </row>
    <row r="151">
      <c r="A151" s="4" t="inlineStr">
        <is>
          <t>Fair Value, Measurements, Recurring | Level 3 | U.S. Treasury securities</t>
        </is>
      </c>
    </row>
    <row r="152">
      <c r="A152" s="3" t="inlineStr">
        <is>
          <t>Fair Value, Assets and Liabilities Measured on Recurring and Nonrecurring Basis [Line Items]</t>
        </is>
      </c>
    </row>
    <row r="153">
      <c r="A153" s="4" t="inlineStr">
        <is>
          <t xml:space="preserve">  Fair Value</t>
        </is>
      </c>
      <c r="B153" s="6" t="n">
        <v>0</v>
      </c>
      <c r="C153" s="6" t="n">
        <v>0</v>
      </c>
    </row>
    <row r="154">
      <c r="A154" s="4" t="inlineStr">
        <is>
          <t>Fair Value, Measurements, Recurring | Level 3 | Obligations of the U.S. government and agencies</t>
        </is>
      </c>
    </row>
    <row r="155">
      <c r="A155" s="3" t="inlineStr">
        <is>
          <t>Fair Value, Assets and Liabilities Measured on Recurring and Nonrecurring Basis [Line Items]</t>
        </is>
      </c>
    </row>
    <row r="156">
      <c r="A156" s="4" t="inlineStr">
        <is>
          <t xml:space="preserve">  Fair Value</t>
        </is>
      </c>
      <c r="B156" s="6" t="n">
        <v>0</v>
      </c>
      <c r="C156" s="6" t="n">
        <v>0</v>
      </c>
    </row>
    <row r="157">
      <c r="A157" s="4" t="inlineStr">
        <is>
          <t>Fair Value, Measurements, Recurring | Level 3 | Obligations of state and political subdivisions</t>
        </is>
      </c>
    </row>
    <row r="158">
      <c r="A158" s="3" t="inlineStr">
        <is>
          <t>Fair Value, Assets and Liabilities Measured on Recurring and Nonrecurring Basis [Line Items]</t>
        </is>
      </c>
    </row>
    <row r="159">
      <c r="A159" s="4" t="inlineStr">
        <is>
          <t xml:space="preserve">  Fair Value</t>
        </is>
      </c>
      <c r="B159" s="6" t="n">
        <v>0</v>
      </c>
      <c r="C159" s="6" t="n">
        <v>0</v>
      </c>
    </row>
    <row r="160">
      <c r="A160" s="4" t="inlineStr">
        <is>
          <t>Fair Value, Measurements, Recurring | Level 3 | Mortgage-backed securities</t>
        </is>
      </c>
    </row>
    <row r="161">
      <c r="A161" s="3" t="inlineStr">
        <is>
          <t>Fair Value, Assets and Liabilities Measured on Recurring and Nonrecurring Basis [Line Items]</t>
        </is>
      </c>
    </row>
    <row r="162">
      <c r="A162" s="4" t="inlineStr">
        <is>
          <t xml:space="preserve">  Fair Value</t>
        </is>
      </c>
      <c r="B162" s="6" t="n">
        <v>0</v>
      </c>
      <c r="C162" s="6" t="n">
        <v>0</v>
      </c>
    </row>
    <row r="163">
      <c r="A163" s="4" t="inlineStr">
        <is>
          <t>Fair Value, Measurements, Recurring | Level 3 | Collateralized mortgage obligations</t>
        </is>
      </c>
    </row>
    <row r="164">
      <c r="A164" s="3" t="inlineStr">
        <is>
          <t>Fair Value, Assets and Liabilities Measured on Recurring and Nonrecurring Basis [Line Items]</t>
        </is>
      </c>
    </row>
    <row r="165">
      <c r="A165" s="4" t="inlineStr">
        <is>
          <t xml:space="preserve">  Fair Value</t>
        </is>
      </c>
      <c r="B165" s="6" t="n">
        <v>0</v>
      </c>
      <c r="C165" s="6" t="n">
        <v>0</v>
      </c>
    </row>
    <row r="166">
      <c r="A166" s="4" t="inlineStr">
        <is>
          <t>Fair Value, Measurements, Recurring | Level 3 | Collateralized loan obligations</t>
        </is>
      </c>
    </row>
    <row r="167">
      <c r="A167" s="3" t="inlineStr">
        <is>
          <t>Fair Value, Assets and Liabilities Measured on Recurring and Nonrecurring Basis [Line Items]</t>
        </is>
      </c>
    </row>
    <row r="168">
      <c r="A168" s="4" t="inlineStr">
        <is>
          <t xml:space="preserve">  Fair Value</t>
        </is>
      </c>
      <c r="B168" s="6" t="n">
        <v>0</v>
      </c>
    </row>
    <row r="169">
      <c r="A169" s="4" t="inlineStr">
        <is>
          <t>Fair Value, Measurements, Recurring | Level 3 | Corporate bonds</t>
        </is>
      </c>
    </row>
    <row r="170">
      <c r="A170" s="3" t="inlineStr">
        <is>
          <t>Fair Value, Assets and Liabilities Measured on Recurring and Nonrecurring Basis [Line Items]</t>
        </is>
      </c>
    </row>
    <row r="171">
      <c r="A171" s="4" t="inlineStr">
        <is>
          <t xml:space="preserve">  Fair Value</t>
        </is>
      </c>
      <c r="B171" s="6" t="n">
        <v>0</v>
      </c>
    </row>
    <row r="172">
      <c r="A172" s="4" t="inlineStr">
        <is>
          <t>Fair Value, Measurements, Recurring | Level 3 | Other investment securities</t>
        </is>
      </c>
    </row>
    <row r="173">
      <c r="A173" s="3" t="inlineStr">
        <is>
          <t>Fair Value, Assets and Liabilities Measured on Recurring and Nonrecurring Basis [Line Items]</t>
        </is>
      </c>
    </row>
    <row r="174">
      <c r="A174" s="4" t="inlineStr">
        <is>
          <t xml:space="preserve">  Fair Value</t>
        </is>
      </c>
      <c r="B174" s="6" t="n">
        <v>0</v>
      </c>
      <c r="C174" s="6" t="n">
        <v>0</v>
      </c>
    </row>
    <row r="175">
      <c r="A175" s="4" t="inlineStr">
        <is>
          <t>Fair Value, Measurements, Recurring | Level 3 | Mutual Funds</t>
        </is>
      </c>
    </row>
    <row r="176">
      <c r="A176" s="3" t="inlineStr">
        <is>
          <t>Fair Value, Assets and Liabilities Measured on Recurring and Nonrecurring Basis [Line Items]</t>
        </is>
      </c>
    </row>
    <row r="177">
      <c r="A177" s="4" t="inlineStr">
        <is>
          <t>Investment securities trading</t>
        </is>
      </c>
      <c r="B177" s="6" t="n">
        <v>0</v>
      </c>
      <c r="C177" s="6" t="n">
        <v>0</v>
      </c>
    </row>
    <row r="178">
      <c r="A178" s="4" t="inlineStr">
        <is>
          <t>Fair Value, Measurements, Nonrecurring</t>
        </is>
      </c>
    </row>
    <row r="179">
      <c r="A179" s="3" t="inlineStr">
        <is>
          <t>Fair Value, Assets and Liabilities Measured on Recurring and Nonrecurring Basis [Line Items]</t>
        </is>
      </c>
    </row>
    <row r="180">
      <c r="A180" s="4" t="inlineStr">
        <is>
          <t>Total financial assets</t>
        </is>
      </c>
      <c r="B180" s="6" t="n">
        <v>13774</v>
      </c>
      <c r="C180" s="6" t="n">
        <v>20149</v>
      </c>
    </row>
    <row r="181">
      <c r="A181" s="4" t="inlineStr">
        <is>
          <t>Fair Value, Measurements, Nonrecurring | Mortgage-backed securities</t>
        </is>
      </c>
    </row>
    <row r="182">
      <c r="A182" s="3" t="inlineStr">
        <is>
          <t>Fair Value, Assets and Liabilities Measured on Recurring and Nonrecurring Basis [Line Items]</t>
        </is>
      </c>
    </row>
    <row r="183">
      <c r="A183" s="4" t="inlineStr">
        <is>
          <t>Total financial assets</t>
        </is>
      </c>
      <c r="B183" s="6" t="n">
        <v>2632</v>
      </c>
      <c r="C183" s="6" t="n">
        <v>4838</v>
      </c>
    </row>
    <row r="184">
      <c r="A184" s="4" t="inlineStr">
        <is>
          <t>Fair Value, Measurements, Nonrecurring | Impaired loans and leases(1)</t>
        </is>
      </c>
    </row>
    <row r="185">
      <c r="A185" s="3" t="inlineStr">
        <is>
          <t>Fair Value, Assets and Liabilities Measured on Recurring and Nonrecurring Basis [Line Items]</t>
        </is>
      </c>
    </row>
    <row r="186">
      <c r="A186" s="4" t="inlineStr">
        <is>
          <t>Total financial assets</t>
        </is>
      </c>
      <c r="B186" s="6" t="n">
        <v>11142</v>
      </c>
      <c r="C186" s="6" t="n">
        <v>15311</v>
      </c>
    </row>
    <row r="187">
      <c r="A187" s="4" t="inlineStr">
        <is>
          <t>Fair Value, Measurements, Nonrecurring | Level 1</t>
        </is>
      </c>
    </row>
    <row r="188">
      <c r="A188" s="3" t="inlineStr">
        <is>
          <t>Fair Value, Assets and Liabilities Measured on Recurring and Nonrecurring Basis [Line Items]</t>
        </is>
      </c>
    </row>
    <row r="189">
      <c r="A189" s="4" t="inlineStr">
        <is>
          <t>Total financial assets</t>
        </is>
      </c>
      <c r="B189" s="6" t="n">
        <v>0</v>
      </c>
      <c r="C189" s="6" t="n">
        <v>0</v>
      </c>
    </row>
    <row r="190">
      <c r="A190" s="4" t="inlineStr">
        <is>
          <t>Fair Value, Measurements, Nonrecurring | Level 1 | Mortgage-backed securities</t>
        </is>
      </c>
    </row>
    <row r="191">
      <c r="A191" s="3" t="inlineStr">
        <is>
          <t>Fair Value, Assets and Liabilities Measured on Recurring and Nonrecurring Basis [Line Items]</t>
        </is>
      </c>
    </row>
    <row r="192">
      <c r="A192" s="4" t="inlineStr">
        <is>
          <t>Total financial assets</t>
        </is>
      </c>
      <c r="B192" s="6" t="n">
        <v>0</v>
      </c>
      <c r="C192" s="6" t="n">
        <v>0</v>
      </c>
    </row>
    <row r="193">
      <c r="A193" s="4" t="inlineStr">
        <is>
          <t>Fair Value, Measurements, Nonrecurring | Level 1 | Impaired loans and leases(1)</t>
        </is>
      </c>
    </row>
    <row r="194">
      <c r="A194" s="3" t="inlineStr">
        <is>
          <t>Fair Value, Assets and Liabilities Measured on Recurring and Nonrecurring Basis [Line Items]</t>
        </is>
      </c>
    </row>
    <row r="195">
      <c r="A195" s="4" t="inlineStr">
        <is>
          <t>Total financial assets</t>
        </is>
      </c>
      <c r="B195" s="6" t="n">
        <v>0</v>
      </c>
      <c r="C195" s="6" t="n">
        <v>0</v>
      </c>
    </row>
    <row r="196">
      <c r="A196" s="4" t="inlineStr">
        <is>
          <t>Fair Value, Measurements, Nonrecurring | Level 2</t>
        </is>
      </c>
    </row>
    <row r="197">
      <c r="A197" s="3" t="inlineStr">
        <is>
          <t>Fair Value, Assets and Liabilities Measured on Recurring and Nonrecurring Basis [Line Items]</t>
        </is>
      </c>
    </row>
    <row r="198">
      <c r="A198" s="4" t="inlineStr">
        <is>
          <t>Total financial assets</t>
        </is>
      </c>
      <c r="B198" s="6" t="n">
        <v>0</v>
      </c>
      <c r="C198" s="6" t="n">
        <v>0</v>
      </c>
    </row>
    <row r="199">
      <c r="A199" s="4" t="inlineStr">
        <is>
          <t>Fair Value, Measurements, Nonrecurring | Level 2 | Mortgage-backed securities</t>
        </is>
      </c>
    </row>
    <row r="200">
      <c r="A200" s="3" t="inlineStr">
        <is>
          <t>Fair Value, Assets and Liabilities Measured on Recurring and Nonrecurring Basis [Line Items]</t>
        </is>
      </c>
    </row>
    <row r="201">
      <c r="A201" s="4" t="inlineStr">
        <is>
          <t>Total financial assets</t>
        </is>
      </c>
      <c r="B201" s="6" t="n">
        <v>0</v>
      </c>
      <c r="C201" s="6" t="n">
        <v>0</v>
      </c>
    </row>
    <row r="202">
      <c r="A202" s="4" t="inlineStr">
        <is>
          <t>Fair Value, Measurements, Nonrecurring | Level 2 | Impaired loans and leases(1)</t>
        </is>
      </c>
    </row>
    <row r="203">
      <c r="A203" s="3" t="inlineStr">
        <is>
          <t>Fair Value, Assets and Liabilities Measured on Recurring and Nonrecurring Basis [Line Items]</t>
        </is>
      </c>
    </row>
    <row r="204">
      <c r="A204" s="4" t="inlineStr">
        <is>
          <t>Total financial assets</t>
        </is>
      </c>
      <c r="B204" s="6" t="n">
        <v>0</v>
      </c>
      <c r="C204" s="6" t="n">
        <v>0</v>
      </c>
    </row>
    <row r="205">
      <c r="A205" s="4" t="inlineStr">
        <is>
          <t>Fair Value, Measurements, Nonrecurring | Level 3</t>
        </is>
      </c>
    </row>
    <row r="206">
      <c r="A206" s="3" t="inlineStr">
        <is>
          <t>Fair Value, Assets and Liabilities Measured on Recurring and Nonrecurring Basis [Line Items]</t>
        </is>
      </c>
    </row>
    <row r="207">
      <c r="A207" s="4" t="inlineStr">
        <is>
          <t>Total financial assets</t>
        </is>
      </c>
      <c r="B207" s="6" t="n">
        <v>13774</v>
      </c>
      <c r="C207" s="6" t="n">
        <v>20149</v>
      </c>
    </row>
    <row r="208">
      <c r="A208" s="4" t="inlineStr">
        <is>
          <t>Fair Value, Measurements, Nonrecurring | Level 3 | Mortgage-backed securities</t>
        </is>
      </c>
    </row>
    <row r="209">
      <c r="A209" s="3" t="inlineStr">
        <is>
          <t>Fair Value, Assets and Liabilities Measured on Recurring and Nonrecurring Basis [Line Items]</t>
        </is>
      </c>
    </row>
    <row r="210">
      <c r="A210" s="4" t="inlineStr">
        <is>
          <t>Total financial assets</t>
        </is>
      </c>
      <c r="B210" s="6" t="n">
        <v>2632</v>
      </c>
      <c r="C210" s="6" t="n">
        <v>4838</v>
      </c>
    </row>
    <row r="211">
      <c r="A211" s="4" t="inlineStr">
        <is>
          <t>Fair Value, Measurements, Nonrecurring | Level 3 | Impaired loans and leases(1)</t>
        </is>
      </c>
    </row>
    <row r="212">
      <c r="A212" s="3" t="inlineStr">
        <is>
          <t>Fair Value, Assets and Liabilities Measured on Recurring and Nonrecurring Basis [Line Items]</t>
        </is>
      </c>
    </row>
    <row r="213">
      <c r="A213" s="4" t="inlineStr">
        <is>
          <t>Total financial assets</t>
        </is>
      </c>
      <c r="B213" s="5" t="n">
        <v>11142</v>
      </c>
      <c r="C213" s="5" t="n">
        <v>1531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Details) - USD ($) $ in Thousands</t>
        </is>
      </c>
      <c r="B1" s="2" t="inlineStr">
        <is>
          <t>Dec. 31, 2020</t>
        </is>
      </c>
      <c r="C1" s="2" t="inlineStr">
        <is>
          <t>Dec. 31, 2019</t>
        </is>
      </c>
    </row>
    <row r="2">
      <c r="A2" s="3" t="inlineStr">
        <is>
          <t>Financial assets:</t>
        </is>
      </c>
    </row>
    <row r="3">
      <c r="A3" s="4" t="inlineStr">
        <is>
          <t>Investment securities - available for sale</t>
        </is>
      </c>
      <c r="B3" s="5" t="n">
        <v>1174964</v>
      </c>
      <c r="C3" s="5" t="n">
        <v>1005984</v>
      </c>
    </row>
    <row r="4">
      <c r="A4" s="4" t="inlineStr">
        <is>
          <t>Investment securities - trading</t>
        </is>
      </c>
      <c r="B4" s="6" t="n">
        <v>8623</v>
      </c>
      <c r="C4" s="6" t="n">
        <v>8621</v>
      </c>
    </row>
    <row r="5">
      <c r="A5" s="4" t="inlineStr">
        <is>
          <t>Investment securities – held to maturity</t>
        </is>
      </c>
      <c r="B5" s="6" t="n">
        <v>15186</v>
      </c>
      <c r="C5" s="6" t="n">
        <v>12661</v>
      </c>
    </row>
    <row r="6">
      <c r="A6" s="4" t="inlineStr">
        <is>
          <t>Carrying Amount</t>
        </is>
      </c>
    </row>
    <row r="7">
      <c r="A7" s="3" t="inlineStr">
        <is>
          <t>Financial assets:</t>
        </is>
      </c>
    </row>
    <row r="8">
      <c r="A8" s="4" t="inlineStr">
        <is>
          <t>Investment securities - available for sale</t>
        </is>
      </c>
      <c r="B8" s="6" t="n">
        <v>1174964</v>
      </c>
      <c r="C8" s="6" t="n">
        <v>1005984</v>
      </c>
    </row>
    <row r="9">
      <c r="A9" s="4" t="inlineStr">
        <is>
          <t>Investment securities - trading</t>
        </is>
      </c>
      <c r="B9" s="6" t="n">
        <v>8623</v>
      </c>
      <c r="C9" s="6" t="n">
        <v>8621</v>
      </c>
    </row>
    <row r="10">
      <c r="A10" s="4" t="inlineStr">
        <is>
          <t>Total financial assets</t>
        </is>
      </c>
      <c r="B10" s="6" t="n">
        <v>5038076</v>
      </c>
      <c r="C10" s="6" t="n">
        <v>4857148</v>
      </c>
    </row>
    <row r="11">
      <c r="A11" s="3" t="inlineStr">
        <is>
          <t>Financial liabilities:</t>
        </is>
      </c>
    </row>
    <row r="12">
      <c r="A12" s="4" t="inlineStr">
        <is>
          <t>Total financial liabilities</t>
        </is>
      </c>
      <c r="B12" s="6" t="n">
        <v>4768821</v>
      </c>
      <c r="C12" s="6" t="n">
        <v>4606085</v>
      </c>
    </row>
    <row r="13">
      <c r="A13" s="4" t="inlineStr">
        <is>
          <t>Carrying Amount | Level 1</t>
        </is>
      </c>
    </row>
    <row r="14">
      <c r="A14" s="3" t="inlineStr">
        <is>
          <t>Financial assets:</t>
        </is>
      </c>
    </row>
    <row r="15">
      <c r="A15" s="4" t="inlineStr">
        <is>
          <t>Cash and cash equivalents</t>
        </is>
      </c>
      <c r="B15" s="6" t="n">
        <v>96313</v>
      </c>
      <c r="C15" s="6" t="n">
        <v>53931</v>
      </c>
    </row>
    <row r="16">
      <c r="A16" s="4" t="inlineStr">
        <is>
          <t>Carrying Amount | Level 2</t>
        </is>
      </c>
    </row>
    <row r="17">
      <c r="A17" s="3" t="inlineStr">
        <is>
          <t>Financial assets:</t>
        </is>
      </c>
    </row>
    <row r="18">
      <c r="A18" s="4" t="inlineStr">
        <is>
          <t>Investment securities – held to maturity</t>
        </is>
      </c>
      <c r="B18" s="6" t="n">
        <v>14759</v>
      </c>
      <c r="C18" s="6" t="n">
        <v>12577</v>
      </c>
    </row>
    <row r="19">
      <c r="A19" s="4" t="inlineStr">
        <is>
          <t>Loans held for sale</t>
        </is>
      </c>
      <c r="B19" s="6" t="n">
        <v>6000</v>
      </c>
      <c r="C19" s="6" t="n">
        <v>4249</v>
      </c>
    </row>
    <row r="20">
      <c r="A20" s="3" t="inlineStr">
        <is>
          <t>Financial liabilities:</t>
        </is>
      </c>
    </row>
    <row r="21">
      <c r="A21" s="4" t="inlineStr">
        <is>
          <t>Deposits</t>
        </is>
      </c>
      <c r="B21" s="6" t="n">
        <v>4376254</v>
      </c>
      <c r="C21" s="6" t="n">
        <v>3842245</v>
      </c>
    </row>
    <row r="22">
      <c r="A22" s="4" t="inlineStr">
        <is>
          <t>Short-term borrowings</t>
        </is>
      </c>
      <c r="B22" s="6" t="n">
        <v>72161</v>
      </c>
      <c r="C22" s="6" t="n">
        <v>493219</v>
      </c>
    </row>
    <row r="23">
      <c r="A23" s="4" t="inlineStr">
        <is>
          <t>Long-term FHLB advances</t>
        </is>
      </c>
      <c r="B23" s="6" t="n">
        <v>39906</v>
      </c>
      <c r="C23" s="6" t="n">
        <v>52269</v>
      </c>
    </row>
    <row r="24">
      <c r="A24" s="4" t="inlineStr">
        <is>
          <t>Subordinated notes</t>
        </is>
      </c>
      <c r="B24" s="6" t="n">
        <v>98883</v>
      </c>
      <c r="C24" s="6" t="n">
        <v>98705</v>
      </c>
    </row>
    <row r="25">
      <c r="A25" s="4" t="inlineStr">
        <is>
          <t>Junior subordinated debentures</t>
        </is>
      </c>
      <c r="B25" s="6" t="n">
        <v>21935</v>
      </c>
      <c r="C25" s="6" t="n">
        <v>21753</v>
      </c>
    </row>
    <row r="26">
      <c r="A26" s="4" t="inlineStr">
        <is>
          <t>Carrying Amount | Level 3</t>
        </is>
      </c>
    </row>
    <row r="27">
      <c r="A27" s="3" t="inlineStr">
        <is>
          <t>Financial assets:</t>
        </is>
      </c>
    </row>
    <row r="28">
      <c r="A28" s="4" t="inlineStr">
        <is>
          <t>Net portfolio loans and leases</t>
        </is>
      </c>
      <c r="B28" s="6" t="n">
        <v>3574702</v>
      </c>
      <c r="C28" s="6" t="n">
        <v>3666711</v>
      </c>
    </row>
    <row r="29">
      <c r="A29" s="4" t="inlineStr">
        <is>
          <t>Mortgage servicing rights</t>
        </is>
      </c>
      <c r="B29" s="6" t="n">
        <v>2626</v>
      </c>
      <c r="C29" s="6" t="n">
        <v>4450</v>
      </c>
    </row>
    <row r="30">
      <c r="A30" s="4" t="inlineStr">
        <is>
          <t>Other assets</t>
        </is>
      </c>
      <c r="B30" s="6" t="n">
        <v>45847</v>
      </c>
      <c r="C30" s="6" t="n">
        <v>52908</v>
      </c>
    </row>
    <row r="31">
      <c r="A31" s="3" t="inlineStr">
        <is>
          <t>Financial liabilities:</t>
        </is>
      </c>
    </row>
    <row r="32">
      <c r="A32" s="4" t="inlineStr">
        <is>
          <t>Other liabilities</t>
        </is>
      </c>
      <c r="B32" s="6" t="n">
        <v>45734</v>
      </c>
      <c r="C32" s="6" t="n">
        <v>50251</v>
      </c>
    </row>
    <row r="33">
      <c r="A33" s="4" t="inlineStr">
        <is>
          <t>Carrying Amount | Interest rate swaps | Level 2</t>
        </is>
      </c>
    </row>
    <row r="34">
      <c r="A34" s="3" t="inlineStr">
        <is>
          <t>Financial assets:</t>
        </is>
      </c>
    </row>
    <row r="35">
      <c r="A35" s="4" t="inlineStr">
        <is>
          <t>Derivative assets</t>
        </is>
      </c>
      <c r="B35" s="6" t="n">
        <v>113848</v>
      </c>
      <c r="C35" s="6" t="n">
        <v>47627</v>
      </c>
    </row>
    <row r="36">
      <c r="A36" s="3" t="inlineStr">
        <is>
          <t>Financial liabilities:</t>
        </is>
      </c>
    </row>
    <row r="37">
      <c r="A37" s="4" t="inlineStr">
        <is>
          <t>Derivative liabilities</t>
        </is>
      </c>
      <c r="B37" s="6" t="n">
        <v>113848</v>
      </c>
      <c r="C37" s="6" t="n">
        <v>47627</v>
      </c>
    </row>
    <row r="38">
      <c r="A38" s="4" t="inlineStr">
        <is>
          <t>Carrying Amount | FX Forwards | Level 2</t>
        </is>
      </c>
    </row>
    <row r="39">
      <c r="A39" s="3" t="inlineStr">
        <is>
          <t>Financial assets:</t>
        </is>
      </c>
    </row>
    <row r="40">
      <c r="A40" s="4" t="inlineStr">
        <is>
          <t>Derivative assets</t>
        </is>
      </c>
      <c r="B40" s="6" t="n">
        <v>52</v>
      </c>
      <c r="C40" s="6" t="n">
        <v>0</v>
      </c>
    </row>
    <row r="41">
      <c r="A41" s="3" t="inlineStr">
        <is>
          <t>Financial liabilities:</t>
        </is>
      </c>
    </row>
    <row r="42">
      <c r="A42" s="4" t="inlineStr">
        <is>
          <t>Derivative liabilities</t>
        </is>
      </c>
      <c r="B42" s="6" t="n">
        <v>70</v>
      </c>
      <c r="C42" s="6" t="n">
        <v>0</v>
      </c>
    </row>
    <row r="43">
      <c r="A43" s="4" t="inlineStr">
        <is>
          <t>Carrying Amount | RPAs purchased | Level 2</t>
        </is>
      </c>
    </row>
    <row r="44">
      <c r="A44" s="3" t="inlineStr">
        <is>
          <t>Financial assets:</t>
        </is>
      </c>
    </row>
    <row r="45">
      <c r="A45" s="4" t="inlineStr">
        <is>
          <t>Derivative assets</t>
        </is>
      </c>
      <c r="B45" s="6" t="n">
        <v>342</v>
      </c>
      <c r="C45" s="6" t="n">
        <v>90</v>
      </c>
    </row>
    <row r="46">
      <c r="A46" s="4" t="inlineStr">
        <is>
          <t>Carrying Amount | RPAs sold | Level 2</t>
        </is>
      </c>
    </row>
    <row r="47">
      <c r="A47" s="3" t="inlineStr">
        <is>
          <t>Financial liabilities:</t>
        </is>
      </c>
    </row>
    <row r="48">
      <c r="A48" s="4" t="inlineStr">
        <is>
          <t>Derivative liabilities</t>
        </is>
      </c>
      <c r="B48" s="6" t="n">
        <v>30</v>
      </c>
      <c r="C48" s="6" t="n">
        <v>16</v>
      </c>
    </row>
    <row r="49">
      <c r="A49" s="4" t="inlineStr">
        <is>
          <t>Fair Value</t>
        </is>
      </c>
    </row>
    <row r="50">
      <c r="A50" s="3" t="inlineStr">
        <is>
          <t>Financial assets:</t>
        </is>
      </c>
    </row>
    <row r="51">
      <c r="A51" s="4" t="inlineStr">
        <is>
          <t>Investment securities - available for sale</t>
        </is>
      </c>
      <c r="B51" s="6" t="n">
        <v>1174964</v>
      </c>
      <c r="C51" s="6" t="n">
        <v>1005984</v>
      </c>
    </row>
    <row r="52">
      <c r="A52" s="4" t="inlineStr">
        <is>
          <t>Investment securities - trading</t>
        </is>
      </c>
      <c r="B52" s="6" t="n">
        <v>8623</v>
      </c>
      <c r="C52" s="6" t="n">
        <v>8621</v>
      </c>
    </row>
    <row r="53">
      <c r="A53" s="4" t="inlineStr">
        <is>
          <t>Total financial assets</t>
        </is>
      </c>
      <c r="B53" s="6" t="n">
        <v>4953129</v>
      </c>
      <c r="C53" s="6" t="n">
        <v>4787177</v>
      </c>
    </row>
    <row r="54">
      <c r="A54" s="3" t="inlineStr">
        <is>
          <t>Financial liabilities:</t>
        </is>
      </c>
    </row>
    <row r="55">
      <c r="A55" s="4" t="inlineStr">
        <is>
          <t>Total financial liabilities</t>
        </is>
      </c>
      <c r="B55" s="6" t="n">
        <v>4769852</v>
      </c>
      <c r="C55" s="6" t="n">
        <v>4608358</v>
      </c>
    </row>
    <row r="56">
      <c r="A56" s="4" t="inlineStr">
        <is>
          <t>Fair Value | Level 1</t>
        </is>
      </c>
    </row>
    <row r="57">
      <c r="A57" s="3" t="inlineStr">
        <is>
          <t>Financial assets:</t>
        </is>
      </c>
    </row>
    <row r="58">
      <c r="A58" s="4" t="inlineStr">
        <is>
          <t>Cash and cash equivalents</t>
        </is>
      </c>
      <c r="B58" s="6" t="n">
        <v>96313</v>
      </c>
      <c r="C58" s="6" t="n">
        <v>53931</v>
      </c>
    </row>
    <row r="59">
      <c r="A59" s="4" t="inlineStr">
        <is>
          <t>Fair Value | Level 2</t>
        </is>
      </c>
    </row>
    <row r="60">
      <c r="A60" s="3" t="inlineStr">
        <is>
          <t>Financial assets:</t>
        </is>
      </c>
    </row>
    <row r="61">
      <c r="A61" s="4" t="inlineStr">
        <is>
          <t>Investment securities – held to maturity</t>
        </is>
      </c>
      <c r="B61" s="6" t="n">
        <v>15186</v>
      </c>
      <c r="C61" s="6" t="n">
        <v>12661</v>
      </c>
    </row>
    <row r="62">
      <c r="A62" s="4" t="inlineStr">
        <is>
          <t>Loans held for sale</t>
        </is>
      </c>
      <c r="B62" s="6" t="n">
        <v>6000</v>
      </c>
      <c r="C62" s="6" t="n">
        <v>4249</v>
      </c>
    </row>
    <row r="63">
      <c r="A63" s="3" t="inlineStr">
        <is>
          <t>Financial liabilities:</t>
        </is>
      </c>
    </row>
    <row r="64">
      <c r="A64" s="4" t="inlineStr">
        <is>
          <t>Deposits</t>
        </is>
      </c>
      <c r="B64" s="6" t="n">
        <v>4379021</v>
      </c>
      <c r="C64" s="6" t="n">
        <v>3842014</v>
      </c>
    </row>
    <row r="65">
      <c r="A65" s="4" t="inlineStr">
        <is>
          <t>Short-term borrowings</t>
        </is>
      </c>
      <c r="B65" s="6" t="n">
        <v>72161</v>
      </c>
      <c r="C65" s="6" t="n">
        <v>493219</v>
      </c>
    </row>
    <row r="66">
      <c r="A66" s="4" t="inlineStr">
        <is>
          <t>Long-term FHLB advances</t>
        </is>
      </c>
      <c r="B66" s="6" t="n">
        <v>40441</v>
      </c>
      <c r="C66" s="6" t="n">
        <v>52380</v>
      </c>
    </row>
    <row r="67">
      <c r="A67" s="4" t="inlineStr">
        <is>
          <t>Subordinated notes</t>
        </is>
      </c>
      <c r="B67" s="6" t="n">
        <v>90735</v>
      </c>
      <c r="C67" s="6" t="n">
        <v>97199</v>
      </c>
    </row>
    <row r="68">
      <c r="A68" s="4" t="inlineStr">
        <is>
          <t>Junior subordinated debentures</t>
        </is>
      </c>
      <c r="B68" s="6" t="n">
        <v>27812</v>
      </c>
      <c r="C68" s="6" t="n">
        <v>25652</v>
      </c>
    </row>
    <row r="69">
      <c r="A69" s="4" t="inlineStr">
        <is>
          <t>Fair Value | Level 3</t>
        </is>
      </c>
    </row>
    <row r="70">
      <c r="A70" s="3" t="inlineStr">
        <is>
          <t>Financial assets:</t>
        </is>
      </c>
    </row>
    <row r="71">
      <c r="A71" s="4" t="inlineStr">
        <is>
          <t>Net portfolio loans and leases</t>
        </is>
      </c>
      <c r="B71" s="6" t="n">
        <v>3489322</v>
      </c>
      <c r="C71" s="6" t="n">
        <v>3596268</v>
      </c>
    </row>
    <row r="72">
      <c r="A72" s="4" t="inlineStr">
        <is>
          <t>Mortgage servicing rights</t>
        </is>
      </c>
      <c r="B72" s="6" t="n">
        <v>2632</v>
      </c>
      <c r="C72" s="6" t="n">
        <v>4838</v>
      </c>
    </row>
    <row r="73">
      <c r="A73" s="4" t="inlineStr">
        <is>
          <t>Other assets</t>
        </is>
      </c>
      <c r="B73" s="6" t="n">
        <v>45847</v>
      </c>
      <c r="C73" s="6" t="n">
        <v>52908</v>
      </c>
    </row>
    <row r="74">
      <c r="A74" s="3" t="inlineStr">
        <is>
          <t>Financial liabilities:</t>
        </is>
      </c>
    </row>
    <row r="75">
      <c r="A75" s="4" t="inlineStr">
        <is>
          <t>Other liabilities</t>
        </is>
      </c>
      <c r="B75" s="6" t="n">
        <v>45734</v>
      </c>
      <c r="C75" s="6" t="n">
        <v>50251</v>
      </c>
    </row>
    <row r="76">
      <c r="A76" s="4" t="inlineStr">
        <is>
          <t>Fair Value | Interest rate swaps | Level 2</t>
        </is>
      </c>
    </row>
    <row r="77">
      <c r="A77" s="3" t="inlineStr">
        <is>
          <t>Financial assets:</t>
        </is>
      </c>
    </row>
    <row r="78">
      <c r="A78" s="4" t="inlineStr">
        <is>
          <t>Derivative assets</t>
        </is>
      </c>
      <c r="B78" s="6" t="n">
        <v>113848</v>
      </c>
      <c r="C78" s="6" t="n">
        <v>47627</v>
      </c>
    </row>
    <row r="79">
      <c r="A79" s="3" t="inlineStr">
        <is>
          <t>Financial liabilities:</t>
        </is>
      </c>
    </row>
    <row r="80">
      <c r="A80" s="4" t="inlineStr">
        <is>
          <t>Derivative liabilities</t>
        </is>
      </c>
      <c r="B80" s="6" t="n">
        <v>113848</v>
      </c>
      <c r="C80" s="6" t="n">
        <v>47627</v>
      </c>
    </row>
    <row r="81">
      <c r="A81" s="4" t="inlineStr">
        <is>
          <t>Fair Value | FX Forwards | Level 2</t>
        </is>
      </c>
    </row>
    <row r="82">
      <c r="A82" s="3" t="inlineStr">
        <is>
          <t>Financial assets:</t>
        </is>
      </c>
    </row>
    <row r="83">
      <c r="A83" s="4" t="inlineStr">
        <is>
          <t>Derivative assets</t>
        </is>
      </c>
      <c r="B83" s="6" t="n">
        <v>52</v>
      </c>
      <c r="C83" s="6" t="n">
        <v>0</v>
      </c>
    </row>
    <row r="84">
      <c r="A84" s="3" t="inlineStr">
        <is>
          <t>Financial liabilities:</t>
        </is>
      </c>
    </row>
    <row r="85">
      <c r="A85" s="4" t="inlineStr">
        <is>
          <t>Derivative liabilities</t>
        </is>
      </c>
      <c r="B85" s="6" t="n">
        <v>70</v>
      </c>
      <c r="C85" s="6" t="n">
        <v>0</v>
      </c>
    </row>
    <row r="86">
      <c r="A86" s="4" t="inlineStr">
        <is>
          <t>Fair Value | RPAs purchased | Level 2</t>
        </is>
      </c>
    </row>
    <row r="87">
      <c r="A87" s="3" t="inlineStr">
        <is>
          <t>Financial assets:</t>
        </is>
      </c>
    </row>
    <row r="88">
      <c r="A88" s="4" t="inlineStr">
        <is>
          <t>Derivative assets</t>
        </is>
      </c>
      <c r="B88" s="6" t="n">
        <v>342</v>
      </c>
      <c r="C88" s="6" t="n">
        <v>90</v>
      </c>
    </row>
    <row r="89">
      <c r="A89" s="4" t="inlineStr">
        <is>
          <t>Fair Value | RPAs sold | Level 2</t>
        </is>
      </c>
    </row>
    <row r="90">
      <c r="A90" s="3" t="inlineStr">
        <is>
          <t>Financial liabilities:</t>
        </is>
      </c>
    </row>
    <row r="91">
      <c r="A91" s="4" t="inlineStr">
        <is>
          <t>Derivative liabilities</t>
        </is>
      </c>
      <c r="B91" s="5" t="n">
        <v>30</v>
      </c>
      <c r="C91" s="5" t="n">
        <v>1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With Off-Balance Sheet Risk, Contingencies and Concentration of Credit Risk (Details) - USD ($)</t>
        </is>
      </c>
      <c r="B1" s="2" t="inlineStr">
        <is>
          <t>May 01, 2019</t>
        </is>
      </c>
      <c r="C1" s="2" t="inlineStr">
        <is>
          <t>Dec. 31, 2020</t>
        </is>
      </c>
    </row>
    <row r="2">
      <c r="A2" s="3" t="inlineStr">
        <is>
          <t>Fair Value, Off-balance Sheet Risks, Disclosure Information [Line Items]</t>
        </is>
      </c>
    </row>
    <row r="3">
      <c r="A3" s="4" t="inlineStr">
        <is>
          <t>Pending unsettled loan repurchase demand, amount</t>
        </is>
      </c>
      <c r="C3" s="5" t="n">
        <v>200000</v>
      </c>
    </row>
    <row r="4">
      <c r="A4" s="4" t="inlineStr">
        <is>
          <t>Standby Letters of Credit</t>
        </is>
      </c>
    </row>
    <row r="5">
      <c r="A5" s="3" t="inlineStr">
        <is>
          <t>Fair Value, Off-balance Sheet Risks, Disclosure Information [Line Items]</t>
        </is>
      </c>
    </row>
    <row r="6">
      <c r="A6" s="4" t="inlineStr">
        <is>
          <t>Fair value disclosure, liability, face amount</t>
        </is>
      </c>
      <c r="C6" s="6" t="n">
        <v>21100000</v>
      </c>
    </row>
    <row r="7">
      <c r="A7" s="4" t="inlineStr">
        <is>
          <t>Commitments to Extend Credit</t>
        </is>
      </c>
    </row>
    <row r="8">
      <c r="A8" s="3" t="inlineStr">
        <is>
          <t>Fair Value, Off-balance Sheet Risks, Disclosure Information [Line Items]</t>
        </is>
      </c>
    </row>
    <row r="9">
      <c r="A9" s="4" t="inlineStr">
        <is>
          <t>Fair value disclosure, liability, face amount</t>
        </is>
      </c>
      <c r="C9" s="5" t="n">
        <v>924500000</v>
      </c>
    </row>
    <row r="10">
      <c r="A10" s="4" t="inlineStr">
        <is>
          <t>Snyder v Crusador Servicing Corporation Case | Crusador</t>
        </is>
      </c>
    </row>
    <row r="11">
      <c r="A11" s="3" t="inlineStr">
        <is>
          <t>Fair Value, Off-balance Sheet Risks, Disclosure Information [Line Items]</t>
        </is>
      </c>
    </row>
    <row r="12">
      <c r="A12" s="4" t="inlineStr">
        <is>
          <t>Ownership percentage of Crusador (as a percent)</t>
        </is>
      </c>
      <c r="C12" s="4" t="inlineStr">
        <is>
          <t>80.00%</t>
        </is>
      </c>
    </row>
    <row r="13">
      <c r="A13" s="4" t="inlineStr">
        <is>
          <t>Damages awarded</t>
        </is>
      </c>
      <c r="B13" s="5" t="n">
        <v>2190000</v>
      </c>
    </row>
    <row r="14">
      <c r="A14" s="4" t="inlineStr">
        <is>
          <t>Interest rate (as a percent)</t>
        </is>
      </c>
      <c r="B14" s="4" t="inlineStr">
        <is>
          <t>6.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0</t>
        </is>
      </c>
    </row>
    <row r="3">
      <c r="A3" s="3" t="inlineStr">
        <is>
          <t>Receivables [Abstract]</t>
        </is>
      </c>
    </row>
    <row r="4">
      <c r="A4" s="4" t="inlineStr">
        <is>
          <t>Loans and Leases</t>
        </is>
      </c>
      <c r="B4" s="4" t="inlineStr">
        <is>
          <t>Loans and Leases The loan and lease portfolio consists of loans and leases originated by the Corporation, as well as loans acquired in prior acquisitions. Certain tables in this footnote are presented with a breakdown between originated and acquired loans and leases. As further described in Note 2, “Recent Accounting Pronouncements,” in the accompanying Notes to the Consolidated Financial Statements in this Annual Report on Form 10-K, the Corporation adopted ASC 326 using the modified retrospective approach method for all financial assets measured at amortized cost and OBS credit exposures. Results for reporting periods beginning after January 1, 2020 are presented under ASC 326 while prior period amounts continue to be reported in accordance with previously applicable GAAP. In conjunction with the adoption of CECL, the Corporation has revised its segmentation to align with the methodology applied in determining the ACL for loans and leases under CECL, which is based on federal call report codes which classify loans based on the primary collateral supporting the loan. Segmentation prior to the adoption of CECL was based on product type or purpose. As such, certain reclassifications were made to conform prior-period amounts to current period presentation. A. The following table details the amortized cost of loans and leases as of the dates indicated: December 31, 2020 December 31, 2019 (dollars in thousands) Originated Acquired Total Loans and Leases Originated Acquired Total Loans and Leases Loans held for sale $ 6,000 $ — $ 6,000 $ 4,249 $ — $ 4,249 Real estate loans: Commercial real estate (CRE) - nonowner-occupied 1,330,947 104,628 1,435,575 1,161,815 175,352 1,337,167 Commercial real estate (CRE) - owner-occupied 544,782 33,727 578,509 479,466 48,141 527,607 Home equity lines of credit 157,385 11,952 169,337 209,239 15,023 224,262 Residential mortgage - 1st liens 540,307 81,062 621,369 604,884 101,806 706,690 Residential mortgage - junior liens 22,375 1,420 23,795 34,903 1,940 36,843 Construction 153,131 8,177 161,308 193,307 8,891 202,198 Total real estate loans 2,748,927 240,966 2,989,893 2,683,614 351,153 3,034,767 Commercial &amp; Industrial 442,283 4,155 446,438 425,322 6,905 432,227 Consumer 39,603 80 39,683 54,913 2,328 57,241 Leases 149,914 2,483 152,397 156,967 8,111 165,078 Total portfolio loans and leases 3,380,727 247,684 3,628,411 3,320,816 368,497 3,689,313 Total loans and leases $ 3,386,727 $ 247,684 $ 3,634,411 $ 3,325,065 $ 368,497 $ 3,693,562 Loans with fixed rates $ 1,198,908 $ 134,084 $ 1,332,992 $ 1,251,762 $ 216,269 $ 1,468,031 Loans with adjustable or floating rates 2,187,819 113,600 2,301,419 2,073,303 152,228 2,225,531 Total loans and leases $ 3,386,727 $ 247,684 $ 3,634,411 $ 3,325,065 $ 368,497 $ 3,693,562 Net deferred loan origination fees (costs) included in the above loan table $ 673 $ — $ 673 $ (193) $ — $ (193) B. The following table details the components of net investment in leases: December 31, 2020 December 31, 2019 (dollars in thousands) Originated Acquired Total Leases Originated Acquired Total Leases Minimum lease payments receivable $ 164,556 $ 2,583 $ 167,139 $ 174,385 $ 8,753 $ 183,138 Unearned lease income (20,746) (138) (20,884) (23,641) (813) (24,454) Initial direct costs and deferred fees 6,104 38 6,142 6,223 171 6,394 Total Leases $ 149,914 $ 2,483 $ 152,397 $ 156,967 $ 8,111 $ 165,078 C. The following table details the amortized cost of nonperforming loans and leases as of the dates indicated: December 31, 2020 December 31, 2019 (dollars in thousands) Originated Acquired Total Loans and Leases Originated Acquired Total Loans and Leases CRE - nonowner-occupied $ 57 $ — $ 57 $ 199 $ — $ 199 CRE - owner-occupied 823 836 1,659 1,523 2,636 4,159 Home equity lines of credit 515 214 729 636 — 636 Residential mortgage - 1st liens 26 73 99 630 1,817 2,447 Residential mortgage - junior liens 50 35 85 83 — 83 Construction — — — — — — Commercial &amp; Industrial 1,657 118 1,775 1,799 381 2,180 Consumer 30 — 30 19 42 61 Leases 791 81 872 747 136 883 Total non-performing loans and leases $ 3,949 $ 1,357 $ 5,306 $ 5,636 $ 5,012 $ 10,648 D. Age Analysis of Past Due Loans and Leases The following tables present an aging of all portfolio loans and leases as of the dates indicated: Accruing Loans and Leases As of December 31, 2020 30 – 59 60 – 89 Over 89 Total Past Current Total Accruing Nonaccrual Total (dollars in thousands) CRE - nonowner-occupied $ — $ — $ — $ — $ 1,435,518 $ 1,435,518 $ 57 $ 1,435,575 CRE - owner-occupied 1,907 416 — 2,323 574,527 576,850 1,659 578,509 Home equity lines of credit 87 — — 87 168,521 168,608 729 169,337 Residential mortgage - 1st liens 6,020 217 — 6,237 615,033 621,270 99 621,369 Residential mortgage - junior liens 88 58 — 146 23,564 23,710 85 23,795 Construction — — — — 161,308 161,308 — 161,308 Commercial &amp; Industrial — — — — 444,663 444,663 1,775 446,438 Consumer 32 16 — 48 39,605 39,653 30 39,683 Leases 1,196 810 — 2,006 149,519 151,525 872 152,397 Total portfolio loans and leases $ 9,330 $ 1,517 $ — $ 10,847 $ 3,612,258 $ 3,623,105 $ 5,306 $ 3,628,411 Accruing Loans and Leases As of December 31, 2019 30 – 59 60 – 89 Over 89 Total Past Current Total Accruing Nonaccrual Total (dollars in thousands) CRE - nonowner-occupied $ 184 $ — $ — $ 184 $ 1,336,784 $ 1,336,968 $ 199 $ 1,337,167 CRE - owner-occupied 2,462 — — 2,462 520,986 523,448 4,159 527,607 Home equity lines of credit 354 365 — 719 222,907 223,626 636 224,262 Residential mortgage - 1st liens 1,639 388 — 2,027 702,216 704,243 2,447 706,690 Residential mortgage - junior liens 116 — — 116 36,644 36,760 83 36,843 Construction — — — — 202,198 202,198 — 202,198 Commercial &amp; Industrial — — — — 430,047 430,047 2,180 432,227 Consumer 98 140 — 238 56,942 57,180 61 57,241 Leases 857 594 — 1,451 162,744 164,195 883 165,078 Total portfolio loans and leases $ 5,710 $ 1,487 $ — $ 7,197 $ 3,671,468 $ 3,678,665 $ 10,648 $ 3,689,313 The following tables present an aging of originated portfolio loans and leases as of the dates indicated: Accruing Loans and Leases As of December 31, 2020 30 – 59 60 – 89 Over 89 Total Past Current Total Accruing Nonaccrual Total (dollars in thousands) CRE - nonowner-occupied $ — $ — $ — $ — $ 1,330,890 $ 1,330,890 $ 57 $ 1,330,947 CRE - owner-occupied 1,907 416 — 2,323 541,636 543,959 823 544,782 Home equity lines of credit 87 — — 87 156,783 156,870 515 157,385 Residential mortgage - 1st liens 4,109 217 — 4,326 535,955 540,281 26 540,307 Residential mortgage - junior liens 84 56 — 140 22,185 22,325 50 22,375 Construction — — — — 153,131 153,131 — 153,131 Commercial &amp; Industrial — — — — 440,626 440,626 1,657 442,283 Consumer 32 16 — 48 39,525 39,573 30 39,603 Leases 1,196 735 — 1,931 147,192 149,123 791 149,914 Total portfolio loans and leases $ 7,415 $ 1,440 $ — $ 8,855 $ 3,367,923 $ 3,376,778 $ 3,949 $ 3,380,727 Accruing Loans and Leases As of December 31, 2019 30 – 59 60 – 89 Over 89 Total Past Current Total Accruing Nonaccrual Total (dollars in thousands) CRE - nonowner-occupied $ 184 $ — $ — $ 184 $ 1,161,432 $ 1,161,616 $ 199 $ 1,161,815 CRE - owner-occupied 2,462 — — 2,462 475,481 477,943 1,523 479,466 Home equity lines of credit 254 365 — 619 207,984 208,603 636 209,239 Residential mortgage - 1st liens 890 102 — 992 603,262 604,254 630 604,884 Residential mortgage - junior liens 116 — — 116 34,704 34,820 83 34,903 Construction — — — — 193,307 193,307 — 193,307 Commercial &amp; Industrial — — — — 423,523 423,523 1,799 425,322 Consumer 18 88 — 106 54,788 54,894 19 54,913 Leases 781 566 — 1,347 154,873 156,220 747 156,967 Total portfolio loans and leases $ 4,705 $ 1,121 $ — $ 5,826 $ 3,309,354 $ 3,315,180 $ 5,636 $ 3,320,816 The following tables present an aging of acquired portfolio loans and leases as of the dates indicated: Accruing Loans and Leases As of December 31, 2020 30 – 59 60 – 89 Over 89 Total Past Current Total Accruing Nonaccrual Total (dollars in thousands) CRE - nonowner-occupied $ — $ — $ — $ — $ 104,628 $ 104,628 $ — $ 104,628 CRE - owner-occupied — — — — 32,891 32,891 836 33,727 Home equity lines of credit — — — — 11,738 11,738 214 11,952 Residential mortgage - 1st liens 1,911 — — 1,911 79,078 80,989 73 81,062 Residential mortgage - junior liens 4 2 — 6 1,379 1,385 35 1,420 Construction — — — — 8,177 8,177 — 8,177 Commercial &amp; Industrial — — — — 4,037 4,037 118 4,155 Consumer — — — — 80 80 — 80 Leases — 75 — 75 2,327 2,402 81 2,483 Total portfolio loans and leases $ 1,915 $ 77 $ — $ 1,992 $ 244,335 $ 246,327 $ 1,357 $ 247,684 Accruing Loans and Leases As of December 31, 2019 30 – 59 60 – 89 Over 89 Total Past Current Total Accruing Nonaccrual Total (dollars in thousands) CRE - nonowner-occupied $ — $ — $ — $ — $ 175,352 $ 175,352 $ — $ 175,352 CRE - owner-occupied — — — — 45,505 45,505 2,636 48,141 Home equity lines of credit 100 — — 100 14,923 15,023 — 15,023 Residential mortgage - 1st liens 749 286 — 1,035 98,954 99,989 1,817 101,806 Residential mortgage - junior liens — — — — 1,940 1,940 — 1,940 Construction — — — — 8,891 8,891 — 8,891 Commercial &amp; Industrial — — — — 6,524 6,524 381 6,905 Consumer 80 52 — 132 2,154 2,286 42 2,328 Leases 76 28 — 104 7,871 7,975 136 8,111 Total portfolio loans and leases $ 1,005 $ 366 $ — $ 1,371 $ 362,114 $ 363,485 $ 5,012 $ 368,497 E. Allowance for Credit Losses (“ACL”) on Loans and Leases As further described in Note 2, “Recent Accounting Pronouncements,” in the accompanying Notes to the Consolidated Financial Statements in this Annual Report on Form 10-K, the Corporation adopted ASU 2016-13 (Topic 326 - Credit Losses) on January 1, 2020, which changed the way we estimate credit losses for loans and leases beginning after January 1, 2020. The ACL on loans and leases represents management’s estimate of all expected credit losses over the expected contractual life of our existing portfolio loans and leases. Determining the appropriateness of the ACL on loans and leases is complex and requires judgment by management about the effect of matters that are inherently uncertain. Subsequent evaluations of the then-existing loan portfolio, in light of the factors then prevailing, may result in significant changes in the ACL on loans and leases in those future periods. The provision for credit loss recorded through earnings is the amount necessary to maintain the ACL on loans and leases at the amount of expected credit losses within the loans and leases portfolio. The amount of expense and the corresponding level of ACL on loans and leases are based on management’s evaluation of the collectability of the loan and lease portfolio based on historical loss experience, reasonable and supportable forecasts, and other significant qualitative and quantitative factors. The ACL on loans and leases, as reported in our Consolidated Statements of Financial Condition, is adjusted by an expense for credit losses, which is recognized in earnings, and reduced by the charge-off of loan and lease amounts, net of recoveries. Management employs a disciplined process and methodology to establish the ACL on loans and leases that has two basic components: first, a collective (pooled) component for estimated expected credit losses for pools of loans and leases that share similar risk characteristics; and second, an asset-specific component involving individual loans and leases that do not share risk characteristics with other loans and leases and the measurement of expected credit losses for such individual loans. Based upon this methodology, management establishes an asset-specific ACL on loans and leases that do not share risk characteristics with other loans and leases, which generally include nonaccrual loans and leases, TDRs, and PCD loans. The asset-specific ACL is based on the amount of expected credit losses calculated on those loans and leases and amounts determined to be uncollectible are charged off. Factors we consider in measuring the extent of expected credit loss include payment status, collateral value, borrower financial condition, guarantor support and the probability of collecting scheduled principal and interest payments when due. When a loan or lease does not share risk characteristics with other loans or leases, they are individually evaluated for expected credit loss. For loans and leases that are not collateral-dependent, management measures expected credit loss as the difference between the amortized cost basis in the loan and the present value of expected future cash flows discounted at the loan’s effective interest rate. For collateral-dependent loans, expected credit loss is measured as the difference between the amortized cost basis in the loan and the fair value of the underlying collateral. The fair value of the collateral is adjusted for the estimated cost to sell if repayment or satisfaction of a loan is dependent on the sale (rather than only on the operation) of the collateral. If the calculated expected credit loss is determined to be permanent, fixed or nonrecoverable, the credit loss portion of the loan will be charged off against the ACL on loans and leases. Loans and leases designated as having significantly increased credit risk are generally placed on nonaccrual and remain in that status until all principal and interest payments are current and the prospects for future payments in accordance with the loan agreement are reasonably assured, at which point the loan is returned to accrual status. In estimating the component of the ACL on loans and leases that share common risk characteristics, loans and leases are segregated into portfolio segments based on federal call report codes which classify loans and leases based on the primary collateral supporting the loan and lease. Methods utilized by management to estimate expected credit losses include 1) a DCF methodology that discounts instrument-level contractual cash flows, adjusted for prepayments and curtailments, incorporating loss expectations, and 2) a WARM methodology which contemplates expected losses at a pool-level, utilizing historic loss information. Under both methodologies, management estimates the ACL on loans and leases using relevant available information, from internal and external sources, relating to past events, current conditions, and reasonable and supportable forecasts. After the end of the reasonable and supportable forecast period, the loss rates revert to the long-term mean loss rate, or in the case of an input-driven predictive method, the long-term mean of the input, using a reversion period where applicable. Historical credit loss experience, including examination of loss experience at representative peer institutions when the Corporation’s own loss history does not result in estimations that are meaningful to users of the Corporation’s Consolidated Financial Statements, provides the basis for the estimation of expected credit losses. Adjustments to historical loss information are considered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DCF methodology uses inputs of current and forecasted macroeconomic indicators to predict future loss rates. The current macroeconomic indicator utilized by the bank is the Pennsylvania unemployment rate. In building the CECL model utilized in the DCF methodology, a correlation between this indicator and historic loss levels was developed, enabling a prediction of future loss rates related to projections of future Pennsylvania unemployment rates. The portfolio segments utilizing the DCF methodology as of December 31, 2020 included: CRE - owner-occupied and nonowner-occupied loans, home equity lines of credit, residential mortgages (first and junior liens), construction loans and consumer loans. The WARM methodology uses combined historic loss rates for the Bank and peer institutions, if necessary, gathered from Call Report filings. The selected period for which historic loss rates are used is dependent on management's evaluation of current conditions and expectations of future loss conditions. The portfolio segments utilizing the WARM methodology as of December 31, 2020 included Commercial &amp; Industrial loans and leases. As of December 31, 2020, management's current and forecasted economic outlook, which is central to the calculation of the ACL, improved since the first quarter of 2020, when the impact of COVID-19 was initially incorporated into management's current and forecasted economic outlook. Pennsylvania unemployment, which is used as the primary driver for forecasting future loss rates, has continued to improve during 2020 and is projected to continue on that path for the next four quarters. Following this 4-quarter forecast, the Pennsylvania unemployment rate will revert, immediately, to its long-term average. In addition to these assumptions, management applied additional qualitative factors related to the negative impact of the pandemic on certain segments of the portfolio. These segments included the retail and hospitality sub-segments of the non-owner-occupied CRE segment. The hospitality sub-segment was particularly hard-hit by the sharp drop in travel for both business and leisure, while the retail sub-segment suffered a significant loss of revenue due to lockdowns as well as shoppers' behavioral changes which favored online shopping as opposed to traditional brick-and-mortar purchases. These factors suggested a heightened probability of default for this type of borrower and was incorporated into the CECL model. The following table presents the activity in, as well as the loan and lease balances that were evaluated for, ACL on loans and leases under the CECL methodology, as of or for the year ended December 31, 2020, by portfolio segment: (dollars in thousands) CRE - nonowner-occupied CRE - Home equity lines of credit Residential mortgage - 1st liens Residential mortgage - junior liens Construction Commercial &amp; Industrial Consumer Leases Total ACL on loans and leases: Balance, December 31, 2019 Prior to Adoption of ASC 326 $ 7,960 $ 2,825 $ 1,114 $ 2,501 $ 338 $ 1,230 $ 3,835 $ 438 $ 2,361 $ 22,602 Impact of Adopting ASC 326 (1) (467) 16 (46) 2,408 79 (359) (159) 140 1,594 3,206 Loans and leases charged-off (244) (2,476) (114) (1,298) — — (3,773) (1,180) (5,536) (14,621) Recoveries collected 12 365 4 165 — 4 244 138 1,691 2,623 PCL on loans and leases 12,121 6,252 448 4,006 (35) 1,832 7,940 789 6,546 39,899 Balance, December 31, 2020 $ 19,382 $ 6,982 $ 1,406 $ 7,782 $ 382 $ 2,707 $ 8,087 $ 325 $ 6,656 $ 53,709 Period-end ACL on loans and leases allocated to: Individually evaluated for credit losses — — — 54 167 — — 33 955 1,209 Collectively evaluated for credit losses 19,382 6,982 1,406 7,728 215 2,707 8,087 292 5,701 52,500 Portfolio loan and lease balances: Individually evaluated for credit losses 1,866 1,994 729 1,466 1,945 1,291 1,925 52 1,083 12,351 Collectively evaluated for credit losses 1,433,336 576,515 168,608 619,758 21,850 160,017 444,513 39,631 151,314 3,615,542 PCD loans 373 — — 145 — — — — — 518 Portfolio loans and leases $ 1,435,575 $ 578,509 $ 169,337 $ 621,369 $ 23,795 $ 161,308 $ 446,438 $ 39,683 $ 152,397 $ 3,628,411 (1) The Corporation adopted ASU 2016-13 (Topic 326), “Measurement of Credit Losses on Financial Instruments,” on January 1, 2020. See Note 2, "Recent Accounting Pronouncements" in the accompanying Notes to the Consolidated Financial Statements in this Annual Report on Form 10-K. The following table presents the activity in, as well as the loan and lease balances that were evaluated for, ACL on loans and leases under the incurred loss methodology, as of or for the year ended December 31, 2019, by portfolio segment: (dollars in thousands) CRE - nonowner-occupied CRE - Home equity lines of credit Residential mortgage - 1st liens Residential mortgage - junior liens Construction Commercial &amp; Industrial Consumer Leases Total Balance, December 31, 2018 $ 5,856 $ 2,454 $ 1,140 $ 2,561 $ 364 $ 1,715 $ 3,166 $ 303 $ 1,867 $ 19,426 Loans and leases charged-off (1,515) (872) (347) (1,064) (56) — (351) (744) (2,565) (7,514) Recoveries collected 1,081 2 106 26 4 4 138 110 714 2,185 PCL on loans and leases 2,538 1,241 215 978 26 (489) 882 769 2,345 8,505 Balance, December 31, 2019 $ 7,960 $ 2,825 $ 1,114 $ 2,501 $ 338 $ 1,230 $ 3,835 $ 438 $ 2,361 $ 22,602 Period-end ACL on loans and leases allocated to: Individually evaluated for impairment — — — 190 206 — 22 64 482 Collectively evaluated for impairment 7,961 2,825 1,114 2,310 132 1,230 3,835 416 2,297 22,120 Portfolio loan and lease balances: Individually evaluated for impairment 383 4,160 636 4,711 2,319 — 2,335 85 1,090 15,719 Collectively evaluated for impairment 1,329,700 523,447 223,104 701,688 34,524 202,198 429,892 57,156 163,988 3,665,697 PCI loans 7,084 — 522 291 — — — — — 7,897 Portfolio loans and leases $ 1,337,167 $ 527,607 $ 224,262 $ 706,690 $ 36,843 $ 202,198 $ 432,227 $ 57,241 $ 165,078 $ 3,689,313 As part of the process of determining the ACL for the different segments of the loan and lease portfolio, management considers certain credit quality indicators in order to assess the need for qualitative adjustments to the loss estimates forecast by the econometric modeling . Periodic reviews of loans are conducted by both in-house staff as well as external loan reviewers. The result of these reviews is reflected in the risk grade assigned to each loan. These internally assigned grades are as follows: • Pass – Loans considered satisfactory with no indications of deterioration. • Pass-Watch – Loans that are performing, but which may have a potential deficiency which the borrower appears to be managing or a possible deficiency in the future.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details the amortized cost of portfolio loans and leases, by year of origination (for term loans) and by risk grade within each portfolio segment as of December 31, 2020, in accordance with ASC 326: Term Loans Revolving Loans Amortized Cost Basis by Origination Year (1) Amortized Cost Basis (dollars in thousands) Risk Rating 2020 2019 2018 2017 2016 2015 and Prior Revolving Lines of Credit Revolving Lines of Credit Converted to Term Loans Total CRE - nonowner-occupied Pass $ 300,611 $ 419,504 $ 148,685 $ 107,202 $ 97,429 $ 90,083 $ 49,290 $ — $ 1,212,804 Pass-Watch 2,554 31,536 22,880 3,840 269 15,924 — — 77,003 Special Mention 13,287 — 17,243 3,752 5,734 1,157 — — 41,173 Substandard 13,048 29,365 12,817 1,425 42,826 5,114 — — 104,595 Total $ 329,500 $ 480,405 $ 201,625 $ 116,219 $ 146,258 $ 112,278 $ 49,290 $ — $ 1,435,575 CRE - owner-occupied Pass $ 139,161 $ 118,159 $ 109,509 $ 64,885 $ 41,164 $ 42,943 $ 11,328 $ — $ 527,149 Pass-Watch 177 2,348 4,972 7,171 3,437 1,203 — — 19,308 Special Mention 4,708 269 3,431 — — 848 50 — 9,306 Substandard 3,429 6,303 6,628 668 3,681 1,944 93 — 22,746 Total $ 147,475 $ 127,079 $ 124,540 $ 72,724 $ 48,282 $ 46,938 $ 11,471 $ — $ 578,509 Home equity lines of credit Pass $ 3,432 $ 1,350 $ — $ 710 $ 276 $ 1,792 $ 160,226 $ 685 $ 168,471 Special Mention 38 — — — — — 99 — 137 Substandard — 263 25 100 — 304 37 — 729 Total $ 3,470 $ 1,613 $ 25 $ 810 $ 276 $ 2,096 $ 160,362 $ 685 $ 169,337 Residential mortgage - 1st liens Pass $ 114,996 $ 116,842 $ 69,266 $ 62,757 $ 79,045 $ 166,519 $ 1,041 $ — $ 610,466 Pass-Watch — 469 — — 374 260 — — 1,103 Special Mention — — 340 — — 7,388 — — 7,728 Substandard 878 78 — 115 927 74 — — 2,072 Total $ 115,874 $ 117,389 $ 69,606 $ 62,872 $ 80,346 $ 174,241 $ 1,041 $ — $ 621,369 Residential mortgage - junior liens Pass $ 2,998 $ 4,218 $ 3,746 $ 3,243 $ 2,189 $ 7,101 $ 177 $ — $ 23,672 Special Mention — — 38 — — — — — 38 Substandard — — — — — 85 — — 85 Total $ 2,998 $ 4,218 $ 3,784 $ 3,243 $ 2,189 $ 7,186 $ 177 $ — $ 23,795 Construction Pass $ 68,261 $ 53,857 $ 4,860 $ 1,983 $ — $ 4,844 $ 10,089 $ — $ 143,894 Pass-Watch 11,772 — 2,123 — — — — — 13,895 Substandard 3,519 — — — — — — — 3,519 Total $ 83,552 $ 53,857 $ 6,983 $ 1,983 $ — $ 4,844 $ 10,089 $ — $ 161,308 Commercial &amp; Industrial Pass $ 121,768 $ 49,742 $ 61,056 $ 9,826 $ 27,362 $ 8,663 $ 87,166 $ — $ 365,583 Pass-Watch 27,047 1,009 1,531 9,786 305 — 12,796 — 52,474 Special Mention 507 7,956 — 208 — — 1,976 — 10,647 Substandard 2,759 1,011 8,400 1,417 932 749 2,466 — 17,734 Total $ 152,081 $ 59,718 $ 70,987 $ 21,237 $ 28,599 $ 9,412 $ 104,404 $ — $ 446,438 Consumer Pass $ 1,307 $ 3,599 $ 1,715 $ 202 $ 12 $ 197 $ 31,990 $ — $ 39,022 Substandard 631 18 12 — — — — — 661 Total $ 1,938 $ 3,617 $ 1,727 $ 202 $ 12 $ 197 $ 31,990 $ — $ 39,683 Leases Pass $ 51,470 $ 56,707 $ 34,159 $ 7,923 $ 1,255 $ 11 $ — $ — $ 151,525 Substandard — 293 459 110 10 — — — 872 Total $ 51,470 $ 57,000 $ 34,618 $ 8,033 $ 1,265 $ 11 $ — $ — $ 152,397 Total portfolio loans and leases $ 888,358 $ 904,896 $ 513,895 $ 287,323 $ 307,227 $ 357,203 $ 368,824 $ 685 $ 3,628,411 (1) Year originated or renewed, whichever is more recent. As discussed in Section I, "ACL on Loans and Leases," of Note 1, "Summary of Significant Accounting Policies," management currently utilizes the Pennsylvania unemployment rate as a macroeconomic indicator to predict future loss rates based on historic correlations between movements in this rate and observed loss experience. Historically, the Corporation has had relatively nominal levels of adversely-rated loans. As such, a meaningful correlation between these adversely-rated loans and Pennsylvania unemployment rates is not available. As of December 31, 2020, management considered the recent downgrades in the risk ratings of certain subsegments of the CRE - nonowner-occupied loans, in particular, retail and hospitality, and applied a qualitative adjustment to estimate a larger ACL for these loan types. The following tables detail the carrying value of all portfolio loans and leases by portfolio segment based on the credit quality indicators used to determine the ACL on loans as leases under the incurred loss methodology as of December 31, 2019: Credit Risk Profile by Internally Assigned Grade As of December 31, 2019 (dollars in thousands) Pass Special Mention Substandard Doubtful Total CRE - nonowner-occupied $ 1,293,230 $ 12,463 $ 31,474 $ — $ 1,337,167 CRE - owner-occupied 515,921 2,056 9,630 — 527,607 Home equity lines of credit 222,405 829 1,028 — 224,262 Residential mortgage - 1st liens 702,843 1,039 2,808 — 706,690 Residential mortgage - junior liens 36,760 — 83 — 36,843 Construction 196,231 — 5,967 — 202,198 Commercial &amp; Industrial 418,636 3,535 10,056 — 432,227 Consumer 52,270 — 4,971 — 57,241 Leases 164,195 — 883 — 165,078 Total $ 3,602,491 $ 19,922 $ 66,900 $ — $ 3,689,313 The following tables present the amortized cost basis of loans and leases on nonaccrual status and loans and leases past due over 89 days still accruing December 31, 2020, in accordance with ASC 326: As of December 31, 2020 (dollars in thousands) Nonaccrual with No ACL Nonaccrual with ACL Loans Past Due Over 89 Days Still Accruing CRE - nonowner-occupied $ 57 $ — $ — CRE - owner-occupied 1,659 — — Home equity lines of credit 729 — — Residential mortgage - 1st liens 99 — — Residential mortgage - junior liens 85 — — Construction — — — Commercial &amp; Industrial 1,775 — — Consumer — 30 — Leases — 872 — Total non-performing loans and leases $ 4,404 $ 902 $ — For the year ended December 31, 2020, $122 thousand of interest income was recognized on nonaccrual loans and leases. Collateral-dependent loans and leases for which the borrower is experiencing financial difficulty and repayment is expected to be provided substantially through the sale of the collateral are, in general, individually evaluated for credit losses. Identified shortfalls between the amortized cost of the individually evaluated loan or lease and the value, less selling costs, of the underlying collateral are charged against the ACL. In certain cases, when the loan or lease is serviced by a third-party, and management is unable to process a timely charge-down of the loan or lease, it will assess a specific ACL to the individual loan or lease. This ACL represents the shortfall between the amortized cost and realizable value of the collateral. The following tables present the amortized cost basis of collateral-dependent loans and leases, indicating the type of collateral and the ACL determined through individual evaluation for credit loss under the CECL methodology, as of December 31, 2020: As of December 31, 2020 (dollars in thousands) Real Estate Collateral Non-Real Estate Collateral Individually Evaluated ACL CRE - nonowner-occupied $ 57 $ — $ — CRE - owner-occupied 1,659 — — Home equity lines of credit 729 — — Residential mortgage - 1st liens 99 — — Residential mortgage - junior liens 85 — — Construction — — — Commercial &amp; Industrial — 1,775 — Consumer — 30 30 Leases — 872 814 Total collateral-dependent loans and leases $ 2,629 $ 2,677 $ 844 The following table provides an analysis of the Corporation’s impaired loans as of December 31, 2019 under the incurred loss methodology: As of December 31, 2019 Recorded Investment (2) Principal Related Average (dollars in thousands) Impaired loans with related ACL: Residential mortgage - 1st liens $ 1,387 $ 1,387 $ 190 $ 1,402 Residential mortgage - junior liens 1,765 1,765 206 1,772 Consumer 43 43 22 44 Total $ 3,195 $ 3,195 $ 418 $ 3,218 Impaired loans without related ACL (1) : CRE - nonowner-occupied $ 383 $ 383 $ — $ 393 CRE - owner-occupied 4,159 5,127 — 5,218 Home equity lines of credit 636 636 — 645 Residential mortgage - 1st liens 3,325 3,610 — 3,647 Residential mortgage - junior liens 554 555 — 553 Commercial &amp; Industrial 2,335 2,493 — 2,457 Consumer 42 57 — 45 Total $ 11,434 $ 12,861 $ — $ 12,958 Grand total $ 14,629 $ 16,056 $ 418 $ 16,176 (1) The table above does not include the recorded investment of $1.1 million of impaired leases with a $64 thousand related ACL on loans and leases. (2) Recorded investment equals principal balance, net of deferred origination costs/fees and loan marks, less partial charge-offs and interest payments on non-performing loans that have been applied to principal. For the year ended December 31, 2019, $440 thousand of interest income was recognized on impaired loans and leases. F. Troubled Debt Restructurings (“TDRs”) The restructuring of a loan is considered a “troubled debt restructuring”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Dec. 31, 2020</t>
        </is>
      </c>
      <c r="C1" s="2" t="inlineStr">
        <is>
          <t>Dec. 31, 2019</t>
        </is>
      </c>
    </row>
    <row r="2">
      <c r="A2" s="3" t="inlineStr">
        <is>
          <t>Related Party Transactions [Abstract]</t>
        </is>
      </c>
    </row>
    <row r="3">
      <c r="A3" s="4" t="inlineStr">
        <is>
          <t>Outstanding balances due to related parties</t>
        </is>
      </c>
      <c r="B3" s="10" t="n">
        <v>8.199999999999999</v>
      </c>
      <c r="C3" s="10" t="n">
        <v>9.4</v>
      </c>
    </row>
    <row r="4">
      <c r="A4" s="4" t="inlineStr">
        <is>
          <t>Related party deposits</t>
        </is>
      </c>
      <c r="B4" s="10" t="n">
        <v>5.5</v>
      </c>
      <c r="C4" s="10" t="n">
        <v>4.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ividend Restrictions (Details) - USD ($) $ in Millions</t>
        </is>
      </c>
      <c r="B1" s="2" t="inlineStr">
        <is>
          <t>12 Months Ended</t>
        </is>
      </c>
    </row>
    <row r="2">
      <c r="B2" s="2" t="inlineStr">
        <is>
          <t>Dec. 31, 2020</t>
        </is>
      </c>
      <c r="C2" s="2" t="inlineStr">
        <is>
          <t>Dec. 31, 2019</t>
        </is>
      </c>
    </row>
    <row r="3">
      <c r="A3" s="3" t="inlineStr">
        <is>
          <t>Dividends [Abstract]</t>
        </is>
      </c>
    </row>
    <row r="4">
      <c r="A4" s="4" t="inlineStr">
        <is>
          <t>Total retained net income</t>
        </is>
      </c>
      <c r="B4" s="10" t="n">
        <v>15.8</v>
      </c>
      <c r="C4" s="10" t="n">
        <v>15.8</v>
      </c>
    </row>
    <row r="5">
      <c r="A5" s="4" t="inlineStr">
        <is>
          <t>Dividends issued</t>
        </is>
      </c>
      <c r="B5" s="5" t="n">
        <v>35</v>
      </c>
      <c r="C5" s="5" t="n">
        <v>32</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gulatory Capital Requirements - Narrative (Details) - USD ($)</t>
        </is>
      </c>
      <c r="B1" s="2" t="inlineStr">
        <is>
          <t>12 Months Ended</t>
        </is>
      </c>
    </row>
    <row r="2">
      <c r="B2" s="2" t="inlineStr">
        <is>
          <t>Dec. 31, 2020</t>
        </is>
      </c>
      <c r="C2" s="2" t="inlineStr">
        <is>
          <t>Dec. 31, 2019</t>
        </is>
      </c>
      <c r="D2" s="2" t="inlineStr">
        <is>
          <t>Apr. 18, 2019</t>
        </is>
      </c>
      <c r="E2" s="2" t="inlineStr">
        <is>
          <t>Aug. 06, 2015</t>
        </is>
      </c>
    </row>
    <row r="3">
      <c r="A3" s="3" t="inlineStr">
        <is>
          <t>Compliance with Regulatory Capital Requirements under Banking Regulations [Line Items]</t>
        </is>
      </c>
    </row>
    <row r="4">
      <c r="A4" s="4" t="inlineStr">
        <is>
          <t>Shelf registration shares after amendment</t>
        </is>
      </c>
      <c r="B4" s="6" t="n">
        <v>1500000</v>
      </c>
    </row>
    <row r="5">
      <c r="A5" s="4" t="inlineStr">
        <is>
          <t>Maximum stock issuable under stock purchase and dividend reinvestment plan</t>
        </is>
      </c>
      <c r="B5" s="5" t="n">
        <v>120000</v>
      </c>
    </row>
    <row r="6">
      <c r="A6" s="4" t="inlineStr">
        <is>
          <t>The 2015 Program</t>
        </is>
      </c>
    </row>
    <row r="7">
      <c r="A7" s="3" t="inlineStr">
        <is>
          <t>Compliance with Regulatory Capital Requirements under Banking Regulations [Line Items]</t>
        </is>
      </c>
    </row>
    <row r="8">
      <c r="A8" s="4" t="inlineStr">
        <is>
          <t>Number of shares authorized to be repurchased (in shares)</t>
        </is>
      </c>
      <c r="E8" s="6" t="n">
        <v>1200000</v>
      </c>
    </row>
    <row r="9">
      <c r="A9" s="4" t="inlineStr">
        <is>
          <t>Stock repurchased during period (in shares)</t>
        </is>
      </c>
      <c r="C9" s="6" t="n">
        <v>40016</v>
      </c>
    </row>
    <row r="10">
      <c r="A10" s="4" t="inlineStr">
        <is>
          <t>Average price of stock repurchased (in dollars per share)</t>
        </is>
      </c>
      <c r="C10" s="7" t="n">
        <v>38.12</v>
      </c>
    </row>
    <row r="11">
      <c r="A11" s="4" t="inlineStr">
        <is>
          <t>The 2019 Program</t>
        </is>
      </c>
    </row>
    <row r="12">
      <c r="A12" s="3" t="inlineStr">
        <is>
          <t>Compliance with Regulatory Capital Requirements under Banking Regulations [Line Items]</t>
        </is>
      </c>
    </row>
    <row r="13">
      <c r="A13" s="4" t="inlineStr">
        <is>
          <t>Number of shares authorized to be repurchased (in shares)</t>
        </is>
      </c>
      <c r="D13" s="6" t="n">
        <v>1000000</v>
      </c>
    </row>
    <row r="14">
      <c r="A14" s="4" t="inlineStr">
        <is>
          <t>Stock repurchased during period (in shares)</t>
        </is>
      </c>
      <c r="B14" s="6" t="n">
        <v>207201</v>
      </c>
      <c r="C14" s="6" t="n">
        <v>82767</v>
      </c>
    </row>
    <row r="15">
      <c r="A15" s="4" t="inlineStr">
        <is>
          <t>Average price of stock repurchased (in dollars per share)</t>
        </is>
      </c>
      <c r="B15" s="7" t="n">
        <v>34.99</v>
      </c>
      <c r="C15" s="7" t="n">
        <v>36.22</v>
      </c>
    </row>
    <row r="16">
      <c r="A16" s="4" t="inlineStr">
        <is>
          <t>Remaining number of shares authorized to be repurchased (in shares)</t>
        </is>
      </c>
      <c r="B16" s="6" t="n">
        <v>710032</v>
      </c>
    </row>
    <row r="17">
      <c r="A17" s="4" t="inlineStr">
        <is>
          <t>Maximum | The 2015 Program</t>
        </is>
      </c>
    </row>
    <row r="18">
      <c r="A18" s="3" t="inlineStr">
        <is>
          <t>Compliance with Regulatory Capital Requirements under Banking Regulations [Line Items]</t>
        </is>
      </c>
    </row>
    <row r="19">
      <c r="A19" s="4" t="inlineStr">
        <is>
          <t>Authorized amount to be repurchased</t>
        </is>
      </c>
      <c r="E19" s="5" t="n">
        <v>40000000</v>
      </c>
    </row>
    <row r="20">
      <c r="A20" s="4" t="inlineStr">
        <is>
          <t>Maximum | The 2019 Program</t>
        </is>
      </c>
    </row>
    <row r="21">
      <c r="A21" s="3" t="inlineStr">
        <is>
          <t>Compliance with Regulatory Capital Requirements under Banking Regulations [Line Items]</t>
        </is>
      </c>
    </row>
    <row r="22">
      <c r="A22" s="4" t="inlineStr">
        <is>
          <t>Authorized amount to be repurchased</t>
        </is>
      </c>
      <c r="B22" s="5" t="n">
        <v>34800000</v>
      </c>
      <c r="D22" s="5" t="n">
        <v>45000000</v>
      </c>
    </row>
    <row r="23">
      <c r="A23" s="4" t="inlineStr">
        <is>
          <t>Dividend Reinvestment and Share Purchase Plan</t>
        </is>
      </c>
    </row>
    <row r="24">
      <c r="A24" s="3" t="inlineStr">
        <is>
          <t>Compliance with Regulatory Capital Requirements under Banking Regulations [Line Items]</t>
        </is>
      </c>
    </row>
    <row r="25">
      <c r="A25" s="4" t="inlineStr">
        <is>
          <t>Stock issued during period, shares</t>
        </is>
      </c>
      <c r="B25" s="6" t="n">
        <v>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Capital Amounts and Ratios (Details) - USD ($) $ in Thousands</t>
        </is>
      </c>
      <c r="B1" s="2" t="inlineStr">
        <is>
          <t>Dec. 31, 2020</t>
        </is>
      </c>
      <c r="C1" s="2" t="inlineStr">
        <is>
          <t>Dec. 31, 2019</t>
        </is>
      </c>
    </row>
    <row r="2">
      <c r="A2" s="3" t="inlineStr">
        <is>
          <t>Compliance with Regulatory Capital Requirements under Banking Regulations [Line Items]</t>
        </is>
      </c>
    </row>
    <row r="3">
      <c r="A3" s="4" t="inlineStr">
        <is>
          <t>Total (Tier II) capital to risk weighted assets, actual, amount</t>
        </is>
      </c>
      <c r="B3" s="5" t="n">
        <v>583057</v>
      </c>
      <c r="C3" s="5" t="n">
        <v>547440</v>
      </c>
    </row>
    <row r="4">
      <c r="A4" s="4" t="inlineStr">
        <is>
          <t>Total (Tier II) capital to risk weighted assets, actual, ratio</t>
        </is>
      </c>
      <c r="B4" s="4" t="inlineStr">
        <is>
          <t>15.55%</t>
        </is>
      </c>
      <c r="C4" s="4" t="inlineStr">
        <is>
          <t>14.69%</t>
        </is>
      </c>
    </row>
    <row r="5">
      <c r="A5" s="4" t="inlineStr">
        <is>
          <t>Total (Tier II) capital to risk weighted assets, minimum to be well capitalized, amount</t>
        </is>
      </c>
      <c r="B5" s="5" t="n">
        <v>375045</v>
      </c>
      <c r="C5" s="5" t="n">
        <v>372690</v>
      </c>
    </row>
    <row r="6">
      <c r="A6" s="4" t="inlineStr">
        <is>
          <t>Total (Tier II) capital to risk weighted assets, minimum to be well capitalized, ratio</t>
        </is>
      </c>
      <c r="B6" s="9" t="n">
        <v>0.1</v>
      </c>
      <c r="C6" s="9" t="n">
        <v>0.1</v>
      </c>
    </row>
    <row r="7">
      <c r="A7" s="4" t="inlineStr">
        <is>
          <t>Tier I capital to risk weighted assets, actual, amount</t>
        </is>
      </c>
      <c r="B7" s="5" t="n">
        <v>444640</v>
      </c>
      <c r="C7" s="5" t="n">
        <v>425773</v>
      </c>
    </row>
    <row r="8">
      <c r="A8" s="4" t="inlineStr">
        <is>
          <t>Tier I capital to risk weighted assets, actual, ratio</t>
        </is>
      </c>
      <c r="B8" s="9" t="n">
        <v>0.1186</v>
      </c>
      <c r="C8" s="9" t="n">
        <v>0.1142</v>
      </c>
    </row>
    <row r="9">
      <c r="A9" s="4" t="inlineStr">
        <is>
          <t>Tier I capital to risk weighted assets, minimum to be well capitalized, amount</t>
        </is>
      </c>
      <c r="B9" s="5" t="n">
        <v>300036</v>
      </c>
      <c r="C9" s="5" t="n">
        <v>298152</v>
      </c>
    </row>
    <row r="10">
      <c r="A10" s="4" t="inlineStr">
        <is>
          <t>Tier I capital to risk weighted assets, minimum to be well capitalized, ratio</t>
        </is>
      </c>
      <c r="B10" s="9" t="n">
        <v>0.08</v>
      </c>
      <c r="C10" s="9" t="n">
        <v>0.08</v>
      </c>
    </row>
    <row r="11">
      <c r="A11" s="4" t="inlineStr">
        <is>
          <t>Common equity tier I capital to risk weighted assets, actual, amount</t>
        </is>
      </c>
      <c r="B11" s="5" t="n">
        <v>423475</v>
      </c>
      <c r="C11" s="5" t="n">
        <v>404715</v>
      </c>
    </row>
    <row r="12">
      <c r="A12" s="4" t="inlineStr">
        <is>
          <t>Common equity tier I capital to risk weighted assets, actual, ratio</t>
        </is>
      </c>
      <c r="B12" s="9" t="n">
        <v>0.1129</v>
      </c>
      <c r="C12" s="9" t="n">
        <v>0.1086</v>
      </c>
    </row>
    <row r="13">
      <c r="A13" s="4" t="inlineStr">
        <is>
          <t>Common equity tier I capital to risk weighted assets, minimum to be well capitalized, amount</t>
        </is>
      </c>
      <c r="B13" s="5" t="n">
        <v>243779</v>
      </c>
      <c r="C13" s="5" t="n">
        <v>242249</v>
      </c>
    </row>
    <row r="14">
      <c r="A14" s="4" t="inlineStr">
        <is>
          <t>Common equity tier I capital to risk weighted assets, minimum to be well capitalized, ratio</t>
        </is>
      </c>
      <c r="B14" s="4" t="inlineStr">
        <is>
          <t>6.50%</t>
        </is>
      </c>
      <c r="C14" s="4" t="inlineStr">
        <is>
          <t>6.50%</t>
        </is>
      </c>
    </row>
    <row r="15">
      <c r="A15" s="4" t="inlineStr">
        <is>
          <t>Tier I capital to average assets, actual, amount</t>
        </is>
      </c>
      <c r="B15" s="5" t="n">
        <v>444640</v>
      </c>
      <c r="C15" s="5" t="n">
        <v>425773</v>
      </c>
    </row>
    <row r="16">
      <c r="A16" s="4" t="inlineStr">
        <is>
          <t>Tier I capital to average assets, actual, ratio</t>
        </is>
      </c>
      <c r="B16" s="9" t="n">
        <v>0.09039999999999999</v>
      </c>
      <c r="C16" s="9" t="n">
        <v>0.09329999999999999</v>
      </c>
    </row>
    <row r="17">
      <c r="A17" s="4" t="inlineStr">
        <is>
          <t>Tier I capital to average assets, minimum to be well capitalized, amount</t>
        </is>
      </c>
      <c r="B17" s="5" t="n">
        <v>246002</v>
      </c>
      <c r="C17" s="5" t="n">
        <v>228216</v>
      </c>
    </row>
    <row r="18">
      <c r="A18" s="4" t="inlineStr">
        <is>
          <t>Tier I capital to average assets, minimum to be well capitalized, ratio</t>
        </is>
      </c>
      <c r="B18" s="9" t="n">
        <v>0.05</v>
      </c>
      <c r="C18" s="9" t="n">
        <v>0.05</v>
      </c>
    </row>
    <row r="19">
      <c r="A19" s="4" t="inlineStr">
        <is>
          <t>Bryn Mawr Trust Company</t>
        </is>
      </c>
    </row>
    <row r="20">
      <c r="A20" s="3" t="inlineStr">
        <is>
          <t>Compliance with Regulatory Capital Requirements under Banking Regulations [Line Items]</t>
        </is>
      </c>
    </row>
    <row r="21">
      <c r="A21" s="4" t="inlineStr">
        <is>
          <t>Total (Tier II) capital to risk weighted assets, actual, amount</t>
        </is>
      </c>
      <c r="B21" s="5" t="n">
        <v>477792</v>
      </c>
      <c r="C21" s="5" t="n">
        <v>450212</v>
      </c>
    </row>
    <row r="22">
      <c r="A22" s="4" t="inlineStr">
        <is>
          <t>Total (Tier II) capital to risk weighted assets, actual, ratio</t>
        </is>
      </c>
      <c r="B22" s="4" t="inlineStr">
        <is>
          <t>12.75%</t>
        </is>
      </c>
      <c r="C22" s="4" t="inlineStr">
        <is>
          <t>12.09%</t>
        </is>
      </c>
    </row>
    <row r="23">
      <c r="A23" s="4" t="inlineStr">
        <is>
          <t>Total (Tier II) capital to risk weighted assets, minimum to be well capitalized, amount</t>
        </is>
      </c>
      <c r="B23" s="5" t="n">
        <v>374758</v>
      </c>
      <c r="C23" s="5" t="n">
        <v>372435</v>
      </c>
    </row>
    <row r="24">
      <c r="A24" s="4" t="inlineStr">
        <is>
          <t>Total (Tier II) capital to risk weighted assets, minimum to be well capitalized, ratio</t>
        </is>
      </c>
      <c r="B24" s="9" t="n">
        <v>0.1</v>
      </c>
      <c r="C24" s="9" t="n">
        <v>0.1</v>
      </c>
    </row>
    <row r="25">
      <c r="A25" s="4" t="inlineStr">
        <is>
          <t>Tier I capital to risk weighted assets, actual, amount</t>
        </is>
      </c>
      <c r="B25" s="5" t="n">
        <v>432258</v>
      </c>
      <c r="C25" s="5" t="n">
        <v>427250</v>
      </c>
    </row>
    <row r="26">
      <c r="A26" s="4" t="inlineStr">
        <is>
          <t>Tier I capital to risk weighted assets, actual, ratio</t>
        </is>
      </c>
      <c r="B26" s="9" t="n">
        <v>0.1153</v>
      </c>
      <c r="C26" s="9" t="n">
        <v>0.1147</v>
      </c>
    </row>
    <row r="27">
      <c r="A27" s="4" t="inlineStr">
        <is>
          <t>Tier I capital to risk weighted assets, minimum to be well capitalized, amount</t>
        </is>
      </c>
      <c r="B27" s="5" t="n">
        <v>299807</v>
      </c>
      <c r="C27" s="5" t="n">
        <v>297948</v>
      </c>
    </row>
    <row r="28">
      <c r="A28" s="4" t="inlineStr">
        <is>
          <t>Tier I capital to risk weighted assets, minimum to be well capitalized, ratio</t>
        </is>
      </c>
      <c r="B28" s="9" t="n">
        <v>0.08</v>
      </c>
      <c r="C28" s="9" t="n">
        <v>0.08</v>
      </c>
    </row>
    <row r="29">
      <c r="A29" s="4" t="inlineStr">
        <is>
          <t>Common equity tier I capital to risk weighted assets, actual, amount</t>
        </is>
      </c>
      <c r="B29" s="5" t="n">
        <v>432258</v>
      </c>
      <c r="C29" s="5" t="n">
        <v>427250</v>
      </c>
    </row>
    <row r="30">
      <c r="A30" s="4" t="inlineStr">
        <is>
          <t>Common equity tier I capital to risk weighted assets, actual, ratio</t>
        </is>
      </c>
      <c r="B30" s="9" t="n">
        <v>0.1153</v>
      </c>
      <c r="C30" s="9" t="n">
        <v>0.1147</v>
      </c>
    </row>
    <row r="31">
      <c r="A31" s="4" t="inlineStr">
        <is>
          <t>Common equity tier I capital to risk weighted assets, minimum to be well capitalized, amount</t>
        </is>
      </c>
      <c r="B31" s="5" t="n">
        <v>243593</v>
      </c>
      <c r="C31" s="5" t="n">
        <v>242083</v>
      </c>
    </row>
    <row r="32">
      <c r="A32" s="4" t="inlineStr">
        <is>
          <t>Common equity tier I capital to risk weighted assets, minimum to be well capitalized, ratio</t>
        </is>
      </c>
      <c r="B32" s="4" t="inlineStr">
        <is>
          <t>6.50%</t>
        </is>
      </c>
      <c r="C32" s="4" t="inlineStr">
        <is>
          <t>6.50%</t>
        </is>
      </c>
    </row>
    <row r="33">
      <c r="A33" s="4" t="inlineStr">
        <is>
          <t>Tier I capital to average assets, actual, amount</t>
        </is>
      </c>
      <c r="B33" s="5" t="n">
        <v>432258</v>
      </c>
      <c r="C33" s="5" t="n">
        <v>427250</v>
      </c>
    </row>
    <row r="34">
      <c r="A34" s="4" t="inlineStr">
        <is>
          <t>Tier I capital to average assets, actual, ratio</t>
        </is>
      </c>
      <c r="B34" s="9" t="n">
        <v>0.08790000000000001</v>
      </c>
      <c r="C34" s="9" t="n">
        <v>0.09370000000000001</v>
      </c>
    </row>
    <row r="35">
      <c r="A35" s="4" t="inlineStr">
        <is>
          <t>Tier I capital to average assets, minimum to be well capitalized, amount</t>
        </is>
      </c>
      <c r="B35" s="5" t="n">
        <v>245837</v>
      </c>
      <c r="C35" s="5" t="n">
        <v>227997</v>
      </c>
    </row>
    <row r="36">
      <c r="A36" s="4" t="inlineStr">
        <is>
          <t>Tier I capital to average assets, minimum to be well capitalized, ratio</t>
        </is>
      </c>
      <c r="B36" s="9" t="n">
        <v>0.05</v>
      </c>
      <c r="C36" s="9" t="n">
        <v>0.0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Interest income</t>
        </is>
      </c>
      <c r="B4" s="5" t="n">
        <v>38411</v>
      </c>
      <c r="C4" s="5" t="n">
        <v>39542</v>
      </c>
      <c r="D4" s="5" t="n">
        <v>43621</v>
      </c>
      <c r="E4" s="5" t="n">
        <v>46107</v>
      </c>
      <c r="F4" s="5" t="n">
        <v>46960</v>
      </c>
      <c r="G4" s="5" t="n">
        <v>49573</v>
      </c>
      <c r="H4" s="5" t="n">
        <v>48388</v>
      </c>
      <c r="I4" s="5" t="n">
        <v>48468</v>
      </c>
      <c r="J4" s="5" t="n">
        <v>167681</v>
      </c>
      <c r="K4" s="5" t="n">
        <v>193389</v>
      </c>
      <c r="L4" s="5" t="n">
        <v>181055</v>
      </c>
    </row>
    <row r="5">
      <c r="A5" s="4" t="inlineStr">
        <is>
          <t>Interest expense</t>
        </is>
      </c>
      <c r="B5" s="6" t="n">
        <v>3374</v>
      </c>
      <c r="C5" s="6" t="n">
        <v>4510</v>
      </c>
      <c r="D5" s="6" t="n">
        <v>6236</v>
      </c>
      <c r="E5" s="6" t="n">
        <v>9774</v>
      </c>
      <c r="F5" s="6" t="n">
        <v>10975</v>
      </c>
      <c r="G5" s="6" t="n">
        <v>12175</v>
      </c>
      <c r="H5" s="6" t="n">
        <v>11777</v>
      </c>
      <c r="I5" s="6" t="n">
        <v>10821</v>
      </c>
      <c r="J5" s="6" t="n">
        <v>23894</v>
      </c>
      <c r="K5" s="6" t="n">
        <v>45748</v>
      </c>
      <c r="L5" s="6" t="n">
        <v>31584</v>
      </c>
    </row>
    <row r="6">
      <c r="A6" s="4" t="inlineStr">
        <is>
          <t>Net interest income</t>
        </is>
      </c>
      <c r="B6" s="6" t="n">
        <v>35037</v>
      </c>
      <c r="C6" s="6" t="n">
        <v>35032</v>
      </c>
      <c r="D6" s="6" t="n">
        <v>37385</v>
      </c>
      <c r="E6" s="6" t="n">
        <v>36333</v>
      </c>
      <c r="F6" s="6" t="n">
        <v>35985</v>
      </c>
      <c r="G6" s="6" t="n">
        <v>37398</v>
      </c>
      <c r="H6" s="6" t="n">
        <v>36611</v>
      </c>
      <c r="I6" s="6" t="n">
        <v>37647</v>
      </c>
      <c r="J6" s="6" t="n">
        <v>143787</v>
      </c>
      <c r="K6" s="6" t="n">
        <v>147641</v>
      </c>
      <c r="L6" s="6" t="n">
        <v>149471</v>
      </c>
    </row>
    <row r="7">
      <c r="A7" s="4" t="inlineStr">
        <is>
          <t>Provision for credit losses</t>
        </is>
      </c>
      <c r="B7" s="6" t="n">
        <v>-1209</v>
      </c>
      <c r="C7" s="6" t="n">
        <v>4101</v>
      </c>
      <c r="D7" s="6" t="n">
        <v>3435</v>
      </c>
      <c r="E7" s="6" t="n">
        <v>35350</v>
      </c>
      <c r="F7" s="6" t="n">
        <v>2404</v>
      </c>
      <c r="G7" s="6" t="n">
        <v>966</v>
      </c>
      <c r="H7" s="6" t="n">
        <v>1610</v>
      </c>
      <c r="I7" s="6" t="n">
        <v>3615</v>
      </c>
      <c r="J7" s="6" t="n">
        <v>41677</v>
      </c>
      <c r="K7" s="6" t="n">
        <v>8595</v>
      </c>
      <c r="L7" s="6" t="n">
        <v>7089</v>
      </c>
    </row>
    <row r="8">
      <c r="A8" s="4" t="inlineStr">
        <is>
          <t>Noninterest Income</t>
        </is>
      </c>
      <c r="B8" s="6" t="n">
        <v>22006</v>
      </c>
      <c r="C8" s="6" t="n">
        <v>21099</v>
      </c>
      <c r="D8" s="6" t="n">
        <v>20566</v>
      </c>
      <c r="E8" s="6" t="n">
        <v>18300</v>
      </c>
      <c r="F8" s="6" t="n">
        <v>23255</v>
      </c>
      <c r="G8" s="6" t="n">
        <v>19455</v>
      </c>
      <c r="H8" s="6" t="n">
        <v>20221</v>
      </c>
      <c r="I8" s="6" t="n">
        <v>19253</v>
      </c>
      <c r="J8" s="6" t="n">
        <v>81971</v>
      </c>
      <c r="K8" s="6" t="n">
        <v>82184</v>
      </c>
      <c r="L8" s="6" t="n">
        <v>75982</v>
      </c>
    </row>
    <row r="9">
      <c r="A9" s="4" t="inlineStr">
        <is>
          <t>Noninterest expense</t>
        </is>
      </c>
      <c r="B9" s="6" t="n">
        <v>38624</v>
      </c>
      <c r="C9" s="6" t="n">
        <v>35197</v>
      </c>
      <c r="D9" s="6" t="n">
        <v>35503</v>
      </c>
      <c r="E9" s="6" t="n">
        <v>33403</v>
      </c>
      <c r="F9" s="6" t="n">
        <v>36251</v>
      </c>
      <c r="G9" s="6" t="n">
        <v>35126</v>
      </c>
      <c r="H9" s="6" t="n">
        <v>35205</v>
      </c>
      <c r="I9" s="6" t="n">
        <v>39845</v>
      </c>
      <c r="J9" s="6" t="n">
        <v>142727</v>
      </c>
      <c r="K9" s="6" t="n">
        <v>146427</v>
      </c>
      <c r="L9" s="6" t="n">
        <v>140407</v>
      </c>
    </row>
    <row r="10">
      <c r="A10" s="4" t="inlineStr">
        <is>
          <t>Income before income taxes</t>
        </is>
      </c>
      <c r="B10" s="6" t="n">
        <v>19628</v>
      </c>
      <c r="C10" s="6" t="n">
        <v>16833</v>
      </c>
      <c r="D10" s="6" t="n">
        <v>19013</v>
      </c>
      <c r="E10" s="6" t="n">
        <v>-14120</v>
      </c>
      <c r="F10" s="6" t="n">
        <v>20585</v>
      </c>
      <c r="G10" s="6" t="n">
        <v>20761</v>
      </c>
      <c r="H10" s="6" t="n">
        <v>20017</v>
      </c>
      <c r="I10" s="6" t="n">
        <v>13440</v>
      </c>
      <c r="J10" s="6" t="n">
        <v>41354</v>
      </c>
      <c r="K10" s="6" t="n">
        <v>74803</v>
      </c>
      <c r="L10" s="6" t="n">
        <v>77957</v>
      </c>
    </row>
    <row r="11">
      <c r="A11" s="4" t="inlineStr">
        <is>
          <t>Income tax (benefit) expense</t>
        </is>
      </c>
      <c r="B11" s="6" t="n">
        <v>4094</v>
      </c>
      <c r="C11" s="6" t="n">
        <v>3709</v>
      </c>
      <c r="D11" s="6" t="n">
        <v>4010</v>
      </c>
      <c r="E11" s="6" t="n">
        <v>-2957</v>
      </c>
      <c r="F11" s="6" t="n">
        <v>4202</v>
      </c>
      <c r="G11" s="6" t="n">
        <v>4402</v>
      </c>
      <c r="H11" s="6" t="n">
        <v>4239</v>
      </c>
      <c r="I11" s="6" t="n">
        <v>2764</v>
      </c>
      <c r="J11" s="6" t="n">
        <v>8856</v>
      </c>
      <c r="K11" s="6" t="n">
        <v>15607</v>
      </c>
      <c r="L11" s="6" t="n">
        <v>14165</v>
      </c>
    </row>
    <row r="12">
      <c r="A12" s="4" t="inlineStr">
        <is>
          <t>Net income</t>
        </is>
      </c>
      <c r="B12" s="6" t="n">
        <v>15534</v>
      </c>
      <c r="C12" s="6" t="n">
        <v>13124</v>
      </c>
      <c r="D12" s="6" t="n">
        <v>15003</v>
      </c>
      <c r="E12" s="6" t="n">
        <v>-11163</v>
      </c>
      <c r="F12" s="6" t="n">
        <v>16383</v>
      </c>
      <c r="G12" s="6" t="n">
        <v>16359</v>
      </c>
      <c r="H12" s="6" t="n">
        <v>15778</v>
      </c>
      <c r="I12" s="6" t="n">
        <v>10676</v>
      </c>
      <c r="J12" s="6" t="n">
        <v>32498</v>
      </c>
      <c r="K12" s="6" t="n">
        <v>59196</v>
      </c>
      <c r="L12" s="6" t="n">
        <v>63792</v>
      </c>
    </row>
    <row r="13">
      <c r="A13" s="4" t="inlineStr">
        <is>
          <t>Net loss attributable to noncontrolling interest</t>
        </is>
      </c>
      <c r="B13" s="6" t="n">
        <v>-3</v>
      </c>
      <c r="C13" s="6" t="n">
        <v>-40</v>
      </c>
      <c r="D13" s="6" t="n">
        <v>-32</v>
      </c>
      <c r="E13" s="6" t="n">
        <v>0</v>
      </c>
      <c r="F13" s="6" t="n">
        <v>-1</v>
      </c>
      <c r="G13" s="6" t="n">
        <v>-1</v>
      </c>
      <c r="H13" s="6" t="n">
        <v>-7</v>
      </c>
      <c r="I13" s="6" t="n">
        <v>-1</v>
      </c>
      <c r="J13" s="6" t="n">
        <v>-75</v>
      </c>
      <c r="K13" s="6" t="n">
        <v>-10</v>
      </c>
      <c r="L13" s="6" t="n">
        <v>0</v>
      </c>
    </row>
    <row r="14">
      <c r="A14" s="4" t="inlineStr">
        <is>
          <t>Net income attributable to Bryn Mawr Bank Corporation</t>
        </is>
      </c>
      <c r="B14" s="5" t="n">
        <v>15537</v>
      </c>
      <c r="C14" s="5" t="n">
        <v>13164</v>
      </c>
      <c r="D14" s="5" t="n">
        <v>15035</v>
      </c>
      <c r="E14" s="5" t="n">
        <v>-11163</v>
      </c>
      <c r="F14" s="5" t="n">
        <v>16384</v>
      </c>
      <c r="G14" s="5" t="n">
        <v>16360</v>
      </c>
      <c r="H14" s="5" t="n">
        <v>15785</v>
      </c>
      <c r="I14" s="5" t="n">
        <v>10677</v>
      </c>
      <c r="J14" s="5" t="n">
        <v>32573</v>
      </c>
      <c r="K14" s="5" t="n">
        <v>59206</v>
      </c>
      <c r="L14" s="5" t="n">
        <v>63792</v>
      </c>
    </row>
    <row r="15">
      <c r="A15" s="4" t="inlineStr">
        <is>
          <t>Basic earnings per common share (in dollars per share)</t>
        </is>
      </c>
      <c r="B15" s="7" t="n">
        <v>0.78</v>
      </c>
      <c r="C15" s="7" t="n">
        <v>0.66</v>
      </c>
      <c r="D15" s="7" t="n">
        <v>0.75</v>
      </c>
      <c r="E15" s="7" t="n">
        <v>-0.5600000000000001</v>
      </c>
      <c r="F15" s="7" t="n">
        <v>0.8100000000000001</v>
      </c>
      <c r="G15" s="7" t="n">
        <v>0.8100000000000001</v>
      </c>
      <c r="H15" s="7" t="n">
        <v>0.78</v>
      </c>
      <c r="I15" s="7" t="n">
        <v>0.53</v>
      </c>
      <c r="J15" s="7" t="n">
        <v>1.63</v>
      </c>
      <c r="K15" s="7" t="n">
        <v>2.94</v>
      </c>
      <c r="L15" s="7" t="n">
        <v>3.15</v>
      </c>
    </row>
    <row r="16">
      <c r="A16" s="4" t="inlineStr">
        <is>
          <t>Diluted earnings per common share (in dollars per share)</t>
        </is>
      </c>
      <c r="B16" s="8" t="n">
        <v>0.78</v>
      </c>
      <c r="C16" s="8" t="n">
        <v>0.66</v>
      </c>
      <c r="D16" s="8" t="n">
        <v>0.75</v>
      </c>
      <c r="E16" s="8" t="n">
        <v>-0.5600000000000001</v>
      </c>
      <c r="F16" s="8" t="n">
        <v>0.8100000000000001</v>
      </c>
      <c r="G16" s="8" t="n">
        <v>0.8100000000000001</v>
      </c>
      <c r="H16" s="8" t="n">
        <v>0.78</v>
      </c>
      <c r="I16" s="8" t="n">
        <v>0.53</v>
      </c>
      <c r="J16" s="8" t="n">
        <v>1.63</v>
      </c>
      <c r="K16" s="8" t="n">
        <v>2.93</v>
      </c>
      <c r="L16" s="8" t="n">
        <v>3.13</v>
      </c>
    </row>
    <row r="17">
      <c r="A17" s="4" t="inlineStr">
        <is>
          <t>Dividends declared per share (in dollars per share)</t>
        </is>
      </c>
      <c r="B17" s="7" t="n">
        <v>0.27</v>
      </c>
      <c r="C17" s="7" t="n">
        <v>0.27</v>
      </c>
      <c r="D17" s="7" t="n">
        <v>0.26</v>
      </c>
      <c r="E17" s="7" t="n">
        <v>0.26</v>
      </c>
      <c r="F17" s="7" t="n">
        <v>0.26</v>
      </c>
      <c r="G17" s="7" t="n">
        <v>0.26</v>
      </c>
      <c r="H17" s="7" t="n">
        <v>0.25</v>
      </c>
      <c r="I17" s="7" t="n">
        <v>0.25</v>
      </c>
      <c r="J17" s="7" t="n">
        <v>1.06</v>
      </c>
      <c r="K17" s="7" t="n">
        <v>1.02</v>
      </c>
      <c r="L17" s="7" t="n">
        <v>0.9399999999999999</v>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 Only Financial Statements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96313</v>
      </c>
      <c r="C3" s="5" t="n">
        <v>53931</v>
      </c>
    </row>
    <row r="4">
      <c r="A4" s="4" t="inlineStr">
        <is>
          <t>Premises and equipment, net</t>
        </is>
      </c>
      <c r="B4" s="6" t="n">
        <v>56662</v>
      </c>
      <c r="C4" s="6" t="n">
        <v>64965</v>
      </c>
    </row>
    <row r="5">
      <c r="A5" s="4" t="inlineStr">
        <is>
          <t>Goodwill</t>
        </is>
      </c>
      <c r="B5" s="6" t="n">
        <v>184012</v>
      </c>
      <c r="C5" s="6" t="n">
        <v>184012</v>
      </c>
      <c r="D5" s="5" t="n">
        <v>184012</v>
      </c>
    </row>
    <row r="6">
      <c r="A6" s="4" t="inlineStr">
        <is>
          <t>Other assets</t>
        </is>
      </c>
      <c r="B6" s="6" t="n">
        <v>156955</v>
      </c>
      <c r="C6" s="6" t="n">
        <v>85679</v>
      </c>
    </row>
    <row r="7">
      <c r="A7" s="4" t="inlineStr">
        <is>
          <t>Total assets</t>
        </is>
      </c>
      <c r="B7" s="6" t="n">
        <v>5432022</v>
      </c>
      <c r="C7" s="6" t="n">
        <v>5263259</v>
      </c>
      <c r="D7" s="6" t="n">
        <v>4652500</v>
      </c>
    </row>
    <row r="8">
      <c r="A8" s="3" t="inlineStr">
        <is>
          <t>Liabilities and shareholders’ equity:</t>
        </is>
      </c>
    </row>
    <row r="9">
      <c r="A9" s="4" t="inlineStr">
        <is>
          <t>Subordinated notes</t>
        </is>
      </c>
      <c r="B9" s="6" t="n">
        <v>98883</v>
      </c>
      <c r="C9" s="6" t="n">
        <v>98705</v>
      </c>
    </row>
    <row r="10">
      <c r="A10" s="4" t="inlineStr">
        <is>
          <t>Junior subordinated debentures</t>
        </is>
      </c>
      <c r="B10" s="6" t="n">
        <v>21935</v>
      </c>
      <c r="C10" s="6" t="n">
        <v>21753</v>
      </c>
    </row>
    <row r="11">
      <c r="A11" s="4" t="inlineStr">
        <is>
          <t>Other liabilities</t>
        </is>
      </c>
      <c r="B11" s="6" t="n">
        <v>154000</v>
      </c>
      <c r="C11" s="6" t="n">
        <v>91335</v>
      </c>
    </row>
    <row r="12">
      <c r="A12" s="4" t="inlineStr">
        <is>
          <t>Total liabilities</t>
        </is>
      </c>
      <c r="B12" s="6" t="n">
        <v>4809700</v>
      </c>
      <c r="C12" s="6" t="n">
        <v>4651032</v>
      </c>
    </row>
    <row r="13">
      <c r="A13" s="4" t="inlineStr">
        <is>
          <t>Common stock, par value $1; authorized 100,000,000 shares; issued 24,713,968 and 24,650,051 shares as of December 31, 2020 and December 31, 2019, respectively, and outstanding of 19,960,294 and 20,126,296 as of December 31, 2020 and December 31, 2019, respectively</t>
        </is>
      </c>
      <c r="B13" s="6" t="n">
        <v>24714</v>
      </c>
      <c r="C13" s="6" t="n">
        <v>24650</v>
      </c>
    </row>
    <row r="14">
      <c r="A14" s="4" t="inlineStr">
        <is>
          <t>Paid-in capital in excess of par value</t>
        </is>
      </c>
      <c r="B14" s="6" t="n">
        <v>381653</v>
      </c>
      <c r="C14" s="6" t="n">
        <v>378606</v>
      </c>
    </row>
    <row r="15">
      <c r="A15" s="4" t="inlineStr">
        <is>
          <t>Less: Common stock in treasury at cost - 4,753,674 and 4,523,755 shares as of December 31, 2020 and December 31, 2019, respectively</t>
        </is>
      </c>
      <c r="B15" s="6" t="n">
        <v>-89164</v>
      </c>
      <c r="C15" s="6" t="n">
        <v>-81174</v>
      </c>
    </row>
    <row r="16">
      <c r="A16" s="4" t="inlineStr">
        <is>
          <t>Accumulated other comprehensive income, net of tax</t>
        </is>
      </c>
      <c r="B16" s="6" t="n">
        <v>8948</v>
      </c>
      <c r="C16" s="6" t="n">
        <v>2187</v>
      </c>
    </row>
    <row r="17">
      <c r="A17" s="4" t="inlineStr">
        <is>
          <t>Retained earnings</t>
        </is>
      </c>
      <c r="B17" s="6" t="n">
        <v>296941</v>
      </c>
      <c r="C17" s="6" t="n">
        <v>288653</v>
      </c>
    </row>
    <row r="18">
      <c r="A18" s="4" t="inlineStr">
        <is>
          <t>Total shareholders’ equity</t>
        </is>
      </c>
      <c r="B18" s="6" t="n">
        <v>623092</v>
      </c>
      <c r="C18" s="6" t="n">
        <v>612922</v>
      </c>
    </row>
    <row r="19">
      <c r="A19" s="4" t="inlineStr">
        <is>
          <t>Total liabilities and shareholders’ equity</t>
        </is>
      </c>
      <c r="B19" s="6" t="n">
        <v>5432022</v>
      </c>
      <c r="C19" s="6" t="n">
        <v>5263259</v>
      </c>
    </row>
    <row r="20">
      <c r="A20" s="4" t="inlineStr">
        <is>
          <t>Parent Company</t>
        </is>
      </c>
    </row>
    <row r="21">
      <c r="A21" s="3" t="inlineStr">
        <is>
          <t>Assets</t>
        </is>
      </c>
    </row>
    <row r="22">
      <c r="A22" s="4" t="inlineStr">
        <is>
          <t>Cash and cash equivalents</t>
        </is>
      </c>
      <c r="B22" s="6" t="n">
        <v>109855</v>
      </c>
      <c r="C22" s="6" t="n">
        <v>93250</v>
      </c>
      <c r="D22" s="5" t="n">
        <v>78143</v>
      </c>
      <c r="E22" s="5" t="n">
        <v>68535</v>
      </c>
    </row>
    <row r="23">
      <c r="A23" s="4" t="inlineStr">
        <is>
          <t>Investment securities</t>
        </is>
      </c>
      <c r="B23" s="6" t="n">
        <v>676</v>
      </c>
      <c r="C23" s="6" t="n">
        <v>543</v>
      </c>
    </row>
    <row r="24">
      <c r="A24" s="4" t="inlineStr">
        <is>
          <t>Investments in subsidiaries, as equity in net assets</t>
        </is>
      </c>
      <c r="B24" s="6" t="n">
        <v>633694</v>
      </c>
      <c r="C24" s="6" t="n">
        <v>638770</v>
      </c>
    </row>
    <row r="25">
      <c r="A25" s="4" t="inlineStr">
        <is>
          <t>Premises and equipment, net</t>
        </is>
      </c>
      <c r="B25" s="6" t="n">
        <v>996</v>
      </c>
      <c r="C25" s="6" t="n">
        <v>1993</v>
      </c>
    </row>
    <row r="26">
      <c r="A26" s="4" t="inlineStr">
        <is>
          <t>Goodwill</t>
        </is>
      </c>
      <c r="B26" s="6" t="n">
        <v>245</v>
      </c>
      <c r="C26" s="6" t="n">
        <v>245</v>
      </c>
    </row>
    <row r="27">
      <c r="A27" s="4" t="inlineStr">
        <is>
          <t>Other assets</t>
        </is>
      </c>
      <c r="B27" s="6" t="n">
        <v>1179</v>
      </c>
      <c r="C27" s="6" t="n">
        <v>1184</v>
      </c>
    </row>
    <row r="28">
      <c r="A28" s="4" t="inlineStr">
        <is>
          <t>Total assets</t>
        </is>
      </c>
      <c r="B28" s="6" t="n">
        <v>746645</v>
      </c>
      <c r="C28" s="6" t="n">
        <v>735985</v>
      </c>
    </row>
    <row r="29">
      <c r="A29" s="3" t="inlineStr">
        <is>
          <t>Liabilities and shareholders’ equity:</t>
        </is>
      </c>
    </row>
    <row r="30">
      <c r="A30" s="4" t="inlineStr">
        <is>
          <t>Subordinated notes</t>
        </is>
      </c>
      <c r="B30" s="6" t="n">
        <v>98883</v>
      </c>
      <c r="C30" s="6" t="n">
        <v>98705</v>
      </c>
    </row>
    <row r="31">
      <c r="A31" s="4" t="inlineStr">
        <is>
          <t>Junior subordinated debentures</t>
        </is>
      </c>
      <c r="B31" s="6" t="n">
        <v>21935</v>
      </c>
      <c r="C31" s="6" t="n">
        <v>21753</v>
      </c>
    </row>
    <row r="32">
      <c r="A32" s="4" t="inlineStr">
        <is>
          <t>Other liabilities</t>
        </is>
      </c>
      <c r="B32" s="6" t="n">
        <v>2735</v>
      </c>
      <c r="C32" s="6" t="n">
        <v>2605</v>
      </c>
    </row>
    <row r="33">
      <c r="A33" s="4" t="inlineStr">
        <is>
          <t>Total liabilities</t>
        </is>
      </c>
      <c r="B33" s="6" t="n">
        <v>123553</v>
      </c>
      <c r="C33" s="6" t="n">
        <v>123063</v>
      </c>
    </row>
    <row r="34">
      <c r="A34" s="4" t="inlineStr">
        <is>
          <t>Common stock, par value $1; authorized 100,000,000 shares; issued 24,713,968 and 24,650,051 shares as of December 31, 2020 and December 31, 2019, respectively, and outstanding of 19,960,294 and 20,126,296 as of December 31, 2020 and December 31, 2019, respectively</t>
        </is>
      </c>
      <c r="B34" s="6" t="n">
        <v>24714</v>
      </c>
      <c r="C34" s="6" t="n">
        <v>24650</v>
      </c>
    </row>
    <row r="35">
      <c r="A35" s="4" t="inlineStr">
        <is>
          <t>Paid-in capital in excess of par value</t>
        </is>
      </c>
      <c r="B35" s="6" t="n">
        <v>381653</v>
      </c>
      <c r="C35" s="6" t="n">
        <v>378606</v>
      </c>
    </row>
    <row r="36">
      <c r="A36" s="4" t="inlineStr">
        <is>
          <t>Less: Common stock in treasury at cost - 4,753,674 and 4,523,755 shares as of December 31, 2020 and December 31, 2019, respectively</t>
        </is>
      </c>
      <c r="B36" s="6" t="n">
        <v>-89164</v>
      </c>
      <c r="C36" s="6" t="n">
        <v>-81174</v>
      </c>
    </row>
    <row r="37">
      <c r="A37" s="4" t="inlineStr">
        <is>
          <t>Accumulated other comprehensive income, net of tax</t>
        </is>
      </c>
      <c r="B37" s="6" t="n">
        <v>8948</v>
      </c>
      <c r="C37" s="6" t="n">
        <v>2187</v>
      </c>
    </row>
    <row r="38">
      <c r="A38" s="4" t="inlineStr">
        <is>
          <t>Retained earnings</t>
        </is>
      </c>
      <c r="B38" s="6" t="n">
        <v>296941</v>
      </c>
      <c r="C38" s="6" t="n">
        <v>288653</v>
      </c>
    </row>
    <row r="39">
      <c r="A39" s="4" t="inlineStr">
        <is>
          <t>Total shareholders’ equity</t>
        </is>
      </c>
      <c r="B39" s="6" t="n">
        <v>623092</v>
      </c>
      <c r="C39" s="6" t="n">
        <v>612922</v>
      </c>
    </row>
    <row r="40">
      <c r="A40" s="4" t="inlineStr">
        <is>
          <t>Total liabilities and shareholders’ equity</t>
        </is>
      </c>
      <c r="B40" s="5" t="n">
        <v>746645</v>
      </c>
      <c r="C40" s="5" t="n">
        <v>73598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 Only Financial Statements - Condensed Balance Sheets (Parentheticals) (Details) - $ / shares</t>
        </is>
      </c>
      <c r="B1" s="2" t="inlineStr">
        <is>
          <t>Dec. 31, 2020</t>
        </is>
      </c>
      <c r="C1" s="2" t="inlineStr">
        <is>
          <t>Dec. 31, 2019</t>
        </is>
      </c>
    </row>
    <row r="2">
      <c r="A2" s="4" t="inlineStr">
        <is>
          <t>Common stock, par value (in dollars per share)</t>
        </is>
      </c>
      <c r="B2" s="5" t="n">
        <v>1</v>
      </c>
      <c r="C2" s="5" t="n">
        <v>1</v>
      </c>
    </row>
    <row r="3">
      <c r="A3" s="4" t="inlineStr">
        <is>
          <t>Common stock, shares authorized (in shares)</t>
        </is>
      </c>
      <c r="B3" s="6" t="n">
        <v>100000000</v>
      </c>
      <c r="C3" s="6" t="n">
        <v>100000000</v>
      </c>
    </row>
    <row r="4">
      <c r="A4" s="4" t="inlineStr">
        <is>
          <t>Common stock, shares issued (in shares)</t>
        </is>
      </c>
      <c r="B4" s="6" t="n">
        <v>24713968</v>
      </c>
      <c r="C4" s="6" t="n">
        <v>24650051</v>
      </c>
    </row>
    <row r="5">
      <c r="A5" s="4" t="inlineStr">
        <is>
          <t>Common stock, shares outstanding (in shares)</t>
        </is>
      </c>
      <c r="B5" s="6" t="n">
        <v>19960294</v>
      </c>
      <c r="C5" s="6" t="n">
        <v>20126296</v>
      </c>
    </row>
    <row r="6">
      <c r="A6" s="4" t="inlineStr">
        <is>
          <t>Treasury stock, shares (in shares)</t>
        </is>
      </c>
      <c r="B6" s="6" t="n">
        <v>4753674</v>
      </c>
      <c r="C6" s="6" t="n">
        <v>4523755</v>
      </c>
    </row>
    <row r="7">
      <c r="A7" s="4" t="inlineStr">
        <is>
          <t>Parent Company</t>
        </is>
      </c>
    </row>
    <row r="8">
      <c r="A8" s="4" t="inlineStr">
        <is>
          <t>Common stock, par value (in dollars per share)</t>
        </is>
      </c>
      <c r="B8" s="5" t="n">
        <v>1</v>
      </c>
      <c r="C8" s="5" t="n">
        <v>1</v>
      </c>
    </row>
    <row r="9">
      <c r="A9" s="4" t="inlineStr">
        <is>
          <t>Common stock, shares authorized (in shares)</t>
        </is>
      </c>
      <c r="B9" s="6" t="n">
        <v>100000000</v>
      </c>
      <c r="C9" s="6" t="n">
        <v>100000000</v>
      </c>
    </row>
    <row r="10">
      <c r="A10" s="4" t="inlineStr">
        <is>
          <t>Common stock, shares issued (in shares)</t>
        </is>
      </c>
      <c r="B10" s="6" t="n">
        <v>24713968</v>
      </c>
      <c r="C10" s="6" t="n">
        <v>24650051</v>
      </c>
    </row>
    <row r="11">
      <c r="A11" s="4" t="inlineStr">
        <is>
          <t>Common stock, shares outstanding (in shares)</t>
        </is>
      </c>
      <c r="B11" s="6" t="n">
        <v>19960294</v>
      </c>
      <c r="C11" s="6" t="n">
        <v>20126296</v>
      </c>
    </row>
    <row r="12">
      <c r="A12" s="4" t="inlineStr">
        <is>
          <t>Treasury stock, shares (in shares)</t>
        </is>
      </c>
      <c r="B12" s="6" t="n">
        <v>4753674</v>
      </c>
      <c r="C12" s="6" t="n">
        <v>452375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 Only Financial Statements -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Dividends</t>
        </is>
      </c>
      <c r="J4" s="5" t="n">
        <v>5</v>
      </c>
      <c r="K4" s="5" t="n">
        <v>6</v>
      </c>
      <c r="L4" s="5" t="n">
        <v>6</v>
      </c>
    </row>
    <row r="5">
      <c r="A5" s="4" t="inlineStr">
        <is>
          <t>Income before equity in undistributed income of subsidiaries</t>
        </is>
      </c>
      <c r="J5" s="6" t="n">
        <v>41354</v>
      </c>
      <c r="K5" s="6" t="n">
        <v>74803</v>
      </c>
      <c r="L5" s="6" t="n">
        <v>77957</v>
      </c>
    </row>
    <row r="6">
      <c r="A6" s="4" t="inlineStr">
        <is>
          <t>Income before income taxes</t>
        </is>
      </c>
      <c r="B6" s="5" t="n">
        <v>19628</v>
      </c>
      <c r="C6" s="5" t="n">
        <v>16833</v>
      </c>
      <c r="D6" s="5" t="n">
        <v>19013</v>
      </c>
      <c r="E6" s="5" t="n">
        <v>-14120</v>
      </c>
      <c r="F6" s="5" t="n">
        <v>20585</v>
      </c>
      <c r="G6" s="5" t="n">
        <v>20761</v>
      </c>
      <c r="H6" s="5" t="n">
        <v>20017</v>
      </c>
      <c r="I6" s="5" t="n">
        <v>13440</v>
      </c>
      <c r="J6" s="6" t="n">
        <v>41354</v>
      </c>
      <c r="K6" s="6" t="n">
        <v>74803</v>
      </c>
      <c r="L6" s="6" t="n">
        <v>77957</v>
      </c>
    </row>
    <row r="7">
      <c r="A7" s="4" t="inlineStr">
        <is>
          <t>Income tax (benefit) expense</t>
        </is>
      </c>
      <c r="B7" s="6" t="n">
        <v>4094</v>
      </c>
      <c r="C7" s="6" t="n">
        <v>3709</v>
      </c>
      <c r="D7" s="6" t="n">
        <v>4010</v>
      </c>
      <c r="E7" s="6" t="n">
        <v>-2957</v>
      </c>
      <c r="F7" s="6" t="n">
        <v>4202</v>
      </c>
      <c r="G7" s="6" t="n">
        <v>4402</v>
      </c>
      <c r="H7" s="6" t="n">
        <v>4239</v>
      </c>
      <c r="I7" s="6" t="n">
        <v>2764</v>
      </c>
      <c r="J7" s="6" t="n">
        <v>8856</v>
      </c>
      <c r="K7" s="6" t="n">
        <v>15607</v>
      </c>
      <c r="L7" s="6" t="n">
        <v>14165</v>
      </c>
    </row>
    <row r="8">
      <c r="A8" s="4" t="inlineStr">
        <is>
          <t>Net income attributable to Bryn Mawr Bank Corporation</t>
        </is>
      </c>
      <c r="B8" s="5" t="n">
        <v>15537</v>
      </c>
      <c r="C8" s="5" t="n">
        <v>13164</v>
      </c>
      <c r="D8" s="5" t="n">
        <v>15035</v>
      </c>
      <c r="E8" s="5" t="n">
        <v>-11163</v>
      </c>
      <c r="F8" s="5" t="n">
        <v>16384</v>
      </c>
      <c r="G8" s="5" t="n">
        <v>16360</v>
      </c>
      <c r="H8" s="5" t="n">
        <v>15785</v>
      </c>
      <c r="I8" s="5" t="n">
        <v>10677</v>
      </c>
      <c r="J8" s="6" t="n">
        <v>32573</v>
      </c>
      <c r="K8" s="6" t="n">
        <v>59206</v>
      </c>
      <c r="L8" s="6" t="n">
        <v>63792</v>
      </c>
    </row>
    <row r="9">
      <c r="A9" s="4" t="inlineStr">
        <is>
          <t>Parent Company</t>
        </is>
      </c>
    </row>
    <row r="10">
      <c r="A10" s="3" t="inlineStr">
        <is>
          <t>Condensed Income Statements, Captions [Line Items]</t>
        </is>
      </c>
    </row>
    <row r="11">
      <c r="A11" s="4" t="inlineStr">
        <is>
          <t>Dividends</t>
        </is>
      </c>
      <c r="J11" s="6" t="n">
        <v>40223</v>
      </c>
      <c r="K11" s="6" t="n">
        <v>35731</v>
      </c>
      <c r="L11" s="6" t="n">
        <v>30900</v>
      </c>
    </row>
    <row r="12">
      <c r="A12" s="4" t="inlineStr">
        <is>
          <t>Net interest and other income</t>
        </is>
      </c>
      <c r="J12" s="6" t="n">
        <v>8311</v>
      </c>
      <c r="K12" s="6" t="n">
        <v>10962</v>
      </c>
      <c r="L12" s="6" t="n">
        <v>2615</v>
      </c>
    </row>
    <row r="13">
      <c r="A13" s="4" t="inlineStr">
        <is>
          <t>Total operating income</t>
        </is>
      </c>
      <c r="J13" s="6" t="n">
        <v>48534</v>
      </c>
      <c r="K13" s="6" t="n">
        <v>46693</v>
      </c>
      <c r="L13" s="6" t="n">
        <v>33515</v>
      </c>
    </row>
    <row r="14">
      <c r="A14" s="4" t="inlineStr">
        <is>
          <t>Expenses</t>
        </is>
      </c>
      <c r="J14" s="6" t="n">
        <v>6210</v>
      </c>
      <c r="K14" s="6" t="n">
        <v>10517</v>
      </c>
      <c r="L14" s="6" t="n">
        <v>3527</v>
      </c>
    </row>
    <row r="15">
      <c r="A15" s="4" t="inlineStr">
        <is>
          <t>Income before equity in undistributed income of subsidiaries</t>
        </is>
      </c>
      <c r="J15" s="6" t="n">
        <v>42324</v>
      </c>
      <c r="K15" s="6" t="n">
        <v>36176</v>
      </c>
      <c r="L15" s="6" t="n">
        <v>29988</v>
      </c>
    </row>
    <row r="16">
      <c r="A16" s="4" t="inlineStr">
        <is>
          <t>Equity in undistributed income of subsidiaries</t>
        </is>
      </c>
      <c r="J16" s="6" t="n">
        <v>-9144</v>
      </c>
      <c r="K16" s="6" t="n">
        <v>23048</v>
      </c>
      <c r="L16" s="6" t="n">
        <v>32779</v>
      </c>
    </row>
    <row r="17">
      <c r="A17" s="4" t="inlineStr">
        <is>
          <t>Income before income taxes</t>
        </is>
      </c>
      <c r="J17" s="6" t="n">
        <v>33180</v>
      </c>
      <c r="K17" s="6" t="n">
        <v>59224</v>
      </c>
      <c r="L17" s="6" t="n">
        <v>62767</v>
      </c>
    </row>
    <row r="18">
      <c r="A18" s="4" t="inlineStr">
        <is>
          <t>Income tax (benefit) expense</t>
        </is>
      </c>
      <c r="J18" s="6" t="n">
        <v>607</v>
      </c>
      <c r="K18" s="6" t="n">
        <v>18</v>
      </c>
      <c r="L18" s="6" t="n">
        <v>-1025</v>
      </c>
    </row>
    <row r="19">
      <c r="A19" s="4" t="inlineStr">
        <is>
          <t>Net income attributable to Bryn Mawr Bank Corporation</t>
        </is>
      </c>
      <c r="J19" s="5" t="n">
        <v>32573</v>
      </c>
      <c r="K19" s="5" t="n">
        <v>59206</v>
      </c>
      <c r="L19" s="5" t="n">
        <v>63792</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 Only Financial Statements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 attributable to Bryn Mawr Bank Corporation</t>
        </is>
      </c>
      <c r="B4" s="5" t="n">
        <v>15537</v>
      </c>
      <c r="C4" s="5" t="n">
        <v>13164</v>
      </c>
      <c r="D4" s="5" t="n">
        <v>15035</v>
      </c>
      <c r="E4" s="5" t="n">
        <v>-11163</v>
      </c>
      <c r="F4" s="5" t="n">
        <v>16384</v>
      </c>
      <c r="G4" s="5" t="n">
        <v>16360</v>
      </c>
      <c r="H4" s="5" t="n">
        <v>15785</v>
      </c>
      <c r="I4" s="5" t="n">
        <v>10677</v>
      </c>
      <c r="J4" s="5" t="n">
        <v>32573</v>
      </c>
      <c r="K4" s="5" t="n">
        <v>59206</v>
      </c>
      <c r="L4" s="5" t="n">
        <v>63792</v>
      </c>
    </row>
    <row r="5">
      <c r="A5" s="3" t="inlineStr">
        <is>
          <t>Adjustments to reconcile net income to net cash provided by operating activities:</t>
        </is>
      </c>
    </row>
    <row r="6">
      <c r="A6" s="4" t="inlineStr">
        <is>
          <t>Net gain on sale of long-lived assets</t>
        </is>
      </c>
      <c r="J6" s="6" t="n">
        <v>-2297</v>
      </c>
      <c r="K6" s="6" t="n">
        <v>0</v>
      </c>
      <c r="L6" s="6" t="n">
        <v>0</v>
      </c>
    </row>
    <row r="7">
      <c r="A7" s="4" t="inlineStr">
        <is>
          <t>Stock-based compensation</t>
        </is>
      </c>
      <c r="J7" s="6" t="n">
        <v>3044</v>
      </c>
      <c r="K7" s="6" t="n">
        <v>3725</v>
      </c>
      <c r="L7" s="6" t="n">
        <v>2750</v>
      </c>
    </row>
    <row r="8">
      <c r="A8" s="4" t="inlineStr">
        <is>
          <t>Other, net</t>
        </is>
      </c>
      <c r="J8" s="6" t="n">
        <v>786</v>
      </c>
      <c r="K8" s="6" t="n">
        <v>-475</v>
      </c>
      <c r="L8" s="6" t="n">
        <v>532</v>
      </c>
    </row>
    <row r="9">
      <c r="A9" s="3" t="inlineStr">
        <is>
          <t>Investing activities:</t>
        </is>
      </c>
    </row>
    <row r="10">
      <c r="A10" s="4" t="inlineStr">
        <is>
          <t>Proceeds from the sale of long-lived assets</t>
        </is>
      </c>
      <c r="J10" s="6" t="n">
        <v>3166</v>
      </c>
      <c r="K10" s="6" t="n">
        <v>0</v>
      </c>
      <c r="L10" s="6" t="n">
        <v>0</v>
      </c>
    </row>
    <row r="11">
      <c r="A11" s="4" t="inlineStr">
        <is>
          <t>Net cash used in investing activities</t>
        </is>
      </c>
      <c r="J11" s="6" t="n">
        <v>-99853</v>
      </c>
      <c r="K11" s="6" t="n">
        <v>-543380</v>
      </c>
      <c r="L11" s="6" t="n">
        <v>-220218</v>
      </c>
    </row>
    <row r="12">
      <c r="A12" s="3" t="inlineStr">
        <is>
          <t>Financing activities:</t>
        </is>
      </c>
    </row>
    <row r="13">
      <c r="A13" s="4" t="inlineStr">
        <is>
          <t>Dividends paid</t>
        </is>
      </c>
      <c r="J13" s="6" t="n">
        <v>-21356</v>
      </c>
      <c r="K13" s="6" t="n">
        <v>-20685</v>
      </c>
      <c r="L13" s="6" t="n">
        <v>-19289</v>
      </c>
    </row>
    <row r="14">
      <c r="A14" s="4" t="inlineStr">
        <is>
          <t>Cash payments to taxing authorities on employees' behalf from shares withheld from stock-based compensation</t>
        </is>
      </c>
      <c r="J14" s="6" t="n">
        <v>-633</v>
      </c>
      <c r="K14" s="6" t="n">
        <v>-625</v>
      </c>
      <c r="L14" s="6" t="n">
        <v>-1639</v>
      </c>
    </row>
    <row r="15">
      <c r="A15" s="4" t="inlineStr">
        <is>
          <t>Proceeds from exercise of stock options</t>
        </is>
      </c>
      <c r="J15" s="6" t="n">
        <v>12</v>
      </c>
      <c r="K15" s="6" t="n">
        <v>907</v>
      </c>
      <c r="L15" s="6" t="n">
        <v>1464</v>
      </c>
    </row>
    <row r="16">
      <c r="A16" s="4" t="inlineStr">
        <is>
          <t>Repurchase of warrants from U.S. Treasury</t>
        </is>
      </c>
      <c r="J16" s="6" t="n">
        <v>0</v>
      </c>
      <c r="K16" s="6" t="n">
        <v>0</v>
      </c>
      <c r="L16" s="6" t="n">
        <v>-1755</v>
      </c>
    </row>
    <row r="17">
      <c r="A17" s="4" t="inlineStr">
        <is>
          <t>Net cash provided by financing activities</t>
        </is>
      </c>
      <c r="J17" s="6" t="n">
        <v>70959</v>
      </c>
      <c r="K17" s="6" t="n">
        <v>455474</v>
      </c>
      <c r="L17" s="6" t="n">
        <v>129415</v>
      </c>
    </row>
    <row r="18">
      <c r="A18" s="4" t="inlineStr">
        <is>
          <t>Cash and cash equivalents at beginning of period</t>
        </is>
      </c>
      <c r="E18" s="6" t="n">
        <v>53931</v>
      </c>
      <c r="J18" s="6" t="n">
        <v>53931</v>
      </c>
    </row>
    <row r="19">
      <c r="A19" s="4" t="inlineStr">
        <is>
          <t>Cash and cash equivalents at end of period</t>
        </is>
      </c>
      <c r="B19" s="6" t="n">
        <v>96313</v>
      </c>
      <c r="F19" s="6" t="n">
        <v>53931</v>
      </c>
      <c r="J19" s="6" t="n">
        <v>96313</v>
      </c>
      <c r="K19" s="6" t="n">
        <v>53931</v>
      </c>
    </row>
    <row r="20">
      <c r="A20" s="4" t="inlineStr">
        <is>
          <t>Parent Company</t>
        </is>
      </c>
    </row>
    <row r="21">
      <c r="A21" s="3" t="inlineStr">
        <is>
          <t>Operating activities:</t>
        </is>
      </c>
    </row>
    <row r="22">
      <c r="A22" s="4" t="inlineStr">
        <is>
          <t>Net income attributable to Bryn Mawr Bank Corporation</t>
        </is>
      </c>
      <c r="J22" s="6" t="n">
        <v>32573</v>
      </c>
      <c r="K22" s="6" t="n">
        <v>59206</v>
      </c>
      <c r="L22" s="6" t="n">
        <v>63792</v>
      </c>
    </row>
    <row r="23">
      <c r="A23" s="3" t="inlineStr">
        <is>
          <t>Adjustments to reconcile net income to net cash provided by operating activities:</t>
        </is>
      </c>
    </row>
    <row r="24">
      <c r="A24" s="4" t="inlineStr">
        <is>
          <t>Equity in undistributed income of subsidiaries</t>
        </is>
      </c>
      <c r="J24" s="6" t="n">
        <v>9144</v>
      </c>
      <c r="K24" s="6" t="n">
        <v>-23048</v>
      </c>
      <c r="L24" s="6" t="n">
        <v>-32779</v>
      </c>
    </row>
    <row r="25">
      <c r="A25" s="4" t="inlineStr">
        <is>
          <t>Net gain on sale of long-lived assets</t>
        </is>
      </c>
      <c r="J25" s="6" t="n">
        <v>-2295</v>
      </c>
      <c r="K25" s="6" t="n">
        <v>0</v>
      </c>
      <c r="L25" s="6" t="n">
        <v>0</v>
      </c>
    </row>
    <row r="26">
      <c r="A26" s="4" t="inlineStr">
        <is>
          <t>Net amortization of investment premiums and discounts</t>
        </is>
      </c>
      <c r="J26" s="6" t="n">
        <v>95</v>
      </c>
      <c r="K26" s="6" t="n">
        <v>98</v>
      </c>
      <c r="L26" s="6" t="n">
        <v>98</v>
      </c>
    </row>
    <row r="27">
      <c r="A27" s="4" t="inlineStr">
        <is>
          <t>Stock-based compensation</t>
        </is>
      </c>
      <c r="J27" s="6" t="n">
        <v>3144</v>
      </c>
      <c r="K27" s="6" t="n">
        <v>3725</v>
      </c>
      <c r="L27" s="6" t="n">
        <v>2750</v>
      </c>
    </row>
    <row r="28">
      <c r="A28" s="4" t="inlineStr">
        <is>
          <t>Other, net</t>
        </is>
      </c>
      <c r="J28" s="6" t="n">
        <v>126</v>
      </c>
      <c r="K28" s="6" t="n">
        <v>225</v>
      </c>
      <c r="L28" s="6" t="n">
        <v>2860</v>
      </c>
    </row>
    <row r="29">
      <c r="A29" s="4" t="inlineStr">
        <is>
          <t>Net cash provided by operating activities</t>
        </is>
      </c>
      <c r="J29" s="6" t="n">
        <v>42787</v>
      </c>
      <c r="K29" s="6" t="n">
        <v>40206</v>
      </c>
      <c r="L29" s="6" t="n">
        <v>36721</v>
      </c>
    </row>
    <row r="30">
      <c r="A30" s="3" t="inlineStr">
        <is>
          <t>Investing activities:</t>
        </is>
      </c>
    </row>
    <row r="31">
      <c r="A31" s="4" t="inlineStr">
        <is>
          <t>Net change in trading securities</t>
        </is>
      </c>
      <c r="J31" s="6" t="n">
        <v>0</v>
      </c>
      <c r="K31" s="6" t="n">
        <v>0</v>
      </c>
      <c r="L31" s="6" t="n">
        <v>40</v>
      </c>
    </row>
    <row r="32">
      <c r="A32" s="4" t="inlineStr">
        <is>
          <t>Proceeds from the sale of long-lived assets</t>
        </is>
      </c>
      <c r="J32" s="6" t="n">
        <v>3197</v>
      </c>
      <c r="K32" s="6" t="n">
        <v>0</v>
      </c>
      <c r="L32" s="6" t="n">
        <v>0</v>
      </c>
    </row>
    <row r="33">
      <c r="A33" s="4" t="inlineStr">
        <is>
          <t>Net cash used in investing activities</t>
        </is>
      </c>
      <c r="J33" s="6" t="n">
        <v>3197</v>
      </c>
      <c r="K33" s="6" t="n">
        <v>0</v>
      </c>
      <c r="L33" s="6" t="n">
        <v>40</v>
      </c>
    </row>
    <row r="34">
      <c r="A34" s="3" t="inlineStr">
        <is>
          <t>Financing activities:</t>
        </is>
      </c>
    </row>
    <row r="35">
      <c r="A35" s="4" t="inlineStr">
        <is>
          <t>Dividends paid</t>
        </is>
      </c>
      <c r="J35" s="6" t="n">
        <v>-21356</v>
      </c>
      <c r="K35" s="6" t="n">
        <v>-20685</v>
      </c>
      <c r="L35" s="6" t="n">
        <v>-19289</v>
      </c>
    </row>
    <row r="36">
      <c r="A36" s="4" t="inlineStr">
        <is>
          <t>Net (purchase of) proceeds from sale of treasury stock for deferred compensation plans</t>
        </is>
      </c>
      <c r="J36" s="6" t="n">
        <v>-153</v>
      </c>
      <c r="K36" s="6" t="n">
        <v>-172</v>
      </c>
    </row>
    <row r="37">
      <c r="A37" s="4" t="inlineStr">
        <is>
          <t>Net (purchase of) proceeds from sale of treasury stock for deferred compensation plans</t>
        </is>
      </c>
      <c r="L37" s="6" t="n">
        <v>2</v>
      </c>
    </row>
    <row r="38">
      <c r="A38" s="4" t="inlineStr">
        <is>
          <t>Net purchase of treasury stock through publicly announced plans</t>
        </is>
      </c>
      <c r="J38" s="6" t="n">
        <v>-7249</v>
      </c>
      <c r="K38" s="6" t="n">
        <v>-4524</v>
      </c>
      <c r="L38" s="6" t="n">
        <v>-5936</v>
      </c>
    </row>
    <row r="39">
      <c r="A39" s="4" t="inlineStr">
        <is>
          <t>Cash payments to taxing authorities on employees' behalf from shares withheld from stock-based compensation</t>
        </is>
      </c>
      <c r="J39" s="6" t="n">
        <v>-633</v>
      </c>
      <c r="K39" s="6" t="n">
        <v>-625</v>
      </c>
      <c r="L39" s="6" t="n">
        <v>-1639</v>
      </c>
    </row>
    <row r="40">
      <c r="A40" s="4" t="inlineStr">
        <is>
          <t>Proceeds from exercise of stock options</t>
        </is>
      </c>
      <c r="J40" s="6" t="n">
        <v>12</v>
      </c>
      <c r="K40" s="6" t="n">
        <v>907</v>
      </c>
      <c r="L40" s="6" t="n">
        <v>1464</v>
      </c>
    </row>
    <row r="41">
      <c r="A41" s="4" t="inlineStr">
        <is>
          <t>Repurchase of warrants from U.S. Treasury</t>
        </is>
      </c>
      <c r="J41" s="6" t="n">
        <v>0</v>
      </c>
      <c r="K41" s="6" t="n">
        <v>0</v>
      </c>
      <c r="L41" s="6" t="n">
        <v>-1755</v>
      </c>
    </row>
    <row r="42">
      <c r="A42" s="4" t="inlineStr">
        <is>
          <t>Net cash provided by financing activities</t>
        </is>
      </c>
      <c r="J42" s="6" t="n">
        <v>-29379</v>
      </c>
      <c r="K42" s="6" t="n">
        <v>-25099</v>
      </c>
      <c r="L42" s="6" t="n">
        <v>-27153</v>
      </c>
    </row>
    <row r="43">
      <c r="A43" s="4" t="inlineStr">
        <is>
          <t>Change in cash and cash equivalents</t>
        </is>
      </c>
      <c r="J43" s="6" t="n">
        <v>16605</v>
      </c>
      <c r="K43" s="6" t="n">
        <v>15107</v>
      </c>
      <c r="L43" s="6" t="n">
        <v>9608</v>
      </c>
    </row>
    <row r="44">
      <c r="A44" s="4" t="inlineStr">
        <is>
          <t>Cash and cash equivalents at beginning of period</t>
        </is>
      </c>
      <c r="E44" s="5" t="n">
        <v>93250</v>
      </c>
      <c r="I44" s="5" t="n">
        <v>78143</v>
      </c>
      <c r="J44" s="6" t="n">
        <v>93250</v>
      </c>
      <c r="K44" s="6" t="n">
        <v>78143</v>
      </c>
      <c r="L44" s="6" t="n">
        <v>68535</v>
      </c>
    </row>
    <row r="45">
      <c r="A45" s="4" t="inlineStr">
        <is>
          <t>Cash and cash equivalents at end of period</t>
        </is>
      </c>
      <c r="B45" s="5" t="n">
        <v>109855</v>
      </c>
      <c r="F45" s="5" t="n">
        <v>93250</v>
      </c>
      <c r="J45" s="5" t="n">
        <v>109855</v>
      </c>
      <c r="K45" s="5" t="n">
        <v>93250</v>
      </c>
      <c r="L45" s="5" t="n">
        <v>78143</v>
      </c>
    </row>
  </sheetData>
  <mergeCells count="3">
    <mergeCell ref="A1:A2"/>
    <mergeCell ref="B1:I1"/>
    <mergeCell ref="J1:L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Detail 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interest income</t>
        </is>
      </c>
      <c r="B4" s="5" t="n">
        <v>35037</v>
      </c>
      <c r="C4" s="5" t="n">
        <v>35032</v>
      </c>
      <c r="D4" s="5" t="n">
        <v>37385</v>
      </c>
      <c r="E4" s="5" t="n">
        <v>36333</v>
      </c>
      <c r="F4" s="5" t="n">
        <v>35985</v>
      </c>
      <c r="G4" s="5" t="n">
        <v>37398</v>
      </c>
      <c r="H4" s="5" t="n">
        <v>36611</v>
      </c>
      <c r="I4" s="5" t="n">
        <v>37647</v>
      </c>
      <c r="J4" s="5" t="n">
        <v>143787</v>
      </c>
      <c r="K4" s="5" t="n">
        <v>147641</v>
      </c>
      <c r="L4" s="5" t="n">
        <v>149471</v>
      </c>
    </row>
    <row r="5">
      <c r="A5" s="4" t="inlineStr">
        <is>
          <t>Provision for credit losses</t>
        </is>
      </c>
      <c r="B5" s="6" t="n">
        <v>-1209</v>
      </c>
      <c r="C5" s="6" t="n">
        <v>4101</v>
      </c>
      <c r="D5" s="6" t="n">
        <v>3435</v>
      </c>
      <c r="E5" s="6" t="n">
        <v>35350</v>
      </c>
      <c r="F5" s="6" t="n">
        <v>2404</v>
      </c>
      <c r="G5" s="6" t="n">
        <v>966</v>
      </c>
      <c r="H5" s="6" t="n">
        <v>1610</v>
      </c>
      <c r="I5" s="6" t="n">
        <v>3615</v>
      </c>
      <c r="J5" s="6" t="n">
        <v>41677</v>
      </c>
      <c r="K5" s="6" t="n">
        <v>8595</v>
      </c>
      <c r="L5" s="6" t="n">
        <v>7089</v>
      </c>
    </row>
    <row r="6">
      <c r="A6" s="4" t="inlineStr">
        <is>
          <t>Net interest income after provision for credit losses</t>
        </is>
      </c>
      <c r="J6" s="6" t="n">
        <v>102110</v>
      </c>
      <c r="K6" s="6" t="n">
        <v>139046</v>
      </c>
      <c r="L6" s="6" t="n">
        <v>142382</v>
      </c>
    </row>
    <row r="7">
      <c r="A7" s="4" t="inlineStr">
        <is>
          <t>Fees for wealth management services</t>
        </is>
      </c>
      <c r="J7" s="6" t="n">
        <v>44532</v>
      </c>
      <c r="K7" s="6" t="n">
        <v>44400</v>
      </c>
      <c r="L7" s="6" t="n">
        <v>42326</v>
      </c>
    </row>
    <row r="8">
      <c r="A8" s="4" t="inlineStr">
        <is>
          <t>Insurance commissions</t>
        </is>
      </c>
      <c r="J8" s="6" t="n">
        <v>5911</v>
      </c>
      <c r="K8" s="6" t="n">
        <v>6877</v>
      </c>
      <c r="L8" s="6" t="n">
        <v>6808</v>
      </c>
    </row>
    <row r="9">
      <c r="A9" s="4" t="inlineStr">
        <is>
          <t>Capital markets revenue</t>
        </is>
      </c>
      <c r="J9" s="6" t="n">
        <v>9491</v>
      </c>
      <c r="K9" s="6" t="n">
        <v>11276</v>
      </c>
      <c r="L9" s="6" t="n">
        <v>4848</v>
      </c>
    </row>
    <row r="10">
      <c r="A10" s="4" t="inlineStr">
        <is>
          <t>Service charges on deposit accounts</t>
        </is>
      </c>
      <c r="J10" s="6" t="n">
        <v>2868</v>
      </c>
      <c r="K10" s="6" t="n">
        <v>3374</v>
      </c>
      <c r="L10" s="6" t="n">
        <v>2989</v>
      </c>
    </row>
    <row r="11">
      <c r="A11" s="4" t="inlineStr">
        <is>
          <t>Loan servicing and other fees</t>
        </is>
      </c>
      <c r="J11" s="6" t="n">
        <v>1646</v>
      </c>
      <c r="K11" s="6" t="n">
        <v>2206</v>
      </c>
      <c r="L11" s="6" t="n">
        <v>2259</v>
      </c>
    </row>
    <row r="12">
      <c r="A12" s="4" t="inlineStr">
        <is>
          <t>Net gain on sale of loans</t>
        </is>
      </c>
      <c r="J12" s="6" t="n">
        <v>5779</v>
      </c>
      <c r="K12" s="6" t="n">
        <v>2342</v>
      </c>
      <c r="L12" s="6" t="n">
        <v>3283</v>
      </c>
    </row>
    <row r="13">
      <c r="A13" s="4" t="inlineStr">
        <is>
          <t>Net gain on sale of investment securities available for sale</t>
        </is>
      </c>
      <c r="J13" s="6" t="n">
        <v>0</v>
      </c>
      <c r="K13" s="6" t="n">
        <v>0</v>
      </c>
      <c r="L13" s="6" t="n">
        <v>7</v>
      </c>
    </row>
    <row r="14">
      <c r="A14" s="4" t="inlineStr">
        <is>
          <t>Net gain on sale of long-lived assets</t>
        </is>
      </c>
      <c r="J14" s="6" t="n">
        <v>2297</v>
      </c>
      <c r="K14" s="6" t="n">
        <v>0</v>
      </c>
      <c r="L14" s="6" t="n">
        <v>0</v>
      </c>
    </row>
    <row r="15">
      <c r="A15" s="4" t="inlineStr">
        <is>
          <t>Net gain (loss) on sale of other real estate owned ("OREO")</t>
        </is>
      </c>
      <c r="J15" s="6" t="n">
        <v>148</v>
      </c>
      <c r="K15" s="6" t="n">
        <v>-84</v>
      </c>
      <c r="L15" s="6" t="n">
        <v>295</v>
      </c>
    </row>
    <row r="16">
      <c r="A16" s="4" t="inlineStr">
        <is>
          <t>Other operating income</t>
        </is>
      </c>
      <c r="J16" s="6" t="n">
        <v>9299</v>
      </c>
      <c r="K16" s="6" t="n">
        <v>11793</v>
      </c>
      <c r="L16" s="6" t="n">
        <v>13167</v>
      </c>
    </row>
    <row r="17">
      <c r="A17" s="4" t="inlineStr">
        <is>
          <t>Total noninterest income</t>
        </is>
      </c>
      <c r="B17" s="6" t="n">
        <v>22006</v>
      </c>
      <c r="C17" s="6" t="n">
        <v>21099</v>
      </c>
      <c r="D17" s="6" t="n">
        <v>20566</v>
      </c>
      <c r="E17" s="6" t="n">
        <v>18300</v>
      </c>
      <c r="F17" s="6" t="n">
        <v>23255</v>
      </c>
      <c r="G17" s="6" t="n">
        <v>19455</v>
      </c>
      <c r="H17" s="6" t="n">
        <v>20221</v>
      </c>
      <c r="I17" s="6" t="n">
        <v>19253</v>
      </c>
      <c r="J17" s="6" t="n">
        <v>81971</v>
      </c>
      <c r="K17" s="6" t="n">
        <v>82184</v>
      </c>
      <c r="L17" s="6" t="n">
        <v>75982</v>
      </c>
    </row>
    <row r="18">
      <c r="A18" s="4" t="inlineStr">
        <is>
          <t>Salaries and wages</t>
        </is>
      </c>
      <c r="J18" s="6" t="n">
        <v>68846</v>
      </c>
      <c r="K18" s="6" t="n">
        <v>74371</v>
      </c>
      <c r="L18" s="6" t="n">
        <v>66671</v>
      </c>
    </row>
    <row r="19">
      <c r="A19" s="4" t="inlineStr">
        <is>
          <t>Employee benefits</t>
        </is>
      </c>
      <c r="J19" s="6" t="n">
        <v>12605</v>
      </c>
      <c r="K19" s="6" t="n">
        <v>13456</v>
      </c>
      <c r="L19" s="6" t="n">
        <v>12918</v>
      </c>
    </row>
    <row r="20">
      <c r="A20" s="4" t="inlineStr">
        <is>
          <t>Occupancy and bank premises</t>
        </is>
      </c>
      <c r="J20" s="6" t="n">
        <v>12727</v>
      </c>
      <c r="K20" s="6" t="n">
        <v>12591</v>
      </c>
      <c r="L20" s="6" t="n">
        <v>11599</v>
      </c>
    </row>
    <row r="21">
      <c r="A21" s="4" t="inlineStr">
        <is>
          <t>Impairment of long-lived assets</t>
        </is>
      </c>
      <c r="J21" s="6" t="n">
        <v>1605</v>
      </c>
      <c r="K21" s="6" t="n">
        <v>0</v>
      </c>
      <c r="L21" s="6" t="n">
        <v>0</v>
      </c>
    </row>
    <row r="22">
      <c r="A22" s="4" t="inlineStr">
        <is>
          <t>Amortization of intangible assets</t>
        </is>
      </c>
      <c r="J22" s="6" t="n">
        <v>3567</v>
      </c>
      <c r="K22" s="6" t="n">
        <v>3801</v>
      </c>
      <c r="L22" s="6" t="n">
        <v>3656</v>
      </c>
    </row>
    <row r="23">
      <c r="A23" s="4" t="inlineStr">
        <is>
          <t>Professional fees</t>
        </is>
      </c>
      <c r="J23" s="6" t="n">
        <v>6428</v>
      </c>
      <c r="K23" s="6" t="n">
        <v>5434</v>
      </c>
      <c r="L23" s="6" t="n">
        <v>4203</v>
      </c>
    </row>
    <row r="24">
      <c r="A24" s="4" t="inlineStr">
        <is>
          <t>Other operating expenses</t>
        </is>
      </c>
      <c r="J24" s="6" t="n">
        <v>36949</v>
      </c>
      <c r="K24" s="6" t="n">
        <v>36774</v>
      </c>
      <c r="L24" s="6" t="n">
        <v>41360</v>
      </c>
    </row>
    <row r="25">
      <c r="A25" s="4" t="inlineStr">
        <is>
          <t>Total noninterest expenses</t>
        </is>
      </c>
      <c r="B25" s="6" t="n">
        <v>38624</v>
      </c>
      <c r="C25" s="5" t="n">
        <v>35197</v>
      </c>
      <c r="D25" s="5" t="n">
        <v>35503</v>
      </c>
      <c r="E25" s="5" t="n">
        <v>33403</v>
      </c>
      <c r="F25" s="6" t="n">
        <v>36251</v>
      </c>
      <c r="G25" s="5" t="n">
        <v>35126</v>
      </c>
      <c r="H25" s="5" t="n">
        <v>35205</v>
      </c>
      <c r="I25" s="5" t="n">
        <v>39845</v>
      </c>
      <c r="J25" s="6" t="n">
        <v>142727</v>
      </c>
      <c r="K25" s="6" t="n">
        <v>146427</v>
      </c>
      <c r="L25" s="6" t="n">
        <v>140407</v>
      </c>
    </row>
    <row r="26">
      <c r="A26" s="4" t="inlineStr">
        <is>
          <t>Segment profit</t>
        </is>
      </c>
      <c r="J26" s="6" t="n">
        <v>41354</v>
      </c>
      <c r="K26" s="6" t="n">
        <v>74803</v>
      </c>
      <c r="L26" s="6" t="n">
        <v>77957</v>
      </c>
    </row>
    <row r="27">
      <c r="A27" s="4" t="inlineStr">
        <is>
          <t>Intersegment (revenues) expenses</t>
        </is>
      </c>
      <c r="J27" s="6" t="n">
        <v>0</v>
      </c>
      <c r="K27" s="6" t="n">
        <v>0</v>
      </c>
      <c r="L27" s="6" t="n">
        <v>0</v>
      </c>
    </row>
    <row r="28">
      <c r="A28" s="4" t="inlineStr">
        <is>
          <t>Pre-tax segment profit after eliminations</t>
        </is>
      </c>
      <c r="J28" s="5" t="n">
        <v>41354</v>
      </c>
      <c r="K28" s="5" t="n">
        <v>74803</v>
      </c>
      <c r="L28" s="5" t="n">
        <v>77957</v>
      </c>
    </row>
    <row r="29">
      <c r="A29" s="4" t="inlineStr">
        <is>
          <t>% of segment pre-tax profit after eliminations</t>
        </is>
      </c>
      <c r="J29" s="4" t="inlineStr">
        <is>
          <t>100.00%</t>
        </is>
      </c>
      <c r="K29" s="4" t="inlineStr">
        <is>
          <t>100.00%</t>
        </is>
      </c>
      <c r="L29" s="4" t="inlineStr">
        <is>
          <t>100.00%</t>
        </is>
      </c>
    </row>
    <row r="30">
      <c r="A30" s="4" t="inlineStr">
        <is>
          <t>Segment assets (dollars in millions)</t>
        </is>
      </c>
      <c r="B30" s="6" t="n">
        <v>5432022</v>
      </c>
      <c r="F30" s="6" t="n">
        <v>5263259</v>
      </c>
      <c r="J30" s="5" t="n">
        <v>5432022</v>
      </c>
      <c r="K30" s="5" t="n">
        <v>5263259</v>
      </c>
      <c r="L30" s="5" t="n">
        <v>4652500</v>
      </c>
    </row>
    <row r="31">
      <c r="A31" s="4" t="inlineStr">
        <is>
          <t>Wealth Management</t>
        </is>
      </c>
    </row>
    <row r="32">
      <c r="A32" s="3" t="inlineStr">
        <is>
          <t>Segment Reporting Information [Line Items]</t>
        </is>
      </c>
    </row>
    <row r="33">
      <c r="A33" s="4" t="inlineStr">
        <is>
          <t>Net interest income</t>
        </is>
      </c>
      <c r="J33" s="6" t="n">
        <v>3</v>
      </c>
      <c r="K33" s="6" t="n">
        <v>6</v>
      </c>
      <c r="L33" s="6" t="n">
        <v>7</v>
      </c>
    </row>
    <row r="34">
      <c r="A34" s="4" t="inlineStr">
        <is>
          <t>Provision for credit losses</t>
        </is>
      </c>
      <c r="J34" s="6" t="n">
        <v>0</v>
      </c>
      <c r="K34" s="6" t="n">
        <v>0</v>
      </c>
      <c r="L34" s="6" t="n">
        <v>0</v>
      </c>
    </row>
    <row r="35">
      <c r="A35" s="4" t="inlineStr">
        <is>
          <t>Net interest income after provision for credit losses</t>
        </is>
      </c>
      <c r="J35" s="6" t="n">
        <v>3</v>
      </c>
      <c r="K35" s="6" t="n">
        <v>6</v>
      </c>
      <c r="L35" s="6" t="n">
        <v>7</v>
      </c>
    </row>
    <row r="36">
      <c r="A36" s="4" t="inlineStr">
        <is>
          <t>Fees for wealth management services</t>
        </is>
      </c>
      <c r="J36" s="6" t="n">
        <v>44532</v>
      </c>
      <c r="K36" s="6" t="n">
        <v>44400</v>
      </c>
      <c r="L36" s="6" t="n">
        <v>42326</v>
      </c>
    </row>
    <row r="37">
      <c r="A37" s="4" t="inlineStr">
        <is>
          <t>Insurance commissions</t>
        </is>
      </c>
      <c r="J37" s="6" t="n">
        <v>5911</v>
      </c>
      <c r="K37" s="6" t="n">
        <v>6877</v>
      </c>
      <c r="L37" s="6" t="n">
        <v>6808</v>
      </c>
    </row>
    <row r="38">
      <c r="A38" s="4" t="inlineStr">
        <is>
          <t>Capital markets revenue</t>
        </is>
      </c>
      <c r="J38" s="6" t="n">
        <v>0</v>
      </c>
      <c r="K38" s="6" t="n">
        <v>0</v>
      </c>
      <c r="L38" s="6" t="n">
        <v>0</v>
      </c>
    </row>
    <row r="39">
      <c r="A39" s="4" t="inlineStr">
        <is>
          <t>Service charges on deposit accounts</t>
        </is>
      </c>
      <c r="J39" s="6" t="n">
        <v>0</v>
      </c>
      <c r="K39" s="6" t="n">
        <v>0</v>
      </c>
      <c r="L39" s="6" t="n">
        <v>0</v>
      </c>
    </row>
    <row r="40">
      <c r="A40" s="4" t="inlineStr">
        <is>
          <t>Loan servicing and other fees</t>
        </is>
      </c>
      <c r="J40" s="6" t="n">
        <v>0</v>
      </c>
      <c r="K40" s="6" t="n">
        <v>0</v>
      </c>
      <c r="L40" s="6" t="n">
        <v>0</v>
      </c>
    </row>
    <row r="41">
      <c r="A41" s="4" t="inlineStr">
        <is>
          <t>Net gain on sale of loans</t>
        </is>
      </c>
      <c r="J41" s="6" t="n">
        <v>0</v>
      </c>
      <c r="K41" s="6" t="n">
        <v>0</v>
      </c>
      <c r="L41" s="6" t="n">
        <v>0</v>
      </c>
    </row>
    <row r="42">
      <c r="A42" s="4" t="inlineStr">
        <is>
          <t>Net gain on sale of investment securities available for sale</t>
        </is>
      </c>
      <c r="J42" s="6" t="n">
        <v>0</v>
      </c>
      <c r="K42" s="6" t="n">
        <v>0</v>
      </c>
      <c r="L42" s="6" t="n">
        <v>0</v>
      </c>
    </row>
    <row r="43">
      <c r="A43" s="4" t="inlineStr">
        <is>
          <t>Net gain on sale of long-lived assets</t>
        </is>
      </c>
      <c r="J43" s="6" t="n">
        <v>0</v>
      </c>
      <c r="K43" s="6" t="n">
        <v>0</v>
      </c>
      <c r="L43" s="6" t="n">
        <v>0</v>
      </c>
    </row>
    <row r="44">
      <c r="A44" s="4" t="inlineStr">
        <is>
          <t>Net gain (loss) on sale of other real estate owned ("OREO")</t>
        </is>
      </c>
      <c r="J44" s="6" t="n">
        <v>0</v>
      </c>
      <c r="K44" s="6" t="n">
        <v>0</v>
      </c>
      <c r="L44" s="6" t="n">
        <v>0</v>
      </c>
    </row>
    <row r="45">
      <c r="A45" s="4" t="inlineStr">
        <is>
          <t>Other operating income</t>
        </is>
      </c>
      <c r="J45" s="6" t="n">
        <v>128</v>
      </c>
      <c r="K45" s="6" t="n">
        <v>106</v>
      </c>
      <c r="L45" s="6" t="n">
        <v>186</v>
      </c>
    </row>
    <row r="46">
      <c r="A46" s="4" t="inlineStr">
        <is>
          <t>Total noninterest income</t>
        </is>
      </c>
      <c r="J46" s="6" t="n">
        <v>50571</v>
      </c>
      <c r="K46" s="6" t="n">
        <v>51383</v>
      </c>
      <c r="L46" s="6" t="n">
        <v>49320</v>
      </c>
    </row>
    <row r="47">
      <c r="A47" s="4" t="inlineStr">
        <is>
          <t>Salaries and wages</t>
        </is>
      </c>
      <c r="J47" s="6" t="n">
        <v>21442</v>
      </c>
      <c r="K47" s="6" t="n">
        <v>20295</v>
      </c>
      <c r="L47" s="6" t="n">
        <v>19735</v>
      </c>
    </row>
    <row r="48">
      <c r="A48" s="4" t="inlineStr">
        <is>
          <t>Employee benefits</t>
        </is>
      </c>
      <c r="J48" s="6" t="n">
        <v>3500</v>
      </c>
      <c r="K48" s="6" t="n">
        <v>3884</v>
      </c>
      <c r="L48" s="6" t="n">
        <v>3872</v>
      </c>
    </row>
    <row r="49">
      <c r="A49" s="4" t="inlineStr">
        <is>
          <t>Occupancy and bank premises</t>
        </is>
      </c>
      <c r="J49" s="6" t="n">
        <v>1989</v>
      </c>
      <c r="K49" s="6" t="n">
        <v>2044</v>
      </c>
      <c r="L49" s="6" t="n">
        <v>2011</v>
      </c>
    </row>
    <row r="50">
      <c r="A50" s="4" t="inlineStr">
        <is>
          <t>Impairment of long-lived assets</t>
        </is>
      </c>
      <c r="J50" s="6" t="n">
        <v>0</v>
      </c>
      <c r="K50" s="6" t="n">
        <v>0</v>
      </c>
      <c r="L50" s="6" t="n">
        <v>0</v>
      </c>
    </row>
    <row r="51">
      <c r="A51" s="4" t="inlineStr">
        <is>
          <t>Amortization of intangible assets</t>
        </is>
      </c>
      <c r="J51" s="6" t="n">
        <v>2458</v>
      </c>
      <c r="K51" s="6" t="n">
        <v>2492</v>
      </c>
      <c r="L51" s="6" t="n">
        <v>2101</v>
      </c>
    </row>
    <row r="52">
      <c r="A52" s="4" t="inlineStr">
        <is>
          <t>Professional fees</t>
        </is>
      </c>
      <c r="J52" s="6" t="n">
        <v>881</v>
      </c>
      <c r="K52" s="6" t="n">
        <v>594</v>
      </c>
      <c r="L52" s="6" t="n">
        <v>456</v>
      </c>
    </row>
    <row r="53">
      <c r="A53" s="4" t="inlineStr">
        <is>
          <t>Other operating expenses</t>
        </is>
      </c>
      <c r="J53" s="6" t="n">
        <v>5240</v>
      </c>
      <c r="K53" s="6" t="n">
        <v>6263</v>
      </c>
      <c r="L53" s="6" t="n">
        <v>5328</v>
      </c>
    </row>
    <row r="54">
      <c r="A54" s="4" t="inlineStr">
        <is>
          <t>Total noninterest expenses</t>
        </is>
      </c>
      <c r="J54" s="6" t="n">
        <v>35510</v>
      </c>
      <c r="K54" s="6" t="n">
        <v>35572</v>
      </c>
      <c r="L54" s="6" t="n">
        <v>33503</v>
      </c>
    </row>
    <row r="55">
      <c r="A55" s="4" t="inlineStr">
        <is>
          <t>Segment profit</t>
        </is>
      </c>
      <c r="J55" s="6" t="n">
        <v>15064</v>
      </c>
      <c r="K55" s="6" t="n">
        <v>15817</v>
      </c>
      <c r="L55" s="6" t="n">
        <v>15824</v>
      </c>
    </row>
    <row r="56">
      <c r="A56" s="4" t="inlineStr">
        <is>
          <t>Intersegment (revenues) expenses</t>
        </is>
      </c>
      <c r="J56" s="6" t="n">
        <v>622</v>
      </c>
      <c r="K56" s="6" t="n">
        <v>613</v>
      </c>
      <c r="L56" s="6" t="n">
        <v>715</v>
      </c>
    </row>
    <row r="57">
      <c r="A57" s="4" t="inlineStr">
        <is>
          <t>Pre-tax segment profit after eliminations</t>
        </is>
      </c>
      <c r="J57" s="5" t="n">
        <v>15686</v>
      </c>
      <c r="K57" s="5" t="n">
        <v>16430</v>
      </c>
      <c r="L57" s="5" t="n">
        <v>16539</v>
      </c>
    </row>
    <row r="58">
      <c r="A58" s="4" t="inlineStr">
        <is>
          <t>% of segment pre-tax profit after eliminations</t>
        </is>
      </c>
      <c r="J58" s="4" t="inlineStr">
        <is>
          <t>37.90%</t>
        </is>
      </c>
      <c r="K58" s="4" t="inlineStr">
        <is>
          <t>22.00%</t>
        </is>
      </c>
      <c r="L58" s="4" t="inlineStr">
        <is>
          <t>21.20%</t>
        </is>
      </c>
    </row>
    <row r="59">
      <c r="A59" s="4" t="inlineStr">
        <is>
          <t>Segment assets (dollars in millions)</t>
        </is>
      </c>
      <c r="B59" s="6" t="n">
        <v>47600</v>
      </c>
      <c r="F59" s="6" t="n">
        <v>52900</v>
      </c>
      <c r="J59" s="5" t="n">
        <v>47600</v>
      </c>
      <c r="K59" s="5" t="n">
        <v>52900</v>
      </c>
      <c r="L59" s="5" t="n">
        <v>50800</v>
      </c>
    </row>
    <row r="60">
      <c r="A60" s="4" t="inlineStr">
        <is>
          <t>Banking</t>
        </is>
      </c>
    </row>
    <row r="61">
      <c r="A61" s="3" t="inlineStr">
        <is>
          <t>Segment Reporting Information [Line Items]</t>
        </is>
      </c>
    </row>
    <row r="62">
      <c r="A62" s="4" t="inlineStr">
        <is>
          <t>Net interest income</t>
        </is>
      </c>
      <c r="J62" s="6" t="n">
        <v>143784</v>
      </c>
      <c r="K62" s="6" t="n">
        <v>147635</v>
      </c>
      <c r="L62" s="6" t="n">
        <v>149464</v>
      </c>
    </row>
    <row r="63">
      <c r="A63" s="4" t="inlineStr">
        <is>
          <t>Provision for credit losses</t>
        </is>
      </c>
      <c r="J63" s="6" t="n">
        <v>41677</v>
      </c>
      <c r="K63" s="6" t="n">
        <v>8595</v>
      </c>
      <c r="L63" s="6" t="n">
        <v>7089</v>
      </c>
    </row>
    <row r="64">
      <c r="A64" s="4" t="inlineStr">
        <is>
          <t>Net interest income after provision for credit losses</t>
        </is>
      </c>
      <c r="J64" s="6" t="n">
        <v>102107</v>
      </c>
      <c r="K64" s="6" t="n">
        <v>139040</v>
      </c>
      <c r="L64" s="6" t="n">
        <v>142375</v>
      </c>
    </row>
    <row r="65">
      <c r="A65" s="4" t="inlineStr">
        <is>
          <t>Fees for wealth management services</t>
        </is>
      </c>
      <c r="J65" s="6" t="n">
        <v>0</v>
      </c>
      <c r="K65" s="6" t="n">
        <v>0</v>
      </c>
      <c r="L65" s="6" t="n">
        <v>0</v>
      </c>
    </row>
    <row r="66">
      <c r="A66" s="4" t="inlineStr">
        <is>
          <t>Insurance commissions</t>
        </is>
      </c>
      <c r="J66" s="6" t="n">
        <v>0</v>
      </c>
      <c r="K66" s="6" t="n">
        <v>0</v>
      </c>
      <c r="L66" s="6" t="n">
        <v>0</v>
      </c>
    </row>
    <row r="67">
      <c r="A67" s="4" t="inlineStr">
        <is>
          <t>Capital markets revenue</t>
        </is>
      </c>
      <c r="J67" s="6" t="n">
        <v>9491</v>
      </c>
      <c r="K67" s="6" t="n">
        <v>11276</v>
      </c>
      <c r="L67" s="6" t="n">
        <v>4848</v>
      </c>
    </row>
    <row r="68">
      <c r="A68" s="4" t="inlineStr">
        <is>
          <t>Service charges on deposit accounts</t>
        </is>
      </c>
      <c r="J68" s="6" t="n">
        <v>2868</v>
      </c>
      <c r="K68" s="6" t="n">
        <v>3374</v>
      </c>
      <c r="L68" s="6" t="n">
        <v>2989</v>
      </c>
    </row>
    <row r="69">
      <c r="A69" s="4" t="inlineStr">
        <is>
          <t>Loan servicing and other fees</t>
        </is>
      </c>
      <c r="J69" s="6" t="n">
        <v>1646</v>
      </c>
      <c r="K69" s="6" t="n">
        <v>2206</v>
      </c>
      <c r="L69" s="6" t="n">
        <v>2259</v>
      </c>
    </row>
    <row r="70">
      <c r="A70" s="4" t="inlineStr">
        <is>
          <t>Net gain on sale of loans</t>
        </is>
      </c>
      <c r="J70" s="6" t="n">
        <v>5779</v>
      </c>
      <c r="K70" s="6" t="n">
        <v>2342</v>
      </c>
      <c r="L70" s="6" t="n">
        <v>3283</v>
      </c>
    </row>
    <row r="71">
      <c r="A71" s="4" t="inlineStr">
        <is>
          <t>Net gain on sale of investment securities available for sale</t>
        </is>
      </c>
      <c r="J71" s="6" t="n">
        <v>0</v>
      </c>
      <c r="K71" s="6" t="n">
        <v>0</v>
      </c>
      <c r="L71" s="6" t="n">
        <v>7</v>
      </c>
    </row>
    <row r="72">
      <c r="A72" s="4" t="inlineStr">
        <is>
          <t>Net gain on sale of long-lived assets</t>
        </is>
      </c>
      <c r="J72" s="6" t="n">
        <v>2297</v>
      </c>
      <c r="K72" s="6" t="n">
        <v>0</v>
      </c>
      <c r="L72" s="6" t="n">
        <v>0</v>
      </c>
    </row>
    <row r="73">
      <c r="A73" s="4" t="inlineStr">
        <is>
          <t>Net gain (loss) on sale of other real estate owned ("OREO")</t>
        </is>
      </c>
      <c r="J73" s="6" t="n">
        <v>148</v>
      </c>
      <c r="K73" s="6" t="n">
        <v>-84</v>
      </c>
      <c r="L73" s="6" t="n">
        <v>295</v>
      </c>
    </row>
    <row r="74">
      <c r="A74" s="4" t="inlineStr">
        <is>
          <t>Other operating income</t>
        </is>
      </c>
      <c r="J74" s="6" t="n">
        <v>9171</v>
      </c>
      <c r="K74" s="6" t="n">
        <v>11687</v>
      </c>
      <c r="L74" s="6" t="n">
        <v>12981</v>
      </c>
    </row>
    <row r="75">
      <c r="A75" s="4" t="inlineStr">
        <is>
          <t>Total noninterest income</t>
        </is>
      </c>
      <c r="J75" s="6" t="n">
        <v>31400</v>
      </c>
      <c r="K75" s="6" t="n">
        <v>30801</v>
      </c>
      <c r="L75" s="6" t="n">
        <v>26662</v>
      </c>
    </row>
    <row r="76">
      <c r="A76" s="4" t="inlineStr">
        <is>
          <t>Salaries and wages</t>
        </is>
      </c>
      <c r="J76" s="6" t="n">
        <v>47404</v>
      </c>
      <c r="K76" s="6" t="n">
        <v>54076</v>
      </c>
      <c r="L76" s="6" t="n">
        <v>46936</v>
      </c>
    </row>
    <row r="77">
      <c r="A77" s="4" t="inlineStr">
        <is>
          <t>Employee benefits</t>
        </is>
      </c>
      <c r="J77" s="6" t="n">
        <v>9105</v>
      </c>
      <c r="K77" s="6" t="n">
        <v>9572</v>
      </c>
      <c r="L77" s="6" t="n">
        <v>9046</v>
      </c>
    </row>
    <row r="78">
      <c r="A78" s="4" t="inlineStr">
        <is>
          <t>Occupancy and bank premises</t>
        </is>
      </c>
      <c r="J78" s="6" t="n">
        <v>10738</v>
      </c>
      <c r="K78" s="6" t="n">
        <v>10547</v>
      </c>
      <c r="L78" s="6" t="n">
        <v>9588</v>
      </c>
    </row>
    <row r="79">
      <c r="A79" s="4" t="inlineStr">
        <is>
          <t>Impairment of long-lived assets</t>
        </is>
      </c>
      <c r="J79" s="6" t="n">
        <v>1605</v>
      </c>
      <c r="K79" s="6" t="n">
        <v>0</v>
      </c>
      <c r="L79" s="6" t="n">
        <v>0</v>
      </c>
    </row>
    <row r="80">
      <c r="A80" s="4" t="inlineStr">
        <is>
          <t>Amortization of intangible assets</t>
        </is>
      </c>
      <c r="J80" s="6" t="n">
        <v>1109</v>
      </c>
      <c r="K80" s="6" t="n">
        <v>1309</v>
      </c>
      <c r="L80" s="6" t="n">
        <v>1555</v>
      </c>
    </row>
    <row r="81">
      <c r="A81" s="4" t="inlineStr">
        <is>
          <t>Professional fees</t>
        </is>
      </c>
      <c r="J81" s="6" t="n">
        <v>5547</v>
      </c>
      <c r="K81" s="6" t="n">
        <v>4840</v>
      </c>
      <c r="L81" s="6" t="n">
        <v>3747</v>
      </c>
    </row>
    <row r="82">
      <c r="A82" s="4" t="inlineStr">
        <is>
          <t>Other operating expenses</t>
        </is>
      </c>
      <c r="J82" s="6" t="n">
        <v>31709</v>
      </c>
      <c r="K82" s="6" t="n">
        <v>30511</v>
      </c>
      <c r="L82" s="6" t="n">
        <v>36032</v>
      </c>
    </row>
    <row r="83">
      <c r="A83" s="4" t="inlineStr">
        <is>
          <t>Total noninterest expenses</t>
        </is>
      </c>
      <c r="J83" s="6" t="n">
        <v>107217</v>
      </c>
      <c r="K83" s="6" t="n">
        <v>110855</v>
      </c>
      <c r="L83" s="6" t="n">
        <v>106904</v>
      </c>
    </row>
    <row r="84">
      <c r="A84" s="4" t="inlineStr">
        <is>
          <t>Segment profit</t>
        </is>
      </c>
      <c r="J84" s="6" t="n">
        <v>26290</v>
      </c>
      <c r="K84" s="6" t="n">
        <v>58986</v>
      </c>
      <c r="L84" s="6" t="n">
        <v>62133</v>
      </c>
    </row>
    <row r="85">
      <c r="A85" s="4" t="inlineStr">
        <is>
          <t>Intersegment (revenues) expenses</t>
        </is>
      </c>
      <c r="J85" s="6" t="n">
        <v>-622</v>
      </c>
      <c r="K85" s="6" t="n">
        <v>-613</v>
      </c>
      <c r="L85" s="6" t="n">
        <v>-715</v>
      </c>
    </row>
    <row r="86">
      <c r="A86" s="4" t="inlineStr">
        <is>
          <t>Pre-tax segment profit after eliminations</t>
        </is>
      </c>
      <c r="J86" s="5" t="n">
        <v>25668</v>
      </c>
      <c r="K86" s="5" t="n">
        <v>58373</v>
      </c>
      <c r="L86" s="5" t="n">
        <v>61418</v>
      </c>
    </row>
    <row r="87">
      <c r="A87" s="4" t="inlineStr">
        <is>
          <t>% of segment pre-tax profit after eliminations</t>
        </is>
      </c>
      <c r="J87" s="4" t="inlineStr">
        <is>
          <t>62.10%</t>
        </is>
      </c>
      <c r="K87" s="4" t="inlineStr">
        <is>
          <t>78.00%</t>
        </is>
      </c>
      <c r="L87" s="4" t="inlineStr">
        <is>
          <t>78.80%</t>
        </is>
      </c>
    </row>
    <row r="88">
      <c r="A88" s="4" t="inlineStr">
        <is>
          <t>Segment assets (dollars in millions)</t>
        </is>
      </c>
      <c r="B88" s="5" t="n">
        <v>5384400</v>
      </c>
      <c r="F88" s="5" t="n">
        <v>5210400</v>
      </c>
      <c r="J88" s="5" t="n">
        <v>5384400</v>
      </c>
      <c r="K88" s="5" t="n">
        <v>5210400</v>
      </c>
      <c r="L88" s="5" t="n">
        <v>4601700</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A summary of premises and equipment is as follows: December 31, (dollars in thousands) 2020 2019 Land $ 10,519 $ 11,219 Buildings 43,536 45,321 Furniture and equipment 48,127 48,311 Leasehold improvements 23,336 26,951 Construction in progress 1,135 1,389 Less: accumulated depreciation (69,991) (68,226) Total $ 56,662 $ 64,965 Depreciation and amortization expense related to the assets detailed in the above table for the years ended December 31, 2020, 2019, and 2018 amounted to $7.8 million, $7.8 million, and $6.6 million, respectively. During the fourth quarter of 2020, the Corporation recognized a $2.3 million gain on sale of long-lived assets in connection with the sale of an owned office space building and its land. During the fourth quarter of 2020, the Corporation recognized $801 thousand of disposal expense of leasehold improvements and equipment primarily associated with the early termination of leased office space. The disposal expense was recorded within Occupancy and bank premises expenses on the Consolidated Statement of Income. The Corporation performs impairment assessments for long-lived assets when events or changes in circumstances indicate that their carrying values may not be recoverable. During the fourth quarter of 2020, the Corporation recognized $150 thousand of impairment losses of leasehold improvements related to a planned branch closure. The recognized loss was recorded within Impairment of long-lived-assets on the Consolidated Statement of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Wealth Management Segment Information (Details) - USD ($) $ in Millions</t>
        </is>
      </c>
      <c r="B1" s="2" t="inlineStr">
        <is>
          <t>Dec. 31, 2020</t>
        </is>
      </c>
      <c r="C1" s="2" t="inlineStr">
        <is>
          <t>Dec. 31, 2019</t>
        </is>
      </c>
    </row>
    <row r="2">
      <c r="A2" s="3" t="inlineStr">
        <is>
          <t>Segment Reporting [Abstract]</t>
        </is>
      </c>
    </row>
    <row r="3">
      <c r="A3" s="4" t="inlineStr">
        <is>
          <t>Assets under management, administration, supervision and brokerage</t>
        </is>
      </c>
      <c r="B3" s="10" t="n">
        <v>18976.5</v>
      </c>
      <c r="C3" s="10" t="n">
        <v>16548.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0</t>
        </is>
      </c>
    </row>
    <row r="3">
      <c r="A3" s="3" t="inlineStr">
        <is>
          <t>Transfers and Servicing [Abstract]</t>
        </is>
      </c>
    </row>
    <row r="4">
      <c r="A4" s="4" t="inlineStr">
        <is>
          <t>Mortgage Servicing Rights</t>
        </is>
      </c>
      <c r="B4" s="4" t="inlineStr">
        <is>
          <t>Mortgage Servicing Rights The following summarizes the Corporation’s activity related to MSRs for the years ended December 31: (dollars in thousands) 2020 2019 2018 Balance, January 1 $ 4,450 $ 5,047 $ 5,861 Additions — — 16 Amortization (1,225) (576) (803) Impairment (599) (21) (27) Balance, December 31 $ 2,626 $ 4,450 $ 5,047 Fair value $ 2,632 $ 4,838 $ 6,277 Residential mortgage loans serviced for others $ 370,703 $ 502,832 $ 578,788 The following summarizes the Corporation’s activity related to changes in the impairment valuation allowance of MSRs for the years ended December 31: (dollars in thousands) 2020 2019 2018 Balance, January 1 $ (1,808) $ (1,787) $ (1,760) Impairment (652) (70) (103) Recovery 53 49 76 Balance, December 31 $ (2,407) $ (1,808) $ (1,787) As of December 31, 2020 and 2019, key economic assumptions and the sensitivity of the current fair value of MSRs to immediate 10 and 20 percent adverse changes in those assumptions are as follows: December 31, (dollars in thousands) 2020 2019 Fair value amount of MSRs $ 2,632 $ 4,838 Weighted average life (in years) 4.9 6.0 Prepayment speeds (constant prepayment rate) (1) 13.1 % 10.5 % Impact on fair value: 10% adverse change $ (141) $ (149) 20% adverse change $ (273) $ (297) Discount rate 9.56 % 9.55 % Impact on fair value: 10% adverse change $ (81) $ (166) 20% adverse change $ (156) $ (321) (1) Represents the weighted average prepayment rate for the life of the MSR asset . At December 31, 2020 and 2019, the fair value of the MSRs was $2.6 million and $4.8 million, respectively. The fair value of the MSRs for these dates was determined using values obtained from a third party which utilizes a valuation model which calculates the present value of estimated future servicing income. The model incorporates assumptions that market participants use in estimating future net servicing income, including estimates of prepayment speeds and discount rates. Mortgage loan prepayment speed is the annual rate at which borrowers are forecasted to repay their mortgage loan principal and is based on historical experience. The discount rate is used to determine the present value of future net servicing income. Another key assumption in the model is the required rate of return the market would expect for an asset with similar risk. These assumptions can, and generally will, change quarterly valuations as market conditions and interest rates change. Management reviews, annually, the process utilized by its independent third-party valuation experts. These assumptions and sensitivities are hypothetical and should be used with caution. As the figures indicate, changes in fair value based on a 10% variation in assumptions generally cannot be extrapolated because the relationship of the change in assumptions to the change in fair value may not be linear. Also, the effect of a variation in a particular assumption on the fair value of the MSRs is calculated without changing any other assumption. In reality, changes in one factor may result in changes in another, which could magnify or counteract the sensi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following table presents activity in the Corporation's goodwill by its reporting units and finite-lived and indefinite-lived intangible assets, other than MSRs, for the years ended December 31, 2020 and 2019: (dollars in thousands) Balance Additions Adjustments Amortization Balance Amortization Goodwill – Wealth $ 20,412 $ — $ — $ — $ 20,412 Indefinite Goodwill – Banking 156,991 — — — 156,991 Indefinite Goodwill – Insurance 6,609 — — — 6,609 Indefinite Total Goodwill $ 184,012 $ — $ — $ — $ 184,012 Core deposit intangible 4,598 — — (1,110) 3,488 10 years Customer relationships 11,820 — — (1,808) 10,012 5 to 20 years Non-compete agreements 911 — — (189) 722 5 to 10 years Trade names 1,651 — — (460) 1,191 3 to 5 years Domain name 151 — — — 151 Indefinite Total Intangible Assets $ 19,131 $ — $ — $ (3,567) $ 15,564 Grand Total $ 203,143 $ — $ — $ (3,567) $ 199,576 (dollars in thousands) Balance Additions Adjustments Amortization Balance Amortization Goodwill – Wealth $ 20,412 $ — $ — $ — $ 20,412 Indefinite Goodwill – Banking 156,991 — — — 156,991 Indefinite Goodwill – Insurance 6,609 — — — 6,609 Indefinite Total Goodwill $ 184,012 $ — $ — $ — $ 184,012 Core deposit intangible 5,906 — — (1,308) 4,598 10 years Customer relationships 13,607 18 — (1,805) 11,820 5 to 20 years Non-compete agreements 1,101 — — (190) 911 5 to 10 years Trade names 2,149 — — (498) 1,651 3 to 5 years Domain name 151 — — — 151 Indefinite Favorable lease assets 541 — (541) — — 1 to 16 years Total Intangible Assets $ 23,455 $ 18 $ (541) $ (3,801) $ 19,131 Grand total $ 207,467 $ 18 $ (541) $ (3,801) $ 203,143 Management conducted its annual impairment tests for goodwill and indefinite-lived intangible assets as of October 31, 2020 using generally accepted valuation methods. Management determined that no impairment of goodwill or indefinite-lived intangible assets was identified as a result of the annual impairment analyses. Future impairment testing will be conducted each October 31, unless a triggering event occurs in the interim that would suggest possible impairment, in which case it would be tested as of the date of the triggering event. For the two months ended December 31, 2020, management determined there were no events that would necessitate impairment testing of goodwill or indefinite-lived intangible assets. Amortization expense on finite-lived intangible assets was $3.6 million, $3.8 million, and $3.7 million for the years ended December 31, 2020, 2019, and 2018, respectively. The estimated aggregate amortization expense related to finite-lived intangible assets for each of the five succeeding fiscal years ending December 31 is: (dollars in thousands) Fiscal Year Amount Fiscal year ending 2021 $ 3,343 2022 2,988 2023 2,593 2024 2,034 Thereafter 4,4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0</t>
        </is>
      </c>
    </row>
    <row r="3">
      <c r="A3" s="3" t="inlineStr">
        <is>
          <t>Other Real Estate [Abstract]</t>
        </is>
      </c>
    </row>
    <row r="4">
      <c r="A4" s="4" t="inlineStr">
        <is>
          <t>Other Real Estate Owned</t>
        </is>
      </c>
      <c r="B4" s="4" t="inlineStr">
        <is>
          <t>Other Real Estate Owned The summary of the change in other real estate owned, which is included as a component of other assets on the Corporation's Consolidated Balance Sheets, is as follows: December 31, (dollars in thousands) 2020 2019 Balance January 1 $ — $ 417 Additions 386 87 Impairments — — Sales (386) (504) Balance December 31 $ — $ — The Corporation did not have any OREO as of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A. The following table details the components of deposits: As of December 31, (dollars in thousands) 2020 2019 Interest-bearing demand $ 885,802 $ 944,915 Money market 1,163,620 1,106,478 Savings 282,406 220,450 Retail time deposits 331,527 405,123 Wholesale non-maturity deposits 275,011 177,865 Wholesale time deposits 36,045 89,241 Total interest-bearing deposits $ 2,974,411 $ 2,944,072 Noninterest-bearing deposits 1,401,843 898,173 Total deposits $ 4,376,254 $ 3,842,245 The aggregate amount of deposit and mortgage escrow overdrafts included as loans were $631 thousand and $529 thousand as of December 31, 2020 and 2019, respectively. The aggregate amount of time deposits in denominations over $250 thousand were $66.8 million and $130.1 million as of December 31, 2020 and 2019, respectively. B. The following tables detail the maturities of retail time deposits: As of December 31, 2020 (dollars in thousands) Less than $100 Maturing during: 2021 $ 113,606 $ 155,824 2022 18,555 22,742 2023 3,974 2,996 2024 3,062 2,811 2025 and thereafter 3,634 4,323 Total $ 142,831 $ 188,696 C. The following tables detail the maturities of wholesale time deposits: As of December 31, 2020 (dollars in thousands) Less than $100 Maturing during: 2021 $ 99 $ 394 2022 — 5,636 2023 — 29,916 Total $ 99 $ 35,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1287</v>
      </c>
      <c r="C3" s="5" t="n">
        <v>11603</v>
      </c>
    </row>
    <row r="4">
      <c r="A4" s="4" t="inlineStr">
        <is>
          <t>Interest bearing deposits with banks</t>
        </is>
      </c>
      <c r="B4" s="6" t="n">
        <v>85026</v>
      </c>
      <c r="C4" s="6" t="n">
        <v>42328</v>
      </c>
    </row>
    <row r="5">
      <c r="A5" s="4" t="inlineStr">
        <is>
          <t>Cash and cash equivalents</t>
        </is>
      </c>
      <c r="B5" s="6" t="n">
        <v>96313</v>
      </c>
      <c r="C5" s="6" t="n">
        <v>53931</v>
      </c>
    </row>
    <row r="6">
      <c r="A6" s="4" t="inlineStr">
        <is>
          <t>Investment securities available for sale, at fair value (amortized cost of $1,161,098 and $1,001,034 as of December 31, 2020 and December 31, 2019, respectively)</t>
        </is>
      </c>
      <c r="B6" s="6" t="n">
        <v>1174964</v>
      </c>
      <c r="C6" s="6" t="n">
        <v>1005984</v>
      </c>
    </row>
    <row r="7">
      <c r="A7" s="4" t="inlineStr">
        <is>
          <t>Investment securities held to maturity, at amortized cost (fair value of $15,186 and $12,661 as of December 31, 2020 and December 31, 2019, respectively)</t>
        </is>
      </c>
      <c r="B7" s="6" t="n">
        <v>14759</v>
      </c>
      <c r="C7" s="6" t="n">
        <v>12577</v>
      </c>
    </row>
    <row r="8">
      <c r="A8" s="4" t="inlineStr">
        <is>
          <t>Investment securities, trading</t>
        </is>
      </c>
      <c r="B8" s="6" t="n">
        <v>8623</v>
      </c>
      <c r="C8" s="6" t="n">
        <v>8621</v>
      </c>
    </row>
    <row r="9">
      <c r="A9" s="4" t="inlineStr">
        <is>
          <t>Loans held for sale</t>
        </is>
      </c>
      <c r="B9" s="6" t="n">
        <v>6000</v>
      </c>
      <c r="C9" s="6" t="n">
        <v>4249</v>
      </c>
    </row>
    <row r="10">
      <c r="A10" s="4" t="inlineStr">
        <is>
          <t>Portfolio loans and leases, originated</t>
        </is>
      </c>
      <c r="B10" s="6" t="n">
        <v>3380727</v>
      </c>
      <c r="C10" s="6" t="n">
        <v>3320816</v>
      </c>
    </row>
    <row r="11">
      <c r="A11" s="4" t="inlineStr">
        <is>
          <t>Portfolio loans and leases, acquired</t>
        </is>
      </c>
      <c r="B11" s="6" t="n">
        <v>247684</v>
      </c>
      <c r="C11" s="6" t="n">
        <v>368497</v>
      </c>
    </row>
    <row r="12">
      <c r="A12" s="4" t="inlineStr">
        <is>
          <t>Total portfolio loans and leases</t>
        </is>
      </c>
      <c r="B12" s="6" t="n">
        <v>3628411</v>
      </c>
      <c r="C12" s="6" t="n">
        <v>3689313</v>
      </c>
    </row>
    <row r="13">
      <c r="A13" s="4" t="inlineStr">
        <is>
          <t>Less: Allowance for credit losses on originated loans and leases</t>
        </is>
      </c>
      <c r="B13" s="6" t="n">
        <v>-50783</v>
      </c>
      <c r="C13" s="6" t="n">
        <v>-22526</v>
      </c>
    </row>
    <row r="14">
      <c r="A14" s="4" t="inlineStr">
        <is>
          <t>Less: Allowance for credit losses on acquired loans and leases</t>
        </is>
      </c>
      <c r="B14" s="6" t="n">
        <v>-2926</v>
      </c>
      <c r="C14" s="6" t="n">
        <v>-76</v>
      </c>
    </row>
    <row r="15">
      <c r="A15" s="4" t="inlineStr">
        <is>
          <t>Total allowance for credit losses on loans and leases</t>
        </is>
      </c>
      <c r="B15" s="6" t="n">
        <v>-53709</v>
      </c>
      <c r="C15" s="6" t="n">
        <v>-22602</v>
      </c>
    </row>
    <row r="16">
      <c r="A16" s="4" t="inlineStr">
        <is>
          <t>Total loans and leases</t>
        </is>
      </c>
      <c r="B16" s="6" t="n">
        <v>3574702</v>
      </c>
      <c r="C16" s="6" t="n">
        <v>3666711</v>
      </c>
    </row>
    <row r="17">
      <c r="A17" s="4" t="inlineStr">
        <is>
          <t>Premises and equipment, net</t>
        </is>
      </c>
      <c r="B17" s="6" t="n">
        <v>56662</v>
      </c>
      <c r="C17" s="6" t="n">
        <v>64965</v>
      </c>
    </row>
    <row r="18">
      <c r="A18" s="4" t="inlineStr">
        <is>
          <t>Operating lease right-of-use assets</t>
        </is>
      </c>
      <c r="B18" s="6" t="n">
        <v>34601</v>
      </c>
      <c r="C18" s="6" t="n">
        <v>40961</v>
      </c>
    </row>
    <row r="19">
      <c r="A19" s="4" t="inlineStr">
        <is>
          <t>Accrued interest receivable</t>
        </is>
      </c>
      <c r="B19" s="6" t="n">
        <v>15440</v>
      </c>
      <c r="C19" s="6" t="n">
        <v>12482</v>
      </c>
    </row>
    <row r="20">
      <c r="A20" s="4" t="inlineStr">
        <is>
          <t>Mortgage servicing rights</t>
        </is>
      </c>
      <c r="B20" s="6" t="n">
        <v>2626</v>
      </c>
      <c r="C20" s="6" t="n">
        <v>4450</v>
      </c>
    </row>
    <row r="21">
      <c r="A21" s="4" t="inlineStr">
        <is>
          <t>Bank owned life insurance</t>
        </is>
      </c>
      <c r="B21" s="6" t="n">
        <v>60393</v>
      </c>
      <c r="C21" s="6" t="n">
        <v>59079</v>
      </c>
    </row>
    <row r="22">
      <c r="A22" s="4" t="inlineStr">
        <is>
          <t>Federal Home Loan Bank stock</t>
        </is>
      </c>
      <c r="B22" s="6" t="n">
        <v>12666</v>
      </c>
      <c r="C22" s="6" t="n">
        <v>23744</v>
      </c>
    </row>
    <row r="23">
      <c r="A23" s="4" t="inlineStr">
        <is>
          <t>Goodwill</t>
        </is>
      </c>
      <c r="B23" s="6" t="n">
        <v>184012</v>
      </c>
      <c r="C23" s="6" t="n">
        <v>184012</v>
      </c>
    </row>
    <row r="24">
      <c r="A24" s="4" t="inlineStr">
        <is>
          <t>Intangible assets</t>
        </is>
      </c>
      <c r="B24" s="6" t="n">
        <v>15564</v>
      </c>
      <c r="C24" s="6" t="n">
        <v>19131</v>
      </c>
    </row>
    <row r="25">
      <c r="A25" s="4" t="inlineStr">
        <is>
          <t>Other investments</t>
        </is>
      </c>
      <c r="B25" s="6" t="n">
        <v>17742</v>
      </c>
      <c r="C25" s="6" t="n">
        <v>16683</v>
      </c>
    </row>
    <row r="26">
      <c r="A26" s="4" t="inlineStr">
        <is>
          <t>Other assets</t>
        </is>
      </c>
      <c r="B26" s="6" t="n">
        <v>156955</v>
      </c>
      <c r="C26" s="6" t="n">
        <v>85679</v>
      </c>
    </row>
    <row r="27">
      <c r="A27" s="4" t="inlineStr">
        <is>
          <t>Total assets</t>
        </is>
      </c>
      <c r="B27" s="6" t="n">
        <v>5432022</v>
      </c>
      <c r="C27" s="6" t="n">
        <v>5263259</v>
      </c>
    </row>
    <row r="28">
      <c r="A28" s="3" t="inlineStr">
        <is>
          <t>Deposits:</t>
        </is>
      </c>
    </row>
    <row r="29">
      <c r="A29" s="4" t="inlineStr">
        <is>
          <t>Noninterest-bearing</t>
        </is>
      </c>
      <c r="B29" s="6" t="n">
        <v>1401843</v>
      </c>
      <c r="C29" s="6" t="n">
        <v>898173</v>
      </c>
    </row>
    <row r="30">
      <c r="A30" s="4" t="inlineStr">
        <is>
          <t>Interest-bearing</t>
        </is>
      </c>
      <c r="B30" s="6" t="n">
        <v>2974411</v>
      </c>
      <c r="C30" s="6" t="n">
        <v>2944072</v>
      </c>
    </row>
    <row r="31">
      <c r="A31" s="4" t="inlineStr">
        <is>
          <t>Total deposits</t>
        </is>
      </c>
      <c r="B31" s="6" t="n">
        <v>4376254</v>
      </c>
      <c r="C31" s="6" t="n">
        <v>3842245</v>
      </c>
    </row>
    <row r="32">
      <c r="A32" s="4" t="inlineStr">
        <is>
          <t>Short-term borrowings</t>
        </is>
      </c>
      <c r="B32" s="6" t="n">
        <v>72161</v>
      </c>
      <c r="C32" s="6" t="n">
        <v>493219</v>
      </c>
    </row>
    <row r="33">
      <c r="A33" s="4" t="inlineStr">
        <is>
          <t>Long-term FHLB advances</t>
        </is>
      </c>
      <c r="B33" s="6" t="n">
        <v>39906</v>
      </c>
      <c r="C33" s="6" t="n">
        <v>52269</v>
      </c>
    </row>
    <row r="34">
      <c r="A34" s="4" t="inlineStr">
        <is>
          <t>Subordinated notes</t>
        </is>
      </c>
      <c r="B34" s="6" t="n">
        <v>98883</v>
      </c>
      <c r="C34" s="6" t="n">
        <v>98705</v>
      </c>
    </row>
    <row r="35">
      <c r="A35" s="4" t="inlineStr">
        <is>
          <t>Junior subordinated debentures</t>
        </is>
      </c>
      <c r="B35" s="6" t="n">
        <v>21935</v>
      </c>
      <c r="C35" s="6" t="n">
        <v>21753</v>
      </c>
    </row>
    <row r="36">
      <c r="A36" s="4" t="inlineStr">
        <is>
          <t>Operating lease liabilities</t>
        </is>
      </c>
      <c r="B36" s="6" t="n">
        <v>40284</v>
      </c>
      <c r="C36" s="6" t="n">
        <v>45258</v>
      </c>
    </row>
    <row r="37">
      <c r="A37" s="4" t="inlineStr">
        <is>
          <t>Accrued interest payable</t>
        </is>
      </c>
      <c r="B37" s="6" t="n">
        <v>6277</v>
      </c>
      <c r="C37" s="6" t="n">
        <v>6248</v>
      </c>
    </row>
    <row r="38">
      <c r="A38" s="4" t="inlineStr">
        <is>
          <t>Other liabilities</t>
        </is>
      </c>
      <c r="B38" s="6" t="n">
        <v>154000</v>
      </c>
      <c r="C38" s="6" t="n">
        <v>91335</v>
      </c>
    </row>
    <row r="39">
      <c r="A39" s="4" t="inlineStr">
        <is>
          <t>Total liabilities</t>
        </is>
      </c>
      <c r="B39" s="6" t="n">
        <v>4809700</v>
      </c>
      <c r="C39" s="6" t="n">
        <v>4651032</v>
      </c>
    </row>
    <row r="40">
      <c r="A40" s="3" t="inlineStr">
        <is>
          <t>Shareholders' equity</t>
        </is>
      </c>
    </row>
    <row r="41">
      <c r="A41" s="4" t="inlineStr">
        <is>
          <t>Common stock, par value $1; authorized 100,000,000 shares; issued 24,713,968 and 24,650,051 shares as of December 31, 2020 and December 31, 2019, respectively, and outstanding of 19,960,294 and 20,126,296 as of December 31, 2020 and December 31, 2019, respectively</t>
        </is>
      </c>
      <c r="B41" s="6" t="n">
        <v>24714</v>
      </c>
      <c r="C41" s="6" t="n">
        <v>24650</v>
      </c>
    </row>
    <row r="42">
      <c r="A42" s="4" t="inlineStr">
        <is>
          <t>Paid-in capital in excess of par value</t>
        </is>
      </c>
      <c r="B42" s="6" t="n">
        <v>381653</v>
      </c>
      <c r="C42" s="6" t="n">
        <v>378606</v>
      </c>
    </row>
    <row r="43">
      <c r="A43" s="4" t="inlineStr">
        <is>
          <t>Less: Common stock in treasury at cost - 4,753,674 and 4,523,755 shares as of December 31, 2020 and December 31, 2019, respectively</t>
        </is>
      </c>
      <c r="B43" s="6" t="n">
        <v>-89164</v>
      </c>
      <c r="C43" s="6" t="n">
        <v>-81174</v>
      </c>
    </row>
    <row r="44">
      <c r="A44" s="4" t="inlineStr">
        <is>
          <t>Accumulated other comprehensive income, net of tax</t>
        </is>
      </c>
      <c r="B44" s="6" t="n">
        <v>8948</v>
      </c>
      <c r="C44" s="6" t="n">
        <v>2187</v>
      </c>
    </row>
    <row r="45">
      <c r="A45" s="4" t="inlineStr">
        <is>
          <t>Retained earnings</t>
        </is>
      </c>
      <c r="B45" s="6" t="n">
        <v>296941</v>
      </c>
      <c r="C45" s="6" t="n">
        <v>288653</v>
      </c>
    </row>
    <row r="46">
      <c r="A46" s="4" t="inlineStr">
        <is>
          <t>Total Bryn Mawr Bank Corporation shareholders' equity</t>
        </is>
      </c>
      <c r="B46" s="6" t="n">
        <v>623092</v>
      </c>
      <c r="C46" s="6" t="n">
        <v>612922</v>
      </c>
    </row>
    <row r="47">
      <c r="A47" s="4" t="inlineStr">
        <is>
          <t>Noncontrolling interest</t>
        </is>
      </c>
      <c r="B47" s="6" t="n">
        <v>-770</v>
      </c>
      <c r="C47" s="6" t="n">
        <v>-695</v>
      </c>
    </row>
    <row r="48">
      <c r="A48" s="4" t="inlineStr">
        <is>
          <t>Total shareholders' equity</t>
        </is>
      </c>
      <c r="B48" s="6" t="n">
        <v>622322</v>
      </c>
      <c r="C48" s="6" t="n">
        <v>612227</v>
      </c>
    </row>
    <row r="49">
      <c r="A49" s="4" t="inlineStr">
        <is>
          <t>Total liabilities and shareholders' equity</t>
        </is>
      </c>
      <c r="B49" s="5" t="n">
        <v>5432022</v>
      </c>
      <c r="C49" s="5" t="n">
        <v>5263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Borrowings and Long-term FHLB Advances</t>
        </is>
      </c>
      <c r="B1" s="2" t="inlineStr">
        <is>
          <t>12 Months Ended</t>
        </is>
      </c>
    </row>
    <row r="2">
      <c r="B2" s="2" t="inlineStr">
        <is>
          <t>Dec. 31, 2020</t>
        </is>
      </c>
    </row>
    <row r="3">
      <c r="A3" s="3" t="inlineStr">
        <is>
          <t>Long-term Federal Home Loan Bank Advances [Abstract]</t>
        </is>
      </c>
    </row>
    <row r="4">
      <c r="A4" s="4" t="inlineStr">
        <is>
          <t>Short-term Borrowings and Long-term FHLB Advances</t>
        </is>
      </c>
      <c r="B4" s="4" t="inlineStr">
        <is>
          <t>Short-Term Borrowings and Long-Term FHLB Advances A. Short-term borrowings The Corporation’s short-term borrowings (original maturity of one year or less), which consist of funds obtained from overnight repurchase agreements with commercial customers, FHLB advances with original maturities of one year or less, and overnight fed funds, are detailed below. A summary of short-term borrowings is as follows: As of December 31, (dollars in thousands) 2020 2019 Repurchase agreements (1) – commercial customers $ 38,836 $ 10,819 Short-term FHLB advances 33,325 482,400 Total short-term borrowings $ 72,161 $ 493,219 (1) Overnight repurchase agreements with no expiration date. The following table sets forth information concerning short-term borrowings: As of or For the Year Ended December 31, (dollars in thousands) 2020 2019 Balance at period-end $ 72,161 $ 493,219 Maximum amount outstanding at any month end $ 174,431 $ 493,219 Average balance outstanding during the period $ 83,733 $ 129,545 Weighted-average interest rate: As of the period-end 0.26 % 1.82 % Paid during the period 0.84 % 2.07 % Average balances outstanding during the year represent daily average balances and average interest rates represent interest expense divided by the related average balance. B. Long-term FHLB Advances The following table presents the remaining periods until maturity of long-term FHLB advances (original maturities exceeding one year): As of December 31, (dollars in thousands) 2020 2019 Within one year $ 39,906 $ 12,363 Over one year through five years — 39,906 Total $ 39,906 $ 52,269 The following table presents rate and maturity information on long-term FHLB advances: (dollars in thousands) Maturity Range (1) Weighted Average Rate (1) Coupon Rate (1) Balance at Description From To From To 2020 2019 Bullet maturity – fixed rate 8/24/2021 11/12/2021 1.68 % 1.40 % 1.85 % $ 39,906 $ 52,269 (1) Maturity range, weighted average rate and coupon rate range refers to December 31, 2020 balances. C. Other Borrowings Information In connection with its FHLB borrowings, the Corporation is required to hold the capital stock of the FHLB. The amount of capital stock held was $12.7 million at July 12, 1905, and $23.7 million at July 11, 1905. The carrying amount of the FHLB stock approximates its redemption value. The level of required investment in FHLB stock is based on the balance of outstanding loans the Corporation has from the FHLB. Although FHLB stock is a financial instrument that represents an equity interest in the FHLB, it does not have a readily determinable fair value. FHLB stock is generally viewed as a long-term investment. Accordingly, when evaluating FHLB stock for impairment, its value should be determined based on the ultimate recoverability of the par value rather than by recognizing temporary declines in value. The Corporation had a maximum borrowing capacity with the FHLB of $1.77 billion as of July 12, 1905 of which the unused capacity was $1.70 billion. In addition, there were $74.0 million in the overnight federal funds line available and $127.7 million of Federal Reserve Discount Window capac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Notes</t>
        </is>
      </c>
      <c r="B1" s="2" t="inlineStr">
        <is>
          <t>12 Months Ended</t>
        </is>
      </c>
    </row>
    <row r="2">
      <c r="B2" s="2" t="inlineStr">
        <is>
          <t>Dec. 31, 2020</t>
        </is>
      </c>
    </row>
    <row r="3">
      <c r="A3" s="3" t="inlineStr">
        <is>
          <t>Subordinated Debt [Abstract]</t>
        </is>
      </c>
    </row>
    <row r="4">
      <c r="A4" s="4" t="inlineStr">
        <is>
          <t>Subordinated Notes</t>
        </is>
      </c>
      <c r="B4" s="4" t="inlineStr">
        <is>
          <t>Subordinated Notes On December 13, 2017, BMBC completed the issuance of $70.0 million in aggregate principal amount of fixed-to-floating rate subordinated notes due 2027 (the "2027 Notes") in an underwritten public offering. On August 6, 2015, BMBC completed the issuance of $30.0 million in aggregate principal amount of fixed-to-floating rate subordinated notes due 2025 (the "2025 Notes") in a private placement transaction to institutional accredited investors. The subordinated notes qualify as Tier 2 capital for regulatory capital purposes, subject to applicable limitations. The following tables detail the subordinated notes, including debt issuance costs, as of December 31, 2020 and 2019: December 31, 2020 December 31, 2019 (dollars in thousands) Balance Rate (1)(2) Balance Rate (1)(2) Subordinated notes – due 2027 $ 69,133 4.25 % $ 69,009 4.25 % Subordinated notes – due 2025 29,750 3.29 % 29,696 4.75 % Total subordinated notes $ 98,883 $ 98,705 (1) The 2027 Notes bear interest at an annual fixed rate of 4.25% from the date of issuance until and including December 14, 2022, and will thereafter bear interest at a variable rate that will reset quarterly to a level equal to the then-current three-month LIBOR rate plus 2.050% until December 15, 2027, or any early redemption date. (2) The 2025 Notes were bearing interest at an annual fixed rate of 4.75% from the date of issuance until and including August 14, 2020, and thereafter bear interest at a variable rate that will reset quarterly to a level equal to the then-current three-month LIBOR rate plus 3.068% until August 15, 2025, or any early redemp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t>
        </is>
      </c>
      <c r="B1" s="2" t="inlineStr">
        <is>
          <t>12 Months Ended</t>
        </is>
      </c>
    </row>
    <row r="2">
      <c r="B2" s="2" t="inlineStr">
        <is>
          <t>Dec. 31, 2020</t>
        </is>
      </c>
    </row>
    <row r="3">
      <c r="A3" s="3" t="inlineStr">
        <is>
          <t>Junior Subordinated Debenture Owed to Unconsolidated Subsidiary Trust [Abstract]</t>
        </is>
      </c>
    </row>
    <row r="4">
      <c r="A4" s="4" t="inlineStr">
        <is>
          <t>Junior Subordinated Debentures</t>
        </is>
      </c>
      <c r="B4" s="4" t="inlineStr">
        <is>
          <t>Junior Subordinated Debentures In connection with the RBPI Merger, the Corporation acquired Royal Bancshares Capital Trust I (“Trust I”) and Royal Bancshares Capital Trust II (“Trust II”) (collectively, the “Trusts”), which were utilized for the sole purpose of issuing and selling capital securities representing preferred beneficial interests. Although BMBC owns $774 thousand of the common securities of Trust I and Trust II, the Trusts are not consolidated into the Corporation’s consolidated financial statements as the Corporation is not deemed to be the primary beneficiary of these entities. In connection with the issuance and sale of the capital securities, RBPI issued, and BMBC assumed as a result of the RBPI Merger, junior subordinated debentures to the Trusts of $10.7 million each, totaling $21.4 million. The junior subordinated debentures incur interest at a coupon rate of 2.37% as of December 31, 2020. The rate resets quarterly based on 3-month LIBOR plus 2.15%. Each of Trust I and Trust II issued an aggregate principal amount of $12.5 million of capital securities initially bearing fixed and/or fixed/floating interest rates corresponding to the debt securities held by each trust to an unaffiliated investment vehicle and an aggregate principal amount of $387 thousand of common securities bearing fixed and/or fixed/floating interest rates corresponding to the debt securities held by each trust to BMBC. As a result of the RBPI Merger, BMBC has fully and unconditionally guaranteed all of the obligations of the Trusts, including any distributions and payments on liquidation or redemption of the capital securities. The rights of holders of common securities of the Trusts are subordinate to the rights of the holders of capital securities only in the event of a default; otherwise, the common securities’ economic and voting rights are pari passu with the capital securities. The capital and common securities of the Trusts are subject to mandatory redemption upon the maturity or call of the junior subordinated debentures held by each. Unless earlier dissolved, the Trusts will dissolve on December 15, 2034. The junior subordinated debentures are the sole assets of Trusts, mature on December 15, 2034, and may be called at par by BMBC any time. The Corporation records its investments in the Trusts’ common securities of $387 thousand each as investments in unconsolidated entities and records dividend income upon declaration by Trust I and Trust I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Operating Leases The Corporation’s operating leases consist of various retail branch locations and corporate offices. As of December 31, 2020, the Corporation’s leases have remaining lease terms ranging from three months to twenty-one years, three months, including extension options that the Corporation is reasonably certain will be exercised. The Corporation’s leases include fixed rental payments, and certain of our leases also include variable rental payments where lease payments may increase at pre-determined dates based on the change in the consumer price index. The Corporation’s lease agreements include gross leases as well as leases in which we make separate payments to the lessor for items such as the property taxes assessed on the property or a portion of the common area maintenance associated with the property. We have elected the practical expedient not to separate lease and non-lease components for all of our building leases. The Corporation also elected to not recognize ROU assets and lease liabilities for short-term leases, which consist of certain leases of the Corporation’s limited-hour retirement community offices. The following table details the Corporation’s ROU assets and related lease liabilities as of December 31, 2020 and 2019: As of December 31, (dollars in thousands) 2020 2019 Operating lease right-of-use assets $ 34,601 $ 40,961 Operating lease liabilities 40,284 45,258 The components of lease expense were as follows: Year Ended December 31, (dollars in thousands) 2020 2019 Operating lease expense $ 4,773 $ 5,295 Short term lease expense 59 59 Variable lease expense 1,295 1,795 Sublease income (36) (32) Total lease expense $ 6,091 $ 7,117 The Corporation performs impairment assessments for ROU assets when events or changes in circumstances indicate that their carrying values may not be recoverable. In addition to the lease costs disclosed in the table above, during the fourth quarter of 2020, the Corporation recognized a $1.5 million impairment loss for an ROU asset related to a planned branch closure. The recognized loss was recorded within Impairment of long-lived-assets on the Consolidated Statement of Income. Supplemental cash flow information related to leases was as follows: Year Ended December 31, (dollars in thousands) 2020 2019 Cash paid for amounts included in the measurement of lease liabilities: Operating cash flows from operating leases $ 4,705 $ 5,174 ROU assets obtained in exchange for lease liabilities — 44,609 Reductions to ROU assets resulting from reductions to lease obligations (1,818) — Maturities of operating lease liabilities under FASB ASC 842 “Leases” as of December 31, 2020 are as follows: (dollars in thousands) December 31, 2020 2021 $ 4,176 2022 3,924 2023 3,771 2024 3,793 2025 3,859 2026 and thereafter 32,548 Total lease payments 52,071 Less: imputed interest 11,787 Present value of operating lease liabilities $ 40,284 As of December 31, 2020, the weighted-average remaining lease term, including extension options that the Corporation is reasonably certain will be exercised, for all operating leases is 13.93 years. Because we generally do not have access to the rate implicit in the lease, we utilize our incremental borrowing rate as the discount rate. The weighted average discount rate associated with operating leases as of December 31, 2020 is 3.59%. As of December 31, 2020, the Corporation had not entered into any material leases that have not yet commen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Derivative financial instruments involve, to varying degrees, interest rate, market and credit risk. Management manages these risks as part of its asset and liability management process and through credit policies and procedures. Management seeks to minimize counterparty credit risk by establishing credit limits and collateral agreements and utilizes certain derivative financial instruments to enhance its ability to manage interest rate risk that exists as part of its ongoing business operations. The derivative transactions entered into by the Corporation are an economic hedge of a derivative offerings to Bank customers. The Corporation does not use derivative financial instruments for trading purposes. Customer Derivatives – Interest Rate Swaps . The Corporation enters into interest rate swaps with commercial loan customers and correspondent banks wishing to manage interest rate risk. The Corporation then enters into corresponding swap agreements with swap dealer counterparties to economically hedge the exposure arising from these contracts.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As of December 31, 2020, there were no fair value adjustments related to credit quality. Foreign Exchange Forward Contracts. The Corporation enters into foreign exchange forward contracts (“FX forwards”) with customers to exchange one currency for another on an agreed date in the future at an agreed exchange rate. The Corporation then enters into corresponding FX forwards with swap dealer counterparties to economically hedge its exposure on the exchange rate component of the customer agreements. The FX forwards with both the customers and third parties are not designated as hedges under FASB ASC 815 and are marked to market through earnings. Exposure to gains and losses on these contracts increase or decrease over their respective lives as currency exchange and interest rates fluctuate. As the FX forwards are structured to offset each other, changes to the underlying term structure of currency exchange rates considered in the valuation of these instruments do not result in an impact to earnings; however, there may be fair value adjustments related to credit quality variations between counterparties, which may impact earnings as required by FASB ASC 820. As of December 31, 2020, there were no fair value adjustments related to credit quality. Risk Participation Agreements . The Corporation may enter into a risk participation agreement (“RPA”) with another institution as a means to assume a portion of the credit risk associated with a loan structure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purchase an RPA from an institution participating in the facility in exchange for a fee commensurate with the risk shared. This type of derivative is referred to as an “RPA purchased.” The following tables detail the derivative instruments as of December 31, 2020 and December 31, 2019: Asset Derivatives Liability Derivatives (dollars in thousands) Notional Fair Notional Fair Derivatives not designated as hedging instruments As of December 31, 2020: Customer derivatives – interest rate swaps $ 1,102,753 $ 113,848 $ 1,102,753 $ 113,848 FX Forwards 9,146 52 9,856 70 RPAs sold — — 33,111 30 RPAs purchased 55,415 342 — — Total derivatives $ 1,167,314 $ 114,242 $ 1,145,720 $ 113,948 As of December 31, 2019: Customer derivatives – interest rate swaps $ 790,209 $ 47,627 $ 790,209 $ 47,627 FX Forwards — — — — RPAs sold — — 4,232 16 RPAs purchased 20,249 90 — — Total derivatives $ 810,458 $ 47,717 $ 794,441 $ 47,643 The Corporation has International Swaps and Derivatives Association agreements with third parties that requires a minimum dollar transfer amount upon a margin call. This requirement is dependent on certain specified credit measures. The amount of collateral posted with third parties at December 31, 2020 and December 31, 2019 was $124.8 million and $63.8 million, respectively. The amount of collateral posted with third parties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ird parties was $113.2 million and $46.7 million as of December 31, 2020 and Decem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12 Months Ended</t>
        </is>
      </c>
    </row>
    <row r="2">
      <c r="B2" s="2" t="inlineStr">
        <is>
          <t>Dec. 31, 2020</t>
        </is>
      </c>
    </row>
    <row r="3">
      <c r="A3" s="3" t="inlineStr">
        <is>
          <t>Retirement Benefits [Abstract]</t>
        </is>
      </c>
    </row>
    <row r="4">
      <c r="A4" s="4" t="inlineStr">
        <is>
          <t>Pension and Postretirement Benefit Plans</t>
        </is>
      </c>
      <c r="B4" s="4" t="inlineStr">
        <is>
          <t>Pension and Postretirement Benefit Plans A. General Overview – The Corporation sponsors two non-qualified defined-benefit supplemental executive retirement plans (“SERP I” and “SERP II”) which are restricted to certain senior officers of the Corporation and a postretirement benefit plan (“PRBP”) that covers certain retired employees and a group of current employees. Effective March 31, 2008, the Corporation amended SERP I to freeze further increases in the defined benefit amounts to all participants. Effective March 31, 2013, the Corporation curtailed SERP II, as further increases to the defined benefit amounts to over 20% of the participants were frozen. The PRBP was closed to new participants in 1994. In 2007, the Corporation amended the PRBP to allow for settlement of obligations to certain current and retired employees. Certain retired participant obligations were settled in 2007 and current employee obligations were settled in 2008. The following table provides information with respect to our SERP and PRBP, including benefit obligations and funded status, net periodic pension costs, plan assets, cash flows, amortization information and other accounting items. B. Actuarial Assumptions used to determine benefit obligations as of December 31 of the years indicated: SERP I and SERP II PRBP 2020 2019 2020 2019 Discount rate 2.00 % 2.80 % 0.95 % 2.20 % Rate of increase for future compensation N/A N/A N/A N/A Expected long-term rate of return on plan assets N/A N/A N/A N/A C. Changes in Benefit Obligations and Plan Assets: SERP I &amp; SERP II PRBP (dollars in thousands) 2020 2019 2020 2019 Change in benefit obligations Benefit obligation at January 1 $ 5,158 $ 4,687 $ 235 $ 241 Service cost — — — — Interest cost 140 179 5 8 Plan participants contribution — — 36 38 Actuarial loss 439 595 4 40 Settlements — — — — Benefits paid (347) (303) (80) (92) Benefit obligation at December 31 $ 5,390 $ 5,158 $ 200 $ 235 Change in plan assets Fair value of plan assets at January 1 $ — $ — $ — $ — Actual return on plan assets — — — — Settlements — — — — Excess assets transferred to defined contribution plan — — — — Employer contribution 347 303 44 54 Plan participants’ contribution — — 36 38 Benefits paid (347) (303) (80) (92) Fair value of plan assets at December 31 $ — $ — $ — $ — Funded status at year end (plan assets less benefit obligations) $ (5,390) $ (5,158) $ (200) $ (235) For the Year Ended December 31, SERP I &amp; SERP II PRBP Amounts included in the Consolidated Balance Sheet as Other liabilities and accumulated other comprehensive income including the following: 2020 2019 2020 2019 Accrued liability $ (2,998) $ (3,112) $ (84) $ (99) Net actuarial loss (2,392) (2,046) (116) (136) Prior service cost — — — — Unrecognized net initial obligation — — — — Net included in Other liabilities in the Consolidated Balance Sheets $ (5,390) $ (5,158) $ (200) $ (235) D. The following tables provide the components of net periodic pension costs for the periods indicated: SERP I and SERP II Periodic Pension Cost For the Year Ended December 31, (dollars in thousands) 2020 2019 2018 Service cost $ — $ — $ — Interest cost 140 179 160 Amortization of prior service cost — — — Recognition of net actuarial loss 94 62 70 Net periodic pension cost $ 234 $ 241 $ 230 PRBP Net Periodic Pension Cost For the Year Ended December 31, (dollars in thousands) 2020 2019 2018 Service cost $ — $ — $ — Interest cost 5 8 9 Amortization of prior service cost — — — Recognition of net actuarial loss 24 17 30 Net periodic pension cost $ 29 $ 25 $ 39 For the Year Ended December 31, Discount Rate Used in the Calculation of Periodic Pension Costs 2020 2019 2018 SERP I and SERP II 2.80 % 3.95 % 3.30 % PRBP 2.20 % 3.45 % 2.75 % E. Plan Assets: The PRBP, SERP I and SERP II are unfunded plans and, as such, have no related plan assets. F. Cash Flows The following benefit payments, which reflect expected future service, are expected to be paid over the next ten years: (dollars in thousands) SERP I &amp; SERP II PRBP Fiscal year ending 2021 $ 342 $ 43 2022 338 35 2023 346 29 2024 354 24 2025 347 19 2026 - 2030 1,565 46 G. Other Pension and Post Retirement Benefit Information In 2005, the Corporation placed a cap on the future annual benefit payable through the PRBP. This cap is equal to 120% of the 2005 annual benefit. H. Expected Contribution to be Paid in the Next Fiscal Year The 2021 expected contribution for the SERP I and SERP II is $342 thousand. I. Actuarial Losses As indicated in section C of this footnote, the Corporation’s pension plans had cumulative actuarial losses as of December 31, 2020 that will result in an increase in the Corporation’s future pension expense because such losses at each measurement date exceed 10% of the greater of the projected benefit obligation or the market-related value of the plan assets. In accordance with GAAP, net unrecognized gains or losses that exceed that threshold are required to be amortized over the expected service period of active employees, and are included as a component of net pension cost. Amortization of these net actuarial losses has the effect of increasing the Corporation’s pension costs as shown on the table in section D of this footn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 Components of Net Deferred Tax Asset: December 31, (dollars in thousands) 2020 2019 Deferred tax assets: Loan and lease loss reserve $ 11,838 $ 5,128 Other reserves 3,089 3,619 Net operating loss carry-forward 6,485 8,107 Alternative minimum tax credits 559 833 Operating lease liabilities 8,747 10,030 Defined benefit plans 1,527 1,505 RBPI Merger Fair Values 102 647 Total deferred tax asset $ 32,347 $ 29,869 Deferred tax liabilities: Intangibles and other amortizing fair value adjustments $ 5,167 $ 5,154 Originated MSRs 570 969 Unrealized appreciation of available for sale securities 2,912 1,040 Operating lease right-of-use assets 7,536 8,948 Deferred loan costs 717 909 Other reserves 1,144 1,166 Total deferred tax liability $ 18,046 $ 18,186 Total net deferred tax asset $ 14,301 $ 11,683 Not included in the table above are deferred tax assets for state net operating losses and unrealized capital losses for partnership investments and their respective valuation allowance of $515 thousand and $606 thousand. The state net operating losses of our leasing subsidiary as of December 31, 2020 will expire between 2025 and 2037. B. The provision for income taxes consists of the following: December 31, (dollars in thousands) 2020 2019 2018 Current $ 12,534 $ 14,068 $ 4,326 Deferred (3,678) 1,539 9,839 Total $ 8,856 $ 15,607 $ 14,165 C. Applicable income taxes differed from the amount derived by applying the statutory federal tax rate to income as follows: (dollars in thousands) 2020 Tax 2019 Tax 2018 Tax Computed tax expense at statutory federal rate $ 8,684 21.0 % $ 15,711 21.0 % $ 16,371 21.0 % Tax-exempt income (384) (0.9) % (562) (0.8) % (470) (0.6) % State tax (net of federal tax benefit) 808 1.9 % 1,045 1.4 % 874 1.1 % Excess tax benefit – stock based compensation 114 0.3 % (144) (0.2) % (848) (1.1) % Adjustment to net deferred tax assets for enacted changes in tax laws, rates and return to provision adjustments — — % — — % (1,895) (2.4) % Other, net (366) (0.9) % (443) (0.5) % 133 0.2 % Total income tax expense $ 8,856 21.4 % $ 15,607 20.9 % $ 14,165 18.2 % D. Tax Law Changes – Impact to Tax Expense With the enactment of the Tax Cuts and Jobs Act (“Tax Reform” or the “Tax Act”) on December 22, 2017, the federal corporate income tax rate was reduced from 35% to 21% effective January 1, 2018. During 2018, we recorded certain tax provision to tax return true-up adjustments associated with items that were finalized as part of our 2017 tax return filing. We recorded a $2.5 million tax benefit in 2018, primarily for deferred tax temporary difference items that were claimed on the 2017 tax return at a 35% federal tax rate that were recorded at December 31, 2017 as anticipating being deducted at a 21% federal tax rate. Also during 2018, as a result of additional purchase accounting adjustments during the year, $611 thousand of such purchase accounting adjustments were charged to income tax expense as a result of reducing their original 35% tax benefit to the new 21% tax rate in effect for 2018. There were no remaining provisional items as of December 31, 2018. Under ASC 740, Income Taxes, the effect of income tax law changes on deferred taxes should be recognized as a component of income tax expense related to continuing operations in the period in which the law is enacted. This requirement applies not only to items initially recognized in continuing operations, but also to items initially recognized in other comprehensive income. The income tax expense recognized as a result of Tax Reform is as follows: Year Ended (dollars in thousands) 2020 2019 2018 Deferred taxes related to items recognized in continuing operations $ — $ — $ (1,895) Deferred taxes on net actuarial loss on defined benefit post-retirement benefit plans — — — Deferred taxes on net unrealized losses on available for sale investment securities — — — Total income tax (benefit) / expense related to Tax Reform $ — $ — $ (1,895) The CARES Act grants potential tax relief and liquidity to businesses, including corporate tax provisions that: temporarily allow for the carryback of net operating losses and remove limitations on the use of loss carryforwards, increase interest expense deduction limitations, and allow accelerated depreciation deductions on certain asset improvements. The tax relief under the CARES Act had no material impact to our Consolidated Financial Statements and related disclosures. E. Other Income Tax Information In accordance with the provisions of ASC 740, “Accounting for Uncertainty in Income Taxes”, management recognizes the financial statement benefit of a tax position only after determining that the Corporation would more likely than not sustain the position following an examination. For tax positions meeting the more-likely-than-not threshold, the amount recognized in the financial statements is the largest benefit that has a greater than 50 percent likelihood of being realized upon settlement with the relevant tax authority. Management applied these criteria to tax positions for which the statute of limitations remained open. There were no reserves for uncertain tax positions recorded during the years ended December 31, 2020, 2019 or 2018. The Corporation is subject to income taxes in the U.S. federal jurisdiction, and in multiple state jurisdictions. The Corporation is no longer subject to U.S. federal income tax examination by tax authorities for the years before 2017. The Corporation’s policy is to record interest and penalties on uncertain tax positions as income tax expense. No interest or penalties were accrued in 2020. As a result of the adoption of ASC 326 on January 1, 2020, the tax impact relating to the incremental provision for expected credit losses from financial assets held at amortized cost has been reflected as a credit to retained earnings to reflect the tax impact of increased credit reserves. Accordingly, $745 thousand of such impact has been reflected as an income tax credit and deferred tax asset on the Corporation's Consolidated Statements of Financial Condition. For further information on the adoption of ASC 326, see Note 2, “Recent Accounting Pronouncements,” in the accompanying Notes to the Consolidated Financial Statements in this Ann ual Report on Form 10-K. As of December 31, 2020, the Corporation has net operating loss (“NOL”) carry-forwards for federal income tax purposes of $30.9 million, all of which relate to the RBPI Merger which are subject to an annual usage limitation of approximately $2.7 million. Management estimates it will be able to utilize an additional $5.0 million per year of the NOLs acquired in the RBPI Merger for a five-year period subsequent to December 15, 2017 due to the existence of net unrealized built-in gains (“NUBIG”) under IRC Section 382, these NOLs will begin to expire in 2030. In addition, the Corporation has alternative minimum tax (“AMT”) credits of $559 thousand, approximately $532 thousand of which are related to the RBPI Merger. The credit amounts do not expire. The amount of AMT credits that can be used per year are limited under IRC section 383. The Corporation has determined that it is more likely than not that the results of future operations will generate sufficient taxable income to realize the deferred tax asset related to these amounts. As a result of the July 1, 2010 merger with FKF, the Corporation succeeded to $2.5 million of tax bad debt reserves that existed at FKF as of June 30, 2010. As of December 31, 2020, the Corporation has not recognized a deferred income tax liability with respect to these reserves. These reserves could be recognized as taxable income and create a current and/or deferred tax liability at the income tax rates then in effect if one of the following conditions occurs: (1) the Bank’s retained earnings represented by this reserve are used for distributions, in liquidation, or for any other purpose other than to absorb losses from bad debts; (2) the Bank fails to qualify as a bank, as provided by the Internal Revenue Code; or (3) there is a change in federal tax la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 details the components of accumulated other comprehensive income (loss) for the years ended December 31, 2020, 2019 and 2018: (dollars in thousands) Net Change in Unrealized Gains on Available for Sale Investment Securities Net Change in Unfunded Pension Liability Accumulated Other Comprehensive (Loss) Income Balance, December 31, 2017 $ (2,861) $ (1,553) $ (4,414) Other comprehensive (loss) income (3,368) 269 (3,099) Balance, December 31, 2018 (6,229) (1,284) (7,513) Other comprehensive income (loss) 10,139 (439) 9,700 Balance, December 31, 2019 3,910 (1,723) 2,187 Other comprehensive income (loss) 7,044 (283) 6,761 Balance, December 31, 2020 $ 10,954 $ (2,006) $ 8,948 The following tables detail the amounts reclassified from each component of accumulated other comprehensive income (loss) for the years ended December 31, 2020, 2019 and 2018: Amount Reclassified from Accumulated Other Comprehensive Income (Loss) Description of Accumulated Other For the Year Ended Affected Income Statement Category (dollars in thousands) 2020 2019 2018 Net unrealized gain on investment securities available for sale: Realization of gain on sale of investment securities available for sale $ — $ — $ (7) Net gain on sale of investment securities available for sale Realization of gain on transfer of investment securities available for sale to trading — — (417) Other operating income Total $ — $ — $ (424) Income tax effect — — 89 Income tax expense Net of income tax $ — $ — $ (335) Net income Unfunded pension liability: Amortization of net loss included in net periodic pension costs (1) $ 118 $ 79 $ 100 Other operating expenses Income tax effect (25) (17) (21) Income tax expense Net of income tax $ 93 $ 62 $ 79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The calculation of basic earnings per share and diluted earnings per share is presented below: Year Ended December 31, (dollars in thousands, except share and per share data) 2020 2019 2018 Numerator: Net income available to common shareholders $ 32,573 $ 59,206 $ 63,792 Denominator for basic earnings per share – Weighted average shares outstanding (1) 19,970,921 20,142,306 20,234,792 Effect of dilutive potential common shares 71,424 91,065 155,375 Denominator for diluted earnings per share – Adjusted weighted average shares outstanding 20,042,345 20,233,371 20,390,167 Basic earnings per share $ 1.63 $ 2.94 $ 3.15 Diluted earnings per share 1.63 2.93 3.13 Antidilutive shares excluded from computation of average dilutive earnings per share 34,792 3,671 19,422 (1) Excludes restricted stock. All weighted average shares, actual shares and per share information in the financial statements have been adjusted retroactively for the effect of stock dividends and splits. See Section T, “Earnings per Common Share” of Note 1, “Summary of Significant Accounting Policies,” in the accompanying Notes to the Consolidated Financial Statements in this Annual Report on Form 10-K for a discussion on the calculation of earning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 presents the Corporation’s noninterest income by revenue stream and reportable segment for the years ended December 31, 2020 and 2019 and 2018, respectively. Items outside the scope of ASC 606 are noted as such. For the Year Ended December 31, 2020 2019 2018 (dollars in thousands) Banking Wealth Consolidated Banking Wealth Consolidated Banking Wealth Consolidated Fees for wealth management services $ — $ 44,532 $ 44,532 $ — $ 44,400 $ 44,400 $ — $ 42,326 $ 42,326 Insurance commissions — 5,911 5,911 — 6,877 6,877 — 6,808 6,808 Capital markets revenue (1) 9,491 — 9,491 11,276 — 11,276 4,848 — 4,848 Service charges on deposit accounts 2,868 — 2,868 3,374 — 3,374 2,989 — 2,989 Loan servicing and other fees (1) 1,646 — 1,646 2,206 — 2,206 2,259 — 2,259 Net gain on sale of loans (1) 5,779 — 5,779 2,342 — 2,342 3,283 — 3,283 Net gain on sale of investment securities available for sale (1) — — — — — — 7 — 7 Net gain on sale of long-lived assets (1) 2,297 — 2,297 — — — — — — Net gain (loss) on sale of OREO 148 — 148 (84) — (84) 295 — 295 Dividends on FHLB and FRB stock (1) 1,151 — 1,151 1,505 — 1,505 1,621 — 1,621 Other operating income (2) 8,020 128 8,148 10,182 106 10,288 11,360 186 11,546 Total noninterest income $ 31,400 $ 50,571 $ 81,971 $ 30,801 $ 51,383 $ 82,184 $ 26,662 $ 49,320 $ 75,982 (1) Not within the scope of ASC 606. (2) Other operating income includes Visa debit card income, safe deposit box rentals, and rent income totaling $3.1 million, $2.2 million and $2.2 million for the years ended December 31, 2020 and 2019 and 2018, respectively, which are within the scope of ASC 606. A description of the Corporation’s primary revenue streams accounted for under ASC 606 follows: Service Charges on Deposit Accounts: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 charges on deposits are withdrawn from the customer’s account balance. Wealth Management Fees: The Corporation earns wealth management fee revenue from a variety of sources including fees from trust administration and other related fiduciary services, custody, investment management and advisory services, employee benefit account and IRA administration, estate settlement, tax service fees, shareholder service fees and brokerage. Fees that are determined based on the market value of the assets held in their accounts are generally billed monthly or quarterly, in arrears, based on the market value of assets at the end of the previous billing period. Other related services that are based on a fixed fee schedule are recognized when the services are rendered. Fees that are transaction based, including trade execution services, are recognized at the point in time that the transaction is executed, i.e. the trade date. Included in other assets on the balance sheet is a receivable for wealth management fees that have been earned but not yet collected. Insurance Commissions: The Corporation earns commissions from the sale of insurance policies, which are generally calculated as a percentage of the policy premium, and contingent income, which is calculated based on the volume and performance of the policies held by each carrier. Obligations for the sale of insurance policies are generally satisfied at the point in time which the policy is executed and are recognized at the point in time in which the amounts are known and collection is reasonably assured. Performance metrics for contingent income are generally satisfied over time, not exceeding one year, and are recognized at the point in time in which the amounts are known and collection is reasonably assured. Visa Debit Card Income: The Corporation earns income fees from debit cardholder transactions conducted through the Visa payment network. Fees from cardholder transactions represent a percentage of the underlying transaction value and are recognized daily, concurrently with the transaction processing services provided to the cardholder. Gains/Losses on Sales of OREO: The Corporation records a gain or loss from the sale of OREO when control of the property transfers to the buyer, which generally occurs at the time of an executed de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Securities available for sale, amortized cost</t>
        </is>
      </c>
      <c r="B3" s="5" t="n">
        <v>1161098</v>
      </c>
      <c r="C3" s="5" t="n">
        <v>1001034</v>
      </c>
    </row>
    <row r="4">
      <c r="A4" s="4" t="inlineStr">
        <is>
          <t>Investment securities – held to maturity</t>
        </is>
      </c>
      <c r="B4" s="5" t="n">
        <v>15186</v>
      </c>
      <c r="C4" s="5" t="n">
        <v>12661</v>
      </c>
    </row>
    <row r="5">
      <c r="A5" s="4" t="inlineStr">
        <is>
          <t>Common stock, par value (in dollars per share)</t>
        </is>
      </c>
      <c r="B5" s="5" t="n">
        <v>1</v>
      </c>
      <c r="C5" s="5" t="n">
        <v>1</v>
      </c>
    </row>
    <row r="6">
      <c r="A6" s="4" t="inlineStr">
        <is>
          <t>Common stock, shares authorized (in shares)</t>
        </is>
      </c>
      <c r="B6" s="6" t="n">
        <v>100000000</v>
      </c>
      <c r="C6" s="6" t="n">
        <v>100000000</v>
      </c>
    </row>
    <row r="7">
      <c r="A7" s="4" t="inlineStr">
        <is>
          <t>Common stock, shares issued (in shares)</t>
        </is>
      </c>
      <c r="B7" s="6" t="n">
        <v>24713968</v>
      </c>
      <c r="C7" s="6" t="n">
        <v>24650051</v>
      </c>
    </row>
    <row r="8">
      <c r="A8" s="4" t="inlineStr">
        <is>
          <t>Common stock, shares outstanding (in shares)</t>
        </is>
      </c>
      <c r="B8" s="6" t="n">
        <v>19960294</v>
      </c>
      <c r="C8" s="6" t="n">
        <v>20126296</v>
      </c>
    </row>
    <row r="9">
      <c r="A9" s="4" t="inlineStr">
        <is>
          <t>Treasury stock, shares (in shares)</t>
        </is>
      </c>
      <c r="B9" s="6" t="n">
        <v>4753674</v>
      </c>
      <c r="C9" s="6" t="n">
        <v>4523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A. General Information BMBC permits the issuance of stock options, dividend equivalents, performance stock awards, stock appreciation rights and restricted stock units or awards to employees and directors of the Corporation under several plans. The performance awards and restricted awards may be in the form of stock awards or stock units. Stock awards and stock units differ in that for a stock award, shares of restricted stock are issued in the name of the grantee, whereas a stock unit constitutes a promise to issue shares of stock upon vesting. The accounting for awards and units is identical. The terms and conditions of awards under the plans are determined by the Corporation’s Management Development and Compensation Committee. Prior to April 25, 2007, all shares authorized for grant as stock-based compensation were limited to grants of stock options. On April 25, 2007, the shareholders approved BMBC’s “2007 Long-Term Incentive Plan” (the “2007 LTIP”) under which a total of 428,996 shares of BMBC’s common stock were made available for award grants. On April 28, 2010, the shareholders approved BMBC’s “2010 Long Term Incentive Plan” under which a total of 445,002 shares of BMBC’s common stock were made available for award grants, and on April 30, 2015, the shareholders approved an amendment and restatement of such plan (as amended and restated, the “2010 LTIP”) to, among other things, increase the number of shares available for award grants by 500,000 to 945,002. In addition to the shareholder-approved plans mentioned in the preceding paragraph, BMBC periodically authorizes grants of stock-based compensation as inducement awards to new employees. This type of award does not require shareholder approval in accordance with Rule 5635(c)(4) of the Nasdaq listing rules. The equity awards are authorized to be in the form of, among others, options to purchase BMBC’s common stock, time-based restricted stock units (“RSUs”) and performance-based restricted stock units (“PSUs”). RSUs have a restriction based on the passage of time. The grant date fair value of the RSUs is based on the closing price on the date of the grant. PSUs have a restriction based on the passage of time and also have a restriction based on a performance criteria. The performance criteria may be a market-based criteria measured by BMBC’s total shareholder return (“TSR”) relative to the performance of the community bank index for the respective period. The fair value of the PSUs based on BMBC’s TSR relative to the performance of a designated peer group or the NASDAQ Community Bank Index is calculated using the Monte Carlo Simulation method. The performance criteria may also be based on a non-market-based criteria such as return on average equity, return on average common tangible equity or cumulative annual growth rate of EPS, relative to that designated peer group. The grant date fair value of these non-market-based PSUs is based on the closing price of BMBC’s stock on the date of the grant. PSU grants may have a vesting percent ranging from 0% to 150%. The following table summarizes the remaining shares authorized to be granted under the 2010 LTIP: Shares Balance, December 31, 2017 479,953 Grants of RSUs (38,806) Grants of PSUs (40,722) Forfeitures of PSUs 5,679 Forfeitures of RSUs 1,515 Balance, December 31, 2018 407,619 Grants of RSUs (71,716) Grants of PSUs (72,273) Non-vesting PSUs (1) 12,689 PSUs added by performance factor (2) (3,688) Forfeitures of PSUs 17,150 Forfeitures of RSUs 9,461 Balance, December 31, 2019 299,242 Grants of RSUs (26,818) Grants of PSUs (53,685) Forfeitures of PSUs 2,589 Forfeitures of RSUs 1,653 Balance, December 31, 2020 222,981 (1) Non-vesting PSUs represent PSUs that did not meet their performance criteria, were cancelled and are available for future grant. (2) PSUs added by performance factor represent additional PSUs that vested as a result of performance factor exceeding the target performance at which they were granted. B. Fair Value of Options Granted No stock options were granted or assumed during the years ended December 31, 2020, 2019 and 2018. C. Other Stock Option Information The following table provides information about options outstanding: For the Year Ended December 31, 2020 2019 2018 Shares Weighted Weighted Shares Weighted Weighted Shares Weighted Weighted Options outstanding, beginning of period 901 $ 19.33 $ 16.78 50,601 $ 18.28 $ 4.68 115,246 $ 20.73 $ 4.86 Expired — — — — — — — — — Exercised (676) 19.67 18.06 (49,700) 18.26 4.46 (64,645) 22.65 5.00 Options outstanding, end of period 225 18.33 12.93 901 19.33 16.78 50,601 18.28 4.68 The following table provides information related to options as of December 31, 2020: Range of Exercise Options Remaining Weighted Average Exercise Price (1) 18.33 to 18.33 225 3.05 18.33 (1) Price of exercisable options. For the years ended December 31, 2020, 2019 and 2018 there are no unvested options. Proceeds, related tax benefits realized from options exercised and intrinsic value of options exercised were as follows: Year Ended December 31, (dollars in thousands) 2020 2019 2018 Proceeds from strike price of value of options exercised $ 12 $ 907 $ 1,464 Related tax benefit recognized 2 212 312 Proceeds of options exercised $ 14 $ 1,119 $ 1,776 Intrinsic value of options exercised $ 12 $ 1,010 $ 1,512 The following table provides information about options outstanding and exercisable options: As of December 31, 2020 2019 2018 (dollars in thousands, except share data and exercise price) Options Exercisable Options Exercisable Options Exercisable Number 225 225 901 901 50,601 50,601 Weighted average exercise price $ 18.33 $ 18.33 $ 19.33 $ 19.33 $ 18.28 $ 18.28 Aggregate intrinsic value $ 3 $ 3 $ 20 $ 20 $ 1,478 $ 1,478 Weighted average contractual term 3.1 years 3.1 years 2.6 years 2.6 years 0.7 years 0.7 years As of December 31, 2020, all compensation expense related to stock options has been recognized. D. RSUs and PSUs BMBC has granted RSUs and PSUs under the 2007 LTIP and 2010 LTIP and in accordance with Rule 5635(c)(4) of the Nasdaq listing standards. RSUs Compensation expense for RSUs is measured based on the market price of the stock on the day prior to the grant date and is recognized on a straight-line basis over the vesting period. For the year ended December 31, 2020, the Corporation recognized $1.7 million of expense related to BMBC’s RSUs. As of December 31, 2020, there was $2.0 million of unrecognized compensation cost related to RSUs. This cost will be recognized over a weighted average period of 1.6 years. During the first quarter of 2019, the Corporation adopted a voluntary Years of Service Incentive Program (the "Incentive Program") which offered certain benefits to eligible employees who met the Incentive Program requirements and voluntarily exited from service with the Corporation during 2019. As part of the Incentive Program, the Corporation elected to waive the service requirement as an RSU vesting condition for employees who held RSUs and chose to participate in the Incentive Program. As a result, 3,494 RSUs were modified which resulted in $112 thousand of incremental expense recognized during the three months ended March 31, 2019. The following table details the RSUs for the years ended December 31, 2020, 2019 and 2018: Year Ended December 31, 2020 2019 2018 Number of Shares Weighted Number of Shares Weighted Number of Shares Weighted Beginning balance 115,466 $ 38.57 76,746 $ 39.71 75,707 $ 35.80 Granted 26,818 36.58 71,716 36.28 38,806 42.23 Vested (25,785) 39.00 (23,535) 34.66 (36,252) 34.38 Forfeited (1,653) 39.12 (9,461) 40.23 (1,515) 36.52 Ending balance 114,846 38.00 115,466 38.57 76,746 39.71 PSUs Compensation expense for PSUs is measured based on their grant date fair value as calculated using either the Monte Carlo Simulation for market-based performance criteria or on the closing price of BMBC’s stock on the date of the grant for non-market-based performance criteria grants and is recognized on a straight-line basis over the vesting period. The grant date fair value of each market-based criteria grant is determined independently using the Monte Carlo Simulation. All 53,685 PSUs granted in 2020 were non-market-based performance criteria grants. The Corporation recognized $1.3 million of expense related to the PSUs for the year ended December 31, 2020. As of December 31, 2020, there was $2.3 million of unrecognized compensation cost related to PSUs. This cost will be recognized over a weighted average period of 1.7 years. As part of the Incentive Program, the Corporation elected to waive the service requirement as a PSU vesting condition for employees who held PSUs and chose to participate in the Incentive Program. As a result, 8,208 PSUs were modified which resulted in $250 thousand of incremental expense recognized during the three months ended March 31, 2019. The following table details the PSUs for the years ended December 31, 2020, 2019 and 2018: Year Ended December 31, 2020 2019 2018 Number of Shares Weighted Number of Shares Weighted Number of Shares Weighted Beginning balance 136,271 $ 37.87 121,656 $ 36.82 168,453 $ — Granted 53,685 35.90 72,273 34.26 40,722 44.56 Vested (1) (37,456) 36.79 (31,507) 29.38 (81,840) 16.40 Added by performance factor — — 3,688 30.45 — — Non-vesting (2) — — (12,689) 27.13 — — Forfeited (2,589) 39.72 (17,150) 37.15 (5,679) 28.79 Ending balance 149,911 37.60 136,271 37.87 121,656 36.82 (1) Includes an aggregate of 39 shares paid in cash in lieu of fractional shares for the year ended December 31, 2019 . (2) Non-vesting PSUs represent PSUs that did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01(K) Plan and Other Defined Contribution Plans</t>
        </is>
      </c>
      <c r="B1" s="2" t="inlineStr">
        <is>
          <t>12 Months Ended</t>
        </is>
      </c>
    </row>
    <row r="2">
      <c r="B2" s="2" t="inlineStr">
        <is>
          <t>Dec. 31, 2020</t>
        </is>
      </c>
    </row>
    <row r="3">
      <c r="A3" s="3" t="inlineStr">
        <is>
          <t>Defined Benefit Plans and Other Postretirement Benefit Plans Disclosures [Abstract]</t>
        </is>
      </c>
    </row>
    <row r="4">
      <c r="A4" s="4" t="inlineStr">
        <is>
          <t>401(K) Plan and Other Defined Contribution Plans</t>
        </is>
      </c>
      <c r="B4" s="4" t="inlineStr">
        <is>
          <t>401(K) Plan and Other Defined Contribution PlansThe Corporation has a qualified defined contribution plan (the “401(K) Plan”) for all eligible employees, under which the Corporation matches employee contributions up to a maximum of 3.0% of the employee’s base salary. The Corporation recognized expense for matching contributions to the 401(K) Plan of $1.4 million, $1.4 million, and $1.4 million for the years ended December 31, 2020, 2019 and 2018, respectively. In addition to the matching contribution above, the Corporation provides a discretionary, non-matching employer contribution to the 401(K) Plan. The Corporation recognized expense for the non-matching discretionary contributions of $1.8 million, $1.8 million, and $1.5 million for the years ended December 31, 2020, 2019 and 2018, respectively. On June 28, 2013, the Corporation adopted the Bryn Mawr Bank Corporation Executive Deferred Compensation Plan (the “EDCP”), a non-qualified defined-contribution plan which was restricted to certain senior officers of the Corporation. The intended purpose of the EDCP is to provide deferred compensation to a select group of employees. The Corporation recognized expense for contributions to the EDCP of $237 thousand, $298 thousand, and $441 thousand for the years ended December 31, 2020, 2019 and 2018,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FASB ASC 820, “Fair Value Measurement” defines fair value, establishes a framework for measuring fair value in generally accepted accounting principles and expands disclosures about fair value measurements. FASB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820 are: Level 1 – Unadjusted quoted prices in active markets that are accessible at the measurement date for identical, unrestricted assets or liabilities. Level 2 – Quoted prices for similar instruments in active markets; quoted prices for identical or similar instruments in markets that are not active and model derived valuations whose inputs are observable or whose significant value drivers are observable. Level 3 – Prices or valuation techniques that require inputs that are both significant to the fair value measurement and unobservable (i.e., supported by little or no market activity). A. Assets and liabilities measured on a recurring basis A description of the valuation methodologies used for financial instruments measured at fair value on a recurring basis, as well as the general classification of such instruments pursuant to the valuation hierarchy, is set forth below. Investment Securities The value of the Corporation’s available for sale investment securities, which include obligations of the U.S. government and its agencies, mortgage-backed securities issued by U.S. government- and U.S. government sponsored agencies, obligations of state and political subdivisions, corporate bonds and other debt securities are determined by the Corporation, taking into account the input of an independent third party valuation service provider. The third party’s evaluations are based on market data, utilizing pricing models that vary by asset and incorporate available trade, bid and other market information. For securities that do not trade on a daily basis, their pricing model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s, offers and reference data. For certain securities, additional inputs may be used or some market inputs may not be applicable. Inputs are prioritized differently on any given day based on market conditions. Management reviews, annually, the process utilized by its independent third-party valuation service provider. On a quarterly basis, management tests the validity of the prices provided by the third party by selecting a representative sample of the portfolio and obtaining actual trade results, or if actual trade results are not available, competitive broker pricing. On an annual basis, management evaluates, for appropriateness, the methodology utilized by the independent third-party valuation service provider. U.S. Government agencies are evaluated and priced using multi-dimensional relational models and option adjusted spreads. State and municipal securities are evaluated on a series of matrices including reported trades and material event notices. Mortgage-backed securities are evaluated using matrix correlation to treasury or floating index benchmarks, prepayment speeds, monthly payment information and other benchmarks. Other available for sale investments are evaluated using a broker-quote based application, including quotes from issuers. Interest Rate Swaps, FX Forwards, and Risk Participation Agreements The Corporation’s interest rate swaps, FX forwards, and RPAs are reported at fair value utilizing Level 2 inputs. Prices of these instruments are obtained through an independent pricing source utilizing pricing information which may include market observed quotations for swaps, LIBOR rates, forward rates and rate volatility. When entering into a derivative contract, the Corporation is exposed to fair value changes due to interest rate movements, and the potential non-performance of our contract counterparty. The Corporation has developed a methodology to value the non-performance risk based on internal credit risk metrics and the unique characteristics of derivative instruments, which include notional exposure rather than principle at risk and interest payment netting. The results of this methodology are used to adjust the base fair value of the instrument for the potential counterparty credit risk. The following tables present the Corporation’s assets measured at fair value on a recurring basis as of December 31, 2020 and December 31, 2019: As of December 31, 2020 (dollars in thousands) Total Level 1 Level 2 Level 3 Investment securities available for sale: U.S. Treasury securities $ 500,100 $ 500,100 $ — $ — Obligations of U.S. government &amp; agencies 93,098 — 93,098 — Obligations of state &amp; political subdivisions 2,171 — 2,171 — Mortgage-backed securities 453,857 — 453,857 — Collateralized mortgage obligations 19,263 — 19,263 — Collateralized loan obligations 94,404 — 94,404 — Corporate bonds 11,421 — 11,421 — Other investment securities 650 — 650 — Total investment securities available for sale $ 1,174,964 $ 500,100 $ 674,864 $ — Investment securities trading: Mutual funds $ 8,623 $ 8,623 $ — $ — Derivatives: Interest rate swaps 113,848 — 113,848 — FX Forwards 52 — 52 — RPAs purchased 342 — 342 — Total Derivatives $ 114,242 $ — $ 114,242 $ — Total assets measured on a recurring basis at fair value $ 1,297,829 $ 508,723 $ 789,106 $ — As of December 31, 2019 (dollars in thousands) Total Level 1 Level 2 Level 3 Investment securities available for sale: U.S. Treasury securities $ 500,101 $ 500,101 $ — $ — Obligations of U.S. government &amp; agencies 102,020 — 102,020 — Obligations of state &amp; political subdivisions 5,379 — 5,379 — Mortgage-backed securities 366,002 — 366,002 — Collateralized mortgage obligations 31,832 — 31,832 — Other investment securities 650 — 650 — Total investment securities available for sale $ 1,005,984 $ 500,101 $ 505,883 $ — Investment securities trading: Mutual funds $ 8,621 $ 8,621 $ — $ — Derivatives: Interest rate swaps 47,627 — 47,627 — RPAs purchased 90 — 90 Total derivatives $ 47,717 $ — $ 47,717 $ — Total recurring fair value measurements $ 1,062,322 $ 508,722 $ 553,600 $ — There have been no transfers between levels during the year ended December 31, 2020 or December 31, 2019. B. Assets and liabilities measured on a non-recurring basis Fair value is used on a nonrecurring basis to evaluate certain financial assets and financial liabilities in specific circumstances. Similarly, fair value is used on a nonrecurring basis for nonfinancial assets and nonfinancial liabilities such as foreclosed assets, OREO, intangible assets, nonfinancial assets and liabilities evaluated in a goodwill impairment analysis and other nonfinancial assets measured at fair value for purposes of assessing impairment. A description of the valuation methodologies used for financial and nonfinancial assets and liabilities measured at fair value, as well as the general classification of such assets and liabilities pursuant to the valuation hierarchy, is set forth below. Loans and Leases Individually Evaluated for Credit Losses Collateral-dependent loans and leases for which the repayment is expected to be provided substantially through the sale of the collateral and the borrower is experiencing financial difficulty are, in general, individually evaluated for credit losses. Management evaluates and values collateral-dependent loans and leases when management determines that foreclosure is probable or when the borrower is experiencing financial difficulty at the reporting date and repayment is expected to be provided substantially through the operation or sale of the collateral, and the fair values of such loans and leases are estimated using Level 3 inputs in the fair value hierarchy. Each loan’s collateral has a unique appraisal and management’s discount of the value is based on the factors unique to each loan or lease.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the Corporation. Appraised and reported values may be discounted based on management’s historical knowledge, changes in market conditions from the time of valuation, estimated costs to sell, and/or management’s expertise and knowledge of the client and the client’s business. For loans and leases that are not collateral-dependent, management measures expected credit loss as the difference between the amortized cost basis of the loan and the present value of expected future cash flows discounted at the loan’s effective interest rate. Other Real Estate Owned (“OREO”) OREO consists of properties acquired as a result of foreclosures and deeds in-lieu-of foreclosure. Properties classified as OREO are reported at the lower of cost or fair value less cost to sell, and are classified as Level 3 in the fair value hierarchy. The Corporation did not have any OREO at December 31, 2020 or December 31, 2019. Mortgage Servicing Rights The model to value MSRs estimates the present value of projected net servicing cash flows of the remaining servicing portfolio based on various assumptions, including changes in anticipated loan prepayment rates, the discount rate, reflective of a market participant's required return on an investment for similar assets, and other market-based economic factors. All of these assumptions are considered to be unobservable inputs. Accordingly, MSRs are classified within Level 3 of the fair value hierarchy. The following tables present the Corporation’s assets measured at fair value on a non-recurring basis as of December 31, 2020 and December 31, 2019: As of December 31, 2020 (dollars in thousands) Total Level 1 Level 2 Level 3 Mortgage servicing rights $ 2,632 $ — $ — $ 2,632 Loans and leases individually evaluated for credit losses (1) 11,142 — — 11,142 Total assets measured at fair value on a non-recurring basis $ 13,774 $ — $ — $ 13,774 As of December 31, 2019 (dollars in thousands) Total Level 1 Level 2 Level 3 Mortgage servicing rights $ 4,838 $ — $ — $ 4,838 Impaired loans and leases (1) 15,311 — — 15,311 Total assets measured at fair value on a non-recurring basis $ 20,149 $ — $ — $ 20,149 (1) As further described in Note 2 “Recent Accounting Pronouncements,” in the accompanying Notes to the Consolidated Financial Statements in this Annual Report on Form 10-K, the Corporation adopted ASC 326 using the modified retrospective approach method. The December 31, 2020 balance includes loans and leases individually evaluated for credit losses under the CECL methodology and the December 31, 2019 balance includes impaired loans and leases under previously applicable GAAP. For the year ended December 31, 2020, a net increase of $765 thousand was recorded in the ACL on loans and leases was recorded, and for the year ended December 31, 2019, a net decrease of $44 thousand in the ACL on loans and leases was recorded as a result of adjusting the carrying value and estimated fair value of the collateral-dependent and impaired loans in the above t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12 Months Ended</t>
        </is>
      </c>
    </row>
    <row r="2">
      <c r="B2" s="2" t="inlineStr">
        <is>
          <t>Dec. 31, 2020</t>
        </is>
      </c>
    </row>
    <row r="3">
      <c r="A3" s="3" t="inlineStr">
        <is>
          <t>Fair Value Disclosures [Abstract]</t>
        </is>
      </c>
    </row>
    <row r="4">
      <c r="A4" s="4" t="inlineStr">
        <is>
          <t>Disclosure about Fair Value of Financial Instruments</t>
        </is>
      </c>
      <c r="B4" s="4" t="inlineStr">
        <is>
          <t>Disclosure about Fair Value of Financial Instruments FASB ASC 825, “Disclosures about Fair Value of Financial Instruments” requires disclosure of the fair value information about financial instruments, whether or not recognized in the balance sheet, for which it is practicable to estimate such value. The methodologies for estimating the fair value of financial assets and financial liabilities measured at fair value on a recurring and non-recurring basis are discussed above. The estimated fair value amounts have been determined by management using available market information and appropriate valuation methodologies based on the exit price notion.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rporation. The carrying amount and fair value of the Corporation’s financial instruments are as follows: As of December 31, 2020 2019 (dollars in thousands) Fair Value (1) Carrying Fair Value Carrying Fair Value Financial assets: Cash and cash equivalents Level 1 $ 96,313 $ 96,313 $ 53,931 $ 53,931 Investment securities - available for sale See Note 23 1,174,964 1,174,964 1,005,984 1,005,984 Investment securities - trading See Note 23 8,623 8,623 8,621 8,621 Investment securities – held to maturity Level 2 14,759 15,186 12,577 12,661 Loans held for sale Level 2 6,000 6,000 4,249 4,249 Net portfolio loans and leases Level 3 3,574,702 3,489,322 3,666,711 3,596,268 Mortgage servicing rights Level 3 2,626 2,632 4,450 4,838 Interest rate swaps Level 2 113,848 113,848 47,627 47,627 FX Forwards Level 2 52 52 — — Risk participation agreements purchased Level 2 342 342 90 90 Other assets Level 3 45,847 45,847 52,908 52,908 Total financial assets $ 5,038,076 $ 4,953,129 $ 4,857,148 $ 4,787,177 Financial liabilities: Deposits Level 2 $ 4,376,254 $ 4,379,021 $ 3,842,245 $ 3,842,014 Short-term borrowings Level 2 72,161 72,161 493,219 493,219 Long-term FHLB advances Level 2 39,906 40,441 52,269 52,380 Subordinated notes Level 2 98,883 90,735 98,705 97,199 Junior subordinated debentures Level 2 21,935 27,812 21,753 25,652 Interest rate swaps Level 2 113,848 113,848 47,627 47,627 FX Forwards Level 2 70 70 — — Risk participation agreements sold Level 2 30 30 16 16 Other liabilities Level 3 45,734 45,734 50,251 50,251 Total financial liabilities $ 4,768,821 $ 4,769,852 $ 4,606,085 $ 4,608,358 (1) See Note 23, “Fair Value Measurement,” in the accompanying Notes to the Consolidated Financial Statements in this Annual Report on Form 10-K for a description of hierarchy leve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Contingencies and Concentration of Credit Risk</t>
        </is>
      </c>
      <c r="B1" s="2" t="inlineStr">
        <is>
          <t>12 Months Ended</t>
        </is>
      </c>
    </row>
    <row r="2">
      <c r="B2" s="2" t="inlineStr">
        <is>
          <t>Dec. 31, 2020</t>
        </is>
      </c>
    </row>
    <row r="3">
      <c r="A3" s="3" t="inlineStr">
        <is>
          <t>Fair Value Disclosures [Abstract]</t>
        </is>
      </c>
    </row>
    <row r="4">
      <c r="A4" s="4" t="inlineStr">
        <is>
          <t>Financial Instruments with off Balance Sheet Risk, Contingencies and Concentration of Credit Risk</t>
        </is>
      </c>
      <c r="B4" s="4" t="inlineStr">
        <is>
          <t>Financial Instruments with Off-Balance Sheet Risk, Contingencies and Concentration of Credit Risk Off-Balance Sheet Risk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statements of financial condition. The contractual amounts of those instruments reflect the extent of involvement the Corporation has in particular classes of financial instruments. The Corporation’s exposure to credit loss in the event of nonperformance by the counterparty to the financial instrument of commitments to extend credit and standby letters of credit is represented by the contractual amount of those instruments. The Corporation uses the same credit policies in making commitments and conditional obligations as it does for on-balance sheet financial instruments. Commitments to extend credit, which include unused lines of credit and unfunded commitments to originate loans, are agreements to lend to a customer as long as there is no violation of any condition established in the agreement. Commitments generally have fixed expiration dates or other termination clauses and may require payment of a fee. Some of the commitments are expected to expire without being drawn upon, and the total commitment amounts do not necessarily represent future cash requirements. Total commitments to extend credit at December 31, 2020 were $924.5 million. Management evaluates each customer’s creditworthiness on a case-by-case basis. The amount of collateral obtained, if deemed necessary by the Corporation upon extension of credit, is based on a credit evaluation of the counterparty. Collateral varies but may include accounts receivable, marketable securities, inventory, property, plant and equipment, residential real estate, and income-producing commercial properties. Standby letters of credit are conditional commitments issued by the Bank to a customer for a third party. Such standby letters of credits are issued to support private borrowing arrangements. The credit risk involved in issuing standby letters of credit is similar to that involved in extending loan facilities to customers. The collateral varies, but may include accounts receivable, marketable securities, inventory, property, plant and equipment, and residential real estate for those commitments for which collateral is deemed necessary. The Corporation’s obligation under standby letters of credit as of December 31, 2020 was $21.1 million. Contingencies Legal Matters In the ordinary course of its operations, BMBC and its subsidiaries are parties to various claims, litigation, investigations, and legal and administrative cases and proceedings. Such pending or threatened claims, litigation, investigations, legal and administrative cases and proceedings typically entail matters that are considered incidental to the normal conduct of business. Claims for significant monetary damages may be asserted in many of these types of legal actions. Based on the information currently available, the Corporation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BMBC and its shareholders. On a regular basis, liabilities and contingencies in connection with outstanding legal proceedings are assessed utilizing the latest information available. For those matters where it is probable that the Corporation will incur a loss and the amount of the loss can be reasonably estimated, a liability may be recorded in the consolidated financial statements. These legal reserves may be increased or decreased to reflect any relevant developments on at least a quarterly basis. For other matters, where a loss is not probable or the amount or range of the loss is not estimable, legal reserves are not accrued. While the outcome of legal proceedings is inherently uncertain, based on information currently available, advice of counsel and available insurance coverage, management believes that the established legal reserves are adequate and the liabilities arising from legal proceedings will not have a material adverse effect on the consolidated financial position, consolidated results of operations or consolidated cash flows. However, in the event of unexpected future developments, it is possible that the ultimate resolution of these matters, if unfavorable, may be material to the consolidated financial position, consolidated results of operations or consolidated cash flows of the Corporation. Crusader Servicing Corporation (“Crusader”), which was an 80% owned subsidiary of Royal Bank America that was acquired by the Bank in the RBPI Merger, along with the Bank as successor-in-interest to Royal Bank America, are defendants in the case captioned Snyder v. Crusader Servicing Corporation et al., Case No. 2007-01027, in the Court of Common Pleas of Montgomery County, Pennsylvania. The case involves claims brought by a former Crusader shareholder in 2007 against Crusader, its former directors and remaining shareholders related, among other things, to a purported failure to pay amounts allegedly due to Snyder for his shares of Crusader stock. On May 1, 2019, the Court rendered a decision in favor of Snyder and ordered Crusader to pay Snyder the amount of $2,190,000 plus interest at the rate of 6% from December 1, 2006. The matter was appealed, and on March 18, 2020, the Superior Court of the Commonwealth of Pennsylvania returned an opinion reversing in part and affirming in part the trial court's judgment. The effect of this was to vacate the initial judgment awarded by the trial court, and instead to require an appraisal process in accordance with Crusader's Shareholders' Agreement to determine the value of Mr. Snyder's shares. The parties anticipate the appraisal to commence within the coming months. We do not believe that this ruling and the monetary award, if any, ultimately payable by Crusader will be material to the consolidated financial position, consolidated results of operations or consolidated cash flows of the Corporation. Indemnifications In general, the Corporation does not sell loans with recourse, except to the extent that it arises from standard loan-sale contract provisions. These provisions cover violations of representations and warranties and, under certain circumstances, first payment default by borrowers. These indemnifications may include the repurchase of loans by the Corporation and are considered customary provisions in the secondary market for conforming mortgage loan sales. Repurchases and losses have been rare and no provision is made for losses at the time of sale. There were no such repurchases for the year ended December 31, 2020. As of December 31, 2020, there was one pending and unsettled loan repurchase demand of approximately $200 thousand. Concentrations of Credit Risk The Corporation has a material portion of its loans in real estate-related loans. A predominant percentage of the Corporation’s real estate exposure, both commercial and residential, is in the Corporation’s primary trade area, which includes portions of Delaware, Chester, Montgomery and Philadelphia counties in Southeastern Pennsylvania. Management is aware of this concentration and attempts to mitigate this risk to the extent possible in many ways, including the underwriting and assessment of borrower’s capacity to repay. See Note 5, “Loans and Leases,” in the accompanying Notes to the Consolidated Financial Statements in this Annual Report on Form 10-K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the ordinary course of business, the Bank granted loans to principal officers, directors and their affiliates. The outstanding balances of loans, including undrawn commitments to lend, to such related parties at December 31, 2020 and 2019 were $8.2 million and $9.4 million, respectively. Related party deposits amounted to $5.5 million and $4.8 million at December 31, 2020 and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Restrictions</t>
        </is>
      </c>
      <c r="B1" s="2" t="inlineStr">
        <is>
          <t>12 Months Ended</t>
        </is>
      </c>
    </row>
    <row r="2">
      <c r="B2" s="2" t="inlineStr">
        <is>
          <t>Dec. 31, 2020</t>
        </is>
      </c>
    </row>
    <row r="3">
      <c r="A3" s="3" t="inlineStr">
        <is>
          <t>Dividends [Abstract]</t>
        </is>
      </c>
    </row>
    <row r="4">
      <c r="A4" s="4" t="inlineStr">
        <is>
          <t>Dividend Restrictions</t>
        </is>
      </c>
      <c r="B4" s="4" t="inlineStr">
        <is>
          <t>Dividend Restrictions The Bank is subject to the Pennsylvania Banking Code of 1965 (the “Code”), as amended, and is restricted in the amount of dividends that can be paid to its sole shareholder, BMBC. The Code restricts the payment of dividends by the Bank to the amount of its net income during the current calendar year and the retained net income of the prior two calendar years, unless the dividend has been approved by the Federal Reserve Board. Accordingly, the dividend payable by the Bank to BMBC beginning on January 1, 2021 is limited to net income not yet earned in 2021 plus the Bank’s total retained net income for the combined two years ended December 31, 2019 and 2020 of $15.8 million. The Bank issued $35.0 million and $32.0 million of dividends to BMBC during the years ended December 31, 2020 and December 31, 2019, respectively. The amount of dividends paid by the Bank may not exceed a level that reduces capital levels to below levels that would cause the Bank to be considered less than adequately capitalized as detailed in Note 28 – “Regulatory Capital Requir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0</t>
        </is>
      </c>
    </row>
    <row r="3">
      <c r="A3" s="3" t="inlineStr">
        <is>
          <t>Broker-Dealer, Net Capital Requirement, SEC Regulation [Abstract]</t>
        </is>
      </c>
    </row>
    <row r="4">
      <c r="A4" s="4" t="inlineStr">
        <is>
          <t>Regulatory Capital Requirements</t>
        </is>
      </c>
      <c r="B4" s="4" t="inlineStr">
        <is>
          <t>Regulatory Capital Requirements A. General Regulatory Capital Information Both BMBC and the Bank are subject to various regulatory capital requirements, administered by the federal banking agencies. Failure to meet minimum capital requirements can initiate certain mandatory and possibly additional discretionary actions by regulators that, if taken, could have a direct material effect on BMBC and the Bank’s consolidated financial statements. Under capital adequacy guidelines and the regulatory framework for prompt corrective action, BMBC and the Bank must meet specific capital guidelines that involve quantitative measures of their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Beginning in 2015, new regulatory capital reforms, known as Basel III, issued as part of the Dodd-Frank Act began to be phased in. For more information, refer to the section titled Capital Adequacy within Item 1 - Business - Supervision and Regulation beginning at page 6 in this Form 10-K. B. S-3 Shelf Registration Statement and Offerings Thereunder In May 2018, BMBC filed a shelf registration statement on Form S-3, SEC File No. 333-224849 (the “Shelf Registration Statement”). The Shelf Registration Statement allows BMBC to raise additional capital from time to time through offers and sales of registered securities consisting of common stock, debt securities, warrants, purchase contracts, rights and units or units consisting of any combination of the foregoing securities. BMBC may sell these securities using the prospectus in the Shelf Registration Statement, together with applicable prospectus supplements, from time to time, in one or more offerings. In addition, BMBC has in place under its Shelf Registration Statement a Dividend Reinvestment and Stock Purchase Plan (the “Plan”), which allows it to issue up to 1,500,000 shares of registered common stock. The Plan allows for the grant of a request for waiver (“RFW”) above the Plan’s maximum investment of $120 thousand per account per year. An RFW is granted based on a variety of factors, including the Corporation’s current and projected capital needs, prevailing market prices of BMBC’s common stock and general economic and market conditions. For the year ended December 31, 2020, BMBC did not issue any shares through the Plan, nor were any RFWs approved. The Plan administrator conducted dividend reinvestments for Plan participants through open market purchases. No other sales of equity securities were executed under the Shelf Registration Statement during the year ended December 31, 2020. C. Share Repurchases On August 6, 2015, BMBC announced a stock repurchase program (the “2015 Program”) pursuant to which BMBC may repurchase up to 1,200,000 shares of its common stock, at an aggregate purchase price not to exceed $40 million. During the year ended December 31, 2019, 40,016 shares were repurchased under the 2015 Program at an average price of $38.12. On April 18, 2019, BMBC announced a new stock repurchase program (the “2019 Program”) pursuant to which BMBC may repurchase up to 1,000,000 shares of its common stock. Under the 2019 Program, BMBC may repurchase its common stock at any price, but the aggregate purchase price is not to exceed $45 million. The 2019 Program became effective in the second quarter of 2019 upon the completion of BMBC’s existing 2015 Program. During the years ended December 31, 2020 and 2019, 207,201 and 82,767 shares, respectively, were repurchased under the 2019 Program at an average price of $34.99 and $36.22, respectively. All share repurchases were accomplished in open market transactions. As of December 31, 2020, the maximum number of shares remaining authorized for repurchase under the 2019 Program was 710,032, at an aggregate purchase price not to exceed $34.8 million. In addition, it is BMBC’s practice to retire shares to its treasury account upon the vesting of stock awards to certain officers, in order to cover the statutory income tax withholdings related to such vesting. D. Regulatory Capital Ratios As set forth in the following table, quantitative measures have been established to ensure capital adequacy ratios required of both BMBC and the Bank. As of December 31, 2020 and 2019, BMBC and the Bank had met all capital adequacy requirements to which they were subject. Federal banking regulators have defined specific capital categories, and categories range from a best of “well capitalized” to a worst of “critically under-capitalized.” The capital ratios for both BMBC and the Bank indicate levels above the regulatory minimum to be considered “well capitalized” as of December 31, 2020 and 2019. In September 2020, the U.S. banking agencies issued a final rule that provides banking organizations with an alternative option to delay for two years an estimate of CECL’s effect on regulatory capital, relative to the incurred loss methodology’s effect on regulatory capital, followed by a three-year transition period. This final rule is consistent with the interim final rule issued by the U.S. banking agencies in March 2020. The December 31, 2020 ratios reflect the Corporation's election of the five-year transition provision. The following table presents BMBC's and the Bank’s regulatory capital ratios and the minimum capital requirements for the Bank to be considered “Well Capitalized” by regulators as of December 31, 2020 and 2019: Actual Minimum (dollars in thousands) Amount Ratio Amount Ratio December 31, 2020 Total capital to risk weighted assets: BMBC $ 583,057 15.55 % $ 375,045 10.00 % Bank $ 477,792 12.75 % $ 374,758 10.00 % Tier I capital to risk weighted assets: BMBC $ 444,640 11.86 % $ 300,036 8.00 % Bank $ 432,258 11.53 % $ 299,807 8.00 % Common equity Tier I risk weighted assets: BMBC $ 423,475 11.29 % $ 243,779 6.50 % Bank $ 432,258 11.53 % $ 243,593 6.50 % Tier I leverage ratio (Tier I capital to total quarterly average assets): BMBC $ 444,640 9.04 % $ 246,002 5.00 % Bank $ 432,258 8.79 % $ 245,837 5.00 % December 31, 2019 Total capital to risk weighted assets: BMBC $ 547,440 14.69 % $ 372,690 10.00 % Bank $ 450,212 12.09 % $ 372,435 10.00 % Tier I capital to risk weighted assets: BMBC $ 425,773 11.42 % $ 298,152 8.00 % Bank $ 427,250 11.47 % $ 297,948 8.00 % Common equity Tier I to risk weighted assets: BMBC $ 404,715 10.86 % $ 242,249 6.50 % Bank $ 427,250 11.47 % $ 242,083 6.50 % Tier I leverage ratio (Tier I capital to total quarterly average assets): BMBC $ 425,773 9.33 % $ 228,216 5.00 % Bank $ 427,250 9.37 % $ 227,997 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Data [Abstract]</t>
        </is>
      </c>
    </row>
    <row r="4">
      <c r="A4" s="4" t="inlineStr">
        <is>
          <t>Selected Quarterly Financial Data (Unaudited)</t>
        </is>
      </c>
      <c r="B4" s="4" t="inlineStr">
        <is>
          <t>Selected Quarterly Financial Data (Unaudited) 2020 (dollars in thousands, except per share data) 1 st Quarter 2 nd Quarter 3 rd Quarter 4 th Quarter Interest income $ 46,107 $ 43,621 $ 39,542 $ 38,411 Interest expense 9,774 6,236 4,510 3,374 Net interest income 36,333 37,385 35,032 35,037 Provision for (release of) credit losses 35,350 3,435 4,101 (1,209) Noninterest income 18,300 20,566 21,099 22,006 Noninterest expense 33,403 35,503 35,197 38,624 (Loss) income before income taxes (14,120) 19,013 16,833 19,628 Income tax (benefit) expense (2,957) 4,010 3,709 4,094 Net (loss) income (11,163) 15,003 13,124 15,534 Net loss attributable to noncontrolling interest — (32) (40) (3) Net (loss) income attributable to Bryn Mawr Bank Corporation $ (11,163) $ 15,035 $ 13,164 $ 15,537 Basic earnings per common share (1) $ (0.56) $ 0.75 $ 0.66 $ 0.78 Diluted earnings per common share (1) $ (0.56) $ 0.75 $ 0.66 $ 0.78 Dividends paid or accrued per common share $ 0.26 $ 0.26 $ 0.27 $ 0.27 2019 (dollars in thousands, except per share data) 1 st Quarter 2 nd Quarter 3 rd Quarter 4 th Quarter Interest income $ 48,468 $ 48,388 $ 49,573 $ 46,960 Interest expense 10,821 11,777 12,175 10,975 Net interest income 37,647 36,611 37,398 35,985 Provision for credit losses 3,615 1,610 966 2,404 Noninterest income 19,253 20,221 19,455 23,255 Noninterest expense 39,845 35,205 35,126 36,251 Income before income taxes 13,440 20,017 20,761 20,585 Income tax expense 2,764 4,239 4,402 4,202 Net income 10,676 15,778 16,359 16,383 Net loss attributable to noncontrolling interest (1) (7) (1) (1) Net income attributable to Bryn Mawr Bank Corporation $ 10,677 $ 15,785 $ 16,360 $ 16,384 Basic earnings per common share (1) $ 0.53 $ 0.78 $ 0.81 $ 0.81 Diluted earnings per common share (1) $ 0.53 $ 0.78 $ 0.81 $ 0.81 Dividends paid or accrued per common share $ 0.25 $ 0.25 $ 0.26 $ 0.26 (1) Earnings per share is computed independently for each period shown. As a result, the sum of the quarters may not equal the total earnings per share for th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 Only Financial Statements</t>
        </is>
      </c>
      <c r="B1" s="2" t="inlineStr">
        <is>
          <t>12 Months Ended</t>
        </is>
      </c>
    </row>
    <row r="2">
      <c r="B2" s="2" t="inlineStr">
        <is>
          <t>Dec. 31, 2020</t>
        </is>
      </c>
    </row>
    <row r="3">
      <c r="A3" s="3" t="inlineStr">
        <is>
          <t>Condensed Financial Information Disclosure [Abstract]</t>
        </is>
      </c>
    </row>
    <row r="4">
      <c r="A4" s="4" t="inlineStr">
        <is>
          <t>Parent Company - Only Financial Statements</t>
        </is>
      </c>
      <c r="B4" s="4" t="inlineStr">
        <is>
          <t xml:space="preserve">Parent Company-Only Financial Statements The condensed financial statements of BMBC (parent company only) are presented below. These statements should be read in conjunction with the Notes to the Consolidated Financial Statements. A. Condensed Balance Sheets December 31, (dollars in thousands) 2020 2019 Assets: Cash and cash equivalents $ 109,855 $ 93,250 Investment securities 676 543 Investments in subsidiaries, as equity in net assets 633,694 638,770 Premises and equipment, net 996 1,993 Goodwill 245 245 Other assets 1,179 1,184 Total assets 746,645 735,985 Liabilities and shareholders’ equity: Subordinated notes 98,883 98,705 Junior subordinated debentures 21,935 21,753 Other liabilities 2,735 2,605 Total liabilities 123,553 123,063 Common stock, par value $1; authorized 100,000,000 shares; issued 24,713,968 and 24,650,051 shares as of December 31, 2020 and December 31, 2019, respectively, and outstanding of 19,960,294 and 20,126,296 as of December 31, 2020 and December 31, 2019, respectively 24,714 24,650 Paid-in capital in excess of par value 381,653 378,606 Less: Common stock in treasury at cost - 4,753,674 and 4,523,755 shares as of December 31, 2020 and December 31, 2019, respectively (89,164) (81,174) Accumulated other comprehensive income, net of deferred income taxes 8,948 2,187 Retained earnings 296,941 288,653 Total shareholders’ equity 623,092 612,922 Total liabilities and shareholders’ equity $ 746,645 $ 735,985 B. Condensed Statements of Income Year Ended December 31, (dollars in thousands) 2020 2019 2018 Dividends from subsidiaries $ 40,223 $ 35,731 $ 30,900 Net interest and other income 8,311 10,962 2,615 Total operating income 48,534 46,693 33,515 Expenses 6,210 10,517 3,527 Income before equity in undistributed income of subsidiaries 42,324 36,176 29,988 Equity in undistributed income of subsidiaries (9,144) 23,048 32,779 Income before income taxes 33,180 59,224 62,767 Income tax expense (benefit) 607 18 (1,025) Net income $ 32,573 $ 59,206 $ 63,792 C. Condensed Statements of Cash Flows Year Ended December 31, (dollars in thousands) 2020 2019 2018 Operating activities: Net income $ 32,573 $ 59,206 $ 63,792 Adjustments to reconcile net income to net cash provided by operating activities: Equity in undistributed income of subsidiaries 9,144 (23,048) (32,779) Net gain on sale of long-lived assets (2,295) — — Depreciation and amortization 95 98 98 Stock-based compensation cost 3,144 3,725 2,750 Other, net 126 225 2,860 Net cash provided by operating activities 42,787 40,206 36,721 Investing Activities: Net change in trading securities — — 40 Proceeds from the sale of long-lived assets 3,197 — — Net cash provided by investing activities 3,197 — 40 Financing activities: Dividends paid (21,356) (20,685) (19,289) Net (purchase of) proceeds from sale of treasury stock for deferred compensation plans (153) (172) 2 Net purchase of treasury stock through publicly announced plans (7,249) (4,524) (5,936) Cash payments to taxing authorities on employees' behalf from shares withheld from stock-based compensation (633) (625) (1,639) Proceeds from exercise of stock options 12 907 1,464 Repurchase of treasury warrants — — (1,755) Net cash (used in) provided by financing activities (29,379) (25,099) (27,153) Change in cash and cash equivalents 16,605 15,107 9,608 Cash and cash equivalents at beginning of period 93,250 78,143 68,535 Cash and cash equivalents at end of period $ 109,855 $ 93,250 $ 78,1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 and leases</t>
        </is>
      </c>
      <c r="B4" s="5" t="n">
        <v>155916</v>
      </c>
      <c r="C4" s="5" t="n">
        <v>178367</v>
      </c>
      <c r="D4" s="5" t="n">
        <v>168638</v>
      </c>
    </row>
    <row r="5">
      <c r="A5" s="4" t="inlineStr">
        <is>
          <t>Interest on cash and cash equivalents</t>
        </is>
      </c>
      <c r="B5" s="6" t="n">
        <v>295</v>
      </c>
      <c r="C5" s="6" t="n">
        <v>543</v>
      </c>
      <c r="D5" s="6" t="n">
        <v>264</v>
      </c>
    </row>
    <row r="6">
      <c r="A6" s="3" t="inlineStr">
        <is>
          <t>Interest on investment securities:</t>
        </is>
      </c>
    </row>
    <row r="7">
      <c r="A7" s="4" t="inlineStr">
        <is>
          <t>Taxable</t>
        </is>
      </c>
      <c r="B7" s="6" t="n">
        <v>11388</v>
      </c>
      <c r="C7" s="6" t="n">
        <v>14330</v>
      </c>
      <c r="D7" s="6" t="n">
        <v>11854</v>
      </c>
    </row>
    <row r="8">
      <c r="A8" s="4" t="inlineStr">
        <is>
          <t>Non-taxable</t>
        </is>
      </c>
      <c r="B8" s="6" t="n">
        <v>77</v>
      </c>
      <c r="C8" s="6" t="n">
        <v>143</v>
      </c>
      <c r="D8" s="6" t="n">
        <v>293</v>
      </c>
    </row>
    <row r="9">
      <c r="A9" s="4" t="inlineStr">
        <is>
          <t>Dividends</t>
        </is>
      </c>
      <c r="B9" s="6" t="n">
        <v>5</v>
      </c>
      <c r="C9" s="6" t="n">
        <v>6</v>
      </c>
      <c r="D9" s="6" t="n">
        <v>6</v>
      </c>
    </row>
    <row r="10">
      <c r="A10" s="4" t="inlineStr">
        <is>
          <t>Total interest income</t>
        </is>
      </c>
      <c r="B10" s="6" t="n">
        <v>167681</v>
      </c>
      <c r="C10" s="6" t="n">
        <v>193389</v>
      </c>
      <c r="D10" s="6" t="n">
        <v>181055</v>
      </c>
    </row>
    <row r="11">
      <c r="A11" s="3" t="inlineStr">
        <is>
          <t>Interest expense:</t>
        </is>
      </c>
    </row>
    <row r="12">
      <c r="A12" s="4" t="inlineStr">
        <is>
          <t>Interest on deposits</t>
        </is>
      </c>
      <c r="B12" s="6" t="n">
        <v>16971</v>
      </c>
      <c r="C12" s="6" t="n">
        <v>35936</v>
      </c>
      <c r="D12" s="6" t="n">
        <v>20552</v>
      </c>
    </row>
    <row r="13">
      <c r="A13" s="4" t="inlineStr">
        <is>
          <t>Interest on short-term borrowings</t>
        </is>
      </c>
      <c r="B13" s="6" t="n">
        <v>702</v>
      </c>
      <c r="C13" s="6" t="n">
        <v>2792</v>
      </c>
      <c r="D13" s="6" t="n">
        <v>3392</v>
      </c>
    </row>
    <row r="14">
      <c r="A14" s="4" t="inlineStr">
        <is>
          <t>Interest on FHLB advances and other borrowings</t>
        </is>
      </c>
      <c r="B14" s="6" t="n">
        <v>859</v>
      </c>
      <c r="C14" s="6" t="n">
        <v>1069</v>
      </c>
      <c r="D14" s="6" t="n">
        <v>1777</v>
      </c>
    </row>
    <row r="15">
      <c r="A15" s="4" t="inlineStr">
        <is>
          <t>Interest on subordinated notes</t>
        </is>
      </c>
      <c r="B15" s="6" t="n">
        <v>4426</v>
      </c>
      <c r="C15" s="6" t="n">
        <v>4578</v>
      </c>
      <c r="D15" s="6" t="n">
        <v>4575</v>
      </c>
    </row>
    <row r="16">
      <c r="A16" s="4" t="inlineStr">
        <is>
          <t>Interest on junior subordinated debentures</t>
        </is>
      </c>
      <c r="B16" s="6" t="n">
        <v>936</v>
      </c>
      <c r="C16" s="6" t="n">
        <v>1373</v>
      </c>
      <c r="D16" s="6" t="n">
        <v>1288</v>
      </c>
    </row>
    <row r="17">
      <c r="A17" s="4" t="inlineStr">
        <is>
          <t>Total interest expense</t>
        </is>
      </c>
      <c r="B17" s="6" t="n">
        <v>23894</v>
      </c>
      <c r="C17" s="6" t="n">
        <v>45748</v>
      </c>
      <c r="D17" s="6" t="n">
        <v>31584</v>
      </c>
    </row>
    <row r="18">
      <c r="A18" s="4" t="inlineStr">
        <is>
          <t>Net interest income</t>
        </is>
      </c>
      <c r="B18" s="6" t="n">
        <v>143787</v>
      </c>
      <c r="C18" s="6" t="n">
        <v>147641</v>
      </c>
      <c r="D18" s="6" t="n">
        <v>149471</v>
      </c>
    </row>
    <row r="19">
      <c r="A19" s="4" t="inlineStr">
        <is>
          <t>Provision for credit losses</t>
        </is>
      </c>
      <c r="B19" s="6" t="n">
        <v>41677</v>
      </c>
      <c r="C19" s="6" t="n">
        <v>8595</v>
      </c>
      <c r="D19" s="6" t="n">
        <v>7089</v>
      </c>
    </row>
    <row r="20">
      <c r="A20" s="4" t="inlineStr">
        <is>
          <t>Net interest income after provision for credit losses</t>
        </is>
      </c>
      <c r="B20" s="6" t="n">
        <v>102110</v>
      </c>
      <c r="C20" s="6" t="n">
        <v>139046</v>
      </c>
      <c r="D20" s="6" t="n">
        <v>142382</v>
      </c>
    </row>
    <row r="21">
      <c r="A21" s="3" t="inlineStr">
        <is>
          <t>Noninterest income:</t>
        </is>
      </c>
    </row>
    <row r="22">
      <c r="A22" s="4" t="inlineStr">
        <is>
          <t>Fees for wealth management services</t>
        </is>
      </c>
      <c r="B22" s="6" t="n">
        <v>44532</v>
      </c>
      <c r="C22" s="6" t="n">
        <v>44400</v>
      </c>
      <c r="D22" s="6" t="n">
        <v>42326</v>
      </c>
    </row>
    <row r="23">
      <c r="A23" s="4" t="inlineStr">
        <is>
          <t>Insurance commissions</t>
        </is>
      </c>
      <c r="B23" s="6" t="n">
        <v>5911</v>
      </c>
      <c r="C23" s="6" t="n">
        <v>6877</v>
      </c>
      <c r="D23" s="6" t="n">
        <v>6808</v>
      </c>
    </row>
    <row r="24">
      <c r="A24" s="4" t="inlineStr">
        <is>
          <t>Capital markets revenue</t>
        </is>
      </c>
      <c r="B24" s="6" t="n">
        <v>9491</v>
      </c>
      <c r="C24" s="6" t="n">
        <v>11276</v>
      </c>
      <c r="D24" s="6" t="n">
        <v>4848</v>
      </c>
    </row>
    <row r="25">
      <c r="A25" s="4" t="inlineStr">
        <is>
          <t>Service charges on deposits</t>
        </is>
      </c>
      <c r="B25" s="6" t="n">
        <v>2868</v>
      </c>
      <c r="C25" s="6" t="n">
        <v>3374</v>
      </c>
      <c r="D25" s="6" t="n">
        <v>2989</v>
      </c>
    </row>
    <row r="26">
      <c r="A26" s="4" t="inlineStr">
        <is>
          <t>Loan servicing and other fees</t>
        </is>
      </c>
      <c r="B26" s="6" t="n">
        <v>1646</v>
      </c>
      <c r="C26" s="6" t="n">
        <v>2206</v>
      </c>
      <c r="D26" s="6" t="n">
        <v>2259</v>
      </c>
    </row>
    <row r="27">
      <c r="A27" s="4" t="inlineStr">
        <is>
          <t>Net gain on sale of loans</t>
        </is>
      </c>
      <c r="B27" s="6" t="n">
        <v>5779</v>
      </c>
      <c r="C27" s="6" t="n">
        <v>2342</v>
      </c>
      <c r="D27" s="6" t="n">
        <v>3283</v>
      </c>
    </row>
    <row r="28">
      <c r="A28" s="4" t="inlineStr">
        <is>
          <t>Net gain on sale of investment securities available for sale</t>
        </is>
      </c>
      <c r="B28" s="6" t="n">
        <v>0</v>
      </c>
      <c r="C28" s="6" t="n">
        <v>0</v>
      </c>
      <c r="D28" s="6" t="n">
        <v>7</v>
      </c>
    </row>
    <row r="29">
      <c r="A29" s="4" t="inlineStr">
        <is>
          <t>Net gain on sale of long-lived assets</t>
        </is>
      </c>
      <c r="B29" s="6" t="n">
        <v>2297</v>
      </c>
      <c r="C29" s="6" t="n">
        <v>0</v>
      </c>
      <c r="D29" s="6" t="n">
        <v>0</v>
      </c>
    </row>
    <row r="30">
      <c r="A30" s="4" t="inlineStr">
        <is>
          <t>Net gain (loss) on sale of other real estate owned ("OREO")</t>
        </is>
      </c>
      <c r="B30" s="6" t="n">
        <v>148</v>
      </c>
      <c r="C30" s="6" t="n">
        <v>-84</v>
      </c>
      <c r="D30" s="6" t="n">
        <v>295</v>
      </c>
    </row>
    <row r="31">
      <c r="A31" s="4" t="inlineStr">
        <is>
          <t>Dividends on FHLB and FRB stock</t>
        </is>
      </c>
      <c r="B31" s="6" t="n">
        <v>1151</v>
      </c>
      <c r="C31" s="6" t="n">
        <v>1505</v>
      </c>
      <c r="D31" s="6" t="n">
        <v>1621</v>
      </c>
    </row>
    <row r="32">
      <c r="A32" s="4" t="inlineStr">
        <is>
          <t>Other operating income</t>
        </is>
      </c>
      <c r="B32" s="6" t="n">
        <v>8148</v>
      </c>
      <c r="C32" s="6" t="n">
        <v>10288</v>
      </c>
      <c r="D32" s="6" t="n">
        <v>11546</v>
      </c>
    </row>
    <row r="33">
      <c r="A33" s="4" t="inlineStr">
        <is>
          <t>Total noninterest income</t>
        </is>
      </c>
      <c r="B33" s="6" t="n">
        <v>81971</v>
      </c>
      <c r="C33" s="6" t="n">
        <v>82184</v>
      </c>
      <c r="D33" s="6" t="n">
        <v>75982</v>
      </c>
    </row>
    <row r="34">
      <c r="A34" s="3" t="inlineStr">
        <is>
          <t>Noninterest expenses:</t>
        </is>
      </c>
    </row>
    <row r="35">
      <c r="A35" s="4" t="inlineStr">
        <is>
          <t>Salaries and wages</t>
        </is>
      </c>
      <c r="B35" s="6" t="n">
        <v>68846</v>
      </c>
      <c r="C35" s="6" t="n">
        <v>74371</v>
      </c>
      <c r="D35" s="6" t="n">
        <v>66671</v>
      </c>
    </row>
    <row r="36">
      <c r="A36" s="4" t="inlineStr">
        <is>
          <t>Employee benefits</t>
        </is>
      </c>
      <c r="B36" s="6" t="n">
        <v>12605</v>
      </c>
      <c r="C36" s="6" t="n">
        <v>13456</v>
      </c>
      <c r="D36" s="6" t="n">
        <v>12918</v>
      </c>
    </row>
    <row r="37">
      <c r="A37" s="4" t="inlineStr">
        <is>
          <t>Occupancy and bank premises</t>
        </is>
      </c>
      <c r="B37" s="6" t="n">
        <v>12727</v>
      </c>
      <c r="C37" s="6" t="n">
        <v>12591</v>
      </c>
      <c r="D37" s="6" t="n">
        <v>11599</v>
      </c>
    </row>
    <row r="38">
      <c r="A38" s="4" t="inlineStr">
        <is>
          <t>Furniture, fixtures, and equipment</t>
        </is>
      </c>
      <c r="B38" s="6" t="n">
        <v>9432</v>
      </c>
      <c r="C38" s="6" t="n">
        <v>9693</v>
      </c>
      <c r="D38" s="6" t="n">
        <v>8407</v>
      </c>
    </row>
    <row r="39">
      <c r="A39" s="4" t="inlineStr">
        <is>
          <t>Impairment of long-lived assets</t>
        </is>
      </c>
      <c r="B39" s="6" t="n">
        <v>1605</v>
      </c>
      <c r="C39" s="6" t="n">
        <v>0</v>
      </c>
      <c r="D39" s="6" t="n">
        <v>0</v>
      </c>
    </row>
    <row r="40">
      <c r="A40" s="4" t="inlineStr">
        <is>
          <t>Advertising</t>
        </is>
      </c>
      <c r="B40" s="6" t="n">
        <v>1609</v>
      </c>
      <c r="C40" s="6" t="n">
        <v>2105</v>
      </c>
      <c r="D40" s="6" t="n">
        <v>1719</v>
      </c>
    </row>
    <row r="41">
      <c r="A41" s="4" t="inlineStr">
        <is>
          <t>Amortization of intangible assets</t>
        </is>
      </c>
      <c r="B41" s="6" t="n">
        <v>3567</v>
      </c>
      <c r="C41" s="6" t="n">
        <v>3801</v>
      </c>
      <c r="D41" s="6" t="n">
        <v>3656</v>
      </c>
    </row>
    <row r="42">
      <c r="A42" s="4" t="inlineStr">
        <is>
          <t>Due diligence, merger-related and merger integration expenses</t>
        </is>
      </c>
      <c r="B42" s="6" t="n">
        <v>0</v>
      </c>
      <c r="C42" s="6" t="n">
        <v>0</v>
      </c>
      <c r="D42" s="6" t="n">
        <v>7761</v>
      </c>
    </row>
    <row r="43">
      <c r="A43" s="4" t="inlineStr">
        <is>
          <t>Professional fees</t>
        </is>
      </c>
      <c r="B43" s="6" t="n">
        <v>6428</v>
      </c>
      <c r="C43" s="6" t="n">
        <v>5434</v>
      </c>
      <c r="D43" s="6" t="n">
        <v>4203</v>
      </c>
    </row>
    <row r="44">
      <c r="A44" s="4" t="inlineStr">
        <is>
          <t>Pennsylvania bank shares tax</t>
        </is>
      </c>
      <c r="B44" s="6" t="n">
        <v>8</v>
      </c>
      <c r="C44" s="6" t="n">
        <v>1478</v>
      </c>
      <c r="D44" s="6" t="n">
        <v>1792</v>
      </c>
    </row>
    <row r="45">
      <c r="A45" s="4" t="inlineStr">
        <is>
          <t>Data processing</t>
        </is>
      </c>
      <c r="B45" s="6" t="n">
        <v>5777</v>
      </c>
      <c r="C45" s="6" t="n">
        <v>5517</v>
      </c>
      <c r="D45" s="6" t="n">
        <v>4942</v>
      </c>
    </row>
    <row r="46">
      <c r="A46" s="4" t="inlineStr">
        <is>
          <t>Other operating expenses</t>
        </is>
      </c>
      <c r="B46" s="6" t="n">
        <v>20123</v>
      </c>
      <c r="C46" s="6" t="n">
        <v>17981</v>
      </c>
      <c r="D46" s="6" t="n">
        <v>16739</v>
      </c>
    </row>
    <row r="47">
      <c r="A47" s="4" t="inlineStr">
        <is>
          <t>Total noninterest expenses</t>
        </is>
      </c>
      <c r="B47" s="6" t="n">
        <v>142727</v>
      </c>
      <c r="C47" s="6" t="n">
        <v>146427</v>
      </c>
      <c r="D47" s="6" t="n">
        <v>140407</v>
      </c>
    </row>
    <row r="48">
      <c r="A48" s="4" t="inlineStr">
        <is>
          <t>Income before income taxes</t>
        </is>
      </c>
      <c r="B48" s="6" t="n">
        <v>41354</v>
      </c>
      <c r="C48" s="6" t="n">
        <v>74803</v>
      </c>
      <c r="D48" s="6" t="n">
        <v>77957</v>
      </c>
    </row>
    <row r="49">
      <c r="A49" s="4" t="inlineStr">
        <is>
          <t>Income tax expense</t>
        </is>
      </c>
      <c r="B49" s="6" t="n">
        <v>8856</v>
      </c>
      <c r="C49" s="6" t="n">
        <v>15607</v>
      </c>
      <c r="D49" s="6" t="n">
        <v>14165</v>
      </c>
    </row>
    <row r="50">
      <c r="A50" s="4" t="inlineStr">
        <is>
          <t>Net income</t>
        </is>
      </c>
      <c r="B50" s="6" t="n">
        <v>32498</v>
      </c>
      <c r="C50" s="6" t="n">
        <v>59196</v>
      </c>
      <c r="D50" s="6" t="n">
        <v>63792</v>
      </c>
    </row>
    <row r="51">
      <c r="A51" s="4" t="inlineStr">
        <is>
          <t>Net loss attributable to noncontrolling interest</t>
        </is>
      </c>
      <c r="B51" s="6" t="n">
        <v>-75</v>
      </c>
      <c r="C51" s="6" t="n">
        <v>-10</v>
      </c>
      <c r="D51" s="6" t="n">
        <v>0</v>
      </c>
    </row>
    <row r="52">
      <c r="A52" s="4" t="inlineStr">
        <is>
          <t>Net income attributable to Bryn Mawr Bank Corporation</t>
        </is>
      </c>
      <c r="B52" s="5" t="n">
        <v>32573</v>
      </c>
      <c r="C52" s="5" t="n">
        <v>59206</v>
      </c>
      <c r="D52" s="5" t="n">
        <v>63792</v>
      </c>
    </row>
    <row r="53">
      <c r="A53" s="4" t="inlineStr">
        <is>
          <t>Basic earnings per common share (in dollars per share)</t>
        </is>
      </c>
      <c r="B53" s="7" t="n">
        <v>1.63</v>
      </c>
      <c r="C53" s="7" t="n">
        <v>2.94</v>
      </c>
      <c r="D53" s="7" t="n">
        <v>3.15</v>
      </c>
    </row>
    <row r="54">
      <c r="A54" s="4" t="inlineStr">
        <is>
          <t>Diluted earnings per common share (in dollars per share)</t>
        </is>
      </c>
      <c r="B54" s="8" t="n">
        <v>1.63</v>
      </c>
      <c r="C54" s="8" t="n">
        <v>2.93</v>
      </c>
      <c r="D54" s="8" t="n">
        <v>3.13</v>
      </c>
    </row>
    <row r="55">
      <c r="A55" s="4" t="inlineStr">
        <is>
          <t>Dividends declared per share (in dollars per share)</t>
        </is>
      </c>
      <c r="B55" s="7" t="n">
        <v>1.06</v>
      </c>
      <c r="C55" s="7" t="n">
        <v>1.02</v>
      </c>
      <c r="D55" s="7" t="n">
        <v>0.9399999999999999</v>
      </c>
    </row>
    <row r="56">
      <c r="A56" s="4" t="inlineStr">
        <is>
          <t>Weighted-average basic shares outstanding (in shares)</t>
        </is>
      </c>
      <c r="B56" s="6" t="n">
        <v>19970921</v>
      </c>
      <c r="C56" s="6" t="n">
        <v>20142306</v>
      </c>
      <c r="D56" s="6" t="n">
        <v>20234792</v>
      </c>
    </row>
    <row r="57">
      <c r="A57" s="4" t="inlineStr">
        <is>
          <t>Dilutive shares (in shares)</t>
        </is>
      </c>
      <c r="B57" s="6" t="n">
        <v>71424</v>
      </c>
      <c r="C57" s="6" t="n">
        <v>91065</v>
      </c>
      <c r="D57" s="6" t="n">
        <v>155375</v>
      </c>
    </row>
    <row r="58">
      <c r="A58" s="4" t="inlineStr">
        <is>
          <t>Adjusted weighted-average diluted shares (in shares)</t>
        </is>
      </c>
      <c r="B58" s="6" t="n">
        <v>20042345</v>
      </c>
      <c r="C58" s="6" t="n">
        <v>20233371</v>
      </c>
      <c r="D58" s="6" t="n">
        <v>203901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FASB Codification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The Corporation’s Banking segment consists of commercial and retail banking. The Banking segment is evaluated as a single strategic unit which generates revenues from a variety of products and services. The Banking segment generates interest income from its lending (including leases)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in available for sale investment securities, gains on the sale of residential mortgage loans, service charges on deposit accounts, cash sweep fees, overdraft fees, BOLI income and interchange revenue associated with its Visa Check Card offering. Also included in the Banking segment are two subsidiaries of the Bank, KCMI Capital, Inc. and Bryn Mawr Equipment Financing, Inc., both of which provide specialized lending solutions to our customers. The Wealth Management segment has responsibility for a number of activities within the Corporation, including trust administration, other related fiduciary services, custody, investment management and advisory services, employee benefits and IRA administration, estate settlement, tax services and brokerage. The Bryn Mawr Trust Company of Delaware is included in the Wealth Management segment of the Corporation since it has similar economic characteristics, products and services to those of the Wealth Management Division of the Corporation. BMT Investment Advisers, formed in May 2017, served as investment adviser to BMT Investment Funds, a Delaware statutory trust, prior to its wind-down in the second quarter of 2020, is also reported under the Wealth Management segment. Effective January 1, 2020, the business of Lau Associates, which is reported in the Wealth Management segment, was transitioned into the Wealth Management Division of the Bank, also reported in the Wealth Management segment. In addition, the Wealth Management Division oversees all insurance services of the Corporation, which are conducted through the Bank’s insurance subsidiary, BMT Insurance Advisors, Inc., and are reported in the Wealth Management segment. The accounting policies of the Corporation are applied by segment in the following tables. The segments are presented on a pre-tax basis. The following table details the Corporation’s segments: As of or for the Year Ended December 31, 2020 2019 2018 (dollars in thousands) Banking Wealth Consolidated Banking Wealth Consolidated Banking Wealth Consolidated Net interest income $ 143,784 $ 3 $ 143,787 $ 147,635 $ 6 $ 147,641 $ 149,464 $ 7 $ 149,471 Provision for credit losses 41,677 — 41,677 8,595 — 8,595 7,089 — 7,089 Net interest income after provision for credit losses 102,107 3 102,110 139,040 6 139,046 142,375 7 142,382 Noninterest income: Fees for wealth management services — 44,532 44,532 — 44,400 44,400 — 42,326 42,326 Insurance commissions — 5,911 5,911 — 6,877 6,877 — 6,808 6,808 Capital markets revenue 9,491 — 9,491 11,276 — 11,276 4,848 — 4,848 Service charges on deposit accounts 2,868 — 2,868 3,374 — 3,374 2,989 — 2,989 Loan servicing and other fees 1,646 — 1,646 2,206 — 2,206 2,259 — 2,259 Net gain on sale of loans 5,779 — 5,779 2,342 — 2,342 3,283 — 3,283 Net gain on sale of investment securities available for sale — — — — — — 7 — 7 Net gain on sale of long-lived assets 2,297 — 2,297 — — — — — — Net gain (loss) on sale of OREO 148 — 148 (84) — (84) 295 — 295 Other operating income 9,171 128 9,299 11,687 106 11,793 12,981 186 13,167 Total noninterest income 31,400 50,571 81,971 30,801 51,383 82,184 26,662 49,320 75,982 Noninterest expenses: Salaries &amp; wages 47,404 21,442 68,846 54,076 20,295 74,371 46,936 19,735 66,671 Employee benefits 9,105 3,500 12,605 9,572 3,884 13,456 9,046 3,872 12,918 Occupancy and bank premise 10,738 1,989 12,727 10,547 2,044 12,591 9,588 2,011 11,599 Impairment of long-lived assets 1,605 — 1,605 — — — — — — Amortization of intangible assets 1,109 2,458 3,567 1,309 2,492 3,801 1,555 2,101 3,656 Professional fees 5,547 881 6,428 4,840 594 5,434 3,747 456 4,203 Other operating expenses 31,709 5,240 36,949 30,511 6,263 36,774 36,032 5,328 41,360 Total noninterest expenses 107,217 35,510 142,727 110,855 35,572 146,427 106,904 33,503 140,407 Segment profit 26,290 15,064 41,354 58,986 15,817 74,803 62,133 15,824 77,957 Intersegment (revenues) expenses (1) (622) 622 — (613) 613 — (715) 715 — Pre-tax segment profit after eliminations $ 25,668 $ 15,686 $ 41,354 $ 58,373 $ 16,430 $ 74,803 $ 61,418 $ 16,539 $ 77,957 % of segment pre-tax profit after eliminations 62.1 % 37.9 % 100.0 % 78.0 % 22.0 % 100.0 % 78.8 % 21.2 % 100.0 % Segment assets (dollars in millions) $ 5,384.4 $ 47.6 $ 5,432.0 $ 5,210.4 $ 52.9 $ 5,263.3 $ 4,601.7 $ 50.8 $ 4,652.5 (1) Inter-segment revenues consist of rental payments, interest on deposits and management fees. Wealth Management Segment Information (dollars in millions) December 31, December 31, 2019 Assets under management, administration, supervision and brokerage $ 18,976.5 $ 16,54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Nature of Business The Bryn Mawr Trust Company (the “Bank”) received its Pennsylvania banking charter in 1889 and is a member of the Federal Reserve System. In 1986, Bryn Mawr Bank Corporation (“BMBC”) was formed and on January 2, 1987, the Bank became a wholly-owned subsidiary of BMBC. The Bank and BMBC are headquartered in Bryn Mawr, Pennsylvania, located in the western suburbs of Philadelphia. BMBC and its direct and indirect subsidiaries (collectively, the “Corporation”) offer a full range of personal and business banking services, consumer and commercial loans, equipment leasing, mortgages, insurance and wealth management services, including investment management, trust and estate administration, retirement planning, custody services, and tax planning and preparation from 41 banking locations, seven wealth management offices and two insurance and risk management locations in the following counties: Montgomery, Chester, Delaware, Philadelphia, and Dauphin Counties in Pennsylvania; New Castle County in Delaware; and Mercer and Camden Counties in New Jersey. The common stock of BMBC trades on the NASDAQ Stock Market (“NASDAQ”) under the symbol BMTC.</t>
        </is>
      </c>
    </row>
    <row r="5">
      <c r="A5" s="4" t="inlineStr">
        <is>
          <t>Basis of Presentation and Principles of Consolidation</t>
        </is>
      </c>
      <c r="B5" s="4" t="inlineStr">
        <is>
          <t xml:space="preserve">Basis of Presentation and Principles of Consolidation The accounting policies of the Corporation conform to U.S. generally accepted accounting principles (“GAAP”). The Consolidated Financial Statements include the accounts of BMBC and its consolidated subsidiaries. BMBC’s primary subsidiary is the Bank. The Corporation’s consolidated financial condition and results of operations consist almost entirely of the Bank’s financial condition and results of operations. In connection with the RBPI Merger, the Corporation acquired two Delaware trusts, Royal Bancshares Capital Trust I and Royal Bancshares Capital Trust II. These two entities are not consolidated per requirements under Financial Accounting Standards Board (“FASB”) Accounting Standards Codification (“ASC”) Topic 810, “Consolidation” (“ASC Topic 810”). All significant intercompany balances and transactions are eliminated in consolidation and certain reclassifications are made when necessary in order to conform the previous years' consolidated financial statements to the current year's presentation. In preparing the Consolidated Financial Statements, management is required to make estimates and assumptions that affect the reported amounts of assets and liabilities, the disclosure of contingent assets and liabilities at the dates of the balance sheets, and the reported amounts of revenue and expenses during the reporting periods. Actual results could differ from these estimates. Although our current estimates contemplate current conditions and how we expect them to change in the future, it is reasonably possible that in 2021 actual conditions could be worse than anticipated in those estimates, which could materially affect our </t>
        </is>
      </c>
    </row>
    <row r="6">
      <c r="A6" s="4" t="inlineStr">
        <is>
          <t>Cash and Cash Equivalents</t>
        </is>
      </c>
      <c r="B6" s="4" t="inlineStr">
        <is>
          <t>Cash and Cash Equivalents Cash and cash equivalents include cash, interest-bearing and noninterest-bearing amounts due from banks, and federal funds sold.</t>
        </is>
      </c>
    </row>
    <row r="7">
      <c r="A7" s="4" t="inlineStr">
        <is>
          <t>Investment Securities</t>
        </is>
      </c>
      <c r="B7" s="4" t="inlineStr">
        <is>
          <t>Investment Securities Investment securities which are held for indefinite periods of time, which the Corporation intends to use as part of its asset/liability strategy, or which may be sold in response to changes in credit quality of the issuer, interest rates, changes in prepayment risk, increases in capital requirements, or other similar factors, are classified as available for sale and are carried at fair value. Net unrealized gains and losses for such securities, net of tax, are required to be recognized as a separate component of shareholders’ equity and excluded from determination of net income. Gains or losses on disposition are based on the net proceeds and cost of the securities sold, adjusted for the amortization of premiums and accretion of discounts, using the specific identification method. Investments for which management has the intent and ability to hold until maturity are classified as held to maturity and are carried at their amortized cost on the balance sheet. No adjustment for market value fluctuations are recorded related to the held to maturity portfolio. Investment securities held in trading accounts consist of deferred compensation trust accounts, which are invested in listed mutual funds whose diversification is at the discretion of the deferred compensation plan participants. Investment securities held in trading accounts are reported at fair value, with adjustments in fair value reported through income.</t>
        </is>
      </c>
    </row>
    <row r="8">
      <c r="A8" s="4" t="inlineStr">
        <is>
          <t>ACL on Available for Sale Securities and Held to Maturity Securities</t>
        </is>
      </c>
      <c r="B8" s="4" t="inlineStr">
        <is>
          <t>ACL on Available for Sale Securities For available for sale debt securities in an unrealized loss position, management first assesses whether it intends to sell, or it is more likely than not it will be required to sell the security before recovery of its amortized cost basis. If either of the criteria regarding intent or requirement to sell is met, the security’s amortized cost basis is written down to fair value through income. For available for sale debt securities that do not meet the aforementioned criteria, management evaluates whether the decline in fair value has resulted from credit losses or other factors. In making this assessment, management considers the extent to which fair value is less than amortized cost, any explicit or implicit guarantees by the U.S. government, any changes to the rating of the security by the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 is recognized in other comprehensive income. Changes in the ACL on available for sale debt securities are recorded as provision for (or release of) credit loss expense. Losses are charged against the ACL on available for sale debt securities when management believes the uncollectibility of an available for sale security is confirmed or when either of the criteria regarding intent or requirement to sell is met. Accrued interest receivable on available for sale debt securities, which is reported in Accrued interest receivable on the Consolidated Balance Sheet, totaled $2.0 million at December 31, 2020 and is excluded from the estimate of credit losses. F. ACL on Held to Maturity Securities Management measures expected credit losses on held to maturity debt securities on a collective basis by major security type. The Corporation’s held to maturity debt securities consist of mortgage-backed securities issued by U.S. government entities and agencies. These securities are either explicitly or implicitly guaranteed by the U.S. government, are highly rated by major rating agencies and have a long history of no credit losses. With respect to these securities, management considers the history of credit losses, current conditions and reasonable and supportable forecasts, which may indicate that the expectation that nonpayment of the amortized cost basis is or continues to be zero, even if the U.S. government were to default. Therefore, for those securities, the Corporation does not record expected credit losses. Accrued interest receivable on held to maturity debt securities, which is reported in Accrued interest receivable on the Consolidated Balance Sheet, totaled $37 thousand as of December 31, 2020 and is excluded from the estimate of credit losses.</t>
        </is>
      </c>
    </row>
    <row r="9">
      <c r="A9" s="4" t="inlineStr">
        <is>
          <t>Loans Held for Sale</t>
        </is>
      </c>
      <c r="B9" s="4" t="inlineStr">
        <is>
          <t>Loans Held for Sale Mortgage loans originated and intended for sale in the secondary market are carried at the lower of cost or fair value in the aggregate. Net unrealized temporary losses, if any, are recognized through a valuation allowance by charges to income.</t>
        </is>
      </c>
    </row>
    <row r="10">
      <c r="A10" s="4" t="inlineStr">
        <is>
          <t>Portfolio Loans and Leases</t>
        </is>
      </c>
      <c r="B10" s="4" t="inlineStr">
        <is>
          <t>Portfolio Loans and Leases The Corporation originates construction, Commercial &amp; Industrial, commercial mortgage, residential mortgage, home equity and consumer loans to customers primarily in southeastern Pennsylvania, as well as small-ticket equipment leases to customers nationwide. Although the Corporation has a diversified loan and lease portfolio, its debtors’ ability to honor their contracts is substantially dependent upon the real estate and general economic conditions of the region. Loans and leases that management has the intention and ability to hold for the foreseeable future, or until maturity or pay-off, generally are reported at their outstanding principal balance adjusted for charge-offs, the allowance for credit losses on loans and leases and any deferred fees or costs on originated loans and leases. Interest income is accrued on the unpaid principal balance. Loan and lease origination fees and loan and lease origination costs are deferred and recognized as an adjustment to the related yield using the interest method. The accrual of interest on loans and leases is generally discontinued at the time the loan is 90 days delinquent unless the credit is well secured and in the process of collection. Loans and leases are placed on nonaccrual status or charged-off at an earlier date if collection of principal or interest is considered doubtful. All interest accrued, but not collected for loans that are placed on nonaccrual status or charged-off is charged against interest income. All interest accrued, but not collected, on leases that are placed on nonaccrual status is not charged against interest income until the lease becomes 120 days delinquent, at which point it is charged off. The interest received on these nonaccrual loans and leases is applied to reduce the carrying value of loans and leases. Loans and leases are returned to accrual status when all the principal and interest amounts contractually due are brought current and remain current for at least six months, and future payments are reasonably assured. Once a loan returns to accrual status, any interest payments collected during the nonaccrual period which had been applied to the principal balance are reversed and recognized as interest income over the remaining term of the loan. Purchased loans and leases which have experienced more than insignificant credit deterioration since origination, purchased credit deteriorated (“PCD”) loans and leases, are recorded at the amount paid. An ACL is determined using the same methodology as other portfolio loans and leases. The initial ACL determined on a collective basis is allocated to individual loans. The loan’s purchase price is grossed-up by adding the allocated ACL to arrive at its initial amortized cost basis. The difference between the initial amortized cost basis and the par value of the loan or lease is a noncredit discount or premium, which is amortized into interest income over the life of the loan or lease. Subsequent changes to the ACL associated with PCD loans or leases are recorded through provision expense.</t>
        </is>
      </c>
    </row>
    <row r="11">
      <c r="A11" s="4" t="inlineStr">
        <is>
          <t>ACL on Loans and Leases</t>
        </is>
      </c>
      <c r="B11" s="4" t="inlineStr">
        <is>
          <t>ACL on Loans and Leases The ACL on loans and leases represents management’s estimate of all expected credit losses over the expected contractual life of our existing portfolio loans and leases. Determining the appropriateness of the ACL on loans and leases is complex and requires judgment by management about the effect of matters that are inherently uncertain. Subsequent evaluations of the then-existing loan portfolio, in light of the factors then prevailing, may result in significant changes in the ACL on loans and leases in those future periods. The provision for credit losses recorded through earnings is the amount necessary to maintain the ACL on loans and leases at the amount of expected credit losses within the loans and leases portfolio. The amount of expense and the corresponding level of ACL on loans and leases are based on management’s evaluation of the collectability of the loan and lease portfolio based on historical loss experience, reasonable and supportable forecasts, and other significant qualitative and quantitative factors not captured in the historical loss experience. The ACL on loans and leases, as reported in our Consolidated Statements of Financial Condition, is adjusted by an expense for credit losses, which is recognized in earnings, and reduced by the charge-off of loan and lease amounts, net of recoveries. For further information on the ACL on loans and leases, see Note 5 - Loans and Leases in the accompanying Notes to Consolidated Financial Statements. Management employs a disciplined process and methodology to establish the ACL on loans and leases that has two basic components: first, a collective (pooled) component for estimated expected credit losses for pools of loans and leases that share similar risk characteristics; and second, an asset-specific component involving individual loans and leases that do not share risk characteristics with other loans and leases and the measurement of expected credit losses for such individual loans. Based upon this methodology, management establishes an asset-specific ACL on loans and leases that do not share risk characteristics with other loans and leases, which generally include nonaccrual loans and leases, TDRs, and PCD loans. The asset-specific ACL is based on the amount of expected credit losses calculated on those loans and leases and amounts determined to be uncollectible are charged off. Factors we consider in measuring the extent of expected credit loss include payment status, collateral value, borrower financial condition, guarantor support and the probability of collecting scheduled principal and interest payments when due. When a loan or lease does not share risk characteristics with other loans or leases, they are individually evaluated for expected credit loss. For loans and leases that are not collateral-dependent, management measures expected credit loss as the difference between the amortized cost basis of the loan and the present value of expected future cash flows discounted at the loan’s effective interest rate. For collateral-dependent loans and leases, expected credit loss is measured as the difference between the amortized cost basis of the loan and the fair value of the underlying collateral. The fair value of the collateral is adjusted for the estimated cost to sell if repayment or satisfaction of a loan is dependent on the sale (rather than only on the operation) of the collateral. If the calculated expected credit loss is determined to be permanent, fixed or nonrecoverable, the credit loss portion of the loan will be charged off against the ACL on loans and leases. Loans and leases designated as having significantly increased credit risk are generally placed on nonaccrual and remain in that status until all principal and interest payments are current and the prospects for future payments in accordance with the loan agreement are reasonably assured, at which point the loan is returned to accrual status. In estimating the component of the ACL on loans and leases that share common risk characteristics, loans and leases are segregated into portfolio segments based on federal call report codes which classify loans and leases based on the primary collateral supporting the loan and lease. Methods utilized by management to estimate expected credit losses include 1) a discounted cash flow (“DCF”) methodology that discounts instrument-level contractual cash flows, adjusted for prepayments and curtailments, incorporating loss expectations, and 2) a weighted average remaining maturity (“WARM”) methodology which contemplates expected losses at a pool-level, utilizing historic loss information. Under both methodologies, management estimates the ACL on loans and leases using relevant available information, from internal and external sources, relating to past events, current conditions, and reasonable and supportable forecasts. After the end of the reasonable and supportable forecast period, the loss rates revert to the long-term mean loss rate, or in the case of an input-driven predictive method, the long-term mean of the input, using a reversion period where applicable. Historical credit loss experience, including examination of loss experience at representative peer institutions when the Corporation’s own loss history does not result in estimations that are meaningful to users of the Corporation’s Consolidated Financial Statements, provides the basis for the estimation of expected credit losses. Adjustments to historical loss information are considered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DCF methodology uses inputs of current and forecasted macroeconomic indicators to predict future loss rates. The current macroeconomic indicator utilized by the bank is the Pennsylvania unemployment rate. In building the current expected credit loss (“CECL”) model utilized in the DCF methodology, a correlation between this indicator and historic loss levels was developed, enabling a prediction of future loss rates related to future Pennsylvania unemployment rates. The portfolio segments utilizing the DCF methodology as of December 31, 2020 included: CRE - owner-occupied and nonowner-occupied loans, home equity lines of credit, residential mortgages (first and junior liens), construction loans and consumer loans. The WARM methodology uses combined historic loss rates for the Bank and peer institutions, if necessary, gathered from Call Report filings. The selected period for which historic loss rates are used is dependent on management's evaluation of current conditions and expectations of future loss conditions. The portfolio segments utilizing the WARM methodology as of December 31, 2020 included Commercial &amp; Industrial loans and leases. For those loans and leases where the ACL is measured on a collective (pool) basis, management has identified the following portfolio segments based on federal call report codes which classify loans and leases based on the primary collateral supporting the loan or lease: Commercial real estate (“CRE”) loans (owner-occupied and non-owner occupied): The Bank originates mortgage loans for multifamily properties (i.e. buildings which have five or more residential units) and other commercial real estate that is either owner-occupied or managed as an investment property (non-owner occupied) primarily within Pennsylvania, Delaware and Southern and Central New Jersey. Commercial real estate properties primarily include retail buildings/shopping centers, hotels, office/medical buildings and industrial/warehouse space. Multifamily loans are expected to be repaid from the cash flows of the underlying property so the collective amount of rents must be sufficient to cover all operating expenses, property management and maintenance, taxes and debt service. Increases in vacancy rates, interest rates or other changes in general economic conditions can have an impact on the borrower and its ability to repay the loan. Commercial real estate loans are generally considered to have a higher degree of credit risk than multifamily loans as they may be dependent on the ongoing success and operating viability of a fewer number of tenants who are occupying the property and who may have a greater degree of exposure to economic conditions. Home equity lines of credit: The Bank originates the majority of its home equity lines of credit through its retail channel. The primary risk characteristics associated with home equity lines of credit typically involve major living or lifestyle changes to the borrower, including unemployment or other loss of income; unexpected significant expenses, such as major medical expenses, catastrophic events, divorce and death. Home equity lines of credit are typically originated with variable or floating interest rates, which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first liens: The Bank originates one-to-four family residential mortgage loans primarily within Pennsylvania, Delaware and Southern and Central New Jersey. These loans are secured by first liens on a primary residence or investment property. The risks associated with residential mortgage loans typically involve major living or lifestyle changes to the borrower, including unemployment or other loss of income; unexpected significant expenses, such as major medical expenses, catastrophic events, divorce or death. Residential mortgage loans that have adjustable rates could expose the borrower to higher payments in a rising interest rate environment. Real estate values could decrease and cause the value of the underlying property to fall below the loan amount, creating additional potential loss exposure for the Bank. Residential mortgages secured by junior liens: The Bank originates loans secured by junior liens against one to four family properties primarily within Pennsylvania, Delaware and Southern and Central New Jersey. Loans secured by junior liens are primarily in the form of an amortizing home equity loan. These loans are subordinate to a first mortgage which may be from another lending institution. The risks associated with loans secured by junior liens typically involve major living or lifestyle changes to the borrower, including unemployment or other loss of income, unexpected significant expenses, such as for major medical expenses, catastrophic events, divorce or death. Real estate values could decrease and cause the value of the property to fall below the loan amount, creating additional potential loss exposure for the Bank. Construction: The Bank originates construction loans to finance land development preparatory to erecting new structures or the on-site construction of industrial, commercial, or residential buildings. Construction loans include not only construction of new structures, but also additions or alterations to existing structures and the demolition of existing structures to make way for new structures. Construction loans are generally secured by real estate. The risks are typically specific to the uncertainty on whether the construction will be completed according to the specifications and schedules. Factors that may influence the completion of construction may be customer specific, such as the quality and depth of property management, or related to changes in general economic conditions. Commercial &amp; Industrial: The Bank originates lines of credit and term loans to operating companies for business purposes. The loans are generally secured by business assets such as accounts receivable, inventory, business vehicles and equipment as well as the stock of a company, if privately held. Commercial &amp; Industrial loans are typically repaid first by the cash flows generated by the borrower’s business operations. The risks are typically specific to the underlying business and its ability to generate sustainable profitability and positive cash flow. Factors that may influence a borrower's ability to repay their loan include demand for the business’ products or services, the quality and depth of management, the degree of competition, regulatory changes, and general economic conditions. The ability of the Bank to foreclose and realize sufficient value from business assets securing these loans is often uncertain. To mitigate the risk characteristics of Commercial &amp; Industrial loans, commercial real estate may be included as a secondary source of collateral. The Bank will often require more frequent reporting requirements from the borrower in order to better monitor its business performance. Consumer: The Bank originates or lines of credit to individuals for household, family, and other personal expenditures as well as overdrawn customer deposit balances which are reported as loans. This also represents all other loans that cannot be categorized in any of the previous mentioned loan segments. Consumer loans generally have higher interest rates and shorter terms than residential loans but tend to have higher credit risk due to the type of collateral securing the loan or in some cases the absence of collateral. Leases: The Bank’s wholly-owned subsidiary Bryn Mawr Equipment Financing, Inc. specializes in equipment leases for small- and mid-sized businesses nationally and across a broad range of industries. The Bank’s credit risk generally results from the potential default of borrowers or lessees, which may be driven by customer specific or broader industry related conditions. Accrued interest receivable on loans and leases, which is reported in Accrued interest receivable on the Consolidated Balance Sheet, totaled $12.1 million as of December 31, 2020 and is excluded from the estimate of credit losses due to our charge-off policy to reverse accrued interest in a timely manner on loans and leases that are 90-days past due and deemed nonperforming. However, the Corporation continued to accrue interest on loans and leases for which payment deferrals have been extended to borrowers affected by the COVID-19 pandemic. Deferrals under the Corporation's modification program may be for durations which exceed the Corporation’s 90-day write-off policy for accrued interest. Therefore, these interest deferrals do not qualify for the Corporation’s election to not recognize a credit loss allowance for credit losses on accrued interest receivable. Accordingly, as of December 31, 2020, the Corporation has estimated credit losses for COVID-19 interest deferrals of $64 thousand, which is included as a reduction to Accrued interest receivable on the Consolidated Balance Sheet and Provision for credit losses on the Consolidated Income Statement. Prior to January 1, 2020 As further described in Note 2, “Recent Accounting Pronouncements,” in the accompanying Notes to the Consolidated Financial Statements in this Annual Report on Form 10-K , on January 1, 2020, the Corporation adopted ASU 2016-13 (Topic 326), “Measurement of Credit Losses on Financial Instruments,” which replaces the incurred loss methodology with an expected loss methodology that is referred to as the current expected credit loss (or CECL) methodology. Prior to the adoption of ASC 326 on January 1, 2020, the ACL on loans and leases was maintained at a level that the Corporation believed was sufficient to absorb estimated potential credit losses. Management’s determination of the adequacy of the ACL on loans and leases was based on guidance provided in ASC 450 – Contingencies and ASC 310 - Receivables, and involved the periodic evaluations of the loan and lease portfolio and other relevant factors. However, this evaluation was inherently subjective as it required significant estimates by management. Consideration was given to a variety of factors in establishing these estimates. Quantitative factors in the form of historical net charge-off rates by portfolio segment were considered. In connection with these quantitative factors, management established what it deems to be an adequate look-back period (“LBP”) for the charge-off history. As of December 31, 2019, management utilized a five-year LBP, which it believes adequately captures the trends in charge-offs. In addition, management developed an estimate of a loss emergence period (“LEP”) for each segment of the loan portfolio based on analyses of actual charge-offs tracked back in time to the triggering event for the eventual loss. The LEP estimates the time between the occurrence of a loss event for a borrower and an actual charge-off of a loan. In addition, various qualitative factors were considered, including the specific terms and conditions of loans, changes in underwriting standards, delinquency statistics, industry concentrations and overall exposure of a single customer. In addition, consideration was given to the adequacy of collateral, the dependence on collateral, and the results of internal loan reviews, including a borrower’s financial strengths, their expected cash flows, and their access to additional funds. As part of the process of calculating the ACL on loans and leases for the different segments of the loan and lease portfolio, management considered certain credit quality indicators, including risk grades assigned to each loan and the performance/non-performance status of a loan. Prior to January 1, 2020, a loan or lease was considered impaired when, based on current information, it was probable that management would be unable to collect the contractually scheduled payments of principal or interest. When assessing impairment, management considered various factors, which included payment status, realizable value of collateral and the probability of collecting scheduled principal and interest payments when due. Loans and leases that experience insignificant payment delays and payment shortfalls generally a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loans that indicated possible signs of impairment, which in most cases is based on the performance/non-performance status of the loan, an impairment analysis was conducted based on guidance provided by ASC 310-10. Impairment was measured by (i) the fair value of the collateral, if the loan was collateral-dependent, (ii) the present value of expected future cash flows discounted at the loan’s contractual effective interest rate, or (iii), less frequently, the loan’s obtainable market price. In addition to originating loans, the Corporation occasionally acquired loans through mergers or loan purchase transactions. Some of these acquired loans exhibited deteriorated credit quality that has occurred since origination and, as such, management did not expect to collect all contractual payments. Prior to January 1, 2020, accounting for these purchased credit-impaired (“PCI”) loans was done in accordance with ASC 310-30. The loans were recorded at fair value, reflecting the present value of the amounts expected to be collected. Income recognition on these loans was based on a reasonable expectation about the timing and amount of cash flows to be collected. Acquired loans deemed impaired and considered collateral-dependent, with the timing of the sale of loan collateral indeterminate, remained on nonaccrual status and had no accretable yield. On a regular basis, at least quarterly, PCI loans were assessed to determine if there had been any improvement or deterioration of the expected cash flows. If there had been improvement, an adjustment was made to increase the recognition of interest on the PCI loan, as the estimate of expected loss on the loan was reduced. Conversely, if there was deterioration in the expected cash flows of a PCI loan, a provision was recorded in connection with the loan.</t>
        </is>
      </c>
    </row>
    <row r="12">
      <c r="A12" s="4" t="inlineStr">
        <is>
          <t>Troubled Debt Restructurings (TDR's)</t>
        </is>
      </c>
      <c r="B12" s="4" t="inlineStr">
        <is>
          <t>Troubled Debt Restructurings (“TDRs") A TDR occurs when a creditor, for economic or legal reasons related to a borrower’s financial difficulties, modifies the original terms of a loan or lease, or grants a concession to the borrower that it would not otherwise have granted. A concession may include an extension of repayment terms, a reduction in the interest rate, or the forgiveness of principal and/or accrued interest. If the debtor is experiencing financial difficulty and the creditor has granted a concession, the Corporation will make the necessary disclosures related to the TDR. In certain cases, a modification or concession may be made in an effort to retain a customer who is not experiencing financial difficulty. This type of modification is not considered a TDR.</t>
        </is>
      </c>
    </row>
    <row r="13">
      <c r="A13" s="4" t="inlineStr">
        <is>
          <t>Other Real Estate Owned (OREO)</t>
        </is>
      </c>
      <c r="B13" s="4" t="inlineStr">
        <is>
          <t>Other Real Estate Owned (“OREO”) OREO consists of assets that the Corporation has acquired through foreclosure by either accepting a deed in lieu of foreclosure, or by taking possession of assets that were used as loan collateral. The Corporation reports OREO on the balance sheet as part of other assets, at the lower of cost or fair value less cost to sell, adjusted periodically based on current appraisals. Costs relating to the development or improvement of assets, as well as the costs required to obtain legal title to the property, are capitalized, while costs related to holding the property are charged to expense as incurred.</t>
        </is>
      </c>
    </row>
    <row r="14">
      <c r="A14" s="4" t="inlineStr">
        <is>
          <t>Other Investments and Equity Stocks Without a Readily Determinable Fair Value</t>
        </is>
      </c>
      <c r="B14" s="4" t="inlineStr">
        <is>
          <t>Other Investments and Equity Stocks Without a Readily Determinable Fair Value</t>
        </is>
      </c>
    </row>
    <row r="15">
      <c r="A15" s="4" t="inlineStr">
        <is>
          <t>Premises and Equipment</t>
        </is>
      </c>
      <c r="B15" s="4" t="inlineStr">
        <is>
          <t>Premises and Equipment Premises and equipment are stated at cost, less accumulated depreciation. Depreciation is calculated using the straight-line method based on estimated useful lives of the assets. Depreciation of leasehold improvements is calculated using the straight-line method over the lives of the related leases or useful lives of the related assets, whichever is shorter. Whenever events or changes in circumstances dictate, the Corporation tests its long-lived assets for impairment by determining whether the sum of the estimated undiscounted future cash flows attributable to a long-lived asset or asset group is less than the carrying amount of the long-lived asset or asset group. In the event the carrying amount of the long-lived asset or asset group is not recoverable, an impairment loss is measured as the amount by which the carrying amount of the long-lived asset or asset group exceeds its fair value. Maintenance, repairs and minor improvements are charged to noninterest expense in the Consolidated Statements of Income as incurred. For cloud computing arrangements in a service contract, the Corporation capitalizes costs for implementation activities in the application development stage depending on the nature of the costs. The costs incurred during the preliminary project and post-implementation stages are expensed as the activities are performed. The costs capitalized are expensed over the term of the hosting arrangement, which is the fixed, noncancelable term of the arrangement, plus any reasonably certain renewal periods. The capitalized implementation costs and amortization expense related to these costs are included in Other assets and Other operating expenses in the Consolidated Balance Sheets and Consolidated Statements of Income, respectively. As of December 31, 2020 and 2019, the Corporation had $6.9 million and $2.9 million of capitalized software implementation costs for cloud computing arrangements in a service contract. Amortization expense related to these capitalized implementation costs for the years ended December 31, 2020 and 2019 amounted to $618 thousand and $280 thousand, respectively.</t>
        </is>
      </c>
    </row>
    <row r="16">
      <c r="A16" s="4" t="inlineStr">
        <is>
          <t>Operating Leases</t>
        </is>
      </c>
      <c r="B16" s="4" t="inlineStr">
        <is>
          <t>Operating Leases The Corporation’s operating leases consist of various retail branch locations and corporate offices. Management determines if an arrangement is a lease at inception. Operating leases are included in operating lease right-of-use assets (“ROU assets”) and operating lease liabilities in our Consolidated Balance Sheets. ROU assets and operating lease liabilities are recognized at the lease commencement date. Operating lease liabilities represent the present value of unpaid lease payments, including extension options that the Corporation is reasonably certain will be exercised. As the majority of our leases do not provide an implicit rate, we use our estimated incremental borrowing rate at the lease commencement date to determine the present value of unpaid lease payments. ROU assets represent our right to use underlying assets and are recorded as operating lease liabilities adjusted for prepayments or accrued lease payments, initial direct costs, lease incentives, and impairment of ROU assets.</t>
        </is>
      </c>
    </row>
    <row r="17">
      <c r="A17" s="4" t="inlineStr">
        <is>
          <t>Pension and Postretirement Benefit Plan</t>
        </is>
      </c>
      <c r="B17" s="4" t="inlineStr">
        <is>
          <t>Pension and Postretirement Benefit Plan As of December 31, 2020, the Corporation had two non-qualified defined-benefit supplemental executive retirement plans and a postretirement benefit plan as discussed in Note 16, “Pension and Postretirement Benefit Plans,” in the accompanying Notes to the Consolidated Financial Statements in this Annual Report on Form 10-K. Net pension expense related to the defined-benefit consists of service cost, interest cost, return on plan assets, amortization of prior service cost, amortization of transition obligations and amortization of net actuarial gains and losses. As it relates to the costs associated with the post-retirement benefit plan, the costs are recognized as they are incurred.</t>
        </is>
      </c>
    </row>
    <row r="18">
      <c r="A18" s="4" t="inlineStr">
        <is>
          <t>Bank Owned Life Insurance (BOLI)</t>
        </is>
      </c>
      <c r="B18" s="4" t="inlineStr">
        <is>
          <t>Bank Owned Life Insurance (“BOLI”) BOLI is recorded at its cash surrender value. Income from BOLI is tax-exempt and included as a component of noninterest income.</t>
        </is>
      </c>
    </row>
    <row r="19">
      <c r="A19" s="4" t="inlineStr">
        <is>
          <t>Derivative Financial Instruments</t>
        </is>
      </c>
      <c r="B19" s="4" t="inlineStr">
        <is>
          <t xml:space="preserve">Derivative Financial Instruments The Corporation recognizes all derivative financial instruments on its balance sheet at fair value. Derivatives that are not hedges must be adjusted to fair value through income. The Corporation enters into interest rate swaps that allow commercial loan customers to effectively convert a variable-rate commercial loan agreement to a fixed-rate commercial loan agreement. Under these agreements, the Corporation originates variable-rate loans with customers in addition to interest rate swap agreements, which serve to effectively swap the customers’ variable-rate loans into fixed-rate loans. The Corporation then enters into corresponding swap agreements with swap dealer counterparties to economically hedge its exposure on the variable and fixed components of the customer agreements.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In addition to interest rate swaps with customers, the Corporation may also enter into a risk participation agreement with another institution as a means to assume a portion of the credit risk associated with a loan structure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purchase a risk participation agreement from an institution participating in the facility in exchange for a fee commensurate with the risk shared. This type of derivative is referred to as an “RPA purchased.” If a derivative has qualified as a hedge, depending on the nature of the hedge, changes in the fair value of the derivative are either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immediately. To determine fair value, management uses valuations obtained from a third party which utilizes a pricing model that incorporates assumptions about market conditions and risks that are current as of the reporting date. Management reviews, annually, the inputs utilized by its independent third-party valuation organization. The Corporation may use interest-rate swap agreements to modify the interest rate characteristics from variable to fixed, or fixed to variable, in order to reduce the impact of interest rate changes on future net interest income. If present,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management performs an analysis to identify if changes in fair value or cash flow of the derivative correlate to the equivalent changes in the forecasted interest receipts or payments related to a specified hedged item. Recorded amounts related to interest-rate swaps are included in other assets or liabilities. The change in fair value of the ineffective part of the </t>
        </is>
      </c>
    </row>
    <row r="20">
      <c r="A20" s="4" t="inlineStr">
        <is>
          <t>Accounting for Stock-Based Compensation</t>
        </is>
      </c>
      <c r="B20" s="4" t="inlineStr">
        <is>
          <t>Accounting for Stock-Based Compensation Stock-based compensation cost is measured at the grant date, based on the fair value of the award and is recognized as an expense over the vesting period. All share-based payments, including grants of stock options, restricted stock awards and performance-based stock awards, are recognized as compensation expense in the statement of income at their fair value. The fair value of stock option grants is determined using the Black-Scholes pricing model which considers the expected life of the options, the volatility of our stock price, risk-free interest rate and annual dividend yield. The fair value of the restricted stock awards and performance-based awards whose performance is measured based on an internally produced metric is based on their closing price on the grant date, while the fair value of the performance-based stock awards which use an external measure, such as total stockholder return, is based on their grant-date market value adjusted for the likelihood of attaining certain pre-determined performance goals and is calculated by utilizing a Monte Carlo Simulation model.</t>
        </is>
      </c>
    </row>
    <row r="21">
      <c r="A21" s="4" t="inlineStr">
        <is>
          <t>Earnings per Common Share</t>
        </is>
      </c>
      <c r="B21" s="4" t="inlineStr">
        <is>
          <t>Earnings per Common Share Basic earnings per common share excludes dilution and is computed by dividing income available to common shareholders by the weighted-average common shares outstanding during the period. Diluted earnings per common share takes into account the potential dilution that would occur if in-the-money stock options were exercised and converted into shares of common stock and restricted stock awards and performance-based stock awards were vested. Proceeds assumed to have been received on options exercises are assumed to be used to purchase shares of BMBC’s common stock at the average market price during the period, as required by the treasury stock method of accounting. The effects of stock options are excluded from the computation of diluted earnings per share in periods in which the effect would be antidilutive.</t>
        </is>
      </c>
    </row>
    <row r="22">
      <c r="A22" s="4" t="inlineStr">
        <is>
          <t>Income Taxes</t>
        </is>
      </c>
      <c r="B22" s="4" t="inlineStr">
        <is>
          <t>Income Taxes Income taxes are accounted for under the asset and liability method. Deferred tax assets and liabilities are recognized for the future tax consequences attributable to differences between the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t deferred tax assets are included within the other assets line item on the Consolidated Balance Sheets. The Corporation recognizes the benefit of a tax position only after determining that the Corporation would more-likely-than-not sustain the position following an examination. For tax positions meeting the more-likely-than-not threshold, the amount recognized in the Consolidated Financial Statements is the largest benefit that has a greater than 50 percent likelihood of being realized upon settlement with the relevant tax authority. Management applies these criteria to tax positions for which the statute of limitations remains open.</t>
        </is>
      </c>
    </row>
    <row r="23">
      <c r="A23" s="4" t="inlineStr">
        <is>
          <t>Revenue Recognition</t>
        </is>
      </c>
      <c r="B23" s="4" t="inlineStr">
        <is>
          <t>Revenue Recognition With the exception of nonaccrual loans and leases, the Corporation recognizes all sources of income on the accrual method. Additional information relating to wealth management fee revenue recognition follows: The Corporation earns wealth management fee revenue from a variety of sources including fees from trust administration and other related fiduciary services, custody, investment management and advisory services, employee benefit account and IRA administration, estate settlement, tax service fees, shareholder service fees and brokerage. These fees are generally based on asset values and fluctuate with the market. Some revenue is not directly tied to asset value but is based on a flat fee for services provided. For many of our revenue sources, amounts are not received in the same accounting period in which they are earned. However, each source of wealth management fees is recorded on the accrual method of accounting. The most significant portion of the Corporation’s wealth management fees is derived from trust administration and other related services, custody, investment management and advisory services, and employee benefit account and IRA administration. These fees are generally billed monthly, in arrears, based on the market value of assets at the end of the previous billing period. A smaller number of customers are billed in a similar manner, but on a quarterly or annual basis, and some revenues are not based on market values. The balance of the Corporation’s wealth management fees includes estate settlement fees and tax service fees, which are recorded when the related service is performed, and asset management and brokerage fees on non-depository investment products, which are received one month in arrears, based on settled transactions, but are accrued in the month the settlement occurs. Included in other assets on the balance sheet is a receivable for wealth management fees that have been earned but not yet collected. Insurance revenue is primarily related to commissions earned on insurance policies and is recognized over the related policy coverage period.</t>
        </is>
      </c>
    </row>
    <row r="24">
      <c r="A24" s="4" t="inlineStr">
        <is>
          <t>Mortgage Servicing</t>
        </is>
      </c>
      <c r="B24" s="4" t="inlineStr">
        <is>
          <t>Mortgage Servicing A portion of the residential mortgage loans originated by the Corporation is sold to third parties; however, the Corporation may retain the servicing rights related to these loans. A fee, usually based on a percentage of the outstanding principal balance of the loan, is received in return for these services. Gains on the sale of these loans are based on the specific identification method. An intangible asset, referred to as mortgage servicing rights (“MSRs") is recognized when a loan’s servicing rights are retained upon sale of a loan. MSRs are initially recorded at fair value based on a third-party valuation model which calculates the present value of estimated future servicing income. The model incorporates assumptions that market participants use in estimating future net servicing income, including estimates of prepayment speeds and discount rates. Mortgage loan prepayment speed is the annual rate at which borrowers are forecasted to repay their mortgage loan principal and is based on historical experience. The discount rate is used to determine the present value of future net servicing income. Another key assumption in the model is the required rate of return the market would expect for an asset with similar risk. These assumptions can, and generally will, change quarterly valuations as market conditions and interest rates change. Subsequent to the initial valuation, MSRs amortize to noninterest expense in proportion to, and over the period of, the estimated future net servicing life of the underlying loans. MSRs are evaluated quarterly for impairment based upon the fair value of the rights as compared to their carrying amount. Impairment is determined by stratifying the MSRs by predominant characteristics, such as interest rate and terms. Impairment is recognized through a valuation allowance for an individual grouping, to the extent that fair value is less than the carrying amount. If management later determines that all of a portion of the impairment no longer exists for a particular grouping, a reduction of the allowance may be recorded as an increase to income. Changes in valuation allowances are reported within Other operating expenses on the Consolidated Statement of Income. The fair value of servicing rights are subject to significant fluctuations as a result of changes in estimated and actual prepayment speeds and default rates and losses.</t>
        </is>
      </c>
    </row>
    <row r="25">
      <c r="A25" s="4" t="inlineStr">
        <is>
          <t>Goodwill and Intangible Assets</t>
        </is>
      </c>
      <c r="B25" s="4" t="inlineStr">
        <is>
          <t>Goodwill and Intangible AssetsThe Corporation accounts for goodwill and intangible assets in accordance with ASC 350, “Intangibles – Goodwill and Other.” The amount of goodwill initially recorded is based on the fair value of the acquired entity at the time of acquisition. Management performs goodwill and intangible assets impairment testing annually, as of October 31, or when events occur or circumstances change that would more likely than not reduce the fair value of the acquisition or investment. Goodwill impairment is tested on a reporting unit level. The Corporation currently has three reporting units: Banking, Wealth Management and Insurance. As of December 31, 2020, the Insurance reporting unit did not meet the quantitative thresholds for separate disclosure as an operating segment, and is therefore reported as a component of the Wealth Management segment, based on its internal reporting structure. While the Insurance reporting unit did not meet the threshold for reporting as a separate operating segment for goodwill testing, the Insurance segment was tested for impairment.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Management’s impairment testing methodology is consistent with the methodology prescribed in ASC 350. Management completes a goodwill impairment analysis at least on an annual basis, or more often if events and circumstances indicate that there may be impairment. Management also reviews other intangible assets with finite lives for impairment if events and circumstances indicate that the carrying value may not be recoverable.</t>
        </is>
      </c>
    </row>
    <row r="26">
      <c r="A26" s="4" t="inlineStr">
        <is>
          <t>Adopted Pronouncements and Pronouncements Not Effective</t>
        </is>
      </c>
      <c r="B26" s="4" t="inlineStr">
        <is>
          <t>Adopted Pronouncements in 2020: FASB ASU 2016-13 (Topic 326), “Measurement of Credit Losses on Financial Instruments” On January 1, 2020, the Corporation adopted ASU 2016-13 (Topic 326), “Measurement of Credit Losses on Financial Instruments,” which replaces the incurred loss methodology with an expected loss methodology that is referred to as the current expected credit loss (or CECL) methodology. This standard eliminates the Provision for Loan and Lease Losses and Allowance for Loan and Lease Losses line items and establishes the Provision for Credit Losses (“PCL”) and ACL line items. The measurement of expected credit losses under the CECL methodology is applicable to financial assets measured at amortized cost, including loan receivables and held-to-maturity debt securities. It also applies to OBS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 for sale debt securities. One such change is to require credit losses to be presented as an allowance rather than as a write-down on available-for-sale debt securities management does not intend to sell or believes that it is more likely than not they will be required to sell. The Corporation adopted ASC 326 using the modified retrospective approach method for all financial assets measured at amortized cost and OBS credit exposures. Results for reporting periods beginning after January 1, 2020 are presented under ASC 326 while prior period amounts continue to be reported in accordance with previously applicable GAAP. In conjunction with the adoption of CECL, the Corporation has revised its segmentation to align with the methodology applied in determining the ACL for loans and leases under CECL, which is based on federal call report codes which classify loans based on the primary collateral supporting the loan. Segmentation prior to the adoption of CECL was based on product type or purpose. As such, certain reclassifications were made to conform prior-period amounts to current period presentation. Upon adoption, the Corporation's total ACL increased by $4.0 million, or 17.5%, which included an increase in ACL on loans and leases of $3.2 million and an increase in the reserve for OBS exposures, which is included within Other Liabilities on the Consolidated Balance Sheet, of $821 thousand. The increase in the total ACL resulted in a $2.8 million decrease to retained earnings, net of deferred taxes. The overall change in total ACL upon adoption was primarily due to the move to a life of loan reserve estimate as well as methodology changes required under CECL. The Corporation adopted CECL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ere adjusted to reflect the addition of $481 thousand of the allowance for credit losses. The remaining noncredit discount (based on the adjusted amortized cost basis) will be accreted into interest income at the effective interest rate as of January 1, 2020. The following table illustrates the adoption of CECL on January 1, 2020: January 1, 2020 Pre-CECL Reclassification to CECL Pre-CECL Post-CECL Impact of Assets: Loans and leases: Commercial mortgage $ 1,913,430 $ (1,913,430) $ — $ — $ — CRE - nonowner-occupied — 1,337,167 1,337,167 1,337,464 297 CRE - owner-occupied — 527,607 527,607 527,607 — Home equity lines of credit 194,639 29,623 224,262 224,262 — Residential mortgage 489,903 (489,903) — — — Residential mortgage - first liens — 706,690 706,690 706,843 153 Residential mortgage - junior liens — 36,843 36,843 36,843 — Construction 159,867 42,331 202,198 202,198 — Commercial &amp; Industrial 709,257 (277,030) 432,227 432,248 21 Consumer 57,139 102 57,241 57,241 — Leases 165,078 — 165,078 165,088 10 Total loans and leases $ 3,689,313 $ — $ 3,689,313 $ 3,689,794 $ 481 ACL on loans and leases Commercial mortgage $ 10,434 $ (10,434) $ — $ — $ — CRE - nonowner-occupied — 7,960 7,960 7,493 (467) CRE - owner-occupied — 2,825 2,825 2,841 16 Home equity lines of credit 890 224 1,114 1,068 (46) Residential mortgage 1,538 (1,538) — — — Residential mortgage - first liens — 2,501 2,501 4,909 2,408 Residential mortgage - junior liens — 338 338 417 79 Construction 997 233 1,230 871 (359) Commercial &amp; Industrial 6,029 (2,194) 3,835 3,676 (159) Consumer 353 85 438 578 140 Leases 2,361 — 2,361 3,955 1,594 Total ACL on loans and leases $ 22,602 $ — $ 22,602 $ 25,808 $ 3,206 Liabilities: ACL on OBS credit exposures $ 360 $ — $ 360 $ 1,181 $ 821 Total ACL $ 22,962 $ — $ 22,962 $ 26,989 $ 4,027 Retained earnings: Total increase in ACL $ 4,027 Balance sheet reclassification (481) Total pre-tax impact 3,546 Tax effect (745) Decrease to retained earnings $ 2,801 FASB ASU 2017-04 (Topic 350), “Intangibles – Goodwill and Others” Issued in January 2017,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04 became effective for the Corporation on January 1, 2020, and will follow such guidance in connection with our next annual impairment testing, or prior to that if any such change constitutes a triggering event outside of the quarter from when the annual goodwill impairment test is performed. Management does not expect the adoption of this ASU to have a material impact on our Consolidated Financial Statements and related disclosures. FASB ASU 2018-13, “Fair Value Measurement Disclosure Framework” Issued in August 2018, ASU 2018-13 modifies, adds and removes certain disclosures aimed to improve the overall usefulness of the disclosure requirements for fair value measurements. The guidance became effective for the Corporation on January 1, 2020 and the adoption of this ASU did not have a material impact on our Consolidated Financial Statements and related disclosures. Pronouncements Not Effective as of December 31, 2020: FASB ASU 2018-14 (Topic 715), "Compensation-Retirement Benefits - Defined Benefit Plans-General" Issued in August 2018, the ASU 2018-14,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Management does not expect the adoption of this ASU to have a material impact on our Consolidated Financial Statements and related disclosures. FASB ASU 2019-12, “Income Taxes (Topic 740): Simplifying the Accounting for Income Taxes” Issued in December 2019, ASU 2019-12 adds new guidance to simplify accounting for income taxes, changes the accounting for certain income tax transactions and makes minor improvements to the codification. The guidance is effective for annual periods beginning after December 15, 2020. Early adoption is permitted. Management does not expect the adoption of this ASU to have a material impact on our Consolidated Financial Statements and related disclosures. FASB ASU No. 2020-04, “Reference Rate Reform (Topic 848): Facilitation of the Effects of Reference Rate Reform on Financial Reporting” Issued in March 2020, ASU No. 2020-04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GAAP. It further allows hedge accounting to be maintained and a one-time transfer or sale of qualifying held-to-maturity securities. The expedients and exceptions provided by the amendments are permitted to be adopted any time through December 31, 2022 and do not apply to contract modifications made and hedging relationships entered into or evaluated after December 31, 2022, except for certain optional expedients elected for certain hedging relationships existing as of December 31, 2022. The Corporation will apply the guidance to any contracts modifications made due to reference rate refo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Tables)</t>
        </is>
      </c>
      <c r="B1" s="2" t="inlineStr">
        <is>
          <t>12 Months Ended</t>
        </is>
      </c>
    </row>
    <row r="2">
      <c r="B2" s="2" t="inlineStr">
        <is>
          <t>Dec. 31, 2020</t>
        </is>
      </c>
    </row>
    <row r="3">
      <c r="A3" s="3" t="inlineStr">
        <is>
          <t>Accounting Policies [Abstract]</t>
        </is>
      </c>
    </row>
    <row r="4">
      <c r="A4" s="4" t="inlineStr">
        <is>
          <t>Schedule of Impact of Adoption of CECL</t>
        </is>
      </c>
      <c r="B4" s="4" t="inlineStr">
        <is>
          <t xml:space="preserve">The following table illustrates the adoption of CECL on January 1, 2020: January 1, 2020 Pre-CECL Reclassification to CECL Pre-CECL Post-CECL Impact of Assets: Loans and leases: Commercial mortgage $ 1,913,430 $ (1,913,430) $ — $ — $ — CRE - nonowner-occupied — 1,337,167 1,337,167 1,337,464 297 CRE - owner-occupied — 527,607 527,607 527,607 — Home equity lines of credit 194,639 29,623 224,262 224,262 — Residential mortgage 489,903 (489,903) — — — Residential mortgage - first liens — 706,690 706,690 706,843 153 Residential mortgage - junior liens — 36,843 36,843 36,843 — Construction 159,867 42,331 202,198 202,198 — Commercial &amp; Industrial 709,257 (277,030) 432,227 432,248 21 Consumer 57,139 102 57,241 57,241 — Leases 165,078 — 165,078 165,088 10 Total loans and leases $ 3,689,313 $ — $ 3,689,313 $ 3,689,794 $ 481 ACL on loans and leases Commercial mortgage $ 10,434 $ (10,434) $ — $ — $ — CRE - nonowner-occupied — 7,960 7,960 7,493 (467) CRE - owner-occupied — 2,825 2,825 2,841 16 Home equity lines of credit 890 224 1,114 1,068 (46) Residential mortgage 1,538 (1,538) — — — Residential mortgage - first liens — 2,501 2,501 4,909 2,408 Residential mortgage - junior liens — 338 338 417 79 Construction 997 233 1,230 871 (359) Commercial &amp; Industrial 6,029 (2,194) 3,835 3,676 (159) Consumer 353 85 438 578 140 Leases 2,361 — 2,361 3,955 1,594 Total ACL on loans and leases $ 22,602 $ — $ 22,602 $ 25,808 $ 3,206 Liabilities: ACL on OBS credit exposures $ 360 $ — $ 360 $ 1,181 $ 821 Total ACL $ 22,962 $ — $ 22,962 $ 26,989 $ 4,027 Retained earnings: Total increase in ACL $ 4,027 Balance sheet reclassification (481) Total pre-tax impact 3,546 Tax effect (745) Decrease to retained earnings $ 2,8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details the consideration paid, the initial estimated fair value of identifiable assets acquired and liabilities assumed as of the date of acquisition and the resulting goodwill recorded: (dollars in thousands) Consideration paid: Cash paid at closing $ 750 Contingent payment liability (present value) 706 Value of consideration $ 1,456 Assets acquired: Cash and due from banks 370 Intangible assets - customer relationships 779 Premises and equipment 1 Other assets 316 Total assets 1,466 Liabilities assumed: Accounts payable 657 Other liabilities 30 Total liabilities $ 687 Net assets acquired $ 779 Goodwill resulting from acquisition of Domenick $ 677 In connection with the RBPI Merger, the consideration paid and the estimated fair value of identifiable assets acquired and liabilities assumed as of the Effective Date, which include the effects of any measurement period adjustments in accordance with ASC 805-10, are summarized in the following table: (dollars in thousands) Consideration paid: Common shares issued (3,101,316) $ 136,768 Cash in lieu of fractional shares 7 Cash-out of certain options 112 Fair value of warrants assumed 1,853 Value of consideration $ 138,740 Assets acquired: Cash and due from banks 17,092 Investment securities available for sale 121,587 Loans 566,228 Premises and equipment 8,264 Deferred income taxes 34,823 Bank-owned life insurance 16,550 Core deposit intangible 4,670 Favorable lease asset 566 Other assets 13,611 Total assets $ 783,391 Liabilities assumed: Deposits 593,172 FHLB and other long-term borrowings 59,568 Short-term borrowings 15,000 Junior subordinated debentures 21,416 Unfavorable lease liability 322 Other liabilities 31,381 Total liabilities $ 720,859 Net assets acquired $ 62,532 Goodwill resulting from acquisition of RBPI $ 76,208 </t>
        </is>
      </c>
    </row>
    <row r="5">
      <c r="A5" s="4" t="inlineStr">
        <is>
          <t>Business Combination Integration Related Costs</t>
        </is>
      </c>
      <c r="B5" s="4" t="inlineStr">
        <is>
          <t xml:space="preserve">The following table details the costs identified and classified as due diligence, merger-related and merger integration costs for the periods indicated: Year Ended December 31, (dollars in thousands) 2020 2019 2018 Advertising $ — $ — $ 61 Employee Benefits — — 271 Occupancy and bank premises — — 2,145 Furniture, fixtures, and equipment — — 365 Data processing — — 421 Professional fees — — 1,450 Salaries and wages — — 852 Other — — 2,196 Total due diligence, merger-related and merger integration expenses $ — $ — $ 7,7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Available-for-sale Securities</t>
        </is>
      </c>
      <c r="B4" s="4" t="inlineStr">
        <is>
          <t xml:space="preserve">The amortized cost and fair value of investments, which were classified as available for sale , are as follows: As of December 31, 2020 (dollars in thousands) Amortized Gross Gross Fair Value U.S. Treasury securities $ 500,095 $ 5 $ — $ 500,100 Obligations of the U.S. government and agencies 92,449 868 (219) 93,098 Obligations of state and political subdivisions 2,149 22 — 2,171 Mortgage-backed securities 441,575 12,739 (457) 453,857 Collateralized mortgage obligations 18,680 583 — 19,263 Collateralized loan obligations 94,500 1 (97) 94,404 Corporate bonds 11,000 421 — 11,421 Other investment securities 650 — — 650 Total $ 1,161,098 $ 14,639 $ (773) $ 1,174,964 As of December 31, 2019 (dollars in thousands) Amortized Gross Gross Fair Value U.S. Treasury securities $ 500,066 $ 35 $ — $ 500,101 Obligations of the U.S. government and agencies 102,179 193 (352) 102,020 Obligations of state and political subdivisions 5,366 13 — 5,379 Mortgage-backed securities 360,977 5,182 (157) 366,002 Collateralized mortgage obligations 31,796 195 (159) 31,832 Collateralized loan obligations — — — — Corporate bonds — — — — Other investment securities 650 — — 650 Total $ 1,001,034 $ 5,618 $ (668) $ 1,005,984 </t>
        </is>
      </c>
    </row>
    <row r="5">
      <c r="A5" s="4" t="inlineStr">
        <is>
          <t>Available-for-sale Securities, Continuous Unrealized Loss Position, Fair Value</t>
        </is>
      </c>
      <c r="B5" s="4" t="inlineStr">
        <is>
          <t>The following tables present the aggregate amount of gross unrealized losses as of December 31, 2020 and December 31, 2019 on available for sale investment securities classified according to the amount of time those securities have been in a continuous unrealized loss position: As of December 31, 2020 Less than 12 12 Months Total (dollars in thousands) Fair Unrealized Losses Fair Unrealized Losses Fair Unrealized Losses Obligations of the U.S. government and agencies $ 19,777 $ (219) $ — $ — $ 19,777 $ (219) Mortgage-backed securities 79,990 (457) — — 79,990 (457) Collateralized loan obligations 31,903 (97) — — 31,903 (97) Total $ 131,670 $ (773) $ — $ — $ 131,670 $ (773) As of December 31, 2019 Less than 12 12 Months Total (dollars in thousands) Fair Unrealized Losses Fair Unrealized Losses Fair Unrealized Losses Obligations of the U.S. government and agencies $ 48,497 $ (315) $ 7,966 $ (37) $ 56,463 $ (352) Mortgage-backed securities 33,783 (119) 5,977 (38) 39,760 (157) Collateralized mortgage obligations 6,978 (67) 10,861 (92) 17,839 (159) Total $ 89,258 $ (501) $ 24,804 $ (167) $ 114,062 $ (668)</t>
        </is>
      </c>
    </row>
    <row r="6">
      <c r="A6" s="4" t="inlineStr">
        <is>
          <t>Investments Classified by Contractual Maturity Date</t>
        </is>
      </c>
      <c r="B6" s="4" t="inlineStr">
        <is>
          <t>The amortized cost and fair value of available for sale investment and mortgage-related securities available for sale as of December 31, 2020 and December 31, 2019, by contractual maturity, are shown below. Expected maturities will differ from contractual maturities as borrowers may have the right to call or prepay obligations with or without call or prepayment penalties. December 31, 2020 December 31, 2019 (dollars in thousands) Amortized Fair Amortized Fair Investment securities: Due in one year or less $ 502,465 $ 502,489 $ 504,851 $ 504,890 Due after one year through five years 18,679 19,167 38,710 38,623 Due after five years through ten years 77,433 77,681 53,598 53,457 Due after ten years 102,266 102,507 11,102 11,180 Subtotal 700,843 701,844 608,261 608,150 Mortgage-related securities (1) 460,255 473,120 392,773 397,834 Total $ 1,161,098 $ 1,174,964 $ 1,001,034 $ 1,005,984 (1) Expected maturities of mortgage-related securities may differ from contractual maturities as borrowers may have the right to prepay obligations with or without prepayment penalties. The amortized cost and fair value of held to maturity investment securities as of December 31, 2020 and December 31, 2019, by contractual maturity, are shown below: December 31, 2020 December 31, 2019 (dollars in thousands) Amortized Fair Value Amortized Fair Value Mortgage-backed securities (1) $ 14,759 $ 15,186 $ 12,577 $ 12,661 (1) Expected maturities of mortgage-related securities may differ from contractual maturities as borrowers may have the right to prepay obligations with or without prepayment penalties.</t>
        </is>
      </c>
    </row>
    <row r="7">
      <c r="A7" s="4" t="inlineStr">
        <is>
          <t>Debt Securities, Held-to-maturity</t>
        </is>
      </c>
      <c r="B7" s="4" t="inlineStr">
        <is>
          <t xml:space="preserve">The amortized cost and fair value of investment securities held to maturity as of December 31, 2020 and December 31, 2019 are as follows: As of December 31, 2020 (dollars in thousands) Amortized Gross Gross Fair Value Mortgage-backed securities $ 14,759 $ 451 $ (24) $ 15,186 As of December 31, 2019 (dollars in thousands) Amortized Gross Gross Fair Value Mortgage-backed securities $ 12,577 $ 104 $ (20) $ 12,661 </t>
        </is>
      </c>
    </row>
    <row r="8">
      <c r="A8" s="4" t="inlineStr">
        <is>
          <t>Held-to-maturity Securities, Continuous Unrealized Loss Position, Fair Value</t>
        </is>
      </c>
      <c r="B8" s="4" t="inlineStr">
        <is>
          <t>The following tables present the aggregate amount of gross unrealized losses as of December 31, 2020 and December 31, 2019 on held to maturity securities classified according to the amount of time those securities have been in a continuous unrealized loss position: As of December 31, 2020 Less than 12 12 Months Total (dollars in thousands) Fair Unrealized Fair Unrealized Fair Unrealized Mortgage-backed securities $ 4,224 $ (24) $ — $ — $ 4,224 $ (24) As of December 31, 2019 Less than 12 12 Months Total (dollars in thousands) Fair Unrealized Fair Unrealized Fair Unrealized Mortgage-backed securities $ 3,159 $ (20) $ — $ — $ 3,159 $ (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Loans and Leases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The following table details the amortized cost of loans and leases as of the dates indicated: December 31, 2020 December 31, 2019 (dollars in thousands) Originated Acquired Total Loans and Leases Originated Acquired Total Loans and Leases Loans held for sale $ 6,000 $ — $ 6,000 $ 4,249 $ — $ 4,249 Real estate loans: Commercial real estate (CRE) - nonowner-occupied 1,330,947 104,628 1,435,575 1,161,815 175,352 1,337,167 Commercial real estate (CRE) - owner-occupied 544,782 33,727 578,509 479,466 48,141 527,607 Home equity lines of credit 157,385 11,952 169,337 209,239 15,023 224,262 Residential mortgage - 1st liens 540,307 81,062 621,369 604,884 101,806 706,690 Residential mortgage - junior liens 22,375 1,420 23,795 34,903 1,940 36,843 Construction 153,131 8,177 161,308 193,307 8,891 202,198 Total real estate loans 2,748,927 240,966 2,989,893 2,683,614 351,153 3,034,767 Commercial &amp; Industrial 442,283 4,155 446,438 425,322 6,905 432,227 Consumer 39,603 80 39,683 54,913 2,328 57,241 Leases 149,914 2,483 152,397 156,967 8,111 165,078 Total portfolio loans and leases 3,380,727 247,684 3,628,411 3,320,816 368,497 3,689,313 Total loans and leases $ 3,386,727 $ 247,684 $ 3,634,411 $ 3,325,065 $ 368,497 $ 3,693,562 Loans with fixed rates $ 1,198,908 $ 134,084 $ 1,332,992 $ 1,251,762 $ 216,269 $ 1,468,031 Loans with adjustable or floating rates 2,187,819 113,600 2,301,419 2,073,303 152,228 2,225,531 Total loans and leases $ 3,386,727 $ 247,684 $ 3,634,411 $ 3,325,065 $ 368,497 $ 3,693,562 Net deferred loan origination fees (costs) included in the above loan table $ 673 $ — $ 673 $ (193) $ — $ (193)</t>
        </is>
      </c>
    </row>
    <row r="5">
      <c r="A5" s="4" t="inlineStr">
        <is>
          <t>Schedule of Components of Leveraged Lease Investments</t>
        </is>
      </c>
      <c r="B5" s="4" t="inlineStr">
        <is>
          <t xml:space="preserve"> December 31, 2020 December 31, 2019 (dollars in thousands) Originated Acquired Total Leases Originated Acquired Total Leases Minimum lease payments receivable $ 164,556 $ 2,583 $ 167,139 $ 174,385 $ 8,753 $ 183,138 Unearned lease income (20,746) (138) (20,884) (23,641) (813) (24,454) Initial direct costs and deferred fees 6,104 38 6,142 6,223 171 6,394 Total Leases $ 149,914 $ 2,483 $ 152,397 $ 156,967 $ 8,111 $ 165,078 </t>
        </is>
      </c>
    </row>
    <row r="6">
      <c r="A6" s="4" t="inlineStr">
        <is>
          <t>Schedule of Financing Receivables, Non Accrual Status</t>
        </is>
      </c>
      <c r="B6" s="4" t="inlineStr">
        <is>
          <t xml:space="preserve">The following table details the amortized cost of nonperforming loans and leases as of the dates indicated: December 31, 2020 December 31, 2019 (dollars in thousands) Originated Acquired Total Loans and Leases Originated Acquired Total Loans and Leases CRE - nonowner-occupied $ 57 $ — $ 57 $ 199 $ — $ 199 CRE - owner-occupied 823 836 1,659 1,523 2,636 4,159 Home equity lines of credit 515 214 729 636 — 636 Residential mortgage - 1st liens 26 73 99 630 1,817 2,447 Residential mortgage - junior liens 50 35 85 83 — 83 Construction — — — — — — Commercial &amp; Industrial 1,657 118 1,775 1,799 381 2,180 Consumer 30 — 30 19 42 61 Leases 791 81 872 747 136 883 Total non-performing loans and leases $ 3,949 $ 1,357 $ 5,306 $ 5,636 $ 5,012 $ 10,648 The following tables present the amortized cost basis of loans and leases on nonaccrual status and loans and leases past due over 89 days still accruing December 31, 2020, in accordance with ASC 326: As of December 31, 2020 (dollars in thousands) Nonaccrual with No ACL Nonaccrual with ACL Loans Past Due Over 89 Days Still Accruing CRE - nonowner-occupied $ 57 $ — $ — CRE - owner-occupied 1,659 — — Home equity lines of credit 729 — — Residential mortgage - 1st liens 99 — — Residential mortgage - junior liens 85 — — Construction — — — Commercial &amp; Industrial 1,775 — — Consumer — 30 — Leases — 872 — Total non-performing loans and leases $ 4,404 $ 902 $ — The following tables present the amortized cost basis of collateral-dependent loans and leases, indicating the type of collateral and the ACL determined through individual evaluation for credit loss under the CECL methodology, as of December 31, 2020: As of December 31, 2020 (dollars in thousands) Real Estate Collateral Non-Real Estate Collateral Individually Evaluated ACL CRE - nonowner-occupied $ 57 $ — $ — CRE - owner-occupied 1,659 — — Home equity lines of credit 729 — — Residential mortgage - 1st liens 99 — — Residential mortgage - junior liens 85 — — Construction — — — Commercial &amp; Industrial — 1,775 — Consumer — 30 30 Leases — 872 814 Total collateral-dependent loans and leases $ 2,629 $ 2,677 $ 844 </t>
        </is>
      </c>
    </row>
    <row r="7">
      <c r="A7" s="4" t="inlineStr">
        <is>
          <t>Past Due Financing Receivables</t>
        </is>
      </c>
      <c r="B7" s="4" t="inlineStr">
        <is>
          <t xml:space="preserve">The following tables present an aging of all portfolio loans and leases as of the dates indicated: Accruing Loans and Leases As of December 31, 2020 30 – 59 60 – 89 Over 89 Total Past Current Total Accruing Nonaccrual Total (dollars in thousands) CRE - nonowner-occupied $ — $ — $ — $ — $ 1,435,518 $ 1,435,518 $ 57 $ 1,435,575 CRE - owner-occupied 1,907 416 — 2,323 574,527 576,850 1,659 578,509 Home equity lines of credit 87 — — 87 168,521 168,608 729 169,337 Residential mortgage - 1st liens 6,020 217 — 6,237 615,033 621,270 99 621,369 Residential mortgage - junior liens 88 58 — 146 23,564 23,710 85 23,795 Construction — — — — 161,308 161,308 — 161,308 Commercial &amp; Industrial — — — — 444,663 444,663 1,775 446,438 Consumer 32 16 — 48 39,605 39,653 30 39,683 Leases 1,196 810 — 2,006 149,519 151,525 872 152,397 Total portfolio loans and leases $ 9,330 $ 1,517 $ — $ 10,847 $ 3,612,258 $ 3,623,105 $ 5,306 $ 3,628,411 Accruing Loans and Leases As of December 31, 2019 30 – 59 60 – 89 Over 89 Total Past Current Total Accruing Nonaccrual Total (dollars in thousands) CRE - nonowner-occupied $ 184 $ — $ — $ 184 $ 1,336,784 $ 1,336,968 $ 199 $ 1,337,167 CRE - owner-occupied 2,462 — — 2,462 520,986 523,448 4,159 527,607 Home equity lines of credit 354 365 — 719 222,907 223,626 636 224,262 Residential mortgage - 1st liens 1,639 388 — 2,027 702,216 704,243 2,447 706,690 Residential mortgage - junior liens 116 — — 116 36,644 36,760 83 36,843 Construction — — — — 202,198 202,198 — 202,198 Commercial &amp; Industrial — — — — 430,047 430,047 2,180 432,227 Consumer 98 140 — 238 56,942 57,180 61 57,241 Leases 857 594 — 1,451 162,744 164,195 883 165,078 Total portfolio loans and leases $ 5,710 $ 1,487 $ — $ 7,197 $ 3,671,468 $ 3,678,665 $ 10,648 $ 3,689,313 The following tables present an aging of originated portfolio loans and leases as of the dates indicated: Accruing Loans and Leases As of December 31, 2020 30 – 59 60 – 89 Over 89 Total Past Current Total Accruing Nonaccrual Total (dollars in thousands) CRE - nonowner-occupied $ — $ — $ — $ — $ 1,330,890 $ 1,330,890 $ 57 $ 1,330,947 CRE - owner-occupied 1,907 416 — 2,323 541,636 543,959 823 544,782 Home equity lines of credit 87 — — 87 156,783 156,870 515 157,385 Residential mortgage - 1st liens 4,109 217 — 4,326 535,955 540,281 26 540,307 Residential mortgage - junior liens 84 56 — 140 22,185 22,325 50 22,375 Construction — — — — 153,131 153,131 — 153,131 Commercial &amp; Industrial — — — — 440,626 440,626 1,657 442,283 Consumer 32 16 — 48 39,525 39,573 30 39,603 Leases 1,196 735 — 1,931 147,192 149,123 791 149,914 Total portfolio loans and leases $ 7,415 $ 1,440 $ — $ 8,855 $ 3,367,923 $ 3,376,778 $ 3,949 $ 3,380,727 Accruing Loans and Leases As of December 31, 2019 30 – 59 60 – 89 Over 89 Total Past Current Total Accruing Nonaccrual Total (dollars in thousands) CRE - nonowner-occupied $ 184 $ — $ — $ 184 $ 1,161,432 $ 1,161,616 $ 199 $ 1,161,815 CRE - owner-occupied 2,462 — — 2,462 475,481 477,943 1,523 479,466 Home equity lines of credit 254 365 — 619 207,984 208,603 636 209,239 Residential mortgage - 1st liens 890 102 — 992 603,262 604,254 630 604,884 Residential mortgage - junior liens 116 — — 116 34,704 34,820 83 34,903 Construction — — — — 193,307 193,307 — 193,307 Commercial &amp; Industrial — — — — 423,523 423,523 1,799 425,322 Consumer 18 88 — 106 54,788 54,894 19 54,913 Leases 781 566 — 1,347 154,873 156,220 747 156,967 Total portfolio loans and leases $ 4,705 $ 1,121 $ — $ 5,826 $ 3,309,354 $ 3,315,180 $ 5,636 $ 3,320,816 The following tables present an aging of acquired portfolio loans and leases as of the dates indicated: Accruing Loans and Leases As of December 31, 2020 30 – 59 60 – 89 Over 89 Total Past Current Total Accruing Nonaccrual Total (dollars in thousands) CRE - nonowner-occupied $ — $ — $ — $ — $ 104,628 $ 104,628 $ — $ 104,628 CRE - owner-occupied — — — — 32,891 32,891 836 33,727 Home equity lines of credit — — — — 11,738 11,738 214 11,952 Residential mortgage - 1st liens 1,911 — — 1,911 79,078 80,989 73 81,062 Residential mortgage - junior liens 4 2 — 6 1,379 1,385 35 1,420 Construction — — — — 8,177 8,177 — 8,177 Commercial &amp; Industrial — — — — 4,037 4,037 118 4,155 Consumer — — — — 80 80 — 80 Leases — 75 — 75 2,327 2,402 81 2,483 Total portfolio loans and leases $ 1,915 $ 77 $ — $ 1,992 $ 244,335 $ 246,327 $ 1,357 $ 247,684 Accruing Loans and Leases As of December 31, 2019 30 – 59 60 – 89 Over 89 Total Past Current Total Accruing Nonaccrual Total (dollars in thousands) CRE - nonowner-occupied $ — $ — $ — $ — $ 175,352 $ 175,352 $ — $ 175,352 CRE - owner-occupied — — — — 45,505 45,505 2,636 48,141 Home equity lines of credit 100 — — 100 14,923 15,023 — 15,023 Residential mortgage - 1st liens 749 286 — 1,035 98,954 99,989 1,817 101,806 Residential mortgage - junior liens — — — — 1,940 1,940 — 1,940 Construction — — — — 8,891 8,891 — 8,891 Commercial &amp; Industrial — — — — 6,524 6,524 381 6,905 Consumer 80 52 — 132 2,154 2,286 42 2,328 Leases 76 28 — 104 7,871 7,975 136 8,111 Total portfolio loans and leases $ 1,005 $ 366 $ — $ 1,371 $ 362,114 $ 363,485 $ 5,012 $ 368,497 </t>
        </is>
      </c>
    </row>
    <row r="8">
      <c r="A8" s="4" t="inlineStr">
        <is>
          <t>Allowance for Credit Losses on Financing Receivables</t>
        </is>
      </c>
      <c r="B8" s="4" t="inlineStr">
        <is>
          <t xml:space="preserve">The following table presents the activity in, as well as the loan and lease balances that were evaluated for, ACL on loans and leases under the CECL methodology, as of or for the year ended December 31, 2020, by portfolio segment: (dollars in thousands) CRE - nonowner-occupied CRE - Home equity lines of credit Residential mortgage - 1st liens Residential mortgage - junior liens Construction Commercial &amp; Industrial Consumer Leases Total ACL on loans and leases: Balance, December 31, 2019 Prior to Adoption of ASC 326 $ 7,960 $ 2,825 $ 1,114 $ 2,501 $ 338 $ 1,230 $ 3,835 $ 438 $ 2,361 $ 22,602 Impact of Adopting ASC 326 (1) (467) 16 (46) 2,408 79 (359) (159) 140 1,594 3,206 Loans and leases charged-off (244) (2,476) (114) (1,298) — — (3,773) (1,180) (5,536) (14,621) Recoveries collected 12 365 4 165 — 4 244 138 1,691 2,623 PCL on loans and leases 12,121 6,252 448 4,006 (35) 1,832 7,940 789 6,546 39,899 Balance, December 31, 2020 $ 19,382 $ 6,982 $ 1,406 $ 7,782 $ 382 $ 2,707 $ 8,087 $ 325 $ 6,656 $ 53,709 Period-end ACL on loans and leases allocated to: Individually evaluated for credit losses — — — 54 167 — — 33 955 1,209 Collectively evaluated for credit losses 19,382 6,982 1,406 7,728 215 2,707 8,087 292 5,701 52,500 Portfolio loan and lease balances: Individually evaluated for credit losses 1,866 1,994 729 1,466 1,945 1,291 1,925 52 1,083 12,351 Collectively evaluated for credit losses 1,433,336 576,515 168,608 619,758 21,850 160,017 444,513 39,631 151,314 3,615,542 PCD loans 373 — — 145 — — — — — 518 Portfolio loans and leases $ 1,435,575 $ 578,509 $ 169,337 $ 621,369 $ 23,795 $ 161,308 $ 446,438 $ 39,683 $ 152,397 $ 3,628,411 (1) The Corporation adopted ASU 2016-13 (Topic 326), “Measurement of Credit Losses on Financial Instruments,” on January 1, 2020. See Note 2, "Recent Accounting Pronouncements" in the accompanying Notes to the Consolidated Financial Statements in this Annual Report on Form 10-K. The following table presents the activity in, as well as the loan and lease balances that were evaluated for, ACL on loans and leases under the incurred loss methodology, as of or for the year ended December 31, 2019, by portfolio segment: (dollars in thousands) CRE - nonowner-occupied CRE - Home equity lines of credit Residential mortgage - 1st liens Residential mortgage - junior liens Construction Commercial &amp; Industrial Consumer Leases Total Balance, December 31, 2018 $ 5,856 $ 2,454 $ 1,140 $ 2,561 $ 364 $ 1,715 $ 3,166 $ 303 $ 1,867 $ 19,426 Loans and leases charged-off (1,515) (872) (347) (1,064) (56) — (351) (744) (2,565) (7,514) Recoveries collected 1,081 2 106 26 4 4 138 110 714 2,185 PCL on loans and leases 2,538 1,241 215 978 26 (489) 882 769 2,345 8,505 Balance, December 31, 2019 $ 7,960 $ 2,825 $ 1,114 $ 2,501 $ 338 $ 1,230 $ 3,835 $ 438 $ 2,361 $ 22,602 Period-end ACL on loans and leases allocated to: Individually evaluated for impairment — — — 190 206 — 22 64 482 Collectively evaluated for impairment 7,961 2,825 1,114 2,310 132 1,230 3,835 416 2,297 22,120 Portfolio loan and lease balances: Individually evaluated for impairment 383 4,160 636 4,711 2,319 — 2,335 85 1,090 15,719 Collectively evaluated for impairment 1,329,700 523,447 223,104 701,688 34,524 202,198 429,892 57,156 163,988 3,665,697 PCI loans 7,084 — 522 291 — — — — — 7,897 Portfolio loans and leases $ 1,337,167 $ 527,607 $ 224,262 $ 706,690 $ 36,843 $ 202,198 $ 432,227 $ 57,241 $ 165,078 $ 3,689,313 </t>
        </is>
      </c>
    </row>
    <row r="9">
      <c r="A9" s="4" t="inlineStr">
        <is>
          <t>Financing Receivable Credit Quality Indicators</t>
        </is>
      </c>
      <c r="B9" s="4" t="inlineStr">
        <is>
          <t xml:space="preserve">The following table details the amortized cost of portfolio loans and leases, by year of origination (for term loans) and by risk grade within each portfolio segment as of December 31, 2020, in accordance with ASC 326: Term Loans Revolving Loans Amortized Cost Basis by Origination Year (1) Amortized Cost Basis (dollars in thousands) Risk Rating 2020 2019 2018 2017 2016 2015 and Prior Revolving Lines of Credit Revolving Lines of Credit Converted to Term Loans Total CRE - nonowner-occupied Pass $ 300,611 $ 419,504 $ 148,685 $ 107,202 $ 97,429 $ 90,083 $ 49,290 $ — $ 1,212,804 Pass-Watch 2,554 31,536 22,880 3,840 269 15,924 — — 77,003 Special Mention 13,287 — 17,243 3,752 5,734 1,157 — — 41,173 Substandard 13,048 29,365 12,817 1,425 42,826 5,114 — — 104,595 Total $ 329,500 $ 480,405 $ 201,625 $ 116,219 $ 146,258 $ 112,278 $ 49,290 $ — $ 1,435,575 CRE - owner-occupied Pass $ 139,161 $ 118,159 $ 109,509 $ 64,885 $ 41,164 $ 42,943 $ 11,328 $ — $ 527,149 Pass-Watch 177 2,348 4,972 7,171 3,437 1,203 — — 19,308 Special Mention 4,708 269 3,431 — — 848 50 — 9,306 Substandard 3,429 6,303 6,628 668 3,681 1,944 93 — 22,746 Total $ 147,475 $ 127,079 $ 124,540 $ 72,724 $ 48,282 $ 46,938 $ 11,471 $ — $ 578,509 Home equity lines of credit Pass $ 3,432 $ 1,350 $ — $ 710 $ 276 $ 1,792 $ 160,226 $ 685 $ 168,471 Special Mention 38 — — — — — 99 — 137 Substandard — 263 25 100 — 304 37 — 729 Total $ 3,470 $ 1,613 $ 25 $ 810 $ 276 $ 2,096 $ 160,362 $ 685 $ 169,337 Residential mortgage - 1st liens Pass $ 114,996 $ 116,842 $ 69,266 $ 62,757 $ 79,045 $ 166,519 $ 1,041 $ — $ 610,466 Pass-Watch — 469 — — 374 260 — — 1,103 Special Mention — — 340 — — 7,388 — — 7,728 Substandard 878 78 — 115 927 74 — — 2,072 Total $ 115,874 $ 117,389 $ 69,606 $ 62,872 $ 80,346 $ 174,241 $ 1,041 $ — $ 621,369 Residential mortgage - junior liens Pass $ 2,998 $ 4,218 $ 3,746 $ 3,243 $ 2,189 $ 7,101 $ 177 $ — $ 23,672 Special Mention — — 38 — — — — — 38 Substandard — — — — — 85 — — 85 Total $ 2,998 $ 4,218 $ 3,784 $ 3,243 $ 2,189 $ 7,186 $ 177 $ — $ 23,795 Construction Pass $ 68,261 $ 53,857 $ 4,860 $ 1,983 $ — $ 4,844 $ 10,089 $ — $ 143,894 Pass-Watch 11,772 — 2,123 — — — — — 13,895 Substandard 3,519 — — — — — — — 3,519 Total $ 83,552 $ 53,857 $ 6,983 $ 1,983 $ — $ 4,844 $ 10,089 $ — $ 161,308 Commercial &amp; Industrial Pass $ 121,768 $ 49,742 $ 61,056 $ 9,826 $ 27,362 $ 8,663 $ 87,166 $ — $ 365,583 Pass-Watch 27,047 1,009 1,531 9,786 305 — 12,796 — 52,474 Special Mention 507 7,956 — 208 — — 1,976 — 10,647 Substandard 2,759 1,011 8,400 1,417 932 749 2,466 — 17,734 Total $ 152,081 $ 59,718 $ 70,987 $ 21,237 $ 28,599 $ 9,412 $ 104,404 $ — $ 446,438 Consumer Pass $ 1,307 $ 3,599 $ 1,715 $ 202 $ 12 $ 197 $ 31,990 $ — $ 39,022 Substandard 631 18 12 — — — — — 661 Total $ 1,938 $ 3,617 $ 1,727 $ 202 $ 12 $ 197 $ 31,990 $ — $ 39,683 Leases Pass $ 51,470 $ 56,707 $ 34,159 $ 7,923 $ 1,255 $ 11 $ — $ — $ 151,525 Substandard — 293 459 110 10 — — — 872 Total $ 51,470 $ 57,000 $ 34,618 $ 8,033 $ 1,265 $ 11 $ — $ — $ 152,397 Total portfolio loans and leases $ 888,358 $ 904,896 $ 513,895 $ 287,323 $ 307,227 $ 357,203 $ 368,824 $ 685 $ 3,628,411 (1) Year originated or renewed, whichever is more recent. The following tables detail the carrying value of all portfolio loans and leases by portfolio segment based on the credit quality indicators used to determine the ACL on loans as leases under the incurred loss methodology as of December 31, 2019: Credit Risk Profile by Internally Assigned Grade As of December 31, 2019 (dollars in thousands) Pass Special Mention Substandard Doubtful Total CRE - nonowner-occupied $ 1,293,230 $ 12,463 $ 31,474 $ — $ 1,337,167 CRE - owner-occupied 515,921 2,056 9,630 — 527,607 Home equity lines of credit 222,405 829 1,028 — 224,262 Residential mortgage - 1st liens 702,843 1,039 2,808 — 706,690 Residential mortgage - junior liens 36,760 — 83 — 36,843 Construction 196,231 — 5,967 — 202,198 Commercial &amp; Industrial 418,636 3,535 10,056 — 432,227 Consumer 52,270 — 4,971 — 57,241 Leases 164,195 — 883 — 165,078 Total $ 3,602,491 $ 19,922 $ 66,900 $ — $ 3,689,313 </t>
        </is>
      </c>
    </row>
    <row r="10">
      <c r="A10" s="4" t="inlineStr">
        <is>
          <t>Impaired Financing Receivables</t>
        </is>
      </c>
      <c r="B10" s="4" t="inlineStr">
        <is>
          <t>The following table provides an analysis of the Corporation’s impaired loans as of December 31, 2019 under the incurred loss methodology: As of December 31, 2019 Recorded Investment (2) Principal Related Average (dollars in thousands) Impaired loans with related ACL: Residential mortgage - 1st liens $ 1,387 $ 1,387 $ 190 $ 1,402 Residential mortgage - junior liens 1,765 1,765 206 1,772 Consumer 43 43 22 44 Total $ 3,195 $ 3,195 $ 418 $ 3,218 Impaired loans without related ACL (1) : CRE - nonowner-occupied $ 383 $ 383 $ — $ 393 CRE - owner-occupied 4,159 5,127 — 5,218 Home equity lines of credit 636 636 — 645 Residential mortgage - 1st liens 3,325 3,610 — 3,647 Residential mortgage - junior liens 554 555 — 553 Commercial &amp; Industrial 2,335 2,493 — 2,457 Consumer 42 57 — 45 Total $ 11,434 $ 12,861 $ — $ 12,958 Grand total $ 14,629 $ 16,056 $ 418 $ 16,176 (1) The table above does not include the recorded investment of $1.1 million of impaired leases with a $64 thousand related ACL on loans and leases. (2) Recorded investment equals principal balance, net of deferred origination costs/fees and loan marks, less partial charge-offs and interest payments on non-performing loans that have been applied to principal.</t>
        </is>
      </c>
    </row>
    <row r="11">
      <c r="A11" s="4" t="inlineStr">
        <is>
          <t>Troubled Debt Restructurings on Financing Receivables</t>
        </is>
      </c>
      <c r="B11" s="4" t="inlineStr">
        <is>
          <t>The following table presents the balance of TDRs as of the indicated dates: Troubled Debt Restructurings (1) (dollars in thousands) December 31, 2020 December 31, 2019 TDRs included in nonperforming loans and leases $ 1,737 $ 3,018 TDRs in compliance with modified terms 7,046 5,071 Total TDRs $ 8,783 $ 8,089 (1) The Corporation has entered into loan modifications with borrowers in response to the COVID-19 pandemic, which have not been classified as TDRs, and therefore are not included in the above table. For more information on the criteria for classifying loans as TDRs, see Note 1 – Summary of and Significant Accounting Policies to the Consolidated Financial Statements. The following table presents information regarding loans and leases categorized as TDRs for modifications made during the year ended December 31, 2020: For the Year Ended December 31, 2020 (dollars in thousands) Number of Contracts Pre-Modification Post-Modification CRE - nonowner-occupied 2 $ 1,809 $ 1,809 CRE - owner-occupied 2 986 986 Construction 1 1,291 1,291 Commercial &amp; Industrial 1 118 118 Leases 4 183 183 Total 10 $ 4,387 $ 4,387 The following table presents information regarding the types of loan and lease modifications made for the year ended December 31, 2020: Number of Contracts Loan Term Interest Rate Term Extension and Interest-Only Period Interest Rate Contractual Temporary CRE - nonowner-occupied — — — — — 2 CRE - owner-occupied 2 — — — — — Construction — — 1 — — — Commercial &amp; Industrial 1 — — — — — Leases — — — — 4 — Total 3 — 1 — 4 2 The following table presents information regarding loans and leases categorized as TDRs for modifications made during the year ended December 31, 2019: For the Year Ended December 31, 2019 (dollars in thousands) Number of Contracts Pre-Modification Post-Modification CRE - nonowner-occupied 1 $ 184 $ 184 CRE - owner-occupied 1 1,287 1,287 Residential mortgage - junior lien 3 226 226 Commercial &amp; Industrial 3 1,362 1,362 Leases 4 199 199 Total 12 3,259 3,259 The following table presents information regarding the types of loan and lease modifications made for the year ended December 31, 2019: Number of Contracts Loan Term Interest Rate Term Extension and Interest-Only Period Interest Rate Contractual Temporary CRE - nonowner-occupied 1 — — — — — CRE - owner-occupied 1 — — — — — Residential mortgage - junior lien — 3 — — — — Commercial &amp; Industrial 1 — — 2 — — Leases — — — — 4 — Total 3 3 — 2 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A summary of premises and equipment is as follows: December 31, (dollars in thousands) 2020 2019 Land $ 10,519 $ 11,219 Buildings 43,536 45,321 Furniture and equipment 48,127 48,311 Leasehold improvements 23,336 26,951 Construction in progress 1,135 1,389 Less: accumulated depreciation (69,991) (68,226) Total $ 56,662 $ 64,9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0</t>
        </is>
      </c>
    </row>
    <row r="3">
      <c r="A3" s="3" t="inlineStr">
        <is>
          <t>Transfers and Servicing [Abstract]</t>
        </is>
      </c>
    </row>
    <row r="4">
      <c r="A4" s="4" t="inlineStr">
        <is>
          <t>Servicing Asset at Amortized Cost</t>
        </is>
      </c>
      <c r="B4" s="4" t="inlineStr">
        <is>
          <t xml:space="preserve">The following summarizes the Corporation’s activity related to MSRs for the years ended December 31: (dollars in thousands) 2020 2019 2018 Balance, January 1 $ 4,450 $ 5,047 $ 5,861 Additions — — 16 Amortization (1,225) (576) (803) Impairment (599) (21) (27) Balance, December 31 $ 2,626 $ 4,450 $ 5,047 Fair value $ 2,632 $ 4,838 $ 6,277 Residential mortgage loans serviced for others $ 370,703 $ 502,832 $ 578,788 </t>
        </is>
      </c>
    </row>
    <row r="5">
      <c r="A5" s="4" t="inlineStr">
        <is>
          <t>Schedule of Valuation Allowance for Impairment of Recognized Servicing Assets</t>
        </is>
      </c>
      <c r="B5" s="4" t="inlineStr">
        <is>
          <t>The following summarizes the Corporation’s activity related to changes in the impairment valuation allowance of MSRs for the years ended December 31: (dollars in thousands) 2020 2019 2018 Balance, January 1 $ (1,808) $ (1,787) $ (1,760) Impairment (652) (70) (103) Recovery 53 49 76 Balance, December 31 $ (2,407) $ (1,808) $ (1,787)</t>
        </is>
      </c>
    </row>
    <row r="6">
      <c r="A6" s="4" t="inlineStr">
        <is>
          <t>Schedule of Sensitivity Analysis of Fair Value, Transferor's Interests in Transferred Financial Assets</t>
        </is>
      </c>
      <c r="B6" s="4" t="inlineStr">
        <is>
          <t>As of December 31, 2020 and 2019, key economic assumptions and the sensitivity of the current fair value of MSRs to immediate 10 and 20 percent adverse changes in those assumptions are as follows: December 31, (dollars in thousands) 2020 2019 Fair value amount of MSRs $ 2,632 $ 4,838 Weighted average life (in years) 4.9 6.0 Prepayment speeds (constant prepayment rate) (1) 13.1 % 10.5 % Impact on fair value: 10% adverse change $ (141) $ (149) 20% adverse change $ (273) $ (297) Discount rate 9.56 % 9.55 % Impact on fair value: 10% adverse change $ (81) $ (166) 20% adverse change $ (156) $ (321) (1) Represents the weighted average prepayment rate for the life of the MSR asse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The following table presents activity in the Corporation's goodwill by its reporting units and finite-lived and indefinite-lived intangible assets, other than MSRs, for the years ended December 31, 2020 and 2019: (dollars in thousands) Balance Additions Adjustments Amortization Balance Amortization Goodwill – Wealth $ 20,412 $ — $ — $ — $ 20,412 Indefinite Goodwill – Banking 156,991 — — — 156,991 Indefinite Goodwill – Insurance 6,609 — — — 6,609 Indefinite Total Goodwill $ 184,012 $ — $ — $ — $ 184,012 Core deposit intangible 4,598 — — (1,110) 3,488 10 years Customer relationships 11,820 — — (1,808) 10,012 5 to 20 years Non-compete agreements 911 — — (189) 722 5 to 10 years Trade names 1,651 — — (460) 1,191 3 to 5 years Domain name 151 — — — 151 Indefinite Total Intangible Assets $ 19,131 $ — $ — $ (3,567) $ 15,564 Grand Total $ 203,143 $ — $ — $ (3,567) $ 199,576 (dollars in thousands) Balance Additions Adjustments Amortization Balance Amortization Goodwill – Wealth $ 20,412 $ — $ — $ — $ 20,412 Indefinite Goodwill – Banking 156,991 — — — 156,991 Indefinite Goodwill – Insurance 6,609 — — — 6,609 Indefinite Total Goodwill $ 184,012 $ — $ — $ — $ 184,012 Core deposit intangible 5,906 — — (1,308) 4,598 10 years Customer relationships 13,607 18 — (1,805) 11,820 5 to 20 years Non-compete agreements 1,101 — — (190) 911 5 to 10 years Trade names 2,149 — — (498) 1,651 3 to 5 years Domain name 151 — — — 151 Indefinite Favorable lease assets 541 — (541) — — 1 to 16 years Total Intangible Assets $ 23,455 $ 18 $ (541) $ (3,801) $ 19,131 Grand total $ 207,467 $ 18 $ (541) $ (3,801) $ 203,143 </t>
        </is>
      </c>
    </row>
    <row r="5">
      <c r="A5" s="4" t="inlineStr">
        <is>
          <t>Schedule of Finite-Lived Intangible Assets, Future Amortization Expense</t>
        </is>
      </c>
      <c r="B5" s="4" t="inlineStr">
        <is>
          <t xml:space="preserve">The estimated aggregate amortization expense related to finite-lived intangible assets for each of the five succeeding fiscal years ending December 31 is: (dollars in thousands) Fiscal Year Amount Fiscal year ending 2021 $ 3,343 2022 2,988 2023 2,593 2024 2,034 Thereafter 4,4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12 Months Ended</t>
        </is>
      </c>
    </row>
    <row r="2">
      <c r="B2" s="2" t="inlineStr">
        <is>
          <t>Dec. 31, 2020</t>
        </is>
      </c>
    </row>
    <row r="3">
      <c r="A3" s="3" t="inlineStr">
        <is>
          <t>Other Real Estate [Abstract]</t>
        </is>
      </c>
    </row>
    <row r="4">
      <c r="A4" s="4" t="inlineStr">
        <is>
          <t>Other Real Estate, Roll Forward</t>
        </is>
      </c>
      <c r="B4" s="4" t="inlineStr">
        <is>
          <t xml:space="preserve">The summary of the change in other real estate owned, which is included as a component of other assets on the Corporation's Consolidated Balance Sheets, is as follows: December 31, (dollars in thousands) 2020 2019 Balance January 1 $ — $ 417 Additions 386 87 Impairments — — Sales (386) (504) Balance December 31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attributable to Bryn Mawr Bank Corporation</t>
        </is>
      </c>
      <c r="B4" s="5" t="n">
        <v>32573</v>
      </c>
      <c r="C4" s="5" t="n">
        <v>59206</v>
      </c>
      <c r="D4" s="5" t="n">
        <v>63792</v>
      </c>
    </row>
    <row r="5">
      <c r="A5" s="3" t="inlineStr">
        <is>
          <t>Net change in unrealized gains (losses) on investment securities available for sale:</t>
        </is>
      </c>
    </row>
    <row r="6">
      <c r="A6" s="4" t="inlineStr">
        <is>
          <t>Net unrealized gains (losses) arising during the period, net of tax expense (benefit) of $1,872, $2,696 and $(806), respectively</t>
        </is>
      </c>
      <c r="B6" s="6" t="n">
        <v>7044</v>
      </c>
      <c r="C6" s="6" t="n">
        <v>10139</v>
      </c>
      <c r="D6" s="6" t="n">
        <v>-3033</v>
      </c>
    </row>
    <row r="7">
      <c r="A7" s="4" t="inlineStr">
        <is>
          <t>Reclassification adjustment for net gain on sale realized in net income, net of tax expense of $0, $0 and $(1), respectively</t>
        </is>
      </c>
      <c r="B7" s="6" t="n">
        <v>0</v>
      </c>
      <c r="C7" s="6" t="n">
        <v>0</v>
      </c>
      <c r="D7" s="6" t="n">
        <v>-6</v>
      </c>
    </row>
    <row r="8">
      <c r="A8" s="4" t="inlineStr">
        <is>
          <t>Reclassification adjustment for net gain realized on transfer of investment securities available for sale to trading, net of tax expense of $0, $0 and $(88), respectively</t>
        </is>
      </c>
      <c r="B8" s="6" t="n">
        <v>0</v>
      </c>
      <c r="C8" s="6" t="n">
        <v>0</v>
      </c>
      <c r="D8" s="6" t="n">
        <v>-329</v>
      </c>
    </row>
    <row r="9">
      <c r="A9" s="4" t="inlineStr">
        <is>
          <t>Unrealized investment losses, net of tax expense (benefit) of $1,872, $2,696 and $(895), respectively</t>
        </is>
      </c>
      <c r="B9" s="6" t="n">
        <v>7044</v>
      </c>
      <c r="C9" s="6" t="n">
        <v>10139</v>
      </c>
      <c r="D9" s="6" t="n">
        <v>-3368</v>
      </c>
    </row>
    <row r="10">
      <c r="A10" s="3" t="inlineStr">
        <is>
          <t>Net change in unfunded pension liability:</t>
        </is>
      </c>
    </row>
    <row r="11">
      <c r="A11" s="4" t="inlineStr">
        <is>
          <t>Change in unfunded pension liability related to unrealized loss, prior service cost and transition obligation, net of tax (benefit) expense of $(75), $(118) and $72, respectively</t>
        </is>
      </c>
      <c r="B11" s="6" t="n">
        <v>-283</v>
      </c>
      <c r="C11" s="6" t="n">
        <v>-439</v>
      </c>
      <c r="D11" s="6" t="n">
        <v>269</v>
      </c>
    </row>
    <row r="12">
      <c r="A12" s="4" t="inlineStr">
        <is>
          <t>Total other comprehensive income (loss)</t>
        </is>
      </c>
      <c r="B12" s="6" t="n">
        <v>6761</v>
      </c>
      <c r="C12" s="6" t="n">
        <v>9700</v>
      </c>
      <c r="D12" s="6" t="n">
        <v>-3099</v>
      </c>
    </row>
    <row r="13">
      <c r="A13" s="4" t="inlineStr">
        <is>
          <t>Total comprehensive income</t>
        </is>
      </c>
      <c r="B13" s="5" t="n">
        <v>39334</v>
      </c>
      <c r="C13" s="5" t="n">
        <v>68906</v>
      </c>
      <c r="D13" s="5" t="n">
        <v>606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Deposit Liabilities, Type</t>
        </is>
      </c>
      <c r="B4" s="4" t="inlineStr">
        <is>
          <t xml:space="preserve">The following table details the components of deposits: As of December 31, (dollars in thousands) 2020 2019 Interest-bearing demand $ 885,802 $ 944,915 Money market 1,163,620 1,106,478 Savings 282,406 220,450 Retail time deposits 331,527 405,123 Wholesale non-maturity deposits 275,011 177,865 Wholesale time deposits 36,045 89,241 Total interest-bearing deposits $ 2,974,411 $ 2,944,072 Noninterest-bearing deposits 1,401,843 898,173 Total deposits $ 4,376,254 $ 3,842,245 </t>
        </is>
      </c>
    </row>
    <row r="5">
      <c r="A5" s="4" t="inlineStr">
        <is>
          <t>Schedule of Maturities of Time Deposits</t>
        </is>
      </c>
      <c r="B5" s="4" t="inlineStr">
        <is>
          <t xml:space="preserve">The following tables detail the maturities of retail time deposits: As of December 31, 2020 (dollars in thousands) Less than $100 Maturing during: 2021 $ 113,606 $ 155,824 2022 18,555 22,742 2023 3,974 2,996 2024 3,062 2,811 2025 and thereafter 3,634 4,323 Total $ 142,831 $ 188,696 </t>
        </is>
      </c>
    </row>
    <row r="6">
      <c r="A6" s="4" t="inlineStr">
        <is>
          <t>Schedule of Time Deposit Contractual Maturities</t>
        </is>
      </c>
      <c r="B6" s="4" t="inlineStr">
        <is>
          <t xml:space="preserve">The following tables detail the maturities of wholesale time deposits: As of December 31, 2020 (dollars in thousands) Less than $100 Maturing during: 2021 $ 99 $ 394 2022 — 5,636 2023 — 29,916 Total $ 99 $ 35,9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ort-term Borrowings and Long-term FHLB Advances (Tables)</t>
        </is>
      </c>
      <c r="B1" s="2" t="inlineStr">
        <is>
          <t>12 Months Ended</t>
        </is>
      </c>
    </row>
    <row r="2">
      <c r="B2" s="2" t="inlineStr">
        <is>
          <t>Dec. 31, 2020</t>
        </is>
      </c>
    </row>
    <row r="3">
      <c r="A3" s="3" t="inlineStr">
        <is>
          <t>Long-term Federal Home Loan Bank Advances [Abstract]</t>
        </is>
      </c>
    </row>
    <row r="4">
      <c r="A4" s="4" t="inlineStr">
        <is>
          <t>Schedule of Short-term Debt</t>
        </is>
      </c>
      <c r="B4" s="4" t="inlineStr">
        <is>
          <t xml:space="preserve">A summary of short-term borrowings is as follows: As of December 31, (dollars in thousands) 2020 2019 Repurchase agreements (1) – commercial customers $ 38,836 $ 10,819 Short-term FHLB advances 33,325 482,400 Total short-term borrowings $ 72,161 $ 493,219 </t>
        </is>
      </c>
    </row>
    <row r="5">
      <c r="A5" s="4" t="inlineStr">
        <is>
          <t>Schedule of Additional Information on Short Term Borrowings</t>
        </is>
      </c>
      <c r="B5" s="4" t="inlineStr">
        <is>
          <t>The following table sets forth information concerning short-term borrowings: As of or For the Year Ended December 31, (dollars in thousands) 2020 2019 Balance at period-end $ 72,161 $ 493,219 Maximum amount outstanding at any month end $ 174,431 $ 493,219 Average balance outstanding during the period $ 83,733 $ 129,545 Weighted-average interest rate: As of the period-end 0.26 % 1.82 % Paid during the period 0.84 % 2.07 %</t>
        </is>
      </c>
    </row>
    <row r="6">
      <c r="A6" s="4" t="inlineStr">
        <is>
          <t>Schedule of Maturities of Long-term Debt</t>
        </is>
      </c>
      <c r="B6" s="4" t="inlineStr">
        <is>
          <t xml:space="preserve">The following table presents the remaining periods until maturity of long-term FHLB advances (original maturities exceeding one year): As of December 31, (dollars in thousands) 2020 2019 Within one year $ 39,906 $ 12,363 Over one year through five years — 39,906 Total $ 39,906 $ 52,269 </t>
        </is>
      </c>
    </row>
    <row r="7">
      <c r="A7" s="4" t="inlineStr">
        <is>
          <t>Schedule of Federal Home Loan Bank Advances and Other Borrowings Maturities</t>
        </is>
      </c>
      <c r="B7" s="4" t="inlineStr">
        <is>
          <t>The following table presents rate and maturity information on long-term FHLB advances: (dollars in thousands) Maturity Range (1) Weighted Average Rate (1) Coupon Rate (1) Balance at Description From To From To 2020 2019 Bullet maturity – fixed rate 8/24/2021 11/12/2021 1.68 % 1.40 % 1.85 % $ 39,906 $ 52,269 (1) Maturity range, weighted average rate and coupon rate range refers to December 31, 2020 balanc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ordinated Notes (Tables)</t>
        </is>
      </c>
      <c r="B1" s="2" t="inlineStr">
        <is>
          <t>12 Months Ended</t>
        </is>
      </c>
    </row>
    <row r="2">
      <c r="B2" s="2" t="inlineStr">
        <is>
          <t>Dec. 31, 2020</t>
        </is>
      </c>
    </row>
    <row r="3">
      <c r="A3" s="3" t="inlineStr">
        <is>
          <t>Subordinated Debt [Abstract]</t>
        </is>
      </c>
    </row>
    <row r="4">
      <c r="A4" s="4" t="inlineStr">
        <is>
          <t>Schedule of Long-term Debt Instruments</t>
        </is>
      </c>
      <c r="B4" s="4" t="inlineStr">
        <is>
          <t>The following tables detail the subordinated notes, including debt issuance costs, as of December 31, 2020 and 2019: December 31, 2020 December 31, 2019 (dollars in thousands) Balance Rate (1)(2) Balance Rate (1)(2) Subordinated notes – due 2027 $ 69,133 4.25 % $ 69,009 4.25 % Subordinated notes – due 2025 29,750 3.29 % 29,696 4.75 % Total subordinated notes $ 98,883 $ 98,705 (1) The 2027 Notes bear interest at an annual fixed rate of 4.25% from the date of issuance until and including December 14, 2022, and will thereafter bear interest at a variable rate that will reset quarterly to a level equal to the then-current three-month LIBOR rate plus 2.050% until December 15, 2027, or any early redemption date. (2) The 2025 Notes were bearing interest at an annual fixed rate of 4.75% from the date of issuance until and including August 14, 2020, and thereafter bear interest at a variable rate that will reset quarterly to a level equal to the then-current three-month LIBOR rate plus 3.068% until August 15, 2025, or any early redemption da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Operating Lease Expense</t>
        </is>
      </c>
      <c r="B4" s="4" t="inlineStr">
        <is>
          <t xml:space="preserve">The following table details the Corporation’s ROU assets and related lease liabilities as of December 31, 2020 and 2019: As of December 31, (dollars in thousands) 2020 2019 Operating lease right-of-use assets $ 34,601 $ 40,961 Operating lease liabilities 40,284 45,258 The components of lease expense were as follows: Year Ended December 31, (dollars in thousands) 2020 2019 Operating lease expense $ 4,773 $ 5,295 Short term lease expense 59 59 Variable lease expense 1,295 1,795 Sublease income (36) (32) Total lease expense $ 6,091 $ 7,117 The Corporation performs impairment assessments for ROU assets when events or changes in circumstances indicate that their carrying values may not be recoverable. In addition to the lease costs disclosed in the table above, during the fourth quarter of 2020, the Corporation recognized a $1.5 million impairment loss for an ROU asset related to a planned branch closure. The recognized loss was recorded within Impairment of long-lived-assets on the Consolidated Statement of Income. Supplemental cash flow information related to leases was as follows: Year Ended December 31, (dollars in thousands) 2020 2019 Cash paid for amounts included in the measurement of lease liabilities: Operating cash flows from operating leases $ 4,705 $ 5,174 ROU assets obtained in exchange for lease liabilities — 44,609 Reductions to ROU assets resulting from reductions to lease obligations (1,818) — </t>
        </is>
      </c>
    </row>
    <row r="5">
      <c r="A5" s="4" t="inlineStr">
        <is>
          <t>Lessee, Operating Lease, Liability, Maturity</t>
        </is>
      </c>
      <c r="B5" s="4" t="inlineStr">
        <is>
          <t xml:space="preserve">Maturities of operating lease liabilities under FASB ASC 842 “Leases” as of December 31, 2020 are as follows: (dollars in thousands) December 31, 2020 2021 $ 4,176 2022 3,924 2023 3,771 2024 3,793 2025 3,859 2026 and thereafter 32,548 Total lease payments 52,071 Less: imputed interest 11,787 Present value of operating lease liabilities $ 40,2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s detail the derivative instruments as of December 31, 2020 and December 31, 2019: Asset Derivatives Liability Derivatives (dollars in thousands) Notional Fair Notional Fair Derivatives not designated as hedging instruments As of December 31, 2020: Customer derivatives – interest rate swaps $ 1,102,753 $ 113,848 $ 1,102,753 $ 113,848 FX Forwards 9,146 52 9,856 70 RPAs sold — — 33,111 30 RPAs purchased 55,415 342 — — Total derivatives $ 1,167,314 $ 114,242 $ 1,145,720 $ 113,948 As of December 31, 2019: Customer derivatives – interest rate swaps $ 790,209 $ 47,627 $ 790,209 $ 47,627 FX Forwards — — — — RPAs sold — — 4,232 16 RPAs purchased 20,249 90 — — Total derivatives $ 810,458 $ 47,717 $ 794,441 $ 47,6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12 Months Ended</t>
        </is>
      </c>
    </row>
    <row r="2">
      <c r="B2" s="2" t="inlineStr">
        <is>
          <t>Dec. 31, 2020</t>
        </is>
      </c>
    </row>
    <row r="3">
      <c r="A3" s="3" t="inlineStr">
        <is>
          <t>Retirement Benefits [Abstract]</t>
        </is>
      </c>
    </row>
    <row r="4">
      <c r="A4" s="4" t="inlineStr">
        <is>
          <t>Schedule of Assumptions Used</t>
        </is>
      </c>
      <c r="B4" s="4" t="inlineStr">
        <is>
          <t>Actuarial Assumptions used to determine benefit obligations as of December 31 of the years indicated: SERP I and SERP II PRBP 2020 2019 2020 2019 Discount rate 2.00 % 2.80 % 0.95 % 2.20 % Rate of increase for future compensation N/A N/A N/A N/A Expected long-term rate of return on plan assets N/A N/A N/A N/A For the Year Ended December 31, Discount Rate Used in the Calculation of Periodic Pension Costs 2020 2019 2018 SERP I and SERP II 2.80 % 3.95 % 3.30 % PRBP 2.20 % 3.45 % 2.75 %</t>
        </is>
      </c>
    </row>
    <row r="5">
      <c r="A5" s="4" t="inlineStr">
        <is>
          <t>Schedule of Defined Benefit Plans Disclosures</t>
        </is>
      </c>
      <c r="B5" s="4" t="inlineStr">
        <is>
          <t>Changes in Benefit Obligations and Plan Assets: SERP I &amp; SERP II PRBP (dollars in thousands) 2020 2019 2020 2019 Change in benefit obligations Benefit obligation at January 1 $ 5,158 $ 4,687 $ 235 $ 241 Service cost — — — — Interest cost 140 179 5 8 Plan participants contribution — — 36 38 Actuarial loss 439 595 4 40 Settlements — — — — Benefits paid (347) (303) (80) (92) Benefit obligation at December 31 $ 5,390 $ 5,158 $ 200 $ 235 Change in plan assets Fair value of plan assets at January 1 $ — $ — $ — $ — Actual return on plan assets — — — — Settlements — — — — Excess assets transferred to defined contribution plan — — — — Employer contribution 347 303 44 54 Plan participants’ contribution — — 36 38 Benefits paid (347) (303) (80) (92) Fair value of plan assets at December 31 $ — $ — $ — $ — Funded status at year end (plan assets less benefit obligations) $ (5,390) $ (5,158) $ (200) $ (235) For the Year Ended December 31, SERP I &amp; SERP II PRBP Amounts included in the Consolidated Balance Sheet as Other liabilities and accumulated other comprehensive income including the following: 2020 2019 2020 2019 Accrued liability $ (2,998) $ (3,112) $ (84) $ (99) Net actuarial loss (2,392) (2,046) (116) (136) Prior service cost — — — — Unrecognized net initial obligation — — — — Net included in Other liabilities in the Consolidated Balance Sheets $ (5,390) $ (5,158) $ (200) $ (235)</t>
        </is>
      </c>
    </row>
    <row r="6">
      <c r="A6" s="4" t="inlineStr">
        <is>
          <t>Schedule of Net Benefit Costs</t>
        </is>
      </c>
      <c r="B6" s="4" t="inlineStr">
        <is>
          <t xml:space="preserve">The following tables provide the components of net periodic pension costs for the periods indicated: SERP I and SERP II Periodic Pension Cost For the Year Ended December 31, (dollars in thousands) 2020 2019 2018 Service cost $ — $ — $ — Interest cost 140 179 160 Amortization of prior service cost — — — Recognition of net actuarial loss 94 62 70 Net periodic pension cost $ 234 $ 241 $ 230 PRBP Net Periodic Pension Cost For the Year Ended December 31, (dollars in thousands) 2020 2019 2018 Service cost $ — $ — $ — Interest cost 5 8 9 Amortization of prior service cost — — — Recognition of net actuarial loss 24 17 30 Net periodic pension cost $ 29 $ 25 $ 39 </t>
        </is>
      </c>
    </row>
    <row r="7">
      <c r="A7" s="4" t="inlineStr">
        <is>
          <t>Schedule of Expected Benefit Payments</t>
        </is>
      </c>
      <c r="B7" s="4" t="inlineStr">
        <is>
          <t xml:space="preserve">The following benefit payments, which reflect expected future service, are expected to be paid over the next ten years: (dollars in thousands) SERP I &amp; SERP II PRBP Fiscal year ending 2021 $ 342 $ 43 2022 338 35 2023 346 29 2024 354 24 2025 347 19 2026 - 2030 1,565 4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Components of Net Deferred Tax Asset: December 31, (dollars in thousands) 2020 2019 Deferred tax assets: Loan and lease loss reserve $ 11,838 $ 5,128 Other reserves 3,089 3,619 Net operating loss carry-forward 6,485 8,107 Alternative minimum tax credits 559 833 Operating lease liabilities 8,747 10,030 Defined benefit plans 1,527 1,505 RBPI Merger Fair Values 102 647 Total deferred tax asset $ 32,347 $ 29,869 Deferred tax liabilities: Intangibles and other amortizing fair value adjustments $ 5,167 $ 5,154 Originated MSRs 570 969 Unrealized appreciation of available for sale securities 2,912 1,040 Operating lease right-of-use assets 7,536 8,948 Deferred loan costs 717 909 Other reserves 1,144 1,166 Total deferred tax liability $ 18,046 $ 18,186 Total net deferred tax asset $ 14,301 $ 11,683 </t>
        </is>
      </c>
    </row>
    <row r="5">
      <c r="A5" s="4" t="inlineStr">
        <is>
          <t>Schedule of Components of Income Tax Expense (Benefit)</t>
        </is>
      </c>
      <c r="B5" s="4" t="inlineStr">
        <is>
          <t xml:space="preserve">The provision for income taxes consists of the following: December 31, (dollars in thousands) 2020 2019 2018 Current $ 12,534 $ 14,068 $ 4,326 Deferred (3,678) 1,539 9,839 Total $ 8,856 $ 15,607 $ 14,165 </t>
        </is>
      </c>
    </row>
    <row r="6">
      <c r="A6" s="4" t="inlineStr">
        <is>
          <t>Schedule of Effective Income Tax Rate Reconciliation</t>
        </is>
      </c>
      <c r="B6" s="4" t="inlineStr">
        <is>
          <t>Applicable income taxes differed from the amount derived by applying the statutory federal tax rate to income as follows: (dollars in thousands) 2020 Tax 2019 Tax 2018 Tax Computed tax expense at statutory federal rate $ 8,684 21.0 % $ 15,711 21.0 % $ 16,371 21.0 % Tax-exempt income (384) (0.9) % (562) (0.8) % (470) (0.6) % State tax (net of federal tax benefit) 808 1.9 % 1,045 1.4 % 874 1.1 % Excess tax benefit – stock based compensation 114 0.3 % (144) (0.2) % (848) (1.1) % Adjustment to net deferred tax assets for enacted changes in tax laws, rates and return to provision adjustments — — % — — % (1,895) (2.4) % Other, net (366) (0.9) % (443) (0.5) % 133 0.2 % Total income tax expense $ 8,856 21.4 % $ 15,607 20.9 % $ 14,165 18.2 %</t>
        </is>
      </c>
    </row>
    <row r="7">
      <c r="A7" s="4" t="inlineStr">
        <is>
          <t>Components of Provisional Tax Expense Related to Tax Law Changes</t>
        </is>
      </c>
      <c r="B7" s="4" t="inlineStr">
        <is>
          <t>The income tax expense recognized as a result of Tax Reform is as follows: Year Ended (dollars in thousands) 2020 2019 2018 Deferred taxes related to items recognized in continuing operations $ — $ — $ (1,895) Deferred taxes on net actuarial loss on defined benefit post-retirement benefit plans — — — Deferred taxes on net unrealized losses on available for sale investment securities — — — Total income tax (benefit) / expense related to Tax Reform $ — $ — $ (1,89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 xml:space="preserve">The following table details the components of accumulated other comprehensive income (loss) for the years ended December 31, 2020, 2019 and 2018: (dollars in thousands) Net Change in Unrealized Gains on Available for Sale Investment Securities Net Change in Unfunded Pension Liability Accumulated Other Comprehensive (Loss) Income Balance, December 31, 2017 $ (2,861) $ (1,553) $ (4,414) Other comprehensive (loss) income (3,368) 269 (3,099) Balance, December 31, 2018 (6,229) (1,284) (7,513) Other comprehensive income (loss) 10,139 (439) 9,700 Balance, December 31, 2019 3,910 (1,723) 2,187 Other comprehensive income (loss) 7,044 (283) 6,761 Balance, December 31, 2020 $ 10,954 $ (2,006) $ 8,948 </t>
        </is>
      </c>
    </row>
    <row r="5">
      <c r="A5" s="4" t="inlineStr">
        <is>
          <t>Reclassification out of Accumulated Other Comprehensive Income</t>
        </is>
      </c>
      <c r="B5" s="4" t="inlineStr">
        <is>
          <t>The following tables detail the amounts reclassified from each component of accumulated other comprehensive income (loss) for the years ended December 31, 2020, 2019 and 2018: Amount Reclassified from Accumulated Other Comprehensive Income (Loss) Description of Accumulated Other For the Year Ended Affected Income Statement Category (dollars in thousands) 2020 2019 2018 Net unrealized gain on investment securities available for sale: Realization of gain on sale of investment securities available for sale $ — $ — $ (7) Net gain on sale of investment securities available for sale Realization of gain on transfer of investment securities available for sale to trading — — (417) Other operating income Total $ — $ — $ (424) Income tax effect — — 89 Income tax expense Net of income tax $ — $ — $ (335) Net income Unfunded pension liability: Amortization of net loss included in net periodic pension costs (1) $ 118 $ 79 $ 100 Other operating expenses Income tax effect (25) (17) (21) Income tax expense Net of income tax $ 93 $ 62 $ 79 Net incom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calculation of basic earnings per share and diluted earnings per share is presented below: Year Ended December 31, (dollars in thousands, except share and per share data) 2020 2019 2018 Numerator: Net income available to common shareholders $ 32,573 $ 59,206 $ 63,792 Denominator for basic earnings per share – Weighted average shares outstanding (1) 19,970,921 20,142,306 20,234,792 Effect of dilutive potential common shares 71,424 91,065 155,375 Denominator for diluted earnings per share – Adjusted weighted average shares outstanding 20,042,345 20,233,371 20,390,167 Basic earnings per share $ 1.63 $ 2.94 $ 3.15 Diluted earnings per share 1.63 2.93 3.13 Antidilutive shares excluded from computation of average dilutive earnings per share 34,792 3,671 19,422 (1) Excludes restricted stock.</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presents the Corporation’s noninterest income by revenue stream and reportable segment for the years ended December 31, 2020 and 2019 and 2018, respectively. Items outside the scope of ASC 606 are noted as such. For the Year Ended December 31, 2020 2019 2018 (dollars in thousands) Banking Wealth Consolidated Banking Wealth Consolidated Banking Wealth Consolidated Fees for wealth management services $ — $ 44,532 $ 44,532 $ — $ 44,400 $ 44,400 $ — $ 42,326 $ 42,326 Insurance commissions — 5,911 5,911 — 6,877 6,877 — 6,808 6,808 Capital markets revenue (1) 9,491 — 9,491 11,276 — 11,276 4,848 — 4,848 Service charges on deposit accounts 2,868 — 2,868 3,374 — 3,374 2,989 — 2,989 Loan servicing and other fees (1) 1,646 — 1,646 2,206 — 2,206 2,259 — 2,259 Net gain on sale of loans (1) 5,779 — 5,779 2,342 — 2,342 3,283 — 3,283 Net gain on sale of investment securities available for sale (1) — — — — — — 7 — 7 Net gain on sale of long-lived assets (1) 2,297 — 2,297 — — — — — — Net gain (loss) on sale of OREO 148 — 148 (84) — (84) 295 — 295 Dividends on FHLB and FRB stock (1) 1,151 — 1,151 1,505 — 1,505 1,621 — 1,621 Other operating income (2) 8,020 128 8,148 10,182 106 10,288 11,360 186 11,546 Total noninterest income $ 31,400 $ 50,571 $ 81,971 $ 30,801 $ 51,383 $ 82,184 $ 26,662 $ 49,320 $ 75,982 (1) Not within the scope of ASC 606. (2) Other operating income includes Visa debit card income, safe deposit box rentals, and rent income totaling $3.1 million, $2.2 million and $2.2 million for the years ended December 31, 2020 and 2019 and 2018, respectively, which are within the scope of ASC 60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unrealized gain (loss) arising during the period, tax</t>
        </is>
      </c>
      <c r="B4" s="5" t="n">
        <v>1872</v>
      </c>
      <c r="C4" s="5" t="n">
        <v>2696</v>
      </c>
      <c r="D4" s="5" t="n">
        <v>-806</v>
      </c>
    </row>
    <row r="5">
      <c r="A5" s="4" t="inlineStr">
        <is>
          <t>Reclassification adjustment for net losses (gains) on sales realized in net income, tax</t>
        </is>
      </c>
      <c r="B5" s="6" t="n">
        <v>0</v>
      </c>
      <c r="C5" s="6" t="n">
        <v>0</v>
      </c>
      <c r="D5" s="6" t="n">
        <v>-1</v>
      </c>
    </row>
    <row r="6">
      <c r="A6" s="4" t="inlineStr">
        <is>
          <t>Reclassification adjustment from AOCI for investments transferred, tax</t>
        </is>
      </c>
      <c r="B6" s="6" t="n">
        <v>0</v>
      </c>
      <c r="C6" s="6" t="n">
        <v>0</v>
      </c>
      <c r="D6" s="6" t="n">
        <v>-88</v>
      </c>
    </row>
    <row r="7">
      <c r="A7" s="4" t="inlineStr">
        <is>
          <t>Unrealized investment gain (loss), tax</t>
        </is>
      </c>
      <c r="B7" s="6" t="n">
        <v>1872</v>
      </c>
      <c r="C7" s="6" t="n">
        <v>2696</v>
      </c>
      <c r="D7" s="6" t="n">
        <v>-895</v>
      </c>
    </row>
    <row r="8">
      <c r="A8" s="4" t="inlineStr">
        <is>
          <t>Change in unfunded pension liability related to unrealized loss, prior service cost and transition obligation, tax expense (benefit)</t>
        </is>
      </c>
      <c r="B8" s="5" t="n">
        <v>-75</v>
      </c>
      <c r="C8" s="5" t="n">
        <v>-118</v>
      </c>
      <c r="D8" s="5" t="n">
        <v>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hare-based Compensation, Activity</t>
        </is>
      </c>
      <c r="B4" s="4" t="inlineStr">
        <is>
          <t>The following table summarizes the remaining shares authorized to be granted under the 2010 LTIP: Shares Balance, December 31, 2017 479,953 Grants of RSUs (38,806) Grants of PSUs (40,722) Forfeitures of PSUs 5,679 Forfeitures of RSUs 1,515 Balance, December 31, 2018 407,619 Grants of RSUs (71,716) Grants of PSUs (72,273) Non-vesting PSUs (1) 12,689 PSUs added by performance factor (2) (3,688) Forfeitures of PSUs 17,150 Forfeitures of RSUs 9,461 Balance, December 31, 2019 299,242 Grants of RSUs (26,818) Grants of PSUs (53,685) Forfeitures of PSUs 2,589 Forfeitures of RSUs 1,653 Balance, December 31, 2020 222,981 (1) Non-vesting PSUs represent PSUs that did not meet their performance criteria, were cancelled and are available for future grant. (2) PSUs added by performance factor represent additional PSUs that vested as a result of performance factor exceeding the target performance at which they were granted.</t>
        </is>
      </c>
    </row>
    <row r="5">
      <c r="A5" s="4" t="inlineStr">
        <is>
          <t>Share-based Compensation, Stock Options, Activity</t>
        </is>
      </c>
      <c r="B5" s="4" t="inlineStr">
        <is>
          <t xml:space="preserve">The following table provides information about options outstanding: For the Year Ended December 31, 2020 2019 2018 Shares Weighted Weighted Shares Weighted Weighted Shares Weighted Weighted Options outstanding, beginning of period 901 $ 19.33 $ 16.78 50,601 $ 18.28 $ 4.68 115,246 $ 20.73 $ 4.86 Expired — — — — — — — — — Exercised (676) 19.67 18.06 (49,700) 18.26 4.46 (64,645) 22.65 5.00 Options outstanding, end of period 225 18.33 12.93 901 19.33 16.78 50,601 18.28 4.68 </t>
        </is>
      </c>
    </row>
    <row r="6">
      <c r="A6" s="4" t="inlineStr">
        <is>
          <t>Schedule of Share-based Compensation, Shares Authorized under Stock Option Plans, by Exercise Price Range</t>
        </is>
      </c>
      <c r="B6" s="4" t="inlineStr">
        <is>
          <t xml:space="preserve">The following table provides information related to options as of December 31, 2020: Range of Exercise Options Remaining Weighted Average Exercise Price (1) 18.33 to 18.33 225 3.05 18.33 </t>
        </is>
      </c>
    </row>
    <row r="7">
      <c r="A7" s="4" t="inlineStr">
        <is>
          <t>Schedule of Share-based Compensation Arrangement by Share-based Payment Award, Options, Grants in Period, Grant Date Intrinsic Value</t>
        </is>
      </c>
      <c r="B7" s="4" t="inlineStr">
        <is>
          <t xml:space="preserve">Proceeds, related tax benefits realized from options exercised and intrinsic value of options exercised were as follows: Year Ended December 31, (dollars in thousands) 2020 2019 2018 Proceeds from strike price of value of options exercised $ 12 $ 907 $ 1,464 Related tax benefit recognized 2 212 312 Proceeds of options exercised $ 14 $ 1,119 $ 1,776 Intrinsic value of options exercised $ 12 $ 1,010 $ 1,512 </t>
        </is>
      </c>
    </row>
    <row r="8">
      <c r="A8" s="4" t="inlineStr">
        <is>
          <t>Share-based Compensation Arrangement by Share-based Payment Award, Options, Vested and Expected to Vest, Outstanding and Exercisable</t>
        </is>
      </c>
      <c r="B8" s="4" t="inlineStr">
        <is>
          <t>The following table provides information about options outstanding and exercisable options: As of December 31, 2020 2019 2018 (dollars in thousands, except share data and exercise price) Options Exercisable Options Exercisable Options Exercisable Number 225 225 901 901 50,601 50,601 Weighted average exercise price $ 18.33 $ 18.33 $ 19.33 $ 19.33 $ 18.28 $ 18.28 Aggregate intrinsic value $ 3 $ 3 $ 20 $ 20 $ 1,478 $ 1,478 Weighted average contractual term 3.1 years 3.1 years 2.6 years 2.6 years 0.7 years 0.7 years</t>
        </is>
      </c>
    </row>
    <row r="9">
      <c r="A9" s="4" t="inlineStr">
        <is>
          <t>Schedule of Nonvested Restricted Stock Units Activity</t>
        </is>
      </c>
      <c r="B9" s="4" t="inlineStr">
        <is>
          <t xml:space="preserve">The following table details the RSUs for the years ended December 31, 2020, 2019 and 2018: Year Ended December 31, 2020 2019 2018 Number of Shares Weighted Number of Shares Weighted Number of Shares Weighted Beginning balance 115,466 $ 38.57 76,746 $ 39.71 75,707 $ 35.80 Granted 26,818 36.58 71,716 36.28 38,806 42.23 Vested (25,785) 39.00 (23,535) 34.66 (36,252) 34.38 Forfeited (1,653) 39.12 (9,461) 40.23 (1,515) 36.52 Ending balance 114,846 38.00 115,466 38.57 76,746 39.71 </t>
        </is>
      </c>
    </row>
    <row r="10">
      <c r="A10" s="4" t="inlineStr">
        <is>
          <t>Schedule of Nonvested Performance-based Units Activity</t>
        </is>
      </c>
      <c r="B10" s="4" t="inlineStr">
        <is>
          <t>The following table details the PSUs for the years ended December 31, 2020, 2019 and 2018: Year Ended December 31, 2020 2019 2018 Number of Shares Weighted Number of Shares Weighted Number of Shares Weighted Beginning balance 136,271 $ 37.87 121,656 $ 36.82 168,453 $ — Granted 53,685 35.90 72,273 34.26 40,722 44.56 Vested (1) (37,456) 36.79 (31,507) 29.38 (81,840) 16.40 Added by performance factor — — 3,688 30.45 — — Non-vesting (2) — — (12,689) 27.13 — — Forfeited (2,589) 39.72 (17,150) 37.15 (5,679) 28.79 Ending balance 149,911 37.60 136,271 37.87 121,656 36.82 (1) Includes an aggregate of 39 shares paid in cash in lieu of fractional shares for the year ended December 31, 2019 . (2) Non-vesting PSUs represent PSUs that did no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Fair Value, Assets Measured on Recurring and Nonrecurring Basis</t>
        </is>
      </c>
      <c r="B4" s="4" t="inlineStr">
        <is>
          <t>The following tables present the Corporation’s assets measured at fair value on a recurring basis as of December 31, 2020 and December 31, 2019: As of December 31, 2020 (dollars in thousands) Total Level 1 Level 2 Level 3 Investment securities available for sale: U.S. Treasury securities $ 500,100 $ 500,100 $ — $ — Obligations of U.S. government &amp; agencies 93,098 — 93,098 — Obligations of state &amp; political subdivisions 2,171 — 2,171 — Mortgage-backed securities 453,857 — 453,857 — Collateralized mortgage obligations 19,263 — 19,263 — Collateralized loan obligations 94,404 — 94,404 — Corporate bonds 11,421 — 11,421 — Other investment securities 650 — 650 — Total investment securities available for sale $ 1,174,964 $ 500,100 $ 674,864 $ — Investment securities trading: Mutual funds $ 8,623 $ 8,623 $ — $ — Derivatives: Interest rate swaps 113,848 — 113,848 — FX Forwards 52 — 52 — RPAs purchased 342 — 342 — Total Derivatives $ 114,242 $ — $ 114,242 $ — Total assets measured on a recurring basis at fair value $ 1,297,829 $ 508,723 $ 789,106 $ — As of December 31, 2019 (dollars in thousands) Total Level 1 Level 2 Level 3 Investment securities available for sale: U.S. Treasury securities $ 500,101 $ 500,101 $ — $ — Obligations of U.S. government &amp; agencies 102,020 — 102,020 — Obligations of state &amp; political subdivisions 5,379 — 5,379 — Mortgage-backed securities 366,002 — 366,002 — Collateralized mortgage obligations 31,832 — 31,832 — Other investment securities 650 — 650 — Total investment securities available for sale $ 1,005,984 $ 500,101 $ 505,883 $ — Investment securities trading: Mutual funds $ 8,621 $ 8,621 $ — $ — Derivatives: Interest rate swaps 47,627 — 47,627 — RPAs purchased 90 — 90 Total derivatives $ 47,717 $ — $ 47,717 $ — Total recurring fair value measurements $ 1,062,322 $ 508,722 $ 553,600 $ — The following tables present the Corporation’s assets measured at fair value on a non-recurring basis as of December 31, 2020 and December 31, 2019: As of December 31, 2020 (dollars in thousands) Total Level 1 Level 2 Level 3 Mortgage servicing rights $ 2,632 $ — $ — $ 2,632 Loans and leases individually evaluated for credit losses (1) 11,142 — — 11,142 Total assets measured at fair value on a non-recurring basis $ 13,774 $ — $ — $ 13,774 As of December 31, 2019 (dollars in thousands) Total Level 1 Level 2 Level 3 Mortgage servicing rights $ 4,838 $ — $ — $ 4,838 Impaired loans and leases (1) 15,311 — — 15,311 Total assets measured at fair value on a non-recurring basis $ 20,149 $ — $ — $ 20,149 (1) As further described in Note 2 “Recent Accounting Pronouncements,” in the accompanying Notes to the Consolidated Financial Statements in this Annual Report on Form 10-K, the Corporation adopted ASC 326 using the modified retrospective approach method. The December 31, 2020 balance includes loans and leases individually evaluated for credit losses under the CECL methodology and the December 31, 2019 balance includes impaired loans and leases under previously applicable GAAP.</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losure about Fair Value of Financial Instruments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The carrying amount and fair value of the Corporation’s financial instruments are as follows: As of December 31, 2020 2019 (dollars in thousands) Fair Value (1) Carrying Fair Value Carrying Fair Value Financial assets: Cash and cash equivalents Level 1 $ 96,313 $ 96,313 $ 53,931 $ 53,931 Investment securities - available for sale See Note 23 1,174,964 1,174,964 1,005,984 1,005,984 Investment securities - trading See Note 23 8,623 8,623 8,621 8,621 Investment securities – held to maturity Level 2 14,759 15,186 12,577 12,661 Loans held for sale Level 2 6,000 6,000 4,249 4,249 Net portfolio loans and leases Level 3 3,574,702 3,489,322 3,666,711 3,596,268 Mortgage servicing rights Level 3 2,626 2,632 4,450 4,838 Interest rate swaps Level 2 113,848 113,848 47,627 47,627 FX Forwards Level 2 52 52 — — Risk participation agreements purchased Level 2 342 342 90 90 Other assets Level 3 45,847 45,847 52,908 52,908 Total financial assets $ 5,038,076 $ 4,953,129 $ 4,857,148 $ 4,787,177 Financial liabilities: Deposits Level 2 $ 4,376,254 $ 4,379,021 $ 3,842,245 $ 3,842,014 Short-term borrowings Level 2 72,161 72,161 493,219 493,219 Long-term FHLB advances Level 2 39,906 40,441 52,269 52,380 Subordinated notes Level 2 98,883 90,735 98,705 97,199 Junior subordinated debentures Level 2 21,935 27,812 21,753 25,652 Interest rate swaps Level 2 113,848 113,848 47,627 47,627 FX Forwards Level 2 70 70 — — Risk participation agreements sold Level 2 30 30 16 16 Other liabilities Level 3 45,734 45,734 50,251 50,251 Total financial liabilities $ 4,768,821 $ 4,769,852 $ 4,606,085 $ 4,608,358 (1) See Note 23, “Fair Value Measurement,” in the accompanying Notes to the Consolidated Financial Statements in this Annual Report on Form 10-K for a description of hierarchy level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Broker-Dealer, Net Capital Requirement, SEC Regulation [Abstract]</t>
        </is>
      </c>
    </row>
    <row r="4">
      <c r="A4" s="4" t="inlineStr">
        <is>
          <t>Schedule of Compliance with Regulatory Capital Requirements under Banking Regulations</t>
        </is>
      </c>
      <c r="B4" s="4" t="inlineStr">
        <is>
          <t>The following table presents BMBC's and the Bank’s regulatory capital ratios and the minimum capital requirements for the Bank to be considered “Well Capitalized” by regulators as of December 31, 2020 and 2019: Actual Minimum (dollars in thousands) Amount Ratio Amount Ratio December 31, 2020 Total capital to risk weighted assets: BMBC $ 583,057 15.55 % $ 375,045 10.00 % Bank $ 477,792 12.75 % $ 374,758 10.00 % Tier I capital to risk weighted assets: BMBC $ 444,640 11.86 % $ 300,036 8.00 % Bank $ 432,258 11.53 % $ 299,807 8.00 % Common equity Tier I risk weighted assets: BMBC $ 423,475 11.29 % $ 243,779 6.50 % Bank $ 432,258 11.53 % $ 243,593 6.50 % Tier I leverage ratio (Tier I capital to total quarterly average assets): BMBC $ 444,640 9.04 % $ 246,002 5.00 % Bank $ 432,258 8.79 % $ 245,837 5.00 % December 31, 2019 Total capital to risk weighted assets: BMBC $ 547,440 14.69 % $ 372,690 10.00 % Bank $ 450,212 12.09 % $ 372,435 10.00 % Tier I capital to risk weighted assets: BMBC $ 425,773 11.42 % $ 298,152 8.00 % Bank $ 427,250 11.47 % $ 297,948 8.00 % Common equity Tier I to risk weighted assets: BMBC $ 404,715 10.86 % $ 242,249 6.50 % Bank $ 427,250 11.47 % $ 242,083 6.50 % Tier I leverage ratio (Tier I capital to total quarterly average assets): BMBC $ 425,773 9.33 % $ 228,216 5.00 % Bank $ 427,250 9.37 % $ 227,997 5.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Data [Abstract]</t>
        </is>
      </c>
    </row>
    <row r="4">
      <c r="A4" s="4" t="inlineStr">
        <is>
          <t>Quarterly Financial Information</t>
        </is>
      </c>
      <c r="B4" s="4" t="inlineStr">
        <is>
          <t xml:space="preserve"> 2020 (dollars in thousands, except per share data) 1 st Quarter 2 nd Quarter 3 rd Quarter 4 th Quarter Interest income $ 46,107 $ 43,621 $ 39,542 $ 38,411 Interest expense 9,774 6,236 4,510 3,374 Net interest income 36,333 37,385 35,032 35,037 Provision for (release of) credit losses 35,350 3,435 4,101 (1,209) Noninterest income 18,300 20,566 21,099 22,006 Noninterest expense 33,403 35,503 35,197 38,624 (Loss) income before income taxes (14,120) 19,013 16,833 19,628 Income tax (benefit) expense (2,957) 4,010 3,709 4,094 Net (loss) income (11,163) 15,003 13,124 15,534 Net loss attributable to noncontrolling interest — (32) (40) (3) Net (loss) income attributable to Bryn Mawr Bank Corporation $ (11,163) $ 15,035 $ 13,164 $ 15,537 Basic earnings per common share (1) $ (0.56) $ 0.75 $ 0.66 $ 0.78 Diluted earnings per common share (1) $ (0.56) $ 0.75 $ 0.66 $ 0.78 Dividends paid or accrued per common share $ 0.26 $ 0.26 $ 0.27 $ 0.27 2019 (dollars in thousands, except per share data) 1 st Quarter 2 nd Quarter 3 rd Quarter 4 th Quarter Interest income $ 48,468 $ 48,388 $ 49,573 $ 46,960 Interest expense 10,821 11,777 12,175 10,975 Net interest income 37,647 36,611 37,398 35,985 Provision for credit losses 3,615 1,610 966 2,404 Noninterest income 19,253 20,221 19,455 23,255 Noninterest expense 39,845 35,205 35,126 36,251 Income before income taxes 13,440 20,017 20,761 20,585 Income tax expense 2,764 4,239 4,402 4,202 Net income 10,676 15,778 16,359 16,383 Net loss attributable to noncontrolling interest (1) (7) (1) (1) Net income attributable to Bryn Mawr Bank Corporation $ 10,677 $ 15,785 $ 16,360 $ 16,384 Basic earnings per common share (1) $ 0.53 $ 0.78 $ 0.81 $ 0.81 Diluted earnings per common share (1) $ 0.53 $ 0.78 $ 0.81 $ 0.81 Dividends paid or accrued per common share $ 0.25 $ 0.25 $ 0.26 $ 0.26 (1) Earnings per share is computed independently for each period shown. As a result, the sum of the quarters may not equal the total earnings per share for the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 Only Financial Statements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 xml:space="preserve">Condensed Balance Sheets December 31, (dollars in thousands) 2020 2019 Assets: Cash and cash equivalents $ 109,855 $ 93,250 Investment securities 676 543 Investments in subsidiaries, as equity in net assets 633,694 638,770 Premises and equipment, net 996 1,993 Goodwill 245 245 Other assets 1,179 1,184 Total assets 746,645 735,985 Liabilities and shareholders’ equity: Subordinated notes 98,883 98,705 Junior subordinated debentures 21,935 21,753 Other liabilities 2,735 2,605 Total liabilities 123,553 123,063 Common stock, par value $1; authorized 100,000,000 shares; issued 24,713,968 and 24,650,051 shares as of December 31, 2020 and December 31, 2019, respectively, and outstanding of 19,960,294 and 20,126,296 as of December 31, 2020 and December 31, 2019, respectively 24,714 24,650 Paid-in capital in excess of par value 381,653 378,606 Less: Common stock in treasury at cost - 4,753,674 and 4,523,755 shares as of December 31, 2020 and December 31, 2019, respectively (89,164) (81,174) Accumulated other comprehensive income, net of deferred income taxes 8,948 2,187 Retained earnings 296,941 288,653 Total shareholders’ equity 623,092 612,922 Total liabilities and shareholders’ equity $ 746,645 $ 735,985 </t>
        </is>
      </c>
    </row>
    <row r="5">
      <c r="A5" s="4" t="inlineStr">
        <is>
          <t>Condensed Income Statement</t>
        </is>
      </c>
      <c r="B5" s="4" t="inlineStr">
        <is>
          <t xml:space="preserve">Condensed Statements of Income Year Ended December 31, (dollars in thousands) 2020 2019 2018 Dividends from subsidiaries $ 40,223 $ 35,731 $ 30,900 Net interest and other income 8,311 10,962 2,615 Total operating income 48,534 46,693 33,515 Expenses 6,210 10,517 3,527 Income before equity in undistributed income of subsidiaries 42,324 36,176 29,988 Equity in undistributed income of subsidiaries (9,144) 23,048 32,779 Income before income taxes 33,180 59,224 62,767 Income tax expense (benefit) 607 18 (1,025) Net income $ 32,573 $ 59,206 $ 63,792 </t>
        </is>
      </c>
    </row>
    <row r="6">
      <c r="A6" s="4" t="inlineStr">
        <is>
          <t>Condensed Cash Flow Statement</t>
        </is>
      </c>
      <c r="B6" s="4" t="inlineStr">
        <is>
          <t xml:space="preserve">Condensed Statements of Cash Flows Year Ended December 31, (dollars in thousands) 2020 2019 2018 Operating activities: Net income $ 32,573 $ 59,206 $ 63,792 Adjustments to reconcile net income to net cash provided by operating activities: Equity in undistributed income of subsidiaries 9,144 (23,048) (32,779) Net gain on sale of long-lived assets (2,295) — — Depreciation and amortization 95 98 98 Stock-based compensation cost 3,144 3,725 2,750 Other, net 126 225 2,860 Net cash provided by operating activities 42,787 40,206 36,721 Investing Activities: Net change in trading securities — — 40 Proceeds from the sale of long-lived assets 3,197 — — Net cash provided by investing activities 3,197 — 40 Financing activities: Dividends paid (21,356) (20,685) (19,289) Net (purchase of) proceeds from sale of treasury stock for deferred compensation plans (153) (172) 2 Net purchase of treasury stock through publicly announced plans (7,249) (4,524) (5,936) Cash payments to taxing authorities on employees' behalf from shares withheld from stock-based compensation (633) (625) (1,639) Proceeds from exercise of stock options 12 907 1,464 Repurchase of treasury warrants — — (1,755) Net cash (used in) provided by financing activities (29,379) (25,099) (27,153) Change in cash and cash equivalents 16,605 15,107 9,608 Cash and cash equivalents at beginning of period 93,250 78,143 68,535 Cash and cash equivalents at end of period $ 109,855 $ 93,250 $ 78,14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 As of or for the Year Ended December 31, 2020 2019 2018 (dollars in thousands) Banking Wealth Consolidated Banking Wealth Consolidated Banking Wealth Consolidated Net interest income $ 143,784 $ 3 $ 143,787 $ 147,635 $ 6 $ 147,641 $ 149,464 $ 7 $ 149,471 Provision for credit losses 41,677 — 41,677 8,595 — 8,595 7,089 — 7,089 Net interest income after provision for credit losses 102,107 3 102,110 139,040 6 139,046 142,375 7 142,382 Noninterest income: Fees for wealth management services — 44,532 44,532 — 44,400 44,400 — 42,326 42,326 Insurance commissions — 5,911 5,911 — 6,877 6,877 — 6,808 6,808 Capital markets revenue 9,491 — 9,491 11,276 — 11,276 4,848 — 4,848 Service charges on deposit accounts 2,868 — 2,868 3,374 — 3,374 2,989 — 2,989 Loan servicing and other fees 1,646 — 1,646 2,206 — 2,206 2,259 — 2,259 Net gain on sale of loans 5,779 — 5,779 2,342 — 2,342 3,283 — 3,283 Net gain on sale of investment securities available for sale — — — — — — 7 — 7 Net gain on sale of long-lived assets 2,297 — 2,297 — — — — — — Net gain (loss) on sale of OREO 148 — 148 (84) — (84) 295 — 295 Other operating income 9,171 128 9,299 11,687 106 11,793 12,981 186 13,167 Total noninterest income 31,400 50,571 81,971 30,801 51,383 82,184 26,662 49,320 75,982 Noninterest expenses: Salaries &amp; wages 47,404 21,442 68,846 54,076 20,295 74,371 46,936 19,735 66,671 Employee benefits 9,105 3,500 12,605 9,572 3,884 13,456 9,046 3,872 12,918 Occupancy and bank premise 10,738 1,989 12,727 10,547 2,044 12,591 9,588 2,011 11,599 Impairment of long-lived assets 1,605 — 1,605 — — — — — — Amortization of intangible assets 1,109 2,458 3,567 1,309 2,492 3,801 1,555 2,101 3,656 Professional fees 5,547 881 6,428 4,840 594 5,434 3,747 456 4,203 Other operating expenses 31,709 5,240 36,949 30,511 6,263 36,774 36,032 5,328 41,360 Total noninterest expenses 107,217 35,510 142,727 110,855 35,572 146,427 106,904 33,503 140,407 Segment profit 26,290 15,064 41,354 58,986 15,817 74,803 62,133 15,824 77,957 Intersegment (revenues) expenses (1) (622) 622 — (613) 613 — (715) 715 — Pre-tax segment profit after eliminations $ 25,668 $ 15,686 $ 41,354 $ 58,373 $ 16,430 $ 74,803 $ 61,418 $ 16,539 $ 77,957 % of segment pre-tax profit after eliminations 62.1 % 37.9 % 100.0 % 78.0 % 22.0 % 100.0 % 78.8 % 21.2 % 100.0 % Segment assets (dollars in millions) $ 5,384.4 $ 47.6 $ 5,432.0 $ 5,210.4 $ 52.9 $ 5,263.3 $ 4,601.7 $ 50.8 $ 4,652.5 (1) Inter-segment revenues consist of rental payments, interest on deposits and management fees. (dollars in millions) December 31, December 31, 2019 Assets under management, administration, supervision and brokerage $ 18,976.5 $ 16,548.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7" customWidth="1" min="2" max="2"/>
    <col width="33" customWidth="1" min="3" max="3"/>
    <col width="21" customWidth="1" min="4" max="4"/>
    <col width="21" customWidth="1" min="5" max="5"/>
    <col width="76" customWidth="1" min="6" max="6"/>
    <col width="21" customWidth="1" min="7" max="7"/>
    <col width="21" customWidth="1" min="8" max="8"/>
  </cols>
  <sheetData>
    <row r="1">
      <c r="A1" s="1" t="inlineStr">
        <is>
          <t>Summary of Significant Accounting Policies (Details) $ in Thousands</t>
        </is>
      </c>
      <c r="B1" s="2" t="inlineStr">
        <is>
          <t>May 01, 2018USD ($)payment</t>
        </is>
      </c>
      <c r="C1" s="2" t="inlineStr">
        <is>
          <t>Dec. 15, 2017USD ($)branchshares</t>
        </is>
      </c>
      <c r="D1" s="2" t="inlineStr">
        <is>
          <t>Jun. 30, 2020USD ($)</t>
        </is>
      </c>
      <c r="E1" s="2" t="inlineStr">
        <is>
          <t>Sep. 30, 2019USD ($)</t>
        </is>
      </c>
      <c r="F1" s="2" t="inlineStr">
        <is>
          <t>Dec. 31, 2020USD ($)officeloanbankingLocationreportingUnitplanlocationtrust</t>
        </is>
      </c>
      <c r="G1" s="2" t="inlineStr">
        <is>
          <t>Dec. 31, 2019USD ($)</t>
        </is>
      </c>
      <c r="H1" s="2" t="inlineStr">
        <is>
          <t>Jan. 01, 2020USD ($)</t>
        </is>
      </c>
    </row>
    <row r="2">
      <c r="A2" s="3" t="inlineStr">
        <is>
          <t>Business Acquisition [Line Items]</t>
        </is>
      </c>
    </row>
    <row r="3">
      <c r="A3" s="4" t="inlineStr">
        <is>
          <t>Number of banking locations | bankingLocation</t>
        </is>
      </c>
      <c r="F3" s="6" t="n">
        <v>41</v>
      </c>
    </row>
    <row r="4">
      <c r="A4" s="4" t="inlineStr">
        <is>
          <t>Number of wealth offices | office</t>
        </is>
      </c>
      <c r="F4" s="6" t="n">
        <v>7</v>
      </c>
    </row>
    <row r="5">
      <c r="A5" s="4" t="inlineStr">
        <is>
          <t>Number of insurance and risk management locations | location</t>
        </is>
      </c>
      <c r="F5" s="6" t="n">
        <v>2</v>
      </c>
    </row>
    <row r="6">
      <c r="A6" s="4" t="inlineStr">
        <is>
          <t>Number of trusts acquired | trust</t>
        </is>
      </c>
      <c r="F6" s="6" t="n">
        <v>2</v>
      </c>
    </row>
    <row r="7">
      <c r="A7" s="4" t="inlineStr">
        <is>
          <t>Cash reserve deposit required and made</t>
        </is>
      </c>
      <c r="F7" s="5" t="n">
        <v>0</v>
      </c>
      <c r="G7" s="5" t="n">
        <v>24600</v>
      </c>
    </row>
    <row r="8">
      <c r="A8" s="4" t="inlineStr">
        <is>
          <t>Delinquency period after which the accrual of Interest Is generally discontinued</t>
        </is>
      </c>
      <c r="F8" s="4" t="inlineStr">
        <is>
          <t>90 days</t>
        </is>
      </c>
    </row>
    <row r="9">
      <c r="A9" s="4" t="inlineStr">
        <is>
          <t>Delinquency period after which a lease Is charged off</t>
        </is>
      </c>
      <c r="F9" s="4" t="inlineStr">
        <is>
          <t>120 days</t>
        </is>
      </c>
    </row>
    <row r="10">
      <c r="A10" s="4" t="inlineStr">
        <is>
          <t>Available for sale securities, accrued interest</t>
        </is>
      </c>
      <c r="F10" s="5" t="n">
        <v>2000</v>
      </c>
    </row>
    <row r="11">
      <c r="A11" s="4" t="inlineStr">
        <is>
          <t>Held-to-maturity securities, accrued interest</t>
        </is>
      </c>
      <c r="F11" s="6" t="n">
        <v>37</v>
      </c>
    </row>
    <row r="12">
      <c r="A12" s="4" t="inlineStr">
        <is>
          <t>Financing receivable, accrued interest</t>
        </is>
      </c>
      <c r="F12" s="6" t="n">
        <v>12100</v>
      </c>
    </row>
    <row r="13">
      <c r="A13" s="4" t="inlineStr">
        <is>
          <t>Interest deferrals, COVID-19</t>
        </is>
      </c>
      <c r="F13" s="6" t="n">
        <v>64</v>
      </c>
    </row>
    <row r="14">
      <c r="A14" s="4" t="inlineStr">
        <is>
          <t>ACL on OBS credit exposure</t>
        </is>
      </c>
      <c r="F14" s="6" t="n">
        <v>2900</v>
      </c>
      <c r="H14" s="5" t="n">
        <v>360</v>
      </c>
    </row>
    <row r="15">
      <c r="A15" s="4" t="inlineStr">
        <is>
          <t>Provision for credit losses on OBS credit exposure</t>
        </is>
      </c>
      <c r="F15" s="5" t="n">
        <v>1700</v>
      </c>
    </row>
    <row r="16">
      <c r="A16" s="4" t="inlineStr">
        <is>
          <t>Troubled debt restructuring, number of contracts, COVID-19 | loan</t>
        </is>
      </c>
      <c r="F16" s="6" t="n">
        <v>66</v>
      </c>
    </row>
    <row r="17">
      <c r="A17" s="4" t="inlineStr">
        <is>
          <t>Troubled debt restructuring, percent of total loans, COVID-19</t>
        </is>
      </c>
      <c r="F17" s="4" t="inlineStr">
        <is>
          <t>2.10%</t>
        </is>
      </c>
    </row>
    <row r="18">
      <c r="A18" s="4" t="inlineStr">
        <is>
          <t>Federal home loan bank stock</t>
        </is>
      </c>
      <c r="F18" s="5" t="n">
        <v>12666</v>
      </c>
      <c r="G18" s="6" t="n">
        <v>23744</v>
      </c>
    </row>
    <row r="19">
      <c r="A19" s="4" t="inlineStr">
        <is>
          <t>Federal reserve bank stock</t>
        </is>
      </c>
      <c r="F19" s="6" t="n">
        <v>12500</v>
      </c>
    </row>
    <row r="20">
      <c r="A20" s="4" t="inlineStr">
        <is>
          <t>Capitalized software implementation costs</t>
        </is>
      </c>
      <c r="F20" s="6" t="n">
        <v>6900</v>
      </c>
      <c r="G20" s="6" t="n">
        <v>2900</v>
      </c>
    </row>
    <row r="21">
      <c r="A21" s="4" t="inlineStr">
        <is>
          <t>Capitalized contract costs, amortization</t>
        </is>
      </c>
      <c r="F21" s="5" t="n">
        <v>618</v>
      </c>
      <c r="G21" s="5" t="n">
        <v>280</v>
      </c>
    </row>
    <row r="22">
      <c r="A22" s="4" t="inlineStr">
        <is>
          <t>Number of non-qualified defined benefit supplemental executive retirement plans | plan</t>
        </is>
      </c>
      <c r="F22" s="6" t="n">
        <v>2</v>
      </c>
    </row>
    <row r="23">
      <c r="A23" s="4" t="inlineStr">
        <is>
          <t>Number of reporting units | reportingUnit</t>
        </is>
      </c>
      <c r="F23" s="6" t="n">
        <v>3</v>
      </c>
    </row>
    <row r="24">
      <c r="A24" s="4" t="inlineStr">
        <is>
          <t>Consumer</t>
        </is>
      </c>
    </row>
    <row r="25">
      <c r="A25" s="3" t="inlineStr">
        <is>
          <t>Business Acquisition [Line Items]</t>
        </is>
      </c>
    </row>
    <row r="26">
      <c r="A26" s="4" t="inlineStr">
        <is>
          <t>Troubled debt restructuring, amount, COVID-19</t>
        </is>
      </c>
      <c r="F26" s="5" t="n">
        <v>7300</v>
      </c>
    </row>
    <row r="27">
      <c r="A27" s="4" t="inlineStr">
        <is>
          <t>Commercial and industrial</t>
        </is>
      </c>
    </row>
    <row r="28">
      <c r="A28" s="3" t="inlineStr">
        <is>
          <t>Business Acquisition [Line Items]</t>
        </is>
      </c>
    </row>
    <row r="29">
      <c r="A29" s="4" t="inlineStr">
        <is>
          <t>Troubled debt restructuring, number of contracts, COVID-19 | loan</t>
        </is>
      </c>
      <c r="F29" s="6" t="n">
        <v>37</v>
      </c>
    </row>
    <row r="30">
      <c r="A30" s="4" t="inlineStr">
        <is>
          <t>Troubled debt restructuring, amount, COVID-19</t>
        </is>
      </c>
      <c r="F30" s="5" t="n">
        <v>67700</v>
      </c>
    </row>
    <row r="31">
      <c r="A31" s="4" t="inlineStr">
        <is>
          <t>Domenick</t>
        </is>
      </c>
    </row>
    <row r="32">
      <c r="A32" s="3" t="inlineStr">
        <is>
          <t>Business Acquisition [Line Items]</t>
        </is>
      </c>
    </row>
    <row r="33">
      <c r="A33" s="4" t="inlineStr">
        <is>
          <t>Value of consideration</t>
        </is>
      </c>
      <c r="B33" s="5" t="n">
        <v>1456</v>
      </c>
    </row>
    <row r="34">
      <c r="A34" s="4" t="inlineStr">
        <is>
          <t>Cash paid at closing</t>
        </is>
      </c>
      <c r="B34" s="5" t="n">
        <v>750</v>
      </c>
      <c r="D34" s="5" t="n">
        <v>175</v>
      </c>
      <c r="E34" s="5" t="n">
        <v>225</v>
      </c>
    </row>
    <row r="35">
      <c r="A35" s="4" t="inlineStr">
        <is>
          <t>Number of contingent cash payments | payment</t>
        </is>
      </c>
      <c r="B35" s="6" t="n">
        <v>1</v>
      </c>
    </row>
    <row r="36">
      <c r="A36" s="4" t="inlineStr">
        <is>
          <t>Maximum contingent cash payment amount per period</t>
        </is>
      </c>
      <c r="B36" s="5" t="n">
        <v>250</v>
      </c>
    </row>
    <row r="37">
      <c r="A37" s="4" t="inlineStr">
        <is>
          <t>RBPI</t>
        </is>
      </c>
    </row>
    <row r="38">
      <c r="A38" s="3" t="inlineStr">
        <is>
          <t>Business Acquisition [Line Items]</t>
        </is>
      </c>
    </row>
    <row r="39">
      <c r="A39" s="4" t="inlineStr">
        <is>
          <t>Value of consideration</t>
        </is>
      </c>
      <c r="C39" s="5" t="n">
        <v>138740</v>
      </c>
    </row>
    <row r="40">
      <c r="A40" s="4" t="inlineStr">
        <is>
          <t>Number of shares issued | shares</t>
        </is>
      </c>
      <c r="C40" s="6" t="n">
        <v>3101316</v>
      </c>
    </row>
    <row r="41">
      <c r="A41" s="4" t="inlineStr">
        <is>
          <t>Number of securities called by warrants (in shares) | shares</t>
        </is>
      </c>
      <c r="C41" s="6" t="n">
        <v>140224</v>
      </c>
    </row>
    <row r="42">
      <c r="A42" s="4" t="inlineStr">
        <is>
          <t>Warrants to purchase BMTC common stock value</t>
        </is>
      </c>
      <c r="C42" s="5" t="n">
        <v>1900</v>
      </c>
    </row>
    <row r="43">
      <c r="A43" s="4" t="inlineStr">
        <is>
          <t>Cash-out of certain options</t>
        </is>
      </c>
      <c r="C43" s="6" t="n">
        <v>112</v>
      </c>
    </row>
    <row r="44">
      <c r="A44" s="4" t="inlineStr">
        <is>
          <t>Cash in lieu of fractional shares</t>
        </is>
      </c>
      <c r="C44" s="6" t="n">
        <v>7</v>
      </c>
    </row>
    <row r="45">
      <c r="A45" s="4" t="inlineStr">
        <is>
          <t>Loans assumed</t>
        </is>
      </c>
      <c r="C45" s="6" t="n">
        <v>570400</v>
      </c>
    </row>
    <row r="46">
      <c r="A46" s="4" t="inlineStr">
        <is>
          <t>Investment securities available for sale</t>
        </is>
      </c>
      <c r="C46" s="6" t="n">
        <v>121587</v>
      </c>
    </row>
    <row r="47">
      <c r="A47" s="4" t="inlineStr">
        <is>
          <t>Deposits</t>
        </is>
      </c>
      <c r="C47" s="5" t="n">
        <v>593172</v>
      </c>
    </row>
    <row r="48">
      <c r="A48" s="4" t="inlineStr">
        <is>
          <t>Number of branches acquired | branch</t>
        </is>
      </c>
      <c r="C48" s="6" t="n">
        <v>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Details) - USD ($) $ in Thousands</t>
        </is>
      </c>
      <c r="B1" s="2" t="inlineStr">
        <is>
          <t>Jan. 01, 2020</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Increase in ACL</t>
        </is>
      </c>
      <c r="B3" s="5" t="n">
        <v>22962</v>
      </c>
      <c r="C3" s="5" t="n">
        <v>53709</v>
      </c>
      <c r="D3" s="5" t="n">
        <v>22602</v>
      </c>
      <c r="E3" s="5" t="n">
        <v>19426</v>
      </c>
    </row>
    <row r="4">
      <c r="A4" s="4" t="inlineStr">
        <is>
          <t>ACL on OBS credit exposure</t>
        </is>
      </c>
      <c r="B4" s="6" t="n">
        <v>360</v>
      </c>
      <c r="C4" s="6" t="n">
        <v>2900</v>
      </c>
    </row>
    <row r="5">
      <c r="A5" s="4" t="inlineStr">
        <is>
          <t>Retained earnings</t>
        </is>
      </c>
      <c r="C5" s="6" t="n">
        <v>296941</v>
      </c>
      <c r="D5" s="6" t="n">
        <v>288653</v>
      </c>
    </row>
    <row r="6">
      <c r="A6" s="4" t="inlineStr">
        <is>
          <t>Total Accruing Loans and Leases</t>
        </is>
      </c>
      <c r="C6" s="5" t="n">
        <v>3634411</v>
      </c>
      <c r="D6" s="5" t="n">
        <v>3693562</v>
      </c>
    </row>
    <row r="7">
      <c r="A7" s="4" t="inlineStr">
        <is>
          <t>Loans and Leases</t>
        </is>
      </c>
    </row>
    <row r="8">
      <c r="A8" s="3" t="inlineStr">
        <is>
          <t>New Accounting Pronouncements or Change in Accounting Principle [Line Items]</t>
        </is>
      </c>
    </row>
    <row r="9">
      <c r="A9" s="4" t="inlineStr">
        <is>
          <t>Increase in ACL</t>
        </is>
      </c>
      <c r="B9" s="6" t="n">
        <v>22602</v>
      </c>
    </row>
    <row r="10">
      <c r="A10" s="4" t="inlineStr">
        <is>
          <t>Total Accruing Loans and Leases</t>
        </is>
      </c>
      <c r="B10" s="6" t="n">
        <v>3689313</v>
      </c>
    </row>
    <row r="11">
      <c r="A11" s="4" t="inlineStr">
        <is>
          <t>Loans and Leases | Commercial Mortgage</t>
        </is>
      </c>
    </row>
    <row r="12">
      <c r="A12" s="3" t="inlineStr">
        <is>
          <t>New Accounting Pronouncements or Change in Accounting Principle [Line Items]</t>
        </is>
      </c>
    </row>
    <row r="13">
      <c r="A13" s="4" t="inlineStr">
        <is>
          <t>Increase in ACL</t>
        </is>
      </c>
      <c r="B13" s="6" t="n">
        <v>10434</v>
      </c>
    </row>
    <row r="14">
      <c r="A14" s="4" t="inlineStr">
        <is>
          <t>Total Accruing Loans and Leases</t>
        </is>
      </c>
      <c r="B14" s="6" t="n">
        <v>1913430</v>
      </c>
    </row>
    <row r="15">
      <c r="A15" s="4" t="inlineStr">
        <is>
          <t>Loans and Leases | CRE - nonowner-occupied</t>
        </is>
      </c>
    </row>
    <row r="16">
      <c r="A16" s="3" t="inlineStr">
        <is>
          <t>New Accounting Pronouncements or Change in Accounting Principle [Line Items]</t>
        </is>
      </c>
    </row>
    <row r="17">
      <c r="A17" s="4" t="inlineStr">
        <is>
          <t>Increase in ACL</t>
        </is>
      </c>
      <c r="B17" s="6" t="n">
        <v>0</v>
      </c>
    </row>
    <row r="18">
      <c r="A18" s="4" t="inlineStr">
        <is>
          <t>Total Accruing Loans and Leases</t>
        </is>
      </c>
      <c r="B18" s="6" t="n">
        <v>0</v>
      </c>
    </row>
    <row r="19">
      <c r="A19" s="4" t="inlineStr">
        <is>
          <t>Loans and Leases | CRE - owner-occupied</t>
        </is>
      </c>
    </row>
    <row r="20">
      <c r="A20" s="3" t="inlineStr">
        <is>
          <t>New Accounting Pronouncements or Change in Accounting Principle [Line Items]</t>
        </is>
      </c>
    </row>
    <row r="21">
      <c r="A21" s="4" t="inlineStr">
        <is>
          <t>Increase in ACL</t>
        </is>
      </c>
      <c r="B21" s="6" t="n">
        <v>0</v>
      </c>
    </row>
    <row r="22">
      <c r="A22" s="4" t="inlineStr">
        <is>
          <t>Total Accruing Loans and Leases</t>
        </is>
      </c>
      <c r="B22" s="6" t="n">
        <v>0</v>
      </c>
    </row>
    <row r="23">
      <c r="A23" s="4" t="inlineStr">
        <is>
          <t>Loans and Leases | Home equity lines of credit</t>
        </is>
      </c>
    </row>
    <row r="24">
      <c r="A24" s="3" t="inlineStr">
        <is>
          <t>New Accounting Pronouncements or Change in Accounting Principle [Line Items]</t>
        </is>
      </c>
    </row>
    <row r="25">
      <c r="A25" s="4" t="inlineStr">
        <is>
          <t>Increase in ACL</t>
        </is>
      </c>
      <c r="B25" s="6" t="n">
        <v>890</v>
      </c>
    </row>
    <row r="26">
      <c r="A26" s="4" t="inlineStr">
        <is>
          <t>Total Accruing Loans and Leases</t>
        </is>
      </c>
      <c r="B26" s="6" t="n">
        <v>194639</v>
      </c>
    </row>
    <row r="27">
      <c r="A27" s="4" t="inlineStr">
        <is>
          <t>Loans and Leases | Residential Mortgage</t>
        </is>
      </c>
    </row>
    <row r="28">
      <c r="A28" s="3" t="inlineStr">
        <is>
          <t>New Accounting Pronouncements or Change in Accounting Principle [Line Items]</t>
        </is>
      </c>
    </row>
    <row r="29">
      <c r="A29" s="4" t="inlineStr">
        <is>
          <t>Increase in ACL</t>
        </is>
      </c>
      <c r="B29" s="6" t="n">
        <v>1538</v>
      </c>
    </row>
    <row r="30">
      <c r="A30" s="4" t="inlineStr">
        <is>
          <t>Total Accruing Loans and Leases</t>
        </is>
      </c>
      <c r="B30" s="6" t="n">
        <v>489903</v>
      </c>
    </row>
    <row r="31">
      <c r="A31" s="4" t="inlineStr">
        <is>
          <t>Loans and Leases | Residential mortgage - first liens</t>
        </is>
      </c>
    </row>
    <row r="32">
      <c r="A32" s="3" t="inlineStr">
        <is>
          <t>New Accounting Pronouncements or Change in Accounting Principle [Line Items]</t>
        </is>
      </c>
    </row>
    <row r="33">
      <c r="A33" s="4" t="inlineStr">
        <is>
          <t>Increase in ACL</t>
        </is>
      </c>
      <c r="B33" s="6" t="n">
        <v>0</v>
      </c>
    </row>
    <row r="34">
      <c r="A34" s="4" t="inlineStr">
        <is>
          <t>Total Accruing Loans and Leases</t>
        </is>
      </c>
      <c r="B34" s="6" t="n">
        <v>0</v>
      </c>
    </row>
    <row r="35">
      <c r="A35" s="4" t="inlineStr">
        <is>
          <t>Loans and Leases | Residential mortgage - junior liens</t>
        </is>
      </c>
    </row>
    <row r="36">
      <c r="A36" s="3" t="inlineStr">
        <is>
          <t>New Accounting Pronouncements or Change in Accounting Principle [Line Items]</t>
        </is>
      </c>
    </row>
    <row r="37">
      <c r="A37" s="4" t="inlineStr">
        <is>
          <t>Increase in ACL</t>
        </is>
      </c>
      <c r="B37" s="6" t="n">
        <v>0</v>
      </c>
    </row>
    <row r="38">
      <c r="A38" s="4" t="inlineStr">
        <is>
          <t>Total Accruing Loans and Leases</t>
        </is>
      </c>
      <c r="B38" s="6" t="n">
        <v>0</v>
      </c>
    </row>
    <row r="39">
      <c r="A39" s="4" t="inlineStr">
        <is>
          <t>Loans and Leases | Construction</t>
        </is>
      </c>
    </row>
    <row r="40">
      <c r="A40" s="3" t="inlineStr">
        <is>
          <t>New Accounting Pronouncements or Change in Accounting Principle [Line Items]</t>
        </is>
      </c>
    </row>
    <row r="41">
      <c r="A41" s="4" t="inlineStr">
        <is>
          <t>Increase in ACL</t>
        </is>
      </c>
      <c r="B41" s="6" t="n">
        <v>997</v>
      </c>
    </row>
    <row r="42">
      <c r="A42" s="4" t="inlineStr">
        <is>
          <t>Total Accruing Loans and Leases</t>
        </is>
      </c>
      <c r="B42" s="6" t="n">
        <v>159867</v>
      </c>
    </row>
    <row r="43">
      <c r="A43" s="4" t="inlineStr">
        <is>
          <t>Loans and Leases | Commercial &amp; Industrial</t>
        </is>
      </c>
    </row>
    <row r="44">
      <c r="A44" s="3" t="inlineStr">
        <is>
          <t>New Accounting Pronouncements or Change in Accounting Principle [Line Items]</t>
        </is>
      </c>
    </row>
    <row r="45">
      <c r="A45" s="4" t="inlineStr">
        <is>
          <t>Increase in ACL</t>
        </is>
      </c>
      <c r="B45" s="6" t="n">
        <v>6029</v>
      </c>
    </row>
    <row r="46">
      <c r="A46" s="4" t="inlineStr">
        <is>
          <t>Total Accruing Loans and Leases</t>
        </is>
      </c>
      <c r="B46" s="6" t="n">
        <v>709257</v>
      </c>
    </row>
    <row r="47">
      <c r="A47" s="4" t="inlineStr">
        <is>
          <t>Loans and Leases | Consumer</t>
        </is>
      </c>
    </row>
    <row r="48">
      <c r="A48" s="3" t="inlineStr">
        <is>
          <t>New Accounting Pronouncements or Change in Accounting Principle [Line Items]</t>
        </is>
      </c>
    </row>
    <row r="49">
      <c r="A49" s="4" t="inlineStr">
        <is>
          <t>Increase in ACL</t>
        </is>
      </c>
      <c r="B49" s="6" t="n">
        <v>353</v>
      </c>
    </row>
    <row r="50">
      <c r="A50" s="4" t="inlineStr">
        <is>
          <t>Total Accruing Loans and Leases</t>
        </is>
      </c>
      <c r="B50" s="6" t="n">
        <v>57139</v>
      </c>
    </row>
    <row r="51">
      <c r="A51" s="4" t="inlineStr">
        <is>
          <t>Loans and Leases | Leases</t>
        </is>
      </c>
    </row>
    <row r="52">
      <c r="A52" s="3" t="inlineStr">
        <is>
          <t>New Accounting Pronouncements or Change in Accounting Principle [Line Items]</t>
        </is>
      </c>
    </row>
    <row r="53">
      <c r="A53" s="4" t="inlineStr">
        <is>
          <t>Increase in ACL</t>
        </is>
      </c>
      <c r="B53" s="6" t="n">
        <v>2361</v>
      </c>
    </row>
    <row r="54">
      <c r="A54" s="4" t="inlineStr">
        <is>
          <t>Total Accruing Loans and Leases</t>
        </is>
      </c>
      <c r="B54" s="6" t="n">
        <v>165078</v>
      </c>
    </row>
    <row r="55">
      <c r="A55" s="4" t="inlineStr">
        <is>
          <t>Reclassification to CECL Portfolio Segmentation</t>
        </is>
      </c>
    </row>
    <row r="56">
      <c r="A56" s="3" t="inlineStr">
        <is>
          <t>New Accounting Pronouncements or Change in Accounting Principle [Line Items]</t>
        </is>
      </c>
    </row>
    <row r="57">
      <c r="A57" s="4" t="inlineStr">
        <is>
          <t>Increase in ACL</t>
        </is>
      </c>
      <c r="B57" s="6" t="n">
        <v>0</v>
      </c>
    </row>
    <row r="58">
      <c r="A58" s="4" t="inlineStr">
        <is>
          <t>ACL on OBS credit exposure</t>
        </is>
      </c>
      <c r="B58" s="6" t="n">
        <v>0</v>
      </c>
    </row>
    <row r="59">
      <c r="A59" s="4" t="inlineStr">
        <is>
          <t>Reclassification to CECL Portfolio Segmentation | Loans and Leases</t>
        </is>
      </c>
    </row>
    <row r="60">
      <c r="A60" s="3" t="inlineStr">
        <is>
          <t>New Accounting Pronouncements or Change in Accounting Principle [Line Items]</t>
        </is>
      </c>
    </row>
    <row r="61">
      <c r="A61" s="4" t="inlineStr">
        <is>
          <t>Increase in ACL</t>
        </is>
      </c>
      <c r="B61" s="6" t="n">
        <v>0</v>
      </c>
    </row>
    <row r="62">
      <c r="A62" s="4" t="inlineStr">
        <is>
          <t>Total Accruing Loans and Leases</t>
        </is>
      </c>
      <c r="B62" s="6" t="n">
        <v>0</v>
      </c>
    </row>
    <row r="63">
      <c r="A63" s="4" t="inlineStr">
        <is>
          <t>Reclassification to CECL Portfolio Segmentation | Loans and Leases | Commercial Mortgage</t>
        </is>
      </c>
    </row>
    <row r="64">
      <c r="A64" s="3" t="inlineStr">
        <is>
          <t>New Accounting Pronouncements or Change in Accounting Principle [Line Items]</t>
        </is>
      </c>
    </row>
    <row r="65">
      <c r="A65" s="4" t="inlineStr">
        <is>
          <t>Increase in ACL</t>
        </is>
      </c>
      <c r="B65" s="6" t="n">
        <v>-10434</v>
      </c>
    </row>
    <row r="66">
      <c r="A66" s="4" t="inlineStr">
        <is>
          <t>Total Accruing Loans and Leases</t>
        </is>
      </c>
      <c r="B66" s="6" t="n">
        <v>-1913430</v>
      </c>
    </row>
    <row r="67">
      <c r="A67" s="4" t="inlineStr">
        <is>
          <t>Reclassification to CECL Portfolio Segmentation | Loans and Leases | CRE - nonowner-occupied</t>
        </is>
      </c>
    </row>
    <row r="68">
      <c r="A68" s="3" t="inlineStr">
        <is>
          <t>New Accounting Pronouncements or Change in Accounting Principle [Line Items]</t>
        </is>
      </c>
    </row>
    <row r="69">
      <c r="A69" s="4" t="inlineStr">
        <is>
          <t>Increase in ACL</t>
        </is>
      </c>
      <c r="B69" s="6" t="n">
        <v>7960</v>
      </c>
    </row>
    <row r="70">
      <c r="A70" s="4" t="inlineStr">
        <is>
          <t>Total Accruing Loans and Leases</t>
        </is>
      </c>
      <c r="B70" s="6" t="n">
        <v>1337167</v>
      </c>
    </row>
    <row r="71">
      <c r="A71" s="4" t="inlineStr">
        <is>
          <t>Reclassification to CECL Portfolio Segmentation | Loans and Leases | CRE - owner-occupied</t>
        </is>
      </c>
    </row>
    <row r="72">
      <c r="A72" s="3" t="inlineStr">
        <is>
          <t>New Accounting Pronouncements or Change in Accounting Principle [Line Items]</t>
        </is>
      </c>
    </row>
    <row r="73">
      <c r="A73" s="4" t="inlineStr">
        <is>
          <t>Increase in ACL</t>
        </is>
      </c>
      <c r="B73" s="6" t="n">
        <v>2825</v>
      </c>
    </row>
    <row r="74">
      <c r="A74" s="4" t="inlineStr">
        <is>
          <t>Total Accruing Loans and Leases</t>
        </is>
      </c>
      <c r="B74" s="6" t="n">
        <v>527607</v>
      </c>
    </row>
    <row r="75">
      <c r="A75" s="4" t="inlineStr">
        <is>
          <t>Reclassification to CECL Portfolio Segmentation | Loans and Leases | Home equity lines of credit</t>
        </is>
      </c>
    </row>
    <row r="76">
      <c r="A76" s="3" t="inlineStr">
        <is>
          <t>New Accounting Pronouncements or Change in Accounting Principle [Line Items]</t>
        </is>
      </c>
    </row>
    <row r="77">
      <c r="A77" s="4" t="inlineStr">
        <is>
          <t>Increase in ACL</t>
        </is>
      </c>
      <c r="B77" s="6" t="n">
        <v>224</v>
      </c>
    </row>
    <row r="78">
      <c r="A78" s="4" t="inlineStr">
        <is>
          <t>Total Accruing Loans and Leases</t>
        </is>
      </c>
      <c r="B78" s="6" t="n">
        <v>29623</v>
      </c>
    </row>
    <row r="79">
      <c r="A79" s="4" t="inlineStr">
        <is>
          <t>Reclassification to CECL Portfolio Segmentation | Loans and Leases | Residential Mortgage</t>
        </is>
      </c>
    </row>
    <row r="80">
      <c r="A80" s="3" t="inlineStr">
        <is>
          <t>New Accounting Pronouncements or Change in Accounting Principle [Line Items]</t>
        </is>
      </c>
    </row>
    <row r="81">
      <c r="A81" s="4" t="inlineStr">
        <is>
          <t>Increase in ACL</t>
        </is>
      </c>
      <c r="B81" s="6" t="n">
        <v>-1538</v>
      </c>
    </row>
    <row r="82">
      <c r="A82" s="4" t="inlineStr">
        <is>
          <t>Total Accruing Loans and Leases</t>
        </is>
      </c>
      <c r="B82" s="6" t="n">
        <v>-489903</v>
      </c>
    </row>
    <row r="83">
      <c r="A83" s="4" t="inlineStr">
        <is>
          <t>Reclassification to CECL Portfolio Segmentation | Loans and Leases | Residential mortgage - first liens</t>
        </is>
      </c>
    </row>
    <row r="84">
      <c r="A84" s="3" t="inlineStr">
        <is>
          <t>New Accounting Pronouncements or Change in Accounting Principle [Line Items]</t>
        </is>
      </c>
    </row>
    <row r="85">
      <c r="A85" s="4" t="inlineStr">
        <is>
          <t>Increase in ACL</t>
        </is>
      </c>
      <c r="B85" s="6" t="n">
        <v>2501</v>
      </c>
    </row>
    <row r="86">
      <c r="A86" s="4" t="inlineStr">
        <is>
          <t>Total Accruing Loans and Leases</t>
        </is>
      </c>
      <c r="B86" s="6" t="n">
        <v>706690</v>
      </c>
    </row>
    <row r="87">
      <c r="A87" s="4" t="inlineStr">
        <is>
          <t>Reclassification to CECL Portfolio Segmentation | Loans and Leases | Residential mortgage - junior liens</t>
        </is>
      </c>
    </row>
    <row r="88">
      <c r="A88" s="3" t="inlineStr">
        <is>
          <t>New Accounting Pronouncements or Change in Accounting Principle [Line Items]</t>
        </is>
      </c>
    </row>
    <row r="89">
      <c r="A89" s="4" t="inlineStr">
        <is>
          <t>Increase in ACL</t>
        </is>
      </c>
      <c r="B89" s="6" t="n">
        <v>338</v>
      </c>
    </row>
    <row r="90">
      <c r="A90" s="4" t="inlineStr">
        <is>
          <t>Total Accruing Loans and Leases</t>
        </is>
      </c>
      <c r="B90" s="6" t="n">
        <v>36843</v>
      </c>
    </row>
    <row r="91">
      <c r="A91" s="4" t="inlineStr">
        <is>
          <t>Reclassification to CECL Portfolio Segmentation | Loans and Leases | Construction</t>
        </is>
      </c>
    </row>
    <row r="92">
      <c r="A92" s="3" t="inlineStr">
        <is>
          <t>New Accounting Pronouncements or Change in Accounting Principle [Line Items]</t>
        </is>
      </c>
    </row>
    <row r="93">
      <c r="A93" s="4" t="inlineStr">
        <is>
          <t>Increase in ACL</t>
        </is>
      </c>
      <c r="B93" s="6" t="n">
        <v>233</v>
      </c>
    </row>
    <row r="94">
      <c r="A94" s="4" t="inlineStr">
        <is>
          <t>Total Accruing Loans and Leases</t>
        </is>
      </c>
      <c r="B94" s="6" t="n">
        <v>42331</v>
      </c>
    </row>
    <row r="95">
      <c r="A95" s="4" t="inlineStr">
        <is>
          <t>Reclassification to CECL Portfolio Segmentation | Loans and Leases | Commercial &amp; Industrial</t>
        </is>
      </c>
    </row>
    <row r="96">
      <c r="A96" s="3" t="inlineStr">
        <is>
          <t>New Accounting Pronouncements or Change in Accounting Principle [Line Items]</t>
        </is>
      </c>
    </row>
    <row r="97">
      <c r="A97" s="4" t="inlineStr">
        <is>
          <t>Increase in ACL</t>
        </is>
      </c>
      <c r="B97" s="6" t="n">
        <v>-2194</v>
      </c>
    </row>
    <row r="98">
      <c r="A98" s="4" t="inlineStr">
        <is>
          <t>Total Accruing Loans and Leases</t>
        </is>
      </c>
      <c r="B98" s="6" t="n">
        <v>-277030</v>
      </c>
    </row>
    <row r="99">
      <c r="A99" s="4" t="inlineStr">
        <is>
          <t>Reclassification to CECL Portfolio Segmentation | Loans and Leases | Consumer</t>
        </is>
      </c>
    </row>
    <row r="100">
      <c r="A100" s="3" t="inlineStr">
        <is>
          <t>New Accounting Pronouncements or Change in Accounting Principle [Line Items]</t>
        </is>
      </c>
    </row>
    <row r="101">
      <c r="A101" s="4" t="inlineStr">
        <is>
          <t>Increase in ACL</t>
        </is>
      </c>
      <c r="B101" s="6" t="n">
        <v>85</v>
      </c>
    </row>
    <row r="102">
      <c r="A102" s="4" t="inlineStr">
        <is>
          <t>Total Accruing Loans and Leases</t>
        </is>
      </c>
      <c r="B102" s="6" t="n">
        <v>102</v>
      </c>
    </row>
    <row r="103">
      <c r="A103" s="4" t="inlineStr">
        <is>
          <t>Reclassification to CECL Portfolio Segmentation | Loans and Leases | Leases</t>
        </is>
      </c>
    </row>
    <row r="104">
      <c r="A104" s="3" t="inlineStr">
        <is>
          <t>New Accounting Pronouncements or Change in Accounting Principle [Line Items]</t>
        </is>
      </c>
    </row>
    <row r="105">
      <c r="A105" s="4" t="inlineStr">
        <is>
          <t>Increase in ACL</t>
        </is>
      </c>
      <c r="B105" s="6" t="n">
        <v>0</v>
      </c>
    </row>
    <row r="106">
      <c r="A106" s="4" t="inlineStr">
        <is>
          <t>Total Accruing Loans and Leases</t>
        </is>
      </c>
      <c r="B106" s="6" t="n">
        <v>0</v>
      </c>
    </row>
    <row r="107">
      <c r="A107" s="4" t="inlineStr">
        <is>
          <t>Pre-CECL Adoption Portfolio Segmentation</t>
        </is>
      </c>
    </row>
    <row r="108">
      <c r="A108" s="3" t="inlineStr">
        <is>
          <t>New Accounting Pronouncements or Change in Accounting Principle [Line Items]</t>
        </is>
      </c>
    </row>
    <row r="109">
      <c r="A109" s="4" t="inlineStr">
        <is>
          <t>Increase in ACL</t>
        </is>
      </c>
      <c r="B109" s="6" t="n">
        <v>22962</v>
      </c>
    </row>
    <row r="110">
      <c r="A110" s="4" t="inlineStr">
        <is>
          <t>ACL on OBS credit exposure</t>
        </is>
      </c>
      <c r="B110" s="6" t="n">
        <v>360</v>
      </c>
    </row>
    <row r="111">
      <c r="A111" s="4" t="inlineStr">
        <is>
          <t>Pre-CECL Adoption Portfolio Segmentation | Loans and Leases</t>
        </is>
      </c>
    </row>
    <row r="112">
      <c r="A112" s="3" t="inlineStr">
        <is>
          <t>New Accounting Pronouncements or Change in Accounting Principle [Line Items]</t>
        </is>
      </c>
    </row>
    <row r="113">
      <c r="A113" s="4" t="inlineStr">
        <is>
          <t>Increase in ACL</t>
        </is>
      </c>
      <c r="B113" s="6" t="n">
        <v>22602</v>
      </c>
    </row>
    <row r="114">
      <c r="A114" s="4" t="inlineStr">
        <is>
          <t>Total Accruing Loans and Leases</t>
        </is>
      </c>
      <c r="B114" s="6" t="n">
        <v>3689313</v>
      </c>
    </row>
    <row r="115">
      <c r="A115" s="4" t="inlineStr">
        <is>
          <t>Pre-CECL Adoption Portfolio Segmentation | Loans and Leases | Commercial Mortgage</t>
        </is>
      </c>
    </row>
    <row r="116">
      <c r="A116" s="3" t="inlineStr">
        <is>
          <t>New Accounting Pronouncements or Change in Accounting Principle [Line Items]</t>
        </is>
      </c>
    </row>
    <row r="117">
      <c r="A117" s="4" t="inlineStr">
        <is>
          <t>Increase in ACL</t>
        </is>
      </c>
      <c r="B117" s="6" t="n">
        <v>0</v>
      </c>
    </row>
    <row r="118">
      <c r="A118" s="4" t="inlineStr">
        <is>
          <t>Total Accruing Loans and Leases</t>
        </is>
      </c>
      <c r="B118" s="6" t="n">
        <v>0</v>
      </c>
    </row>
    <row r="119">
      <c r="A119" s="4" t="inlineStr">
        <is>
          <t>Pre-CECL Adoption Portfolio Segmentation | Loans and Leases | CRE - nonowner-occupied</t>
        </is>
      </c>
    </row>
    <row r="120">
      <c r="A120" s="3" t="inlineStr">
        <is>
          <t>New Accounting Pronouncements or Change in Accounting Principle [Line Items]</t>
        </is>
      </c>
    </row>
    <row r="121">
      <c r="A121" s="4" t="inlineStr">
        <is>
          <t>Increase in ACL</t>
        </is>
      </c>
      <c r="B121" s="6" t="n">
        <v>7960</v>
      </c>
    </row>
    <row r="122">
      <c r="A122" s="4" t="inlineStr">
        <is>
          <t>Total Accruing Loans and Leases</t>
        </is>
      </c>
      <c r="B122" s="6" t="n">
        <v>1337167</v>
      </c>
    </row>
    <row r="123">
      <c r="A123" s="4" t="inlineStr">
        <is>
          <t>Pre-CECL Adoption Portfolio Segmentation | Loans and Leases | CRE - owner-occupied</t>
        </is>
      </c>
    </row>
    <row r="124">
      <c r="A124" s="3" t="inlineStr">
        <is>
          <t>New Accounting Pronouncements or Change in Accounting Principle [Line Items]</t>
        </is>
      </c>
    </row>
    <row r="125">
      <c r="A125" s="4" t="inlineStr">
        <is>
          <t>Increase in ACL</t>
        </is>
      </c>
      <c r="B125" s="6" t="n">
        <v>2825</v>
      </c>
    </row>
    <row r="126">
      <c r="A126" s="4" t="inlineStr">
        <is>
          <t>Total Accruing Loans and Leases</t>
        </is>
      </c>
      <c r="B126" s="6" t="n">
        <v>527607</v>
      </c>
    </row>
    <row r="127">
      <c r="A127" s="4" t="inlineStr">
        <is>
          <t>Pre-CECL Adoption Portfolio Segmentation | Loans and Leases | Home equity lines of credit</t>
        </is>
      </c>
    </row>
    <row r="128">
      <c r="A128" s="3" t="inlineStr">
        <is>
          <t>New Accounting Pronouncements or Change in Accounting Principle [Line Items]</t>
        </is>
      </c>
    </row>
    <row r="129">
      <c r="A129" s="4" t="inlineStr">
        <is>
          <t>Increase in ACL</t>
        </is>
      </c>
      <c r="B129" s="6" t="n">
        <v>1114</v>
      </c>
    </row>
    <row r="130">
      <c r="A130" s="4" t="inlineStr">
        <is>
          <t>Total Accruing Loans and Leases</t>
        </is>
      </c>
      <c r="B130" s="6" t="n">
        <v>224262</v>
      </c>
    </row>
    <row r="131">
      <c r="A131" s="4" t="inlineStr">
        <is>
          <t>Pre-CECL Adoption Portfolio Segmentation | Loans and Leases | Residential Mortgage</t>
        </is>
      </c>
    </row>
    <row r="132">
      <c r="A132" s="3" t="inlineStr">
        <is>
          <t>New Accounting Pronouncements or Change in Accounting Principle [Line Items]</t>
        </is>
      </c>
    </row>
    <row r="133">
      <c r="A133" s="4" t="inlineStr">
        <is>
          <t>Increase in ACL</t>
        </is>
      </c>
      <c r="B133" s="6" t="n">
        <v>0</v>
      </c>
    </row>
    <row r="134">
      <c r="A134" s="4" t="inlineStr">
        <is>
          <t>Total Accruing Loans and Leases</t>
        </is>
      </c>
      <c r="B134" s="6" t="n">
        <v>0</v>
      </c>
    </row>
    <row r="135">
      <c r="A135" s="4" t="inlineStr">
        <is>
          <t>Pre-CECL Adoption Portfolio Segmentation | Loans and Leases | Residential mortgage - first liens</t>
        </is>
      </c>
    </row>
    <row r="136">
      <c r="A136" s="3" t="inlineStr">
        <is>
          <t>New Accounting Pronouncements or Change in Accounting Principle [Line Items]</t>
        </is>
      </c>
    </row>
    <row r="137">
      <c r="A137" s="4" t="inlineStr">
        <is>
          <t>Increase in ACL</t>
        </is>
      </c>
      <c r="B137" s="6" t="n">
        <v>2501</v>
      </c>
    </row>
    <row r="138">
      <c r="A138" s="4" t="inlineStr">
        <is>
          <t>Total Accruing Loans and Leases</t>
        </is>
      </c>
      <c r="B138" s="6" t="n">
        <v>706690</v>
      </c>
    </row>
    <row r="139">
      <c r="A139" s="4" t="inlineStr">
        <is>
          <t>Pre-CECL Adoption Portfolio Segmentation | Loans and Leases | Residential mortgage - junior liens</t>
        </is>
      </c>
    </row>
    <row r="140">
      <c r="A140" s="3" t="inlineStr">
        <is>
          <t>New Accounting Pronouncements or Change in Accounting Principle [Line Items]</t>
        </is>
      </c>
    </row>
    <row r="141">
      <c r="A141" s="4" t="inlineStr">
        <is>
          <t>Increase in ACL</t>
        </is>
      </c>
      <c r="B141" s="6" t="n">
        <v>338</v>
      </c>
    </row>
    <row r="142">
      <c r="A142" s="4" t="inlineStr">
        <is>
          <t>Total Accruing Loans and Leases</t>
        </is>
      </c>
      <c r="B142" s="6" t="n">
        <v>36843</v>
      </c>
    </row>
    <row r="143">
      <c r="A143" s="4" t="inlineStr">
        <is>
          <t>Pre-CECL Adoption Portfolio Segmentation | Loans and Leases | Construction</t>
        </is>
      </c>
    </row>
    <row r="144">
      <c r="A144" s="3" t="inlineStr">
        <is>
          <t>New Accounting Pronouncements or Change in Accounting Principle [Line Items]</t>
        </is>
      </c>
    </row>
    <row r="145">
      <c r="A145" s="4" t="inlineStr">
        <is>
          <t>Increase in ACL</t>
        </is>
      </c>
      <c r="B145" s="6" t="n">
        <v>1230</v>
      </c>
    </row>
    <row r="146">
      <c r="A146" s="4" t="inlineStr">
        <is>
          <t>Total Accruing Loans and Leases</t>
        </is>
      </c>
      <c r="B146" s="6" t="n">
        <v>202198</v>
      </c>
    </row>
    <row r="147">
      <c r="A147" s="4" t="inlineStr">
        <is>
          <t>Pre-CECL Adoption Portfolio Segmentation | Loans and Leases | Commercial &amp; Industrial</t>
        </is>
      </c>
    </row>
    <row r="148">
      <c r="A148" s="3" t="inlineStr">
        <is>
          <t>New Accounting Pronouncements or Change in Accounting Principle [Line Items]</t>
        </is>
      </c>
    </row>
    <row r="149">
      <c r="A149" s="4" t="inlineStr">
        <is>
          <t>Increase in ACL</t>
        </is>
      </c>
      <c r="B149" s="6" t="n">
        <v>3835</v>
      </c>
    </row>
    <row r="150">
      <c r="A150" s="4" t="inlineStr">
        <is>
          <t>Total Accruing Loans and Leases</t>
        </is>
      </c>
      <c r="B150" s="6" t="n">
        <v>432227</v>
      </c>
    </row>
    <row r="151">
      <c r="A151" s="4" t="inlineStr">
        <is>
          <t>Pre-CECL Adoption Portfolio Segmentation | Loans and Leases | Consumer</t>
        </is>
      </c>
    </row>
    <row r="152">
      <c r="A152" s="3" t="inlineStr">
        <is>
          <t>New Accounting Pronouncements or Change in Accounting Principle [Line Items]</t>
        </is>
      </c>
    </row>
    <row r="153">
      <c r="A153" s="4" t="inlineStr">
        <is>
          <t>Increase in ACL</t>
        </is>
      </c>
      <c r="B153" s="6" t="n">
        <v>438</v>
      </c>
    </row>
    <row r="154">
      <c r="A154" s="4" t="inlineStr">
        <is>
          <t>Total Accruing Loans and Leases</t>
        </is>
      </c>
      <c r="B154" s="6" t="n">
        <v>57241</v>
      </c>
    </row>
    <row r="155">
      <c r="A155" s="4" t="inlineStr">
        <is>
          <t>Pre-CECL Adoption Portfolio Segmentation | Loans and Leases | Leases</t>
        </is>
      </c>
    </row>
    <row r="156">
      <c r="A156" s="3" t="inlineStr">
        <is>
          <t>New Accounting Pronouncements or Change in Accounting Principle [Line Items]</t>
        </is>
      </c>
    </row>
    <row r="157">
      <c r="A157" s="4" t="inlineStr">
        <is>
          <t>Increase in ACL</t>
        </is>
      </c>
      <c r="B157" s="6" t="n">
        <v>2361</v>
      </c>
    </row>
    <row r="158">
      <c r="A158" s="4" t="inlineStr">
        <is>
          <t>Total Accruing Loans and Leases</t>
        </is>
      </c>
      <c r="B158" s="6" t="n">
        <v>165078</v>
      </c>
    </row>
    <row r="159">
      <c r="A159" s="4" t="inlineStr">
        <is>
          <t>Post-CECL Adoption Portfolio Segmentation</t>
        </is>
      </c>
    </row>
    <row r="160">
      <c r="A160" s="3" t="inlineStr">
        <is>
          <t>New Accounting Pronouncements or Change in Accounting Principle [Line Items]</t>
        </is>
      </c>
    </row>
    <row r="161">
      <c r="A161" s="4" t="inlineStr">
        <is>
          <t>Increase in ACL</t>
        </is>
      </c>
      <c r="B161" s="6" t="n">
        <v>26989</v>
      </c>
    </row>
    <row r="162">
      <c r="A162" s="4" t="inlineStr">
        <is>
          <t>ACL on OBS credit exposure</t>
        </is>
      </c>
      <c r="B162" s="6" t="n">
        <v>1181</v>
      </c>
    </row>
    <row r="163">
      <c r="A163" s="4" t="inlineStr">
        <is>
          <t>Post-CECL Adoption Portfolio Segmentation | Loans and Leases</t>
        </is>
      </c>
    </row>
    <row r="164">
      <c r="A164" s="3" t="inlineStr">
        <is>
          <t>New Accounting Pronouncements or Change in Accounting Principle [Line Items]</t>
        </is>
      </c>
    </row>
    <row r="165">
      <c r="A165" s="4" t="inlineStr">
        <is>
          <t>Increase in ACL</t>
        </is>
      </c>
      <c r="B165" s="6" t="n">
        <v>25808</v>
      </c>
    </row>
    <row r="166">
      <c r="A166" s="4" t="inlineStr">
        <is>
          <t>Total Accruing Loans and Leases</t>
        </is>
      </c>
      <c r="B166" s="6" t="n">
        <v>3689794</v>
      </c>
    </row>
    <row r="167">
      <c r="A167" s="4" t="inlineStr">
        <is>
          <t>Post-CECL Adoption Portfolio Segmentation | Loans and Leases | Commercial Mortgage</t>
        </is>
      </c>
    </row>
    <row r="168">
      <c r="A168" s="3" t="inlineStr">
        <is>
          <t>New Accounting Pronouncements or Change in Accounting Principle [Line Items]</t>
        </is>
      </c>
    </row>
    <row r="169">
      <c r="A169" s="4" t="inlineStr">
        <is>
          <t>Increase in ACL</t>
        </is>
      </c>
      <c r="B169" s="6" t="n">
        <v>0</v>
      </c>
    </row>
    <row r="170">
      <c r="A170" s="4" t="inlineStr">
        <is>
          <t>Total Accruing Loans and Leases</t>
        </is>
      </c>
      <c r="B170" s="6" t="n">
        <v>0</v>
      </c>
    </row>
    <row r="171">
      <c r="A171" s="4" t="inlineStr">
        <is>
          <t>Post-CECL Adoption Portfolio Segmentation | Loans and Leases | CRE - nonowner-occupied</t>
        </is>
      </c>
    </row>
    <row r="172">
      <c r="A172" s="3" t="inlineStr">
        <is>
          <t>New Accounting Pronouncements or Change in Accounting Principle [Line Items]</t>
        </is>
      </c>
    </row>
    <row r="173">
      <c r="A173" s="4" t="inlineStr">
        <is>
          <t>Increase in ACL</t>
        </is>
      </c>
      <c r="B173" s="6" t="n">
        <v>7493</v>
      </c>
    </row>
    <row r="174">
      <c r="A174" s="4" t="inlineStr">
        <is>
          <t>Total Accruing Loans and Leases</t>
        </is>
      </c>
      <c r="B174" s="6" t="n">
        <v>1337464</v>
      </c>
    </row>
    <row r="175">
      <c r="A175" s="4" t="inlineStr">
        <is>
          <t>Post-CECL Adoption Portfolio Segmentation | Loans and Leases | CRE - owner-occupied</t>
        </is>
      </c>
    </row>
    <row r="176">
      <c r="A176" s="3" t="inlineStr">
        <is>
          <t>New Accounting Pronouncements or Change in Accounting Principle [Line Items]</t>
        </is>
      </c>
    </row>
    <row r="177">
      <c r="A177" s="4" t="inlineStr">
        <is>
          <t>Increase in ACL</t>
        </is>
      </c>
      <c r="B177" s="6" t="n">
        <v>2841</v>
      </c>
    </row>
    <row r="178">
      <c r="A178" s="4" t="inlineStr">
        <is>
          <t>Total Accruing Loans and Leases</t>
        </is>
      </c>
      <c r="B178" s="6" t="n">
        <v>527607</v>
      </c>
    </row>
    <row r="179">
      <c r="A179" s="4" t="inlineStr">
        <is>
          <t>Post-CECL Adoption Portfolio Segmentation | Loans and Leases | Home equity lines of credit</t>
        </is>
      </c>
    </row>
    <row r="180">
      <c r="A180" s="3" t="inlineStr">
        <is>
          <t>New Accounting Pronouncements or Change in Accounting Principle [Line Items]</t>
        </is>
      </c>
    </row>
    <row r="181">
      <c r="A181" s="4" t="inlineStr">
        <is>
          <t>Increase in ACL</t>
        </is>
      </c>
      <c r="B181" s="6" t="n">
        <v>1068</v>
      </c>
    </row>
    <row r="182">
      <c r="A182" s="4" t="inlineStr">
        <is>
          <t>Total Accruing Loans and Leases</t>
        </is>
      </c>
      <c r="B182" s="6" t="n">
        <v>224262</v>
      </c>
    </row>
    <row r="183">
      <c r="A183" s="4" t="inlineStr">
        <is>
          <t>Post-CECL Adoption Portfolio Segmentation | Loans and Leases | Residential Mortgage</t>
        </is>
      </c>
    </row>
    <row r="184">
      <c r="A184" s="3" t="inlineStr">
        <is>
          <t>New Accounting Pronouncements or Change in Accounting Principle [Line Items]</t>
        </is>
      </c>
    </row>
    <row r="185">
      <c r="A185" s="4" t="inlineStr">
        <is>
          <t>Increase in ACL</t>
        </is>
      </c>
      <c r="B185" s="6" t="n">
        <v>0</v>
      </c>
    </row>
    <row r="186">
      <c r="A186" s="4" t="inlineStr">
        <is>
          <t>Total Accruing Loans and Leases</t>
        </is>
      </c>
      <c r="B186" s="6" t="n">
        <v>0</v>
      </c>
    </row>
    <row r="187">
      <c r="A187" s="4" t="inlineStr">
        <is>
          <t>Post-CECL Adoption Portfolio Segmentation | Loans and Leases | Residential mortgage - first liens</t>
        </is>
      </c>
    </row>
    <row r="188">
      <c r="A188" s="3" t="inlineStr">
        <is>
          <t>New Accounting Pronouncements or Change in Accounting Principle [Line Items]</t>
        </is>
      </c>
    </row>
    <row r="189">
      <c r="A189" s="4" t="inlineStr">
        <is>
          <t>Increase in ACL</t>
        </is>
      </c>
      <c r="B189" s="6" t="n">
        <v>4909</v>
      </c>
    </row>
    <row r="190">
      <c r="A190" s="4" t="inlineStr">
        <is>
          <t>Total Accruing Loans and Leases</t>
        </is>
      </c>
      <c r="B190" s="6" t="n">
        <v>706843</v>
      </c>
    </row>
    <row r="191">
      <c r="A191" s="4" t="inlineStr">
        <is>
          <t>Post-CECL Adoption Portfolio Segmentation | Loans and Leases | Residential mortgage - junior liens</t>
        </is>
      </c>
    </row>
    <row r="192">
      <c r="A192" s="3" t="inlineStr">
        <is>
          <t>New Accounting Pronouncements or Change in Accounting Principle [Line Items]</t>
        </is>
      </c>
    </row>
    <row r="193">
      <c r="A193" s="4" t="inlineStr">
        <is>
          <t>Increase in ACL</t>
        </is>
      </c>
      <c r="B193" s="6" t="n">
        <v>417</v>
      </c>
    </row>
    <row r="194">
      <c r="A194" s="4" t="inlineStr">
        <is>
          <t>Total Accruing Loans and Leases</t>
        </is>
      </c>
      <c r="B194" s="6" t="n">
        <v>36843</v>
      </c>
    </row>
    <row r="195">
      <c r="A195" s="4" t="inlineStr">
        <is>
          <t>Post-CECL Adoption Portfolio Segmentation | Loans and Leases | Construction</t>
        </is>
      </c>
    </row>
    <row r="196">
      <c r="A196" s="3" t="inlineStr">
        <is>
          <t>New Accounting Pronouncements or Change in Accounting Principle [Line Items]</t>
        </is>
      </c>
    </row>
    <row r="197">
      <c r="A197" s="4" t="inlineStr">
        <is>
          <t>Increase in ACL</t>
        </is>
      </c>
      <c r="B197" s="6" t="n">
        <v>871</v>
      </c>
    </row>
    <row r="198">
      <c r="A198" s="4" t="inlineStr">
        <is>
          <t>Total Accruing Loans and Leases</t>
        </is>
      </c>
      <c r="B198" s="6" t="n">
        <v>202198</v>
      </c>
    </row>
    <row r="199">
      <c r="A199" s="4" t="inlineStr">
        <is>
          <t>Post-CECL Adoption Portfolio Segmentation | Loans and Leases | Commercial &amp; Industrial</t>
        </is>
      </c>
    </row>
    <row r="200">
      <c r="A200" s="3" t="inlineStr">
        <is>
          <t>New Accounting Pronouncements or Change in Accounting Principle [Line Items]</t>
        </is>
      </c>
    </row>
    <row r="201">
      <c r="A201" s="4" t="inlineStr">
        <is>
          <t>Increase in ACL</t>
        </is>
      </c>
      <c r="B201" s="6" t="n">
        <v>3676</v>
      </c>
    </row>
    <row r="202">
      <c r="A202" s="4" t="inlineStr">
        <is>
          <t>Total Accruing Loans and Leases</t>
        </is>
      </c>
      <c r="B202" s="6" t="n">
        <v>432248</v>
      </c>
    </row>
    <row r="203">
      <c r="A203" s="4" t="inlineStr">
        <is>
          <t>Post-CECL Adoption Portfolio Segmentation | Loans and Leases | Consumer</t>
        </is>
      </c>
    </row>
    <row r="204">
      <c r="A204" s="3" t="inlineStr">
        <is>
          <t>New Accounting Pronouncements or Change in Accounting Principle [Line Items]</t>
        </is>
      </c>
    </row>
    <row r="205">
      <c r="A205" s="4" t="inlineStr">
        <is>
          <t>Increase in ACL</t>
        </is>
      </c>
      <c r="B205" s="6" t="n">
        <v>578</v>
      </c>
    </row>
    <row r="206">
      <c r="A206" s="4" t="inlineStr">
        <is>
          <t>Total Accruing Loans and Leases</t>
        </is>
      </c>
      <c r="B206" s="6" t="n">
        <v>57241</v>
      </c>
    </row>
    <row r="207">
      <c r="A207" s="4" t="inlineStr">
        <is>
          <t>Post-CECL Adoption Portfolio Segmentation | Loans and Leases | Leases</t>
        </is>
      </c>
    </row>
    <row r="208">
      <c r="A208" s="3" t="inlineStr">
        <is>
          <t>New Accounting Pronouncements or Change in Accounting Principle [Line Items]</t>
        </is>
      </c>
    </row>
    <row r="209">
      <c r="A209" s="4" t="inlineStr">
        <is>
          <t>Increase in ACL</t>
        </is>
      </c>
      <c r="B209" s="6" t="n">
        <v>3955</v>
      </c>
    </row>
    <row r="210">
      <c r="A210" s="4" t="inlineStr">
        <is>
          <t>Total Accruing Loans and Leases</t>
        </is>
      </c>
      <c r="B210" s="6" t="n">
        <v>165088</v>
      </c>
    </row>
    <row r="211">
      <c r="A211" s="4" t="inlineStr">
        <is>
          <t>Cumulative Effect, Period of Adoption, Adjustment</t>
        </is>
      </c>
    </row>
    <row r="212">
      <c r="A212" s="3" t="inlineStr">
        <is>
          <t>New Accounting Pronouncements or Change in Accounting Principle [Line Items]</t>
        </is>
      </c>
    </row>
    <row r="213">
      <c r="A213" s="4" t="inlineStr">
        <is>
          <t>Increase in ACL</t>
        </is>
      </c>
      <c r="B213" s="5" t="n">
        <v>4027</v>
      </c>
    </row>
    <row r="214">
      <c r="A214" s="4" t="inlineStr">
        <is>
          <t>Allowance for credit loss (as a percent)</t>
        </is>
      </c>
      <c r="B214" s="4" t="inlineStr">
        <is>
          <t>17.50%</t>
        </is>
      </c>
    </row>
    <row r="215">
      <c r="A215" s="4" t="inlineStr">
        <is>
          <t>ACL on OBS credit exposure</t>
        </is>
      </c>
      <c r="B215" s="5" t="n">
        <v>821</v>
      </c>
    </row>
    <row r="216">
      <c r="A216" s="4" t="inlineStr">
        <is>
          <t>Retained earnings</t>
        </is>
      </c>
      <c r="B216" s="6" t="n">
        <v>2801</v>
      </c>
    </row>
    <row r="217">
      <c r="A217" s="4" t="inlineStr">
        <is>
          <t>Balance sheet reclassification</t>
        </is>
      </c>
      <c r="B217" s="6" t="n">
        <v>-481</v>
      </c>
    </row>
    <row r="218">
      <c r="A218" s="4" t="inlineStr">
        <is>
          <t>Total pre-tax impact</t>
        </is>
      </c>
      <c r="B218" s="6" t="n">
        <v>3546</v>
      </c>
    </row>
    <row r="219">
      <c r="A219" s="4" t="inlineStr">
        <is>
          <t>Tax effect</t>
        </is>
      </c>
      <c r="B219" s="6" t="n">
        <v>-745</v>
      </c>
    </row>
    <row r="220">
      <c r="A220" s="4" t="inlineStr">
        <is>
          <t>Cumulative Effect, Period of Adoption, Adjustment | Loans and Leases</t>
        </is>
      </c>
    </row>
    <row r="221">
      <c r="A221" s="3" t="inlineStr">
        <is>
          <t>New Accounting Pronouncements or Change in Accounting Principle [Line Items]</t>
        </is>
      </c>
    </row>
    <row r="222">
      <c r="A222" s="4" t="inlineStr">
        <is>
          <t>Increase in ACL</t>
        </is>
      </c>
      <c r="B222" s="6" t="n">
        <v>3206</v>
      </c>
    </row>
    <row r="223">
      <c r="A223" s="4" t="inlineStr">
        <is>
          <t>Total Accruing Loans and Leases</t>
        </is>
      </c>
      <c r="B223" s="6" t="n">
        <v>481</v>
      </c>
    </row>
    <row r="224">
      <c r="A224" s="4" t="inlineStr">
        <is>
          <t>Cumulative Effect, Period of Adoption, Adjustment | Loans and Leases | Commercial Mortgage</t>
        </is>
      </c>
    </row>
    <row r="225">
      <c r="A225" s="3" t="inlineStr">
        <is>
          <t>New Accounting Pronouncements or Change in Accounting Principle [Line Items]</t>
        </is>
      </c>
    </row>
    <row r="226">
      <c r="A226" s="4" t="inlineStr">
        <is>
          <t>Increase in ACL</t>
        </is>
      </c>
      <c r="B226" s="6" t="n">
        <v>0</v>
      </c>
    </row>
    <row r="227">
      <c r="A227" s="4" t="inlineStr">
        <is>
          <t>Total Accruing Loans and Leases</t>
        </is>
      </c>
      <c r="B227" s="6" t="n">
        <v>0</v>
      </c>
    </row>
    <row r="228">
      <c r="A228" s="4" t="inlineStr">
        <is>
          <t>Cumulative Effect, Period of Adoption, Adjustment | Loans and Leases | CRE - nonowner-occupied</t>
        </is>
      </c>
    </row>
    <row r="229">
      <c r="A229" s="3" t="inlineStr">
        <is>
          <t>New Accounting Pronouncements or Change in Accounting Principle [Line Items]</t>
        </is>
      </c>
    </row>
    <row r="230">
      <c r="A230" s="4" t="inlineStr">
        <is>
          <t>Increase in ACL</t>
        </is>
      </c>
      <c r="B230" s="6" t="n">
        <v>-467</v>
      </c>
    </row>
    <row r="231">
      <c r="A231" s="4" t="inlineStr">
        <is>
          <t>Total Accruing Loans and Leases</t>
        </is>
      </c>
      <c r="B231" s="6" t="n">
        <v>297</v>
      </c>
    </row>
    <row r="232">
      <c r="A232" s="4" t="inlineStr">
        <is>
          <t>Cumulative Effect, Period of Adoption, Adjustment | Loans and Leases | CRE - owner-occupied</t>
        </is>
      </c>
    </row>
    <row r="233">
      <c r="A233" s="3" t="inlineStr">
        <is>
          <t>New Accounting Pronouncements or Change in Accounting Principle [Line Items]</t>
        </is>
      </c>
    </row>
    <row r="234">
      <c r="A234" s="4" t="inlineStr">
        <is>
          <t>Increase in ACL</t>
        </is>
      </c>
      <c r="B234" s="6" t="n">
        <v>16</v>
      </c>
    </row>
    <row r="235">
      <c r="A235" s="4" t="inlineStr">
        <is>
          <t>Total Accruing Loans and Leases</t>
        </is>
      </c>
      <c r="B235" s="6" t="n">
        <v>0</v>
      </c>
    </row>
    <row r="236">
      <c r="A236" s="4" t="inlineStr">
        <is>
          <t>Cumulative Effect, Period of Adoption, Adjustment | Loans and Leases | Home equity lines of credit</t>
        </is>
      </c>
    </row>
    <row r="237">
      <c r="A237" s="3" t="inlineStr">
        <is>
          <t>New Accounting Pronouncements or Change in Accounting Principle [Line Items]</t>
        </is>
      </c>
    </row>
    <row r="238">
      <c r="A238" s="4" t="inlineStr">
        <is>
          <t>Increase in ACL</t>
        </is>
      </c>
      <c r="B238" s="6" t="n">
        <v>-46</v>
      </c>
    </row>
    <row r="239">
      <c r="A239" s="4" t="inlineStr">
        <is>
          <t>Total Accruing Loans and Leases</t>
        </is>
      </c>
      <c r="B239" s="6" t="n">
        <v>0</v>
      </c>
    </row>
    <row r="240">
      <c r="A240" s="4" t="inlineStr">
        <is>
          <t>Cumulative Effect, Period of Adoption, Adjustment | Loans and Leases | Residential Mortgage</t>
        </is>
      </c>
    </row>
    <row r="241">
      <c r="A241" s="3" t="inlineStr">
        <is>
          <t>New Accounting Pronouncements or Change in Accounting Principle [Line Items]</t>
        </is>
      </c>
    </row>
    <row r="242">
      <c r="A242" s="4" t="inlineStr">
        <is>
          <t>Increase in ACL</t>
        </is>
      </c>
      <c r="B242" s="6" t="n">
        <v>0</v>
      </c>
    </row>
    <row r="243">
      <c r="A243" s="4" t="inlineStr">
        <is>
          <t>Total Accruing Loans and Leases</t>
        </is>
      </c>
      <c r="B243" s="6" t="n">
        <v>0</v>
      </c>
    </row>
    <row r="244">
      <c r="A244" s="4" t="inlineStr">
        <is>
          <t>Cumulative Effect, Period of Adoption, Adjustment | Loans and Leases | Residential mortgage - first liens</t>
        </is>
      </c>
    </row>
    <row r="245">
      <c r="A245" s="3" t="inlineStr">
        <is>
          <t>New Accounting Pronouncements or Change in Accounting Principle [Line Items]</t>
        </is>
      </c>
    </row>
    <row r="246">
      <c r="A246" s="4" t="inlineStr">
        <is>
          <t>Increase in ACL</t>
        </is>
      </c>
      <c r="B246" s="6" t="n">
        <v>2408</v>
      </c>
    </row>
    <row r="247">
      <c r="A247" s="4" t="inlineStr">
        <is>
          <t>Total Accruing Loans and Leases</t>
        </is>
      </c>
      <c r="B247" s="6" t="n">
        <v>153</v>
      </c>
    </row>
    <row r="248">
      <c r="A248" s="4" t="inlineStr">
        <is>
          <t>Cumulative Effect, Period of Adoption, Adjustment | Loans and Leases | Residential mortgage - junior liens</t>
        </is>
      </c>
    </row>
    <row r="249">
      <c r="A249" s="3" t="inlineStr">
        <is>
          <t>New Accounting Pronouncements or Change in Accounting Principle [Line Items]</t>
        </is>
      </c>
    </row>
    <row r="250">
      <c r="A250" s="4" t="inlineStr">
        <is>
          <t>Increase in ACL</t>
        </is>
      </c>
      <c r="B250" s="6" t="n">
        <v>79</v>
      </c>
    </row>
    <row r="251">
      <c r="A251" s="4" t="inlineStr">
        <is>
          <t>Total Accruing Loans and Leases</t>
        </is>
      </c>
      <c r="B251" s="6" t="n">
        <v>0</v>
      </c>
    </row>
    <row r="252">
      <c r="A252" s="4" t="inlineStr">
        <is>
          <t>Cumulative Effect, Period of Adoption, Adjustment | Loans and Leases | Construction</t>
        </is>
      </c>
    </row>
    <row r="253">
      <c r="A253" s="3" t="inlineStr">
        <is>
          <t>New Accounting Pronouncements or Change in Accounting Principle [Line Items]</t>
        </is>
      </c>
    </row>
    <row r="254">
      <c r="A254" s="4" t="inlineStr">
        <is>
          <t>Increase in ACL</t>
        </is>
      </c>
      <c r="B254" s="6" t="n">
        <v>-359</v>
      </c>
    </row>
    <row r="255">
      <c r="A255" s="4" t="inlineStr">
        <is>
          <t>Total Accruing Loans and Leases</t>
        </is>
      </c>
      <c r="B255" s="6" t="n">
        <v>0</v>
      </c>
    </row>
    <row r="256">
      <c r="A256" s="4" t="inlineStr">
        <is>
          <t>Cumulative Effect, Period of Adoption, Adjustment | Loans and Leases | Commercial &amp; Industrial</t>
        </is>
      </c>
    </row>
    <row r="257">
      <c r="A257" s="3" t="inlineStr">
        <is>
          <t>New Accounting Pronouncements or Change in Accounting Principle [Line Items]</t>
        </is>
      </c>
    </row>
    <row r="258">
      <c r="A258" s="4" t="inlineStr">
        <is>
          <t>Increase in ACL</t>
        </is>
      </c>
      <c r="B258" s="6" t="n">
        <v>-159</v>
      </c>
    </row>
    <row r="259">
      <c r="A259" s="4" t="inlineStr">
        <is>
          <t>Total Accruing Loans and Leases</t>
        </is>
      </c>
      <c r="B259" s="6" t="n">
        <v>21</v>
      </c>
    </row>
    <row r="260">
      <c r="A260" s="4" t="inlineStr">
        <is>
          <t>Cumulative Effect, Period of Adoption, Adjustment | Loans and Leases | Consumer</t>
        </is>
      </c>
    </row>
    <row r="261">
      <c r="A261" s="3" t="inlineStr">
        <is>
          <t>New Accounting Pronouncements or Change in Accounting Principle [Line Items]</t>
        </is>
      </c>
    </row>
    <row r="262">
      <c r="A262" s="4" t="inlineStr">
        <is>
          <t>Increase in ACL</t>
        </is>
      </c>
      <c r="B262" s="6" t="n">
        <v>140</v>
      </c>
    </row>
    <row r="263">
      <c r="A263" s="4" t="inlineStr">
        <is>
          <t>Total Accruing Loans and Leases</t>
        </is>
      </c>
      <c r="B263" s="6" t="n">
        <v>0</v>
      </c>
    </row>
    <row r="264">
      <c r="A264" s="4" t="inlineStr">
        <is>
          <t>Cumulative Effect, Period of Adoption, Adjustment | Loans and Leases | Leases</t>
        </is>
      </c>
    </row>
    <row r="265">
      <c r="A265" s="3" t="inlineStr">
        <is>
          <t>New Accounting Pronouncements or Change in Accounting Principle [Line Items]</t>
        </is>
      </c>
    </row>
    <row r="266">
      <c r="A266" s="4" t="inlineStr">
        <is>
          <t>Increase in ACL</t>
        </is>
      </c>
      <c r="B266" s="6" t="n">
        <v>1594</v>
      </c>
    </row>
    <row r="267">
      <c r="A267" s="4" t="inlineStr">
        <is>
          <t>Total Accruing Loans and Leases</t>
        </is>
      </c>
      <c r="B267" s="5" t="n">
        <v>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27" customWidth="1" min="2" max="2"/>
    <col width="27" customWidth="1" min="3" max="3"/>
    <col width="21" customWidth="1" min="4" max="4"/>
    <col width="21" customWidth="1" min="5" max="5"/>
  </cols>
  <sheetData>
    <row r="1">
      <c r="A1" s="1" t="inlineStr">
        <is>
          <t>Business Combinations - Narrative (Details) $ in Thousands</t>
        </is>
      </c>
      <c r="B1" s="2" t="inlineStr">
        <is>
          <t>May 01, 2018USD ($)payment</t>
        </is>
      </c>
      <c r="C1" s="2" t="inlineStr">
        <is>
          <t>Dec. 15, 2017USD ($)shares</t>
        </is>
      </c>
      <c r="D1" s="2" t="inlineStr">
        <is>
          <t>Jun. 30, 2020USD ($)</t>
        </is>
      </c>
      <c r="E1" s="2" t="inlineStr">
        <is>
          <t>Sep. 30, 2019USD ($)</t>
        </is>
      </c>
    </row>
    <row r="2">
      <c r="A2" s="4" t="inlineStr">
        <is>
          <t>Domenick</t>
        </is>
      </c>
    </row>
    <row r="3">
      <c r="A3" s="3" t="inlineStr">
        <is>
          <t>Business Acquisition [Line Items]</t>
        </is>
      </c>
    </row>
    <row r="4">
      <c r="A4" s="4" t="inlineStr">
        <is>
          <t>Value of consideration</t>
        </is>
      </c>
      <c r="B4" s="5" t="n">
        <v>1456</v>
      </c>
    </row>
    <row r="5">
      <c r="A5" s="4" t="inlineStr">
        <is>
          <t>Cash paid at closing</t>
        </is>
      </c>
      <c r="B5" s="5" t="n">
        <v>750</v>
      </c>
      <c r="D5" s="5" t="n">
        <v>175</v>
      </c>
      <c r="E5" s="5" t="n">
        <v>225</v>
      </c>
    </row>
    <row r="6">
      <c r="A6" s="4" t="inlineStr">
        <is>
          <t>Number of contingent cash payments | payment</t>
        </is>
      </c>
      <c r="B6" s="6" t="n">
        <v>1</v>
      </c>
    </row>
    <row r="7">
      <c r="A7" s="4" t="inlineStr">
        <is>
          <t>Maximum contingent cash payment amount per period</t>
        </is>
      </c>
      <c r="B7" s="5" t="n">
        <v>250</v>
      </c>
    </row>
    <row r="8">
      <c r="A8" s="4" t="inlineStr">
        <is>
          <t>RBPI</t>
        </is>
      </c>
    </row>
    <row r="9">
      <c r="A9" s="3" t="inlineStr">
        <is>
          <t>Business Acquisition [Line Items]</t>
        </is>
      </c>
    </row>
    <row r="10">
      <c r="A10" s="4" t="inlineStr">
        <is>
          <t>Value of consideration</t>
        </is>
      </c>
      <c r="C10" s="5" t="n">
        <v>138740</v>
      </c>
    </row>
    <row r="11">
      <c r="A11" s="4" t="inlineStr">
        <is>
          <t>Number of shares issued | shares</t>
        </is>
      </c>
      <c r="C11" s="6" t="n">
        <v>3101316</v>
      </c>
    </row>
    <row r="12">
      <c r="A12" s="4" t="inlineStr">
        <is>
          <t>Cash in lieu of fractional shares</t>
        </is>
      </c>
      <c r="C12" s="5" t="n">
        <v>7</v>
      </c>
    </row>
    <row r="13">
      <c r="A13" s="4" t="inlineStr">
        <is>
          <t>Cash-out of certain options</t>
        </is>
      </c>
      <c r="C13" s="5" t="n">
        <v>112</v>
      </c>
    </row>
    <row r="14">
      <c r="A14" s="4" t="inlineStr">
        <is>
          <t>Warrants converted by acquirer (in shares) | shares</t>
        </is>
      </c>
      <c r="C14" s="6" t="n">
        <v>1368040</v>
      </c>
    </row>
    <row r="15">
      <c r="A15" s="4" t="inlineStr">
        <is>
          <t>Fair value of warrants assumed</t>
        </is>
      </c>
      <c r="C15" s="5" t="n">
        <v>1853</v>
      </c>
    </row>
    <row r="16">
      <c r="A16" s="4" t="inlineStr">
        <is>
          <t>Number of securities called by warrants (in shares) | shares</t>
        </is>
      </c>
      <c r="C16" s="6" t="n">
        <v>140224</v>
      </c>
    </row>
    <row r="17">
      <c r="A17" s="4" t="inlineStr">
        <is>
          <t>RBPI | Common Class A</t>
        </is>
      </c>
    </row>
    <row r="18">
      <c r="A18" s="3" t="inlineStr">
        <is>
          <t>Business Acquisition [Line Items]</t>
        </is>
      </c>
    </row>
    <row r="19">
      <c r="A19" s="4" t="inlineStr">
        <is>
          <t>Stock consideration, conversion ratio of shares in acquirer</t>
        </is>
      </c>
      <c r="C19" s="9" t="n">
        <v>0.1025</v>
      </c>
    </row>
    <row r="20">
      <c r="A20" s="4" t="inlineStr">
        <is>
          <t>RBPI | Common Class B</t>
        </is>
      </c>
    </row>
    <row r="21">
      <c r="A21" s="3" t="inlineStr">
        <is>
          <t>Business Acquisition [Line Items]</t>
        </is>
      </c>
    </row>
    <row r="22">
      <c r="A22" s="4" t="inlineStr">
        <is>
          <t>Stock consideration, conversion ratio of shares in acquirer</t>
        </is>
      </c>
      <c r="C22" s="9" t="n">
        <v>0.11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attributable to Bryn Mawr Bank Corporation</t>
        </is>
      </c>
      <c r="B4" s="5" t="n">
        <v>32573</v>
      </c>
      <c r="C4" s="5" t="n">
        <v>59206</v>
      </c>
      <c r="D4" s="5" t="n">
        <v>63792</v>
      </c>
    </row>
    <row r="5">
      <c r="A5" s="3" t="inlineStr">
        <is>
          <t>Adjustments to reconcile net income to net cash provided by operating activities:</t>
        </is>
      </c>
    </row>
    <row r="6">
      <c r="A6" s="4" t="inlineStr">
        <is>
          <t>Provision for credit losses</t>
        </is>
      </c>
      <c r="B6" s="6" t="n">
        <v>41677</v>
      </c>
      <c r="C6" s="6" t="n">
        <v>8595</v>
      </c>
      <c r="D6" s="6" t="n">
        <v>7089</v>
      </c>
    </row>
    <row r="7">
      <c r="A7" s="4" t="inlineStr">
        <is>
          <t>Depreciation of premises and equipment</t>
        </is>
      </c>
      <c r="B7" s="6" t="n">
        <v>7805</v>
      </c>
      <c r="C7" s="6" t="n">
        <v>7801</v>
      </c>
      <c r="D7" s="6" t="n">
        <v>6610</v>
      </c>
    </row>
    <row r="8">
      <c r="A8" s="4" t="inlineStr">
        <is>
          <t>Net gain on sale of long-lived assets</t>
        </is>
      </c>
      <c r="B8" s="6" t="n">
        <v>-2297</v>
      </c>
      <c r="C8" s="6" t="n">
        <v>0</v>
      </c>
      <c r="D8" s="6" t="n">
        <v>0</v>
      </c>
    </row>
    <row r="9">
      <c r="A9" s="4" t="inlineStr">
        <is>
          <t>Non-cash operating lease expense</t>
        </is>
      </c>
      <c r="B9" s="6" t="n">
        <v>3224</v>
      </c>
      <c r="C9" s="6" t="n">
        <v>3647</v>
      </c>
      <c r="D9" s="6" t="n">
        <v>0</v>
      </c>
    </row>
    <row r="10">
      <c r="A10" s="4" t="inlineStr">
        <is>
          <t>Loss on disposal of premises and equipment</t>
        </is>
      </c>
      <c r="B10" s="6" t="n">
        <v>825</v>
      </c>
      <c r="C10" s="6" t="n">
        <v>69</v>
      </c>
      <c r="D10" s="6" t="n">
        <v>1627</v>
      </c>
    </row>
    <row r="11">
      <c r="A11" s="4" t="inlineStr">
        <is>
          <t>Impairment of long-lived assets</t>
        </is>
      </c>
      <c r="B11" s="6" t="n">
        <v>1605</v>
      </c>
      <c r="C11" s="6" t="n">
        <v>0</v>
      </c>
      <c r="D11" s="6" t="n">
        <v>0</v>
      </c>
    </row>
    <row r="12">
      <c r="A12" s="4" t="inlineStr">
        <is>
          <t>Net amortization of investment premiums and discounts</t>
        </is>
      </c>
      <c r="B12" s="6" t="n">
        <v>5128</v>
      </c>
      <c r="C12" s="6" t="n">
        <v>2800</v>
      </c>
      <c r="D12" s="6" t="n">
        <v>3044</v>
      </c>
    </row>
    <row r="13">
      <c r="A13" s="4" t="inlineStr">
        <is>
          <t>Net gain on sale of investment securities available for sale</t>
        </is>
      </c>
      <c r="B13" s="6" t="n">
        <v>0</v>
      </c>
      <c r="C13" s="6" t="n">
        <v>0</v>
      </c>
      <c r="D13" s="6" t="n">
        <v>-7</v>
      </c>
    </row>
    <row r="14">
      <c r="A14" s="4" t="inlineStr">
        <is>
          <t>Net gain on sale of loans</t>
        </is>
      </c>
      <c r="B14" s="6" t="n">
        <v>-5779</v>
      </c>
      <c r="C14" s="6" t="n">
        <v>-2342</v>
      </c>
      <c r="D14" s="6" t="n">
        <v>-3283</v>
      </c>
    </row>
    <row r="15">
      <c r="A15" s="4" t="inlineStr">
        <is>
          <t>Stock-based compensation</t>
        </is>
      </c>
      <c r="B15" s="6" t="n">
        <v>3044</v>
      </c>
      <c r="C15" s="6" t="n">
        <v>3725</v>
      </c>
      <c r="D15" s="6" t="n">
        <v>2750</v>
      </c>
    </row>
    <row r="16">
      <c r="A16" s="4" t="inlineStr">
        <is>
          <t>Amortization and net impairment of mortgage servicing rights</t>
        </is>
      </c>
      <c r="B16" s="6" t="n">
        <v>1824</v>
      </c>
      <c r="C16" s="6" t="n">
        <v>597</v>
      </c>
      <c r="D16" s="6" t="n">
        <v>830</v>
      </c>
    </row>
    <row r="17">
      <c r="A17" s="4" t="inlineStr">
        <is>
          <t>Net accretion of fair value adjustments</t>
        </is>
      </c>
      <c r="B17" s="6" t="n">
        <v>-3707</v>
      </c>
      <c r="C17" s="6" t="n">
        <v>-6088</v>
      </c>
      <c r="D17" s="6" t="n">
        <v>-9883</v>
      </c>
    </row>
    <row r="18">
      <c r="A18" s="4" t="inlineStr">
        <is>
          <t>Amortization of intangible assets</t>
        </is>
      </c>
      <c r="B18" s="6" t="n">
        <v>3567</v>
      </c>
      <c r="C18" s="6" t="n">
        <v>3801</v>
      </c>
      <c r="D18" s="6" t="n">
        <v>3656</v>
      </c>
    </row>
    <row r="19">
      <c r="A19" s="4" t="inlineStr">
        <is>
          <t>Impairment of other real estate owned ("OREO") and other repossessed assets</t>
        </is>
      </c>
      <c r="B19" s="6" t="n">
        <v>0</v>
      </c>
      <c r="C19" s="6" t="n">
        <v>0</v>
      </c>
      <c r="D19" s="6" t="n">
        <v>89</v>
      </c>
    </row>
    <row r="20">
      <c r="A20" s="4" t="inlineStr">
        <is>
          <t>Net (gain) loss on sale of OREO</t>
        </is>
      </c>
      <c r="B20" s="6" t="n">
        <v>-148</v>
      </c>
      <c r="C20" s="6" t="n">
        <v>84</v>
      </c>
      <c r="D20" s="6" t="n">
        <v>-295</v>
      </c>
    </row>
    <row r="21">
      <c r="A21" s="4" t="inlineStr">
        <is>
          <t>Net increase in cash surrender value of bank owned life insurance ("BOLI")</t>
        </is>
      </c>
      <c r="B21" s="6" t="n">
        <v>-1314</v>
      </c>
      <c r="C21" s="6" t="n">
        <v>-1235</v>
      </c>
      <c r="D21" s="6" t="n">
        <v>-1177</v>
      </c>
    </row>
    <row r="22">
      <c r="A22" s="4" t="inlineStr">
        <is>
          <t>Other, net</t>
        </is>
      </c>
      <c r="B22" s="6" t="n">
        <v>786</v>
      </c>
      <c r="C22" s="6" t="n">
        <v>-475</v>
      </c>
      <c r="D22" s="6" t="n">
        <v>532</v>
      </c>
    </row>
    <row r="23">
      <c r="A23" s="4" t="inlineStr">
        <is>
          <t>Loans originated for resale</t>
        </is>
      </c>
      <c r="B23" s="6" t="n">
        <v>-106252</v>
      </c>
      <c r="C23" s="6" t="n">
        <v>-90865</v>
      </c>
      <c r="D23" s="6" t="n">
        <v>-86323</v>
      </c>
    </row>
    <row r="24">
      <c r="A24" s="4" t="inlineStr">
        <is>
          <t>Proceeds from loans sold</t>
        </is>
      </c>
      <c r="B24" s="6" t="n">
        <v>107568</v>
      </c>
      <c r="C24" s="6" t="n">
        <v>93459</v>
      </c>
      <c r="D24" s="6" t="n">
        <v>91353</v>
      </c>
    </row>
    <row r="25">
      <c r="A25" s="4" t="inlineStr">
        <is>
          <t>Provision for deferred income taxes</t>
        </is>
      </c>
      <c r="B25" s="6" t="n">
        <v>-3678</v>
      </c>
      <c r="C25" s="6" t="n">
        <v>1539</v>
      </c>
      <c r="D25" s="6" t="n">
        <v>9839</v>
      </c>
    </row>
    <row r="26">
      <c r="A26" s="4" t="inlineStr">
        <is>
          <t>Change in income taxes payable/receivable</t>
        </is>
      </c>
      <c r="B26" s="6" t="n">
        <v>340</v>
      </c>
      <c r="C26" s="6" t="n">
        <v>5897</v>
      </c>
      <c r="D26" s="6" t="n">
        <v>415</v>
      </c>
    </row>
    <row r="27">
      <c r="A27" s="4" t="inlineStr">
        <is>
          <t>Change in accrued interest receivable</t>
        </is>
      </c>
      <c r="B27" s="6" t="n">
        <v>-3022</v>
      </c>
      <c r="C27" s="6" t="n">
        <v>103</v>
      </c>
      <c r="D27" s="6" t="n">
        <v>1661</v>
      </c>
    </row>
    <row r="28">
      <c r="A28" s="4" t="inlineStr">
        <is>
          <t>Change in accrued interest payable</t>
        </is>
      </c>
      <c r="B28" s="6" t="n">
        <v>29</v>
      </c>
      <c r="C28" s="6" t="n">
        <v>-404</v>
      </c>
      <c r="D28" s="6" t="n">
        <v>3125</v>
      </c>
    </row>
    <row r="29">
      <c r="A29" s="4" t="inlineStr">
        <is>
          <t>Change in operating lease liabilities</t>
        </is>
      </c>
      <c r="B29" s="6" t="n">
        <v>-3156</v>
      </c>
      <c r="C29" s="6" t="n">
        <v>-3525</v>
      </c>
      <c r="D29" s="6" t="n">
        <v>0</v>
      </c>
    </row>
    <row r="30">
      <c r="A30" s="4" t="inlineStr">
        <is>
          <t>Change in other assets</t>
        </is>
      </c>
      <c r="B30" s="6" t="n">
        <v>-71910</v>
      </c>
      <c r="C30" s="6" t="n">
        <v>-33018</v>
      </c>
      <c r="D30" s="6" t="n">
        <v>-19222</v>
      </c>
    </row>
    <row r="31">
      <c r="A31" s="4" t="inlineStr">
        <is>
          <t>Change in other liabilities</t>
        </is>
      </c>
      <c r="B31" s="6" t="n">
        <v>62544</v>
      </c>
      <c r="C31" s="6" t="n">
        <v>40010</v>
      </c>
      <c r="D31" s="6" t="n">
        <v>3013</v>
      </c>
    </row>
    <row r="32">
      <c r="A32" s="4" t="inlineStr">
        <is>
          <t>Net cash provided by operating activities</t>
        </is>
      </c>
      <c r="B32" s="6" t="n">
        <v>71276</v>
      </c>
      <c r="C32" s="6" t="n">
        <v>93381</v>
      </c>
      <c r="D32" s="6" t="n">
        <v>79235</v>
      </c>
    </row>
    <row r="33">
      <c r="A33" s="3" t="inlineStr">
        <is>
          <t>Investing activities:</t>
        </is>
      </c>
    </row>
    <row r="34">
      <c r="A34" s="4" t="inlineStr">
        <is>
          <t>Purchases of investment securities available for sale</t>
        </is>
      </c>
      <c r="B34" s="6" t="n">
        <v>-894815</v>
      </c>
      <c r="C34" s="6" t="n">
        <v>-719700</v>
      </c>
      <c r="D34" s="6" t="n">
        <v>-338421</v>
      </c>
    </row>
    <row r="35">
      <c r="A35" s="4" t="inlineStr">
        <is>
          <t>Purchases of investment securities held to maturity</t>
        </is>
      </c>
      <c r="B35" s="6" t="n">
        <v>-5372</v>
      </c>
      <c r="C35" s="6" t="n">
        <v>-4868</v>
      </c>
      <c r="D35" s="6" t="n">
        <v>-1328</v>
      </c>
    </row>
    <row r="36">
      <c r="A36" s="4" t="inlineStr">
        <is>
          <t>Proceeds from maturity and paydowns of investment securities available for sale</t>
        </is>
      </c>
      <c r="B36" s="6" t="n">
        <v>632015</v>
      </c>
      <c r="C36" s="6" t="n">
        <v>293987</v>
      </c>
      <c r="D36" s="6" t="n">
        <v>278895</v>
      </c>
    </row>
    <row r="37">
      <c r="A37" s="4" t="inlineStr">
        <is>
          <t>Proceeds from maturity and paydowns of investment securities held to maturity</t>
        </is>
      </c>
      <c r="B37" s="6" t="n">
        <v>3023</v>
      </c>
      <c r="C37" s="6" t="n">
        <v>891</v>
      </c>
      <c r="D37" s="6" t="n">
        <v>532</v>
      </c>
    </row>
    <row r="38">
      <c r="A38" s="4" t="inlineStr">
        <is>
          <t>Proceeds from sale of investment securities available for sale</t>
        </is>
      </c>
      <c r="B38" s="6" t="n">
        <v>0</v>
      </c>
      <c r="C38" s="6" t="n">
        <v>0</v>
      </c>
      <c r="D38" s="6" t="n">
        <v>7</v>
      </c>
    </row>
    <row r="39">
      <c r="A39" s="4" t="inlineStr">
        <is>
          <t>Net change in FHLB stock</t>
        </is>
      </c>
      <c r="B39" s="6" t="n">
        <v>11078</v>
      </c>
      <c r="C39" s="6" t="n">
        <v>-9214</v>
      </c>
      <c r="D39" s="6" t="n">
        <v>5553</v>
      </c>
    </row>
    <row r="40">
      <c r="A40" s="4" t="inlineStr">
        <is>
          <t>Proceeds from calls of investment securities</t>
        </is>
      </c>
      <c r="B40" s="6" t="n">
        <v>97775</v>
      </c>
      <c r="C40" s="6" t="n">
        <v>167290</v>
      </c>
      <c r="D40" s="6" t="n">
        <v>810</v>
      </c>
    </row>
    <row r="41">
      <c r="A41" s="4" t="inlineStr">
        <is>
          <t>Net change in other investments</t>
        </is>
      </c>
      <c r="B41" s="6" t="n">
        <v>-1059</v>
      </c>
      <c r="C41" s="6" t="n">
        <v>-157</v>
      </c>
      <c r="D41" s="6" t="n">
        <v>-4056</v>
      </c>
    </row>
    <row r="42">
      <c r="A42" s="4" t="inlineStr">
        <is>
          <t>Purchase of customer relationships</t>
        </is>
      </c>
      <c r="B42" s="6" t="n">
        <v>0</v>
      </c>
      <c r="C42" s="6" t="n">
        <v>-18</v>
      </c>
      <c r="D42" s="6" t="n">
        <v>-366</v>
      </c>
    </row>
    <row r="43">
      <c r="A43" s="4" t="inlineStr">
        <is>
          <t>Purchase of portfolio loans and leases</t>
        </is>
      </c>
      <c r="B43" s="6" t="n">
        <v>0</v>
      </c>
      <c r="C43" s="6" t="n">
        <v>0</v>
      </c>
      <c r="D43" s="6" t="n">
        <v>-14974</v>
      </c>
    </row>
    <row r="44">
      <c r="A44" s="4" t="inlineStr">
        <is>
          <t>Net portfolio loan and lease originations</t>
        </is>
      </c>
      <c r="B44" s="6" t="n">
        <v>-250163</v>
      </c>
      <c r="C44" s="6" t="n">
        <v>-264822</v>
      </c>
      <c r="D44" s="6" t="n">
        <v>-127589</v>
      </c>
    </row>
    <row r="45">
      <c r="A45" s="4" t="inlineStr">
        <is>
          <t>Proceeds from portfolio loans sold</t>
        </is>
      </c>
      <c r="B45" s="6" t="n">
        <v>305313</v>
      </c>
      <c r="C45" s="6" t="n">
        <v>0</v>
      </c>
      <c r="D45" s="6" t="n">
        <v>0</v>
      </c>
    </row>
    <row r="46">
      <c r="A46" s="4" t="inlineStr">
        <is>
          <t>Purchases of premises and equipment</t>
        </is>
      </c>
      <c r="B46" s="6" t="n">
        <v>-1348</v>
      </c>
      <c r="C46" s="6" t="n">
        <v>-7187</v>
      </c>
      <c r="D46" s="6" t="n">
        <v>-19426</v>
      </c>
    </row>
    <row r="47">
      <c r="A47" s="4" t="inlineStr">
        <is>
          <t>Proceeds from the sale of long-lived assets</t>
        </is>
      </c>
      <c r="B47" s="6" t="n">
        <v>3166</v>
      </c>
      <c r="C47" s="6" t="n">
        <v>0</v>
      </c>
      <c r="D47" s="6" t="n">
        <v>0</v>
      </c>
    </row>
    <row r="48">
      <c r="A48" s="4" t="inlineStr">
        <is>
          <t>Acquisitions, net of cash acquired</t>
        </is>
      </c>
      <c r="B48" s="6" t="n">
        <v>0</v>
      </c>
      <c r="C48" s="6" t="n">
        <v>0</v>
      </c>
      <c r="D48" s="6" t="n">
        <v>-380</v>
      </c>
    </row>
    <row r="49">
      <c r="A49" s="4" t="inlineStr">
        <is>
          <t>Proceeds from sale of OREO</t>
        </is>
      </c>
      <c r="B49" s="6" t="n">
        <v>534</v>
      </c>
      <c r="C49" s="6" t="n">
        <v>418</v>
      </c>
      <c r="D49" s="6" t="n">
        <v>525</v>
      </c>
    </row>
    <row r="50">
      <c r="A50" s="4" t="inlineStr">
        <is>
          <t>Net cash used in investing activities</t>
        </is>
      </c>
      <c r="B50" s="6" t="n">
        <v>-99853</v>
      </c>
      <c r="C50" s="6" t="n">
        <v>-543380</v>
      </c>
      <c r="D50" s="6" t="n">
        <v>-220218</v>
      </c>
    </row>
    <row r="51">
      <c r="A51" s="3" t="inlineStr">
        <is>
          <t>Financing activities:</t>
        </is>
      </c>
    </row>
    <row r="52">
      <c r="A52" s="4" t="inlineStr">
        <is>
          <t>Change in deposits</t>
        </is>
      </c>
      <c r="B52" s="6" t="n">
        <v>534404</v>
      </c>
      <c r="C52" s="6" t="n">
        <v>243836</v>
      </c>
      <c r="D52" s="6" t="n">
        <v>226598</v>
      </c>
    </row>
    <row r="53">
      <c r="A53" s="4" t="inlineStr">
        <is>
          <t>Change in short-term borrowings</t>
        </is>
      </c>
      <c r="B53" s="6" t="n">
        <v>-421058</v>
      </c>
    </row>
    <row r="54">
      <c r="A54" s="4" t="inlineStr">
        <is>
          <t>Change in short-term borrowings</t>
        </is>
      </c>
      <c r="C54" s="6" t="n">
        <v>240852</v>
      </c>
      <c r="D54" s="6" t="n">
        <v>14502</v>
      </c>
    </row>
    <row r="55">
      <c r="A55" s="4" t="inlineStr">
        <is>
          <t>Dividends paid</t>
        </is>
      </c>
      <c r="B55" s="6" t="n">
        <v>-21356</v>
      </c>
      <c r="C55" s="6" t="n">
        <v>-20685</v>
      </c>
      <c r="D55" s="6" t="n">
        <v>-19289</v>
      </c>
    </row>
    <row r="56">
      <c r="A56" s="4" t="inlineStr">
        <is>
          <t>Change in long-term FHLB advances and other borrowings</t>
        </is>
      </c>
      <c r="B56" s="6" t="n">
        <v>-12501</v>
      </c>
      <c r="C56" s="6" t="n">
        <v>-3240</v>
      </c>
      <c r="D56" s="6" t="n">
        <v>-83872</v>
      </c>
    </row>
    <row r="57">
      <c r="A57" s="4" t="inlineStr">
        <is>
          <t>Payment of contingent consideration for business combinations</t>
        </is>
      </c>
      <c r="B57" s="6" t="n">
        <v>-507</v>
      </c>
      <c r="C57" s="6" t="n">
        <v>-875</v>
      </c>
      <c r="D57" s="6" t="n">
        <v>-660</v>
      </c>
    </row>
    <row r="58">
      <c r="A58" s="4" t="inlineStr">
        <is>
          <t>Cash payments to taxing authorities on employees' behalf from shares withheld from stock-based compensation</t>
        </is>
      </c>
      <c r="B58" s="6" t="n">
        <v>-633</v>
      </c>
      <c r="C58" s="6" t="n">
        <v>-625</v>
      </c>
      <c r="D58" s="6" t="n">
        <v>-1639</v>
      </c>
    </row>
    <row r="59">
      <c r="A59" s="4" t="inlineStr">
        <is>
          <t>Net proceeds from sale of (purchase of) treasury stock for deferred compensation plans</t>
        </is>
      </c>
      <c r="B59" s="6" t="n">
        <v>-153</v>
      </c>
      <c r="C59" s="6" t="n">
        <v>-172</v>
      </c>
      <c r="D59" s="6" t="n">
        <v>2</v>
      </c>
    </row>
    <row r="60">
      <c r="A60" s="4" t="inlineStr">
        <is>
          <t>Repurchase of warrants from U.S. Treasury</t>
        </is>
      </c>
      <c r="B60" s="6" t="n">
        <v>0</v>
      </c>
      <c r="C60" s="6" t="n">
        <v>0</v>
      </c>
      <c r="D60" s="6" t="n">
        <v>-1755</v>
      </c>
    </row>
    <row r="61">
      <c r="A61" s="4" t="inlineStr">
        <is>
          <t>Net purchase of treasury stock through publicly announced plans</t>
        </is>
      </c>
      <c r="B61" s="6" t="n">
        <v>-7249</v>
      </c>
      <c r="C61" s="6" t="n">
        <v>-4524</v>
      </c>
      <c r="D61" s="6" t="n">
        <v>-5936</v>
      </c>
    </row>
    <row r="62">
      <c r="A62" s="4" t="inlineStr">
        <is>
          <t>Proceeds from exercise of stock options</t>
        </is>
      </c>
      <c r="B62" s="6" t="n">
        <v>12</v>
      </c>
      <c r="C62" s="6" t="n">
        <v>907</v>
      </c>
      <c r="D62" s="6" t="n">
        <v>1464</v>
      </c>
    </row>
    <row r="63">
      <c r="A63" s="4" t="inlineStr">
        <is>
          <t>Net cash provided by financing activities</t>
        </is>
      </c>
      <c r="B63" s="6" t="n">
        <v>70959</v>
      </c>
      <c r="C63" s="6" t="n">
        <v>455474</v>
      </c>
      <c r="D63" s="6" t="n">
        <v>129415</v>
      </c>
    </row>
    <row r="64">
      <c r="A64" s="4" t="inlineStr">
        <is>
          <t>Change in cash and cash equivalents</t>
        </is>
      </c>
      <c r="B64" s="6" t="n">
        <v>42382</v>
      </c>
      <c r="C64" s="6" t="n">
        <v>5475</v>
      </c>
      <c r="D64" s="6" t="n">
        <v>-11568</v>
      </c>
    </row>
    <row r="65">
      <c r="A65" s="4" t="inlineStr">
        <is>
          <t>Cash and cash equivalents at beginning of period</t>
        </is>
      </c>
      <c r="B65" s="6" t="n">
        <v>53931</v>
      </c>
      <c r="C65" s="6" t="n">
        <v>48456</v>
      </c>
      <c r="D65" s="6" t="n">
        <v>60024</v>
      </c>
    </row>
    <row r="66">
      <c r="A66" s="4" t="inlineStr">
        <is>
          <t>Cash and cash equivalents at end of period</t>
        </is>
      </c>
      <c r="B66" s="6" t="n">
        <v>96313</v>
      </c>
      <c r="C66" s="6" t="n">
        <v>53931</v>
      </c>
      <c r="D66" s="6" t="n">
        <v>48456</v>
      </c>
    </row>
    <row r="67">
      <c r="A67" s="3" t="inlineStr">
        <is>
          <t>Supplemental cash flow information:</t>
        </is>
      </c>
    </row>
    <row r="68">
      <c r="A68" s="4" t="inlineStr">
        <is>
          <t>Income taxes</t>
        </is>
      </c>
      <c r="B68" s="6" t="n">
        <v>12203</v>
      </c>
      <c r="C68" s="6" t="n">
        <v>12716</v>
      </c>
      <c r="D68" s="6" t="n">
        <v>3449</v>
      </c>
    </row>
    <row r="69">
      <c r="A69" s="4" t="inlineStr">
        <is>
          <t>Interest</t>
        </is>
      </c>
      <c r="B69" s="6" t="n">
        <v>23865</v>
      </c>
      <c r="C69" s="6" t="n">
        <v>46152</v>
      </c>
      <c r="D69" s="6" t="n">
        <v>28453</v>
      </c>
    </row>
    <row r="70">
      <c r="A70" s="3" t="inlineStr">
        <is>
          <t>Non-cash information:</t>
        </is>
      </c>
    </row>
    <row r="71">
      <c r="A71" s="4" t="inlineStr">
        <is>
          <t>Change in other comprehensive income (loss)</t>
        </is>
      </c>
      <c r="B71" s="6" t="n">
        <v>6761</v>
      </c>
      <c r="C71" s="6" t="n">
        <v>9700</v>
      </c>
      <c r="D71" s="6" t="n">
        <v>-3099</v>
      </c>
    </row>
    <row r="72">
      <c r="A72" s="4" t="inlineStr">
        <is>
          <t>Change in deferred tax due to change in comprehensive income</t>
        </is>
      </c>
      <c r="B72" s="6" t="n">
        <v>1797</v>
      </c>
      <c r="C72" s="6" t="n">
        <v>2578</v>
      </c>
      <c r="D72" s="6" t="n">
        <v>-823</v>
      </c>
    </row>
    <row r="73">
      <c r="A73" s="4" t="inlineStr">
        <is>
          <t>Transfer of loans to other real estate owned and repossessed assets</t>
        </is>
      </c>
      <c r="B73" s="6" t="n">
        <v>386</v>
      </c>
      <c r="C73" s="6" t="n">
        <v>72</v>
      </c>
      <c r="D73" s="6" t="n">
        <v>372</v>
      </c>
    </row>
    <row r="74">
      <c r="A74" s="3" t="inlineStr">
        <is>
          <t>Acquisition of noncash assets and liabilities:</t>
        </is>
      </c>
    </row>
    <row r="75">
      <c r="A75" s="4" t="inlineStr">
        <is>
          <t>Assets acquired</t>
        </is>
      </c>
      <c r="B75" s="6" t="n">
        <v>0</v>
      </c>
      <c r="C75" s="6" t="n">
        <v>0</v>
      </c>
      <c r="D75" s="6" t="n">
        <v>1096</v>
      </c>
    </row>
    <row r="76">
      <c r="A76" s="4" t="inlineStr">
        <is>
          <t>Liabilities assumed</t>
        </is>
      </c>
      <c r="B76" s="5" t="n">
        <v>0</v>
      </c>
      <c r="C76" s="5" t="n">
        <v>0</v>
      </c>
      <c r="D76" s="5" t="n">
        <v>6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Schedules of Assets and Liabilities Assumed (Details) - USD ($) $ in Thousands</t>
        </is>
      </c>
      <c r="B1" s="2" t="inlineStr">
        <is>
          <t>May 01, 2018</t>
        </is>
      </c>
      <c r="C1" s="2" t="inlineStr">
        <is>
          <t>Dec. 15, 2017</t>
        </is>
      </c>
      <c r="D1" s="2" t="inlineStr">
        <is>
          <t>Jun. 30, 2020</t>
        </is>
      </c>
      <c r="E1" s="2" t="inlineStr">
        <is>
          <t>Sep. 30, 2019</t>
        </is>
      </c>
      <c r="F1" s="2" t="inlineStr">
        <is>
          <t>Dec. 31, 2020</t>
        </is>
      </c>
      <c r="G1" s="2" t="inlineStr">
        <is>
          <t>Dec. 31, 2019</t>
        </is>
      </c>
      <c r="H1" s="2" t="inlineStr">
        <is>
          <t>Dec. 31, 2018</t>
        </is>
      </c>
    </row>
    <row r="2">
      <c r="A2" s="3" t="inlineStr">
        <is>
          <t>Liabilities assumed:</t>
        </is>
      </c>
    </row>
    <row r="3">
      <c r="A3" s="4" t="inlineStr">
        <is>
          <t>Goodwill</t>
        </is>
      </c>
      <c r="F3" s="5" t="n">
        <v>184012</v>
      </c>
      <c r="G3" s="5" t="n">
        <v>184012</v>
      </c>
      <c r="H3" s="5" t="n">
        <v>184012</v>
      </c>
    </row>
    <row r="4">
      <c r="A4" s="4" t="inlineStr">
        <is>
          <t>Domenick</t>
        </is>
      </c>
    </row>
    <row r="5">
      <c r="A5" s="3" t="inlineStr">
        <is>
          <t>Consideration paid:</t>
        </is>
      </c>
    </row>
    <row r="6">
      <c r="A6" s="4" t="inlineStr">
        <is>
          <t>Cash paid at closing</t>
        </is>
      </c>
      <c r="B6" s="5" t="n">
        <v>750</v>
      </c>
      <c r="D6" s="5" t="n">
        <v>175</v>
      </c>
      <c r="E6" s="5" t="n">
        <v>225</v>
      </c>
    </row>
    <row r="7">
      <c r="A7" s="4" t="inlineStr">
        <is>
          <t>Contingent payment liability (present value)</t>
        </is>
      </c>
      <c r="B7" s="6" t="n">
        <v>706</v>
      </c>
    </row>
    <row r="8">
      <c r="A8" s="4" t="inlineStr">
        <is>
          <t>Value of consideration</t>
        </is>
      </c>
      <c r="B8" s="6" t="n">
        <v>1456</v>
      </c>
    </row>
    <row r="9">
      <c r="A9" s="3" t="inlineStr">
        <is>
          <t>Assets acquired:</t>
        </is>
      </c>
    </row>
    <row r="10">
      <c r="A10" s="4" t="inlineStr">
        <is>
          <t>Cash and due from banks</t>
        </is>
      </c>
      <c r="B10" s="6" t="n">
        <v>370</v>
      </c>
    </row>
    <row r="11">
      <c r="A11" s="4" t="inlineStr">
        <is>
          <t>Premises and equipment</t>
        </is>
      </c>
      <c r="B11" s="6" t="n">
        <v>1</v>
      </c>
    </row>
    <row r="12">
      <c r="A12" s="4" t="inlineStr">
        <is>
          <t>Other assets</t>
        </is>
      </c>
      <c r="B12" s="6" t="n">
        <v>316</v>
      </c>
    </row>
    <row r="13">
      <c r="A13" s="4" t="inlineStr">
        <is>
          <t>Total assets</t>
        </is>
      </c>
      <c r="B13" s="6" t="n">
        <v>1466</v>
      </c>
    </row>
    <row r="14">
      <c r="A14" s="3" t="inlineStr">
        <is>
          <t>Liabilities assumed:</t>
        </is>
      </c>
    </row>
    <row r="15">
      <c r="A15" s="4" t="inlineStr">
        <is>
          <t>Accounts payable</t>
        </is>
      </c>
      <c r="B15" s="6" t="n">
        <v>657</v>
      </c>
    </row>
    <row r="16">
      <c r="A16" s="4" t="inlineStr">
        <is>
          <t>Other liabilities</t>
        </is>
      </c>
      <c r="B16" s="6" t="n">
        <v>30</v>
      </c>
    </row>
    <row r="17">
      <c r="A17" s="4" t="inlineStr">
        <is>
          <t>Total liabilities</t>
        </is>
      </c>
      <c r="B17" s="6" t="n">
        <v>687</v>
      </c>
    </row>
    <row r="18">
      <c r="A18" s="4" t="inlineStr">
        <is>
          <t>Net assets acquired</t>
        </is>
      </c>
      <c r="B18" s="6" t="n">
        <v>779</v>
      </c>
    </row>
    <row r="19">
      <c r="A19" s="4" t="inlineStr">
        <is>
          <t>Goodwill</t>
        </is>
      </c>
      <c r="B19" s="6" t="n">
        <v>677</v>
      </c>
    </row>
    <row r="20">
      <c r="A20" s="4" t="inlineStr">
        <is>
          <t>Domenick | Customer relationships</t>
        </is>
      </c>
    </row>
    <row r="21">
      <c r="A21" s="3" t="inlineStr">
        <is>
          <t>Assets acquired:</t>
        </is>
      </c>
    </row>
    <row r="22">
      <c r="A22" s="4" t="inlineStr">
        <is>
          <t>Intangible assets</t>
        </is>
      </c>
      <c r="B22" s="5" t="n">
        <v>779</v>
      </c>
    </row>
    <row r="23">
      <c r="A23" s="4" t="inlineStr">
        <is>
          <t>RBPI</t>
        </is>
      </c>
    </row>
    <row r="24">
      <c r="A24" s="3" t="inlineStr">
        <is>
          <t>Consideration paid:</t>
        </is>
      </c>
    </row>
    <row r="25">
      <c r="A25" s="4" t="inlineStr">
        <is>
          <t>Common shares issued</t>
        </is>
      </c>
      <c r="C25" s="5" t="n">
        <v>136768</v>
      </c>
    </row>
    <row r="26">
      <c r="A26" s="4" t="inlineStr">
        <is>
          <t>Cash in lieu of fractional shares</t>
        </is>
      </c>
      <c r="C26" s="6" t="n">
        <v>7</v>
      </c>
    </row>
    <row r="27">
      <c r="A27" s="4" t="inlineStr">
        <is>
          <t>Cash-out of certain options</t>
        </is>
      </c>
      <c r="C27" s="6" t="n">
        <v>112</v>
      </c>
    </row>
    <row r="28">
      <c r="A28" s="4" t="inlineStr">
        <is>
          <t>Fair value of warrants assumed</t>
        </is>
      </c>
      <c r="C28" s="6" t="n">
        <v>1853</v>
      </c>
    </row>
    <row r="29">
      <c r="A29" s="4" t="inlineStr">
        <is>
          <t>Value of consideration</t>
        </is>
      </c>
      <c r="C29" s="5" t="n">
        <v>138740</v>
      </c>
    </row>
    <row r="30">
      <c r="A30" s="4" t="inlineStr">
        <is>
          <t>Number of shares issued</t>
        </is>
      </c>
      <c r="C30" s="6" t="n">
        <v>3101316</v>
      </c>
    </row>
    <row r="31">
      <c r="A31" s="3" t="inlineStr">
        <is>
          <t>Assets acquired:</t>
        </is>
      </c>
    </row>
    <row r="32">
      <c r="A32" s="4" t="inlineStr">
        <is>
          <t>Cash and due from banks</t>
        </is>
      </c>
      <c r="C32" s="5" t="n">
        <v>17092</v>
      </c>
    </row>
    <row r="33">
      <c r="A33" s="4" t="inlineStr">
        <is>
          <t>Premises and equipment</t>
        </is>
      </c>
      <c r="C33" s="6" t="n">
        <v>8264</v>
      </c>
    </row>
    <row r="34">
      <c r="A34" s="4" t="inlineStr">
        <is>
          <t>Other assets</t>
        </is>
      </c>
      <c r="C34" s="6" t="n">
        <v>13611</v>
      </c>
    </row>
    <row r="35">
      <c r="A35" s="4" t="inlineStr">
        <is>
          <t>Investment securities available for sale</t>
        </is>
      </c>
      <c r="C35" s="6" t="n">
        <v>121587</v>
      </c>
    </row>
    <row r="36">
      <c r="A36" s="4" t="inlineStr">
        <is>
          <t>Loans</t>
        </is>
      </c>
      <c r="C36" s="6" t="n">
        <v>566228</v>
      </c>
    </row>
    <row r="37">
      <c r="A37" s="4" t="inlineStr">
        <is>
          <t>Deferred income taxes</t>
        </is>
      </c>
      <c r="C37" s="6" t="n">
        <v>34823</v>
      </c>
    </row>
    <row r="38">
      <c r="A38" s="4" t="inlineStr">
        <is>
          <t>Bank-owned life insurance</t>
        </is>
      </c>
      <c r="C38" s="6" t="n">
        <v>16550</v>
      </c>
    </row>
    <row r="39">
      <c r="A39" s="4" t="inlineStr">
        <is>
          <t>Total assets</t>
        </is>
      </c>
      <c r="C39" s="6" t="n">
        <v>783391</v>
      </c>
    </row>
    <row r="40">
      <c r="A40" s="3" t="inlineStr">
        <is>
          <t>Liabilities assumed:</t>
        </is>
      </c>
    </row>
    <row r="41">
      <c r="A41" s="4" t="inlineStr">
        <is>
          <t>Other liabilities</t>
        </is>
      </c>
      <c r="C41" s="6" t="n">
        <v>31381</v>
      </c>
    </row>
    <row r="42">
      <c r="A42" s="4" t="inlineStr">
        <is>
          <t>Deposits</t>
        </is>
      </c>
      <c r="C42" s="6" t="n">
        <v>593172</v>
      </c>
    </row>
    <row r="43">
      <c r="A43" s="4" t="inlineStr">
        <is>
          <t>FHLB and other long-term borrowings</t>
        </is>
      </c>
      <c r="C43" s="6" t="n">
        <v>59568</v>
      </c>
    </row>
    <row r="44">
      <c r="A44" s="4" t="inlineStr">
        <is>
          <t>Short-term borrowings</t>
        </is>
      </c>
      <c r="C44" s="6" t="n">
        <v>15000</v>
      </c>
    </row>
    <row r="45">
      <c r="A45" s="4" t="inlineStr">
        <is>
          <t>Junior subordinated debentures</t>
        </is>
      </c>
      <c r="C45" s="6" t="n">
        <v>21416</v>
      </c>
    </row>
    <row r="46">
      <c r="A46" s="4" t="inlineStr">
        <is>
          <t>Unfavorable lease liability</t>
        </is>
      </c>
      <c r="C46" s="6" t="n">
        <v>322</v>
      </c>
    </row>
    <row r="47">
      <c r="A47" s="4" t="inlineStr">
        <is>
          <t>Total liabilities</t>
        </is>
      </c>
      <c r="C47" s="6" t="n">
        <v>720859</v>
      </c>
    </row>
    <row r="48">
      <c r="A48" s="4" t="inlineStr">
        <is>
          <t>Net assets acquired</t>
        </is>
      </c>
      <c r="C48" s="6" t="n">
        <v>62532</v>
      </c>
    </row>
    <row r="49">
      <c r="A49" s="4" t="inlineStr">
        <is>
          <t>Goodwill</t>
        </is>
      </c>
      <c r="C49" s="6" t="n">
        <v>76208</v>
      </c>
    </row>
    <row r="50">
      <c r="A50" s="4" t="inlineStr">
        <is>
          <t>RBPI | Core deposit intangible</t>
        </is>
      </c>
    </row>
    <row r="51">
      <c r="A51" s="3" t="inlineStr">
        <is>
          <t>Assets acquired:</t>
        </is>
      </c>
    </row>
    <row r="52">
      <c r="A52" s="4" t="inlineStr">
        <is>
          <t>Intangible assets</t>
        </is>
      </c>
      <c r="C52" s="6" t="n">
        <v>4670</v>
      </c>
    </row>
    <row r="53">
      <c r="A53" s="4" t="inlineStr">
        <is>
          <t>RBPI | Favorable lease assets</t>
        </is>
      </c>
    </row>
    <row r="54">
      <c r="A54" s="3" t="inlineStr">
        <is>
          <t>Assets acquired:</t>
        </is>
      </c>
    </row>
    <row r="55">
      <c r="A55" s="4" t="inlineStr">
        <is>
          <t>Intangible assets</t>
        </is>
      </c>
      <c r="C55" s="5" t="n">
        <v>5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Due Diligence, Merger-related and Merger Integration Expenses (Details) - USD ($)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Advertising</t>
        </is>
      </c>
      <c r="B4" s="5" t="n">
        <v>0</v>
      </c>
      <c r="C4" s="5" t="n">
        <v>0</v>
      </c>
      <c r="D4" s="5" t="n">
        <v>61</v>
      </c>
    </row>
    <row r="5">
      <c r="A5" s="4" t="inlineStr">
        <is>
          <t>Employee Benefits</t>
        </is>
      </c>
      <c r="B5" s="6" t="n">
        <v>0</v>
      </c>
      <c r="C5" s="6" t="n">
        <v>0</v>
      </c>
      <c r="D5" s="6" t="n">
        <v>271</v>
      </c>
    </row>
    <row r="6">
      <c r="A6" s="4" t="inlineStr">
        <is>
          <t>Occupancy and bank premises</t>
        </is>
      </c>
      <c r="B6" s="6" t="n">
        <v>0</v>
      </c>
      <c r="C6" s="6" t="n">
        <v>0</v>
      </c>
      <c r="D6" s="6" t="n">
        <v>2145</v>
      </c>
    </row>
    <row r="7">
      <c r="A7" s="4" t="inlineStr">
        <is>
          <t>Furniture, fixtures, and equipment</t>
        </is>
      </c>
      <c r="B7" s="6" t="n">
        <v>0</v>
      </c>
      <c r="C7" s="6" t="n">
        <v>0</v>
      </c>
      <c r="D7" s="6" t="n">
        <v>365</v>
      </c>
    </row>
    <row r="8">
      <c r="A8" s="4" t="inlineStr">
        <is>
          <t>Data processing</t>
        </is>
      </c>
      <c r="B8" s="6" t="n">
        <v>0</v>
      </c>
      <c r="C8" s="6" t="n">
        <v>0</v>
      </c>
      <c r="D8" s="6" t="n">
        <v>421</v>
      </c>
    </row>
    <row r="9">
      <c r="A9" s="4" t="inlineStr">
        <is>
          <t>Professional fees</t>
        </is>
      </c>
      <c r="B9" s="6" t="n">
        <v>0</v>
      </c>
      <c r="C9" s="6" t="n">
        <v>0</v>
      </c>
      <c r="D9" s="6" t="n">
        <v>1450</v>
      </c>
    </row>
    <row r="10">
      <c r="A10" s="4" t="inlineStr">
        <is>
          <t>Salaries and wages</t>
        </is>
      </c>
      <c r="B10" s="6" t="n">
        <v>0</v>
      </c>
      <c r="C10" s="6" t="n">
        <v>0</v>
      </c>
      <c r="D10" s="6" t="n">
        <v>852</v>
      </c>
    </row>
    <row r="11">
      <c r="A11" s="4" t="inlineStr">
        <is>
          <t>Other</t>
        </is>
      </c>
      <c r="B11" s="6" t="n">
        <v>0</v>
      </c>
      <c r="C11" s="6" t="n">
        <v>0</v>
      </c>
      <c r="D11" s="6" t="n">
        <v>2196</v>
      </c>
    </row>
    <row r="12">
      <c r="A12" s="4" t="inlineStr">
        <is>
          <t>Total due diligence, merger-related and merger integration expenses</t>
        </is>
      </c>
      <c r="B12" s="5" t="n">
        <v>0</v>
      </c>
      <c r="C12" s="5" t="n">
        <v>0</v>
      </c>
      <c r="D12" s="5" t="n">
        <v>77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Available for Sale (Details) - USD ($) $ in Thousands</t>
        </is>
      </c>
      <c r="B1" s="2" t="inlineStr">
        <is>
          <t>Dec. 31, 2020</t>
        </is>
      </c>
      <c r="C1" s="2" t="inlineStr">
        <is>
          <t>Dec. 31, 2019</t>
        </is>
      </c>
    </row>
    <row r="2">
      <c r="A2" s="3" t="inlineStr">
        <is>
          <t>Debt Securities, Available-for-sale [Line Items]</t>
        </is>
      </c>
    </row>
    <row r="3">
      <c r="A3" s="4" t="inlineStr">
        <is>
          <t>Amortized Cost</t>
        </is>
      </c>
      <c r="B3" s="5" t="n">
        <v>1161098</v>
      </c>
      <c r="C3" s="5" t="n">
        <v>1001034</v>
      </c>
    </row>
    <row r="4">
      <c r="A4" s="4" t="inlineStr">
        <is>
          <t>Gross Unrealized Gains</t>
        </is>
      </c>
      <c r="B4" s="6" t="n">
        <v>14639</v>
      </c>
      <c r="C4" s="6" t="n">
        <v>5618</v>
      </c>
    </row>
    <row r="5">
      <c r="A5" s="4" t="inlineStr">
        <is>
          <t>Gross Unrealized Losses</t>
        </is>
      </c>
      <c r="B5" s="6" t="n">
        <v>-773</v>
      </c>
      <c r="C5" s="6" t="n">
        <v>-668</v>
      </c>
    </row>
    <row r="6">
      <c r="A6" s="4" t="inlineStr">
        <is>
          <t xml:space="preserve">  Fair Value</t>
        </is>
      </c>
      <c r="B6" s="6" t="n">
        <v>1174964</v>
      </c>
      <c r="C6" s="6" t="n">
        <v>1005984</v>
      </c>
    </row>
    <row r="7">
      <c r="A7" s="4" t="inlineStr">
        <is>
          <t>U.S. Treasury securities</t>
        </is>
      </c>
    </row>
    <row r="8">
      <c r="A8" s="3" t="inlineStr">
        <is>
          <t>Debt Securities, Available-for-sale [Line Items]</t>
        </is>
      </c>
    </row>
    <row r="9">
      <c r="A9" s="4" t="inlineStr">
        <is>
          <t>Amortized Cost</t>
        </is>
      </c>
      <c r="B9" s="6" t="n">
        <v>500095</v>
      </c>
      <c r="C9" s="6" t="n">
        <v>500066</v>
      </c>
    </row>
    <row r="10">
      <c r="A10" s="4" t="inlineStr">
        <is>
          <t>Gross Unrealized Gains</t>
        </is>
      </c>
      <c r="B10" s="6" t="n">
        <v>5</v>
      </c>
      <c r="C10" s="6" t="n">
        <v>35</v>
      </c>
    </row>
    <row r="11">
      <c r="A11" s="4" t="inlineStr">
        <is>
          <t>Gross Unrealized Losses</t>
        </is>
      </c>
      <c r="B11" s="6" t="n">
        <v>0</v>
      </c>
      <c r="C11" s="6" t="n">
        <v>0</v>
      </c>
    </row>
    <row r="12">
      <c r="A12" s="4" t="inlineStr">
        <is>
          <t xml:space="preserve">  Fair Value</t>
        </is>
      </c>
      <c r="B12" s="6" t="n">
        <v>500100</v>
      </c>
      <c r="C12" s="6" t="n">
        <v>500101</v>
      </c>
    </row>
    <row r="13">
      <c r="A13" s="4" t="inlineStr">
        <is>
          <t>Obligations of the U.S. government and agencies</t>
        </is>
      </c>
    </row>
    <row r="14">
      <c r="A14" s="3" t="inlineStr">
        <is>
          <t>Debt Securities, Available-for-sale [Line Items]</t>
        </is>
      </c>
    </row>
    <row r="15">
      <c r="A15" s="4" t="inlineStr">
        <is>
          <t>Amortized Cost</t>
        </is>
      </c>
      <c r="B15" s="6" t="n">
        <v>92449</v>
      </c>
      <c r="C15" s="6" t="n">
        <v>102179</v>
      </c>
    </row>
    <row r="16">
      <c r="A16" s="4" t="inlineStr">
        <is>
          <t>Gross Unrealized Gains</t>
        </is>
      </c>
      <c r="B16" s="6" t="n">
        <v>868</v>
      </c>
      <c r="C16" s="6" t="n">
        <v>193</v>
      </c>
    </row>
    <row r="17">
      <c r="A17" s="4" t="inlineStr">
        <is>
          <t>Gross Unrealized Losses</t>
        </is>
      </c>
      <c r="B17" s="6" t="n">
        <v>-219</v>
      </c>
      <c r="C17" s="6" t="n">
        <v>-352</v>
      </c>
    </row>
    <row r="18">
      <c r="A18" s="4" t="inlineStr">
        <is>
          <t xml:space="preserve">  Fair Value</t>
        </is>
      </c>
      <c r="B18" s="6" t="n">
        <v>93098</v>
      </c>
      <c r="C18" s="6" t="n">
        <v>102020</v>
      </c>
    </row>
    <row r="19">
      <c r="A19" s="4" t="inlineStr">
        <is>
          <t>Obligations of state and political subdivisions</t>
        </is>
      </c>
    </row>
    <row r="20">
      <c r="A20" s="3" t="inlineStr">
        <is>
          <t>Debt Securities, Available-for-sale [Line Items]</t>
        </is>
      </c>
    </row>
    <row r="21">
      <c r="A21" s="4" t="inlineStr">
        <is>
          <t>Amortized Cost</t>
        </is>
      </c>
      <c r="B21" s="6" t="n">
        <v>2149</v>
      </c>
      <c r="C21" s="6" t="n">
        <v>5366</v>
      </c>
    </row>
    <row r="22">
      <c r="A22" s="4" t="inlineStr">
        <is>
          <t>Gross Unrealized Gains</t>
        </is>
      </c>
      <c r="B22" s="6" t="n">
        <v>22</v>
      </c>
      <c r="C22" s="6" t="n">
        <v>13</v>
      </c>
    </row>
    <row r="23">
      <c r="A23" s="4" t="inlineStr">
        <is>
          <t>Gross Unrealized Losses</t>
        </is>
      </c>
      <c r="B23" s="6" t="n">
        <v>0</v>
      </c>
      <c r="C23" s="6" t="n">
        <v>0</v>
      </c>
    </row>
    <row r="24">
      <c r="A24" s="4" t="inlineStr">
        <is>
          <t xml:space="preserve">  Fair Value</t>
        </is>
      </c>
      <c r="B24" s="6" t="n">
        <v>2171</v>
      </c>
      <c r="C24" s="6" t="n">
        <v>5379</v>
      </c>
    </row>
    <row r="25">
      <c r="A25" s="4" t="inlineStr">
        <is>
          <t>Mortgage-backed securities</t>
        </is>
      </c>
    </row>
    <row r="26">
      <c r="A26" s="3" t="inlineStr">
        <is>
          <t>Debt Securities, Available-for-sale [Line Items]</t>
        </is>
      </c>
    </row>
    <row r="27">
      <c r="A27" s="4" t="inlineStr">
        <is>
          <t>Amortized Cost</t>
        </is>
      </c>
      <c r="B27" s="6" t="n">
        <v>441575</v>
      </c>
      <c r="C27" s="6" t="n">
        <v>360977</v>
      </c>
    </row>
    <row r="28">
      <c r="A28" s="4" t="inlineStr">
        <is>
          <t>Gross Unrealized Gains</t>
        </is>
      </c>
      <c r="B28" s="6" t="n">
        <v>12739</v>
      </c>
      <c r="C28" s="6" t="n">
        <v>5182</v>
      </c>
    </row>
    <row r="29">
      <c r="A29" s="4" t="inlineStr">
        <is>
          <t>Gross Unrealized Losses</t>
        </is>
      </c>
      <c r="B29" s="6" t="n">
        <v>-457</v>
      </c>
      <c r="C29" s="6" t="n">
        <v>-157</v>
      </c>
    </row>
    <row r="30">
      <c r="A30" s="4" t="inlineStr">
        <is>
          <t xml:space="preserve">  Fair Value</t>
        </is>
      </c>
      <c r="B30" s="6" t="n">
        <v>453857</v>
      </c>
      <c r="C30" s="6" t="n">
        <v>366002</v>
      </c>
    </row>
    <row r="31">
      <c r="A31" s="4" t="inlineStr">
        <is>
          <t>Collateralized mortgage obligations</t>
        </is>
      </c>
    </row>
    <row r="32">
      <c r="A32" s="3" t="inlineStr">
        <is>
          <t>Debt Securities, Available-for-sale [Line Items]</t>
        </is>
      </c>
    </row>
    <row r="33">
      <c r="A33" s="4" t="inlineStr">
        <is>
          <t>Amortized Cost</t>
        </is>
      </c>
      <c r="B33" s="6" t="n">
        <v>18680</v>
      </c>
      <c r="C33" s="6" t="n">
        <v>31796</v>
      </c>
    </row>
    <row r="34">
      <c r="A34" s="4" t="inlineStr">
        <is>
          <t>Gross Unrealized Gains</t>
        </is>
      </c>
      <c r="B34" s="6" t="n">
        <v>583</v>
      </c>
      <c r="C34" s="6" t="n">
        <v>195</v>
      </c>
    </row>
    <row r="35">
      <c r="A35" s="4" t="inlineStr">
        <is>
          <t>Gross Unrealized Losses</t>
        </is>
      </c>
      <c r="B35" s="6" t="n">
        <v>0</v>
      </c>
      <c r="C35" s="6" t="n">
        <v>-159</v>
      </c>
    </row>
    <row r="36">
      <c r="A36" s="4" t="inlineStr">
        <is>
          <t xml:space="preserve">  Fair Value</t>
        </is>
      </c>
      <c r="B36" s="6" t="n">
        <v>19263</v>
      </c>
      <c r="C36" s="6" t="n">
        <v>31832</v>
      </c>
    </row>
    <row r="37">
      <c r="A37" s="4" t="inlineStr">
        <is>
          <t>Collateralized loan obligations</t>
        </is>
      </c>
    </row>
    <row r="38">
      <c r="A38" s="3" t="inlineStr">
        <is>
          <t>Debt Securities, Available-for-sale [Line Items]</t>
        </is>
      </c>
    </row>
    <row r="39">
      <c r="A39" s="4" t="inlineStr">
        <is>
          <t>Amortized Cost</t>
        </is>
      </c>
      <c r="B39" s="6" t="n">
        <v>94500</v>
      </c>
      <c r="C39" s="6" t="n">
        <v>0</v>
      </c>
    </row>
    <row r="40">
      <c r="A40" s="4" t="inlineStr">
        <is>
          <t>Gross Unrealized Gains</t>
        </is>
      </c>
      <c r="B40" s="6" t="n">
        <v>1</v>
      </c>
      <c r="C40" s="6" t="n">
        <v>0</v>
      </c>
    </row>
    <row r="41">
      <c r="A41" s="4" t="inlineStr">
        <is>
          <t>Gross Unrealized Losses</t>
        </is>
      </c>
      <c r="B41" s="6" t="n">
        <v>-97</v>
      </c>
      <c r="C41" s="6" t="n">
        <v>0</v>
      </c>
    </row>
    <row r="42">
      <c r="A42" s="4" t="inlineStr">
        <is>
          <t xml:space="preserve">  Fair Value</t>
        </is>
      </c>
      <c r="B42" s="6" t="n">
        <v>94404</v>
      </c>
      <c r="C42" s="6" t="n">
        <v>0</v>
      </c>
    </row>
    <row r="43">
      <c r="A43" s="4" t="inlineStr">
        <is>
          <t>Corporate bonds</t>
        </is>
      </c>
    </row>
    <row r="44">
      <c r="A44" s="3" t="inlineStr">
        <is>
          <t>Debt Securities, Available-for-sale [Line Items]</t>
        </is>
      </c>
    </row>
    <row r="45">
      <c r="A45" s="4" t="inlineStr">
        <is>
          <t>Amortized Cost</t>
        </is>
      </c>
      <c r="B45" s="6" t="n">
        <v>11000</v>
      </c>
      <c r="C45" s="6" t="n">
        <v>0</v>
      </c>
    </row>
    <row r="46">
      <c r="A46" s="4" t="inlineStr">
        <is>
          <t>Gross Unrealized Gains</t>
        </is>
      </c>
      <c r="B46" s="6" t="n">
        <v>421</v>
      </c>
      <c r="C46" s="6" t="n">
        <v>0</v>
      </c>
    </row>
    <row r="47">
      <c r="A47" s="4" t="inlineStr">
        <is>
          <t>Gross Unrealized Losses</t>
        </is>
      </c>
      <c r="B47" s="6" t="n">
        <v>0</v>
      </c>
      <c r="C47" s="6" t="n">
        <v>0</v>
      </c>
    </row>
    <row r="48">
      <c r="A48" s="4" t="inlineStr">
        <is>
          <t xml:space="preserve">  Fair Value</t>
        </is>
      </c>
      <c r="B48" s="6" t="n">
        <v>11421</v>
      </c>
      <c r="C48" s="6" t="n">
        <v>0</v>
      </c>
    </row>
    <row r="49">
      <c r="A49" s="4" t="inlineStr">
        <is>
          <t>Other investment securities</t>
        </is>
      </c>
    </row>
    <row r="50">
      <c r="A50" s="3" t="inlineStr">
        <is>
          <t>Debt Securities, Available-for-sale [Line Items]</t>
        </is>
      </c>
    </row>
    <row r="51">
      <c r="A51" s="4" t="inlineStr">
        <is>
          <t>Amortized Cost</t>
        </is>
      </c>
      <c r="B51" s="6" t="n">
        <v>650</v>
      </c>
      <c r="C51" s="6" t="n">
        <v>650</v>
      </c>
    </row>
    <row r="52">
      <c r="A52" s="4" t="inlineStr">
        <is>
          <t>Gross Unrealized Gains</t>
        </is>
      </c>
      <c r="B52" s="6" t="n">
        <v>0</v>
      </c>
      <c r="C52" s="6" t="n">
        <v>0</v>
      </c>
    </row>
    <row r="53">
      <c r="A53" s="4" t="inlineStr">
        <is>
          <t>Gross Unrealized Losses</t>
        </is>
      </c>
      <c r="B53" s="6" t="n">
        <v>0</v>
      </c>
      <c r="C53" s="6" t="n">
        <v>0</v>
      </c>
    </row>
    <row r="54">
      <c r="A54" s="4" t="inlineStr">
        <is>
          <t xml:space="preserve">  Fair Value</t>
        </is>
      </c>
      <c r="B54" s="5" t="n">
        <v>650</v>
      </c>
      <c r="C54" s="5" t="n">
        <v>6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Available for Sale in an Unrealized Loss Position (Details) - USD ($) $ in Thousands</t>
        </is>
      </c>
      <c r="B1" s="2" t="inlineStr">
        <is>
          <t>Dec. 31, 2020</t>
        </is>
      </c>
      <c r="C1" s="2" t="inlineStr">
        <is>
          <t>Dec. 31, 2019</t>
        </is>
      </c>
    </row>
    <row r="2">
      <c r="A2" s="3" t="inlineStr">
        <is>
          <t>Fair Value</t>
        </is>
      </c>
    </row>
    <row r="3">
      <c r="A3" s="4" t="inlineStr">
        <is>
          <t>Securities available for sale, less than 12 months, fair value</t>
        </is>
      </c>
      <c r="B3" s="5" t="n">
        <v>131670</v>
      </c>
      <c r="C3" s="5" t="n">
        <v>89258</v>
      </c>
    </row>
    <row r="4">
      <c r="A4" s="4" t="inlineStr">
        <is>
          <t>Securities available for sale, 12 months or longer, fair value</t>
        </is>
      </c>
      <c r="B4" s="6" t="n">
        <v>0</v>
      </c>
      <c r="C4" s="6" t="n">
        <v>24804</v>
      </c>
    </row>
    <row r="5">
      <c r="A5" s="4" t="inlineStr">
        <is>
          <t>Securities available for sale, fair value</t>
        </is>
      </c>
      <c r="B5" s="6" t="n">
        <v>131670</v>
      </c>
      <c r="C5" s="6" t="n">
        <v>114062</v>
      </c>
    </row>
    <row r="6">
      <c r="A6" s="3" t="inlineStr">
        <is>
          <t>Unrealized Losses</t>
        </is>
      </c>
    </row>
    <row r="7">
      <c r="A7" s="4" t="inlineStr">
        <is>
          <t>Securities available for sale, less than 12 months, unrealized losses</t>
        </is>
      </c>
      <c r="B7" s="6" t="n">
        <v>-773</v>
      </c>
      <c r="C7" s="6" t="n">
        <v>-501</v>
      </c>
    </row>
    <row r="8">
      <c r="A8" s="4" t="inlineStr">
        <is>
          <t>Securities available for sale, 12 months or longer, unrealized losses</t>
        </is>
      </c>
      <c r="B8" s="6" t="n">
        <v>0</v>
      </c>
      <c r="C8" s="6" t="n">
        <v>-167</v>
      </c>
    </row>
    <row r="9">
      <c r="A9" s="4" t="inlineStr">
        <is>
          <t>Securities available for sale, unrealized losses</t>
        </is>
      </c>
      <c r="B9" s="6" t="n">
        <v>-773</v>
      </c>
      <c r="C9" s="6" t="n">
        <v>-668</v>
      </c>
    </row>
    <row r="10">
      <c r="A10" s="4" t="inlineStr">
        <is>
          <t>Obligations of the U.S. government and agencies</t>
        </is>
      </c>
    </row>
    <row r="11">
      <c r="A11" s="3" t="inlineStr">
        <is>
          <t>Fair Value</t>
        </is>
      </c>
    </row>
    <row r="12">
      <c r="A12" s="4" t="inlineStr">
        <is>
          <t>Securities available for sale, less than 12 months, fair value</t>
        </is>
      </c>
      <c r="B12" s="6" t="n">
        <v>19777</v>
      </c>
      <c r="C12" s="6" t="n">
        <v>48497</v>
      </c>
    </row>
    <row r="13">
      <c r="A13" s="4" t="inlineStr">
        <is>
          <t>Securities available for sale, 12 months or longer, fair value</t>
        </is>
      </c>
      <c r="B13" s="6" t="n">
        <v>0</v>
      </c>
      <c r="C13" s="6" t="n">
        <v>7966</v>
      </c>
    </row>
    <row r="14">
      <c r="A14" s="4" t="inlineStr">
        <is>
          <t>Securities available for sale, fair value</t>
        </is>
      </c>
      <c r="B14" s="6" t="n">
        <v>19777</v>
      </c>
      <c r="C14" s="6" t="n">
        <v>56463</v>
      </c>
    </row>
    <row r="15">
      <c r="A15" s="3" t="inlineStr">
        <is>
          <t>Unrealized Losses</t>
        </is>
      </c>
    </row>
    <row r="16">
      <c r="A16" s="4" t="inlineStr">
        <is>
          <t>Securities available for sale, less than 12 months, unrealized losses</t>
        </is>
      </c>
      <c r="B16" s="6" t="n">
        <v>-219</v>
      </c>
      <c r="C16" s="6" t="n">
        <v>-315</v>
      </c>
    </row>
    <row r="17">
      <c r="A17" s="4" t="inlineStr">
        <is>
          <t>Securities available for sale, 12 months or longer, unrealized losses</t>
        </is>
      </c>
      <c r="B17" s="6" t="n">
        <v>0</v>
      </c>
      <c r="C17" s="6" t="n">
        <v>-37</v>
      </c>
    </row>
    <row r="18">
      <c r="A18" s="4" t="inlineStr">
        <is>
          <t>Securities available for sale, unrealized losses</t>
        </is>
      </c>
      <c r="B18" s="6" t="n">
        <v>-219</v>
      </c>
      <c r="C18" s="6" t="n">
        <v>-352</v>
      </c>
    </row>
    <row r="19">
      <c r="A19" s="4" t="inlineStr">
        <is>
          <t>Mortgage-backed securities</t>
        </is>
      </c>
    </row>
    <row r="20">
      <c r="A20" s="3" t="inlineStr">
        <is>
          <t>Fair Value</t>
        </is>
      </c>
    </row>
    <row r="21">
      <c r="A21" s="4" t="inlineStr">
        <is>
          <t>Securities available for sale, less than 12 months, fair value</t>
        </is>
      </c>
      <c r="B21" s="6" t="n">
        <v>79990</v>
      </c>
      <c r="C21" s="6" t="n">
        <v>33783</v>
      </c>
    </row>
    <row r="22">
      <c r="A22" s="4" t="inlineStr">
        <is>
          <t>Securities available for sale, 12 months or longer, fair value</t>
        </is>
      </c>
      <c r="B22" s="6" t="n">
        <v>0</v>
      </c>
      <c r="C22" s="6" t="n">
        <v>5977</v>
      </c>
    </row>
    <row r="23">
      <c r="A23" s="4" t="inlineStr">
        <is>
          <t>Securities available for sale, fair value</t>
        </is>
      </c>
      <c r="B23" s="6" t="n">
        <v>79990</v>
      </c>
      <c r="C23" s="6" t="n">
        <v>39760</v>
      </c>
    </row>
    <row r="24">
      <c r="A24" s="3" t="inlineStr">
        <is>
          <t>Unrealized Losses</t>
        </is>
      </c>
    </row>
    <row r="25">
      <c r="A25" s="4" t="inlineStr">
        <is>
          <t>Securities available for sale, less than 12 months, unrealized losses</t>
        </is>
      </c>
      <c r="B25" s="6" t="n">
        <v>-457</v>
      </c>
      <c r="C25" s="6" t="n">
        <v>-119</v>
      </c>
    </row>
    <row r="26">
      <c r="A26" s="4" t="inlineStr">
        <is>
          <t>Securities available for sale, 12 months or longer, unrealized losses</t>
        </is>
      </c>
      <c r="B26" s="6" t="n">
        <v>0</v>
      </c>
      <c r="C26" s="6" t="n">
        <v>-38</v>
      </c>
    </row>
    <row r="27">
      <c r="A27" s="4" t="inlineStr">
        <is>
          <t>Securities available for sale, unrealized losses</t>
        </is>
      </c>
      <c r="B27" s="6" t="n">
        <v>-457</v>
      </c>
      <c r="C27" s="6" t="n">
        <v>-157</v>
      </c>
    </row>
    <row r="28">
      <c r="A28" s="4" t="inlineStr">
        <is>
          <t>Collateralized mortgage obligations</t>
        </is>
      </c>
    </row>
    <row r="29">
      <c r="A29" s="3" t="inlineStr">
        <is>
          <t>Fair Value</t>
        </is>
      </c>
    </row>
    <row r="30">
      <c r="A30" s="4" t="inlineStr">
        <is>
          <t>Securities available for sale, less than 12 months, fair value</t>
        </is>
      </c>
      <c r="B30" s="6" t="n">
        <v>31903</v>
      </c>
      <c r="C30" s="6" t="n">
        <v>6978</v>
      </c>
    </row>
    <row r="31">
      <c r="A31" s="4" t="inlineStr">
        <is>
          <t>Securities available for sale, 12 months or longer, fair value</t>
        </is>
      </c>
      <c r="B31" s="6" t="n">
        <v>0</v>
      </c>
      <c r="C31" s="6" t="n">
        <v>10861</v>
      </c>
    </row>
    <row r="32">
      <c r="A32" s="4" t="inlineStr">
        <is>
          <t>Securities available for sale, fair value</t>
        </is>
      </c>
      <c r="B32" s="6" t="n">
        <v>31903</v>
      </c>
      <c r="C32" s="6" t="n">
        <v>17839</v>
      </c>
    </row>
    <row r="33">
      <c r="A33" s="3" t="inlineStr">
        <is>
          <t>Unrealized Losses</t>
        </is>
      </c>
    </row>
    <row r="34">
      <c r="A34" s="4" t="inlineStr">
        <is>
          <t>Securities available for sale, less than 12 months, unrealized losses</t>
        </is>
      </c>
      <c r="B34" s="6" t="n">
        <v>-97</v>
      </c>
      <c r="C34" s="6" t="n">
        <v>-67</v>
      </c>
    </row>
    <row r="35">
      <c r="A35" s="4" t="inlineStr">
        <is>
          <t>Securities available for sale, 12 months or longer, unrealized losses</t>
        </is>
      </c>
      <c r="B35" s="6" t="n">
        <v>0</v>
      </c>
      <c r="C35" s="6" t="n">
        <v>-92</v>
      </c>
    </row>
    <row r="36">
      <c r="A36" s="4" t="inlineStr">
        <is>
          <t>Securities available for sale, unrealized losses</t>
        </is>
      </c>
      <c r="B36" s="5" t="n">
        <v>-97</v>
      </c>
      <c r="C36" s="5" t="n">
        <v>-1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9" customWidth="1" min="2" max="2"/>
    <col width="21" customWidth="1" min="3" max="3"/>
    <col width="21" customWidth="1" min="4" max="4"/>
  </cols>
  <sheetData>
    <row r="1">
      <c r="A1" s="1" t="inlineStr">
        <is>
          <t>Investment Securities - Narrative (Details)</t>
        </is>
      </c>
      <c r="B1" s="2" t="inlineStr">
        <is>
          <t>12 Months Ended</t>
        </is>
      </c>
    </row>
    <row r="2">
      <c r="B2" s="2" t="inlineStr">
        <is>
          <t>Dec. 31, 2020USD ($)security</t>
        </is>
      </c>
      <c r="C2" s="2" t="inlineStr">
        <is>
          <t>Dec. 31, 2019USD ($)</t>
        </is>
      </c>
      <c r="D2" s="2" t="inlineStr">
        <is>
          <t>Dec. 31, 2018USD ($)</t>
        </is>
      </c>
    </row>
    <row r="3">
      <c r="A3" s="3" t="inlineStr">
        <is>
          <t>Investments, Debt and Equity Securities [Abstract]</t>
        </is>
      </c>
    </row>
    <row r="4">
      <c r="A4" s="4" t="inlineStr">
        <is>
          <t>Available for sale investment securities, number of securities | security</t>
        </is>
      </c>
      <c r="B4" s="6" t="n">
        <v>431</v>
      </c>
    </row>
    <row r="5">
      <c r="A5" s="4" t="inlineStr">
        <is>
          <t>Number of securities in an unrealized loss position | security</t>
        </is>
      </c>
      <c r="B5" s="6" t="n">
        <v>37</v>
      </c>
    </row>
    <row r="6">
      <c r="A6" s="4" t="inlineStr">
        <is>
          <t>Available for sale securities (as a percent)</t>
        </is>
      </c>
      <c r="B6" s="4" t="inlineStr">
        <is>
          <t>90.80%</t>
        </is>
      </c>
    </row>
    <row r="7">
      <c r="A7" s="4" t="inlineStr">
        <is>
          <t>Securities pledged as collateral</t>
        </is>
      </c>
      <c r="B7" s="5" t="n">
        <v>282300000</v>
      </c>
      <c r="C7" s="5" t="n">
        <v>156400000</v>
      </c>
    </row>
    <row r="8">
      <c r="A8" s="4" t="inlineStr">
        <is>
          <t>Proceeds from sale and maturity of debt securities, available-for-sale</t>
        </is>
      </c>
      <c r="B8" s="6" t="n">
        <v>0</v>
      </c>
      <c r="C8" s="6" t="n">
        <v>0</v>
      </c>
      <c r="D8" s="5" t="n">
        <v>7000</v>
      </c>
    </row>
    <row r="9">
      <c r="A9" s="4" t="inlineStr">
        <is>
          <t>Net gain (loss) on sale of available for sale investment securities</t>
        </is>
      </c>
      <c r="D9" s="5" t="n">
        <v>7000</v>
      </c>
    </row>
    <row r="10">
      <c r="A10" s="4" t="inlineStr">
        <is>
          <t>Investment securities, trading</t>
        </is>
      </c>
      <c r="B10" s="5" t="n">
        <v>8623000</v>
      </c>
      <c r="C10" s="5" t="n">
        <v>8621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Available for Sale Classified by Contractual Maturity (Details) - USD ($) $ in Thousands</t>
        </is>
      </c>
      <c r="B1" s="2" t="inlineStr">
        <is>
          <t>Dec. 31, 2020</t>
        </is>
      </c>
      <c r="C1" s="2" t="inlineStr">
        <is>
          <t>Dec. 31, 2019</t>
        </is>
      </c>
    </row>
    <row r="2">
      <c r="A2" s="3" t="inlineStr">
        <is>
          <t>Amortized Cost</t>
        </is>
      </c>
    </row>
    <row r="3">
      <c r="A3" s="4" t="inlineStr">
        <is>
          <t>Due in one year or less, amortized cost</t>
        </is>
      </c>
      <c r="B3" s="5" t="n">
        <v>502465</v>
      </c>
      <c r="C3" s="5" t="n">
        <v>504851</v>
      </c>
    </row>
    <row r="4">
      <c r="A4" s="4" t="inlineStr">
        <is>
          <t>Due after one year through five years, amortized cost</t>
        </is>
      </c>
      <c r="B4" s="6" t="n">
        <v>18679</v>
      </c>
      <c r="C4" s="6" t="n">
        <v>38710</v>
      </c>
    </row>
    <row r="5">
      <c r="A5" s="4" t="inlineStr">
        <is>
          <t>Due after five years through ten years, amortized cost</t>
        </is>
      </c>
      <c r="B5" s="6" t="n">
        <v>77433</v>
      </c>
      <c r="C5" s="6" t="n">
        <v>53598</v>
      </c>
    </row>
    <row r="6">
      <c r="A6" s="4" t="inlineStr">
        <is>
          <t>Due after ten years, amortized cost</t>
        </is>
      </c>
      <c r="B6" s="6" t="n">
        <v>102266</v>
      </c>
      <c r="C6" s="6" t="n">
        <v>11102</v>
      </c>
    </row>
    <row r="7">
      <c r="A7" s="4" t="inlineStr">
        <is>
          <t>Subtotal, amortized cost</t>
        </is>
      </c>
      <c r="B7" s="6" t="n">
        <v>700843</v>
      </c>
      <c r="C7" s="6" t="n">
        <v>608261</v>
      </c>
    </row>
    <row r="8">
      <c r="A8" s="4" t="inlineStr">
        <is>
          <t>Amortized Cost</t>
        </is>
      </c>
      <c r="B8" s="6" t="n">
        <v>1161098</v>
      </c>
      <c r="C8" s="6" t="n">
        <v>1001034</v>
      </c>
    </row>
    <row r="9">
      <c r="A9" s="3" t="inlineStr">
        <is>
          <t>Fair Value</t>
        </is>
      </c>
    </row>
    <row r="10">
      <c r="A10" s="4" t="inlineStr">
        <is>
          <t>Due in one year or less, fair value</t>
        </is>
      </c>
      <c r="B10" s="6" t="n">
        <v>502489</v>
      </c>
      <c r="C10" s="6" t="n">
        <v>504890</v>
      </c>
    </row>
    <row r="11">
      <c r="A11" s="4" t="inlineStr">
        <is>
          <t>Due after one year through five years, fair value</t>
        </is>
      </c>
      <c r="B11" s="6" t="n">
        <v>19167</v>
      </c>
      <c r="C11" s="6" t="n">
        <v>38623</v>
      </c>
    </row>
    <row r="12">
      <c r="A12" s="4" t="inlineStr">
        <is>
          <t>Due after five years through ten years, fair value</t>
        </is>
      </c>
      <c r="B12" s="6" t="n">
        <v>77681</v>
      </c>
      <c r="C12" s="6" t="n">
        <v>53457</v>
      </c>
    </row>
    <row r="13">
      <c r="A13" s="4" t="inlineStr">
        <is>
          <t>Due after ten years, fair value</t>
        </is>
      </c>
      <c r="B13" s="6" t="n">
        <v>102507</v>
      </c>
      <c r="C13" s="6" t="n">
        <v>11180</v>
      </c>
    </row>
    <row r="14">
      <c r="A14" s="4" t="inlineStr">
        <is>
          <t>Subtotal, fair value</t>
        </is>
      </c>
      <c r="B14" s="6" t="n">
        <v>701844</v>
      </c>
      <c r="C14" s="6" t="n">
        <v>608150</v>
      </c>
    </row>
    <row r="15">
      <c r="A15" s="4" t="inlineStr">
        <is>
          <t>Fair Value</t>
        </is>
      </c>
      <c r="B15" s="6" t="n">
        <v>1174964</v>
      </c>
      <c r="C15" s="6" t="n">
        <v>1005984</v>
      </c>
    </row>
    <row r="16">
      <c r="A16" s="4" t="inlineStr">
        <is>
          <t>Mortgage-backed securities</t>
        </is>
      </c>
    </row>
    <row r="17">
      <c r="A17" s="3" t="inlineStr">
        <is>
          <t>Amortized Cost</t>
        </is>
      </c>
    </row>
    <row r="18">
      <c r="A18" s="4" t="inlineStr">
        <is>
          <t>Securities with no stated maturity, amortized cost</t>
        </is>
      </c>
      <c r="B18" s="6" t="n">
        <v>460255</v>
      </c>
      <c r="C18" s="6" t="n">
        <v>392773</v>
      </c>
    </row>
    <row r="19">
      <c r="A19" s="4" t="inlineStr">
        <is>
          <t>Amortized Cost</t>
        </is>
      </c>
      <c r="B19" s="6" t="n">
        <v>441575</v>
      </c>
      <c r="C19" s="6" t="n">
        <v>360977</v>
      </c>
    </row>
    <row r="20">
      <c r="A20" s="3" t="inlineStr">
        <is>
          <t>Fair Value</t>
        </is>
      </c>
    </row>
    <row r="21">
      <c r="A21" s="4" t="inlineStr">
        <is>
          <t>Securities with no stated maturity, fair value</t>
        </is>
      </c>
      <c r="B21" s="6" t="n">
        <v>473120</v>
      </c>
      <c r="C21" s="6" t="n">
        <v>397834</v>
      </c>
    </row>
    <row r="22">
      <c r="A22" s="4" t="inlineStr">
        <is>
          <t>Fair Value</t>
        </is>
      </c>
      <c r="B22" s="5" t="n">
        <v>453857</v>
      </c>
      <c r="C22" s="5" t="n">
        <v>3660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Held to Maturity (Details) - Mortgage-backed securities - USD ($) $ in Thousands</t>
        </is>
      </c>
      <c r="B1" s="2" t="inlineStr">
        <is>
          <t>Dec. 31, 2020</t>
        </is>
      </c>
      <c r="C1" s="2" t="inlineStr">
        <is>
          <t>Dec. 31, 2019</t>
        </is>
      </c>
    </row>
    <row r="2">
      <c r="A2" s="3" t="inlineStr">
        <is>
          <t>Schedule of Held-to-maturity Securities [Line Items]</t>
        </is>
      </c>
    </row>
    <row r="3">
      <c r="A3" s="4" t="inlineStr">
        <is>
          <t>Amortized Cost</t>
        </is>
      </c>
      <c r="B3" s="5" t="n">
        <v>14759</v>
      </c>
      <c r="C3" s="5" t="n">
        <v>12577</v>
      </c>
    </row>
    <row r="4">
      <c r="A4" s="4" t="inlineStr">
        <is>
          <t>Gross Unrealized Gains</t>
        </is>
      </c>
      <c r="B4" s="6" t="n">
        <v>451</v>
      </c>
      <c r="C4" s="6" t="n">
        <v>104</v>
      </c>
    </row>
    <row r="5">
      <c r="A5" s="4" t="inlineStr">
        <is>
          <t>Gross Unrealized Losses</t>
        </is>
      </c>
      <c r="B5" s="6" t="n">
        <v>-24</v>
      </c>
      <c r="C5" s="6" t="n">
        <v>-20</v>
      </c>
    </row>
    <row r="6">
      <c r="A6" s="4" t="inlineStr">
        <is>
          <t xml:space="preserve">  Fair Value</t>
        </is>
      </c>
      <c r="B6" s="5" t="n">
        <v>15186</v>
      </c>
      <c r="C6" s="5" t="n">
        <v>126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Held to Maturity in an Unrealized Loss Position (Details) - Mortgage-backed securities - USD ($) $ in Thousands</t>
        </is>
      </c>
      <c r="B1" s="2" t="inlineStr">
        <is>
          <t>Dec. 31, 2020</t>
        </is>
      </c>
      <c r="C1" s="2" t="inlineStr">
        <is>
          <t>Dec. 31, 2019</t>
        </is>
      </c>
    </row>
    <row r="2">
      <c r="A2" s="3" t="inlineStr">
        <is>
          <t>Fair Value</t>
        </is>
      </c>
    </row>
    <row r="3">
      <c r="A3" s="4" t="inlineStr">
        <is>
          <t>Less than 12 Months</t>
        </is>
      </c>
      <c r="B3" s="5" t="n">
        <v>4224</v>
      </c>
      <c r="C3" s="5" t="n">
        <v>3159</v>
      </c>
    </row>
    <row r="4">
      <c r="A4" s="4" t="inlineStr">
        <is>
          <t>12 Months or Longer</t>
        </is>
      </c>
      <c r="B4" s="6" t="n">
        <v>0</v>
      </c>
      <c r="C4" s="6" t="n">
        <v>0</v>
      </c>
    </row>
    <row r="5">
      <c r="A5" s="4" t="inlineStr">
        <is>
          <t>Total</t>
        </is>
      </c>
      <c r="B5" s="6" t="n">
        <v>4224</v>
      </c>
      <c r="C5" s="6" t="n">
        <v>3159</v>
      </c>
    </row>
    <row r="6">
      <c r="A6" s="3" t="inlineStr">
        <is>
          <t>Unrealized Losses</t>
        </is>
      </c>
    </row>
    <row r="7">
      <c r="A7" s="4" t="inlineStr">
        <is>
          <t>Less than 12 Months</t>
        </is>
      </c>
      <c r="B7" s="6" t="n">
        <v>-24</v>
      </c>
      <c r="C7" s="6" t="n">
        <v>-20</v>
      </c>
    </row>
    <row r="8">
      <c r="A8" s="4" t="inlineStr">
        <is>
          <t>12 Months or Longer</t>
        </is>
      </c>
      <c r="B8" s="6" t="n">
        <v>0</v>
      </c>
      <c r="C8" s="6" t="n">
        <v>0</v>
      </c>
    </row>
    <row r="9">
      <c r="A9" s="4" t="inlineStr">
        <is>
          <t>Total</t>
        </is>
      </c>
      <c r="B9" s="5" t="n">
        <v>-24</v>
      </c>
      <c r="C9" s="5" t="n">
        <v>-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Held to Maturity Classified by Contractual Maturity (Details) - Mortgage-backed securities - USD ($) $ in Thousands</t>
        </is>
      </c>
      <c r="B1" s="2" t="inlineStr">
        <is>
          <t>Dec. 31, 2020</t>
        </is>
      </c>
      <c r="C1" s="2" t="inlineStr">
        <is>
          <t>Dec. 31, 2019</t>
        </is>
      </c>
    </row>
    <row r="2">
      <c r="A2" s="3" t="inlineStr">
        <is>
          <t>Schedule of Held-to-maturity Securities [Line Items]</t>
        </is>
      </c>
    </row>
    <row r="3">
      <c r="A3" s="4" t="inlineStr">
        <is>
          <t>Amortized Cost</t>
        </is>
      </c>
      <c r="B3" s="5" t="n">
        <v>14759</v>
      </c>
      <c r="C3" s="5" t="n">
        <v>12577</v>
      </c>
    </row>
    <row r="4">
      <c r="A4" s="4" t="inlineStr">
        <is>
          <t>Fair Value</t>
        </is>
      </c>
      <c r="B4" s="5" t="n">
        <v>15186</v>
      </c>
      <c r="C4" s="5" t="n">
        <v>126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Portfolio Loans and Leases (Details) - USD ($) $ in Thousands</t>
        </is>
      </c>
      <c r="B1" s="2" t="inlineStr">
        <is>
          <t>Dec. 31, 2020</t>
        </is>
      </c>
      <c r="C1" s="2" t="inlineStr">
        <is>
          <t>Dec. 31, 2019</t>
        </is>
      </c>
    </row>
    <row r="2">
      <c r="A2" s="3" t="inlineStr">
        <is>
          <t>Loans and Leases Receivable Disclosure [Line Items]</t>
        </is>
      </c>
    </row>
    <row r="3">
      <c r="A3" s="4" t="inlineStr">
        <is>
          <t>Loans held for sale</t>
        </is>
      </c>
      <c r="B3" s="5" t="n">
        <v>6000</v>
      </c>
      <c r="C3" s="5" t="n">
        <v>4249</v>
      </c>
    </row>
    <row r="4">
      <c r="A4" s="4" t="inlineStr">
        <is>
          <t>Total portfolio loans and leases</t>
        </is>
      </c>
      <c r="B4" s="6" t="n">
        <v>3628411</v>
      </c>
      <c r="C4" s="6" t="n">
        <v>3689313</v>
      </c>
    </row>
    <row r="5">
      <c r="A5" s="4" t="inlineStr">
        <is>
          <t>Total Accruing Loans and Leases</t>
        </is>
      </c>
      <c r="B5" s="6" t="n">
        <v>3634411</v>
      </c>
      <c r="C5" s="6" t="n">
        <v>3693562</v>
      </c>
    </row>
    <row r="6">
      <c r="A6" s="4" t="inlineStr">
        <is>
          <t>Loans with fixed rates</t>
        </is>
      </c>
      <c r="B6" s="6" t="n">
        <v>1332992</v>
      </c>
      <c r="C6" s="6" t="n">
        <v>1468031</v>
      </c>
    </row>
    <row r="7">
      <c r="A7" s="4" t="inlineStr">
        <is>
          <t>Loans with adjustable or floating rates</t>
        </is>
      </c>
      <c r="B7" s="6" t="n">
        <v>2301419</v>
      </c>
      <c r="C7" s="6" t="n">
        <v>2225531</v>
      </c>
    </row>
    <row r="8">
      <c r="A8" s="4" t="inlineStr">
        <is>
          <t>Net deferred loan origination fees included in the above loan table</t>
        </is>
      </c>
      <c r="B8" s="6" t="n">
        <v>673</v>
      </c>
      <c r="C8" s="6" t="n">
        <v>-193</v>
      </c>
    </row>
    <row r="9">
      <c r="A9" s="4" t="inlineStr">
        <is>
          <t>Real estate loans</t>
        </is>
      </c>
    </row>
    <row r="10">
      <c r="A10" s="3" t="inlineStr">
        <is>
          <t>Loans and Leases Receivable Disclosure [Line Items]</t>
        </is>
      </c>
    </row>
    <row r="11">
      <c r="A11" s="4" t="inlineStr">
        <is>
          <t>Total portfolio loans and leases</t>
        </is>
      </c>
      <c r="B11" s="6" t="n">
        <v>2989893</v>
      </c>
      <c r="C11" s="6" t="n">
        <v>3034767</v>
      </c>
    </row>
    <row r="12">
      <c r="A12" s="4" t="inlineStr">
        <is>
          <t>Real estate loans | CRE - nonowner-occupied</t>
        </is>
      </c>
    </row>
    <row r="13">
      <c r="A13" s="3" t="inlineStr">
        <is>
          <t>Loans and Leases Receivable Disclosure [Line Items]</t>
        </is>
      </c>
    </row>
    <row r="14">
      <c r="A14" s="4" t="inlineStr">
        <is>
          <t>Total portfolio loans and leases</t>
        </is>
      </c>
      <c r="B14" s="6" t="n">
        <v>1435575</v>
      </c>
      <c r="C14" s="6" t="n">
        <v>1337167</v>
      </c>
    </row>
    <row r="15">
      <c r="A15" s="4" t="inlineStr">
        <is>
          <t>Real estate loans | CRE - owner-occupied</t>
        </is>
      </c>
    </row>
    <row r="16">
      <c r="A16" s="3" t="inlineStr">
        <is>
          <t>Loans and Leases Receivable Disclosure [Line Items]</t>
        </is>
      </c>
    </row>
    <row r="17">
      <c r="A17" s="4" t="inlineStr">
        <is>
          <t>Total portfolio loans and leases</t>
        </is>
      </c>
      <c r="B17" s="6" t="n">
        <v>578509</v>
      </c>
      <c r="C17" s="6" t="n">
        <v>527607</v>
      </c>
    </row>
    <row r="18">
      <c r="A18" s="4" t="inlineStr">
        <is>
          <t>Real estate loans | Home equity lines of credit</t>
        </is>
      </c>
    </row>
    <row r="19">
      <c r="A19" s="3" t="inlineStr">
        <is>
          <t>Loans and Leases Receivable Disclosure [Line Items]</t>
        </is>
      </c>
    </row>
    <row r="20">
      <c r="A20" s="4" t="inlineStr">
        <is>
          <t>Total portfolio loans and leases</t>
        </is>
      </c>
      <c r="B20" s="6" t="n">
        <v>169337</v>
      </c>
      <c r="C20" s="6" t="n">
        <v>224262</v>
      </c>
    </row>
    <row r="21">
      <c r="A21" s="4" t="inlineStr">
        <is>
          <t>Real estate loans | Residential Mortgage | 1st liens</t>
        </is>
      </c>
    </row>
    <row r="22">
      <c r="A22" s="3" t="inlineStr">
        <is>
          <t>Loans and Leases Receivable Disclosure [Line Items]</t>
        </is>
      </c>
    </row>
    <row r="23">
      <c r="A23" s="4" t="inlineStr">
        <is>
          <t>Total portfolio loans and leases</t>
        </is>
      </c>
      <c r="B23" s="6" t="n">
        <v>621369</v>
      </c>
      <c r="C23" s="6" t="n">
        <v>706690</v>
      </c>
    </row>
    <row r="24">
      <c r="A24" s="4" t="inlineStr">
        <is>
          <t>Real estate loans | Residential Mortgage | Junior liens</t>
        </is>
      </c>
    </row>
    <row r="25">
      <c r="A25" s="3" t="inlineStr">
        <is>
          <t>Loans and Leases Receivable Disclosure [Line Items]</t>
        </is>
      </c>
    </row>
    <row r="26">
      <c r="A26" s="4" t="inlineStr">
        <is>
          <t>Total portfolio loans and leases</t>
        </is>
      </c>
      <c r="B26" s="6" t="n">
        <v>23795</v>
      </c>
      <c r="C26" s="6" t="n">
        <v>36843</v>
      </c>
    </row>
    <row r="27">
      <c r="A27" s="4" t="inlineStr">
        <is>
          <t>Real estate loans | Construction</t>
        </is>
      </c>
    </row>
    <row r="28">
      <c r="A28" s="3" t="inlineStr">
        <is>
          <t>Loans and Leases Receivable Disclosure [Line Items]</t>
        </is>
      </c>
    </row>
    <row r="29">
      <c r="A29" s="4" t="inlineStr">
        <is>
          <t>Total portfolio loans and leases</t>
        </is>
      </c>
      <c r="B29" s="6" t="n">
        <v>161308</v>
      </c>
      <c r="C29" s="6" t="n">
        <v>202198</v>
      </c>
    </row>
    <row r="30">
      <c r="A30" s="4" t="inlineStr">
        <is>
          <t>Commercial &amp; Industrial</t>
        </is>
      </c>
    </row>
    <row r="31">
      <c r="A31" s="3" t="inlineStr">
        <is>
          <t>Loans and Leases Receivable Disclosure [Line Items]</t>
        </is>
      </c>
    </row>
    <row r="32">
      <c r="A32" s="4" t="inlineStr">
        <is>
          <t>Total portfolio loans and leases</t>
        </is>
      </c>
      <c r="B32" s="6" t="n">
        <v>446438</v>
      </c>
      <c r="C32" s="6" t="n">
        <v>432227</v>
      </c>
    </row>
    <row r="33">
      <c r="A33" s="4" t="inlineStr">
        <is>
          <t>Consumer</t>
        </is>
      </c>
    </row>
    <row r="34">
      <c r="A34" s="3" t="inlineStr">
        <is>
          <t>Loans and Leases Receivable Disclosure [Line Items]</t>
        </is>
      </c>
    </row>
    <row r="35">
      <c r="A35" s="4" t="inlineStr">
        <is>
          <t>Total portfolio loans and leases</t>
        </is>
      </c>
      <c r="B35" s="6" t="n">
        <v>39683</v>
      </c>
      <c r="C35" s="6" t="n">
        <v>57241</v>
      </c>
    </row>
    <row r="36">
      <c r="A36" s="4" t="inlineStr">
        <is>
          <t>Leases</t>
        </is>
      </c>
    </row>
    <row r="37">
      <c r="A37" s="3" t="inlineStr">
        <is>
          <t>Loans and Leases Receivable Disclosure [Line Items]</t>
        </is>
      </c>
    </row>
    <row r="38">
      <c r="A38" s="4" t="inlineStr">
        <is>
          <t>Total portfolio loans and leases</t>
        </is>
      </c>
      <c r="B38" s="6" t="n">
        <v>152397</v>
      </c>
      <c r="C38" s="6" t="n">
        <v>165078</v>
      </c>
    </row>
    <row r="39">
      <c r="A39" s="4" t="inlineStr">
        <is>
          <t>Originated</t>
        </is>
      </c>
    </row>
    <row r="40">
      <c r="A40" s="3" t="inlineStr">
        <is>
          <t>Loans and Leases Receivable Disclosure [Line Items]</t>
        </is>
      </c>
    </row>
    <row r="41">
      <c r="A41" s="4" t="inlineStr">
        <is>
          <t>Loans held for sale</t>
        </is>
      </c>
      <c r="B41" s="6" t="n">
        <v>6000</v>
      </c>
      <c r="C41" s="6" t="n">
        <v>4249</v>
      </c>
    </row>
    <row r="42">
      <c r="A42" s="4" t="inlineStr">
        <is>
          <t>Total portfolio loans and leases</t>
        </is>
      </c>
      <c r="B42" s="6" t="n">
        <v>3380727</v>
      </c>
      <c r="C42" s="6" t="n">
        <v>3320816</v>
      </c>
    </row>
    <row r="43">
      <c r="A43" s="4" t="inlineStr">
        <is>
          <t>Total Accruing Loans and Leases</t>
        </is>
      </c>
      <c r="B43" s="6" t="n">
        <v>3386727</v>
      </c>
      <c r="C43" s="6" t="n">
        <v>3325065</v>
      </c>
    </row>
    <row r="44">
      <c r="A44" s="4" t="inlineStr">
        <is>
          <t>Loans with fixed rates</t>
        </is>
      </c>
      <c r="B44" s="6" t="n">
        <v>1198908</v>
      </c>
      <c r="C44" s="6" t="n">
        <v>1251762</v>
      </c>
    </row>
    <row r="45">
      <c r="A45" s="4" t="inlineStr">
        <is>
          <t>Loans with adjustable or floating rates</t>
        </is>
      </c>
      <c r="B45" s="6" t="n">
        <v>2187819</v>
      </c>
      <c r="C45" s="6" t="n">
        <v>2073303</v>
      </c>
    </row>
    <row r="46">
      <c r="A46" s="4" t="inlineStr">
        <is>
          <t>Net deferred loan origination fees included in the above loan table</t>
        </is>
      </c>
      <c r="B46" s="6" t="n">
        <v>673</v>
      </c>
      <c r="C46" s="6" t="n">
        <v>-193</v>
      </c>
    </row>
    <row r="47">
      <c r="A47" s="4" t="inlineStr">
        <is>
          <t>Originated | Real estate loans</t>
        </is>
      </c>
    </row>
    <row r="48">
      <c r="A48" s="3" t="inlineStr">
        <is>
          <t>Loans and Leases Receivable Disclosure [Line Items]</t>
        </is>
      </c>
    </row>
    <row r="49">
      <c r="A49" s="4" t="inlineStr">
        <is>
          <t>Total portfolio loans and leases</t>
        </is>
      </c>
      <c r="B49" s="6" t="n">
        <v>2748927</v>
      </c>
      <c r="C49" s="6" t="n">
        <v>2683614</v>
      </c>
    </row>
    <row r="50">
      <c r="A50" s="4" t="inlineStr">
        <is>
          <t>Originated | Real estate loans | CRE - nonowner-occupied</t>
        </is>
      </c>
    </row>
    <row r="51">
      <c r="A51" s="3" t="inlineStr">
        <is>
          <t>Loans and Leases Receivable Disclosure [Line Items]</t>
        </is>
      </c>
    </row>
    <row r="52">
      <c r="A52" s="4" t="inlineStr">
        <is>
          <t>Total portfolio loans and leases</t>
        </is>
      </c>
      <c r="B52" s="6" t="n">
        <v>1330947</v>
      </c>
      <c r="C52" s="6" t="n">
        <v>1161815</v>
      </c>
    </row>
    <row r="53">
      <c r="A53" s="4" t="inlineStr">
        <is>
          <t>Originated | Real estate loans | CRE - owner-occupied</t>
        </is>
      </c>
    </row>
    <row r="54">
      <c r="A54" s="3" t="inlineStr">
        <is>
          <t>Loans and Leases Receivable Disclosure [Line Items]</t>
        </is>
      </c>
    </row>
    <row r="55">
      <c r="A55" s="4" t="inlineStr">
        <is>
          <t>Total portfolio loans and leases</t>
        </is>
      </c>
      <c r="B55" s="6" t="n">
        <v>544782</v>
      </c>
      <c r="C55" s="6" t="n">
        <v>479466</v>
      </c>
    </row>
    <row r="56">
      <c r="A56" s="4" t="inlineStr">
        <is>
          <t>Originated | Real estate loans | Home equity lines of credit</t>
        </is>
      </c>
    </row>
    <row r="57">
      <c r="A57" s="3" t="inlineStr">
        <is>
          <t>Loans and Leases Receivable Disclosure [Line Items]</t>
        </is>
      </c>
    </row>
    <row r="58">
      <c r="A58" s="4" t="inlineStr">
        <is>
          <t>Total portfolio loans and leases</t>
        </is>
      </c>
      <c r="B58" s="6" t="n">
        <v>157385</v>
      </c>
      <c r="C58" s="6" t="n">
        <v>209239</v>
      </c>
    </row>
    <row r="59">
      <c r="A59" s="4" t="inlineStr">
        <is>
          <t>Originated | Real estate loans | Residential Mortgage | 1st liens</t>
        </is>
      </c>
    </row>
    <row r="60">
      <c r="A60" s="3" t="inlineStr">
        <is>
          <t>Loans and Leases Receivable Disclosure [Line Items]</t>
        </is>
      </c>
    </row>
    <row r="61">
      <c r="A61" s="4" t="inlineStr">
        <is>
          <t>Total portfolio loans and leases</t>
        </is>
      </c>
      <c r="B61" s="6" t="n">
        <v>540307</v>
      </c>
      <c r="C61" s="6" t="n">
        <v>604884</v>
      </c>
    </row>
    <row r="62">
      <c r="A62" s="4" t="inlineStr">
        <is>
          <t>Originated | Real estate loans | Residential Mortgage | Junior liens</t>
        </is>
      </c>
    </row>
    <row r="63">
      <c r="A63" s="3" t="inlineStr">
        <is>
          <t>Loans and Leases Receivable Disclosure [Line Items]</t>
        </is>
      </c>
    </row>
    <row r="64">
      <c r="A64" s="4" t="inlineStr">
        <is>
          <t>Total portfolio loans and leases</t>
        </is>
      </c>
      <c r="B64" s="6" t="n">
        <v>22375</v>
      </c>
      <c r="C64" s="6" t="n">
        <v>34903</v>
      </c>
    </row>
    <row r="65">
      <c r="A65" s="4" t="inlineStr">
        <is>
          <t>Originated | Real estate loans | Construction</t>
        </is>
      </c>
    </row>
    <row r="66">
      <c r="A66" s="3" t="inlineStr">
        <is>
          <t>Loans and Leases Receivable Disclosure [Line Items]</t>
        </is>
      </c>
    </row>
    <row r="67">
      <c r="A67" s="4" t="inlineStr">
        <is>
          <t>Total portfolio loans and leases</t>
        </is>
      </c>
      <c r="B67" s="6" t="n">
        <v>153131</v>
      </c>
      <c r="C67" s="6" t="n">
        <v>193307</v>
      </c>
    </row>
    <row r="68">
      <c r="A68" s="4" t="inlineStr">
        <is>
          <t>Originated | Commercial &amp; Industrial</t>
        </is>
      </c>
    </row>
    <row r="69">
      <c r="A69" s="3" t="inlineStr">
        <is>
          <t>Loans and Leases Receivable Disclosure [Line Items]</t>
        </is>
      </c>
    </row>
    <row r="70">
      <c r="A70" s="4" t="inlineStr">
        <is>
          <t>Total portfolio loans and leases</t>
        </is>
      </c>
      <c r="B70" s="6" t="n">
        <v>442283</v>
      </c>
      <c r="C70" s="6" t="n">
        <v>425322</v>
      </c>
    </row>
    <row r="71">
      <c r="A71" s="4" t="inlineStr">
        <is>
          <t>Originated | Consumer</t>
        </is>
      </c>
    </row>
    <row r="72">
      <c r="A72" s="3" t="inlineStr">
        <is>
          <t>Loans and Leases Receivable Disclosure [Line Items]</t>
        </is>
      </c>
    </row>
    <row r="73">
      <c r="A73" s="4" t="inlineStr">
        <is>
          <t>Total portfolio loans and leases</t>
        </is>
      </c>
      <c r="B73" s="6" t="n">
        <v>39603</v>
      </c>
      <c r="C73" s="6" t="n">
        <v>54913</v>
      </c>
    </row>
    <row r="74">
      <c r="A74" s="4" t="inlineStr">
        <is>
          <t>Originated | Leases</t>
        </is>
      </c>
    </row>
    <row r="75">
      <c r="A75" s="3" t="inlineStr">
        <is>
          <t>Loans and Leases Receivable Disclosure [Line Items]</t>
        </is>
      </c>
    </row>
    <row r="76">
      <c r="A76" s="4" t="inlineStr">
        <is>
          <t>Total portfolio loans and leases</t>
        </is>
      </c>
      <c r="B76" s="6" t="n">
        <v>149914</v>
      </c>
      <c r="C76" s="6" t="n">
        <v>156967</v>
      </c>
    </row>
    <row r="77">
      <c r="A77" s="4" t="inlineStr">
        <is>
          <t>Acquired</t>
        </is>
      </c>
    </row>
    <row r="78">
      <c r="A78" s="3" t="inlineStr">
        <is>
          <t>Loans and Leases Receivable Disclosure [Line Items]</t>
        </is>
      </c>
    </row>
    <row r="79">
      <c r="A79" s="4" t="inlineStr">
        <is>
          <t>Loans held for sale</t>
        </is>
      </c>
      <c r="B79" s="6" t="n">
        <v>0</v>
      </c>
      <c r="C79" s="6" t="n">
        <v>0</v>
      </c>
    </row>
    <row r="80">
      <c r="A80" s="4" t="inlineStr">
        <is>
          <t>Total portfolio loans and leases</t>
        </is>
      </c>
      <c r="B80" s="6" t="n">
        <v>247684</v>
      </c>
      <c r="C80" s="6" t="n">
        <v>368497</v>
      </c>
    </row>
    <row r="81">
      <c r="A81" s="4" t="inlineStr">
        <is>
          <t>Total Accruing Loans and Leases</t>
        </is>
      </c>
      <c r="B81" s="6" t="n">
        <v>247684</v>
      </c>
      <c r="C81" s="6" t="n">
        <v>368497</v>
      </c>
    </row>
    <row r="82">
      <c r="A82" s="4" t="inlineStr">
        <is>
          <t>Loans with fixed rates</t>
        </is>
      </c>
      <c r="B82" s="6" t="n">
        <v>134084</v>
      </c>
      <c r="C82" s="6" t="n">
        <v>216269</v>
      </c>
    </row>
    <row r="83">
      <c r="A83" s="4" t="inlineStr">
        <is>
          <t>Loans with adjustable or floating rates</t>
        </is>
      </c>
      <c r="B83" s="6" t="n">
        <v>113600</v>
      </c>
      <c r="C83" s="6" t="n">
        <v>152228</v>
      </c>
    </row>
    <row r="84">
      <c r="A84" s="4" t="inlineStr">
        <is>
          <t>Net deferred loan origination fees included in the above loan table</t>
        </is>
      </c>
      <c r="B84" s="6" t="n">
        <v>0</v>
      </c>
      <c r="C84" s="6" t="n">
        <v>0</v>
      </c>
    </row>
    <row r="85">
      <c r="A85" s="4" t="inlineStr">
        <is>
          <t>Acquired | Real estate loans</t>
        </is>
      </c>
    </row>
    <row r="86">
      <c r="A86" s="3" t="inlineStr">
        <is>
          <t>Loans and Leases Receivable Disclosure [Line Items]</t>
        </is>
      </c>
    </row>
    <row r="87">
      <c r="A87" s="4" t="inlineStr">
        <is>
          <t>Total portfolio loans and leases</t>
        </is>
      </c>
      <c r="B87" s="6" t="n">
        <v>240966</v>
      </c>
      <c r="C87" s="6" t="n">
        <v>351153</v>
      </c>
    </row>
    <row r="88">
      <c r="A88" s="4" t="inlineStr">
        <is>
          <t>Acquired | Real estate loans | CRE - nonowner-occupied</t>
        </is>
      </c>
    </row>
    <row r="89">
      <c r="A89" s="3" t="inlineStr">
        <is>
          <t>Loans and Leases Receivable Disclosure [Line Items]</t>
        </is>
      </c>
    </row>
    <row r="90">
      <c r="A90" s="4" t="inlineStr">
        <is>
          <t>Total portfolio loans and leases</t>
        </is>
      </c>
      <c r="B90" s="6" t="n">
        <v>104628</v>
      </c>
      <c r="C90" s="6" t="n">
        <v>175352</v>
      </c>
    </row>
    <row r="91">
      <c r="A91" s="4" t="inlineStr">
        <is>
          <t>Acquired | Real estate loans | CRE - owner-occupied</t>
        </is>
      </c>
    </row>
    <row r="92">
      <c r="A92" s="3" t="inlineStr">
        <is>
          <t>Loans and Leases Receivable Disclosure [Line Items]</t>
        </is>
      </c>
    </row>
    <row r="93">
      <c r="A93" s="4" t="inlineStr">
        <is>
          <t>Total portfolio loans and leases</t>
        </is>
      </c>
      <c r="B93" s="6" t="n">
        <v>33727</v>
      </c>
      <c r="C93" s="6" t="n">
        <v>48141</v>
      </c>
    </row>
    <row r="94">
      <c r="A94" s="4" t="inlineStr">
        <is>
          <t>Acquired | Real estate loans | Home equity lines of credit</t>
        </is>
      </c>
    </row>
    <row r="95">
      <c r="A95" s="3" t="inlineStr">
        <is>
          <t>Loans and Leases Receivable Disclosure [Line Items]</t>
        </is>
      </c>
    </row>
    <row r="96">
      <c r="A96" s="4" t="inlineStr">
        <is>
          <t>Total portfolio loans and leases</t>
        </is>
      </c>
      <c r="B96" s="6" t="n">
        <v>11952</v>
      </c>
      <c r="C96" s="6" t="n">
        <v>15023</v>
      </c>
    </row>
    <row r="97">
      <c r="A97" s="4" t="inlineStr">
        <is>
          <t>Acquired | Real estate loans | Residential Mortgage | 1st liens</t>
        </is>
      </c>
    </row>
    <row r="98">
      <c r="A98" s="3" t="inlineStr">
        <is>
          <t>Loans and Leases Receivable Disclosure [Line Items]</t>
        </is>
      </c>
    </row>
    <row r="99">
      <c r="A99" s="4" t="inlineStr">
        <is>
          <t>Total portfolio loans and leases</t>
        </is>
      </c>
      <c r="B99" s="6" t="n">
        <v>81062</v>
      </c>
      <c r="C99" s="6" t="n">
        <v>101806</v>
      </c>
    </row>
    <row r="100">
      <c r="A100" s="4" t="inlineStr">
        <is>
          <t>Acquired | Real estate loans | Residential Mortgage | Junior liens</t>
        </is>
      </c>
    </row>
    <row r="101">
      <c r="A101" s="3" t="inlineStr">
        <is>
          <t>Loans and Leases Receivable Disclosure [Line Items]</t>
        </is>
      </c>
    </row>
    <row r="102">
      <c r="A102" s="4" t="inlineStr">
        <is>
          <t>Total portfolio loans and leases</t>
        </is>
      </c>
      <c r="B102" s="6" t="n">
        <v>1420</v>
      </c>
      <c r="C102" s="6" t="n">
        <v>1940</v>
      </c>
    </row>
    <row r="103">
      <c r="A103" s="4" t="inlineStr">
        <is>
          <t>Acquired | Real estate loans | Construction</t>
        </is>
      </c>
    </row>
    <row r="104">
      <c r="A104" s="3" t="inlineStr">
        <is>
          <t>Loans and Leases Receivable Disclosure [Line Items]</t>
        </is>
      </c>
    </row>
    <row r="105">
      <c r="A105" s="4" t="inlineStr">
        <is>
          <t>Total portfolio loans and leases</t>
        </is>
      </c>
      <c r="B105" s="6" t="n">
        <v>8177</v>
      </c>
      <c r="C105" s="6" t="n">
        <v>8891</v>
      </c>
    </row>
    <row r="106">
      <c r="A106" s="4" t="inlineStr">
        <is>
          <t>Acquired | Commercial &amp; Industrial</t>
        </is>
      </c>
    </row>
    <row r="107">
      <c r="A107" s="3" t="inlineStr">
        <is>
          <t>Loans and Leases Receivable Disclosure [Line Items]</t>
        </is>
      </c>
    </row>
    <row r="108">
      <c r="A108" s="4" t="inlineStr">
        <is>
          <t>Total portfolio loans and leases</t>
        </is>
      </c>
      <c r="B108" s="6" t="n">
        <v>4155</v>
      </c>
      <c r="C108" s="6" t="n">
        <v>6905</v>
      </c>
    </row>
    <row r="109">
      <c r="A109" s="4" t="inlineStr">
        <is>
          <t>Acquired | Consumer</t>
        </is>
      </c>
    </row>
    <row r="110">
      <c r="A110" s="3" t="inlineStr">
        <is>
          <t>Loans and Leases Receivable Disclosure [Line Items]</t>
        </is>
      </c>
    </row>
    <row r="111">
      <c r="A111" s="4" t="inlineStr">
        <is>
          <t>Total portfolio loans and leases</t>
        </is>
      </c>
      <c r="B111" s="6" t="n">
        <v>80</v>
      </c>
      <c r="C111" s="6" t="n">
        <v>2328</v>
      </c>
    </row>
    <row r="112">
      <c r="A112" s="4" t="inlineStr">
        <is>
          <t>Acquired | Leases</t>
        </is>
      </c>
    </row>
    <row r="113">
      <c r="A113" s="3" t="inlineStr">
        <is>
          <t>Loans and Leases Receivable Disclosure [Line Items]</t>
        </is>
      </c>
    </row>
    <row r="114">
      <c r="A114" s="4" t="inlineStr">
        <is>
          <t>Total portfolio loans and leases</t>
        </is>
      </c>
      <c r="B114" s="5" t="n">
        <v>2483</v>
      </c>
      <c r="C114" s="5" t="n">
        <v>81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13" customWidth="1" min="5" max="5"/>
    <col width="13" customWidth="1" min="6" max="6"/>
    <col width="16" customWidth="1" min="7" max="7"/>
    <col width="15" customWidth="1" min="8" max="8"/>
    <col width="46" customWidth="1" min="9" max="9"/>
    <col width="18" customWidth="1" min="10" max="10"/>
    <col width="67" customWidth="1" min="11" max="11"/>
    <col width="13" customWidth="1" min="12" max="12"/>
    <col width="24" customWidth="1" min="13" max="13"/>
  </cols>
  <sheetData>
    <row r="1">
      <c r="A1" s="1" t="inlineStr">
        <is>
          <t>Consolidated Statements of Changes in Shareholders' Equity - USD ($) $ in Thousands</t>
        </is>
      </c>
      <c r="C1" s="2" t="inlineStr">
        <is>
          <t>Total</t>
        </is>
      </c>
      <c r="D1" s="2" t="inlineStr">
        <is>
          <t>Cumulative Effect, Period of Adoption, Adjustment</t>
        </is>
      </c>
      <c r="E1" s="2" t="inlineStr">
        <is>
          <t>[2]</t>
        </is>
      </c>
      <c r="F1" s="2" t="inlineStr">
        <is>
          <t>Common Stock</t>
        </is>
      </c>
      <c r="G1" s="2" t="inlineStr">
        <is>
          <t>Paid-in Capital</t>
        </is>
      </c>
      <c r="H1" s="2" t="inlineStr">
        <is>
          <t>Treasury Stock</t>
        </is>
      </c>
      <c r="I1" s="2" t="inlineStr">
        <is>
          <t>Accumulated Other Comprehensive (Loss) Income</t>
        </is>
      </c>
      <c r="J1" s="2" t="inlineStr">
        <is>
          <t>Retained Earnings</t>
        </is>
      </c>
      <c r="K1" s="2" t="inlineStr">
        <is>
          <t>Retained EarningsCumulative Effect, Period of Adoption, Adjustment</t>
        </is>
      </c>
      <c r="L1" s="2" t="inlineStr">
        <is>
          <t>[2]</t>
        </is>
      </c>
      <c r="M1" s="2" t="inlineStr">
        <is>
          <t>Noncontrolling Interest</t>
        </is>
      </c>
    </row>
    <row r="2">
      <c r="A2" s="4" t="inlineStr">
        <is>
          <t>Beginning Balance (in shares) at Dec. 31, 2017</t>
        </is>
      </c>
      <c r="F2" s="6" t="n">
        <v>24360049</v>
      </c>
    </row>
    <row r="3">
      <c r="A3" s="4" t="inlineStr">
        <is>
          <t>Beginning Balance at Dec. 31, 2017</t>
        </is>
      </c>
      <c r="C3" s="5" t="n">
        <v>528119</v>
      </c>
      <c r="F3" s="5" t="n">
        <v>24360</v>
      </c>
      <c r="G3" s="5" t="n">
        <v>371486</v>
      </c>
      <c r="H3" s="5" t="n">
        <v>-68179</v>
      </c>
      <c r="I3" s="5" t="n">
        <v>-4414</v>
      </c>
      <c r="J3" s="5" t="n">
        <v>205549</v>
      </c>
      <c r="M3" s="5" t="n">
        <v>-683</v>
      </c>
    </row>
    <row r="4">
      <c r="A4" s="3" t="inlineStr">
        <is>
          <t>Increase (Decrease) in Stockholders' Equity [Roll Forward]</t>
        </is>
      </c>
    </row>
    <row r="5">
      <c r="A5" s="4" t="inlineStr">
        <is>
          <t>Net income</t>
        </is>
      </c>
      <c r="C5" s="6" t="n">
        <v>63792</v>
      </c>
      <c r="J5" s="6" t="n">
        <v>63792</v>
      </c>
    </row>
    <row r="6">
      <c r="A6" s="4" t="inlineStr">
        <is>
          <t>Goodwill measurement period adjustment effect on noncontrolling interest</t>
        </is>
      </c>
      <c r="C6" s="6" t="n">
        <v>0</v>
      </c>
      <c r="G6" s="6" t="n">
        <v>2</v>
      </c>
      <c r="M6" s="6" t="n">
        <v>-2</v>
      </c>
    </row>
    <row r="7">
      <c r="A7" s="4" t="inlineStr">
        <is>
          <t>Dividends declared</t>
        </is>
      </c>
      <c r="C7" s="6" t="n">
        <v>-19209</v>
      </c>
      <c r="J7" s="6" t="n">
        <v>-19209</v>
      </c>
    </row>
    <row r="8">
      <c r="A8" s="4" t="inlineStr">
        <is>
          <t>Change in other comprehensive income (loss)</t>
        </is>
      </c>
      <c r="C8" s="6" t="n">
        <v>-3099</v>
      </c>
      <c r="I8" s="6" t="n">
        <v>-3099</v>
      </c>
    </row>
    <row r="9">
      <c r="A9" s="4" t="inlineStr">
        <is>
          <t>Stock-based compensation</t>
        </is>
      </c>
      <c r="C9" s="6" t="n">
        <v>2750</v>
      </c>
      <c r="G9" s="6" t="n">
        <v>2750</v>
      </c>
    </row>
    <row r="10">
      <c r="A10" s="4" t="inlineStr">
        <is>
          <t>Retirement of treasury stock (in shares)</t>
        </is>
      </c>
      <c r="F10" s="6" t="n">
        <v>-2253</v>
      </c>
    </row>
    <row r="11">
      <c r="A11" s="4" t="inlineStr">
        <is>
          <t>Retirement of treasury stock</t>
        </is>
      </c>
      <c r="C11" s="6" t="n">
        <v>0</v>
      </c>
      <c r="F11" s="5" t="n">
        <v>-2</v>
      </c>
      <c r="G11" s="6" t="n">
        <v>-20</v>
      </c>
      <c r="H11" s="6" t="n">
        <v>22</v>
      </c>
    </row>
    <row r="12">
      <c r="A12" s="4" t="inlineStr">
        <is>
          <t>Net purchase of treasury stock from stock awards for statutory tax withholdings</t>
        </is>
      </c>
      <c r="C12" s="6" t="n">
        <v>-1639</v>
      </c>
      <c r="H12" s="6" t="n">
        <v>-1639</v>
      </c>
    </row>
    <row r="13">
      <c r="A13" s="4" t="inlineStr">
        <is>
          <t>Net purchase of treasury stock from stock award and deferred compensation plans</t>
        </is>
      </c>
      <c r="C13" s="6" t="n">
        <v>2</v>
      </c>
      <c r="G13" s="6" t="n">
        <v>153</v>
      </c>
      <c r="H13" s="6" t="n">
        <v>-151</v>
      </c>
    </row>
    <row r="14">
      <c r="A14" s="4" t="inlineStr">
        <is>
          <t>Common stock issued through share-based awards and options exercises</t>
        </is>
      </c>
      <c r="B14" s="4" t="inlineStr">
        <is>
          <t>[1]</t>
        </is>
      </c>
      <c r="C14" s="5" t="n">
        <v>113</v>
      </c>
      <c r="F14" s="5" t="n">
        <v>3</v>
      </c>
      <c r="G14" s="6" t="n">
        <v>110</v>
      </c>
    </row>
    <row r="15">
      <c r="A15" s="4" t="inlineStr">
        <is>
          <t>Common stock issued through share-based awards and options exercises (in shares)</t>
        </is>
      </c>
      <c r="C15" s="6" t="n">
        <v>64645</v>
      </c>
      <c r="F15" s="6" t="n">
        <v>184990</v>
      </c>
    </row>
    <row r="16">
      <c r="A16" s="4" t="inlineStr">
        <is>
          <t>Common stock issued through share-based awards and options exercises</t>
        </is>
      </c>
      <c r="C16" s="5" t="n">
        <v>1566</v>
      </c>
      <c r="F16" s="5" t="n">
        <v>184</v>
      </c>
      <c r="G16" s="6" t="n">
        <v>1382</v>
      </c>
    </row>
    <row r="17">
      <c r="A17" s="4" t="inlineStr">
        <is>
          <t>Shares issued in acquisitions (in shares)</t>
        </is>
      </c>
      <c r="B17" s="4" t="inlineStr">
        <is>
          <t>[1]</t>
        </is>
      </c>
      <c r="F17" s="6" t="n">
        <v>2562</v>
      </c>
    </row>
    <row r="18">
      <c r="A18" s="4" t="inlineStr">
        <is>
          <t>Purchase of treasury stock through publicly announced plans</t>
        </is>
      </c>
      <c r="C18" s="6" t="n">
        <v>-5936</v>
      </c>
      <c r="H18" s="6" t="n">
        <v>-5936</v>
      </c>
    </row>
    <row r="19">
      <c r="A19" s="4" t="inlineStr">
        <is>
          <t>Repurchase of warrants from U.S. Treasury</t>
        </is>
      </c>
      <c r="C19" s="6" t="n">
        <v>-1755</v>
      </c>
      <c r="G19" s="6" t="n">
        <v>-1853</v>
      </c>
      <c r="J19" s="6" t="n">
        <v>98</v>
      </c>
      <c r="M19" s="6" t="n">
        <v>0</v>
      </c>
    </row>
    <row r="20">
      <c r="A20" s="4" t="inlineStr">
        <is>
          <t>Ending Balance (in shares) at Dec. 31, 2018</t>
        </is>
      </c>
      <c r="F20" s="6" t="n">
        <v>24545348</v>
      </c>
    </row>
    <row r="21">
      <c r="A21" s="4" t="inlineStr">
        <is>
          <t>Ending Balance at Dec. 31, 2018</t>
        </is>
      </c>
      <c r="C21" s="6" t="n">
        <v>564704</v>
      </c>
      <c r="F21" s="5" t="n">
        <v>24545</v>
      </c>
      <c r="G21" s="6" t="n">
        <v>374010</v>
      </c>
      <c r="H21" s="6" t="n">
        <v>-75883</v>
      </c>
      <c r="I21" s="6" t="n">
        <v>-7513</v>
      </c>
      <c r="J21" s="6" t="n">
        <v>250230</v>
      </c>
      <c r="M21" s="6" t="n">
        <v>-685</v>
      </c>
    </row>
    <row r="22">
      <c r="A22" s="3" t="inlineStr">
        <is>
          <t>Increase (Decrease) in Stockholders' Equity [Roll Forward]</t>
        </is>
      </c>
    </row>
    <row r="23">
      <c r="A23" s="4" t="inlineStr">
        <is>
          <t>Net income</t>
        </is>
      </c>
      <c r="C23" s="6" t="n">
        <v>59206</v>
      </c>
      <c r="J23" s="6" t="n">
        <v>59206</v>
      </c>
    </row>
    <row r="24">
      <c r="A24" s="4" t="inlineStr">
        <is>
          <t>Net loss attributable to noncontrolling interest</t>
        </is>
      </c>
      <c r="C24" s="5" t="n">
        <v>-10</v>
      </c>
      <c r="M24" s="6" t="n">
        <v>-10</v>
      </c>
    </row>
    <row r="25">
      <c r="A25" s="4" t="inlineStr">
        <is>
          <t>Accounting Standards Update [Extensible List]</t>
        </is>
      </c>
      <c r="C25" s="4" t="inlineStr">
        <is>
          <t>us-gaap:AccountingStandardsUpdate201613Member</t>
        </is>
      </c>
    </row>
    <row r="26">
      <c r="A26" s="4" t="inlineStr">
        <is>
          <t>Dividends declared</t>
        </is>
      </c>
      <c r="C26" s="5" t="n">
        <v>-20783</v>
      </c>
      <c r="J26" s="6" t="n">
        <v>-20783</v>
      </c>
    </row>
    <row r="27">
      <c r="A27" s="4" t="inlineStr">
        <is>
          <t>Change in other comprehensive income (loss)</t>
        </is>
      </c>
      <c r="C27" s="6" t="n">
        <v>9700</v>
      </c>
      <c r="I27" s="6" t="n">
        <v>9700</v>
      </c>
    </row>
    <row r="28">
      <c r="A28" s="4" t="inlineStr">
        <is>
          <t>Stock-based compensation</t>
        </is>
      </c>
      <c r="C28" s="6" t="n">
        <v>3725</v>
      </c>
      <c r="G28" s="6" t="n">
        <v>3725</v>
      </c>
    </row>
    <row r="29">
      <c r="A29" s="4" t="inlineStr">
        <is>
          <t>Retirement of treasury stock (in shares)</t>
        </is>
      </c>
      <c r="F29" s="6" t="n">
        <v>-2704</v>
      </c>
    </row>
    <row r="30">
      <c r="A30" s="4" t="inlineStr">
        <is>
          <t>Retirement of treasury stock</t>
        </is>
      </c>
      <c r="C30" s="6" t="n">
        <v>0</v>
      </c>
      <c r="F30" s="5" t="n">
        <v>-3</v>
      </c>
      <c r="G30" s="6" t="n">
        <v>-27</v>
      </c>
      <c r="H30" s="6" t="n">
        <v>30</v>
      </c>
    </row>
    <row r="31">
      <c r="A31" s="4" t="inlineStr">
        <is>
          <t>Net purchase of treasury stock from stock awards for statutory tax withholdings</t>
        </is>
      </c>
      <c r="C31" s="5" t="n">
        <v>-625</v>
      </c>
      <c r="H31" s="6" t="n">
        <v>-625</v>
      </c>
    </row>
    <row r="32">
      <c r="A32" s="4" t="inlineStr">
        <is>
          <t>Common stock issued through share-based awards and options exercises (in shares)</t>
        </is>
      </c>
      <c r="C32" s="6" t="n">
        <v>49700</v>
      </c>
      <c r="F32" s="6" t="n">
        <v>107407</v>
      </c>
    </row>
    <row r="33">
      <c r="A33" s="4" t="inlineStr">
        <is>
          <t>Common stock issued through share-based awards and options exercises</t>
        </is>
      </c>
      <c r="C33" s="5" t="n">
        <v>1006</v>
      </c>
      <c r="F33" s="5" t="n">
        <v>108</v>
      </c>
      <c r="G33" s="6" t="n">
        <v>898</v>
      </c>
    </row>
    <row r="34">
      <c r="A34" s="4" t="inlineStr">
        <is>
          <t>Net treasury stock activity for deferred compensation trusts</t>
        </is>
      </c>
      <c r="C34" s="6" t="n">
        <v>-172</v>
      </c>
      <c r="H34" s="6" t="n">
        <v>-172</v>
      </c>
    </row>
    <row r="35">
      <c r="A35" s="4" t="inlineStr">
        <is>
          <t>Purchase of treasury stock through publicly announced plans</t>
        </is>
      </c>
      <c r="C35" s="5" t="n">
        <v>-4524</v>
      </c>
      <c r="H35" s="6" t="n">
        <v>-4524</v>
      </c>
    </row>
    <row r="36">
      <c r="A36" s="4" t="inlineStr">
        <is>
          <t>Ending Balance (in shares) at Dec. 31, 2019</t>
        </is>
      </c>
      <c r="C36" s="6" t="n">
        <v>24650051</v>
      </c>
      <c r="F36" s="6" t="n">
        <v>24650051</v>
      </c>
    </row>
    <row r="37">
      <c r="A37" s="4" t="inlineStr">
        <is>
          <t>Ending Balance at Dec. 31, 2019</t>
        </is>
      </c>
      <c r="C37" s="5" t="n">
        <v>612227</v>
      </c>
      <c r="D37" s="5" t="n">
        <v>-2801</v>
      </c>
      <c r="F37" s="5" t="n">
        <v>24650</v>
      </c>
      <c r="G37" s="6" t="n">
        <v>378606</v>
      </c>
      <c r="H37" s="6" t="n">
        <v>-81174</v>
      </c>
      <c r="I37" s="6" t="n">
        <v>2187</v>
      </c>
      <c r="J37" s="6" t="n">
        <v>288653</v>
      </c>
      <c r="K37" s="5" t="n">
        <v>-2801</v>
      </c>
      <c r="M37" s="6" t="n">
        <v>-695</v>
      </c>
    </row>
    <row r="38">
      <c r="A38" s="3" t="inlineStr">
        <is>
          <t>Increase (Decrease) in Stockholders' Equity [Roll Forward]</t>
        </is>
      </c>
    </row>
    <row r="39">
      <c r="A39" s="4" t="inlineStr">
        <is>
          <t>Net income</t>
        </is>
      </c>
      <c r="C39" s="6" t="n">
        <v>32573</v>
      </c>
      <c r="J39" s="6" t="n">
        <v>32573</v>
      </c>
    </row>
    <row r="40">
      <c r="A40" s="4" t="inlineStr">
        <is>
          <t>Net loss attributable to noncontrolling interest</t>
        </is>
      </c>
      <c r="C40" s="6" t="n">
        <v>-75</v>
      </c>
      <c r="M40" s="6" t="n">
        <v>-75</v>
      </c>
    </row>
    <row r="41">
      <c r="A41" s="4" t="inlineStr">
        <is>
          <t>Dividends declared</t>
        </is>
      </c>
      <c r="C41" s="6" t="n">
        <v>-21484</v>
      </c>
      <c r="J41" s="6" t="n">
        <v>-21484</v>
      </c>
    </row>
    <row r="42">
      <c r="A42" s="4" t="inlineStr">
        <is>
          <t>Change in other comprehensive income (loss)</t>
        </is>
      </c>
      <c r="C42" s="6" t="n">
        <v>6761</v>
      </c>
      <c r="I42" s="6" t="n">
        <v>6761</v>
      </c>
    </row>
    <row r="43">
      <c r="A43" s="4" t="inlineStr">
        <is>
          <t>Stock-based compensation</t>
        </is>
      </c>
      <c r="C43" s="6" t="n">
        <v>3044</v>
      </c>
      <c r="G43" s="6" t="n">
        <v>3044</v>
      </c>
    </row>
    <row r="44">
      <c r="A44" s="4" t="inlineStr">
        <is>
          <t>Retirement of treasury stock (in shares)</t>
        </is>
      </c>
      <c r="F44" s="6" t="n">
        <v>-3816</v>
      </c>
    </row>
    <row r="45">
      <c r="A45" s="4" t="inlineStr">
        <is>
          <t>Retirement of treasury stock</t>
        </is>
      </c>
      <c r="C45" s="6" t="n">
        <v>0</v>
      </c>
      <c r="F45" s="5" t="n">
        <v>-4</v>
      </c>
      <c r="G45" s="6" t="n">
        <v>-41</v>
      </c>
      <c r="H45" s="6" t="n">
        <v>45</v>
      </c>
    </row>
    <row r="46">
      <c r="A46" s="4" t="inlineStr">
        <is>
          <t>Net purchase of treasury stock from stock awards for statutory tax withholdings</t>
        </is>
      </c>
      <c r="C46" s="5" t="n">
        <v>-633</v>
      </c>
      <c r="H46" s="6" t="n">
        <v>-633</v>
      </c>
    </row>
    <row r="47">
      <c r="A47" s="4" t="inlineStr">
        <is>
          <t>Common stock issued through share-based awards and options exercises (in shares)</t>
        </is>
      </c>
      <c r="C47" s="6" t="n">
        <v>676</v>
      </c>
      <c r="F47" s="6" t="n">
        <v>67733</v>
      </c>
    </row>
    <row r="48">
      <c r="A48" s="4" t="inlineStr">
        <is>
          <t>Common stock issued through share-based awards and options exercises</t>
        </is>
      </c>
      <c r="C48" s="5" t="n">
        <v>112</v>
      </c>
      <c r="F48" s="5" t="n">
        <v>68</v>
      </c>
      <c r="G48" s="6" t="n">
        <v>44</v>
      </c>
    </row>
    <row r="49">
      <c r="A49" s="4" t="inlineStr">
        <is>
          <t>Net treasury stock activity for deferred compensation trusts</t>
        </is>
      </c>
      <c r="C49" s="6" t="n">
        <v>-153</v>
      </c>
      <c r="H49" s="6" t="n">
        <v>-153</v>
      </c>
    </row>
    <row r="50">
      <c r="A50" s="4" t="inlineStr">
        <is>
          <t>Purchase of treasury stock through publicly announced plans</t>
        </is>
      </c>
      <c r="C50" s="5" t="n">
        <v>-7249</v>
      </c>
      <c r="H50" s="6" t="n">
        <v>-7249</v>
      </c>
    </row>
    <row r="51">
      <c r="A51" s="4" t="inlineStr">
        <is>
          <t>Ending Balance (in shares) at Dec. 31, 2020</t>
        </is>
      </c>
      <c r="C51" s="6" t="n">
        <v>24713968</v>
      </c>
      <c r="F51" s="6" t="n">
        <v>24713968</v>
      </c>
    </row>
    <row r="52">
      <c r="A52" s="4" t="inlineStr">
        <is>
          <t>Ending Balance at Dec. 31, 2020</t>
        </is>
      </c>
      <c r="C52" s="5" t="n">
        <v>622322</v>
      </c>
      <c r="F52" s="5" t="n">
        <v>24714</v>
      </c>
      <c r="G52" s="5" t="n">
        <v>381653</v>
      </c>
      <c r="H52" s="5" t="n">
        <v>-89164</v>
      </c>
      <c r="I52" s="5" t="n">
        <v>8948</v>
      </c>
      <c r="J52" s="5" t="n">
        <v>296941</v>
      </c>
      <c r="M52" s="5" t="n">
        <v>-770</v>
      </c>
    </row>
    <row r="53"/>
    <row r="54">
      <c r="A54" s="4" t="inlineStr">
        <is>
          <t>[1]</t>
        </is>
      </c>
      <c r="B54" s="4" t="inlineStr">
        <is>
          <t>Shares relating to the RBPI Merger (defined in Note 3, “Business Combinations,” below) recorded in April 2018.</t>
        </is>
      </c>
    </row>
    <row r="55">
      <c r="A55" s="4" t="inlineStr">
        <is>
          <t>[2]</t>
        </is>
      </c>
      <c r="B55" s="4" t="inlineStr">
        <is>
          <t>The Corporation adopted ASU 2016-13 (Topic 326), “Measurement of Credit Losses on Financial Instruments,” on January 1, 2020. See Note 2, "Recent Accounting Pronouncements" in the accompanying Notes to the Consolidated Financial Statements in this Annual Report on Form 10-K.</t>
        </is>
      </c>
    </row>
  </sheetData>
  <mergeCells count="106">
    <mergeCell ref="A1:B1"/>
    <mergeCell ref="D2:E2"/>
    <mergeCell ref="K2:L2"/>
    <mergeCell ref="D3:E3"/>
    <mergeCell ref="K3:L3"/>
    <mergeCell ref="D4:E4"/>
    <mergeCell ref="K4:L4"/>
    <mergeCell ref="D5:E5"/>
    <mergeCell ref="K5:L5"/>
    <mergeCell ref="D6:E6"/>
    <mergeCell ref="K6:L6"/>
    <mergeCell ref="D7:E7"/>
    <mergeCell ref="K7:L7"/>
    <mergeCell ref="D8:E8"/>
    <mergeCell ref="K8:L8"/>
    <mergeCell ref="D9:E9"/>
    <mergeCell ref="K9:L9"/>
    <mergeCell ref="D10:E10"/>
    <mergeCell ref="K10:L10"/>
    <mergeCell ref="D11:E11"/>
    <mergeCell ref="K11:L11"/>
    <mergeCell ref="D12:E12"/>
    <mergeCell ref="K12:L12"/>
    <mergeCell ref="D13:E13"/>
    <mergeCell ref="K13:L13"/>
    <mergeCell ref="D14:E14"/>
    <mergeCell ref="K14:L14"/>
    <mergeCell ref="D15:E15"/>
    <mergeCell ref="K15:L15"/>
    <mergeCell ref="D16:E16"/>
    <mergeCell ref="K16:L16"/>
    <mergeCell ref="D17:E17"/>
    <mergeCell ref="K17:L17"/>
    <mergeCell ref="D18:E18"/>
    <mergeCell ref="K18:L18"/>
    <mergeCell ref="D19:E19"/>
    <mergeCell ref="K19:L19"/>
    <mergeCell ref="D20:E20"/>
    <mergeCell ref="K20:L20"/>
    <mergeCell ref="D21:E21"/>
    <mergeCell ref="K21:L21"/>
    <mergeCell ref="D22:E22"/>
    <mergeCell ref="K22:L22"/>
    <mergeCell ref="D23:E23"/>
    <mergeCell ref="K23:L23"/>
    <mergeCell ref="D24:E24"/>
    <mergeCell ref="K24:L24"/>
    <mergeCell ref="D25:E25"/>
    <mergeCell ref="K25:L25"/>
    <mergeCell ref="D26:E26"/>
    <mergeCell ref="K26:L26"/>
    <mergeCell ref="D27:E27"/>
    <mergeCell ref="K27:L27"/>
    <mergeCell ref="D28:E28"/>
    <mergeCell ref="K28:L28"/>
    <mergeCell ref="D29:E29"/>
    <mergeCell ref="K29:L29"/>
    <mergeCell ref="D30:E30"/>
    <mergeCell ref="K30:L30"/>
    <mergeCell ref="D31:E31"/>
    <mergeCell ref="K31:L31"/>
    <mergeCell ref="D32:E32"/>
    <mergeCell ref="K32:L32"/>
    <mergeCell ref="D33:E33"/>
    <mergeCell ref="K33:L33"/>
    <mergeCell ref="D34:E34"/>
    <mergeCell ref="K34:L34"/>
    <mergeCell ref="D35:E35"/>
    <mergeCell ref="K35:L35"/>
    <mergeCell ref="D36:E36"/>
    <mergeCell ref="K36:L36"/>
    <mergeCell ref="D37:E37"/>
    <mergeCell ref="K37:L37"/>
    <mergeCell ref="D38:E38"/>
    <mergeCell ref="K38:L38"/>
    <mergeCell ref="D39:E39"/>
    <mergeCell ref="K39:L39"/>
    <mergeCell ref="D40:E40"/>
    <mergeCell ref="K40:L40"/>
    <mergeCell ref="D41:E41"/>
    <mergeCell ref="K41:L41"/>
    <mergeCell ref="D42:E42"/>
    <mergeCell ref="K42:L42"/>
    <mergeCell ref="D43:E43"/>
    <mergeCell ref="K43:L43"/>
    <mergeCell ref="D44:E44"/>
    <mergeCell ref="K44:L44"/>
    <mergeCell ref="D45:E45"/>
    <mergeCell ref="K45:L45"/>
    <mergeCell ref="D46:E46"/>
    <mergeCell ref="K46:L46"/>
    <mergeCell ref="D47:E47"/>
    <mergeCell ref="K47:L47"/>
    <mergeCell ref="D48:E48"/>
    <mergeCell ref="K48:L48"/>
    <mergeCell ref="D49:E49"/>
    <mergeCell ref="K49:L49"/>
    <mergeCell ref="D50:E50"/>
    <mergeCell ref="K50:L50"/>
    <mergeCell ref="D51:E51"/>
    <mergeCell ref="K51:L51"/>
    <mergeCell ref="D52:E52"/>
    <mergeCell ref="K52:L52"/>
    <mergeCell ref="A53:L53"/>
    <mergeCell ref="B54:L54"/>
    <mergeCell ref="B55:L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et Investments in Leases (Details) - USD ($) $ in Thousands</t>
        </is>
      </c>
      <c r="B1" s="2" t="inlineStr">
        <is>
          <t>Dec. 31, 2020</t>
        </is>
      </c>
      <c r="C1" s="2" t="inlineStr">
        <is>
          <t>Dec. 31, 2019</t>
        </is>
      </c>
    </row>
    <row r="2">
      <c r="A2" s="3" t="inlineStr">
        <is>
          <t>Loans and Leases Receivable Disclosure [Line Items]</t>
        </is>
      </c>
    </row>
    <row r="3">
      <c r="A3" s="4" t="inlineStr">
        <is>
          <t>Minimum lease payments receivable</t>
        </is>
      </c>
      <c r="B3" s="5" t="n">
        <v>167139</v>
      </c>
      <c r="C3" s="5" t="n">
        <v>183138</v>
      </c>
    </row>
    <row r="4">
      <c r="A4" s="4" t="inlineStr">
        <is>
          <t>Unearned lease income</t>
        </is>
      </c>
      <c r="B4" s="6" t="n">
        <v>-20884</v>
      </c>
      <c r="C4" s="6" t="n">
        <v>-24454</v>
      </c>
    </row>
    <row r="5">
      <c r="A5" s="4" t="inlineStr">
        <is>
          <t>Initial direct costs and deferred fees</t>
        </is>
      </c>
      <c r="B5" s="6" t="n">
        <v>6142</v>
      </c>
      <c r="C5" s="6" t="n">
        <v>6394</v>
      </c>
    </row>
    <row r="6">
      <c r="A6" s="4" t="inlineStr">
        <is>
          <t>Total leases</t>
        </is>
      </c>
      <c r="B6" s="6" t="n">
        <v>152397</v>
      </c>
      <c r="C6" s="6" t="n">
        <v>165078</v>
      </c>
    </row>
    <row r="7">
      <c r="A7" s="4" t="inlineStr">
        <is>
          <t>Originated</t>
        </is>
      </c>
    </row>
    <row r="8">
      <c r="A8" s="3" t="inlineStr">
        <is>
          <t>Loans and Leases Receivable Disclosure [Line Items]</t>
        </is>
      </c>
    </row>
    <row r="9">
      <c r="A9" s="4" t="inlineStr">
        <is>
          <t>Minimum lease payments receivable</t>
        </is>
      </c>
      <c r="B9" s="6" t="n">
        <v>164556</v>
      </c>
      <c r="C9" s="6" t="n">
        <v>174385</v>
      </c>
    </row>
    <row r="10">
      <c r="A10" s="4" t="inlineStr">
        <is>
          <t>Unearned lease income</t>
        </is>
      </c>
      <c r="B10" s="6" t="n">
        <v>-20746</v>
      </c>
      <c r="C10" s="6" t="n">
        <v>-23641</v>
      </c>
    </row>
    <row r="11">
      <c r="A11" s="4" t="inlineStr">
        <is>
          <t>Initial direct costs and deferred fees</t>
        </is>
      </c>
      <c r="B11" s="6" t="n">
        <v>6104</v>
      </c>
      <c r="C11" s="6" t="n">
        <v>6223</v>
      </c>
    </row>
    <row r="12">
      <c r="A12" s="4" t="inlineStr">
        <is>
          <t>Total leases</t>
        </is>
      </c>
      <c r="B12" s="6" t="n">
        <v>149914</v>
      </c>
      <c r="C12" s="6" t="n">
        <v>156967</v>
      </c>
    </row>
    <row r="13">
      <c r="A13" s="4" t="inlineStr">
        <is>
          <t>Acquired</t>
        </is>
      </c>
    </row>
    <row r="14">
      <c r="A14" s="3" t="inlineStr">
        <is>
          <t>Loans and Leases Receivable Disclosure [Line Items]</t>
        </is>
      </c>
    </row>
    <row r="15">
      <c r="A15" s="4" t="inlineStr">
        <is>
          <t>Minimum lease payments receivable</t>
        </is>
      </c>
      <c r="B15" s="6" t="n">
        <v>2583</v>
      </c>
      <c r="C15" s="6" t="n">
        <v>8753</v>
      </c>
    </row>
    <row r="16">
      <c r="A16" s="4" t="inlineStr">
        <is>
          <t>Unearned lease income</t>
        </is>
      </c>
      <c r="B16" s="6" t="n">
        <v>-138</v>
      </c>
      <c r="C16" s="6" t="n">
        <v>-813</v>
      </c>
    </row>
    <row r="17">
      <c r="A17" s="4" t="inlineStr">
        <is>
          <t>Initial direct costs and deferred fees</t>
        </is>
      </c>
      <c r="B17" s="6" t="n">
        <v>38</v>
      </c>
      <c r="C17" s="6" t="n">
        <v>171</v>
      </c>
    </row>
    <row r="18">
      <c r="A18" s="4" t="inlineStr">
        <is>
          <t>Total leases</t>
        </is>
      </c>
      <c r="B18" s="5" t="n">
        <v>2483</v>
      </c>
      <c r="C18" s="5" t="n">
        <v>81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performing Loans and Leases (Details) - USD ($) $ in Thousands</t>
        </is>
      </c>
      <c r="B1" s="2" t="inlineStr">
        <is>
          <t>Dec. 31, 2020</t>
        </is>
      </c>
      <c r="C1" s="2" t="inlineStr">
        <is>
          <t>Dec. 31, 2019</t>
        </is>
      </c>
    </row>
    <row r="2">
      <c r="A2" s="3" t="inlineStr">
        <is>
          <t>Loans and Leases Receivable Disclosure [Line Items]</t>
        </is>
      </c>
    </row>
    <row r="3">
      <c r="A3" s="4" t="inlineStr">
        <is>
          <t>Total Accruing Loans and Leases</t>
        </is>
      </c>
      <c r="B3" s="5" t="n">
        <v>3634411</v>
      </c>
      <c r="C3" s="5" t="n">
        <v>3693562</v>
      </c>
    </row>
    <row r="4">
      <c r="A4" s="4" t="inlineStr">
        <is>
          <t>Originated</t>
        </is>
      </c>
    </row>
    <row r="5">
      <c r="A5" s="3" t="inlineStr">
        <is>
          <t>Loans and Leases Receivable Disclosure [Line Items]</t>
        </is>
      </c>
    </row>
    <row r="6">
      <c r="A6" s="4" t="inlineStr">
        <is>
          <t>Total Accruing Loans and Leases</t>
        </is>
      </c>
      <c r="B6" s="6" t="n">
        <v>3386727</v>
      </c>
      <c r="C6" s="6" t="n">
        <v>3325065</v>
      </c>
    </row>
    <row r="7">
      <c r="A7" s="4" t="inlineStr">
        <is>
          <t>Acquired</t>
        </is>
      </c>
    </row>
    <row r="8">
      <c r="A8" s="3" t="inlineStr">
        <is>
          <t>Loans and Leases Receivable Disclosure [Line Items]</t>
        </is>
      </c>
    </row>
    <row r="9">
      <c r="A9" s="4" t="inlineStr">
        <is>
          <t>Total Accruing Loans and Leases</t>
        </is>
      </c>
      <c r="B9" s="6" t="n">
        <v>247684</v>
      </c>
      <c r="C9" s="6" t="n">
        <v>368497</v>
      </c>
    </row>
    <row r="10">
      <c r="A10" s="4" t="inlineStr">
        <is>
          <t>Nonperforming Financial Instruments</t>
        </is>
      </c>
    </row>
    <row r="11">
      <c r="A11" s="3" t="inlineStr">
        <is>
          <t>Loans and Leases Receivable Disclosure [Line Items]</t>
        </is>
      </c>
    </row>
    <row r="12">
      <c r="A12" s="4" t="inlineStr">
        <is>
          <t>Total Accruing Loans and Leases</t>
        </is>
      </c>
      <c r="B12" s="6" t="n">
        <v>5306</v>
      </c>
      <c r="C12" s="6" t="n">
        <v>10648</v>
      </c>
    </row>
    <row r="13">
      <c r="A13" s="4" t="inlineStr">
        <is>
          <t>Nonperforming Financial Instruments | Originated</t>
        </is>
      </c>
    </row>
    <row r="14">
      <c r="A14" s="3" t="inlineStr">
        <is>
          <t>Loans and Leases Receivable Disclosure [Line Items]</t>
        </is>
      </c>
    </row>
    <row r="15">
      <c r="A15" s="4" t="inlineStr">
        <is>
          <t>Total Accruing Loans and Leases</t>
        </is>
      </c>
      <c r="B15" s="6" t="n">
        <v>3949</v>
      </c>
      <c r="C15" s="6" t="n">
        <v>5636</v>
      </c>
    </row>
    <row r="16">
      <c r="A16" s="4" t="inlineStr">
        <is>
          <t>Nonperforming Financial Instruments | Acquired</t>
        </is>
      </c>
    </row>
    <row r="17">
      <c r="A17" s="3" t="inlineStr">
        <is>
          <t>Loans and Leases Receivable Disclosure [Line Items]</t>
        </is>
      </c>
    </row>
    <row r="18">
      <c r="A18" s="4" t="inlineStr">
        <is>
          <t>Total Accruing Loans and Leases</t>
        </is>
      </c>
      <c r="B18" s="6" t="n">
        <v>1357</v>
      </c>
      <c r="C18" s="6" t="n">
        <v>5012</v>
      </c>
    </row>
    <row r="19">
      <c r="A19" s="4" t="inlineStr">
        <is>
          <t>Real estate loans | CRE - nonowner-occupied | Nonperforming Financial Instruments</t>
        </is>
      </c>
    </row>
    <row r="20">
      <c r="A20" s="3" t="inlineStr">
        <is>
          <t>Loans and Leases Receivable Disclosure [Line Items]</t>
        </is>
      </c>
    </row>
    <row r="21">
      <c r="A21" s="4" t="inlineStr">
        <is>
          <t>Total Accruing Loans and Leases</t>
        </is>
      </c>
      <c r="B21" s="6" t="n">
        <v>57</v>
      </c>
      <c r="C21" s="6" t="n">
        <v>199</v>
      </c>
    </row>
    <row r="22">
      <c r="A22" s="4" t="inlineStr">
        <is>
          <t>Real estate loans | CRE - nonowner-occupied | Nonperforming Financial Instruments | Originated</t>
        </is>
      </c>
    </row>
    <row r="23">
      <c r="A23" s="3" t="inlineStr">
        <is>
          <t>Loans and Leases Receivable Disclosure [Line Items]</t>
        </is>
      </c>
    </row>
    <row r="24">
      <c r="A24" s="4" t="inlineStr">
        <is>
          <t>Total Accruing Loans and Leases</t>
        </is>
      </c>
      <c r="B24" s="6" t="n">
        <v>57</v>
      </c>
      <c r="C24" s="6" t="n">
        <v>199</v>
      </c>
    </row>
    <row r="25">
      <c r="A25" s="4" t="inlineStr">
        <is>
          <t>Real estate loans | CRE - nonowner-occupied | Nonperforming Financial Instruments | Acquired</t>
        </is>
      </c>
    </row>
    <row r="26">
      <c r="A26" s="3" t="inlineStr">
        <is>
          <t>Loans and Leases Receivable Disclosure [Line Items]</t>
        </is>
      </c>
    </row>
    <row r="27">
      <c r="A27" s="4" t="inlineStr">
        <is>
          <t>Total Accruing Loans and Leases</t>
        </is>
      </c>
      <c r="B27" s="6" t="n">
        <v>0</v>
      </c>
      <c r="C27" s="6" t="n">
        <v>0</v>
      </c>
    </row>
    <row r="28">
      <c r="A28" s="4" t="inlineStr">
        <is>
          <t>Real estate loans | CRE - owner-occupied | Nonperforming Financial Instruments</t>
        </is>
      </c>
    </row>
    <row r="29">
      <c r="A29" s="3" t="inlineStr">
        <is>
          <t>Loans and Leases Receivable Disclosure [Line Items]</t>
        </is>
      </c>
    </row>
    <row r="30">
      <c r="A30" s="4" t="inlineStr">
        <is>
          <t>Total Accruing Loans and Leases</t>
        </is>
      </c>
      <c r="B30" s="6" t="n">
        <v>1659</v>
      </c>
      <c r="C30" s="6" t="n">
        <v>4159</v>
      </c>
    </row>
    <row r="31">
      <c r="A31" s="4" t="inlineStr">
        <is>
          <t>Real estate loans | CRE - owner-occupied | Nonperforming Financial Instruments | Originated</t>
        </is>
      </c>
    </row>
    <row r="32">
      <c r="A32" s="3" t="inlineStr">
        <is>
          <t>Loans and Leases Receivable Disclosure [Line Items]</t>
        </is>
      </c>
    </row>
    <row r="33">
      <c r="A33" s="4" t="inlineStr">
        <is>
          <t>Total Accruing Loans and Leases</t>
        </is>
      </c>
      <c r="B33" s="6" t="n">
        <v>823</v>
      </c>
      <c r="C33" s="6" t="n">
        <v>1523</v>
      </c>
    </row>
    <row r="34">
      <c r="A34" s="4" t="inlineStr">
        <is>
          <t>Real estate loans | CRE - owner-occupied | Nonperforming Financial Instruments | Acquired</t>
        </is>
      </c>
    </row>
    <row r="35">
      <c r="A35" s="3" t="inlineStr">
        <is>
          <t>Loans and Leases Receivable Disclosure [Line Items]</t>
        </is>
      </c>
    </row>
    <row r="36">
      <c r="A36" s="4" t="inlineStr">
        <is>
          <t>Total Accruing Loans and Leases</t>
        </is>
      </c>
      <c r="B36" s="6" t="n">
        <v>836</v>
      </c>
      <c r="C36" s="6" t="n">
        <v>2636</v>
      </c>
    </row>
    <row r="37">
      <c r="A37" s="4" t="inlineStr">
        <is>
          <t>Real estate loans | Home equity lines of credit | Nonperforming Financial Instruments</t>
        </is>
      </c>
    </row>
    <row r="38">
      <c r="A38" s="3" t="inlineStr">
        <is>
          <t>Loans and Leases Receivable Disclosure [Line Items]</t>
        </is>
      </c>
    </row>
    <row r="39">
      <c r="A39" s="4" t="inlineStr">
        <is>
          <t>Total Accruing Loans and Leases</t>
        </is>
      </c>
      <c r="B39" s="6" t="n">
        <v>729</v>
      </c>
      <c r="C39" s="6" t="n">
        <v>636</v>
      </c>
    </row>
    <row r="40">
      <c r="A40" s="4" t="inlineStr">
        <is>
          <t>Real estate loans | Home equity lines of credit | Nonperforming Financial Instruments | Originated</t>
        </is>
      </c>
    </row>
    <row r="41">
      <c r="A41" s="3" t="inlineStr">
        <is>
          <t>Loans and Leases Receivable Disclosure [Line Items]</t>
        </is>
      </c>
    </row>
    <row r="42">
      <c r="A42" s="4" t="inlineStr">
        <is>
          <t>Total Accruing Loans and Leases</t>
        </is>
      </c>
      <c r="B42" s="6" t="n">
        <v>515</v>
      </c>
      <c r="C42" s="6" t="n">
        <v>636</v>
      </c>
    </row>
    <row r="43">
      <c r="A43" s="4" t="inlineStr">
        <is>
          <t>Real estate loans | Home equity lines of credit | Nonperforming Financial Instruments | Acquired</t>
        </is>
      </c>
    </row>
    <row r="44">
      <c r="A44" s="3" t="inlineStr">
        <is>
          <t>Loans and Leases Receivable Disclosure [Line Items]</t>
        </is>
      </c>
    </row>
    <row r="45">
      <c r="A45" s="4" t="inlineStr">
        <is>
          <t>Total Accruing Loans and Leases</t>
        </is>
      </c>
      <c r="B45" s="6" t="n">
        <v>214</v>
      </c>
      <c r="C45" s="6" t="n">
        <v>0</v>
      </c>
    </row>
    <row r="46">
      <c r="A46" s="4" t="inlineStr">
        <is>
          <t>Real estate loans | Residential Mortgage | 1st liens | Nonperforming Financial Instruments</t>
        </is>
      </c>
    </row>
    <row r="47">
      <c r="A47" s="3" t="inlineStr">
        <is>
          <t>Loans and Leases Receivable Disclosure [Line Items]</t>
        </is>
      </c>
    </row>
    <row r="48">
      <c r="A48" s="4" t="inlineStr">
        <is>
          <t>Total Accruing Loans and Leases</t>
        </is>
      </c>
      <c r="B48" s="6" t="n">
        <v>99</v>
      </c>
      <c r="C48" s="6" t="n">
        <v>2447</v>
      </c>
    </row>
    <row r="49">
      <c r="A49" s="4" t="inlineStr">
        <is>
          <t>Real estate loans | Residential Mortgage | 1st liens | Nonperforming Financial Instruments | Originated</t>
        </is>
      </c>
    </row>
    <row r="50">
      <c r="A50" s="3" t="inlineStr">
        <is>
          <t>Loans and Leases Receivable Disclosure [Line Items]</t>
        </is>
      </c>
    </row>
    <row r="51">
      <c r="A51" s="4" t="inlineStr">
        <is>
          <t>Total Accruing Loans and Leases</t>
        </is>
      </c>
      <c r="B51" s="6" t="n">
        <v>26</v>
      </c>
      <c r="C51" s="6" t="n">
        <v>630</v>
      </c>
    </row>
    <row r="52">
      <c r="A52" s="4" t="inlineStr">
        <is>
          <t>Real estate loans | Residential Mortgage | 1st liens | Nonperforming Financial Instruments | Acquired</t>
        </is>
      </c>
    </row>
    <row r="53">
      <c r="A53" s="3" t="inlineStr">
        <is>
          <t>Loans and Leases Receivable Disclosure [Line Items]</t>
        </is>
      </c>
    </row>
    <row r="54">
      <c r="A54" s="4" t="inlineStr">
        <is>
          <t>Total Accruing Loans and Leases</t>
        </is>
      </c>
      <c r="B54" s="6" t="n">
        <v>73</v>
      </c>
      <c r="C54" s="6" t="n">
        <v>1817</v>
      </c>
    </row>
    <row r="55">
      <c r="A55" s="4" t="inlineStr">
        <is>
          <t>Real estate loans | Residential Mortgage | Junior liens | Nonperforming Financial Instruments</t>
        </is>
      </c>
    </row>
    <row r="56">
      <c r="A56" s="3" t="inlineStr">
        <is>
          <t>Loans and Leases Receivable Disclosure [Line Items]</t>
        </is>
      </c>
    </row>
    <row r="57">
      <c r="A57" s="4" t="inlineStr">
        <is>
          <t>Total Accruing Loans and Leases</t>
        </is>
      </c>
      <c r="B57" s="6" t="n">
        <v>85</v>
      </c>
      <c r="C57" s="6" t="n">
        <v>83</v>
      </c>
    </row>
    <row r="58">
      <c r="A58" s="4" t="inlineStr">
        <is>
          <t>Real estate loans | Residential Mortgage | Junior liens | Nonperforming Financial Instruments | Originated</t>
        </is>
      </c>
    </row>
    <row r="59">
      <c r="A59" s="3" t="inlineStr">
        <is>
          <t>Loans and Leases Receivable Disclosure [Line Items]</t>
        </is>
      </c>
    </row>
    <row r="60">
      <c r="A60" s="4" t="inlineStr">
        <is>
          <t>Total Accruing Loans and Leases</t>
        </is>
      </c>
      <c r="B60" s="6" t="n">
        <v>50</v>
      </c>
      <c r="C60" s="6" t="n">
        <v>83</v>
      </c>
    </row>
    <row r="61">
      <c r="A61" s="4" t="inlineStr">
        <is>
          <t>Real estate loans | Residential Mortgage | Junior liens | Nonperforming Financial Instruments | Acquired</t>
        </is>
      </c>
    </row>
    <row r="62">
      <c r="A62" s="3" t="inlineStr">
        <is>
          <t>Loans and Leases Receivable Disclosure [Line Items]</t>
        </is>
      </c>
    </row>
    <row r="63">
      <c r="A63" s="4" t="inlineStr">
        <is>
          <t>Total Accruing Loans and Leases</t>
        </is>
      </c>
      <c r="B63" s="6" t="n">
        <v>35</v>
      </c>
      <c r="C63" s="6" t="n">
        <v>0</v>
      </c>
    </row>
    <row r="64">
      <c r="A64" s="4" t="inlineStr">
        <is>
          <t>Commercial &amp; Industrial | Nonperforming Financial Instruments</t>
        </is>
      </c>
    </row>
    <row r="65">
      <c r="A65" s="3" t="inlineStr">
        <is>
          <t>Loans and Leases Receivable Disclosure [Line Items]</t>
        </is>
      </c>
    </row>
    <row r="66">
      <c r="A66" s="4" t="inlineStr">
        <is>
          <t>Total Accruing Loans and Leases</t>
        </is>
      </c>
      <c r="B66" s="6" t="n">
        <v>1775</v>
      </c>
      <c r="C66" s="6" t="n">
        <v>2180</v>
      </c>
    </row>
    <row r="67">
      <c r="A67" s="4" t="inlineStr">
        <is>
          <t>Commercial &amp; Industrial | Nonperforming Financial Instruments | Originated</t>
        </is>
      </c>
    </row>
    <row r="68">
      <c r="A68" s="3" t="inlineStr">
        <is>
          <t>Loans and Leases Receivable Disclosure [Line Items]</t>
        </is>
      </c>
    </row>
    <row r="69">
      <c r="A69" s="4" t="inlineStr">
        <is>
          <t>Total Accruing Loans and Leases</t>
        </is>
      </c>
      <c r="B69" s="6" t="n">
        <v>1657</v>
      </c>
      <c r="C69" s="6" t="n">
        <v>1799</v>
      </c>
    </row>
    <row r="70">
      <c r="A70" s="4" t="inlineStr">
        <is>
          <t>Commercial &amp; Industrial | Nonperforming Financial Instruments | Acquired</t>
        </is>
      </c>
    </row>
    <row r="71">
      <c r="A71" s="3" t="inlineStr">
        <is>
          <t>Loans and Leases Receivable Disclosure [Line Items]</t>
        </is>
      </c>
    </row>
    <row r="72">
      <c r="A72" s="4" t="inlineStr">
        <is>
          <t>Total Accruing Loans and Leases</t>
        </is>
      </c>
      <c r="B72" s="6" t="n">
        <v>118</v>
      </c>
      <c r="C72" s="6" t="n">
        <v>381</v>
      </c>
    </row>
    <row r="73">
      <c r="A73" s="4" t="inlineStr">
        <is>
          <t>Consumer | Nonperforming Financial Instruments</t>
        </is>
      </c>
    </row>
    <row r="74">
      <c r="A74" s="3" t="inlineStr">
        <is>
          <t>Loans and Leases Receivable Disclosure [Line Items]</t>
        </is>
      </c>
    </row>
    <row r="75">
      <c r="A75" s="4" t="inlineStr">
        <is>
          <t>Total Accruing Loans and Leases</t>
        </is>
      </c>
      <c r="B75" s="6" t="n">
        <v>30</v>
      </c>
      <c r="C75" s="6" t="n">
        <v>61</v>
      </c>
    </row>
    <row r="76">
      <c r="A76" s="4" t="inlineStr">
        <is>
          <t>Consumer | Nonperforming Financial Instruments | Originated</t>
        </is>
      </c>
    </row>
    <row r="77">
      <c r="A77" s="3" t="inlineStr">
        <is>
          <t>Loans and Leases Receivable Disclosure [Line Items]</t>
        </is>
      </c>
    </row>
    <row r="78">
      <c r="A78" s="4" t="inlineStr">
        <is>
          <t>Total Accruing Loans and Leases</t>
        </is>
      </c>
      <c r="B78" s="6" t="n">
        <v>30</v>
      </c>
      <c r="C78" s="6" t="n">
        <v>19</v>
      </c>
    </row>
    <row r="79">
      <c r="A79" s="4" t="inlineStr">
        <is>
          <t>Consumer | Nonperforming Financial Instruments | Acquired</t>
        </is>
      </c>
    </row>
    <row r="80">
      <c r="A80" s="3" t="inlineStr">
        <is>
          <t>Loans and Leases Receivable Disclosure [Line Items]</t>
        </is>
      </c>
    </row>
    <row r="81">
      <c r="A81" s="4" t="inlineStr">
        <is>
          <t>Total Accruing Loans and Leases</t>
        </is>
      </c>
      <c r="B81" s="6" t="n">
        <v>0</v>
      </c>
      <c r="C81" s="6" t="n">
        <v>42</v>
      </c>
    </row>
    <row r="82">
      <c r="A82" s="4" t="inlineStr">
        <is>
          <t>Leases | Nonperforming Financial Instruments</t>
        </is>
      </c>
    </row>
    <row r="83">
      <c r="A83" s="3" t="inlineStr">
        <is>
          <t>Loans and Leases Receivable Disclosure [Line Items]</t>
        </is>
      </c>
    </row>
    <row r="84">
      <c r="A84" s="4" t="inlineStr">
        <is>
          <t>Total Accruing Loans and Leases</t>
        </is>
      </c>
      <c r="B84" s="6" t="n">
        <v>872</v>
      </c>
      <c r="C84" s="6" t="n">
        <v>883</v>
      </c>
    </row>
    <row r="85">
      <c r="A85" s="4" t="inlineStr">
        <is>
          <t>Leases | Nonperforming Financial Instruments | Originated</t>
        </is>
      </c>
    </row>
    <row r="86">
      <c r="A86" s="3" t="inlineStr">
        <is>
          <t>Loans and Leases Receivable Disclosure [Line Items]</t>
        </is>
      </c>
    </row>
    <row r="87">
      <c r="A87" s="4" t="inlineStr">
        <is>
          <t>Total Accruing Loans and Leases</t>
        </is>
      </c>
      <c r="B87" s="6" t="n">
        <v>791</v>
      </c>
      <c r="C87" s="6" t="n">
        <v>747</v>
      </c>
    </row>
    <row r="88">
      <c r="A88" s="4" t="inlineStr">
        <is>
          <t>Leases | Nonperforming Financial Instruments | Acquired</t>
        </is>
      </c>
    </row>
    <row r="89">
      <c r="A89" s="3" t="inlineStr">
        <is>
          <t>Loans and Leases Receivable Disclosure [Line Items]</t>
        </is>
      </c>
    </row>
    <row r="90">
      <c r="A90" s="4" t="inlineStr">
        <is>
          <t>Total Accruing Loans and Leases</t>
        </is>
      </c>
      <c r="B90" s="6" t="n">
        <v>81</v>
      </c>
      <c r="C90" s="6" t="n">
        <v>136</v>
      </c>
    </row>
    <row r="91">
      <c r="A91" s="4" t="inlineStr">
        <is>
          <t>Construction Loans | Nonperforming Financial Instruments</t>
        </is>
      </c>
    </row>
    <row r="92">
      <c r="A92" s="3" t="inlineStr">
        <is>
          <t>Loans and Leases Receivable Disclosure [Line Items]</t>
        </is>
      </c>
    </row>
    <row r="93">
      <c r="A93" s="4" t="inlineStr">
        <is>
          <t>Total Accruing Loans and Leases</t>
        </is>
      </c>
      <c r="B93" s="6" t="n">
        <v>0</v>
      </c>
      <c r="C93" s="6" t="n">
        <v>0</v>
      </c>
    </row>
    <row r="94">
      <c r="A94" s="4" t="inlineStr">
        <is>
          <t>Construction Loans | Nonperforming Financial Instruments | Originated</t>
        </is>
      </c>
    </row>
    <row r="95">
      <c r="A95" s="3" t="inlineStr">
        <is>
          <t>Loans and Leases Receivable Disclosure [Line Items]</t>
        </is>
      </c>
    </row>
    <row r="96">
      <c r="A96" s="4" t="inlineStr">
        <is>
          <t>Total Accruing Loans and Leases</t>
        </is>
      </c>
      <c r="B96" s="6" t="n">
        <v>0</v>
      </c>
      <c r="C96" s="6" t="n">
        <v>0</v>
      </c>
    </row>
    <row r="97">
      <c r="A97" s="4" t="inlineStr">
        <is>
          <t>Construction Loans | Nonperforming Financial Instruments | Acquired</t>
        </is>
      </c>
    </row>
    <row r="98">
      <c r="A98" s="3" t="inlineStr">
        <is>
          <t>Loans and Leases Receivable Disclosure [Line Items]</t>
        </is>
      </c>
    </row>
    <row r="99">
      <c r="A99" s="4" t="inlineStr">
        <is>
          <t>Total Accruing Loans and Leases</t>
        </is>
      </c>
      <c r="B99" s="5" t="n">
        <v>0</v>
      </c>
      <c r="C99"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e Analysis of Past Due Loans and Leases (Details) - USD ($) $ in Thousands</t>
        </is>
      </c>
      <c r="B1" s="2" t="inlineStr">
        <is>
          <t>Dec. 31, 2020</t>
        </is>
      </c>
      <c r="C1" s="2" t="inlineStr">
        <is>
          <t>Dec. 31, 2019</t>
        </is>
      </c>
    </row>
    <row r="2">
      <c r="A2" s="3" t="inlineStr">
        <is>
          <t>Financing Receivable, Past Due [Line Items]</t>
        </is>
      </c>
    </row>
    <row r="3">
      <c r="A3" s="4" t="inlineStr">
        <is>
          <t>Loans and leases, past due</t>
        </is>
      </c>
      <c r="B3" s="5" t="n">
        <v>10847</v>
      </c>
      <c r="C3" s="5" t="n">
        <v>7197</v>
      </c>
    </row>
    <row r="4">
      <c r="A4" s="4" t="inlineStr">
        <is>
          <t>Loans and leases, current</t>
        </is>
      </c>
      <c r="B4" s="6" t="n">
        <v>3612258</v>
      </c>
      <c r="C4" s="6" t="n">
        <v>3671468</v>
      </c>
    </row>
    <row r="5">
      <c r="A5" s="4" t="inlineStr">
        <is>
          <t>Total Accruing Loans and Leases</t>
        </is>
      </c>
      <c r="B5" s="6" t="n">
        <v>3623105</v>
      </c>
      <c r="C5" s="6" t="n">
        <v>3678665</v>
      </c>
    </row>
    <row r="6">
      <c r="A6" s="4" t="inlineStr">
        <is>
          <t>Nonaccrual Loans and Leases</t>
        </is>
      </c>
      <c r="B6" s="6" t="n">
        <v>5306</v>
      </c>
      <c r="C6" s="6" t="n">
        <v>10648</v>
      </c>
    </row>
    <row r="7">
      <c r="A7" s="4" t="inlineStr">
        <is>
          <t>Total portfolio loans and leases</t>
        </is>
      </c>
      <c r="B7" s="6" t="n">
        <v>3628411</v>
      </c>
      <c r="C7" s="6" t="n">
        <v>3689313</v>
      </c>
    </row>
    <row r="8">
      <c r="A8" s="4" t="inlineStr">
        <is>
          <t>Originated</t>
        </is>
      </c>
    </row>
    <row r="9">
      <c r="A9" s="3" t="inlineStr">
        <is>
          <t>Financing Receivable, Past Due [Line Items]</t>
        </is>
      </c>
    </row>
    <row r="10">
      <c r="A10" s="4" t="inlineStr">
        <is>
          <t>Loans and leases, past due</t>
        </is>
      </c>
      <c r="B10" s="6" t="n">
        <v>8855</v>
      </c>
      <c r="C10" s="6" t="n">
        <v>5826</v>
      </c>
    </row>
    <row r="11">
      <c r="A11" s="4" t="inlineStr">
        <is>
          <t>Loans and leases, current</t>
        </is>
      </c>
      <c r="B11" s="6" t="n">
        <v>3367923</v>
      </c>
      <c r="C11" s="6" t="n">
        <v>3309354</v>
      </c>
    </row>
    <row r="12">
      <c r="A12" s="4" t="inlineStr">
        <is>
          <t>Total Accruing Loans and Leases</t>
        </is>
      </c>
      <c r="B12" s="6" t="n">
        <v>3376778</v>
      </c>
      <c r="C12" s="6" t="n">
        <v>3315180</v>
      </c>
    </row>
    <row r="13">
      <c r="A13" s="4" t="inlineStr">
        <is>
          <t>Nonaccrual Loans and Leases</t>
        </is>
      </c>
      <c r="B13" s="6" t="n">
        <v>3949</v>
      </c>
      <c r="C13" s="6" t="n">
        <v>5636</v>
      </c>
    </row>
    <row r="14">
      <c r="A14" s="4" t="inlineStr">
        <is>
          <t>Total portfolio loans and leases</t>
        </is>
      </c>
      <c r="B14" s="6" t="n">
        <v>3380727</v>
      </c>
      <c r="C14" s="6" t="n">
        <v>3320816</v>
      </c>
    </row>
    <row r="15">
      <c r="A15" s="4" t="inlineStr">
        <is>
          <t>Acquired</t>
        </is>
      </c>
    </row>
    <row r="16">
      <c r="A16" s="3" t="inlineStr">
        <is>
          <t>Financing Receivable, Past Due [Line Items]</t>
        </is>
      </c>
    </row>
    <row r="17">
      <c r="A17" s="4" t="inlineStr">
        <is>
          <t>Loans and leases, past due</t>
        </is>
      </c>
      <c r="B17" s="6" t="n">
        <v>1992</v>
      </c>
      <c r="C17" s="6" t="n">
        <v>1371</v>
      </c>
    </row>
    <row r="18">
      <c r="A18" s="4" t="inlineStr">
        <is>
          <t>Loans and leases, current</t>
        </is>
      </c>
      <c r="B18" s="6" t="n">
        <v>244335</v>
      </c>
      <c r="C18" s="6" t="n">
        <v>362114</v>
      </c>
    </row>
    <row r="19">
      <c r="A19" s="4" t="inlineStr">
        <is>
          <t>Total Accruing Loans and Leases</t>
        </is>
      </c>
      <c r="B19" s="6" t="n">
        <v>246327</v>
      </c>
      <c r="C19" s="6" t="n">
        <v>363485</v>
      </c>
    </row>
    <row r="20">
      <c r="A20" s="4" t="inlineStr">
        <is>
          <t>Nonaccrual Loans and Leases</t>
        </is>
      </c>
      <c r="B20" s="6" t="n">
        <v>1357</v>
      </c>
      <c r="C20" s="6" t="n">
        <v>5012</v>
      </c>
    </row>
    <row r="21">
      <c r="A21" s="4" t="inlineStr">
        <is>
          <t>Total portfolio loans and leases</t>
        </is>
      </c>
      <c r="B21" s="6" t="n">
        <v>247684</v>
      </c>
      <c r="C21" s="6" t="n">
        <v>368497</v>
      </c>
    </row>
    <row r="22">
      <c r="A22" s="4" t="inlineStr">
        <is>
          <t>Real estate loans</t>
        </is>
      </c>
    </row>
    <row r="23">
      <c r="A23" s="3" t="inlineStr">
        <is>
          <t>Financing Receivable, Past Due [Line Items]</t>
        </is>
      </c>
    </row>
    <row r="24">
      <c r="A24" s="4" t="inlineStr">
        <is>
          <t>Total portfolio loans and leases</t>
        </is>
      </c>
      <c r="B24" s="6" t="n">
        <v>2989893</v>
      </c>
      <c r="C24" s="6" t="n">
        <v>3034767</v>
      </c>
    </row>
    <row r="25">
      <c r="A25" s="4" t="inlineStr">
        <is>
          <t>Real estate loans | Originated</t>
        </is>
      </c>
    </row>
    <row r="26">
      <c r="A26" s="3" t="inlineStr">
        <is>
          <t>Financing Receivable, Past Due [Line Items]</t>
        </is>
      </c>
    </row>
    <row r="27">
      <c r="A27" s="4" t="inlineStr">
        <is>
          <t>Total portfolio loans and leases</t>
        </is>
      </c>
      <c r="B27" s="6" t="n">
        <v>2748927</v>
      </c>
      <c r="C27" s="6" t="n">
        <v>2683614</v>
      </c>
    </row>
    <row r="28">
      <c r="A28" s="4" t="inlineStr">
        <is>
          <t>Real estate loans | Acquired</t>
        </is>
      </c>
    </row>
    <row r="29">
      <c r="A29" s="3" t="inlineStr">
        <is>
          <t>Financing Receivable, Past Due [Line Items]</t>
        </is>
      </c>
    </row>
    <row r="30">
      <c r="A30" s="4" t="inlineStr">
        <is>
          <t>Total portfolio loans and leases</t>
        </is>
      </c>
      <c r="B30" s="6" t="n">
        <v>240966</v>
      </c>
      <c r="C30" s="6" t="n">
        <v>351153</v>
      </c>
    </row>
    <row r="31">
      <c r="A31" s="4" t="inlineStr">
        <is>
          <t>Real estate loans | CRE - nonowner-occupied</t>
        </is>
      </c>
    </row>
    <row r="32">
      <c r="A32" s="3" t="inlineStr">
        <is>
          <t>Financing Receivable, Past Due [Line Items]</t>
        </is>
      </c>
    </row>
    <row r="33">
      <c r="A33" s="4" t="inlineStr">
        <is>
          <t>Loans and leases, past due</t>
        </is>
      </c>
      <c r="B33" s="6" t="n">
        <v>0</v>
      </c>
      <c r="C33" s="6" t="n">
        <v>184</v>
      </c>
    </row>
    <row r="34">
      <c r="A34" s="4" t="inlineStr">
        <is>
          <t>Loans and leases, current</t>
        </is>
      </c>
      <c r="B34" s="6" t="n">
        <v>1435518</v>
      </c>
      <c r="C34" s="6" t="n">
        <v>1336784</v>
      </c>
    </row>
    <row r="35">
      <c r="A35" s="4" t="inlineStr">
        <is>
          <t>Total Accruing Loans and Leases</t>
        </is>
      </c>
      <c r="B35" s="6" t="n">
        <v>1435518</v>
      </c>
      <c r="C35" s="6" t="n">
        <v>1336968</v>
      </c>
    </row>
    <row r="36">
      <c r="A36" s="4" t="inlineStr">
        <is>
          <t>Nonaccrual Loans and Leases</t>
        </is>
      </c>
      <c r="B36" s="6" t="n">
        <v>57</v>
      </c>
      <c r="C36" s="6" t="n">
        <v>199</v>
      </c>
    </row>
    <row r="37">
      <c r="A37" s="4" t="inlineStr">
        <is>
          <t>Total portfolio loans and leases</t>
        </is>
      </c>
      <c r="B37" s="6" t="n">
        <v>1435575</v>
      </c>
      <c r="C37" s="6" t="n">
        <v>1337167</v>
      </c>
    </row>
    <row r="38">
      <c r="A38" s="4" t="inlineStr">
        <is>
          <t>Real estate loans | CRE - nonowner-occupied | Originated</t>
        </is>
      </c>
    </row>
    <row r="39">
      <c r="A39" s="3" t="inlineStr">
        <is>
          <t>Financing Receivable, Past Due [Line Items]</t>
        </is>
      </c>
    </row>
    <row r="40">
      <c r="A40" s="4" t="inlineStr">
        <is>
          <t>Loans and leases, past due</t>
        </is>
      </c>
      <c r="B40" s="6" t="n">
        <v>0</v>
      </c>
      <c r="C40" s="6" t="n">
        <v>184</v>
      </c>
    </row>
    <row r="41">
      <c r="A41" s="4" t="inlineStr">
        <is>
          <t>Loans and leases, current</t>
        </is>
      </c>
      <c r="B41" s="6" t="n">
        <v>1330890</v>
      </c>
      <c r="C41" s="6" t="n">
        <v>1161432</v>
      </c>
    </row>
    <row r="42">
      <c r="A42" s="4" t="inlineStr">
        <is>
          <t>Total Accruing Loans and Leases</t>
        </is>
      </c>
      <c r="B42" s="6" t="n">
        <v>1330890</v>
      </c>
      <c r="C42" s="6" t="n">
        <v>1161616</v>
      </c>
    </row>
    <row r="43">
      <c r="A43" s="4" t="inlineStr">
        <is>
          <t>Nonaccrual Loans and Leases</t>
        </is>
      </c>
      <c r="B43" s="6" t="n">
        <v>57</v>
      </c>
      <c r="C43" s="6" t="n">
        <v>199</v>
      </c>
    </row>
    <row r="44">
      <c r="A44" s="4" t="inlineStr">
        <is>
          <t>Total portfolio loans and leases</t>
        </is>
      </c>
      <c r="B44" s="6" t="n">
        <v>1330947</v>
      </c>
      <c r="C44" s="6" t="n">
        <v>1161815</v>
      </c>
    </row>
    <row r="45">
      <c r="A45" s="4" t="inlineStr">
        <is>
          <t>Real estate loans | CRE - nonowner-occupied | Acquired</t>
        </is>
      </c>
    </row>
    <row r="46">
      <c r="A46" s="3" t="inlineStr">
        <is>
          <t>Financing Receivable, Past Due [Line Items]</t>
        </is>
      </c>
    </row>
    <row r="47">
      <c r="A47" s="4" t="inlineStr">
        <is>
          <t>Loans and leases, past due</t>
        </is>
      </c>
      <c r="B47" s="6" t="n">
        <v>0</v>
      </c>
      <c r="C47" s="6" t="n">
        <v>0</v>
      </c>
    </row>
    <row r="48">
      <c r="A48" s="4" t="inlineStr">
        <is>
          <t>Loans and leases, current</t>
        </is>
      </c>
      <c r="B48" s="6" t="n">
        <v>104628</v>
      </c>
      <c r="C48" s="6" t="n">
        <v>175352</v>
      </c>
    </row>
    <row r="49">
      <c r="A49" s="4" t="inlineStr">
        <is>
          <t>Total Accruing Loans and Leases</t>
        </is>
      </c>
      <c r="B49" s="6" t="n">
        <v>104628</v>
      </c>
      <c r="C49" s="6" t="n">
        <v>175352</v>
      </c>
    </row>
    <row r="50">
      <c r="A50" s="4" t="inlineStr">
        <is>
          <t>Nonaccrual Loans and Leases</t>
        </is>
      </c>
      <c r="B50" s="6" t="n">
        <v>0</v>
      </c>
      <c r="C50" s="6" t="n">
        <v>0</v>
      </c>
    </row>
    <row r="51">
      <c r="A51" s="4" t="inlineStr">
        <is>
          <t>Total portfolio loans and leases</t>
        </is>
      </c>
      <c r="B51" s="6" t="n">
        <v>104628</v>
      </c>
      <c r="C51" s="6" t="n">
        <v>175352</v>
      </c>
    </row>
    <row r="52">
      <c r="A52" s="4" t="inlineStr">
        <is>
          <t>Real estate loans | CRE - owner-occupied</t>
        </is>
      </c>
    </row>
    <row r="53">
      <c r="A53" s="3" t="inlineStr">
        <is>
          <t>Financing Receivable, Past Due [Line Items]</t>
        </is>
      </c>
    </row>
    <row r="54">
      <c r="A54" s="4" t="inlineStr">
        <is>
          <t>Loans and leases, past due</t>
        </is>
      </c>
      <c r="B54" s="6" t="n">
        <v>2323</v>
      </c>
      <c r="C54" s="6" t="n">
        <v>2462</v>
      </c>
    </row>
    <row r="55">
      <c r="A55" s="4" t="inlineStr">
        <is>
          <t>Loans and leases, current</t>
        </is>
      </c>
      <c r="B55" s="6" t="n">
        <v>574527</v>
      </c>
      <c r="C55" s="6" t="n">
        <v>520986</v>
      </c>
    </row>
    <row r="56">
      <c r="A56" s="4" t="inlineStr">
        <is>
          <t>Total Accruing Loans and Leases</t>
        </is>
      </c>
      <c r="B56" s="6" t="n">
        <v>576850</v>
      </c>
      <c r="C56" s="6" t="n">
        <v>523448</v>
      </c>
    </row>
    <row r="57">
      <c r="A57" s="4" t="inlineStr">
        <is>
          <t>Nonaccrual Loans and Leases</t>
        </is>
      </c>
      <c r="B57" s="6" t="n">
        <v>1659</v>
      </c>
      <c r="C57" s="6" t="n">
        <v>4159</v>
      </c>
    </row>
    <row r="58">
      <c r="A58" s="4" t="inlineStr">
        <is>
          <t>Total portfolio loans and leases</t>
        </is>
      </c>
      <c r="B58" s="6" t="n">
        <v>578509</v>
      </c>
      <c r="C58" s="6" t="n">
        <v>527607</v>
      </c>
    </row>
    <row r="59">
      <c r="A59" s="4" t="inlineStr">
        <is>
          <t>Real estate loans | CRE - owner-occupied | Originated</t>
        </is>
      </c>
    </row>
    <row r="60">
      <c r="A60" s="3" t="inlineStr">
        <is>
          <t>Financing Receivable, Past Due [Line Items]</t>
        </is>
      </c>
    </row>
    <row r="61">
      <c r="A61" s="4" t="inlineStr">
        <is>
          <t>Loans and leases, past due</t>
        </is>
      </c>
      <c r="B61" s="6" t="n">
        <v>2323</v>
      </c>
      <c r="C61" s="6" t="n">
        <v>2462</v>
      </c>
    </row>
    <row r="62">
      <c r="A62" s="4" t="inlineStr">
        <is>
          <t>Loans and leases, current</t>
        </is>
      </c>
      <c r="B62" s="6" t="n">
        <v>541636</v>
      </c>
      <c r="C62" s="6" t="n">
        <v>475481</v>
      </c>
    </row>
    <row r="63">
      <c r="A63" s="4" t="inlineStr">
        <is>
          <t>Total Accruing Loans and Leases</t>
        </is>
      </c>
      <c r="B63" s="6" t="n">
        <v>543959</v>
      </c>
      <c r="C63" s="6" t="n">
        <v>477943</v>
      </c>
    </row>
    <row r="64">
      <c r="A64" s="4" t="inlineStr">
        <is>
          <t>Nonaccrual Loans and Leases</t>
        </is>
      </c>
      <c r="B64" s="6" t="n">
        <v>823</v>
      </c>
      <c r="C64" s="6" t="n">
        <v>1523</v>
      </c>
    </row>
    <row r="65">
      <c r="A65" s="4" t="inlineStr">
        <is>
          <t>Total portfolio loans and leases</t>
        </is>
      </c>
      <c r="B65" s="6" t="n">
        <v>544782</v>
      </c>
      <c r="C65" s="6" t="n">
        <v>479466</v>
      </c>
    </row>
    <row r="66">
      <c r="A66" s="4" t="inlineStr">
        <is>
          <t>Real estate loans | CRE - owner-occupied | Acquired</t>
        </is>
      </c>
    </row>
    <row r="67">
      <c r="A67" s="3" t="inlineStr">
        <is>
          <t>Financing Receivable, Past Due [Line Items]</t>
        </is>
      </c>
    </row>
    <row r="68">
      <c r="A68" s="4" t="inlineStr">
        <is>
          <t>Loans and leases, past due</t>
        </is>
      </c>
      <c r="B68" s="6" t="n">
        <v>0</v>
      </c>
      <c r="C68" s="6" t="n">
        <v>0</v>
      </c>
    </row>
    <row r="69">
      <c r="A69" s="4" t="inlineStr">
        <is>
          <t>Loans and leases, current</t>
        </is>
      </c>
      <c r="B69" s="6" t="n">
        <v>32891</v>
      </c>
      <c r="C69" s="6" t="n">
        <v>45505</v>
      </c>
    </row>
    <row r="70">
      <c r="A70" s="4" t="inlineStr">
        <is>
          <t>Total Accruing Loans and Leases</t>
        </is>
      </c>
      <c r="B70" s="6" t="n">
        <v>32891</v>
      </c>
      <c r="C70" s="6" t="n">
        <v>45505</v>
      </c>
    </row>
    <row r="71">
      <c r="A71" s="4" t="inlineStr">
        <is>
          <t>Nonaccrual Loans and Leases</t>
        </is>
      </c>
      <c r="B71" s="6" t="n">
        <v>836</v>
      </c>
      <c r="C71" s="6" t="n">
        <v>2636</v>
      </c>
    </row>
    <row r="72">
      <c r="A72" s="4" t="inlineStr">
        <is>
          <t>Total portfolio loans and leases</t>
        </is>
      </c>
      <c r="B72" s="6" t="n">
        <v>33727</v>
      </c>
      <c r="C72" s="6" t="n">
        <v>48141</v>
      </c>
    </row>
    <row r="73">
      <c r="A73" s="4" t="inlineStr">
        <is>
          <t>Real estate loans | Home equity lines of credit</t>
        </is>
      </c>
    </row>
    <row r="74">
      <c r="A74" s="3" t="inlineStr">
        <is>
          <t>Financing Receivable, Past Due [Line Items]</t>
        </is>
      </c>
    </row>
    <row r="75">
      <c r="A75" s="4" t="inlineStr">
        <is>
          <t>Loans and leases, past due</t>
        </is>
      </c>
      <c r="B75" s="6" t="n">
        <v>87</v>
      </c>
      <c r="C75" s="6" t="n">
        <v>719</v>
      </c>
    </row>
    <row r="76">
      <c r="A76" s="4" t="inlineStr">
        <is>
          <t>Loans and leases, current</t>
        </is>
      </c>
      <c r="B76" s="6" t="n">
        <v>168521</v>
      </c>
      <c r="C76" s="6" t="n">
        <v>222907</v>
      </c>
    </row>
    <row r="77">
      <c r="A77" s="4" t="inlineStr">
        <is>
          <t>Total Accruing Loans and Leases</t>
        </is>
      </c>
      <c r="B77" s="6" t="n">
        <v>168608</v>
      </c>
      <c r="C77" s="6" t="n">
        <v>223626</v>
      </c>
    </row>
    <row r="78">
      <c r="A78" s="4" t="inlineStr">
        <is>
          <t>Nonaccrual Loans and Leases</t>
        </is>
      </c>
      <c r="B78" s="6" t="n">
        <v>729</v>
      </c>
      <c r="C78" s="6" t="n">
        <v>636</v>
      </c>
    </row>
    <row r="79">
      <c r="A79" s="4" t="inlineStr">
        <is>
          <t>Total portfolio loans and leases</t>
        </is>
      </c>
      <c r="B79" s="6" t="n">
        <v>169337</v>
      </c>
      <c r="C79" s="6" t="n">
        <v>224262</v>
      </c>
    </row>
    <row r="80">
      <c r="A80" s="4" t="inlineStr">
        <is>
          <t>Real estate loans | Home equity lines of credit | Originated</t>
        </is>
      </c>
    </row>
    <row r="81">
      <c r="A81" s="3" t="inlineStr">
        <is>
          <t>Financing Receivable, Past Due [Line Items]</t>
        </is>
      </c>
    </row>
    <row r="82">
      <c r="A82" s="4" t="inlineStr">
        <is>
          <t>Loans and leases, past due</t>
        </is>
      </c>
      <c r="B82" s="6" t="n">
        <v>87</v>
      </c>
      <c r="C82" s="6" t="n">
        <v>619</v>
      </c>
    </row>
    <row r="83">
      <c r="A83" s="4" t="inlineStr">
        <is>
          <t>Loans and leases, current</t>
        </is>
      </c>
      <c r="B83" s="6" t="n">
        <v>156783</v>
      </c>
      <c r="C83" s="6" t="n">
        <v>207984</v>
      </c>
    </row>
    <row r="84">
      <c r="A84" s="4" t="inlineStr">
        <is>
          <t>Total Accruing Loans and Leases</t>
        </is>
      </c>
      <c r="B84" s="6" t="n">
        <v>156870</v>
      </c>
      <c r="C84" s="6" t="n">
        <v>208603</v>
      </c>
    </row>
    <row r="85">
      <c r="A85" s="4" t="inlineStr">
        <is>
          <t>Nonaccrual Loans and Leases</t>
        </is>
      </c>
      <c r="B85" s="6" t="n">
        <v>515</v>
      </c>
      <c r="C85" s="6" t="n">
        <v>636</v>
      </c>
    </row>
    <row r="86">
      <c r="A86" s="4" t="inlineStr">
        <is>
          <t>Total portfolio loans and leases</t>
        </is>
      </c>
      <c r="B86" s="6" t="n">
        <v>157385</v>
      </c>
      <c r="C86" s="6" t="n">
        <v>209239</v>
      </c>
    </row>
    <row r="87">
      <c r="A87" s="4" t="inlineStr">
        <is>
          <t>Real estate loans | Home equity lines of credit | Acquired</t>
        </is>
      </c>
    </row>
    <row r="88">
      <c r="A88" s="3" t="inlineStr">
        <is>
          <t>Financing Receivable, Past Due [Line Items]</t>
        </is>
      </c>
    </row>
    <row r="89">
      <c r="A89" s="4" t="inlineStr">
        <is>
          <t>Loans and leases, past due</t>
        </is>
      </c>
      <c r="B89" s="6" t="n">
        <v>0</v>
      </c>
      <c r="C89" s="6" t="n">
        <v>100</v>
      </c>
    </row>
    <row r="90">
      <c r="A90" s="4" t="inlineStr">
        <is>
          <t>Loans and leases, current</t>
        </is>
      </c>
      <c r="B90" s="6" t="n">
        <v>11738</v>
      </c>
      <c r="C90" s="6" t="n">
        <v>14923</v>
      </c>
    </row>
    <row r="91">
      <c r="A91" s="4" t="inlineStr">
        <is>
          <t>Total Accruing Loans and Leases</t>
        </is>
      </c>
      <c r="B91" s="6" t="n">
        <v>11738</v>
      </c>
      <c r="C91" s="6" t="n">
        <v>15023</v>
      </c>
    </row>
    <row r="92">
      <c r="A92" s="4" t="inlineStr">
        <is>
          <t>Nonaccrual Loans and Leases</t>
        </is>
      </c>
      <c r="B92" s="6" t="n">
        <v>214</v>
      </c>
      <c r="C92" s="6" t="n">
        <v>0</v>
      </c>
    </row>
    <row r="93">
      <c r="A93" s="4" t="inlineStr">
        <is>
          <t>Total portfolio loans and leases</t>
        </is>
      </c>
      <c r="B93" s="6" t="n">
        <v>11952</v>
      </c>
      <c r="C93" s="6" t="n">
        <v>15023</v>
      </c>
    </row>
    <row r="94">
      <c r="A94" s="4" t="inlineStr">
        <is>
          <t>Real estate loans | Residential Mortgage | 1st liens</t>
        </is>
      </c>
    </row>
    <row r="95">
      <c r="A95" s="3" t="inlineStr">
        <is>
          <t>Financing Receivable, Past Due [Line Items]</t>
        </is>
      </c>
    </row>
    <row r="96">
      <c r="A96" s="4" t="inlineStr">
        <is>
          <t>Loans and leases, past due</t>
        </is>
      </c>
      <c r="B96" s="6" t="n">
        <v>6237</v>
      </c>
      <c r="C96" s="6" t="n">
        <v>2027</v>
      </c>
    </row>
    <row r="97">
      <c r="A97" s="4" t="inlineStr">
        <is>
          <t>Loans and leases, current</t>
        </is>
      </c>
      <c r="B97" s="6" t="n">
        <v>615033</v>
      </c>
      <c r="C97" s="6" t="n">
        <v>702216</v>
      </c>
    </row>
    <row r="98">
      <c r="A98" s="4" t="inlineStr">
        <is>
          <t>Total Accruing Loans and Leases</t>
        </is>
      </c>
      <c r="B98" s="6" t="n">
        <v>621270</v>
      </c>
      <c r="C98" s="6" t="n">
        <v>704243</v>
      </c>
    </row>
    <row r="99">
      <c r="A99" s="4" t="inlineStr">
        <is>
          <t>Nonaccrual Loans and Leases</t>
        </is>
      </c>
      <c r="B99" s="6" t="n">
        <v>99</v>
      </c>
      <c r="C99" s="6" t="n">
        <v>2447</v>
      </c>
    </row>
    <row r="100">
      <c r="A100" s="4" t="inlineStr">
        <is>
          <t>Total portfolio loans and leases</t>
        </is>
      </c>
      <c r="B100" s="6" t="n">
        <v>621369</v>
      </c>
      <c r="C100" s="6" t="n">
        <v>706690</v>
      </c>
    </row>
    <row r="101">
      <c r="A101" s="4" t="inlineStr">
        <is>
          <t>Real estate loans | Residential Mortgage | 1st liens | Originated</t>
        </is>
      </c>
    </row>
    <row r="102">
      <c r="A102" s="3" t="inlineStr">
        <is>
          <t>Financing Receivable, Past Due [Line Items]</t>
        </is>
      </c>
    </row>
    <row r="103">
      <c r="A103" s="4" t="inlineStr">
        <is>
          <t>Loans and leases, past due</t>
        </is>
      </c>
      <c r="B103" s="6" t="n">
        <v>4326</v>
      </c>
      <c r="C103" s="6" t="n">
        <v>992</v>
      </c>
    </row>
    <row r="104">
      <c r="A104" s="4" t="inlineStr">
        <is>
          <t>Loans and leases, current</t>
        </is>
      </c>
      <c r="B104" s="6" t="n">
        <v>535955</v>
      </c>
      <c r="C104" s="6" t="n">
        <v>603262</v>
      </c>
    </row>
    <row r="105">
      <c r="A105" s="4" t="inlineStr">
        <is>
          <t>Total Accruing Loans and Leases</t>
        </is>
      </c>
      <c r="B105" s="6" t="n">
        <v>540281</v>
      </c>
      <c r="C105" s="6" t="n">
        <v>604254</v>
      </c>
    </row>
    <row r="106">
      <c r="A106" s="4" t="inlineStr">
        <is>
          <t>Nonaccrual Loans and Leases</t>
        </is>
      </c>
      <c r="B106" s="6" t="n">
        <v>26</v>
      </c>
      <c r="C106" s="6" t="n">
        <v>630</v>
      </c>
    </row>
    <row r="107">
      <c r="A107" s="4" t="inlineStr">
        <is>
          <t>Total portfolio loans and leases</t>
        </is>
      </c>
      <c r="B107" s="6" t="n">
        <v>540307</v>
      </c>
      <c r="C107" s="6" t="n">
        <v>604884</v>
      </c>
    </row>
    <row r="108">
      <c r="A108" s="4" t="inlineStr">
        <is>
          <t>Real estate loans | Residential Mortgage | 1st liens | Acquired</t>
        </is>
      </c>
    </row>
    <row r="109">
      <c r="A109" s="3" t="inlineStr">
        <is>
          <t>Financing Receivable, Past Due [Line Items]</t>
        </is>
      </c>
    </row>
    <row r="110">
      <c r="A110" s="4" t="inlineStr">
        <is>
          <t>Loans and leases, past due</t>
        </is>
      </c>
      <c r="B110" s="6" t="n">
        <v>1911</v>
      </c>
      <c r="C110" s="6" t="n">
        <v>1035</v>
      </c>
    </row>
    <row r="111">
      <c r="A111" s="4" t="inlineStr">
        <is>
          <t>Loans and leases, current</t>
        </is>
      </c>
      <c r="B111" s="6" t="n">
        <v>79078</v>
      </c>
      <c r="C111" s="6" t="n">
        <v>98954</v>
      </c>
    </row>
    <row r="112">
      <c r="A112" s="4" t="inlineStr">
        <is>
          <t>Total Accruing Loans and Leases</t>
        </is>
      </c>
      <c r="B112" s="6" t="n">
        <v>80989</v>
      </c>
      <c r="C112" s="6" t="n">
        <v>99989</v>
      </c>
    </row>
    <row r="113">
      <c r="A113" s="4" t="inlineStr">
        <is>
          <t>Nonaccrual Loans and Leases</t>
        </is>
      </c>
      <c r="B113" s="6" t="n">
        <v>73</v>
      </c>
      <c r="C113" s="6" t="n">
        <v>1817</v>
      </c>
    </row>
    <row r="114">
      <c r="A114" s="4" t="inlineStr">
        <is>
          <t>Total portfolio loans and leases</t>
        </is>
      </c>
      <c r="B114" s="6" t="n">
        <v>81062</v>
      </c>
      <c r="C114" s="6" t="n">
        <v>101806</v>
      </c>
    </row>
    <row r="115">
      <c r="A115" s="4" t="inlineStr">
        <is>
          <t>Real estate loans | Residential Mortgage | Junior liens</t>
        </is>
      </c>
    </row>
    <row r="116">
      <c r="A116" s="3" t="inlineStr">
        <is>
          <t>Financing Receivable, Past Due [Line Items]</t>
        </is>
      </c>
    </row>
    <row r="117">
      <c r="A117" s="4" t="inlineStr">
        <is>
          <t>Loans and leases, past due</t>
        </is>
      </c>
      <c r="B117" s="6" t="n">
        <v>146</v>
      </c>
      <c r="C117" s="6" t="n">
        <v>116</v>
      </c>
    </row>
    <row r="118">
      <c r="A118" s="4" t="inlineStr">
        <is>
          <t>Loans and leases, current</t>
        </is>
      </c>
      <c r="B118" s="6" t="n">
        <v>23564</v>
      </c>
      <c r="C118" s="6" t="n">
        <v>36644</v>
      </c>
    </row>
    <row r="119">
      <c r="A119" s="4" t="inlineStr">
        <is>
          <t>Total Accruing Loans and Leases</t>
        </is>
      </c>
      <c r="B119" s="6" t="n">
        <v>23710</v>
      </c>
      <c r="C119" s="6" t="n">
        <v>36760</v>
      </c>
    </row>
    <row r="120">
      <c r="A120" s="4" t="inlineStr">
        <is>
          <t>Nonaccrual Loans and Leases</t>
        </is>
      </c>
      <c r="B120" s="6" t="n">
        <v>85</v>
      </c>
      <c r="C120" s="6" t="n">
        <v>83</v>
      </c>
    </row>
    <row r="121">
      <c r="A121" s="4" t="inlineStr">
        <is>
          <t>Total portfolio loans and leases</t>
        </is>
      </c>
      <c r="B121" s="6" t="n">
        <v>23795</v>
      </c>
      <c r="C121" s="6" t="n">
        <v>36843</v>
      </c>
    </row>
    <row r="122">
      <c r="A122" s="4" t="inlineStr">
        <is>
          <t>Real estate loans | Residential Mortgage | Junior liens | Originated</t>
        </is>
      </c>
    </row>
    <row r="123">
      <c r="A123" s="3" t="inlineStr">
        <is>
          <t>Financing Receivable, Past Due [Line Items]</t>
        </is>
      </c>
    </row>
    <row r="124">
      <c r="A124" s="4" t="inlineStr">
        <is>
          <t>Loans and leases, past due</t>
        </is>
      </c>
      <c r="B124" s="6" t="n">
        <v>140</v>
      </c>
      <c r="C124" s="6" t="n">
        <v>116</v>
      </c>
    </row>
    <row r="125">
      <c r="A125" s="4" t="inlineStr">
        <is>
          <t>Loans and leases, current</t>
        </is>
      </c>
      <c r="B125" s="6" t="n">
        <v>22185</v>
      </c>
      <c r="C125" s="6" t="n">
        <v>34704</v>
      </c>
    </row>
    <row r="126">
      <c r="A126" s="4" t="inlineStr">
        <is>
          <t>Total Accruing Loans and Leases</t>
        </is>
      </c>
      <c r="B126" s="6" t="n">
        <v>22325</v>
      </c>
      <c r="C126" s="6" t="n">
        <v>34820</v>
      </c>
    </row>
    <row r="127">
      <c r="A127" s="4" t="inlineStr">
        <is>
          <t>Nonaccrual Loans and Leases</t>
        </is>
      </c>
      <c r="B127" s="6" t="n">
        <v>50</v>
      </c>
      <c r="C127" s="6" t="n">
        <v>83</v>
      </c>
    </row>
    <row r="128">
      <c r="A128" s="4" t="inlineStr">
        <is>
          <t>Total portfolio loans and leases</t>
        </is>
      </c>
      <c r="B128" s="6" t="n">
        <v>22375</v>
      </c>
      <c r="C128" s="6" t="n">
        <v>34903</v>
      </c>
    </row>
    <row r="129">
      <c r="A129" s="4" t="inlineStr">
        <is>
          <t>Real estate loans | Residential Mortgage | Junior liens | Acquired</t>
        </is>
      </c>
    </row>
    <row r="130">
      <c r="A130" s="3" t="inlineStr">
        <is>
          <t>Financing Receivable, Past Due [Line Items]</t>
        </is>
      </c>
    </row>
    <row r="131">
      <c r="A131" s="4" t="inlineStr">
        <is>
          <t>Loans and leases, past due</t>
        </is>
      </c>
      <c r="B131" s="6" t="n">
        <v>6</v>
      </c>
      <c r="C131" s="6" t="n">
        <v>0</v>
      </c>
    </row>
    <row r="132">
      <c r="A132" s="4" t="inlineStr">
        <is>
          <t>Loans and leases, current</t>
        </is>
      </c>
      <c r="B132" s="6" t="n">
        <v>1379</v>
      </c>
      <c r="C132" s="6" t="n">
        <v>1940</v>
      </c>
    </row>
    <row r="133">
      <c r="A133" s="4" t="inlineStr">
        <is>
          <t>Total Accruing Loans and Leases</t>
        </is>
      </c>
      <c r="B133" s="6" t="n">
        <v>1385</v>
      </c>
      <c r="C133" s="6" t="n">
        <v>1940</v>
      </c>
    </row>
    <row r="134">
      <c r="A134" s="4" t="inlineStr">
        <is>
          <t>Nonaccrual Loans and Leases</t>
        </is>
      </c>
      <c r="B134" s="6" t="n">
        <v>35</v>
      </c>
      <c r="C134" s="6" t="n">
        <v>0</v>
      </c>
    </row>
    <row r="135">
      <c r="A135" s="4" t="inlineStr">
        <is>
          <t>Total portfolio loans and leases</t>
        </is>
      </c>
      <c r="B135" s="6" t="n">
        <v>1420</v>
      </c>
      <c r="C135" s="6" t="n">
        <v>1940</v>
      </c>
    </row>
    <row r="136">
      <c r="A136" s="4" t="inlineStr">
        <is>
          <t>Real estate loans | Construction</t>
        </is>
      </c>
    </row>
    <row r="137">
      <c r="A137" s="3" t="inlineStr">
        <is>
          <t>Financing Receivable, Past Due [Line Items]</t>
        </is>
      </c>
    </row>
    <row r="138">
      <c r="A138" s="4" t="inlineStr">
        <is>
          <t>Loans and leases, past due</t>
        </is>
      </c>
      <c r="B138" s="6" t="n">
        <v>0</v>
      </c>
      <c r="C138" s="6" t="n">
        <v>0</v>
      </c>
    </row>
    <row r="139">
      <c r="A139" s="4" t="inlineStr">
        <is>
          <t>Loans and leases, current</t>
        </is>
      </c>
      <c r="B139" s="6" t="n">
        <v>161308</v>
      </c>
      <c r="C139" s="6" t="n">
        <v>202198</v>
      </c>
    </row>
    <row r="140">
      <c r="A140" s="4" t="inlineStr">
        <is>
          <t>Total Accruing Loans and Leases</t>
        </is>
      </c>
      <c r="B140" s="6" t="n">
        <v>161308</v>
      </c>
      <c r="C140" s="6" t="n">
        <v>202198</v>
      </c>
    </row>
    <row r="141">
      <c r="A141" s="4" t="inlineStr">
        <is>
          <t>Nonaccrual Loans and Leases</t>
        </is>
      </c>
      <c r="B141" s="6" t="n">
        <v>0</v>
      </c>
      <c r="C141" s="6" t="n">
        <v>0</v>
      </c>
    </row>
    <row r="142">
      <c r="A142" s="4" t="inlineStr">
        <is>
          <t>Total portfolio loans and leases</t>
        </is>
      </c>
      <c r="B142" s="6" t="n">
        <v>161308</v>
      </c>
      <c r="C142" s="6" t="n">
        <v>202198</v>
      </c>
    </row>
    <row r="143">
      <c r="A143" s="4" t="inlineStr">
        <is>
          <t>Real estate loans | Construction | Originated</t>
        </is>
      </c>
    </row>
    <row r="144">
      <c r="A144" s="3" t="inlineStr">
        <is>
          <t>Financing Receivable, Past Due [Line Items]</t>
        </is>
      </c>
    </row>
    <row r="145">
      <c r="A145" s="4" t="inlineStr">
        <is>
          <t>Loans and leases, past due</t>
        </is>
      </c>
      <c r="B145" s="6" t="n">
        <v>0</v>
      </c>
      <c r="C145" s="6" t="n">
        <v>0</v>
      </c>
    </row>
    <row r="146">
      <c r="A146" s="4" t="inlineStr">
        <is>
          <t>Loans and leases, current</t>
        </is>
      </c>
      <c r="B146" s="6" t="n">
        <v>153131</v>
      </c>
      <c r="C146" s="6" t="n">
        <v>193307</v>
      </c>
    </row>
    <row r="147">
      <c r="A147" s="4" t="inlineStr">
        <is>
          <t>Total Accruing Loans and Leases</t>
        </is>
      </c>
      <c r="B147" s="6" t="n">
        <v>153131</v>
      </c>
      <c r="C147" s="6" t="n">
        <v>193307</v>
      </c>
    </row>
    <row r="148">
      <c r="A148" s="4" t="inlineStr">
        <is>
          <t>Nonaccrual Loans and Leases</t>
        </is>
      </c>
      <c r="B148" s="6" t="n">
        <v>0</v>
      </c>
      <c r="C148" s="6" t="n">
        <v>0</v>
      </c>
    </row>
    <row r="149">
      <c r="A149" s="4" t="inlineStr">
        <is>
          <t>Total portfolio loans and leases</t>
        </is>
      </c>
      <c r="B149" s="6" t="n">
        <v>153131</v>
      </c>
      <c r="C149" s="6" t="n">
        <v>193307</v>
      </c>
    </row>
    <row r="150">
      <c r="A150" s="4" t="inlineStr">
        <is>
          <t>Real estate loans | Construction | Acquired</t>
        </is>
      </c>
    </row>
    <row r="151">
      <c r="A151" s="3" t="inlineStr">
        <is>
          <t>Financing Receivable, Past Due [Line Items]</t>
        </is>
      </c>
    </row>
    <row r="152">
      <c r="A152" s="4" t="inlineStr">
        <is>
          <t>Loans and leases, past due</t>
        </is>
      </c>
      <c r="B152" s="6" t="n">
        <v>0</v>
      </c>
      <c r="C152" s="6" t="n">
        <v>0</v>
      </c>
    </row>
    <row r="153">
      <c r="A153" s="4" t="inlineStr">
        <is>
          <t>Loans and leases, current</t>
        </is>
      </c>
      <c r="B153" s="6" t="n">
        <v>8177</v>
      </c>
      <c r="C153" s="6" t="n">
        <v>8891</v>
      </c>
    </row>
    <row r="154">
      <c r="A154" s="4" t="inlineStr">
        <is>
          <t>Total Accruing Loans and Leases</t>
        </is>
      </c>
      <c r="B154" s="6" t="n">
        <v>8177</v>
      </c>
      <c r="C154" s="6" t="n">
        <v>8891</v>
      </c>
    </row>
    <row r="155">
      <c r="A155" s="4" t="inlineStr">
        <is>
          <t>Nonaccrual Loans and Leases</t>
        </is>
      </c>
      <c r="B155" s="6" t="n">
        <v>0</v>
      </c>
      <c r="C155" s="6" t="n">
        <v>0</v>
      </c>
    </row>
    <row r="156">
      <c r="A156" s="4" t="inlineStr">
        <is>
          <t>Total portfolio loans and leases</t>
        </is>
      </c>
      <c r="B156" s="6" t="n">
        <v>8177</v>
      </c>
      <c r="C156" s="6" t="n">
        <v>8891</v>
      </c>
    </row>
    <row r="157">
      <c r="A157" s="4" t="inlineStr">
        <is>
          <t>Commercial &amp; Industrial</t>
        </is>
      </c>
    </row>
    <row r="158">
      <c r="A158" s="3" t="inlineStr">
        <is>
          <t>Financing Receivable, Past Due [Line Items]</t>
        </is>
      </c>
    </row>
    <row r="159">
      <c r="A159" s="4" t="inlineStr">
        <is>
          <t>Loans and leases, past due</t>
        </is>
      </c>
      <c r="B159" s="6" t="n">
        <v>0</v>
      </c>
      <c r="C159" s="6" t="n">
        <v>0</v>
      </c>
    </row>
    <row r="160">
      <c r="A160" s="4" t="inlineStr">
        <is>
          <t>Loans and leases, current</t>
        </is>
      </c>
      <c r="B160" s="6" t="n">
        <v>444663</v>
      </c>
      <c r="C160" s="6" t="n">
        <v>430047</v>
      </c>
    </row>
    <row r="161">
      <c r="A161" s="4" t="inlineStr">
        <is>
          <t>Total Accruing Loans and Leases</t>
        </is>
      </c>
      <c r="B161" s="6" t="n">
        <v>444663</v>
      </c>
      <c r="C161" s="6" t="n">
        <v>430047</v>
      </c>
    </row>
    <row r="162">
      <c r="A162" s="4" t="inlineStr">
        <is>
          <t>Nonaccrual Loans and Leases</t>
        </is>
      </c>
      <c r="B162" s="6" t="n">
        <v>1775</v>
      </c>
      <c r="C162" s="6" t="n">
        <v>2180</v>
      </c>
    </row>
    <row r="163">
      <c r="A163" s="4" t="inlineStr">
        <is>
          <t>Total portfolio loans and leases</t>
        </is>
      </c>
      <c r="B163" s="6" t="n">
        <v>446438</v>
      </c>
      <c r="C163" s="6" t="n">
        <v>432227</v>
      </c>
    </row>
    <row r="164">
      <c r="A164" s="4" t="inlineStr">
        <is>
          <t>Commercial &amp; Industrial | Originated</t>
        </is>
      </c>
    </row>
    <row r="165">
      <c r="A165" s="3" t="inlineStr">
        <is>
          <t>Financing Receivable, Past Due [Line Items]</t>
        </is>
      </c>
    </row>
    <row r="166">
      <c r="A166" s="4" t="inlineStr">
        <is>
          <t>Loans and leases, past due</t>
        </is>
      </c>
      <c r="B166" s="6" t="n">
        <v>0</v>
      </c>
      <c r="C166" s="6" t="n">
        <v>0</v>
      </c>
    </row>
    <row r="167">
      <c r="A167" s="4" t="inlineStr">
        <is>
          <t>Loans and leases, current</t>
        </is>
      </c>
      <c r="B167" s="6" t="n">
        <v>440626</v>
      </c>
      <c r="C167" s="6" t="n">
        <v>423523</v>
      </c>
    </row>
    <row r="168">
      <c r="A168" s="4" t="inlineStr">
        <is>
          <t>Total Accruing Loans and Leases</t>
        </is>
      </c>
      <c r="B168" s="6" t="n">
        <v>440626</v>
      </c>
      <c r="C168" s="6" t="n">
        <v>423523</v>
      </c>
    </row>
    <row r="169">
      <c r="A169" s="4" t="inlineStr">
        <is>
          <t>Nonaccrual Loans and Leases</t>
        </is>
      </c>
      <c r="B169" s="6" t="n">
        <v>1657</v>
      </c>
      <c r="C169" s="6" t="n">
        <v>1799</v>
      </c>
    </row>
    <row r="170">
      <c r="A170" s="4" t="inlineStr">
        <is>
          <t>Total portfolio loans and leases</t>
        </is>
      </c>
      <c r="B170" s="6" t="n">
        <v>442283</v>
      </c>
      <c r="C170" s="6" t="n">
        <v>425322</v>
      </c>
    </row>
    <row r="171">
      <c r="A171" s="4" t="inlineStr">
        <is>
          <t>Commercial &amp; Industrial | Acquired</t>
        </is>
      </c>
    </row>
    <row r="172">
      <c r="A172" s="3" t="inlineStr">
        <is>
          <t>Financing Receivable, Past Due [Line Items]</t>
        </is>
      </c>
    </row>
    <row r="173">
      <c r="A173" s="4" t="inlineStr">
        <is>
          <t>Loans and leases, past due</t>
        </is>
      </c>
      <c r="B173" s="6" t="n">
        <v>0</v>
      </c>
      <c r="C173" s="6" t="n">
        <v>0</v>
      </c>
    </row>
    <row r="174">
      <c r="A174" s="4" t="inlineStr">
        <is>
          <t>Loans and leases, current</t>
        </is>
      </c>
      <c r="B174" s="6" t="n">
        <v>4037</v>
      </c>
      <c r="C174" s="6" t="n">
        <v>6524</v>
      </c>
    </row>
    <row r="175">
      <c r="A175" s="4" t="inlineStr">
        <is>
          <t>Total Accruing Loans and Leases</t>
        </is>
      </c>
      <c r="B175" s="6" t="n">
        <v>4037</v>
      </c>
      <c r="C175" s="6" t="n">
        <v>6524</v>
      </c>
    </row>
    <row r="176">
      <c r="A176" s="4" t="inlineStr">
        <is>
          <t>Nonaccrual Loans and Leases</t>
        </is>
      </c>
      <c r="B176" s="6" t="n">
        <v>118</v>
      </c>
      <c r="C176" s="6" t="n">
        <v>381</v>
      </c>
    </row>
    <row r="177">
      <c r="A177" s="4" t="inlineStr">
        <is>
          <t>Total portfolio loans and leases</t>
        </is>
      </c>
      <c r="B177" s="6" t="n">
        <v>4155</v>
      </c>
      <c r="C177" s="6" t="n">
        <v>6905</v>
      </c>
    </row>
    <row r="178">
      <c r="A178" s="4" t="inlineStr">
        <is>
          <t>Consumer</t>
        </is>
      </c>
    </row>
    <row r="179">
      <c r="A179" s="3" t="inlineStr">
        <is>
          <t>Financing Receivable, Past Due [Line Items]</t>
        </is>
      </c>
    </row>
    <row r="180">
      <c r="A180" s="4" t="inlineStr">
        <is>
          <t>Loans and leases, past due</t>
        </is>
      </c>
      <c r="B180" s="6" t="n">
        <v>48</v>
      </c>
      <c r="C180" s="6" t="n">
        <v>238</v>
      </c>
    </row>
    <row r="181">
      <c r="A181" s="4" t="inlineStr">
        <is>
          <t>Loans and leases, current</t>
        </is>
      </c>
      <c r="B181" s="6" t="n">
        <v>39605</v>
      </c>
      <c r="C181" s="6" t="n">
        <v>56942</v>
      </c>
    </row>
    <row r="182">
      <c r="A182" s="4" t="inlineStr">
        <is>
          <t>Total Accruing Loans and Leases</t>
        </is>
      </c>
      <c r="B182" s="6" t="n">
        <v>39653</v>
      </c>
      <c r="C182" s="6" t="n">
        <v>57180</v>
      </c>
    </row>
    <row r="183">
      <c r="A183" s="4" t="inlineStr">
        <is>
          <t>Nonaccrual Loans and Leases</t>
        </is>
      </c>
      <c r="B183" s="6" t="n">
        <v>30</v>
      </c>
      <c r="C183" s="6" t="n">
        <v>61</v>
      </c>
    </row>
    <row r="184">
      <c r="A184" s="4" t="inlineStr">
        <is>
          <t>Total portfolio loans and leases</t>
        </is>
      </c>
      <c r="B184" s="6" t="n">
        <v>39683</v>
      </c>
      <c r="C184" s="6" t="n">
        <v>57241</v>
      </c>
    </row>
    <row r="185">
      <c r="A185" s="4" t="inlineStr">
        <is>
          <t>Consumer | Originated</t>
        </is>
      </c>
    </row>
    <row r="186">
      <c r="A186" s="3" t="inlineStr">
        <is>
          <t>Financing Receivable, Past Due [Line Items]</t>
        </is>
      </c>
    </row>
    <row r="187">
      <c r="A187" s="4" t="inlineStr">
        <is>
          <t>Loans and leases, past due</t>
        </is>
      </c>
      <c r="B187" s="6" t="n">
        <v>48</v>
      </c>
      <c r="C187" s="6" t="n">
        <v>106</v>
      </c>
    </row>
    <row r="188">
      <c r="A188" s="4" t="inlineStr">
        <is>
          <t>Loans and leases, current</t>
        </is>
      </c>
      <c r="B188" s="6" t="n">
        <v>39525</v>
      </c>
      <c r="C188" s="6" t="n">
        <v>54788</v>
      </c>
    </row>
    <row r="189">
      <c r="A189" s="4" t="inlineStr">
        <is>
          <t>Total Accruing Loans and Leases</t>
        </is>
      </c>
      <c r="B189" s="6" t="n">
        <v>39573</v>
      </c>
      <c r="C189" s="6" t="n">
        <v>54894</v>
      </c>
    </row>
    <row r="190">
      <c r="A190" s="4" t="inlineStr">
        <is>
          <t>Nonaccrual Loans and Leases</t>
        </is>
      </c>
      <c r="B190" s="6" t="n">
        <v>30</v>
      </c>
      <c r="C190" s="6" t="n">
        <v>19</v>
      </c>
    </row>
    <row r="191">
      <c r="A191" s="4" t="inlineStr">
        <is>
          <t>Total portfolio loans and leases</t>
        </is>
      </c>
      <c r="B191" s="6" t="n">
        <v>39603</v>
      </c>
      <c r="C191" s="6" t="n">
        <v>54913</v>
      </c>
    </row>
    <row r="192">
      <c r="A192" s="4" t="inlineStr">
        <is>
          <t>Consumer | Acquired</t>
        </is>
      </c>
    </row>
    <row r="193">
      <c r="A193" s="3" t="inlineStr">
        <is>
          <t>Financing Receivable, Past Due [Line Items]</t>
        </is>
      </c>
    </row>
    <row r="194">
      <c r="A194" s="4" t="inlineStr">
        <is>
          <t>Loans and leases, past due</t>
        </is>
      </c>
      <c r="B194" s="6" t="n">
        <v>0</v>
      </c>
      <c r="C194" s="6" t="n">
        <v>132</v>
      </c>
    </row>
    <row r="195">
      <c r="A195" s="4" t="inlineStr">
        <is>
          <t>Loans and leases, current</t>
        </is>
      </c>
      <c r="B195" s="6" t="n">
        <v>80</v>
      </c>
      <c r="C195" s="6" t="n">
        <v>2154</v>
      </c>
    </row>
    <row r="196">
      <c r="A196" s="4" t="inlineStr">
        <is>
          <t>Total Accruing Loans and Leases</t>
        </is>
      </c>
      <c r="B196" s="6" t="n">
        <v>80</v>
      </c>
      <c r="C196" s="6" t="n">
        <v>2286</v>
      </c>
    </row>
    <row r="197">
      <c r="A197" s="4" t="inlineStr">
        <is>
          <t>Nonaccrual Loans and Leases</t>
        </is>
      </c>
      <c r="B197" s="6" t="n">
        <v>0</v>
      </c>
      <c r="C197" s="6" t="n">
        <v>42</v>
      </c>
    </row>
    <row r="198">
      <c r="A198" s="4" t="inlineStr">
        <is>
          <t>Total portfolio loans and leases</t>
        </is>
      </c>
      <c r="B198" s="6" t="n">
        <v>80</v>
      </c>
      <c r="C198" s="6" t="n">
        <v>2328</v>
      </c>
    </row>
    <row r="199">
      <c r="A199" s="4" t="inlineStr">
        <is>
          <t>Leases</t>
        </is>
      </c>
    </row>
    <row r="200">
      <c r="A200" s="3" t="inlineStr">
        <is>
          <t>Financing Receivable, Past Due [Line Items]</t>
        </is>
      </c>
    </row>
    <row r="201">
      <c r="A201" s="4" t="inlineStr">
        <is>
          <t>Loans and leases, past due</t>
        </is>
      </c>
      <c r="B201" s="6" t="n">
        <v>2006</v>
      </c>
      <c r="C201" s="6" t="n">
        <v>1451</v>
      </c>
    </row>
    <row r="202">
      <c r="A202" s="4" t="inlineStr">
        <is>
          <t>Loans and leases, current</t>
        </is>
      </c>
      <c r="B202" s="6" t="n">
        <v>149519</v>
      </c>
      <c r="C202" s="6" t="n">
        <v>162744</v>
      </c>
    </row>
    <row r="203">
      <c r="A203" s="4" t="inlineStr">
        <is>
          <t>Total Accruing Loans and Leases</t>
        </is>
      </c>
      <c r="B203" s="6" t="n">
        <v>151525</v>
      </c>
      <c r="C203" s="6" t="n">
        <v>164195</v>
      </c>
    </row>
    <row r="204">
      <c r="A204" s="4" t="inlineStr">
        <is>
          <t>Nonaccrual Loans and Leases</t>
        </is>
      </c>
      <c r="B204" s="6" t="n">
        <v>872</v>
      </c>
      <c r="C204" s="6" t="n">
        <v>883</v>
      </c>
    </row>
    <row r="205">
      <c r="A205" s="4" t="inlineStr">
        <is>
          <t>Total portfolio loans and leases</t>
        </is>
      </c>
      <c r="B205" s="6" t="n">
        <v>152397</v>
      </c>
      <c r="C205" s="6" t="n">
        <v>165078</v>
      </c>
    </row>
    <row r="206">
      <c r="A206" s="4" t="inlineStr">
        <is>
          <t>Leases | Originated</t>
        </is>
      </c>
    </row>
    <row r="207">
      <c r="A207" s="3" t="inlineStr">
        <is>
          <t>Financing Receivable, Past Due [Line Items]</t>
        </is>
      </c>
    </row>
    <row r="208">
      <c r="A208" s="4" t="inlineStr">
        <is>
          <t>Loans and leases, past due</t>
        </is>
      </c>
      <c r="B208" s="6" t="n">
        <v>1931</v>
      </c>
      <c r="C208" s="6" t="n">
        <v>1347</v>
      </c>
    </row>
    <row r="209">
      <c r="A209" s="4" t="inlineStr">
        <is>
          <t>Loans and leases, current</t>
        </is>
      </c>
      <c r="B209" s="6" t="n">
        <v>147192</v>
      </c>
      <c r="C209" s="6" t="n">
        <v>154873</v>
      </c>
    </row>
    <row r="210">
      <c r="A210" s="4" t="inlineStr">
        <is>
          <t>Total Accruing Loans and Leases</t>
        </is>
      </c>
      <c r="B210" s="6" t="n">
        <v>149123</v>
      </c>
      <c r="C210" s="6" t="n">
        <v>156220</v>
      </c>
    </row>
    <row r="211">
      <c r="A211" s="4" t="inlineStr">
        <is>
          <t>Nonaccrual Loans and Leases</t>
        </is>
      </c>
      <c r="B211" s="6" t="n">
        <v>791</v>
      </c>
      <c r="C211" s="6" t="n">
        <v>747</v>
      </c>
    </row>
    <row r="212">
      <c r="A212" s="4" t="inlineStr">
        <is>
          <t>Total portfolio loans and leases</t>
        </is>
      </c>
      <c r="B212" s="6" t="n">
        <v>149914</v>
      </c>
      <c r="C212" s="6" t="n">
        <v>156967</v>
      </c>
    </row>
    <row r="213">
      <c r="A213" s="4" t="inlineStr">
        <is>
          <t>Leases | Acquired</t>
        </is>
      </c>
    </row>
    <row r="214">
      <c r="A214" s="3" t="inlineStr">
        <is>
          <t>Financing Receivable, Past Due [Line Items]</t>
        </is>
      </c>
    </row>
    <row r="215">
      <c r="A215" s="4" t="inlineStr">
        <is>
          <t>Loans and leases, past due</t>
        </is>
      </c>
      <c r="B215" s="6" t="n">
        <v>75</v>
      </c>
      <c r="C215" s="6" t="n">
        <v>104</v>
      </c>
    </row>
    <row r="216">
      <c r="A216" s="4" t="inlineStr">
        <is>
          <t>Loans and leases, current</t>
        </is>
      </c>
      <c r="B216" s="6" t="n">
        <v>2327</v>
      </c>
      <c r="C216" s="6" t="n">
        <v>7871</v>
      </c>
    </row>
    <row r="217">
      <c r="A217" s="4" t="inlineStr">
        <is>
          <t>Total Accruing Loans and Leases</t>
        </is>
      </c>
      <c r="B217" s="6" t="n">
        <v>2402</v>
      </c>
      <c r="C217" s="6" t="n">
        <v>7975</v>
      </c>
    </row>
    <row r="218">
      <c r="A218" s="4" t="inlineStr">
        <is>
          <t>Nonaccrual Loans and Leases</t>
        </is>
      </c>
      <c r="B218" s="6" t="n">
        <v>81</v>
      </c>
      <c r="C218" s="6" t="n">
        <v>136</v>
      </c>
    </row>
    <row r="219">
      <c r="A219" s="4" t="inlineStr">
        <is>
          <t>Total portfolio loans and leases</t>
        </is>
      </c>
      <c r="B219" s="6" t="n">
        <v>2483</v>
      </c>
      <c r="C219" s="6" t="n">
        <v>8111</v>
      </c>
    </row>
    <row r="220">
      <c r="A220" s="4" t="inlineStr">
        <is>
          <t>30 – 59 Days Past Due</t>
        </is>
      </c>
    </row>
    <row r="221">
      <c r="A221" s="3" t="inlineStr">
        <is>
          <t>Financing Receivable, Past Due [Line Items]</t>
        </is>
      </c>
    </row>
    <row r="222">
      <c r="A222" s="4" t="inlineStr">
        <is>
          <t>Loans and leases, past due</t>
        </is>
      </c>
      <c r="B222" s="6" t="n">
        <v>9330</v>
      </c>
      <c r="C222" s="6" t="n">
        <v>5710</v>
      </c>
    </row>
    <row r="223">
      <c r="A223" s="4" t="inlineStr">
        <is>
          <t>30 – 59 Days Past Due | Originated</t>
        </is>
      </c>
    </row>
    <row r="224">
      <c r="A224" s="3" t="inlineStr">
        <is>
          <t>Financing Receivable, Past Due [Line Items]</t>
        </is>
      </c>
    </row>
    <row r="225">
      <c r="A225" s="4" t="inlineStr">
        <is>
          <t>Loans and leases, past due</t>
        </is>
      </c>
      <c r="B225" s="6" t="n">
        <v>7415</v>
      </c>
      <c r="C225" s="6" t="n">
        <v>4705</v>
      </c>
    </row>
    <row r="226">
      <c r="A226" s="4" t="inlineStr">
        <is>
          <t>30 – 59 Days Past Due | Acquired</t>
        </is>
      </c>
    </row>
    <row r="227">
      <c r="A227" s="3" t="inlineStr">
        <is>
          <t>Financing Receivable, Past Due [Line Items]</t>
        </is>
      </c>
    </row>
    <row r="228">
      <c r="A228" s="4" t="inlineStr">
        <is>
          <t>Loans and leases, past due</t>
        </is>
      </c>
      <c r="B228" s="6" t="n">
        <v>1915</v>
      </c>
      <c r="C228" s="6" t="n">
        <v>1005</v>
      </c>
    </row>
    <row r="229">
      <c r="A229" s="4" t="inlineStr">
        <is>
          <t>30 – 59 Days Past Due | Real estate loans | CRE - nonowner-occupied</t>
        </is>
      </c>
    </row>
    <row r="230">
      <c r="A230" s="3" t="inlineStr">
        <is>
          <t>Financing Receivable, Past Due [Line Items]</t>
        </is>
      </c>
    </row>
    <row r="231">
      <c r="A231" s="4" t="inlineStr">
        <is>
          <t>Loans and leases, past due</t>
        </is>
      </c>
      <c r="B231" s="6" t="n">
        <v>0</v>
      </c>
      <c r="C231" s="6" t="n">
        <v>184</v>
      </c>
    </row>
    <row r="232">
      <c r="A232" s="4" t="inlineStr">
        <is>
          <t>30 – 59 Days Past Due | Real estate loans | CRE - nonowner-occupied | Originated</t>
        </is>
      </c>
    </row>
    <row r="233">
      <c r="A233" s="3" t="inlineStr">
        <is>
          <t>Financing Receivable, Past Due [Line Items]</t>
        </is>
      </c>
    </row>
    <row r="234">
      <c r="A234" s="4" t="inlineStr">
        <is>
          <t>Loans and leases, past due</t>
        </is>
      </c>
      <c r="B234" s="6" t="n">
        <v>0</v>
      </c>
      <c r="C234" s="6" t="n">
        <v>184</v>
      </c>
    </row>
    <row r="235">
      <c r="A235" s="4" t="inlineStr">
        <is>
          <t>30 – 59 Days Past Due | Real estate loans | CRE - nonowner-occupied | Acquired</t>
        </is>
      </c>
    </row>
    <row r="236">
      <c r="A236" s="3" t="inlineStr">
        <is>
          <t>Financing Receivable, Past Due [Line Items]</t>
        </is>
      </c>
    </row>
    <row r="237">
      <c r="A237" s="4" t="inlineStr">
        <is>
          <t>Loans and leases, past due</t>
        </is>
      </c>
      <c r="B237" s="6" t="n">
        <v>0</v>
      </c>
      <c r="C237" s="6" t="n">
        <v>0</v>
      </c>
    </row>
    <row r="238">
      <c r="A238" s="4" t="inlineStr">
        <is>
          <t>30 – 59 Days Past Due | Real estate loans | CRE - owner-occupied</t>
        </is>
      </c>
    </row>
    <row r="239">
      <c r="A239" s="3" t="inlineStr">
        <is>
          <t>Financing Receivable, Past Due [Line Items]</t>
        </is>
      </c>
    </row>
    <row r="240">
      <c r="A240" s="4" t="inlineStr">
        <is>
          <t>Loans and leases, past due</t>
        </is>
      </c>
      <c r="B240" s="6" t="n">
        <v>1907</v>
      </c>
      <c r="C240" s="6" t="n">
        <v>2462</v>
      </c>
    </row>
    <row r="241">
      <c r="A241" s="4" t="inlineStr">
        <is>
          <t>30 – 59 Days Past Due | Real estate loans | CRE - owner-occupied | Originated</t>
        </is>
      </c>
    </row>
    <row r="242">
      <c r="A242" s="3" t="inlineStr">
        <is>
          <t>Financing Receivable, Past Due [Line Items]</t>
        </is>
      </c>
    </row>
    <row r="243">
      <c r="A243" s="4" t="inlineStr">
        <is>
          <t>Loans and leases, past due</t>
        </is>
      </c>
      <c r="B243" s="6" t="n">
        <v>1907</v>
      </c>
      <c r="C243" s="6" t="n">
        <v>2462</v>
      </c>
    </row>
    <row r="244">
      <c r="A244" s="4" t="inlineStr">
        <is>
          <t>30 – 59 Days Past Due | Real estate loans | CRE - owner-occupied | Acquired</t>
        </is>
      </c>
    </row>
    <row r="245">
      <c r="A245" s="3" t="inlineStr">
        <is>
          <t>Financing Receivable, Past Due [Line Items]</t>
        </is>
      </c>
    </row>
    <row r="246">
      <c r="A246" s="4" t="inlineStr">
        <is>
          <t>Loans and leases, past due</t>
        </is>
      </c>
      <c r="B246" s="6" t="n">
        <v>0</v>
      </c>
      <c r="C246" s="6" t="n">
        <v>0</v>
      </c>
    </row>
    <row r="247">
      <c r="A247" s="4" t="inlineStr">
        <is>
          <t>30 – 59 Days Past Due | Real estate loans | Home equity lines of credit</t>
        </is>
      </c>
    </row>
    <row r="248">
      <c r="A248" s="3" t="inlineStr">
        <is>
          <t>Financing Receivable, Past Due [Line Items]</t>
        </is>
      </c>
    </row>
    <row r="249">
      <c r="A249" s="4" t="inlineStr">
        <is>
          <t>Loans and leases, past due</t>
        </is>
      </c>
      <c r="B249" s="6" t="n">
        <v>87</v>
      </c>
      <c r="C249" s="6" t="n">
        <v>354</v>
      </c>
    </row>
    <row r="250">
      <c r="A250" s="4" t="inlineStr">
        <is>
          <t>30 – 59 Days Past Due | Real estate loans | Home equity lines of credit | Originated</t>
        </is>
      </c>
    </row>
    <row r="251">
      <c r="A251" s="3" t="inlineStr">
        <is>
          <t>Financing Receivable, Past Due [Line Items]</t>
        </is>
      </c>
    </row>
    <row r="252">
      <c r="A252" s="4" t="inlineStr">
        <is>
          <t>Loans and leases, past due</t>
        </is>
      </c>
      <c r="B252" s="6" t="n">
        <v>87</v>
      </c>
      <c r="C252" s="6" t="n">
        <v>254</v>
      </c>
    </row>
    <row r="253">
      <c r="A253" s="4" t="inlineStr">
        <is>
          <t>30 – 59 Days Past Due | Real estate loans | Home equity lines of credit | Acquired</t>
        </is>
      </c>
    </row>
    <row r="254">
      <c r="A254" s="3" t="inlineStr">
        <is>
          <t>Financing Receivable, Past Due [Line Items]</t>
        </is>
      </c>
    </row>
    <row r="255">
      <c r="A255" s="4" t="inlineStr">
        <is>
          <t>Loans and leases, past due</t>
        </is>
      </c>
      <c r="B255" s="6" t="n">
        <v>0</v>
      </c>
      <c r="C255" s="6" t="n">
        <v>100</v>
      </c>
    </row>
    <row r="256">
      <c r="A256" s="4" t="inlineStr">
        <is>
          <t>30 – 59 Days Past Due | Real estate loans | Residential Mortgage | 1st liens</t>
        </is>
      </c>
    </row>
    <row r="257">
      <c r="A257" s="3" t="inlineStr">
        <is>
          <t>Financing Receivable, Past Due [Line Items]</t>
        </is>
      </c>
    </row>
    <row r="258">
      <c r="A258" s="4" t="inlineStr">
        <is>
          <t>Loans and leases, past due</t>
        </is>
      </c>
      <c r="B258" s="6" t="n">
        <v>6020</v>
      </c>
      <c r="C258" s="6" t="n">
        <v>1639</v>
      </c>
    </row>
    <row r="259">
      <c r="A259" s="4" t="inlineStr">
        <is>
          <t>30 – 59 Days Past Due | Real estate loans | Residential Mortgage | 1st liens | Originated</t>
        </is>
      </c>
    </row>
    <row r="260">
      <c r="A260" s="3" t="inlineStr">
        <is>
          <t>Financing Receivable, Past Due [Line Items]</t>
        </is>
      </c>
    </row>
    <row r="261">
      <c r="A261" s="4" t="inlineStr">
        <is>
          <t>Loans and leases, past due</t>
        </is>
      </c>
      <c r="B261" s="6" t="n">
        <v>4109</v>
      </c>
      <c r="C261" s="6" t="n">
        <v>890</v>
      </c>
    </row>
    <row r="262">
      <c r="A262" s="4" t="inlineStr">
        <is>
          <t>30 – 59 Days Past Due | Real estate loans | Residential Mortgage | 1st liens | Acquired</t>
        </is>
      </c>
    </row>
    <row r="263">
      <c r="A263" s="3" t="inlineStr">
        <is>
          <t>Financing Receivable, Past Due [Line Items]</t>
        </is>
      </c>
    </row>
    <row r="264">
      <c r="A264" s="4" t="inlineStr">
        <is>
          <t>Loans and leases, past due</t>
        </is>
      </c>
      <c r="B264" s="6" t="n">
        <v>1911</v>
      </c>
      <c r="C264" s="6" t="n">
        <v>749</v>
      </c>
    </row>
    <row r="265">
      <c r="A265" s="4" t="inlineStr">
        <is>
          <t>30 – 59 Days Past Due | Real estate loans | Residential Mortgage | Junior liens</t>
        </is>
      </c>
    </row>
    <row r="266">
      <c r="A266" s="3" t="inlineStr">
        <is>
          <t>Financing Receivable, Past Due [Line Items]</t>
        </is>
      </c>
    </row>
    <row r="267">
      <c r="A267" s="4" t="inlineStr">
        <is>
          <t>Loans and leases, past due</t>
        </is>
      </c>
      <c r="B267" s="6" t="n">
        <v>88</v>
      </c>
      <c r="C267" s="6" t="n">
        <v>116</v>
      </c>
    </row>
    <row r="268">
      <c r="A268" s="4" t="inlineStr">
        <is>
          <t>30 – 59 Days Past Due | Real estate loans | Residential Mortgage | Junior liens | Originated</t>
        </is>
      </c>
    </row>
    <row r="269">
      <c r="A269" s="3" t="inlineStr">
        <is>
          <t>Financing Receivable, Past Due [Line Items]</t>
        </is>
      </c>
    </row>
    <row r="270">
      <c r="A270" s="4" t="inlineStr">
        <is>
          <t>Loans and leases, past due</t>
        </is>
      </c>
      <c r="B270" s="6" t="n">
        <v>84</v>
      </c>
      <c r="C270" s="6" t="n">
        <v>116</v>
      </c>
    </row>
    <row r="271">
      <c r="A271" s="4" t="inlineStr">
        <is>
          <t>30 – 59 Days Past Due | Real estate loans | Residential Mortgage | Junior liens | Acquired</t>
        </is>
      </c>
    </row>
    <row r="272">
      <c r="A272" s="3" t="inlineStr">
        <is>
          <t>Financing Receivable, Past Due [Line Items]</t>
        </is>
      </c>
    </row>
    <row r="273">
      <c r="A273" s="4" t="inlineStr">
        <is>
          <t>Loans and leases, past due</t>
        </is>
      </c>
      <c r="B273" s="6" t="n">
        <v>4</v>
      </c>
      <c r="C273" s="6" t="n">
        <v>0</v>
      </c>
    </row>
    <row r="274">
      <c r="A274" s="4" t="inlineStr">
        <is>
          <t>30 – 59 Days Past Due | Real estate loans | Construction</t>
        </is>
      </c>
    </row>
    <row r="275">
      <c r="A275" s="3" t="inlineStr">
        <is>
          <t>Financing Receivable, Past Due [Line Items]</t>
        </is>
      </c>
    </row>
    <row r="276">
      <c r="A276" s="4" t="inlineStr">
        <is>
          <t>Loans and leases, past due</t>
        </is>
      </c>
      <c r="B276" s="6" t="n">
        <v>0</v>
      </c>
      <c r="C276" s="6" t="n">
        <v>0</v>
      </c>
    </row>
    <row r="277">
      <c r="A277" s="4" t="inlineStr">
        <is>
          <t>30 – 59 Days Past Due | Real estate loans | Construction | Originated</t>
        </is>
      </c>
    </row>
    <row r="278">
      <c r="A278" s="3" t="inlineStr">
        <is>
          <t>Financing Receivable, Past Due [Line Items]</t>
        </is>
      </c>
    </row>
    <row r="279">
      <c r="A279" s="4" t="inlineStr">
        <is>
          <t>Loans and leases, past due</t>
        </is>
      </c>
      <c r="B279" s="6" t="n">
        <v>0</v>
      </c>
      <c r="C279" s="6" t="n">
        <v>0</v>
      </c>
    </row>
    <row r="280">
      <c r="A280" s="4" t="inlineStr">
        <is>
          <t>30 – 59 Days Past Due | Real estate loans | Construction | Acquired</t>
        </is>
      </c>
    </row>
    <row r="281">
      <c r="A281" s="3" t="inlineStr">
        <is>
          <t>Financing Receivable, Past Due [Line Items]</t>
        </is>
      </c>
    </row>
    <row r="282">
      <c r="A282" s="4" t="inlineStr">
        <is>
          <t>Loans and leases, past due</t>
        </is>
      </c>
      <c r="B282" s="6" t="n">
        <v>0</v>
      </c>
      <c r="C282" s="6" t="n">
        <v>0</v>
      </c>
    </row>
    <row r="283">
      <c r="A283" s="4" t="inlineStr">
        <is>
          <t>30 – 59 Days Past Due | Commercial &amp; Industrial</t>
        </is>
      </c>
    </row>
    <row r="284">
      <c r="A284" s="3" t="inlineStr">
        <is>
          <t>Financing Receivable, Past Due [Line Items]</t>
        </is>
      </c>
    </row>
    <row r="285">
      <c r="A285" s="4" t="inlineStr">
        <is>
          <t>Loans and leases, past due</t>
        </is>
      </c>
      <c r="B285" s="6" t="n">
        <v>0</v>
      </c>
      <c r="C285" s="6" t="n">
        <v>0</v>
      </c>
    </row>
    <row r="286">
      <c r="A286" s="4" t="inlineStr">
        <is>
          <t>30 – 59 Days Past Due | Commercial &amp; Industrial | Originated</t>
        </is>
      </c>
    </row>
    <row r="287">
      <c r="A287" s="3" t="inlineStr">
        <is>
          <t>Financing Receivable, Past Due [Line Items]</t>
        </is>
      </c>
    </row>
    <row r="288">
      <c r="A288" s="4" t="inlineStr">
        <is>
          <t>Loans and leases, past due</t>
        </is>
      </c>
      <c r="B288" s="6" t="n">
        <v>0</v>
      </c>
      <c r="C288" s="6" t="n">
        <v>0</v>
      </c>
    </row>
    <row r="289">
      <c r="A289" s="4" t="inlineStr">
        <is>
          <t>30 – 59 Days Past Due | Commercial &amp; Industrial | Acquired</t>
        </is>
      </c>
    </row>
    <row r="290">
      <c r="A290" s="3" t="inlineStr">
        <is>
          <t>Financing Receivable, Past Due [Line Items]</t>
        </is>
      </c>
    </row>
    <row r="291">
      <c r="A291" s="4" t="inlineStr">
        <is>
          <t>Loans and leases, past due</t>
        </is>
      </c>
      <c r="B291" s="6" t="n">
        <v>0</v>
      </c>
      <c r="C291" s="6" t="n">
        <v>0</v>
      </c>
    </row>
    <row r="292">
      <c r="A292" s="4" t="inlineStr">
        <is>
          <t>30 – 59 Days Past Due | Consumer</t>
        </is>
      </c>
    </row>
    <row r="293">
      <c r="A293" s="3" t="inlineStr">
        <is>
          <t>Financing Receivable, Past Due [Line Items]</t>
        </is>
      </c>
    </row>
    <row r="294">
      <c r="A294" s="4" t="inlineStr">
        <is>
          <t>Loans and leases, past due</t>
        </is>
      </c>
      <c r="B294" s="6" t="n">
        <v>32</v>
      </c>
      <c r="C294" s="6" t="n">
        <v>98</v>
      </c>
    </row>
    <row r="295">
      <c r="A295" s="4" t="inlineStr">
        <is>
          <t>30 – 59 Days Past Due | Consumer | Originated</t>
        </is>
      </c>
    </row>
    <row r="296">
      <c r="A296" s="3" t="inlineStr">
        <is>
          <t>Financing Receivable, Past Due [Line Items]</t>
        </is>
      </c>
    </row>
    <row r="297">
      <c r="A297" s="4" t="inlineStr">
        <is>
          <t>Loans and leases, past due</t>
        </is>
      </c>
      <c r="B297" s="6" t="n">
        <v>32</v>
      </c>
      <c r="C297" s="6" t="n">
        <v>18</v>
      </c>
    </row>
    <row r="298">
      <c r="A298" s="4" t="inlineStr">
        <is>
          <t>30 – 59 Days Past Due | Consumer | Acquired</t>
        </is>
      </c>
    </row>
    <row r="299">
      <c r="A299" s="3" t="inlineStr">
        <is>
          <t>Financing Receivable, Past Due [Line Items]</t>
        </is>
      </c>
    </row>
    <row r="300">
      <c r="A300" s="4" t="inlineStr">
        <is>
          <t>Loans and leases, past due</t>
        </is>
      </c>
      <c r="B300" s="6" t="n">
        <v>0</v>
      </c>
      <c r="C300" s="6" t="n">
        <v>80</v>
      </c>
    </row>
    <row r="301">
      <c r="A301" s="4" t="inlineStr">
        <is>
          <t>30 – 59 Days Past Due | Leases</t>
        </is>
      </c>
    </row>
    <row r="302">
      <c r="A302" s="3" t="inlineStr">
        <is>
          <t>Financing Receivable, Past Due [Line Items]</t>
        </is>
      </c>
    </row>
    <row r="303">
      <c r="A303" s="4" t="inlineStr">
        <is>
          <t>Loans and leases, past due</t>
        </is>
      </c>
      <c r="B303" s="6" t="n">
        <v>1196</v>
      </c>
      <c r="C303" s="6" t="n">
        <v>857</v>
      </c>
    </row>
    <row r="304">
      <c r="A304" s="4" t="inlineStr">
        <is>
          <t>30 – 59 Days Past Due | Leases | Originated</t>
        </is>
      </c>
    </row>
    <row r="305">
      <c r="A305" s="3" t="inlineStr">
        <is>
          <t>Financing Receivable, Past Due [Line Items]</t>
        </is>
      </c>
    </row>
    <row r="306">
      <c r="A306" s="4" t="inlineStr">
        <is>
          <t>Loans and leases, past due</t>
        </is>
      </c>
      <c r="B306" s="6" t="n">
        <v>1196</v>
      </c>
      <c r="C306" s="6" t="n">
        <v>781</v>
      </c>
    </row>
    <row r="307">
      <c r="A307" s="4" t="inlineStr">
        <is>
          <t>30 – 59 Days Past Due | Leases | Acquired</t>
        </is>
      </c>
    </row>
    <row r="308">
      <c r="A308" s="3" t="inlineStr">
        <is>
          <t>Financing Receivable, Past Due [Line Items]</t>
        </is>
      </c>
    </row>
    <row r="309">
      <c r="A309" s="4" t="inlineStr">
        <is>
          <t>Loans and leases, past due</t>
        </is>
      </c>
      <c r="B309" s="6" t="n">
        <v>0</v>
      </c>
      <c r="C309" s="6" t="n">
        <v>76</v>
      </c>
    </row>
    <row r="310">
      <c r="A310" s="4" t="inlineStr">
        <is>
          <t>60 – 89 Days Past Due</t>
        </is>
      </c>
    </row>
    <row r="311">
      <c r="A311" s="3" t="inlineStr">
        <is>
          <t>Financing Receivable, Past Due [Line Items]</t>
        </is>
      </c>
    </row>
    <row r="312">
      <c r="A312" s="4" t="inlineStr">
        <is>
          <t>Loans and leases, past due</t>
        </is>
      </c>
      <c r="B312" s="6" t="n">
        <v>1517</v>
      </c>
      <c r="C312" s="6" t="n">
        <v>1487</v>
      </c>
    </row>
    <row r="313">
      <c r="A313" s="4" t="inlineStr">
        <is>
          <t>60 – 89 Days Past Due | Originated</t>
        </is>
      </c>
    </row>
    <row r="314">
      <c r="A314" s="3" t="inlineStr">
        <is>
          <t>Financing Receivable, Past Due [Line Items]</t>
        </is>
      </c>
    </row>
    <row r="315">
      <c r="A315" s="4" t="inlineStr">
        <is>
          <t>Loans and leases, past due</t>
        </is>
      </c>
      <c r="B315" s="6" t="n">
        <v>1440</v>
      </c>
      <c r="C315" s="6" t="n">
        <v>1121</v>
      </c>
    </row>
    <row r="316">
      <c r="A316" s="4" t="inlineStr">
        <is>
          <t>60 – 89 Days Past Due | Acquired</t>
        </is>
      </c>
    </row>
    <row r="317">
      <c r="A317" s="3" t="inlineStr">
        <is>
          <t>Financing Receivable, Past Due [Line Items]</t>
        </is>
      </c>
    </row>
    <row r="318">
      <c r="A318" s="4" t="inlineStr">
        <is>
          <t>Loans and leases, past due</t>
        </is>
      </c>
      <c r="B318" s="6" t="n">
        <v>77</v>
      </c>
      <c r="C318" s="6" t="n">
        <v>366</v>
      </c>
    </row>
    <row r="319">
      <c r="A319" s="4" t="inlineStr">
        <is>
          <t>60 – 89 Days Past Due | Real estate loans | CRE - nonowner-occupied</t>
        </is>
      </c>
    </row>
    <row r="320">
      <c r="A320" s="3" t="inlineStr">
        <is>
          <t>Financing Receivable, Past Due [Line Items]</t>
        </is>
      </c>
    </row>
    <row r="321">
      <c r="A321" s="4" t="inlineStr">
        <is>
          <t>Loans and leases, past due</t>
        </is>
      </c>
      <c r="B321" s="6" t="n">
        <v>0</v>
      </c>
      <c r="C321" s="6" t="n">
        <v>0</v>
      </c>
    </row>
    <row r="322">
      <c r="A322" s="4" t="inlineStr">
        <is>
          <t>60 – 89 Days Past Due | Real estate loans | CRE - nonowner-occupied | Originated</t>
        </is>
      </c>
    </row>
    <row r="323">
      <c r="A323" s="3" t="inlineStr">
        <is>
          <t>Financing Receivable, Past Due [Line Items]</t>
        </is>
      </c>
    </row>
    <row r="324">
      <c r="A324" s="4" t="inlineStr">
        <is>
          <t>Loans and leases, past due</t>
        </is>
      </c>
      <c r="B324" s="6" t="n">
        <v>0</v>
      </c>
      <c r="C324" s="6" t="n">
        <v>0</v>
      </c>
    </row>
    <row r="325">
      <c r="A325" s="4" t="inlineStr">
        <is>
          <t>60 – 89 Days Past Due | Real estate loans | CRE - nonowner-occupied | Acquired</t>
        </is>
      </c>
    </row>
    <row r="326">
      <c r="A326" s="3" t="inlineStr">
        <is>
          <t>Financing Receivable, Past Due [Line Items]</t>
        </is>
      </c>
    </row>
    <row r="327">
      <c r="A327" s="4" t="inlineStr">
        <is>
          <t>Loans and leases, past due</t>
        </is>
      </c>
      <c r="B327" s="6" t="n">
        <v>0</v>
      </c>
      <c r="C327" s="6" t="n">
        <v>0</v>
      </c>
    </row>
    <row r="328">
      <c r="A328" s="4" t="inlineStr">
        <is>
          <t>60 – 89 Days Past Due | Real estate loans | CRE - owner-occupied</t>
        </is>
      </c>
    </row>
    <row r="329">
      <c r="A329" s="3" t="inlineStr">
        <is>
          <t>Financing Receivable, Past Due [Line Items]</t>
        </is>
      </c>
    </row>
    <row r="330">
      <c r="A330" s="4" t="inlineStr">
        <is>
          <t>Loans and leases, past due</t>
        </is>
      </c>
      <c r="B330" s="6" t="n">
        <v>416</v>
      </c>
      <c r="C330" s="6" t="n">
        <v>0</v>
      </c>
    </row>
    <row r="331">
      <c r="A331" s="4" t="inlineStr">
        <is>
          <t>60 – 89 Days Past Due | Real estate loans | CRE - owner-occupied | Originated</t>
        </is>
      </c>
    </row>
    <row r="332">
      <c r="A332" s="3" t="inlineStr">
        <is>
          <t>Financing Receivable, Past Due [Line Items]</t>
        </is>
      </c>
    </row>
    <row r="333">
      <c r="A333" s="4" t="inlineStr">
        <is>
          <t>Loans and leases, past due</t>
        </is>
      </c>
      <c r="B333" s="6" t="n">
        <v>416</v>
      </c>
      <c r="C333" s="6" t="n">
        <v>0</v>
      </c>
    </row>
    <row r="334">
      <c r="A334" s="4" t="inlineStr">
        <is>
          <t>60 – 89 Days Past Due | Real estate loans | CRE - owner-occupied | Acquired</t>
        </is>
      </c>
    </row>
    <row r="335">
      <c r="A335" s="3" t="inlineStr">
        <is>
          <t>Financing Receivable, Past Due [Line Items]</t>
        </is>
      </c>
    </row>
    <row r="336">
      <c r="A336" s="4" t="inlineStr">
        <is>
          <t>Loans and leases, past due</t>
        </is>
      </c>
      <c r="B336" s="6" t="n">
        <v>0</v>
      </c>
      <c r="C336" s="6" t="n">
        <v>0</v>
      </c>
    </row>
    <row r="337">
      <c r="A337" s="4" t="inlineStr">
        <is>
          <t>60 – 89 Days Past Due | Real estate loans | Home equity lines of credit</t>
        </is>
      </c>
    </row>
    <row r="338">
      <c r="A338" s="3" t="inlineStr">
        <is>
          <t>Financing Receivable, Past Due [Line Items]</t>
        </is>
      </c>
    </row>
    <row r="339">
      <c r="A339" s="4" t="inlineStr">
        <is>
          <t>Loans and leases, past due</t>
        </is>
      </c>
      <c r="B339" s="6" t="n">
        <v>0</v>
      </c>
      <c r="C339" s="6" t="n">
        <v>365</v>
      </c>
    </row>
    <row r="340">
      <c r="A340" s="4" t="inlineStr">
        <is>
          <t>60 – 89 Days Past Due | Real estate loans | Home equity lines of credit | Originated</t>
        </is>
      </c>
    </row>
    <row r="341">
      <c r="A341" s="3" t="inlineStr">
        <is>
          <t>Financing Receivable, Past Due [Line Items]</t>
        </is>
      </c>
    </row>
    <row r="342">
      <c r="A342" s="4" t="inlineStr">
        <is>
          <t>Loans and leases, past due</t>
        </is>
      </c>
      <c r="B342" s="6" t="n">
        <v>0</v>
      </c>
      <c r="C342" s="6" t="n">
        <v>365</v>
      </c>
    </row>
    <row r="343">
      <c r="A343" s="4" t="inlineStr">
        <is>
          <t>60 – 89 Days Past Due | Real estate loans | Home equity lines of credit | Acquired</t>
        </is>
      </c>
    </row>
    <row r="344">
      <c r="A344" s="3" t="inlineStr">
        <is>
          <t>Financing Receivable, Past Due [Line Items]</t>
        </is>
      </c>
    </row>
    <row r="345">
      <c r="A345" s="4" t="inlineStr">
        <is>
          <t>Loans and leases, past due</t>
        </is>
      </c>
      <c r="B345" s="6" t="n">
        <v>0</v>
      </c>
      <c r="C345" s="6" t="n">
        <v>0</v>
      </c>
    </row>
    <row r="346">
      <c r="A346" s="4" t="inlineStr">
        <is>
          <t>60 – 89 Days Past Due | Real estate loans | Residential Mortgage | 1st liens</t>
        </is>
      </c>
    </row>
    <row r="347">
      <c r="A347" s="3" t="inlineStr">
        <is>
          <t>Financing Receivable, Past Due [Line Items]</t>
        </is>
      </c>
    </row>
    <row r="348">
      <c r="A348" s="4" t="inlineStr">
        <is>
          <t>Loans and leases, past due</t>
        </is>
      </c>
      <c r="B348" s="6" t="n">
        <v>217</v>
      </c>
      <c r="C348" s="6" t="n">
        <v>388</v>
      </c>
    </row>
    <row r="349">
      <c r="A349" s="4" t="inlineStr">
        <is>
          <t>60 – 89 Days Past Due | Real estate loans | Residential Mortgage | 1st liens | Originated</t>
        </is>
      </c>
    </row>
    <row r="350">
      <c r="A350" s="3" t="inlineStr">
        <is>
          <t>Financing Receivable, Past Due [Line Items]</t>
        </is>
      </c>
    </row>
    <row r="351">
      <c r="A351" s="4" t="inlineStr">
        <is>
          <t>Loans and leases, past due</t>
        </is>
      </c>
      <c r="B351" s="6" t="n">
        <v>217</v>
      </c>
      <c r="C351" s="6" t="n">
        <v>102</v>
      </c>
    </row>
    <row r="352">
      <c r="A352" s="4" t="inlineStr">
        <is>
          <t>60 – 89 Days Past Due | Real estate loans | Residential Mortgage | 1st liens | Acquired</t>
        </is>
      </c>
    </row>
    <row r="353">
      <c r="A353" s="3" t="inlineStr">
        <is>
          <t>Financing Receivable, Past Due [Line Items]</t>
        </is>
      </c>
    </row>
    <row r="354">
      <c r="A354" s="4" t="inlineStr">
        <is>
          <t>Loans and leases, past due</t>
        </is>
      </c>
      <c r="B354" s="6" t="n">
        <v>0</v>
      </c>
      <c r="C354" s="6" t="n">
        <v>286</v>
      </c>
    </row>
    <row r="355">
      <c r="A355" s="4" t="inlineStr">
        <is>
          <t>60 – 89 Days Past Due | Real estate loans | Residential Mortgage | Junior liens</t>
        </is>
      </c>
    </row>
    <row r="356">
      <c r="A356" s="3" t="inlineStr">
        <is>
          <t>Financing Receivable, Past Due [Line Items]</t>
        </is>
      </c>
    </row>
    <row r="357">
      <c r="A357" s="4" t="inlineStr">
        <is>
          <t>Loans and leases, past due</t>
        </is>
      </c>
      <c r="B357" s="6" t="n">
        <v>58</v>
      </c>
      <c r="C357" s="6" t="n">
        <v>0</v>
      </c>
    </row>
    <row r="358">
      <c r="A358" s="4" t="inlineStr">
        <is>
          <t>60 – 89 Days Past Due | Real estate loans | Residential Mortgage | Junior liens | Originated</t>
        </is>
      </c>
    </row>
    <row r="359">
      <c r="A359" s="3" t="inlineStr">
        <is>
          <t>Financing Receivable, Past Due [Line Items]</t>
        </is>
      </c>
    </row>
    <row r="360">
      <c r="A360" s="4" t="inlineStr">
        <is>
          <t>Loans and leases, past due</t>
        </is>
      </c>
      <c r="B360" s="6" t="n">
        <v>56</v>
      </c>
      <c r="C360" s="6" t="n">
        <v>0</v>
      </c>
    </row>
    <row r="361">
      <c r="A361" s="4" t="inlineStr">
        <is>
          <t>60 – 89 Days Past Due | Real estate loans | Residential Mortgage | Junior liens | Acquired</t>
        </is>
      </c>
    </row>
    <row r="362">
      <c r="A362" s="3" t="inlineStr">
        <is>
          <t>Financing Receivable, Past Due [Line Items]</t>
        </is>
      </c>
    </row>
    <row r="363">
      <c r="A363" s="4" t="inlineStr">
        <is>
          <t>Loans and leases, past due</t>
        </is>
      </c>
      <c r="B363" s="6" t="n">
        <v>2</v>
      </c>
      <c r="C363" s="6" t="n">
        <v>0</v>
      </c>
    </row>
    <row r="364">
      <c r="A364" s="4" t="inlineStr">
        <is>
          <t>60 – 89 Days Past Due | Real estate loans | Construction</t>
        </is>
      </c>
    </row>
    <row r="365">
      <c r="A365" s="3" t="inlineStr">
        <is>
          <t>Financing Receivable, Past Due [Line Items]</t>
        </is>
      </c>
    </row>
    <row r="366">
      <c r="A366" s="4" t="inlineStr">
        <is>
          <t>Loans and leases, past due</t>
        </is>
      </c>
      <c r="B366" s="6" t="n">
        <v>0</v>
      </c>
      <c r="C366" s="6" t="n">
        <v>0</v>
      </c>
    </row>
    <row r="367">
      <c r="A367" s="4" t="inlineStr">
        <is>
          <t>60 – 89 Days Past Due | Real estate loans | Construction | Originated</t>
        </is>
      </c>
    </row>
    <row r="368">
      <c r="A368" s="3" t="inlineStr">
        <is>
          <t>Financing Receivable, Past Due [Line Items]</t>
        </is>
      </c>
    </row>
    <row r="369">
      <c r="A369" s="4" t="inlineStr">
        <is>
          <t>Loans and leases, past due</t>
        </is>
      </c>
      <c r="B369" s="6" t="n">
        <v>0</v>
      </c>
      <c r="C369" s="6" t="n">
        <v>0</v>
      </c>
    </row>
    <row r="370">
      <c r="A370" s="4" t="inlineStr">
        <is>
          <t>60 – 89 Days Past Due | Real estate loans | Construction | Acquired</t>
        </is>
      </c>
    </row>
    <row r="371">
      <c r="A371" s="3" t="inlineStr">
        <is>
          <t>Financing Receivable, Past Due [Line Items]</t>
        </is>
      </c>
    </row>
    <row r="372">
      <c r="A372" s="4" t="inlineStr">
        <is>
          <t>Loans and leases, past due</t>
        </is>
      </c>
      <c r="B372" s="6" t="n">
        <v>0</v>
      </c>
      <c r="C372" s="6" t="n">
        <v>0</v>
      </c>
    </row>
    <row r="373">
      <c r="A373" s="4" t="inlineStr">
        <is>
          <t>60 – 89 Days Past Due | Commercial &amp; Industrial</t>
        </is>
      </c>
    </row>
    <row r="374">
      <c r="A374" s="3" t="inlineStr">
        <is>
          <t>Financing Receivable, Past Due [Line Items]</t>
        </is>
      </c>
    </row>
    <row r="375">
      <c r="A375" s="4" t="inlineStr">
        <is>
          <t>Loans and leases, past due</t>
        </is>
      </c>
      <c r="B375" s="6" t="n">
        <v>0</v>
      </c>
      <c r="C375" s="6" t="n">
        <v>0</v>
      </c>
    </row>
    <row r="376">
      <c r="A376" s="4" t="inlineStr">
        <is>
          <t>60 – 89 Days Past Due | Commercial &amp; Industrial | Originated</t>
        </is>
      </c>
    </row>
    <row r="377">
      <c r="A377" s="3" t="inlineStr">
        <is>
          <t>Financing Receivable, Past Due [Line Items]</t>
        </is>
      </c>
    </row>
    <row r="378">
      <c r="A378" s="4" t="inlineStr">
        <is>
          <t>Loans and leases, past due</t>
        </is>
      </c>
      <c r="B378" s="6" t="n">
        <v>0</v>
      </c>
      <c r="C378" s="6" t="n">
        <v>0</v>
      </c>
    </row>
    <row r="379">
      <c r="A379" s="4" t="inlineStr">
        <is>
          <t>60 – 89 Days Past Due | Commercial &amp; Industrial | Acquired</t>
        </is>
      </c>
    </row>
    <row r="380">
      <c r="A380" s="3" t="inlineStr">
        <is>
          <t>Financing Receivable, Past Due [Line Items]</t>
        </is>
      </c>
    </row>
    <row r="381">
      <c r="A381" s="4" t="inlineStr">
        <is>
          <t>Loans and leases, past due</t>
        </is>
      </c>
      <c r="B381" s="6" t="n">
        <v>0</v>
      </c>
      <c r="C381" s="6" t="n">
        <v>0</v>
      </c>
    </row>
    <row r="382">
      <c r="A382" s="4" t="inlineStr">
        <is>
          <t>60 – 89 Days Past Due | Consumer</t>
        </is>
      </c>
    </row>
    <row r="383">
      <c r="A383" s="3" t="inlineStr">
        <is>
          <t>Financing Receivable, Past Due [Line Items]</t>
        </is>
      </c>
    </row>
    <row r="384">
      <c r="A384" s="4" t="inlineStr">
        <is>
          <t>Loans and leases, past due</t>
        </is>
      </c>
      <c r="B384" s="6" t="n">
        <v>16</v>
      </c>
      <c r="C384" s="6" t="n">
        <v>140</v>
      </c>
    </row>
    <row r="385">
      <c r="A385" s="4" t="inlineStr">
        <is>
          <t>60 – 89 Days Past Due | Consumer | Originated</t>
        </is>
      </c>
    </row>
    <row r="386">
      <c r="A386" s="3" t="inlineStr">
        <is>
          <t>Financing Receivable, Past Due [Line Items]</t>
        </is>
      </c>
    </row>
    <row r="387">
      <c r="A387" s="4" t="inlineStr">
        <is>
          <t>Loans and leases, past due</t>
        </is>
      </c>
      <c r="B387" s="6" t="n">
        <v>16</v>
      </c>
      <c r="C387" s="6" t="n">
        <v>88</v>
      </c>
    </row>
    <row r="388">
      <c r="A388" s="4" t="inlineStr">
        <is>
          <t>60 – 89 Days Past Due | Consumer | Acquired</t>
        </is>
      </c>
    </row>
    <row r="389">
      <c r="A389" s="3" t="inlineStr">
        <is>
          <t>Financing Receivable, Past Due [Line Items]</t>
        </is>
      </c>
    </row>
    <row r="390">
      <c r="A390" s="4" t="inlineStr">
        <is>
          <t>Loans and leases, past due</t>
        </is>
      </c>
      <c r="B390" s="6" t="n">
        <v>0</v>
      </c>
      <c r="C390" s="6" t="n">
        <v>52</v>
      </c>
    </row>
    <row r="391">
      <c r="A391" s="4" t="inlineStr">
        <is>
          <t>60 – 89 Days Past Due | Leases</t>
        </is>
      </c>
    </row>
    <row r="392">
      <c r="A392" s="3" t="inlineStr">
        <is>
          <t>Financing Receivable, Past Due [Line Items]</t>
        </is>
      </c>
    </row>
    <row r="393">
      <c r="A393" s="4" t="inlineStr">
        <is>
          <t>Loans and leases, past due</t>
        </is>
      </c>
      <c r="B393" s="6" t="n">
        <v>810</v>
      </c>
      <c r="C393" s="6" t="n">
        <v>594</v>
      </c>
    </row>
    <row r="394">
      <c r="A394" s="4" t="inlineStr">
        <is>
          <t>60 – 89 Days Past Due | Leases | Originated</t>
        </is>
      </c>
    </row>
    <row r="395">
      <c r="A395" s="3" t="inlineStr">
        <is>
          <t>Financing Receivable, Past Due [Line Items]</t>
        </is>
      </c>
    </row>
    <row r="396">
      <c r="A396" s="4" t="inlineStr">
        <is>
          <t>Loans and leases, past due</t>
        </is>
      </c>
      <c r="B396" s="6" t="n">
        <v>735</v>
      </c>
      <c r="C396" s="6" t="n">
        <v>566</v>
      </c>
    </row>
    <row r="397">
      <c r="A397" s="4" t="inlineStr">
        <is>
          <t>60 – 89 Days Past Due | Leases | Acquired</t>
        </is>
      </c>
    </row>
    <row r="398">
      <c r="A398" s="3" t="inlineStr">
        <is>
          <t>Financing Receivable, Past Due [Line Items]</t>
        </is>
      </c>
    </row>
    <row r="399">
      <c r="A399" s="4" t="inlineStr">
        <is>
          <t>Loans and leases, past due</t>
        </is>
      </c>
      <c r="B399" s="6" t="n">
        <v>75</v>
      </c>
      <c r="C399" s="6" t="n">
        <v>28</v>
      </c>
    </row>
    <row r="400">
      <c r="A400" s="4" t="inlineStr">
        <is>
          <t>Over 89 Days Past Due</t>
        </is>
      </c>
    </row>
    <row r="401">
      <c r="A401" s="3" t="inlineStr">
        <is>
          <t>Financing Receivable, Past Due [Line Items]</t>
        </is>
      </c>
    </row>
    <row r="402">
      <c r="A402" s="4" t="inlineStr">
        <is>
          <t>Loans and leases, past due</t>
        </is>
      </c>
      <c r="B402" s="6" t="n">
        <v>0</v>
      </c>
      <c r="C402" s="6" t="n">
        <v>0</v>
      </c>
    </row>
    <row r="403">
      <c r="A403" s="4" t="inlineStr">
        <is>
          <t>Over 89 Days Past Due | Originated</t>
        </is>
      </c>
    </row>
    <row r="404">
      <c r="A404" s="3" t="inlineStr">
        <is>
          <t>Financing Receivable, Past Due [Line Items]</t>
        </is>
      </c>
    </row>
    <row r="405">
      <c r="A405" s="4" t="inlineStr">
        <is>
          <t>Loans and leases, past due</t>
        </is>
      </c>
      <c r="B405" s="6" t="n">
        <v>0</v>
      </c>
      <c r="C405" s="6" t="n">
        <v>0</v>
      </c>
    </row>
    <row r="406">
      <c r="A406" s="4" t="inlineStr">
        <is>
          <t>Over 89 Days Past Due | Acquired</t>
        </is>
      </c>
    </row>
    <row r="407">
      <c r="A407" s="3" t="inlineStr">
        <is>
          <t>Financing Receivable, Past Due [Line Items]</t>
        </is>
      </c>
    </row>
    <row r="408">
      <c r="A408" s="4" t="inlineStr">
        <is>
          <t>Loans and leases, past due</t>
        </is>
      </c>
      <c r="B408" s="6" t="n">
        <v>0</v>
      </c>
      <c r="C408" s="6" t="n">
        <v>0</v>
      </c>
    </row>
    <row r="409">
      <c r="A409" s="4" t="inlineStr">
        <is>
          <t>Over 89 Days Past Due | Real estate loans | CRE - nonowner-occupied</t>
        </is>
      </c>
    </row>
    <row r="410">
      <c r="A410" s="3" t="inlineStr">
        <is>
          <t>Financing Receivable, Past Due [Line Items]</t>
        </is>
      </c>
    </row>
    <row r="411">
      <c r="A411" s="4" t="inlineStr">
        <is>
          <t>Loans and leases, past due</t>
        </is>
      </c>
      <c r="B411" s="6" t="n">
        <v>0</v>
      </c>
      <c r="C411" s="6" t="n">
        <v>0</v>
      </c>
    </row>
    <row r="412">
      <c r="A412" s="4" t="inlineStr">
        <is>
          <t>Over 89 Days Past Due | Real estate loans | CRE - nonowner-occupied | Originated</t>
        </is>
      </c>
    </row>
    <row r="413">
      <c r="A413" s="3" t="inlineStr">
        <is>
          <t>Financing Receivable, Past Due [Line Items]</t>
        </is>
      </c>
    </row>
    <row r="414">
      <c r="A414" s="4" t="inlineStr">
        <is>
          <t>Loans and leases, past due</t>
        </is>
      </c>
      <c r="B414" s="6" t="n">
        <v>0</v>
      </c>
      <c r="C414" s="6" t="n">
        <v>0</v>
      </c>
    </row>
    <row r="415">
      <c r="A415" s="4" t="inlineStr">
        <is>
          <t>Over 89 Days Past Due | Real estate loans | CRE - nonowner-occupied | Acquired</t>
        </is>
      </c>
    </row>
    <row r="416">
      <c r="A416" s="3" t="inlineStr">
        <is>
          <t>Financing Receivable, Past Due [Line Items]</t>
        </is>
      </c>
    </row>
    <row r="417">
      <c r="A417" s="4" t="inlineStr">
        <is>
          <t>Loans and leases, past due</t>
        </is>
      </c>
      <c r="B417" s="6" t="n">
        <v>0</v>
      </c>
      <c r="C417" s="6" t="n">
        <v>0</v>
      </c>
    </row>
    <row r="418">
      <c r="A418" s="4" t="inlineStr">
        <is>
          <t>Over 89 Days Past Due | Real estate loans | CRE - owner-occupied</t>
        </is>
      </c>
    </row>
    <row r="419">
      <c r="A419" s="3" t="inlineStr">
        <is>
          <t>Financing Receivable, Past Due [Line Items]</t>
        </is>
      </c>
    </row>
    <row r="420">
      <c r="A420" s="4" t="inlineStr">
        <is>
          <t>Loans and leases, past due</t>
        </is>
      </c>
      <c r="B420" s="6" t="n">
        <v>0</v>
      </c>
      <c r="C420" s="6" t="n">
        <v>0</v>
      </c>
    </row>
    <row r="421">
      <c r="A421" s="4" t="inlineStr">
        <is>
          <t>Over 89 Days Past Due | Real estate loans | CRE - owner-occupied | Originated</t>
        </is>
      </c>
    </row>
    <row r="422">
      <c r="A422" s="3" t="inlineStr">
        <is>
          <t>Financing Receivable, Past Due [Line Items]</t>
        </is>
      </c>
    </row>
    <row r="423">
      <c r="A423" s="4" t="inlineStr">
        <is>
          <t>Loans and leases, past due</t>
        </is>
      </c>
      <c r="B423" s="6" t="n">
        <v>0</v>
      </c>
      <c r="C423" s="6" t="n">
        <v>0</v>
      </c>
    </row>
    <row r="424">
      <c r="A424" s="4" t="inlineStr">
        <is>
          <t>Over 89 Days Past Due | Real estate loans | CRE - owner-occupied | Acquired</t>
        </is>
      </c>
    </row>
    <row r="425">
      <c r="A425" s="3" t="inlineStr">
        <is>
          <t>Financing Receivable, Past Due [Line Items]</t>
        </is>
      </c>
    </row>
    <row r="426">
      <c r="A426" s="4" t="inlineStr">
        <is>
          <t>Loans and leases, past due</t>
        </is>
      </c>
      <c r="B426" s="6" t="n">
        <v>0</v>
      </c>
      <c r="C426" s="6" t="n">
        <v>0</v>
      </c>
    </row>
    <row r="427">
      <c r="A427" s="4" t="inlineStr">
        <is>
          <t>Over 89 Days Past Due | Real estate loans | Home equity lines of credit</t>
        </is>
      </c>
    </row>
    <row r="428">
      <c r="A428" s="3" t="inlineStr">
        <is>
          <t>Financing Receivable, Past Due [Line Items]</t>
        </is>
      </c>
    </row>
    <row r="429">
      <c r="A429" s="4" t="inlineStr">
        <is>
          <t>Loans and leases, past due</t>
        </is>
      </c>
      <c r="B429" s="6" t="n">
        <v>0</v>
      </c>
      <c r="C429" s="6" t="n">
        <v>0</v>
      </c>
    </row>
    <row r="430">
      <c r="A430" s="4" t="inlineStr">
        <is>
          <t>Over 89 Days Past Due | Real estate loans | Home equity lines of credit | Originated</t>
        </is>
      </c>
    </row>
    <row r="431">
      <c r="A431" s="3" t="inlineStr">
        <is>
          <t>Financing Receivable, Past Due [Line Items]</t>
        </is>
      </c>
    </row>
    <row r="432">
      <c r="A432" s="4" t="inlineStr">
        <is>
          <t>Loans and leases, past due</t>
        </is>
      </c>
      <c r="B432" s="6" t="n">
        <v>0</v>
      </c>
      <c r="C432" s="6" t="n">
        <v>0</v>
      </c>
    </row>
    <row r="433">
      <c r="A433" s="4" t="inlineStr">
        <is>
          <t>Over 89 Days Past Due | Real estate loans | Home equity lines of credit | Acquired</t>
        </is>
      </c>
    </row>
    <row r="434">
      <c r="A434" s="3" t="inlineStr">
        <is>
          <t>Financing Receivable, Past Due [Line Items]</t>
        </is>
      </c>
    </row>
    <row r="435">
      <c r="A435" s="4" t="inlineStr">
        <is>
          <t>Loans and leases, past due</t>
        </is>
      </c>
      <c r="B435" s="6" t="n">
        <v>0</v>
      </c>
      <c r="C435" s="6" t="n">
        <v>0</v>
      </c>
    </row>
    <row r="436">
      <c r="A436" s="4" t="inlineStr">
        <is>
          <t>Over 89 Days Past Due | Real estate loans | Residential Mortgage | 1st liens</t>
        </is>
      </c>
    </row>
    <row r="437">
      <c r="A437" s="3" t="inlineStr">
        <is>
          <t>Financing Receivable, Past Due [Line Items]</t>
        </is>
      </c>
    </row>
    <row r="438">
      <c r="A438" s="4" t="inlineStr">
        <is>
          <t>Loans and leases, past due</t>
        </is>
      </c>
      <c r="B438" s="6" t="n">
        <v>0</v>
      </c>
      <c r="C438" s="6" t="n">
        <v>0</v>
      </c>
    </row>
    <row r="439">
      <c r="A439" s="4" t="inlineStr">
        <is>
          <t>Over 89 Days Past Due | Real estate loans | Residential Mortgage | 1st liens | Originated</t>
        </is>
      </c>
    </row>
    <row r="440">
      <c r="A440" s="3" t="inlineStr">
        <is>
          <t>Financing Receivable, Past Due [Line Items]</t>
        </is>
      </c>
    </row>
    <row r="441">
      <c r="A441" s="4" t="inlineStr">
        <is>
          <t>Loans and leases, past due</t>
        </is>
      </c>
      <c r="B441" s="6" t="n">
        <v>0</v>
      </c>
      <c r="C441" s="6" t="n">
        <v>0</v>
      </c>
    </row>
    <row r="442">
      <c r="A442" s="4" t="inlineStr">
        <is>
          <t>Over 89 Days Past Due | Real estate loans | Residential Mortgage | 1st liens | Acquired</t>
        </is>
      </c>
    </row>
    <row r="443">
      <c r="A443" s="3" t="inlineStr">
        <is>
          <t>Financing Receivable, Past Due [Line Items]</t>
        </is>
      </c>
    </row>
    <row r="444">
      <c r="A444" s="4" t="inlineStr">
        <is>
          <t>Loans and leases, past due</t>
        </is>
      </c>
      <c r="B444" s="6" t="n">
        <v>0</v>
      </c>
      <c r="C444" s="6" t="n">
        <v>0</v>
      </c>
    </row>
    <row r="445">
      <c r="A445" s="4" t="inlineStr">
        <is>
          <t>Over 89 Days Past Due | Real estate loans | Residential Mortgage | Junior liens</t>
        </is>
      </c>
    </row>
    <row r="446">
      <c r="A446" s="3" t="inlineStr">
        <is>
          <t>Financing Receivable, Past Due [Line Items]</t>
        </is>
      </c>
    </row>
    <row r="447">
      <c r="A447" s="4" t="inlineStr">
        <is>
          <t>Loans and leases, past due</t>
        </is>
      </c>
      <c r="B447" s="6" t="n">
        <v>0</v>
      </c>
      <c r="C447" s="6" t="n">
        <v>0</v>
      </c>
    </row>
    <row r="448">
      <c r="A448" s="4" t="inlineStr">
        <is>
          <t>Over 89 Days Past Due | Real estate loans | Residential Mortgage | Junior liens | Originated</t>
        </is>
      </c>
    </row>
    <row r="449">
      <c r="A449" s="3" t="inlineStr">
        <is>
          <t>Financing Receivable, Past Due [Line Items]</t>
        </is>
      </c>
    </row>
    <row r="450">
      <c r="A450" s="4" t="inlineStr">
        <is>
          <t>Loans and leases, past due</t>
        </is>
      </c>
      <c r="B450" s="6" t="n">
        <v>0</v>
      </c>
      <c r="C450" s="6" t="n">
        <v>0</v>
      </c>
    </row>
    <row r="451">
      <c r="A451" s="4" t="inlineStr">
        <is>
          <t>Over 89 Days Past Due | Real estate loans | Residential Mortgage | Junior liens | Acquired</t>
        </is>
      </c>
    </row>
    <row r="452">
      <c r="A452" s="3" t="inlineStr">
        <is>
          <t>Financing Receivable, Past Due [Line Items]</t>
        </is>
      </c>
    </row>
    <row r="453">
      <c r="A453" s="4" t="inlineStr">
        <is>
          <t>Loans and leases, past due</t>
        </is>
      </c>
      <c r="B453" s="6" t="n">
        <v>0</v>
      </c>
      <c r="C453" s="6" t="n">
        <v>0</v>
      </c>
    </row>
    <row r="454">
      <c r="A454" s="4" t="inlineStr">
        <is>
          <t>Over 89 Days Past Due | Real estate loans | Construction</t>
        </is>
      </c>
    </row>
    <row r="455">
      <c r="A455" s="3" t="inlineStr">
        <is>
          <t>Financing Receivable, Past Due [Line Items]</t>
        </is>
      </c>
    </row>
    <row r="456">
      <c r="A456" s="4" t="inlineStr">
        <is>
          <t>Loans and leases, past due</t>
        </is>
      </c>
      <c r="B456" s="6" t="n">
        <v>0</v>
      </c>
      <c r="C456" s="6" t="n">
        <v>0</v>
      </c>
    </row>
    <row r="457">
      <c r="A457" s="4" t="inlineStr">
        <is>
          <t>Over 89 Days Past Due | Real estate loans | Construction | Originated</t>
        </is>
      </c>
    </row>
    <row r="458">
      <c r="A458" s="3" t="inlineStr">
        <is>
          <t>Financing Receivable, Past Due [Line Items]</t>
        </is>
      </c>
    </row>
    <row r="459">
      <c r="A459" s="4" t="inlineStr">
        <is>
          <t>Loans and leases, past due</t>
        </is>
      </c>
      <c r="B459" s="6" t="n">
        <v>0</v>
      </c>
      <c r="C459" s="6" t="n">
        <v>0</v>
      </c>
    </row>
    <row r="460">
      <c r="A460" s="4" t="inlineStr">
        <is>
          <t>Over 89 Days Past Due | Real estate loans | Construction | Acquired</t>
        </is>
      </c>
    </row>
    <row r="461">
      <c r="A461" s="3" t="inlineStr">
        <is>
          <t>Financing Receivable, Past Due [Line Items]</t>
        </is>
      </c>
    </row>
    <row r="462">
      <c r="A462" s="4" t="inlineStr">
        <is>
          <t>Loans and leases, past due</t>
        </is>
      </c>
      <c r="B462" s="6" t="n">
        <v>0</v>
      </c>
      <c r="C462" s="6" t="n">
        <v>0</v>
      </c>
    </row>
    <row r="463">
      <c r="A463" s="4" t="inlineStr">
        <is>
          <t>Over 89 Days Past Due | Commercial &amp; Industrial</t>
        </is>
      </c>
    </row>
    <row r="464">
      <c r="A464" s="3" t="inlineStr">
        <is>
          <t>Financing Receivable, Past Due [Line Items]</t>
        </is>
      </c>
    </row>
    <row r="465">
      <c r="A465" s="4" t="inlineStr">
        <is>
          <t>Loans and leases, past due</t>
        </is>
      </c>
      <c r="B465" s="6" t="n">
        <v>0</v>
      </c>
      <c r="C465" s="6" t="n">
        <v>0</v>
      </c>
    </row>
    <row r="466">
      <c r="A466" s="4" t="inlineStr">
        <is>
          <t>Over 89 Days Past Due | Commercial &amp; Industrial | Originated</t>
        </is>
      </c>
    </row>
    <row r="467">
      <c r="A467" s="3" t="inlineStr">
        <is>
          <t>Financing Receivable, Past Due [Line Items]</t>
        </is>
      </c>
    </row>
    <row r="468">
      <c r="A468" s="4" t="inlineStr">
        <is>
          <t>Loans and leases, past due</t>
        </is>
      </c>
      <c r="B468" s="6" t="n">
        <v>0</v>
      </c>
      <c r="C468" s="6" t="n">
        <v>0</v>
      </c>
    </row>
    <row r="469">
      <c r="A469" s="4" t="inlineStr">
        <is>
          <t>Over 89 Days Past Due | Commercial &amp; Industrial | Acquired</t>
        </is>
      </c>
    </row>
    <row r="470">
      <c r="A470" s="3" t="inlineStr">
        <is>
          <t>Financing Receivable, Past Due [Line Items]</t>
        </is>
      </c>
    </row>
    <row r="471">
      <c r="A471" s="4" t="inlineStr">
        <is>
          <t>Loans and leases, past due</t>
        </is>
      </c>
      <c r="B471" s="6" t="n">
        <v>0</v>
      </c>
      <c r="C471" s="6" t="n">
        <v>0</v>
      </c>
    </row>
    <row r="472">
      <c r="A472" s="4" t="inlineStr">
        <is>
          <t>Over 89 Days Past Due | Consumer</t>
        </is>
      </c>
    </row>
    <row r="473">
      <c r="A473" s="3" t="inlineStr">
        <is>
          <t>Financing Receivable, Past Due [Line Items]</t>
        </is>
      </c>
    </row>
    <row r="474">
      <c r="A474" s="4" t="inlineStr">
        <is>
          <t>Loans and leases, past due</t>
        </is>
      </c>
      <c r="B474" s="6" t="n">
        <v>0</v>
      </c>
      <c r="C474" s="6" t="n">
        <v>0</v>
      </c>
    </row>
    <row r="475">
      <c r="A475" s="4" t="inlineStr">
        <is>
          <t>Over 89 Days Past Due | Consumer | Originated</t>
        </is>
      </c>
    </row>
    <row r="476">
      <c r="A476" s="3" t="inlineStr">
        <is>
          <t>Financing Receivable, Past Due [Line Items]</t>
        </is>
      </c>
    </row>
    <row r="477">
      <c r="A477" s="4" t="inlineStr">
        <is>
          <t>Loans and leases, past due</t>
        </is>
      </c>
      <c r="B477" s="6" t="n">
        <v>0</v>
      </c>
      <c r="C477" s="6" t="n">
        <v>0</v>
      </c>
    </row>
    <row r="478">
      <c r="A478" s="4" t="inlineStr">
        <is>
          <t>Over 89 Days Past Due | Consumer | Acquired</t>
        </is>
      </c>
    </row>
    <row r="479">
      <c r="A479" s="3" t="inlineStr">
        <is>
          <t>Financing Receivable, Past Due [Line Items]</t>
        </is>
      </c>
    </row>
    <row r="480">
      <c r="A480" s="4" t="inlineStr">
        <is>
          <t>Loans and leases, past due</t>
        </is>
      </c>
      <c r="B480" s="6" t="n">
        <v>0</v>
      </c>
      <c r="C480" s="6" t="n">
        <v>0</v>
      </c>
    </row>
    <row r="481">
      <c r="A481" s="4" t="inlineStr">
        <is>
          <t>Over 89 Days Past Due | Leases</t>
        </is>
      </c>
    </row>
    <row r="482">
      <c r="A482" s="3" t="inlineStr">
        <is>
          <t>Financing Receivable, Past Due [Line Items]</t>
        </is>
      </c>
    </row>
    <row r="483">
      <c r="A483" s="4" t="inlineStr">
        <is>
          <t>Loans and leases, past due</t>
        </is>
      </c>
      <c r="B483" s="6" t="n">
        <v>0</v>
      </c>
      <c r="C483" s="6" t="n">
        <v>0</v>
      </c>
    </row>
    <row r="484">
      <c r="A484" s="4" t="inlineStr">
        <is>
          <t>Over 89 Days Past Due | Leases | Originated</t>
        </is>
      </c>
    </row>
    <row r="485">
      <c r="A485" s="3" t="inlineStr">
        <is>
          <t>Financing Receivable, Past Due [Line Items]</t>
        </is>
      </c>
    </row>
    <row r="486">
      <c r="A486" s="4" t="inlineStr">
        <is>
          <t>Loans and leases, past due</t>
        </is>
      </c>
      <c r="B486" s="6" t="n">
        <v>0</v>
      </c>
      <c r="C486" s="6" t="n">
        <v>0</v>
      </c>
    </row>
    <row r="487">
      <c r="A487" s="4" t="inlineStr">
        <is>
          <t>Over 89 Days Past Due | Leases | Acquired</t>
        </is>
      </c>
    </row>
    <row r="488">
      <c r="A488" s="3" t="inlineStr">
        <is>
          <t>Financing Receivable, Past Due [Line Items]</t>
        </is>
      </c>
    </row>
    <row r="489">
      <c r="A489" s="4" t="inlineStr">
        <is>
          <t>Loans and leases, past due</t>
        </is>
      </c>
      <c r="B489" s="5" t="n">
        <v>0</v>
      </c>
      <c r="C489"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Allowance for Loan and Leases Losses Activity (Details) - USD ($) $ in Thousands</t>
        </is>
      </c>
      <c r="B1" s="2" t="inlineStr">
        <is>
          <t>12 Months Ended</t>
        </is>
      </c>
    </row>
    <row r="2">
      <c r="B2" s="2" t="inlineStr">
        <is>
          <t>Dec. 31, 2020</t>
        </is>
      </c>
      <c r="C2" s="2" t="inlineStr">
        <is>
          <t>Dec. 31, 2019</t>
        </is>
      </c>
    </row>
    <row r="3">
      <c r="A3" s="3" t="inlineStr">
        <is>
          <t>Financing Receivable, Allowance for Credit Loss [Roll Forward]</t>
        </is>
      </c>
    </row>
    <row r="4">
      <c r="A4" s="4" t="inlineStr">
        <is>
          <t>Balance</t>
        </is>
      </c>
      <c r="B4" s="5" t="n">
        <v>22602</v>
      </c>
      <c r="C4" s="5" t="n">
        <v>19426</v>
      </c>
    </row>
    <row r="5">
      <c r="A5" s="4" t="inlineStr">
        <is>
          <t>Loans and leases charged-off</t>
        </is>
      </c>
      <c r="B5" s="6" t="n">
        <v>-14621</v>
      </c>
      <c r="C5" s="6" t="n">
        <v>-7514</v>
      </c>
    </row>
    <row r="6">
      <c r="A6" s="4" t="inlineStr">
        <is>
          <t>Recoveries collected</t>
        </is>
      </c>
      <c r="B6" s="6" t="n">
        <v>2623</v>
      </c>
      <c r="C6" s="6" t="n">
        <v>2185</v>
      </c>
    </row>
    <row r="7">
      <c r="A7" s="4" t="inlineStr">
        <is>
          <t>PCL on loans and leases</t>
        </is>
      </c>
      <c r="B7" s="6" t="n">
        <v>39899</v>
      </c>
      <c r="C7" s="6" t="n">
        <v>8505</v>
      </c>
    </row>
    <row r="8">
      <c r="A8" s="4" t="inlineStr">
        <is>
          <t>Balance</t>
        </is>
      </c>
      <c r="B8" s="6" t="n">
        <v>53709</v>
      </c>
      <c r="C8" s="6" t="n">
        <v>22602</v>
      </c>
    </row>
    <row r="9">
      <c r="A9" s="4" t="inlineStr">
        <is>
          <t>Individually evaluated for impairment</t>
        </is>
      </c>
      <c r="B9" s="6" t="n">
        <v>1209</v>
      </c>
      <c r="C9" s="6" t="n">
        <v>482</v>
      </c>
    </row>
    <row r="10">
      <c r="A10" s="4" t="inlineStr">
        <is>
          <t>Collectively evaluated for impairment</t>
        </is>
      </c>
      <c r="B10" s="6" t="n">
        <v>52500</v>
      </c>
      <c r="C10" s="6" t="n">
        <v>22120</v>
      </c>
    </row>
    <row r="11">
      <c r="A11" s="4" t="inlineStr">
        <is>
          <t>Individually evaluated for credit losses</t>
        </is>
      </c>
      <c r="B11" s="6" t="n">
        <v>12351</v>
      </c>
      <c r="C11" s="6" t="n">
        <v>15719</v>
      </c>
    </row>
    <row r="12">
      <c r="A12" s="4" t="inlineStr">
        <is>
          <t>Collectively evaluated for credit losses</t>
        </is>
      </c>
      <c r="B12" s="6" t="n">
        <v>3615542</v>
      </c>
      <c r="C12" s="6" t="n">
        <v>3665697</v>
      </c>
    </row>
    <row r="13">
      <c r="A13" s="4" t="inlineStr">
        <is>
          <t>PCD loans</t>
        </is>
      </c>
      <c r="B13" s="6" t="n">
        <v>518</v>
      </c>
      <c r="C13" s="6" t="n">
        <v>7897</v>
      </c>
    </row>
    <row r="14">
      <c r="A14" s="4" t="inlineStr">
        <is>
          <t>Total portfolio loans and leases</t>
        </is>
      </c>
      <c r="B14" s="6" t="n">
        <v>3628411</v>
      </c>
      <c r="C14" s="6" t="n">
        <v>3689313</v>
      </c>
    </row>
    <row r="15">
      <c r="A15" s="4" t="inlineStr">
        <is>
          <t>Cumulative Effect, Period of Adoption, Adjustment | Accounting Standards Update 2016-13</t>
        </is>
      </c>
    </row>
    <row r="16">
      <c r="A16" s="3" t="inlineStr">
        <is>
          <t>Financing Receivable, Allowance for Credit Loss [Roll Forward]</t>
        </is>
      </c>
    </row>
    <row r="17">
      <c r="A17" s="4" t="inlineStr">
        <is>
          <t>Balance</t>
        </is>
      </c>
      <c r="B17" s="6" t="n">
        <v>3206</v>
      </c>
    </row>
    <row r="18">
      <c r="A18" s="4" t="inlineStr">
        <is>
          <t>Balance</t>
        </is>
      </c>
      <c r="C18" s="6" t="n">
        <v>3206</v>
      </c>
    </row>
    <row r="19">
      <c r="A19" s="4" t="inlineStr">
        <is>
          <t>Real estate loans</t>
        </is>
      </c>
    </row>
    <row r="20">
      <c r="A20" s="3" t="inlineStr">
        <is>
          <t>Financing Receivable, Allowance for Credit Loss [Roll Forward]</t>
        </is>
      </c>
    </row>
    <row r="21">
      <c r="A21" s="4" t="inlineStr">
        <is>
          <t>Total portfolio loans and leases</t>
        </is>
      </c>
      <c r="B21" s="6" t="n">
        <v>2989893</v>
      </c>
      <c r="C21" s="6" t="n">
        <v>3034767</v>
      </c>
    </row>
    <row r="22">
      <c r="A22" s="4" t="inlineStr">
        <is>
          <t>Real estate loans | CRE - nonowner-occupied</t>
        </is>
      </c>
    </row>
    <row r="23">
      <c r="A23" s="3" t="inlineStr">
        <is>
          <t>Financing Receivable, Allowance for Credit Loss [Roll Forward]</t>
        </is>
      </c>
    </row>
    <row r="24">
      <c r="A24" s="4" t="inlineStr">
        <is>
          <t>Balance</t>
        </is>
      </c>
      <c r="B24" s="6" t="n">
        <v>7960</v>
      </c>
      <c r="C24" s="6" t="n">
        <v>5856</v>
      </c>
    </row>
    <row r="25">
      <c r="A25" s="4" t="inlineStr">
        <is>
          <t>Loans and leases charged-off</t>
        </is>
      </c>
      <c r="B25" s="6" t="n">
        <v>-244</v>
      </c>
      <c r="C25" s="6" t="n">
        <v>-1515</v>
      </c>
    </row>
    <row r="26">
      <c r="A26" s="4" t="inlineStr">
        <is>
          <t>Recoveries collected</t>
        </is>
      </c>
      <c r="B26" s="6" t="n">
        <v>12</v>
      </c>
      <c r="C26" s="6" t="n">
        <v>1081</v>
      </c>
    </row>
    <row r="27">
      <c r="A27" s="4" t="inlineStr">
        <is>
          <t>PCL on loans and leases</t>
        </is>
      </c>
      <c r="B27" s="6" t="n">
        <v>12121</v>
      </c>
      <c r="C27" s="6" t="n">
        <v>2538</v>
      </c>
    </row>
    <row r="28">
      <c r="A28" s="4" t="inlineStr">
        <is>
          <t>Balance</t>
        </is>
      </c>
      <c r="B28" s="6" t="n">
        <v>19382</v>
      </c>
      <c r="C28" s="6" t="n">
        <v>7960</v>
      </c>
    </row>
    <row r="29">
      <c r="A29" s="4" t="inlineStr">
        <is>
          <t>Individually evaluated for impairment</t>
        </is>
      </c>
      <c r="B29" s="6" t="n">
        <v>0</v>
      </c>
      <c r="C29" s="6" t="n">
        <v>0</v>
      </c>
    </row>
    <row r="30">
      <c r="A30" s="4" t="inlineStr">
        <is>
          <t>Collectively evaluated for impairment</t>
        </is>
      </c>
      <c r="B30" s="6" t="n">
        <v>19382</v>
      </c>
      <c r="C30" s="6" t="n">
        <v>7961</v>
      </c>
    </row>
    <row r="31">
      <c r="A31" s="4" t="inlineStr">
        <is>
          <t>Individually evaluated for credit losses</t>
        </is>
      </c>
      <c r="B31" s="6" t="n">
        <v>1866</v>
      </c>
      <c r="C31" s="6" t="n">
        <v>383</v>
      </c>
    </row>
    <row r="32">
      <c r="A32" s="4" t="inlineStr">
        <is>
          <t>Collectively evaluated for credit losses</t>
        </is>
      </c>
      <c r="B32" s="6" t="n">
        <v>1433336</v>
      </c>
      <c r="C32" s="6" t="n">
        <v>1329700</v>
      </c>
    </row>
    <row r="33">
      <c r="A33" s="4" t="inlineStr">
        <is>
          <t>PCD loans</t>
        </is>
      </c>
      <c r="B33" s="6" t="n">
        <v>373</v>
      </c>
      <c r="C33" s="6" t="n">
        <v>7084</v>
      </c>
    </row>
    <row r="34">
      <c r="A34" s="4" t="inlineStr">
        <is>
          <t>Total portfolio loans and leases</t>
        </is>
      </c>
      <c r="B34" s="6" t="n">
        <v>1435575</v>
      </c>
      <c r="C34" s="6" t="n">
        <v>1337167</v>
      </c>
    </row>
    <row r="35">
      <c r="A35" s="4" t="inlineStr">
        <is>
          <t>Real estate loans | CRE - nonowner-occupied | Cumulative Effect, Period of Adoption, Adjustment | Accounting Standards Update 2016-13</t>
        </is>
      </c>
    </row>
    <row r="36">
      <c r="A36" s="3" t="inlineStr">
        <is>
          <t>Financing Receivable, Allowance for Credit Loss [Roll Forward]</t>
        </is>
      </c>
    </row>
    <row r="37">
      <c r="A37" s="4" t="inlineStr">
        <is>
          <t>Balance</t>
        </is>
      </c>
      <c r="B37" s="6" t="n">
        <v>-467</v>
      </c>
    </row>
    <row r="38">
      <c r="A38" s="4" t="inlineStr">
        <is>
          <t>Balance</t>
        </is>
      </c>
      <c r="C38" s="6" t="n">
        <v>-467</v>
      </c>
    </row>
    <row r="39">
      <c r="A39" s="4" t="inlineStr">
        <is>
          <t>Real estate loans | CRE - owner-occupied</t>
        </is>
      </c>
    </row>
    <row r="40">
      <c r="A40" s="3" t="inlineStr">
        <is>
          <t>Financing Receivable, Allowance for Credit Loss [Roll Forward]</t>
        </is>
      </c>
    </row>
    <row r="41">
      <c r="A41" s="4" t="inlineStr">
        <is>
          <t>Balance</t>
        </is>
      </c>
      <c r="B41" s="6" t="n">
        <v>2825</v>
      </c>
      <c r="C41" s="6" t="n">
        <v>2454</v>
      </c>
    </row>
    <row r="42">
      <c r="A42" s="4" t="inlineStr">
        <is>
          <t>Loans and leases charged-off</t>
        </is>
      </c>
      <c r="B42" s="6" t="n">
        <v>-2476</v>
      </c>
      <c r="C42" s="6" t="n">
        <v>-872</v>
      </c>
    </row>
    <row r="43">
      <c r="A43" s="4" t="inlineStr">
        <is>
          <t>Recoveries collected</t>
        </is>
      </c>
      <c r="B43" s="6" t="n">
        <v>365</v>
      </c>
      <c r="C43" s="6" t="n">
        <v>2</v>
      </c>
    </row>
    <row r="44">
      <c r="A44" s="4" t="inlineStr">
        <is>
          <t>PCL on loans and leases</t>
        </is>
      </c>
      <c r="B44" s="6" t="n">
        <v>6252</v>
      </c>
      <c r="C44" s="6" t="n">
        <v>1241</v>
      </c>
    </row>
    <row r="45">
      <c r="A45" s="4" t="inlineStr">
        <is>
          <t>Balance</t>
        </is>
      </c>
      <c r="B45" s="6" t="n">
        <v>6982</v>
      </c>
      <c r="C45" s="6" t="n">
        <v>2825</v>
      </c>
    </row>
    <row r="46">
      <c r="A46" s="4" t="inlineStr">
        <is>
          <t>Individually evaluated for impairment</t>
        </is>
      </c>
      <c r="B46" s="6" t="n">
        <v>0</v>
      </c>
      <c r="C46" s="6" t="n">
        <v>0</v>
      </c>
    </row>
    <row r="47">
      <c r="A47" s="4" t="inlineStr">
        <is>
          <t>Collectively evaluated for impairment</t>
        </is>
      </c>
      <c r="B47" s="6" t="n">
        <v>6982</v>
      </c>
      <c r="C47" s="6" t="n">
        <v>2825</v>
      </c>
    </row>
    <row r="48">
      <c r="A48" s="4" t="inlineStr">
        <is>
          <t>Individually evaluated for credit losses</t>
        </is>
      </c>
      <c r="B48" s="6" t="n">
        <v>1994</v>
      </c>
      <c r="C48" s="6" t="n">
        <v>4160</v>
      </c>
    </row>
    <row r="49">
      <c r="A49" s="4" t="inlineStr">
        <is>
          <t>Collectively evaluated for credit losses</t>
        </is>
      </c>
      <c r="B49" s="6" t="n">
        <v>576515</v>
      </c>
      <c r="C49" s="6" t="n">
        <v>523447</v>
      </c>
    </row>
    <row r="50">
      <c r="A50" s="4" t="inlineStr">
        <is>
          <t>PCD loans</t>
        </is>
      </c>
      <c r="B50" s="6" t="n">
        <v>0</v>
      </c>
      <c r="C50" s="6" t="n">
        <v>0</v>
      </c>
    </row>
    <row r="51">
      <c r="A51" s="4" t="inlineStr">
        <is>
          <t>Total portfolio loans and leases</t>
        </is>
      </c>
      <c r="B51" s="6" t="n">
        <v>578509</v>
      </c>
      <c r="C51" s="6" t="n">
        <v>527607</v>
      </c>
    </row>
    <row r="52">
      <c r="A52" s="4" t="inlineStr">
        <is>
          <t>Real estate loans | CRE - owner-occupied | Cumulative Effect, Period of Adoption, Adjustment | Accounting Standards Update 2016-13</t>
        </is>
      </c>
    </row>
    <row r="53">
      <c r="A53" s="3" t="inlineStr">
        <is>
          <t>Financing Receivable, Allowance for Credit Loss [Roll Forward]</t>
        </is>
      </c>
    </row>
    <row r="54">
      <c r="A54" s="4" t="inlineStr">
        <is>
          <t>Balance</t>
        </is>
      </c>
      <c r="B54" s="6" t="n">
        <v>16</v>
      </c>
    </row>
    <row r="55">
      <c r="A55" s="4" t="inlineStr">
        <is>
          <t>Balance</t>
        </is>
      </c>
      <c r="C55" s="6" t="n">
        <v>16</v>
      </c>
    </row>
    <row r="56">
      <c r="A56" s="4" t="inlineStr">
        <is>
          <t>Real estate loans | Home equity lines of credit</t>
        </is>
      </c>
    </row>
    <row r="57">
      <c r="A57" s="3" t="inlineStr">
        <is>
          <t>Financing Receivable, Allowance for Credit Loss [Roll Forward]</t>
        </is>
      </c>
    </row>
    <row r="58">
      <c r="A58" s="4" t="inlineStr">
        <is>
          <t>Balance</t>
        </is>
      </c>
      <c r="B58" s="6" t="n">
        <v>1114</v>
      </c>
      <c r="C58" s="6" t="n">
        <v>1140</v>
      </c>
    </row>
    <row r="59">
      <c r="A59" s="4" t="inlineStr">
        <is>
          <t>Loans and leases charged-off</t>
        </is>
      </c>
      <c r="B59" s="6" t="n">
        <v>-114</v>
      </c>
      <c r="C59" s="6" t="n">
        <v>-347</v>
      </c>
    </row>
    <row r="60">
      <c r="A60" s="4" t="inlineStr">
        <is>
          <t>Recoveries collected</t>
        </is>
      </c>
      <c r="B60" s="6" t="n">
        <v>4</v>
      </c>
      <c r="C60" s="6" t="n">
        <v>106</v>
      </c>
    </row>
    <row r="61">
      <c r="A61" s="4" t="inlineStr">
        <is>
          <t>PCL on loans and leases</t>
        </is>
      </c>
      <c r="B61" s="6" t="n">
        <v>448</v>
      </c>
      <c r="C61" s="6" t="n">
        <v>215</v>
      </c>
    </row>
    <row r="62">
      <c r="A62" s="4" t="inlineStr">
        <is>
          <t>Balance</t>
        </is>
      </c>
      <c r="B62" s="6" t="n">
        <v>1406</v>
      </c>
      <c r="C62" s="6" t="n">
        <v>1114</v>
      </c>
    </row>
    <row r="63">
      <c r="A63" s="4" t="inlineStr">
        <is>
          <t>Individually evaluated for impairment</t>
        </is>
      </c>
      <c r="B63" s="6" t="n">
        <v>0</v>
      </c>
      <c r="C63" s="6" t="n">
        <v>0</v>
      </c>
    </row>
    <row r="64">
      <c r="A64" s="4" t="inlineStr">
        <is>
          <t>Collectively evaluated for impairment</t>
        </is>
      </c>
      <c r="B64" s="6" t="n">
        <v>1406</v>
      </c>
      <c r="C64" s="6" t="n">
        <v>1114</v>
      </c>
    </row>
    <row r="65">
      <c r="A65" s="4" t="inlineStr">
        <is>
          <t>Individually evaluated for credit losses</t>
        </is>
      </c>
      <c r="B65" s="6" t="n">
        <v>729</v>
      </c>
      <c r="C65" s="6" t="n">
        <v>636</v>
      </c>
    </row>
    <row r="66">
      <c r="A66" s="4" t="inlineStr">
        <is>
          <t>Collectively evaluated for credit losses</t>
        </is>
      </c>
      <c r="B66" s="6" t="n">
        <v>168608</v>
      </c>
      <c r="C66" s="6" t="n">
        <v>223104</v>
      </c>
    </row>
    <row r="67">
      <c r="A67" s="4" t="inlineStr">
        <is>
          <t>PCD loans</t>
        </is>
      </c>
      <c r="B67" s="6" t="n">
        <v>0</v>
      </c>
      <c r="C67" s="6" t="n">
        <v>522</v>
      </c>
    </row>
    <row r="68">
      <c r="A68" s="4" t="inlineStr">
        <is>
          <t>Total portfolio loans and leases</t>
        </is>
      </c>
      <c r="B68" s="6" t="n">
        <v>169337</v>
      </c>
      <c r="C68" s="6" t="n">
        <v>224262</v>
      </c>
    </row>
    <row r="69">
      <c r="A69" s="4" t="inlineStr">
        <is>
          <t>Real estate loans | Home equity lines of credit | Cumulative Effect, Period of Adoption, Adjustment | Accounting Standards Update 2016-13</t>
        </is>
      </c>
    </row>
    <row r="70">
      <c r="A70" s="3" t="inlineStr">
        <is>
          <t>Financing Receivable, Allowance for Credit Loss [Roll Forward]</t>
        </is>
      </c>
    </row>
    <row r="71">
      <c r="A71" s="4" t="inlineStr">
        <is>
          <t>Balance</t>
        </is>
      </c>
      <c r="B71" s="6" t="n">
        <v>-46</v>
      </c>
    </row>
    <row r="72">
      <c r="A72" s="4" t="inlineStr">
        <is>
          <t>Balance</t>
        </is>
      </c>
      <c r="C72" s="6" t="n">
        <v>-46</v>
      </c>
    </row>
    <row r="73">
      <c r="A73" s="4" t="inlineStr">
        <is>
          <t>Real estate loans | Residential Mortgage | 1st liens</t>
        </is>
      </c>
    </row>
    <row r="74">
      <c r="A74" s="3" t="inlineStr">
        <is>
          <t>Financing Receivable, Allowance for Credit Loss [Roll Forward]</t>
        </is>
      </c>
    </row>
    <row r="75">
      <c r="A75" s="4" t="inlineStr">
        <is>
          <t>Balance</t>
        </is>
      </c>
      <c r="B75" s="6" t="n">
        <v>2501</v>
      </c>
      <c r="C75" s="6" t="n">
        <v>2561</v>
      </c>
    </row>
    <row r="76">
      <c r="A76" s="4" t="inlineStr">
        <is>
          <t>Loans and leases charged-off</t>
        </is>
      </c>
      <c r="B76" s="6" t="n">
        <v>-1298</v>
      </c>
      <c r="C76" s="6" t="n">
        <v>-1064</v>
      </c>
    </row>
    <row r="77">
      <c r="A77" s="4" t="inlineStr">
        <is>
          <t>Recoveries collected</t>
        </is>
      </c>
      <c r="B77" s="6" t="n">
        <v>165</v>
      </c>
      <c r="C77" s="6" t="n">
        <v>26</v>
      </c>
    </row>
    <row r="78">
      <c r="A78" s="4" t="inlineStr">
        <is>
          <t>PCL on loans and leases</t>
        </is>
      </c>
      <c r="B78" s="6" t="n">
        <v>4006</v>
      </c>
      <c r="C78" s="6" t="n">
        <v>978</v>
      </c>
    </row>
    <row r="79">
      <c r="A79" s="4" t="inlineStr">
        <is>
          <t>Balance</t>
        </is>
      </c>
      <c r="B79" s="6" t="n">
        <v>7782</v>
      </c>
      <c r="C79" s="6" t="n">
        <v>2501</v>
      </c>
    </row>
    <row r="80">
      <c r="A80" s="4" t="inlineStr">
        <is>
          <t>Individually evaluated for impairment</t>
        </is>
      </c>
      <c r="B80" s="6" t="n">
        <v>54</v>
      </c>
      <c r="C80" s="6" t="n">
        <v>190</v>
      </c>
    </row>
    <row r="81">
      <c r="A81" s="4" t="inlineStr">
        <is>
          <t>Collectively evaluated for impairment</t>
        </is>
      </c>
      <c r="B81" s="6" t="n">
        <v>7728</v>
      </c>
      <c r="C81" s="6" t="n">
        <v>2310</v>
      </c>
    </row>
    <row r="82">
      <c r="A82" s="4" t="inlineStr">
        <is>
          <t>Individually evaluated for credit losses</t>
        </is>
      </c>
      <c r="B82" s="6" t="n">
        <v>1466</v>
      </c>
      <c r="C82" s="6" t="n">
        <v>4711</v>
      </c>
    </row>
    <row r="83">
      <c r="A83" s="4" t="inlineStr">
        <is>
          <t>Collectively evaluated for credit losses</t>
        </is>
      </c>
      <c r="B83" s="6" t="n">
        <v>619758</v>
      </c>
      <c r="C83" s="6" t="n">
        <v>701688</v>
      </c>
    </row>
    <row r="84">
      <c r="A84" s="4" t="inlineStr">
        <is>
          <t>PCD loans</t>
        </is>
      </c>
      <c r="B84" s="6" t="n">
        <v>145</v>
      </c>
      <c r="C84" s="6" t="n">
        <v>291</v>
      </c>
    </row>
    <row r="85">
      <c r="A85" s="4" t="inlineStr">
        <is>
          <t>Total portfolio loans and leases</t>
        </is>
      </c>
      <c r="B85" s="6" t="n">
        <v>621369</v>
      </c>
      <c r="C85" s="6" t="n">
        <v>706690</v>
      </c>
    </row>
    <row r="86">
      <c r="A86" s="4" t="inlineStr">
        <is>
          <t>Real estate loans | Residential Mortgage | 1st liens | Cumulative Effect, Period of Adoption, Adjustment | Accounting Standards Update 2016-13</t>
        </is>
      </c>
    </row>
    <row r="87">
      <c r="A87" s="3" t="inlineStr">
        <is>
          <t>Financing Receivable, Allowance for Credit Loss [Roll Forward]</t>
        </is>
      </c>
    </row>
    <row r="88">
      <c r="A88" s="4" t="inlineStr">
        <is>
          <t>Balance</t>
        </is>
      </c>
      <c r="B88" s="6" t="n">
        <v>2408</v>
      </c>
    </row>
    <row r="89">
      <c r="A89" s="4" t="inlineStr">
        <is>
          <t>Balance</t>
        </is>
      </c>
      <c r="C89" s="6" t="n">
        <v>2408</v>
      </c>
    </row>
    <row r="90">
      <c r="A90" s="4" t="inlineStr">
        <is>
          <t>Real estate loans | Residential Mortgage | Junior liens</t>
        </is>
      </c>
    </row>
    <row r="91">
      <c r="A91" s="3" t="inlineStr">
        <is>
          <t>Financing Receivable, Allowance for Credit Loss [Roll Forward]</t>
        </is>
      </c>
    </row>
    <row r="92">
      <c r="A92" s="4" t="inlineStr">
        <is>
          <t>Balance</t>
        </is>
      </c>
      <c r="B92" s="6" t="n">
        <v>338</v>
      </c>
      <c r="C92" s="6" t="n">
        <v>364</v>
      </c>
    </row>
    <row r="93">
      <c r="A93" s="4" t="inlineStr">
        <is>
          <t>Loans and leases charged-off</t>
        </is>
      </c>
      <c r="B93" s="6" t="n">
        <v>0</v>
      </c>
      <c r="C93" s="6" t="n">
        <v>-56</v>
      </c>
    </row>
    <row r="94">
      <c r="A94" s="4" t="inlineStr">
        <is>
          <t>Recoveries collected</t>
        </is>
      </c>
      <c r="B94" s="6" t="n">
        <v>0</v>
      </c>
      <c r="C94" s="6" t="n">
        <v>4</v>
      </c>
    </row>
    <row r="95">
      <c r="A95" s="4" t="inlineStr">
        <is>
          <t>PCL on loans and leases</t>
        </is>
      </c>
      <c r="B95" s="6" t="n">
        <v>-35</v>
      </c>
      <c r="C95" s="6" t="n">
        <v>26</v>
      </c>
    </row>
    <row r="96">
      <c r="A96" s="4" t="inlineStr">
        <is>
          <t>Balance</t>
        </is>
      </c>
      <c r="B96" s="6" t="n">
        <v>382</v>
      </c>
      <c r="C96" s="6" t="n">
        <v>338</v>
      </c>
    </row>
    <row r="97">
      <c r="A97" s="4" t="inlineStr">
        <is>
          <t>Individually evaluated for impairment</t>
        </is>
      </c>
      <c r="B97" s="6" t="n">
        <v>167</v>
      </c>
      <c r="C97" s="6" t="n">
        <v>206</v>
      </c>
    </row>
    <row r="98">
      <c r="A98" s="4" t="inlineStr">
        <is>
          <t>Collectively evaluated for impairment</t>
        </is>
      </c>
      <c r="B98" s="6" t="n">
        <v>215</v>
      </c>
      <c r="C98" s="6" t="n">
        <v>132</v>
      </c>
    </row>
    <row r="99">
      <c r="A99" s="4" t="inlineStr">
        <is>
          <t>Individually evaluated for credit losses</t>
        </is>
      </c>
      <c r="B99" s="6" t="n">
        <v>1945</v>
      </c>
      <c r="C99" s="6" t="n">
        <v>2319</v>
      </c>
    </row>
    <row r="100">
      <c r="A100" s="4" t="inlineStr">
        <is>
          <t>Collectively evaluated for credit losses</t>
        </is>
      </c>
      <c r="B100" s="6" t="n">
        <v>21850</v>
      </c>
      <c r="C100" s="6" t="n">
        <v>34524</v>
      </c>
    </row>
    <row r="101">
      <c r="A101" s="4" t="inlineStr">
        <is>
          <t>PCD loans</t>
        </is>
      </c>
      <c r="B101" s="6" t="n">
        <v>0</v>
      </c>
      <c r="C101" s="6" t="n">
        <v>0</v>
      </c>
    </row>
    <row r="102">
      <c r="A102" s="4" t="inlineStr">
        <is>
          <t>Total portfolio loans and leases</t>
        </is>
      </c>
      <c r="B102" s="6" t="n">
        <v>23795</v>
      </c>
      <c r="C102" s="6" t="n">
        <v>36843</v>
      </c>
    </row>
    <row r="103">
      <c r="A103" s="4" t="inlineStr">
        <is>
          <t>Real estate loans | Residential Mortgage | Junior liens | Cumulative Effect, Period of Adoption, Adjustment | Accounting Standards Update 2016-13</t>
        </is>
      </c>
    </row>
    <row r="104">
      <c r="A104" s="3" t="inlineStr">
        <is>
          <t>Financing Receivable, Allowance for Credit Loss [Roll Forward]</t>
        </is>
      </c>
    </row>
    <row r="105">
      <c r="A105" s="4" t="inlineStr">
        <is>
          <t>Balance</t>
        </is>
      </c>
      <c r="B105" s="6" t="n">
        <v>79</v>
      </c>
    </row>
    <row r="106">
      <c r="A106" s="4" t="inlineStr">
        <is>
          <t>Balance</t>
        </is>
      </c>
      <c r="C106" s="6" t="n">
        <v>79</v>
      </c>
    </row>
    <row r="107">
      <c r="A107" s="4" t="inlineStr">
        <is>
          <t>Real estate loans | Construction</t>
        </is>
      </c>
    </row>
    <row r="108">
      <c r="A108" s="3" t="inlineStr">
        <is>
          <t>Financing Receivable, Allowance for Credit Loss [Roll Forward]</t>
        </is>
      </c>
    </row>
    <row r="109">
      <c r="A109" s="4" t="inlineStr">
        <is>
          <t>Balance</t>
        </is>
      </c>
      <c r="B109" s="6" t="n">
        <v>1230</v>
      </c>
      <c r="C109" s="6" t="n">
        <v>1715</v>
      </c>
    </row>
    <row r="110">
      <c r="A110" s="4" t="inlineStr">
        <is>
          <t>Loans and leases charged-off</t>
        </is>
      </c>
      <c r="B110" s="6" t="n">
        <v>0</v>
      </c>
      <c r="C110" s="6" t="n">
        <v>0</v>
      </c>
    </row>
    <row r="111">
      <c r="A111" s="4" t="inlineStr">
        <is>
          <t>Recoveries collected</t>
        </is>
      </c>
      <c r="B111" s="6" t="n">
        <v>4</v>
      </c>
      <c r="C111" s="6" t="n">
        <v>4</v>
      </c>
    </row>
    <row r="112">
      <c r="A112" s="4" t="inlineStr">
        <is>
          <t>PCL on loans and leases</t>
        </is>
      </c>
      <c r="B112" s="6" t="n">
        <v>1832</v>
      </c>
      <c r="C112" s="6" t="n">
        <v>-489</v>
      </c>
    </row>
    <row r="113">
      <c r="A113" s="4" t="inlineStr">
        <is>
          <t>Balance</t>
        </is>
      </c>
      <c r="B113" s="6" t="n">
        <v>2707</v>
      </c>
      <c r="C113" s="6" t="n">
        <v>1230</v>
      </c>
    </row>
    <row r="114">
      <c r="A114" s="4" t="inlineStr">
        <is>
          <t>Individually evaluated for impairment</t>
        </is>
      </c>
      <c r="B114" s="6" t="n">
        <v>0</v>
      </c>
      <c r="C114" s="6" t="n">
        <v>0</v>
      </c>
    </row>
    <row r="115">
      <c r="A115" s="4" t="inlineStr">
        <is>
          <t>Collectively evaluated for impairment</t>
        </is>
      </c>
      <c r="B115" s="6" t="n">
        <v>2707</v>
      </c>
      <c r="C115" s="6" t="n">
        <v>1230</v>
      </c>
    </row>
    <row r="116">
      <c r="A116" s="4" t="inlineStr">
        <is>
          <t>Individually evaluated for credit losses</t>
        </is>
      </c>
      <c r="B116" s="6" t="n">
        <v>1291</v>
      </c>
      <c r="C116" s="6" t="n">
        <v>0</v>
      </c>
    </row>
    <row r="117">
      <c r="A117" s="4" t="inlineStr">
        <is>
          <t>Collectively evaluated for credit losses</t>
        </is>
      </c>
      <c r="B117" s="6" t="n">
        <v>160017</v>
      </c>
      <c r="C117" s="6" t="n">
        <v>202198</v>
      </c>
    </row>
    <row r="118">
      <c r="A118" s="4" t="inlineStr">
        <is>
          <t>PCD loans</t>
        </is>
      </c>
      <c r="B118" s="6" t="n">
        <v>0</v>
      </c>
      <c r="C118" s="6" t="n">
        <v>0</v>
      </c>
    </row>
    <row r="119">
      <c r="A119" s="4" t="inlineStr">
        <is>
          <t>Total portfolio loans and leases</t>
        </is>
      </c>
      <c r="B119" s="6" t="n">
        <v>161308</v>
      </c>
      <c r="C119" s="6" t="n">
        <v>202198</v>
      </c>
    </row>
    <row r="120">
      <c r="A120" s="4" t="inlineStr">
        <is>
          <t>Real estate loans | Construction | Cumulative Effect, Period of Adoption, Adjustment | Accounting Standards Update 2016-13</t>
        </is>
      </c>
    </row>
    <row r="121">
      <c r="A121" s="3" t="inlineStr">
        <is>
          <t>Financing Receivable, Allowance for Credit Loss [Roll Forward]</t>
        </is>
      </c>
    </row>
    <row r="122">
      <c r="A122" s="4" t="inlineStr">
        <is>
          <t>Balance</t>
        </is>
      </c>
      <c r="B122" s="6" t="n">
        <v>-359</v>
      </c>
    </row>
    <row r="123">
      <c r="A123" s="4" t="inlineStr">
        <is>
          <t>Balance</t>
        </is>
      </c>
      <c r="C123" s="6" t="n">
        <v>-359</v>
      </c>
    </row>
    <row r="124">
      <c r="A124" s="4" t="inlineStr">
        <is>
          <t>Commercial &amp; Industrial</t>
        </is>
      </c>
    </row>
    <row r="125">
      <c r="A125" s="3" t="inlineStr">
        <is>
          <t>Financing Receivable, Allowance for Credit Loss [Roll Forward]</t>
        </is>
      </c>
    </row>
    <row r="126">
      <c r="A126" s="4" t="inlineStr">
        <is>
          <t>Balance</t>
        </is>
      </c>
      <c r="B126" s="6" t="n">
        <v>3835</v>
      </c>
      <c r="C126" s="6" t="n">
        <v>3166</v>
      </c>
    </row>
    <row r="127">
      <c r="A127" s="4" t="inlineStr">
        <is>
          <t>Loans and leases charged-off</t>
        </is>
      </c>
      <c r="B127" s="6" t="n">
        <v>-3773</v>
      </c>
      <c r="C127" s="6" t="n">
        <v>-351</v>
      </c>
    </row>
    <row r="128">
      <c r="A128" s="4" t="inlineStr">
        <is>
          <t>Recoveries collected</t>
        </is>
      </c>
      <c r="B128" s="6" t="n">
        <v>244</v>
      </c>
      <c r="C128" s="6" t="n">
        <v>138</v>
      </c>
    </row>
    <row r="129">
      <c r="A129" s="4" t="inlineStr">
        <is>
          <t>PCL on loans and leases</t>
        </is>
      </c>
      <c r="B129" s="6" t="n">
        <v>7940</v>
      </c>
      <c r="C129" s="6" t="n">
        <v>882</v>
      </c>
    </row>
    <row r="130">
      <c r="A130" s="4" t="inlineStr">
        <is>
          <t>Balance</t>
        </is>
      </c>
      <c r="B130" s="6" t="n">
        <v>8087</v>
      </c>
      <c r="C130" s="6" t="n">
        <v>3835</v>
      </c>
    </row>
    <row r="131">
      <c r="A131" s="4" t="inlineStr">
        <is>
          <t>Individually evaluated for impairment</t>
        </is>
      </c>
      <c r="B131" s="6" t="n">
        <v>0</v>
      </c>
      <c r="C131" s="4" t="inlineStr">
        <is>
          <t xml:space="preserve"> </t>
        </is>
      </c>
    </row>
    <row r="132">
      <c r="A132" s="4" t="inlineStr">
        <is>
          <t>Collectively evaluated for impairment</t>
        </is>
      </c>
      <c r="B132" s="6" t="n">
        <v>8087</v>
      </c>
      <c r="C132" s="6" t="n">
        <v>3835</v>
      </c>
    </row>
    <row r="133">
      <c r="A133" s="4" t="inlineStr">
        <is>
          <t>Individually evaluated for credit losses</t>
        </is>
      </c>
      <c r="B133" s="6" t="n">
        <v>1925</v>
      </c>
      <c r="C133" s="6" t="n">
        <v>2335</v>
      </c>
    </row>
    <row r="134">
      <c r="A134" s="4" t="inlineStr">
        <is>
          <t>Collectively evaluated for credit losses</t>
        </is>
      </c>
      <c r="B134" s="6" t="n">
        <v>444513</v>
      </c>
      <c r="C134" s="6" t="n">
        <v>429892</v>
      </c>
    </row>
    <row r="135">
      <c r="A135" s="4" t="inlineStr">
        <is>
          <t>PCD loans</t>
        </is>
      </c>
      <c r="B135" s="6" t="n">
        <v>0</v>
      </c>
      <c r="C135" s="6" t="n">
        <v>0</v>
      </c>
    </row>
    <row r="136">
      <c r="A136" s="4" t="inlineStr">
        <is>
          <t>Total portfolio loans and leases</t>
        </is>
      </c>
      <c r="B136" s="6" t="n">
        <v>446438</v>
      </c>
      <c r="C136" s="6" t="n">
        <v>432227</v>
      </c>
    </row>
    <row r="137">
      <c r="A137" s="4" t="inlineStr">
        <is>
          <t>Commercial &amp; Industrial | Cumulative Effect, Period of Adoption, Adjustment | Accounting Standards Update 2016-13</t>
        </is>
      </c>
    </row>
    <row r="138">
      <c r="A138" s="3" t="inlineStr">
        <is>
          <t>Financing Receivable, Allowance for Credit Loss [Roll Forward]</t>
        </is>
      </c>
    </row>
    <row r="139">
      <c r="A139" s="4" t="inlineStr">
        <is>
          <t>Balance</t>
        </is>
      </c>
      <c r="B139" s="6" t="n">
        <v>-159</v>
      </c>
    </row>
    <row r="140">
      <c r="A140" s="4" t="inlineStr">
        <is>
          <t>Balance</t>
        </is>
      </c>
      <c r="C140" s="6" t="n">
        <v>-159</v>
      </c>
    </row>
    <row r="141">
      <c r="A141" s="4" t="inlineStr">
        <is>
          <t>Consumer</t>
        </is>
      </c>
    </row>
    <row r="142">
      <c r="A142" s="3" t="inlineStr">
        <is>
          <t>Financing Receivable, Allowance for Credit Loss [Roll Forward]</t>
        </is>
      </c>
    </row>
    <row r="143">
      <c r="A143" s="4" t="inlineStr">
        <is>
          <t>Balance</t>
        </is>
      </c>
      <c r="B143" s="6" t="n">
        <v>438</v>
      </c>
      <c r="C143" s="6" t="n">
        <v>303</v>
      </c>
    </row>
    <row r="144">
      <c r="A144" s="4" t="inlineStr">
        <is>
          <t>Loans and leases charged-off</t>
        </is>
      </c>
      <c r="B144" s="6" t="n">
        <v>-1180</v>
      </c>
      <c r="C144" s="6" t="n">
        <v>-744</v>
      </c>
    </row>
    <row r="145">
      <c r="A145" s="4" t="inlineStr">
        <is>
          <t>Recoveries collected</t>
        </is>
      </c>
      <c r="B145" s="6" t="n">
        <v>138</v>
      </c>
      <c r="C145" s="6" t="n">
        <v>110</v>
      </c>
    </row>
    <row r="146">
      <c r="A146" s="4" t="inlineStr">
        <is>
          <t>PCL on loans and leases</t>
        </is>
      </c>
      <c r="B146" s="6" t="n">
        <v>789</v>
      </c>
      <c r="C146" s="6" t="n">
        <v>769</v>
      </c>
    </row>
    <row r="147">
      <c r="A147" s="4" t="inlineStr">
        <is>
          <t>Balance</t>
        </is>
      </c>
      <c r="B147" s="6" t="n">
        <v>325</v>
      </c>
      <c r="C147" s="6" t="n">
        <v>438</v>
      </c>
    </row>
    <row r="148">
      <c r="A148" s="4" t="inlineStr">
        <is>
          <t>Individually evaluated for impairment</t>
        </is>
      </c>
      <c r="B148" s="6" t="n">
        <v>33</v>
      </c>
      <c r="C148" s="6" t="n">
        <v>22</v>
      </c>
    </row>
    <row r="149">
      <c r="A149" s="4" t="inlineStr">
        <is>
          <t>Collectively evaluated for impairment</t>
        </is>
      </c>
      <c r="B149" s="6" t="n">
        <v>292</v>
      </c>
      <c r="C149" s="6" t="n">
        <v>416</v>
      </c>
    </row>
    <row r="150">
      <c r="A150" s="4" t="inlineStr">
        <is>
          <t>Individually evaluated for credit losses</t>
        </is>
      </c>
      <c r="B150" s="6" t="n">
        <v>52</v>
      </c>
      <c r="C150" s="6" t="n">
        <v>85</v>
      </c>
    </row>
    <row r="151">
      <c r="A151" s="4" t="inlineStr">
        <is>
          <t>Collectively evaluated for credit losses</t>
        </is>
      </c>
      <c r="B151" s="6" t="n">
        <v>39631</v>
      </c>
      <c r="C151" s="6" t="n">
        <v>57156</v>
      </c>
    </row>
    <row r="152">
      <c r="A152" s="4" t="inlineStr">
        <is>
          <t>PCD loans</t>
        </is>
      </c>
      <c r="B152" s="6" t="n">
        <v>0</v>
      </c>
      <c r="C152" s="6" t="n">
        <v>0</v>
      </c>
    </row>
    <row r="153">
      <c r="A153" s="4" t="inlineStr">
        <is>
          <t>Total portfolio loans and leases</t>
        </is>
      </c>
      <c r="B153" s="6" t="n">
        <v>39683</v>
      </c>
      <c r="C153" s="6" t="n">
        <v>57241</v>
      </c>
    </row>
    <row r="154">
      <c r="A154" s="4" t="inlineStr">
        <is>
          <t>Consumer | Cumulative Effect, Period of Adoption, Adjustment | Accounting Standards Update 2016-13</t>
        </is>
      </c>
    </row>
    <row r="155">
      <c r="A155" s="3" t="inlineStr">
        <is>
          <t>Financing Receivable, Allowance for Credit Loss [Roll Forward]</t>
        </is>
      </c>
    </row>
    <row r="156">
      <c r="A156" s="4" t="inlineStr">
        <is>
          <t>Balance</t>
        </is>
      </c>
      <c r="B156" s="6" t="n">
        <v>140</v>
      </c>
    </row>
    <row r="157">
      <c r="A157" s="4" t="inlineStr">
        <is>
          <t>Balance</t>
        </is>
      </c>
      <c r="C157" s="6" t="n">
        <v>140</v>
      </c>
    </row>
    <row r="158">
      <c r="A158" s="4" t="inlineStr">
        <is>
          <t>Leases</t>
        </is>
      </c>
    </row>
    <row r="159">
      <c r="A159" s="3" t="inlineStr">
        <is>
          <t>Financing Receivable, Allowance for Credit Loss [Roll Forward]</t>
        </is>
      </c>
    </row>
    <row r="160">
      <c r="A160" s="4" t="inlineStr">
        <is>
          <t>Balance</t>
        </is>
      </c>
      <c r="B160" s="6" t="n">
        <v>2361</v>
      </c>
      <c r="C160" s="6" t="n">
        <v>1867</v>
      </c>
    </row>
    <row r="161">
      <c r="A161" s="4" t="inlineStr">
        <is>
          <t>Loans and leases charged-off</t>
        </is>
      </c>
      <c r="B161" s="6" t="n">
        <v>-5536</v>
      </c>
      <c r="C161" s="6" t="n">
        <v>-2565</v>
      </c>
    </row>
    <row r="162">
      <c r="A162" s="4" t="inlineStr">
        <is>
          <t>Recoveries collected</t>
        </is>
      </c>
      <c r="B162" s="6" t="n">
        <v>1691</v>
      </c>
      <c r="C162" s="6" t="n">
        <v>714</v>
      </c>
    </row>
    <row r="163">
      <c r="A163" s="4" t="inlineStr">
        <is>
          <t>PCL on loans and leases</t>
        </is>
      </c>
      <c r="B163" s="6" t="n">
        <v>6546</v>
      </c>
      <c r="C163" s="6" t="n">
        <v>2345</v>
      </c>
    </row>
    <row r="164">
      <c r="A164" s="4" t="inlineStr">
        <is>
          <t>Balance</t>
        </is>
      </c>
      <c r="B164" s="6" t="n">
        <v>6656</v>
      </c>
      <c r="C164" s="6" t="n">
        <v>2361</v>
      </c>
    </row>
    <row r="165">
      <c r="A165" s="4" t="inlineStr">
        <is>
          <t>Individually evaluated for impairment</t>
        </is>
      </c>
      <c r="B165" s="6" t="n">
        <v>955</v>
      </c>
      <c r="C165" s="6" t="n">
        <v>64</v>
      </c>
    </row>
    <row r="166">
      <c r="A166" s="4" t="inlineStr">
        <is>
          <t>Collectively evaluated for impairment</t>
        </is>
      </c>
      <c r="B166" s="6" t="n">
        <v>5701</v>
      </c>
      <c r="C166" s="6" t="n">
        <v>2297</v>
      </c>
    </row>
    <row r="167">
      <c r="A167" s="4" t="inlineStr">
        <is>
          <t>Individually evaluated for credit losses</t>
        </is>
      </c>
      <c r="B167" s="6" t="n">
        <v>1083</v>
      </c>
      <c r="C167" s="6" t="n">
        <v>1090</v>
      </c>
    </row>
    <row r="168">
      <c r="A168" s="4" t="inlineStr">
        <is>
          <t>Collectively evaluated for credit losses</t>
        </is>
      </c>
      <c r="B168" s="6" t="n">
        <v>151314</v>
      </c>
      <c r="C168" s="6" t="n">
        <v>163988</v>
      </c>
    </row>
    <row r="169">
      <c r="A169" s="4" t="inlineStr">
        <is>
          <t>PCD loans</t>
        </is>
      </c>
      <c r="B169" s="6" t="n">
        <v>0</v>
      </c>
      <c r="C169" s="6" t="n">
        <v>0</v>
      </c>
    </row>
    <row r="170">
      <c r="A170" s="4" t="inlineStr">
        <is>
          <t>Total portfolio loans and leases</t>
        </is>
      </c>
      <c r="B170" s="6" t="n">
        <v>152397</v>
      </c>
      <c r="C170" s="6" t="n">
        <v>165078</v>
      </c>
    </row>
    <row r="171">
      <c r="A171" s="4" t="inlineStr">
        <is>
          <t>Leases | Cumulative Effect, Period of Adoption, Adjustment | Accounting Standards Update 2016-13</t>
        </is>
      </c>
    </row>
    <row r="172">
      <c r="A172" s="3" t="inlineStr">
        <is>
          <t>Financing Receivable, Allowance for Credit Loss [Roll Forward]</t>
        </is>
      </c>
    </row>
    <row r="173">
      <c r="A173" s="4" t="inlineStr">
        <is>
          <t>Balance</t>
        </is>
      </c>
      <c r="B173" s="5" t="n">
        <v>1594</v>
      </c>
    </row>
    <row r="174">
      <c r="A174" s="4" t="inlineStr">
        <is>
          <t>Balance</t>
        </is>
      </c>
      <c r="C174" s="5" t="n">
        <v>159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redit Risk Profile by Internally Assigned Grade (Details) - USD ($) $ in Thousands</t>
        </is>
      </c>
      <c r="B1" s="2" t="inlineStr">
        <is>
          <t>Dec. 31, 2020</t>
        </is>
      </c>
      <c r="C1" s="2" t="inlineStr">
        <is>
          <t>Dec. 31, 2019</t>
        </is>
      </c>
    </row>
    <row r="2">
      <c r="A2" s="3" t="inlineStr">
        <is>
          <t>Loans and Leases Receivable Disclosure [Line Items]</t>
        </is>
      </c>
    </row>
    <row r="3">
      <c r="A3" s="4" t="inlineStr">
        <is>
          <t>2020</t>
        </is>
      </c>
      <c r="B3" s="5" t="n">
        <v>888358</v>
      </c>
    </row>
    <row r="4">
      <c r="A4" s="4" t="inlineStr">
        <is>
          <t>2019</t>
        </is>
      </c>
      <c r="B4" s="6" t="n">
        <v>904896</v>
      </c>
    </row>
    <row r="5">
      <c r="A5" s="4" t="inlineStr">
        <is>
          <t>2018</t>
        </is>
      </c>
      <c r="B5" s="6" t="n">
        <v>513895</v>
      </c>
    </row>
    <row r="6">
      <c r="A6" s="4" t="inlineStr">
        <is>
          <t>2017</t>
        </is>
      </c>
      <c r="B6" s="6" t="n">
        <v>287323</v>
      </c>
    </row>
    <row r="7">
      <c r="A7" s="4" t="inlineStr">
        <is>
          <t>2016</t>
        </is>
      </c>
      <c r="B7" s="6" t="n">
        <v>307227</v>
      </c>
    </row>
    <row r="8">
      <c r="A8" s="4" t="inlineStr">
        <is>
          <t>2015 and Prior</t>
        </is>
      </c>
      <c r="B8" s="6" t="n">
        <v>357203</v>
      </c>
    </row>
    <row r="9">
      <c r="A9" s="4" t="inlineStr">
        <is>
          <t>Revolving Lines of Credit</t>
        </is>
      </c>
      <c r="B9" s="6" t="n">
        <v>368824</v>
      </c>
    </row>
    <row r="10">
      <c r="A10" s="4" t="inlineStr">
        <is>
          <t>Revolving Lines of Credit Converted to Term Loans</t>
        </is>
      </c>
      <c r="B10" s="6" t="n">
        <v>685</v>
      </c>
    </row>
    <row r="11">
      <c r="A11" s="4" t="inlineStr">
        <is>
          <t>Total loans and leases</t>
        </is>
      </c>
      <c r="B11" s="6" t="n">
        <v>3628411</v>
      </c>
      <c r="C11" s="5" t="n">
        <v>3689313</v>
      </c>
    </row>
    <row r="12">
      <c r="A12" s="4" t="inlineStr">
        <is>
          <t>Pass</t>
        </is>
      </c>
    </row>
    <row r="13">
      <c r="A13" s="3" t="inlineStr">
        <is>
          <t>Loans and Leases Receivable Disclosure [Line Items]</t>
        </is>
      </c>
    </row>
    <row r="14">
      <c r="A14" s="4" t="inlineStr">
        <is>
          <t>Total loans and leases</t>
        </is>
      </c>
      <c r="C14" s="6" t="n">
        <v>3602491</v>
      </c>
    </row>
    <row r="15">
      <c r="A15" s="4" t="inlineStr">
        <is>
          <t>Special Mention</t>
        </is>
      </c>
    </row>
    <row r="16">
      <c r="A16" s="3" t="inlineStr">
        <is>
          <t>Loans and Leases Receivable Disclosure [Line Items]</t>
        </is>
      </c>
    </row>
    <row r="17">
      <c r="A17" s="4" t="inlineStr">
        <is>
          <t>Total loans and leases</t>
        </is>
      </c>
      <c r="C17" s="6" t="n">
        <v>19922</v>
      </c>
    </row>
    <row r="18">
      <c r="A18" s="4" t="inlineStr">
        <is>
          <t>Substandard</t>
        </is>
      </c>
    </row>
    <row r="19">
      <c r="A19" s="3" t="inlineStr">
        <is>
          <t>Loans and Leases Receivable Disclosure [Line Items]</t>
        </is>
      </c>
    </row>
    <row r="20">
      <c r="A20" s="4" t="inlineStr">
        <is>
          <t>Total loans and leases</t>
        </is>
      </c>
      <c r="C20" s="6" t="n">
        <v>66900</v>
      </c>
    </row>
    <row r="21">
      <c r="A21" s="4" t="inlineStr">
        <is>
          <t>Doubtful</t>
        </is>
      </c>
    </row>
    <row r="22">
      <c r="A22" s="3" t="inlineStr">
        <is>
          <t>Loans and Leases Receivable Disclosure [Line Items]</t>
        </is>
      </c>
    </row>
    <row r="23">
      <c r="A23" s="4" t="inlineStr">
        <is>
          <t>Total loans and leases</t>
        </is>
      </c>
      <c r="C23" s="6" t="n">
        <v>0</v>
      </c>
    </row>
    <row r="24">
      <c r="A24" s="4" t="inlineStr">
        <is>
          <t>Real estate loans</t>
        </is>
      </c>
    </row>
    <row r="25">
      <c r="A25" s="3" t="inlineStr">
        <is>
          <t>Loans and Leases Receivable Disclosure [Line Items]</t>
        </is>
      </c>
    </row>
    <row r="26">
      <c r="A26" s="4" t="inlineStr">
        <is>
          <t>Total loans and leases</t>
        </is>
      </c>
      <c r="B26" s="6" t="n">
        <v>2989893</v>
      </c>
      <c r="C26" s="6" t="n">
        <v>3034767</v>
      </c>
    </row>
    <row r="27">
      <c r="A27" s="4" t="inlineStr">
        <is>
          <t>Real estate loans | CRE - nonowner-occupied</t>
        </is>
      </c>
    </row>
    <row r="28">
      <c r="A28" s="3" t="inlineStr">
        <is>
          <t>Loans and Leases Receivable Disclosure [Line Items]</t>
        </is>
      </c>
    </row>
    <row r="29">
      <c r="A29" s="4" t="inlineStr">
        <is>
          <t>2020</t>
        </is>
      </c>
      <c r="B29" s="6" t="n">
        <v>329500</v>
      </c>
    </row>
    <row r="30">
      <c r="A30" s="4" t="inlineStr">
        <is>
          <t>2019</t>
        </is>
      </c>
      <c r="B30" s="6" t="n">
        <v>480405</v>
      </c>
    </row>
    <row r="31">
      <c r="A31" s="4" t="inlineStr">
        <is>
          <t>2018</t>
        </is>
      </c>
      <c r="B31" s="6" t="n">
        <v>201625</v>
      </c>
    </row>
    <row r="32">
      <c r="A32" s="4" t="inlineStr">
        <is>
          <t>2017</t>
        </is>
      </c>
      <c r="B32" s="6" t="n">
        <v>116219</v>
      </c>
    </row>
    <row r="33">
      <c r="A33" s="4" t="inlineStr">
        <is>
          <t>2016</t>
        </is>
      </c>
      <c r="B33" s="6" t="n">
        <v>146258</v>
      </c>
    </row>
    <row r="34">
      <c r="A34" s="4" t="inlineStr">
        <is>
          <t>2015 and Prior</t>
        </is>
      </c>
      <c r="B34" s="6" t="n">
        <v>112278</v>
      </c>
    </row>
    <row r="35">
      <c r="A35" s="4" t="inlineStr">
        <is>
          <t>Revolving Lines of Credit</t>
        </is>
      </c>
      <c r="B35" s="6" t="n">
        <v>49290</v>
      </c>
    </row>
    <row r="36">
      <c r="A36" s="4" t="inlineStr">
        <is>
          <t>Revolving Lines of Credit Converted to Term Loans</t>
        </is>
      </c>
      <c r="B36" s="6" t="n">
        <v>0</v>
      </c>
    </row>
    <row r="37">
      <c r="A37" s="4" t="inlineStr">
        <is>
          <t>Total loans and leases</t>
        </is>
      </c>
      <c r="B37" s="6" t="n">
        <v>1435575</v>
      </c>
      <c r="C37" s="6" t="n">
        <v>1337167</v>
      </c>
    </row>
    <row r="38">
      <c r="A38" s="4" t="inlineStr">
        <is>
          <t>Real estate loans | CRE - nonowner-occupied | Pass</t>
        </is>
      </c>
    </row>
    <row r="39">
      <c r="A39" s="3" t="inlineStr">
        <is>
          <t>Loans and Leases Receivable Disclosure [Line Items]</t>
        </is>
      </c>
    </row>
    <row r="40">
      <c r="A40" s="4" t="inlineStr">
        <is>
          <t>2020</t>
        </is>
      </c>
      <c r="B40" s="6" t="n">
        <v>300611</v>
      </c>
    </row>
    <row r="41">
      <c r="A41" s="4" t="inlineStr">
        <is>
          <t>2019</t>
        </is>
      </c>
      <c r="B41" s="6" t="n">
        <v>419504</v>
      </c>
    </row>
    <row r="42">
      <c r="A42" s="4" t="inlineStr">
        <is>
          <t>2018</t>
        </is>
      </c>
      <c r="B42" s="6" t="n">
        <v>148685</v>
      </c>
    </row>
    <row r="43">
      <c r="A43" s="4" t="inlineStr">
        <is>
          <t>2017</t>
        </is>
      </c>
      <c r="B43" s="6" t="n">
        <v>107202</v>
      </c>
    </row>
    <row r="44">
      <c r="A44" s="4" t="inlineStr">
        <is>
          <t>2016</t>
        </is>
      </c>
      <c r="B44" s="6" t="n">
        <v>97429</v>
      </c>
    </row>
    <row r="45">
      <c r="A45" s="4" t="inlineStr">
        <is>
          <t>2015 and Prior</t>
        </is>
      </c>
      <c r="B45" s="6" t="n">
        <v>90083</v>
      </c>
    </row>
    <row r="46">
      <c r="A46" s="4" t="inlineStr">
        <is>
          <t>Revolving Lines of Credit</t>
        </is>
      </c>
      <c r="B46" s="6" t="n">
        <v>49290</v>
      </c>
    </row>
    <row r="47">
      <c r="A47" s="4" t="inlineStr">
        <is>
          <t>Revolving Lines of Credit Converted to Term Loans</t>
        </is>
      </c>
      <c r="B47" s="6" t="n">
        <v>0</v>
      </c>
    </row>
    <row r="48">
      <c r="A48" s="4" t="inlineStr">
        <is>
          <t>Total loans and leases</t>
        </is>
      </c>
      <c r="B48" s="6" t="n">
        <v>1212804</v>
      </c>
      <c r="C48" s="6" t="n">
        <v>1293230</v>
      </c>
    </row>
    <row r="49">
      <c r="A49" s="4" t="inlineStr">
        <is>
          <t>Real estate loans | CRE - nonowner-occupied | Pass - Watch</t>
        </is>
      </c>
    </row>
    <row r="50">
      <c r="A50" s="3" t="inlineStr">
        <is>
          <t>Loans and Leases Receivable Disclosure [Line Items]</t>
        </is>
      </c>
    </row>
    <row r="51">
      <c r="A51" s="4" t="inlineStr">
        <is>
          <t>2020</t>
        </is>
      </c>
      <c r="B51" s="6" t="n">
        <v>2554</v>
      </c>
    </row>
    <row r="52">
      <c r="A52" s="4" t="inlineStr">
        <is>
          <t>2019</t>
        </is>
      </c>
      <c r="B52" s="6" t="n">
        <v>31536</v>
      </c>
    </row>
    <row r="53">
      <c r="A53" s="4" t="inlineStr">
        <is>
          <t>2018</t>
        </is>
      </c>
      <c r="B53" s="6" t="n">
        <v>22880</v>
      </c>
    </row>
    <row r="54">
      <c r="A54" s="4" t="inlineStr">
        <is>
          <t>2017</t>
        </is>
      </c>
      <c r="B54" s="6" t="n">
        <v>3840</v>
      </c>
    </row>
    <row r="55">
      <c r="A55" s="4" t="inlineStr">
        <is>
          <t>2016</t>
        </is>
      </c>
      <c r="B55" s="6" t="n">
        <v>269</v>
      </c>
    </row>
    <row r="56">
      <c r="A56" s="4" t="inlineStr">
        <is>
          <t>2015 and Prior</t>
        </is>
      </c>
      <c r="B56" s="6" t="n">
        <v>15924</v>
      </c>
    </row>
    <row r="57">
      <c r="A57" s="4" t="inlineStr">
        <is>
          <t>Revolving Lines of Credit</t>
        </is>
      </c>
      <c r="B57" s="6" t="n">
        <v>0</v>
      </c>
    </row>
    <row r="58">
      <c r="A58" s="4" t="inlineStr">
        <is>
          <t>Revolving Lines of Credit Converted to Term Loans</t>
        </is>
      </c>
      <c r="B58" s="6" t="n">
        <v>0</v>
      </c>
    </row>
    <row r="59">
      <c r="A59" s="4" t="inlineStr">
        <is>
          <t>Total loans and leases</t>
        </is>
      </c>
      <c r="B59" s="6" t="n">
        <v>77003</v>
      </c>
    </row>
    <row r="60">
      <c r="A60" s="4" t="inlineStr">
        <is>
          <t>Real estate loans | CRE - nonowner-occupied | Special Mention</t>
        </is>
      </c>
    </row>
    <row r="61">
      <c r="A61" s="3" t="inlineStr">
        <is>
          <t>Loans and Leases Receivable Disclosure [Line Items]</t>
        </is>
      </c>
    </row>
    <row r="62">
      <c r="A62" s="4" t="inlineStr">
        <is>
          <t>2020</t>
        </is>
      </c>
      <c r="B62" s="6" t="n">
        <v>13287</v>
      </c>
    </row>
    <row r="63">
      <c r="A63" s="4" t="inlineStr">
        <is>
          <t>2019</t>
        </is>
      </c>
      <c r="B63" s="6" t="n">
        <v>0</v>
      </c>
    </row>
    <row r="64">
      <c r="A64" s="4" t="inlineStr">
        <is>
          <t>2018</t>
        </is>
      </c>
      <c r="B64" s="6" t="n">
        <v>17243</v>
      </c>
    </row>
    <row r="65">
      <c r="A65" s="4" t="inlineStr">
        <is>
          <t>2017</t>
        </is>
      </c>
      <c r="B65" s="6" t="n">
        <v>3752</v>
      </c>
    </row>
    <row r="66">
      <c r="A66" s="4" t="inlineStr">
        <is>
          <t>2016</t>
        </is>
      </c>
      <c r="B66" s="6" t="n">
        <v>5734</v>
      </c>
    </row>
    <row r="67">
      <c r="A67" s="4" t="inlineStr">
        <is>
          <t>2015 and Prior</t>
        </is>
      </c>
      <c r="B67" s="6" t="n">
        <v>1157</v>
      </c>
    </row>
    <row r="68">
      <c r="A68" s="4" t="inlineStr">
        <is>
          <t>Revolving Lines of Credit</t>
        </is>
      </c>
      <c r="B68" s="6" t="n">
        <v>0</v>
      </c>
    </row>
    <row r="69">
      <c r="A69" s="4" t="inlineStr">
        <is>
          <t>Revolving Lines of Credit Converted to Term Loans</t>
        </is>
      </c>
      <c r="B69" s="6" t="n">
        <v>0</v>
      </c>
    </row>
    <row r="70">
      <c r="A70" s="4" t="inlineStr">
        <is>
          <t>Total loans and leases</t>
        </is>
      </c>
      <c r="B70" s="6" t="n">
        <v>41173</v>
      </c>
      <c r="C70" s="6" t="n">
        <v>12463</v>
      </c>
    </row>
    <row r="71">
      <c r="A71" s="4" t="inlineStr">
        <is>
          <t>Real estate loans | CRE - nonowner-occupied | Substandard</t>
        </is>
      </c>
    </row>
    <row r="72">
      <c r="A72" s="3" t="inlineStr">
        <is>
          <t>Loans and Leases Receivable Disclosure [Line Items]</t>
        </is>
      </c>
    </row>
    <row r="73">
      <c r="A73" s="4" t="inlineStr">
        <is>
          <t>2020</t>
        </is>
      </c>
      <c r="B73" s="6" t="n">
        <v>13048</v>
      </c>
    </row>
    <row r="74">
      <c r="A74" s="4" t="inlineStr">
        <is>
          <t>2019</t>
        </is>
      </c>
      <c r="B74" s="6" t="n">
        <v>29365</v>
      </c>
    </row>
    <row r="75">
      <c r="A75" s="4" t="inlineStr">
        <is>
          <t>2018</t>
        </is>
      </c>
      <c r="B75" s="6" t="n">
        <v>12817</v>
      </c>
    </row>
    <row r="76">
      <c r="A76" s="4" t="inlineStr">
        <is>
          <t>2017</t>
        </is>
      </c>
      <c r="B76" s="6" t="n">
        <v>1425</v>
      </c>
    </row>
    <row r="77">
      <c r="A77" s="4" t="inlineStr">
        <is>
          <t>2016</t>
        </is>
      </c>
      <c r="B77" s="6" t="n">
        <v>42826</v>
      </c>
    </row>
    <row r="78">
      <c r="A78" s="4" t="inlineStr">
        <is>
          <t>2015 and Prior</t>
        </is>
      </c>
      <c r="B78" s="6" t="n">
        <v>5114</v>
      </c>
    </row>
    <row r="79">
      <c r="A79" s="4" t="inlineStr">
        <is>
          <t>Revolving Lines of Credit</t>
        </is>
      </c>
      <c r="B79" s="6" t="n">
        <v>0</v>
      </c>
    </row>
    <row r="80">
      <c r="A80" s="4" t="inlineStr">
        <is>
          <t>Revolving Lines of Credit Converted to Term Loans</t>
        </is>
      </c>
      <c r="B80" s="6" t="n">
        <v>0</v>
      </c>
    </row>
    <row r="81">
      <c r="A81" s="4" t="inlineStr">
        <is>
          <t>Total loans and leases</t>
        </is>
      </c>
      <c r="B81" s="6" t="n">
        <v>104595</v>
      </c>
      <c r="C81" s="6" t="n">
        <v>31474</v>
      </c>
    </row>
    <row r="82">
      <c r="A82" s="4" t="inlineStr">
        <is>
          <t>Real estate loans | CRE - nonowner-occupied | Doubtful</t>
        </is>
      </c>
    </row>
    <row r="83">
      <c r="A83" s="3" t="inlineStr">
        <is>
          <t>Loans and Leases Receivable Disclosure [Line Items]</t>
        </is>
      </c>
    </row>
    <row r="84">
      <c r="A84" s="4" t="inlineStr">
        <is>
          <t>Total loans and leases</t>
        </is>
      </c>
      <c r="C84" s="6" t="n">
        <v>0</v>
      </c>
    </row>
    <row r="85">
      <c r="A85" s="4" t="inlineStr">
        <is>
          <t>Real estate loans | CRE - owner-occupied</t>
        </is>
      </c>
    </row>
    <row r="86">
      <c r="A86" s="3" t="inlineStr">
        <is>
          <t>Loans and Leases Receivable Disclosure [Line Items]</t>
        </is>
      </c>
    </row>
    <row r="87">
      <c r="A87" s="4" t="inlineStr">
        <is>
          <t>2020</t>
        </is>
      </c>
      <c r="B87" s="6" t="n">
        <v>147475</v>
      </c>
    </row>
    <row r="88">
      <c r="A88" s="4" t="inlineStr">
        <is>
          <t>2019</t>
        </is>
      </c>
      <c r="B88" s="6" t="n">
        <v>127079</v>
      </c>
    </row>
    <row r="89">
      <c r="A89" s="4" t="inlineStr">
        <is>
          <t>2018</t>
        </is>
      </c>
      <c r="B89" s="6" t="n">
        <v>124540</v>
      </c>
    </row>
    <row r="90">
      <c r="A90" s="4" t="inlineStr">
        <is>
          <t>2017</t>
        </is>
      </c>
      <c r="B90" s="6" t="n">
        <v>72724</v>
      </c>
    </row>
    <row r="91">
      <c r="A91" s="4" t="inlineStr">
        <is>
          <t>2016</t>
        </is>
      </c>
      <c r="B91" s="6" t="n">
        <v>48282</v>
      </c>
    </row>
    <row r="92">
      <c r="A92" s="4" t="inlineStr">
        <is>
          <t>2015 and Prior</t>
        </is>
      </c>
      <c r="B92" s="6" t="n">
        <v>46938</v>
      </c>
    </row>
    <row r="93">
      <c r="A93" s="4" t="inlineStr">
        <is>
          <t>Revolving Lines of Credit</t>
        </is>
      </c>
      <c r="B93" s="6" t="n">
        <v>11471</v>
      </c>
    </row>
    <row r="94">
      <c r="A94" s="4" t="inlineStr">
        <is>
          <t>Revolving Lines of Credit Converted to Term Loans</t>
        </is>
      </c>
      <c r="B94" s="6" t="n">
        <v>0</v>
      </c>
    </row>
    <row r="95">
      <c r="A95" s="4" t="inlineStr">
        <is>
          <t>Total loans and leases</t>
        </is>
      </c>
      <c r="B95" s="6" t="n">
        <v>578509</v>
      </c>
      <c r="C95" s="6" t="n">
        <v>527607</v>
      </c>
    </row>
    <row r="96">
      <c r="A96" s="4" t="inlineStr">
        <is>
          <t>Real estate loans | CRE - owner-occupied | Pass</t>
        </is>
      </c>
    </row>
    <row r="97">
      <c r="A97" s="3" t="inlineStr">
        <is>
          <t>Loans and Leases Receivable Disclosure [Line Items]</t>
        </is>
      </c>
    </row>
    <row r="98">
      <c r="A98" s="4" t="inlineStr">
        <is>
          <t>2020</t>
        </is>
      </c>
      <c r="B98" s="6" t="n">
        <v>139161</v>
      </c>
    </row>
    <row r="99">
      <c r="A99" s="4" t="inlineStr">
        <is>
          <t>2019</t>
        </is>
      </c>
      <c r="B99" s="6" t="n">
        <v>118159</v>
      </c>
    </row>
    <row r="100">
      <c r="A100" s="4" t="inlineStr">
        <is>
          <t>2018</t>
        </is>
      </c>
      <c r="B100" s="6" t="n">
        <v>109509</v>
      </c>
    </row>
    <row r="101">
      <c r="A101" s="4" t="inlineStr">
        <is>
          <t>2017</t>
        </is>
      </c>
      <c r="B101" s="6" t="n">
        <v>64885</v>
      </c>
    </row>
    <row r="102">
      <c r="A102" s="4" t="inlineStr">
        <is>
          <t>2016</t>
        </is>
      </c>
      <c r="B102" s="6" t="n">
        <v>41164</v>
      </c>
    </row>
    <row r="103">
      <c r="A103" s="4" t="inlineStr">
        <is>
          <t>2015 and Prior</t>
        </is>
      </c>
      <c r="B103" s="6" t="n">
        <v>42943</v>
      </c>
    </row>
    <row r="104">
      <c r="A104" s="4" t="inlineStr">
        <is>
          <t>Revolving Lines of Credit</t>
        </is>
      </c>
      <c r="B104" s="6" t="n">
        <v>11328</v>
      </c>
    </row>
    <row r="105">
      <c r="A105" s="4" t="inlineStr">
        <is>
          <t>Revolving Lines of Credit Converted to Term Loans</t>
        </is>
      </c>
      <c r="B105" s="6" t="n">
        <v>0</v>
      </c>
    </row>
    <row r="106">
      <c r="A106" s="4" t="inlineStr">
        <is>
          <t>Total loans and leases</t>
        </is>
      </c>
      <c r="B106" s="6" t="n">
        <v>527149</v>
      </c>
      <c r="C106" s="6" t="n">
        <v>515921</v>
      </c>
    </row>
    <row r="107">
      <c r="A107" s="4" t="inlineStr">
        <is>
          <t>Real estate loans | CRE - owner-occupied | Pass - Watch</t>
        </is>
      </c>
    </row>
    <row r="108">
      <c r="A108" s="3" t="inlineStr">
        <is>
          <t>Loans and Leases Receivable Disclosure [Line Items]</t>
        </is>
      </c>
    </row>
    <row r="109">
      <c r="A109" s="4" t="inlineStr">
        <is>
          <t>2020</t>
        </is>
      </c>
      <c r="B109" s="6" t="n">
        <v>177</v>
      </c>
    </row>
    <row r="110">
      <c r="A110" s="4" t="inlineStr">
        <is>
          <t>2019</t>
        </is>
      </c>
      <c r="B110" s="6" t="n">
        <v>2348</v>
      </c>
    </row>
    <row r="111">
      <c r="A111" s="4" t="inlineStr">
        <is>
          <t>2018</t>
        </is>
      </c>
      <c r="B111" s="6" t="n">
        <v>4972</v>
      </c>
    </row>
    <row r="112">
      <c r="A112" s="4" t="inlineStr">
        <is>
          <t>2017</t>
        </is>
      </c>
      <c r="B112" s="6" t="n">
        <v>7171</v>
      </c>
    </row>
    <row r="113">
      <c r="A113" s="4" t="inlineStr">
        <is>
          <t>2016</t>
        </is>
      </c>
      <c r="B113" s="6" t="n">
        <v>3437</v>
      </c>
    </row>
    <row r="114">
      <c r="A114" s="4" t="inlineStr">
        <is>
          <t>2015 and Prior</t>
        </is>
      </c>
      <c r="B114" s="6" t="n">
        <v>1203</v>
      </c>
    </row>
    <row r="115">
      <c r="A115" s="4" t="inlineStr">
        <is>
          <t>Revolving Lines of Credit</t>
        </is>
      </c>
      <c r="B115" s="6" t="n">
        <v>0</v>
      </c>
    </row>
    <row r="116">
      <c r="A116" s="4" t="inlineStr">
        <is>
          <t>Revolving Lines of Credit Converted to Term Loans</t>
        </is>
      </c>
      <c r="B116" s="6" t="n">
        <v>0</v>
      </c>
    </row>
    <row r="117">
      <c r="A117" s="4" t="inlineStr">
        <is>
          <t>Total loans and leases</t>
        </is>
      </c>
      <c r="B117" s="6" t="n">
        <v>19308</v>
      </c>
    </row>
    <row r="118">
      <c r="A118" s="4" t="inlineStr">
        <is>
          <t>Real estate loans | CRE - owner-occupied | Special Mention</t>
        </is>
      </c>
    </row>
    <row r="119">
      <c r="A119" s="3" t="inlineStr">
        <is>
          <t>Loans and Leases Receivable Disclosure [Line Items]</t>
        </is>
      </c>
    </row>
    <row r="120">
      <c r="A120" s="4" t="inlineStr">
        <is>
          <t>2020</t>
        </is>
      </c>
      <c r="B120" s="6" t="n">
        <v>4708</v>
      </c>
    </row>
    <row r="121">
      <c r="A121" s="4" t="inlineStr">
        <is>
          <t>2019</t>
        </is>
      </c>
      <c r="B121" s="6" t="n">
        <v>269</v>
      </c>
    </row>
    <row r="122">
      <c r="A122" s="4" t="inlineStr">
        <is>
          <t>2018</t>
        </is>
      </c>
      <c r="B122" s="6" t="n">
        <v>3431</v>
      </c>
    </row>
    <row r="123">
      <c r="A123" s="4" t="inlineStr">
        <is>
          <t>2017</t>
        </is>
      </c>
      <c r="B123" s="6" t="n">
        <v>0</v>
      </c>
    </row>
    <row r="124">
      <c r="A124" s="4" t="inlineStr">
        <is>
          <t>2016</t>
        </is>
      </c>
      <c r="B124" s="6" t="n">
        <v>0</v>
      </c>
    </row>
    <row r="125">
      <c r="A125" s="4" t="inlineStr">
        <is>
          <t>2015 and Prior</t>
        </is>
      </c>
      <c r="B125" s="6" t="n">
        <v>848</v>
      </c>
    </row>
    <row r="126">
      <c r="A126" s="4" t="inlineStr">
        <is>
          <t>Revolving Lines of Credit</t>
        </is>
      </c>
      <c r="B126" s="6" t="n">
        <v>50</v>
      </c>
    </row>
    <row r="127">
      <c r="A127" s="4" t="inlineStr">
        <is>
          <t>Revolving Lines of Credit Converted to Term Loans</t>
        </is>
      </c>
      <c r="B127" s="6" t="n">
        <v>0</v>
      </c>
    </row>
    <row r="128">
      <c r="A128" s="4" t="inlineStr">
        <is>
          <t>Total loans and leases</t>
        </is>
      </c>
      <c r="B128" s="6" t="n">
        <v>9306</v>
      </c>
      <c r="C128" s="6" t="n">
        <v>2056</v>
      </c>
    </row>
    <row r="129">
      <c r="A129" s="4" t="inlineStr">
        <is>
          <t>Real estate loans | CRE - owner-occupied | Substandard</t>
        </is>
      </c>
    </row>
    <row r="130">
      <c r="A130" s="3" t="inlineStr">
        <is>
          <t>Loans and Leases Receivable Disclosure [Line Items]</t>
        </is>
      </c>
    </row>
    <row r="131">
      <c r="A131" s="4" t="inlineStr">
        <is>
          <t>2020</t>
        </is>
      </c>
      <c r="B131" s="6" t="n">
        <v>3429</v>
      </c>
    </row>
    <row r="132">
      <c r="A132" s="4" t="inlineStr">
        <is>
          <t>2019</t>
        </is>
      </c>
      <c r="B132" s="6" t="n">
        <v>6303</v>
      </c>
    </row>
    <row r="133">
      <c r="A133" s="4" t="inlineStr">
        <is>
          <t>2018</t>
        </is>
      </c>
      <c r="B133" s="6" t="n">
        <v>6628</v>
      </c>
    </row>
    <row r="134">
      <c r="A134" s="4" t="inlineStr">
        <is>
          <t>2017</t>
        </is>
      </c>
      <c r="B134" s="6" t="n">
        <v>668</v>
      </c>
    </row>
    <row r="135">
      <c r="A135" s="4" t="inlineStr">
        <is>
          <t>2016</t>
        </is>
      </c>
      <c r="B135" s="6" t="n">
        <v>3681</v>
      </c>
    </row>
    <row r="136">
      <c r="A136" s="4" t="inlineStr">
        <is>
          <t>2015 and Prior</t>
        </is>
      </c>
      <c r="B136" s="6" t="n">
        <v>1944</v>
      </c>
    </row>
    <row r="137">
      <c r="A137" s="4" t="inlineStr">
        <is>
          <t>Revolving Lines of Credit</t>
        </is>
      </c>
      <c r="B137" s="6" t="n">
        <v>93</v>
      </c>
    </row>
    <row r="138">
      <c r="A138" s="4" t="inlineStr">
        <is>
          <t>Revolving Lines of Credit Converted to Term Loans</t>
        </is>
      </c>
      <c r="B138" s="6" t="n">
        <v>0</v>
      </c>
    </row>
    <row r="139">
      <c r="A139" s="4" t="inlineStr">
        <is>
          <t>Total loans and leases</t>
        </is>
      </c>
      <c r="B139" s="6" t="n">
        <v>22746</v>
      </c>
      <c r="C139" s="6" t="n">
        <v>9630</v>
      </c>
    </row>
    <row r="140">
      <c r="A140" s="4" t="inlineStr">
        <is>
          <t>Real estate loans | CRE - owner-occupied | Doubtful</t>
        </is>
      </c>
    </row>
    <row r="141">
      <c r="A141" s="3" t="inlineStr">
        <is>
          <t>Loans and Leases Receivable Disclosure [Line Items]</t>
        </is>
      </c>
    </row>
    <row r="142">
      <c r="A142" s="4" t="inlineStr">
        <is>
          <t>Total loans and leases</t>
        </is>
      </c>
      <c r="C142" s="6" t="n">
        <v>0</v>
      </c>
    </row>
    <row r="143">
      <c r="A143" s="4" t="inlineStr">
        <is>
          <t>Real estate loans | Home equity lines of credit</t>
        </is>
      </c>
    </row>
    <row r="144">
      <c r="A144" s="3" t="inlineStr">
        <is>
          <t>Loans and Leases Receivable Disclosure [Line Items]</t>
        </is>
      </c>
    </row>
    <row r="145">
      <c r="A145" s="4" t="inlineStr">
        <is>
          <t>2020</t>
        </is>
      </c>
      <c r="B145" s="6" t="n">
        <v>3470</v>
      </c>
    </row>
    <row r="146">
      <c r="A146" s="4" t="inlineStr">
        <is>
          <t>2019</t>
        </is>
      </c>
      <c r="B146" s="6" t="n">
        <v>1613</v>
      </c>
    </row>
    <row r="147">
      <c r="A147" s="4" t="inlineStr">
        <is>
          <t>2018</t>
        </is>
      </c>
      <c r="B147" s="6" t="n">
        <v>25</v>
      </c>
    </row>
    <row r="148">
      <c r="A148" s="4" t="inlineStr">
        <is>
          <t>2017</t>
        </is>
      </c>
      <c r="B148" s="6" t="n">
        <v>810</v>
      </c>
    </row>
    <row r="149">
      <c r="A149" s="4" t="inlineStr">
        <is>
          <t>2016</t>
        </is>
      </c>
      <c r="B149" s="6" t="n">
        <v>276</v>
      </c>
    </row>
    <row r="150">
      <c r="A150" s="4" t="inlineStr">
        <is>
          <t>2015 and Prior</t>
        </is>
      </c>
      <c r="B150" s="6" t="n">
        <v>2096</v>
      </c>
    </row>
    <row r="151">
      <c r="A151" s="4" t="inlineStr">
        <is>
          <t>Revolving Lines of Credit</t>
        </is>
      </c>
      <c r="B151" s="6" t="n">
        <v>160362</v>
      </c>
    </row>
    <row r="152">
      <c r="A152" s="4" t="inlineStr">
        <is>
          <t>Revolving Lines of Credit Converted to Term Loans</t>
        </is>
      </c>
      <c r="B152" s="6" t="n">
        <v>685</v>
      </c>
    </row>
    <row r="153">
      <c r="A153" s="4" t="inlineStr">
        <is>
          <t>Total loans and leases</t>
        </is>
      </c>
      <c r="B153" s="6" t="n">
        <v>169337</v>
      </c>
      <c r="C153" s="6" t="n">
        <v>224262</v>
      </c>
    </row>
    <row r="154">
      <c r="A154" s="4" t="inlineStr">
        <is>
          <t>Real estate loans | Home equity lines of credit | Pass</t>
        </is>
      </c>
    </row>
    <row r="155">
      <c r="A155" s="3" t="inlineStr">
        <is>
          <t>Loans and Leases Receivable Disclosure [Line Items]</t>
        </is>
      </c>
    </row>
    <row r="156">
      <c r="A156" s="4" t="inlineStr">
        <is>
          <t>2020</t>
        </is>
      </c>
      <c r="B156" s="6" t="n">
        <v>3432</v>
      </c>
    </row>
    <row r="157">
      <c r="A157" s="4" t="inlineStr">
        <is>
          <t>2019</t>
        </is>
      </c>
      <c r="B157" s="6" t="n">
        <v>1350</v>
      </c>
    </row>
    <row r="158">
      <c r="A158" s="4" t="inlineStr">
        <is>
          <t>2018</t>
        </is>
      </c>
      <c r="B158" s="6" t="n">
        <v>0</v>
      </c>
    </row>
    <row r="159">
      <c r="A159" s="4" t="inlineStr">
        <is>
          <t>2017</t>
        </is>
      </c>
      <c r="B159" s="6" t="n">
        <v>710</v>
      </c>
    </row>
    <row r="160">
      <c r="A160" s="4" t="inlineStr">
        <is>
          <t>2016</t>
        </is>
      </c>
      <c r="B160" s="6" t="n">
        <v>276</v>
      </c>
    </row>
    <row r="161">
      <c r="A161" s="4" t="inlineStr">
        <is>
          <t>2015 and Prior</t>
        </is>
      </c>
      <c r="B161" s="6" t="n">
        <v>1792</v>
      </c>
    </row>
    <row r="162">
      <c r="A162" s="4" t="inlineStr">
        <is>
          <t>Revolving Lines of Credit</t>
        </is>
      </c>
      <c r="B162" s="6" t="n">
        <v>160226</v>
      </c>
    </row>
    <row r="163">
      <c r="A163" s="4" t="inlineStr">
        <is>
          <t>Revolving Lines of Credit Converted to Term Loans</t>
        </is>
      </c>
      <c r="B163" s="6" t="n">
        <v>685</v>
      </c>
    </row>
    <row r="164">
      <c r="A164" s="4" t="inlineStr">
        <is>
          <t>Total loans and leases</t>
        </is>
      </c>
      <c r="B164" s="6" t="n">
        <v>168471</v>
      </c>
      <c r="C164" s="6" t="n">
        <v>222405</v>
      </c>
    </row>
    <row r="165">
      <c r="A165" s="4" t="inlineStr">
        <is>
          <t>Real estate loans | Home equity lines of credit | Special Mention</t>
        </is>
      </c>
    </row>
    <row r="166">
      <c r="A166" s="3" t="inlineStr">
        <is>
          <t>Loans and Leases Receivable Disclosure [Line Items]</t>
        </is>
      </c>
    </row>
    <row r="167">
      <c r="A167" s="4" t="inlineStr">
        <is>
          <t>2020</t>
        </is>
      </c>
      <c r="B167" s="6" t="n">
        <v>38</v>
      </c>
    </row>
    <row r="168">
      <c r="A168" s="4" t="inlineStr">
        <is>
          <t>2019</t>
        </is>
      </c>
      <c r="B168" s="6" t="n">
        <v>0</v>
      </c>
    </row>
    <row r="169">
      <c r="A169" s="4" t="inlineStr">
        <is>
          <t>2018</t>
        </is>
      </c>
      <c r="B169" s="6" t="n">
        <v>0</v>
      </c>
    </row>
    <row r="170">
      <c r="A170" s="4" t="inlineStr">
        <is>
          <t>2017</t>
        </is>
      </c>
      <c r="B170" s="6" t="n">
        <v>0</v>
      </c>
    </row>
    <row r="171">
      <c r="A171" s="4" t="inlineStr">
        <is>
          <t>2016</t>
        </is>
      </c>
      <c r="B171" s="6" t="n">
        <v>0</v>
      </c>
    </row>
    <row r="172">
      <c r="A172" s="4" t="inlineStr">
        <is>
          <t>2015 and Prior</t>
        </is>
      </c>
      <c r="B172" s="6" t="n">
        <v>0</v>
      </c>
    </row>
    <row r="173">
      <c r="A173" s="4" t="inlineStr">
        <is>
          <t>Revolving Lines of Credit</t>
        </is>
      </c>
      <c r="B173" s="6" t="n">
        <v>99</v>
      </c>
    </row>
    <row r="174">
      <c r="A174" s="4" t="inlineStr">
        <is>
          <t>Revolving Lines of Credit Converted to Term Loans</t>
        </is>
      </c>
      <c r="B174" s="6" t="n">
        <v>0</v>
      </c>
    </row>
    <row r="175">
      <c r="A175" s="4" t="inlineStr">
        <is>
          <t>Total loans and leases</t>
        </is>
      </c>
      <c r="B175" s="6" t="n">
        <v>137</v>
      </c>
      <c r="C175" s="6" t="n">
        <v>829</v>
      </c>
    </row>
    <row r="176">
      <c r="A176" s="4" t="inlineStr">
        <is>
          <t>Real estate loans | Home equity lines of credit | Substandard</t>
        </is>
      </c>
    </row>
    <row r="177">
      <c r="A177" s="3" t="inlineStr">
        <is>
          <t>Loans and Leases Receivable Disclosure [Line Items]</t>
        </is>
      </c>
    </row>
    <row r="178">
      <c r="A178" s="4" t="inlineStr">
        <is>
          <t>2020</t>
        </is>
      </c>
      <c r="B178" s="6" t="n">
        <v>0</v>
      </c>
    </row>
    <row r="179">
      <c r="A179" s="4" t="inlineStr">
        <is>
          <t>2019</t>
        </is>
      </c>
      <c r="B179" s="6" t="n">
        <v>263</v>
      </c>
    </row>
    <row r="180">
      <c r="A180" s="4" t="inlineStr">
        <is>
          <t>2018</t>
        </is>
      </c>
      <c r="B180" s="6" t="n">
        <v>25</v>
      </c>
    </row>
    <row r="181">
      <c r="A181" s="4" t="inlineStr">
        <is>
          <t>2017</t>
        </is>
      </c>
      <c r="B181" s="6" t="n">
        <v>100</v>
      </c>
    </row>
    <row r="182">
      <c r="A182" s="4" t="inlineStr">
        <is>
          <t>2016</t>
        </is>
      </c>
      <c r="B182" s="6" t="n">
        <v>0</v>
      </c>
    </row>
    <row r="183">
      <c r="A183" s="4" t="inlineStr">
        <is>
          <t>2015 and Prior</t>
        </is>
      </c>
      <c r="B183" s="6" t="n">
        <v>304</v>
      </c>
    </row>
    <row r="184">
      <c r="A184" s="4" t="inlineStr">
        <is>
          <t>Revolving Lines of Credit</t>
        </is>
      </c>
      <c r="B184" s="6" t="n">
        <v>37</v>
      </c>
    </row>
    <row r="185">
      <c r="A185" s="4" t="inlineStr">
        <is>
          <t>Revolving Lines of Credit Converted to Term Loans</t>
        </is>
      </c>
      <c r="B185" s="6" t="n">
        <v>0</v>
      </c>
    </row>
    <row r="186">
      <c r="A186" s="4" t="inlineStr">
        <is>
          <t>Total loans and leases</t>
        </is>
      </c>
      <c r="B186" s="6" t="n">
        <v>729</v>
      </c>
      <c r="C186" s="6" t="n">
        <v>1028</v>
      </c>
    </row>
    <row r="187">
      <c r="A187" s="4" t="inlineStr">
        <is>
          <t>Real estate loans | Home equity lines of credit | Doubtful</t>
        </is>
      </c>
    </row>
    <row r="188">
      <c r="A188" s="3" t="inlineStr">
        <is>
          <t>Loans and Leases Receivable Disclosure [Line Items]</t>
        </is>
      </c>
    </row>
    <row r="189">
      <c r="A189" s="4" t="inlineStr">
        <is>
          <t>Total loans and leases</t>
        </is>
      </c>
      <c r="C189" s="6" t="n">
        <v>0</v>
      </c>
    </row>
    <row r="190">
      <c r="A190" s="4" t="inlineStr">
        <is>
          <t>Real estate loans | Residential Mortgage | 1st liens</t>
        </is>
      </c>
    </row>
    <row r="191">
      <c r="A191" s="3" t="inlineStr">
        <is>
          <t>Loans and Leases Receivable Disclosure [Line Items]</t>
        </is>
      </c>
    </row>
    <row r="192">
      <c r="A192" s="4" t="inlineStr">
        <is>
          <t>2020</t>
        </is>
      </c>
      <c r="B192" s="6" t="n">
        <v>115874</v>
      </c>
    </row>
    <row r="193">
      <c r="A193" s="4" t="inlineStr">
        <is>
          <t>2019</t>
        </is>
      </c>
      <c r="B193" s="6" t="n">
        <v>117389</v>
      </c>
    </row>
    <row r="194">
      <c r="A194" s="4" t="inlineStr">
        <is>
          <t>2018</t>
        </is>
      </c>
      <c r="B194" s="6" t="n">
        <v>69606</v>
      </c>
    </row>
    <row r="195">
      <c r="A195" s="4" t="inlineStr">
        <is>
          <t>2017</t>
        </is>
      </c>
      <c r="B195" s="6" t="n">
        <v>62872</v>
      </c>
    </row>
    <row r="196">
      <c r="A196" s="4" t="inlineStr">
        <is>
          <t>2016</t>
        </is>
      </c>
      <c r="B196" s="6" t="n">
        <v>80346</v>
      </c>
    </row>
    <row r="197">
      <c r="A197" s="4" t="inlineStr">
        <is>
          <t>2015 and Prior</t>
        </is>
      </c>
      <c r="B197" s="6" t="n">
        <v>174241</v>
      </c>
    </row>
    <row r="198">
      <c r="A198" s="4" t="inlineStr">
        <is>
          <t>Revolving Lines of Credit</t>
        </is>
      </c>
      <c r="B198" s="6" t="n">
        <v>1041</v>
      </c>
    </row>
    <row r="199">
      <c r="A199" s="4" t="inlineStr">
        <is>
          <t>Revolving Lines of Credit Converted to Term Loans</t>
        </is>
      </c>
      <c r="B199" s="6" t="n">
        <v>0</v>
      </c>
    </row>
    <row r="200">
      <c r="A200" s="4" t="inlineStr">
        <is>
          <t>Total loans and leases</t>
        </is>
      </c>
      <c r="B200" s="6" t="n">
        <v>621369</v>
      </c>
      <c r="C200" s="6" t="n">
        <v>706690</v>
      </c>
    </row>
    <row r="201">
      <c r="A201" s="4" t="inlineStr">
        <is>
          <t>Real estate loans | Residential Mortgage | Junior liens</t>
        </is>
      </c>
    </row>
    <row r="202">
      <c r="A202" s="3" t="inlineStr">
        <is>
          <t>Loans and Leases Receivable Disclosure [Line Items]</t>
        </is>
      </c>
    </row>
    <row r="203">
      <c r="A203" s="4" t="inlineStr">
        <is>
          <t>2020</t>
        </is>
      </c>
      <c r="B203" s="6" t="n">
        <v>2998</v>
      </c>
    </row>
    <row r="204">
      <c r="A204" s="4" t="inlineStr">
        <is>
          <t>2019</t>
        </is>
      </c>
      <c r="B204" s="6" t="n">
        <v>4218</v>
      </c>
    </row>
    <row r="205">
      <c r="A205" s="4" t="inlineStr">
        <is>
          <t>2018</t>
        </is>
      </c>
      <c r="B205" s="6" t="n">
        <v>3784</v>
      </c>
    </row>
    <row r="206">
      <c r="A206" s="4" t="inlineStr">
        <is>
          <t>2017</t>
        </is>
      </c>
      <c r="B206" s="6" t="n">
        <v>3243</v>
      </c>
    </row>
    <row r="207">
      <c r="A207" s="4" t="inlineStr">
        <is>
          <t>2016</t>
        </is>
      </c>
      <c r="B207" s="6" t="n">
        <v>2189</v>
      </c>
    </row>
    <row r="208">
      <c r="A208" s="4" t="inlineStr">
        <is>
          <t>2015 and Prior</t>
        </is>
      </c>
      <c r="B208" s="6" t="n">
        <v>7186</v>
      </c>
    </row>
    <row r="209">
      <c r="A209" s="4" t="inlineStr">
        <is>
          <t>Revolving Lines of Credit</t>
        </is>
      </c>
      <c r="B209" s="6" t="n">
        <v>177</v>
      </c>
    </row>
    <row r="210">
      <c r="A210" s="4" t="inlineStr">
        <is>
          <t>Revolving Lines of Credit Converted to Term Loans</t>
        </is>
      </c>
      <c r="B210" s="6" t="n">
        <v>0</v>
      </c>
    </row>
    <row r="211">
      <c r="A211" s="4" t="inlineStr">
        <is>
          <t>Total loans and leases</t>
        </is>
      </c>
      <c r="B211" s="6" t="n">
        <v>23795</v>
      </c>
      <c r="C211" s="6" t="n">
        <v>36843</v>
      </c>
    </row>
    <row r="212">
      <c r="A212" s="4" t="inlineStr">
        <is>
          <t>Real estate loans | Residential Mortgage | Pass | 1st liens</t>
        </is>
      </c>
    </row>
    <row r="213">
      <c r="A213" s="3" t="inlineStr">
        <is>
          <t>Loans and Leases Receivable Disclosure [Line Items]</t>
        </is>
      </c>
    </row>
    <row r="214">
      <c r="A214" s="4" t="inlineStr">
        <is>
          <t>2020</t>
        </is>
      </c>
      <c r="B214" s="6" t="n">
        <v>114996</v>
      </c>
    </row>
    <row r="215">
      <c r="A215" s="4" t="inlineStr">
        <is>
          <t>2019</t>
        </is>
      </c>
      <c r="B215" s="6" t="n">
        <v>116842</v>
      </c>
    </row>
    <row r="216">
      <c r="A216" s="4" t="inlineStr">
        <is>
          <t>2018</t>
        </is>
      </c>
      <c r="B216" s="6" t="n">
        <v>69266</v>
      </c>
    </row>
    <row r="217">
      <c r="A217" s="4" t="inlineStr">
        <is>
          <t>2017</t>
        </is>
      </c>
      <c r="B217" s="6" t="n">
        <v>62757</v>
      </c>
    </row>
    <row r="218">
      <c r="A218" s="4" t="inlineStr">
        <is>
          <t>2016</t>
        </is>
      </c>
      <c r="B218" s="6" t="n">
        <v>79045</v>
      </c>
    </row>
    <row r="219">
      <c r="A219" s="4" t="inlineStr">
        <is>
          <t>2015 and Prior</t>
        </is>
      </c>
      <c r="B219" s="6" t="n">
        <v>166519</v>
      </c>
    </row>
    <row r="220">
      <c r="A220" s="4" t="inlineStr">
        <is>
          <t>Revolving Lines of Credit</t>
        </is>
      </c>
      <c r="B220" s="6" t="n">
        <v>1041</v>
      </c>
    </row>
    <row r="221">
      <c r="A221" s="4" t="inlineStr">
        <is>
          <t>Revolving Lines of Credit Converted to Term Loans</t>
        </is>
      </c>
      <c r="B221" s="6" t="n">
        <v>0</v>
      </c>
    </row>
    <row r="222">
      <c r="A222" s="4" t="inlineStr">
        <is>
          <t>Total loans and leases</t>
        </is>
      </c>
      <c r="B222" s="6" t="n">
        <v>610466</v>
      </c>
      <c r="C222" s="6" t="n">
        <v>702843</v>
      </c>
    </row>
    <row r="223">
      <c r="A223" s="4" t="inlineStr">
        <is>
          <t>Real estate loans | Residential Mortgage | Pass | Junior liens</t>
        </is>
      </c>
    </row>
    <row r="224">
      <c r="A224" s="3" t="inlineStr">
        <is>
          <t>Loans and Leases Receivable Disclosure [Line Items]</t>
        </is>
      </c>
    </row>
    <row r="225">
      <c r="A225" s="4" t="inlineStr">
        <is>
          <t>2020</t>
        </is>
      </c>
      <c r="B225" s="6" t="n">
        <v>2998</v>
      </c>
    </row>
    <row r="226">
      <c r="A226" s="4" t="inlineStr">
        <is>
          <t>2019</t>
        </is>
      </c>
      <c r="B226" s="6" t="n">
        <v>4218</v>
      </c>
    </row>
    <row r="227">
      <c r="A227" s="4" t="inlineStr">
        <is>
          <t>2018</t>
        </is>
      </c>
      <c r="B227" s="6" t="n">
        <v>3746</v>
      </c>
    </row>
    <row r="228">
      <c r="A228" s="4" t="inlineStr">
        <is>
          <t>2017</t>
        </is>
      </c>
      <c r="B228" s="6" t="n">
        <v>3243</v>
      </c>
    </row>
    <row r="229">
      <c r="A229" s="4" t="inlineStr">
        <is>
          <t>2016</t>
        </is>
      </c>
      <c r="B229" s="6" t="n">
        <v>2189</v>
      </c>
    </row>
    <row r="230">
      <c r="A230" s="4" t="inlineStr">
        <is>
          <t>2015 and Prior</t>
        </is>
      </c>
      <c r="B230" s="6" t="n">
        <v>7101</v>
      </c>
    </row>
    <row r="231">
      <c r="A231" s="4" t="inlineStr">
        <is>
          <t>Revolving Lines of Credit</t>
        </is>
      </c>
      <c r="B231" s="6" t="n">
        <v>177</v>
      </c>
    </row>
    <row r="232">
      <c r="A232" s="4" t="inlineStr">
        <is>
          <t>Revolving Lines of Credit Converted to Term Loans</t>
        </is>
      </c>
      <c r="B232" s="6" t="n">
        <v>0</v>
      </c>
    </row>
    <row r="233">
      <c r="A233" s="4" t="inlineStr">
        <is>
          <t>Total loans and leases</t>
        </is>
      </c>
      <c r="B233" s="6" t="n">
        <v>23672</v>
      </c>
      <c r="C233" s="6" t="n">
        <v>36760</v>
      </c>
    </row>
    <row r="234">
      <c r="A234" s="4" t="inlineStr">
        <is>
          <t>Real estate loans | Residential Mortgage | Pass - Watch | 1st liens</t>
        </is>
      </c>
    </row>
    <row r="235">
      <c r="A235" s="3" t="inlineStr">
        <is>
          <t>Loans and Leases Receivable Disclosure [Line Items]</t>
        </is>
      </c>
    </row>
    <row r="236">
      <c r="A236" s="4" t="inlineStr">
        <is>
          <t>2020</t>
        </is>
      </c>
      <c r="B236" s="6" t="n">
        <v>0</v>
      </c>
    </row>
    <row r="237">
      <c r="A237" s="4" t="inlineStr">
        <is>
          <t>2019</t>
        </is>
      </c>
      <c r="B237" s="6" t="n">
        <v>469</v>
      </c>
    </row>
    <row r="238">
      <c r="A238" s="4" t="inlineStr">
        <is>
          <t>2018</t>
        </is>
      </c>
      <c r="B238" s="6" t="n">
        <v>0</v>
      </c>
    </row>
    <row r="239">
      <c r="A239" s="4" t="inlineStr">
        <is>
          <t>2017</t>
        </is>
      </c>
      <c r="B239" s="6" t="n">
        <v>0</v>
      </c>
    </row>
    <row r="240">
      <c r="A240" s="4" t="inlineStr">
        <is>
          <t>2016</t>
        </is>
      </c>
      <c r="B240" s="6" t="n">
        <v>374</v>
      </c>
    </row>
    <row r="241">
      <c r="A241" s="4" t="inlineStr">
        <is>
          <t>2015 and Prior</t>
        </is>
      </c>
      <c r="B241" s="6" t="n">
        <v>260</v>
      </c>
    </row>
    <row r="242">
      <c r="A242" s="4" t="inlineStr">
        <is>
          <t>Revolving Lines of Credit</t>
        </is>
      </c>
      <c r="B242" s="6" t="n">
        <v>0</v>
      </c>
    </row>
    <row r="243">
      <c r="A243" s="4" t="inlineStr">
        <is>
          <t>Revolving Lines of Credit Converted to Term Loans</t>
        </is>
      </c>
      <c r="B243" s="6" t="n">
        <v>0</v>
      </c>
    </row>
    <row r="244">
      <c r="A244" s="4" t="inlineStr">
        <is>
          <t>Total loans and leases</t>
        </is>
      </c>
      <c r="B244" s="6" t="n">
        <v>1103</v>
      </c>
    </row>
    <row r="245">
      <c r="A245" s="4" t="inlineStr">
        <is>
          <t>Real estate loans | Residential Mortgage | Special Mention | 1st liens</t>
        </is>
      </c>
    </row>
    <row r="246">
      <c r="A246" s="3" t="inlineStr">
        <is>
          <t>Loans and Leases Receivable Disclosure [Line Items]</t>
        </is>
      </c>
    </row>
    <row r="247">
      <c r="A247" s="4" t="inlineStr">
        <is>
          <t>2020</t>
        </is>
      </c>
      <c r="B247" s="6" t="n">
        <v>0</v>
      </c>
    </row>
    <row r="248">
      <c r="A248" s="4" t="inlineStr">
        <is>
          <t>2019</t>
        </is>
      </c>
      <c r="B248" s="6" t="n">
        <v>0</v>
      </c>
    </row>
    <row r="249">
      <c r="A249" s="4" t="inlineStr">
        <is>
          <t>2018</t>
        </is>
      </c>
      <c r="B249" s="6" t="n">
        <v>340</v>
      </c>
    </row>
    <row r="250">
      <c r="A250" s="4" t="inlineStr">
        <is>
          <t>2017</t>
        </is>
      </c>
      <c r="B250" s="6" t="n">
        <v>0</v>
      </c>
    </row>
    <row r="251">
      <c r="A251" s="4" t="inlineStr">
        <is>
          <t>2016</t>
        </is>
      </c>
      <c r="B251" s="6" t="n">
        <v>0</v>
      </c>
    </row>
    <row r="252">
      <c r="A252" s="4" t="inlineStr">
        <is>
          <t>2015 and Prior</t>
        </is>
      </c>
      <c r="B252" s="6" t="n">
        <v>7388</v>
      </c>
    </row>
    <row r="253">
      <c r="A253" s="4" t="inlineStr">
        <is>
          <t>Revolving Lines of Credit</t>
        </is>
      </c>
      <c r="B253" s="6" t="n">
        <v>0</v>
      </c>
    </row>
    <row r="254">
      <c r="A254" s="4" t="inlineStr">
        <is>
          <t>Revolving Lines of Credit Converted to Term Loans</t>
        </is>
      </c>
      <c r="B254" s="6" t="n">
        <v>0</v>
      </c>
    </row>
    <row r="255">
      <c r="A255" s="4" t="inlineStr">
        <is>
          <t>Total loans and leases</t>
        </is>
      </c>
      <c r="B255" s="6" t="n">
        <v>7728</v>
      </c>
      <c r="C255" s="6" t="n">
        <v>1039</v>
      </c>
    </row>
    <row r="256">
      <c r="A256" s="4" t="inlineStr">
        <is>
          <t>Real estate loans | Residential Mortgage | Special Mention | Junior liens</t>
        </is>
      </c>
    </row>
    <row r="257">
      <c r="A257" s="3" t="inlineStr">
        <is>
          <t>Loans and Leases Receivable Disclosure [Line Items]</t>
        </is>
      </c>
    </row>
    <row r="258">
      <c r="A258" s="4" t="inlineStr">
        <is>
          <t>2020</t>
        </is>
      </c>
      <c r="B258" s="6" t="n">
        <v>0</v>
      </c>
    </row>
    <row r="259">
      <c r="A259" s="4" t="inlineStr">
        <is>
          <t>2019</t>
        </is>
      </c>
      <c r="B259" s="6" t="n">
        <v>0</v>
      </c>
    </row>
    <row r="260">
      <c r="A260" s="4" t="inlineStr">
        <is>
          <t>2018</t>
        </is>
      </c>
      <c r="B260" s="6" t="n">
        <v>38</v>
      </c>
    </row>
    <row r="261">
      <c r="A261" s="4" t="inlineStr">
        <is>
          <t>2017</t>
        </is>
      </c>
      <c r="B261" s="6" t="n">
        <v>0</v>
      </c>
    </row>
    <row r="262">
      <c r="A262" s="4" t="inlineStr">
        <is>
          <t>2016</t>
        </is>
      </c>
      <c r="B262" s="6" t="n">
        <v>0</v>
      </c>
    </row>
    <row r="263">
      <c r="A263" s="4" t="inlineStr">
        <is>
          <t>2015 and Prior</t>
        </is>
      </c>
      <c r="B263" s="6" t="n">
        <v>0</v>
      </c>
    </row>
    <row r="264">
      <c r="A264" s="4" t="inlineStr">
        <is>
          <t>Revolving Lines of Credit</t>
        </is>
      </c>
      <c r="B264" s="6" t="n">
        <v>0</v>
      </c>
    </row>
    <row r="265">
      <c r="A265" s="4" t="inlineStr">
        <is>
          <t>Revolving Lines of Credit Converted to Term Loans</t>
        </is>
      </c>
      <c r="B265" s="6" t="n">
        <v>0</v>
      </c>
    </row>
    <row r="266">
      <c r="A266" s="4" t="inlineStr">
        <is>
          <t>Total loans and leases</t>
        </is>
      </c>
      <c r="B266" s="6" t="n">
        <v>38</v>
      </c>
      <c r="C266" s="6" t="n">
        <v>0</v>
      </c>
    </row>
    <row r="267">
      <c r="A267" s="4" t="inlineStr">
        <is>
          <t>Real estate loans | Residential Mortgage | Substandard | 1st liens</t>
        </is>
      </c>
    </row>
    <row r="268">
      <c r="A268" s="3" t="inlineStr">
        <is>
          <t>Loans and Leases Receivable Disclosure [Line Items]</t>
        </is>
      </c>
    </row>
    <row r="269">
      <c r="A269" s="4" t="inlineStr">
        <is>
          <t>2020</t>
        </is>
      </c>
      <c r="B269" s="6" t="n">
        <v>878</v>
      </c>
    </row>
    <row r="270">
      <c r="A270" s="4" t="inlineStr">
        <is>
          <t>2019</t>
        </is>
      </c>
      <c r="B270" s="6" t="n">
        <v>78</v>
      </c>
    </row>
    <row r="271">
      <c r="A271" s="4" t="inlineStr">
        <is>
          <t>2018</t>
        </is>
      </c>
      <c r="B271" s="6" t="n">
        <v>0</v>
      </c>
    </row>
    <row r="272">
      <c r="A272" s="4" t="inlineStr">
        <is>
          <t>2017</t>
        </is>
      </c>
      <c r="B272" s="6" t="n">
        <v>115</v>
      </c>
    </row>
    <row r="273">
      <c r="A273" s="4" t="inlineStr">
        <is>
          <t>2016</t>
        </is>
      </c>
      <c r="B273" s="6" t="n">
        <v>927</v>
      </c>
    </row>
    <row r="274">
      <c r="A274" s="4" t="inlineStr">
        <is>
          <t>2015 and Prior</t>
        </is>
      </c>
      <c r="B274" s="6" t="n">
        <v>74</v>
      </c>
    </row>
    <row r="275">
      <c r="A275" s="4" t="inlineStr">
        <is>
          <t>Revolving Lines of Credit</t>
        </is>
      </c>
      <c r="B275" s="6" t="n">
        <v>0</v>
      </c>
    </row>
    <row r="276">
      <c r="A276" s="4" t="inlineStr">
        <is>
          <t>Revolving Lines of Credit Converted to Term Loans</t>
        </is>
      </c>
      <c r="B276" s="6" t="n">
        <v>0</v>
      </c>
    </row>
    <row r="277">
      <c r="A277" s="4" t="inlineStr">
        <is>
          <t>Total loans and leases</t>
        </is>
      </c>
      <c r="B277" s="6" t="n">
        <v>2072</v>
      </c>
      <c r="C277" s="6" t="n">
        <v>2808</v>
      </c>
    </row>
    <row r="278">
      <c r="A278" s="4" t="inlineStr">
        <is>
          <t>Real estate loans | Residential Mortgage | Substandard | Junior liens</t>
        </is>
      </c>
    </row>
    <row r="279">
      <c r="A279" s="3" t="inlineStr">
        <is>
          <t>Loans and Leases Receivable Disclosure [Line Items]</t>
        </is>
      </c>
    </row>
    <row r="280">
      <c r="A280" s="4" t="inlineStr">
        <is>
          <t>2020</t>
        </is>
      </c>
      <c r="B280" s="6" t="n">
        <v>0</v>
      </c>
    </row>
    <row r="281">
      <c r="A281" s="4" t="inlineStr">
        <is>
          <t>2019</t>
        </is>
      </c>
      <c r="B281" s="6" t="n">
        <v>0</v>
      </c>
    </row>
    <row r="282">
      <c r="A282" s="4" t="inlineStr">
        <is>
          <t>2018</t>
        </is>
      </c>
      <c r="B282" s="6" t="n">
        <v>0</v>
      </c>
    </row>
    <row r="283">
      <c r="A283" s="4" t="inlineStr">
        <is>
          <t>2017</t>
        </is>
      </c>
      <c r="B283" s="6" t="n">
        <v>0</v>
      </c>
    </row>
    <row r="284">
      <c r="A284" s="4" t="inlineStr">
        <is>
          <t>2016</t>
        </is>
      </c>
      <c r="B284" s="6" t="n">
        <v>0</v>
      </c>
    </row>
    <row r="285">
      <c r="A285" s="4" t="inlineStr">
        <is>
          <t>2015 and Prior</t>
        </is>
      </c>
      <c r="B285" s="6" t="n">
        <v>85</v>
      </c>
    </row>
    <row r="286">
      <c r="A286" s="4" t="inlineStr">
        <is>
          <t>Revolving Lines of Credit</t>
        </is>
      </c>
      <c r="B286" s="6" t="n">
        <v>0</v>
      </c>
    </row>
    <row r="287">
      <c r="A287" s="4" t="inlineStr">
        <is>
          <t>Revolving Lines of Credit Converted to Term Loans</t>
        </is>
      </c>
      <c r="B287" s="6" t="n">
        <v>0</v>
      </c>
    </row>
    <row r="288">
      <c r="A288" s="4" t="inlineStr">
        <is>
          <t>Total loans and leases</t>
        </is>
      </c>
      <c r="B288" s="6" t="n">
        <v>85</v>
      </c>
      <c r="C288" s="6" t="n">
        <v>83</v>
      </c>
    </row>
    <row r="289">
      <c r="A289" s="4" t="inlineStr">
        <is>
          <t>Real estate loans | Residential Mortgage | Doubtful | 1st liens</t>
        </is>
      </c>
    </row>
    <row r="290">
      <c r="A290" s="3" t="inlineStr">
        <is>
          <t>Loans and Leases Receivable Disclosure [Line Items]</t>
        </is>
      </c>
    </row>
    <row r="291">
      <c r="A291" s="4" t="inlineStr">
        <is>
          <t>Total loans and leases</t>
        </is>
      </c>
      <c r="C291" s="6" t="n">
        <v>0</v>
      </c>
    </row>
    <row r="292">
      <c r="A292" s="4" t="inlineStr">
        <is>
          <t>Real estate loans | Residential Mortgage | Doubtful | Junior liens</t>
        </is>
      </c>
    </row>
    <row r="293">
      <c r="A293" s="3" t="inlineStr">
        <is>
          <t>Loans and Leases Receivable Disclosure [Line Items]</t>
        </is>
      </c>
    </row>
    <row r="294">
      <c r="A294" s="4" t="inlineStr">
        <is>
          <t>Total loans and leases</t>
        </is>
      </c>
      <c r="C294" s="6" t="n">
        <v>0</v>
      </c>
    </row>
    <row r="295">
      <c r="A295" s="4" t="inlineStr">
        <is>
          <t>Real estate loans | Construction</t>
        </is>
      </c>
    </row>
    <row r="296">
      <c r="A296" s="3" t="inlineStr">
        <is>
          <t>Loans and Leases Receivable Disclosure [Line Items]</t>
        </is>
      </c>
    </row>
    <row r="297">
      <c r="A297" s="4" t="inlineStr">
        <is>
          <t>2020</t>
        </is>
      </c>
      <c r="B297" s="6" t="n">
        <v>83552</v>
      </c>
    </row>
    <row r="298">
      <c r="A298" s="4" t="inlineStr">
        <is>
          <t>2019</t>
        </is>
      </c>
      <c r="B298" s="6" t="n">
        <v>53857</v>
      </c>
    </row>
    <row r="299">
      <c r="A299" s="4" t="inlineStr">
        <is>
          <t>2018</t>
        </is>
      </c>
      <c r="B299" s="6" t="n">
        <v>6983</v>
      </c>
    </row>
    <row r="300">
      <c r="A300" s="4" t="inlineStr">
        <is>
          <t>2017</t>
        </is>
      </c>
      <c r="B300" s="6" t="n">
        <v>1983</v>
      </c>
    </row>
    <row r="301">
      <c r="A301" s="4" t="inlineStr">
        <is>
          <t>2016</t>
        </is>
      </c>
      <c r="B301" s="6" t="n">
        <v>0</v>
      </c>
    </row>
    <row r="302">
      <c r="A302" s="4" t="inlineStr">
        <is>
          <t>2015 and Prior</t>
        </is>
      </c>
      <c r="B302" s="6" t="n">
        <v>4844</v>
      </c>
    </row>
    <row r="303">
      <c r="A303" s="4" t="inlineStr">
        <is>
          <t>Revolving Lines of Credit</t>
        </is>
      </c>
      <c r="B303" s="6" t="n">
        <v>10089</v>
      </c>
    </row>
    <row r="304">
      <c r="A304" s="4" t="inlineStr">
        <is>
          <t>Revolving Lines of Credit Converted to Term Loans</t>
        </is>
      </c>
      <c r="B304" s="6" t="n">
        <v>0</v>
      </c>
    </row>
    <row r="305">
      <c r="A305" s="4" t="inlineStr">
        <is>
          <t>Total loans and leases</t>
        </is>
      </c>
      <c r="B305" s="6" t="n">
        <v>161308</v>
      </c>
      <c r="C305" s="6" t="n">
        <v>202198</v>
      </c>
    </row>
    <row r="306">
      <c r="A306" s="4" t="inlineStr">
        <is>
          <t>Real estate loans | Construction | Pass</t>
        </is>
      </c>
    </row>
    <row r="307">
      <c r="A307" s="3" t="inlineStr">
        <is>
          <t>Loans and Leases Receivable Disclosure [Line Items]</t>
        </is>
      </c>
    </row>
    <row r="308">
      <c r="A308" s="4" t="inlineStr">
        <is>
          <t>2020</t>
        </is>
      </c>
      <c r="B308" s="6" t="n">
        <v>68261</v>
      </c>
    </row>
    <row r="309">
      <c r="A309" s="4" t="inlineStr">
        <is>
          <t>2019</t>
        </is>
      </c>
      <c r="B309" s="6" t="n">
        <v>53857</v>
      </c>
    </row>
    <row r="310">
      <c r="A310" s="4" t="inlineStr">
        <is>
          <t>2018</t>
        </is>
      </c>
      <c r="B310" s="6" t="n">
        <v>4860</v>
      </c>
    </row>
    <row r="311">
      <c r="A311" s="4" t="inlineStr">
        <is>
          <t>2017</t>
        </is>
      </c>
      <c r="B311" s="6" t="n">
        <v>1983</v>
      </c>
    </row>
    <row r="312">
      <c r="A312" s="4" t="inlineStr">
        <is>
          <t>2016</t>
        </is>
      </c>
      <c r="B312" s="6" t="n">
        <v>0</v>
      </c>
    </row>
    <row r="313">
      <c r="A313" s="4" t="inlineStr">
        <is>
          <t>2015 and Prior</t>
        </is>
      </c>
      <c r="B313" s="6" t="n">
        <v>4844</v>
      </c>
    </row>
    <row r="314">
      <c r="A314" s="4" t="inlineStr">
        <is>
          <t>Revolving Lines of Credit</t>
        </is>
      </c>
      <c r="B314" s="6" t="n">
        <v>10089</v>
      </c>
    </row>
    <row r="315">
      <c r="A315" s="4" t="inlineStr">
        <is>
          <t>Revolving Lines of Credit Converted to Term Loans</t>
        </is>
      </c>
      <c r="B315" s="6" t="n">
        <v>0</v>
      </c>
    </row>
    <row r="316">
      <c r="A316" s="4" t="inlineStr">
        <is>
          <t>Total loans and leases</t>
        </is>
      </c>
      <c r="B316" s="6" t="n">
        <v>143894</v>
      </c>
      <c r="C316" s="6" t="n">
        <v>196231</v>
      </c>
    </row>
    <row r="317">
      <c r="A317" s="4" t="inlineStr">
        <is>
          <t>Real estate loans | Construction | Pass - Watch</t>
        </is>
      </c>
    </row>
    <row r="318">
      <c r="A318" s="3" t="inlineStr">
        <is>
          <t>Loans and Leases Receivable Disclosure [Line Items]</t>
        </is>
      </c>
    </row>
    <row r="319">
      <c r="A319" s="4" t="inlineStr">
        <is>
          <t>2020</t>
        </is>
      </c>
      <c r="B319" s="6" t="n">
        <v>11772</v>
      </c>
    </row>
    <row r="320">
      <c r="A320" s="4" t="inlineStr">
        <is>
          <t>2019</t>
        </is>
      </c>
      <c r="B320" s="6" t="n">
        <v>0</v>
      </c>
    </row>
    <row r="321">
      <c r="A321" s="4" t="inlineStr">
        <is>
          <t>2018</t>
        </is>
      </c>
      <c r="B321" s="6" t="n">
        <v>2123</v>
      </c>
    </row>
    <row r="322">
      <c r="A322" s="4" t="inlineStr">
        <is>
          <t>2017</t>
        </is>
      </c>
      <c r="B322" s="6" t="n">
        <v>0</v>
      </c>
    </row>
    <row r="323">
      <c r="A323" s="4" t="inlineStr">
        <is>
          <t>2016</t>
        </is>
      </c>
      <c r="B323" s="6" t="n">
        <v>0</v>
      </c>
    </row>
    <row r="324">
      <c r="A324" s="4" t="inlineStr">
        <is>
          <t>2015 and Prior</t>
        </is>
      </c>
      <c r="B324" s="6" t="n">
        <v>0</v>
      </c>
    </row>
    <row r="325">
      <c r="A325" s="4" t="inlineStr">
        <is>
          <t>Revolving Lines of Credit</t>
        </is>
      </c>
      <c r="B325" s="6" t="n">
        <v>0</v>
      </c>
    </row>
    <row r="326">
      <c r="A326" s="4" t="inlineStr">
        <is>
          <t>Revolving Lines of Credit Converted to Term Loans</t>
        </is>
      </c>
      <c r="B326" s="6" t="n">
        <v>0</v>
      </c>
    </row>
    <row r="327">
      <c r="A327" s="4" t="inlineStr">
        <is>
          <t>Total loans and leases</t>
        </is>
      </c>
      <c r="B327" s="6" t="n">
        <v>13895</v>
      </c>
    </row>
    <row r="328">
      <c r="A328" s="4" t="inlineStr">
        <is>
          <t>Real estate loans | Construction | Special Mention</t>
        </is>
      </c>
    </row>
    <row r="329">
      <c r="A329" s="3" t="inlineStr">
        <is>
          <t>Loans and Leases Receivable Disclosure [Line Items]</t>
        </is>
      </c>
    </row>
    <row r="330">
      <c r="A330" s="4" t="inlineStr">
        <is>
          <t>Total loans and leases</t>
        </is>
      </c>
      <c r="C330" s="6" t="n">
        <v>0</v>
      </c>
    </row>
    <row r="331">
      <c r="A331" s="4" t="inlineStr">
        <is>
          <t>Real estate loans | Construction | Substandard</t>
        </is>
      </c>
    </row>
    <row r="332">
      <c r="A332" s="3" t="inlineStr">
        <is>
          <t>Loans and Leases Receivable Disclosure [Line Items]</t>
        </is>
      </c>
    </row>
    <row r="333">
      <c r="A333" s="4" t="inlineStr">
        <is>
          <t>2020</t>
        </is>
      </c>
      <c r="B333" s="6" t="n">
        <v>3519</v>
      </c>
    </row>
    <row r="334">
      <c r="A334" s="4" t="inlineStr">
        <is>
          <t>2019</t>
        </is>
      </c>
      <c r="B334" s="6" t="n">
        <v>0</v>
      </c>
    </row>
    <row r="335">
      <c r="A335" s="4" t="inlineStr">
        <is>
          <t>2018</t>
        </is>
      </c>
      <c r="B335" s="6" t="n">
        <v>0</v>
      </c>
    </row>
    <row r="336">
      <c r="A336" s="4" t="inlineStr">
        <is>
          <t>2017</t>
        </is>
      </c>
      <c r="B336" s="6" t="n">
        <v>0</v>
      </c>
    </row>
    <row r="337">
      <c r="A337" s="4" t="inlineStr">
        <is>
          <t>2016</t>
        </is>
      </c>
      <c r="B337" s="6" t="n">
        <v>0</v>
      </c>
    </row>
    <row r="338">
      <c r="A338" s="4" t="inlineStr">
        <is>
          <t>2015 and Prior</t>
        </is>
      </c>
      <c r="B338" s="6" t="n">
        <v>0</v>
      </c>
    </row>
    <row r="339">
      <c r="A339" s="4" t="inlineStr">
        <is>
          <t>Revolving Lines of Credit</t>
        </is>
      </c>
      <c r="B339" s="6" t="n">
        <v>0</v>
      </c>
    </row>
    <row r="340">
      <c r="A340" s="4" t="inlineStr">
        <is>
          <t>Revolving Lines of Credit Converted to Term Loans</t>
        </is>
      </c>
      <c r="B340" s="6" t="n">
        <v>0</v>
      </c>
    </row>
    <row r="341">
      <c r="A341" s="4" t="inlineStr">
        <is>
          <t>Total loans and leases</t>
        </is>
      </c>
      <c r="B341" s="6" t="n">
        <v>3519</v>
      </c>
      <c r="C341" s="6" t="n">
        <v>5967</v>
      </c>
    </row>
    <row r="342">
      <c r="A342" s="4" t="inlineStr">
        <is>
          <t>Real estate loans | Construction | Doubtful</t>
        </is>
      </c>
    </row>
    <row r="343">
      <c r="A343" s="3" t="inlineStr">
        <is>
          <t>Loans and Leases Receivable Disclosure [Line Items]</t>
        </is>
      </c>
    </row>
    <row r="344">
      <c r="A344" s="4" t="inlineStr">
        <is>
          <t>Total loans and leases</t>
        </is>
      </c>
      <c r="C344" s="6" t="n">
        <v>0</v>
      </c>
    </row>
    <row r="345">
      <c r="A345" s="4" t="inlineStr">
        <is>
          <t>Commercial &amp; Industrial</t>
        </is>
      </c>
    </row>
    <row r="346">
      <c r="A346" s="3" t="inlineStr">
        <is>
          <t>Loans and Leases Receivable Disclosure [Line Items]</t>
        </is>
      </c>
    </row>
    <row r="347">
      <c r="A347" s="4" t="inlineStr">
        <is>
          <t>2020</t>
        </is>
      </c>
      <c r="B347" s="6" t="n">
        <v>152081</v>
      </c>
    </row>
    <row r="348">
      <c r="A348" s="4" t="inlineStr">
        <is>
          <t>2019</t>
        </is>
      </c>
      <c r="B348" s="6" t="n">
        <v>59718</v>
      </c>
    </row>
    <row r="349">
      <c r="A349" s="4" t="inlineStr">
        <is>
          <t>2018</t>
        </is>
      </c>
      <c r="B349" s="6" t="n">
        <v>70987</v>
      </c>
    </row>
    <row r="350">
      <c r="A350" s="4" t="inlineStr">
        <is>
          <t>2017</t>
        </is>
      </c>
      <c r="B350" s="6" t="n">
        <v>21237</v>
      </c>
    </row>
    <row r="351">
      <c r="A351" s="4" t="inlineStr">
        <is>
          <t>2016</t>
        </is>
      </c>
      <c r="B351" s="6" t="n">
        <v>28599</v>
      </c>
    </row>
    <row r="352">
      <c r="A352" s="4" t="inlineStr">
        <is>
          <t>2015 and Prior</t>
        </is>
      </c>
      <c r="B352" s="6" t="n">
        <v>9412</v>
      </c>
    </row>
    <row r="353">
      <c r="A353" s="4" t="inlineStr">
        <is>
          <t>Revolving Lines of Credit</t>
        </is>
      </c>
      <c r="B353" s="6" t="n">
        <v>104404</v>
      </c>
    </row>
    <row r="354">
      <c r="A354" s="4" t="inlineStr">
        <is>
          <t>Revolving Lines of Credit Converted to Term Loans</t>
        </is>
      </c>
      <c r="B354" s="6" t="n">
        <v>0</v>
      </c>
    </row>
    <row r="355">
      <c r="A355" s="4" t="inlineStr">
        <is>
          <t>Total loans and leases</t>
        </is>
      </c>
      <c r="B355" s="6" t="n">
        <v>446438</v>
      </c>
      <c r="C355" s="6" t="n">
        <v>432227</v>
      </c>
    </row>
    <row r="356">
      <c r="A356" s="4" t="inlineStr">
        <is>
          <t>Commercial &amp; Industrial | Pass</t>
        </is>
      </c>
    </row>
    <row r="357">
      <c r="A357" s="3" t="inlineStr">
        <is>
          <t>Loans and Leases Receivable Disclosure [Line Items]</t>
        </is>
      </c>
    </row>
    <row r="358">
      <c r="A358" s="4" t="inlineStr">
        <is>
          <t>2020</t>
        </is>
      </c>
      <c r="B358" s="6" t="n">
        <v>121768</v>
      </c>
    </row>
    <row r="359">
      <c r="A359" s="4" t="inlineStr">
        <is>
          <t>2019</t>
        </is>
      </c>
      <c r="B359" s="6" t="n">
        <v>49742</v>
      </c>
    </row>
    <row r="360">
      <c r="A360" s="4" t="inlineStr">
        <is>
          <t>2018</t>
        </is>
      </c>
      <c r="B360" s="6" t="n">
        <v>61056</v>
      </c>
    </row>
    <row r="361">
      <c r="A361" s="4" t="inlineStr">
        <is>
          <t>2017</t>
        </is>
      </c>
      <c r="B361" s="6" t="n">
        <v>9826</v>
      </c>
    </row>
    <row r="362">
      <c r="A362" s="4" t="inlineStr">
        <is>
          <t>2016</t>
        </is>
      </c>
      <c r="B362" s="6" t="n">
        <v>27362</v>
      </c>
    </row>
    <row r="363">
      <c r="A363" s="4" t="inlineStr">
        <is>
          <t>2015 and Prior</t>
        </is>
      </c>
      <c r="B363" s="6" t="n">
        <v>8663</v>
      </c>
    </row>
    <row r="364">
      <c r="A364" s="4" t="inlineStr">
        <is>
          <t>Revolving Lines of Credit</t>
        </is>
      </c>
      <c r="B364" s="6" t="n">
        <v>87166</v>
      </c>
    </row>
    <row r="365">
      <c r="A365" s="4" t="inlineStr">
        <is>
          <t>Revolving Lines of Credit Converted to Term Loans</t>
        </is>
      </c>
      <c r="B365" s="6" t="n">
        <v>0</v>
      </c>
    </row>
    <row r="366">
      <c r="A366" s="4" t="inlineStr">
        <is>
          <t>Total loans and leases</t>
        </is>
      </c>
      <c r="B366" s="6" t="n">
        <v>365583</v>
      </c>
      <c r="C366" s="6" t="n">
        <v>418636</v>
      </c>
    </row>
    <row r="367">
      <c r="A367" s="4" t="inlineStr">
        <is>
          <t>Commercial &amp; Industrial | Pass - Watch</t>
        </is>
      </c>
    </row>
    <row r="368">
      <c r="A368" s="3" t="inlineStr">
        <is>
          <t>Loans and Leases Receivable Disclosure [Line Items]</t>
        </is>
      </c>
    </row>
    <row r="369">
      <c r="A369" s="4" t="inlineStr">
        <is>
          <t>2020</t>
        </is>
      </c>
      <c r="B369" s="6" t="n">
        <v>27047</v>
      </c>
    </row>
    <row r="370">
      <c r="A370" s="4" t="inlineStr">
        <is>
          <t>2019</t>
        </is>
      </c>
      <c r="B370" s="6" t="n">
        <v>1009</v>
      </c>
    </row>
    <row r="371">
      <c r="A371" s="4" t="inlineStr">
        <is>
          <t>2018</t>
        </is>
      </c>
      <c r="B371" s="6" t="n">
        <v>1531</v>
      </c>
    </row>
    <row r="372">
      <c r="A372" s="4" t="inlineStr">
        <is>
          <t>2017</t>
        </is>
      </c>
      <c r="B372" s="6" t="n">
        <v>9786</v>
      </c>
    </row>
    <row r="373">
      <c r="A373" s="4" t="inlineStr">
        <is>
          <t>2016</t>
        </is>
      </c>
      <c r="B373" s="6" t="n">
        <v>305</v>
      </c>
    </row>
    <row r="374">
      <c r="A374" s="4" t="inlineStr">
        <is>
          <t>2015 and Prior</t>
        </is>
      </c>
      <c r="B374" s="6" t="n">
        <v>0</v>
      </c>
    </row>
    <row r="375">
      <c r="A375" s="4" t="inlineStr">
        <is>
          <t>Revolving Lines of Credit</t>
        </is>
      </c>
      <c r="B375" s="6" t="n">
        <v>12796</v>
      </c>
    </row>
    <row r="376">
      <c r="A376" s="4" t="inlineStr">
        <is>
          <t>Revolving Lines of Credit Converted to Term Loans</t>
        </is>
      </c>
      <c r="B376" s="6" t="n">
        <v>0</v>
      </c>
    </row>
    <row r="377">
      <c r="A377" s="4" t="inlineStr">
        <is>
          <t>Total loans and leases</t>
        </is>
      </c>
      <c r="B377" s="6" t="n">
        <v>52474</v>
      </c>
    </row>
    <row r="378">
      <c r="A378" s="4" t="inlineStr">
        <is>
          <t>Commercial &amp; Industrial | Special Mention</t>
        </is>
      </c>
    </row>
    <row r="379">
      <c r="A379" s="3" t="inlineStr">
        <is>
          <t>Loans and Leases Receivable Disclosure [Line Items]</t>
        </is>
      </c>
    </row>
    <row r="380">
      <c r="A380" s="4" t="inlineStr">
        <is>
          <t>2020</t>
        </is>
      </c>
      <c r="B380" s="6" t="n">
        <v>507</v>
      </c>
    </row>
    <row r="381">
      <c r="A381" s="4" t="inlineStr">
        <is>
          <t>2019</t>
        </is>
      </c>
      <c r="B381" s="6" t="n">
        <v>7956</v>
      </c>
    </row>
    <row r="382">
      <c r="A382" s="4" t="inlineStr">
        <is>
          <t>2018</t>
        </is>
      </c>
      <c r="B382" s="6" t="n">
        <v>0</v>
      </c>
    </row>
    <row r="383">
      <c r="A383" s="4" t="inlineStr">
        <is>
          <t>2017</t>
        </is>
      </c>
      <c r="B383" s="6" t="n">
        <v>208</v>
      </c>
    </row>
    <row r="384">
      <c r="A384" s="4" t="inlineStr">
        <is>
          <t>2016</t>
        </is>
      </c>
      <c r="B384" s="6" t="n">
        <v>0</v>
      </c>
    </row>
    <row r="385">
      <c r="A385" s="4" t="inlineStr">
        <is>
          <t>2015 and Prior</t>
        </is>
      </c>
      <c r="B385" s="6" t="n">
        <v>0</v>
      </c>
    </row>
    <row r="386">
      <c r="A386" s="4" t="inlineStr">
        <is>
          <t>Revolving Lines of Credit</t>
        </is>
      </c>
      <c r="B386" s="6" t="n">
        <v>1976</v>
      </c>
    </row>
    <row r="387">
      <c r="A387" s="4" t="inlineStr">
        <is>
          <t>Revolving Lines of Credit Converted to Term Loans</t>
        </is>
      </c>
      <c r="B387" s="6" t="n">
        <v>0</v>
      </c>
    </row>
    <row r="388">
      <c r="A388" s="4" t="inlineStr">
        <is>
          <t>Total loans and leases</t>
        </is>
      </c>
      <c r="B388" s="6" t="n">
        <v>10647</v>
      </c>
      <c r="C388" s="6" t="n">
        <v>3535</v>
      </c>
    </row>
    <row r="389">
      <c r="A389" s="4" t="inlineStr">
        <is>
          <t>Commercial &amp; Industrial | Substandard</t>
        </is>
      </c>
    </row>
    <row r="390">
      <c r="A390" s="3" t="inlineStr">
        <is>
          <t>Loans and Leases Receivable Disclosure [Line Items]</t>
        </is>
      </c>
    </row>
    <row r="391">
      <c r="A391" s="4" t="inlineStr">
        <is>
          <t>2020</t>
        </is>
      </c>
      <c r="B391" s="6" t="n">
        <v>2759</v>
      </c>
    </row>
    <row r="392">
      <c r="A392" s="4" t="inlineStr">
        <is>
          <t>2019</t>
        </is>
      </c>
      <c r="B392" s="6" t="n">
        <v>1011</v>
      </c>
    </row>
    <row r="393">
      <c r="A393" s="4" t="inlineStr">
        <is>
          <t>2018</t>
        </is>
      </c>
      <c r="B393" s="6" t="n">
        <v>8400</v>
      </c>
    </row>
    <row r="394">
      <c r="A394" s="4" t="inlineStr">
        <is>
          <t>2017</t>
        </is>
      </c>
      <c r="B394" s="6" t="n">
        <v>1417</v>
      </c>
    </row>
    <row r="395">
      <c r="A395" s="4" t="inlineStr">
        <is>
          <t>2016</t>
        </is>
      </c>
      <c r="B395" s="6" t="n">
        <v>932</v>
      </c>
    </row>
    <row r="396">
      <c r="A396" s="4" t="inlineStr">
        <is>
          <t>2015 and Prior</t>
        </is>
      </c>
      <c r="B396" s="6" t="n">
        <v>749</v>
      </c>
    </row>
    <row r="397">
      <c r="A397" s="4" t="inlineStr">
        <is>
          <t>Revolving Lines of Credit</t>
        </is>
      </c>
      <c r="B397" s="6" t="n">
        <v>2466</v>
      </c>
    </row>
    <row r="398">
      <c r="A398" s="4" t="inlineStr">
        <is>
          <t>Revolving Lines of Credit Converted to Term Loans</t>
        </is>
      </c>
      <c r="B398" s="6" t="n">
        <v>0</v>
      </c>
    </row>
    <row r="399">
      <c r="A399" s="4" t="inlineStr">
        <is>
          <t>Total loans and leases</t>
        </is>
      </c>
      <c r="B399" s="6" t="n">
        <v>17734</v>
      </c>
      <c r="C399" s="6" t="n">
        <v>10056</v>
      </c>
    </row>
    <row r="400">
      <c r="A400" s="4" t="inlineStr">
        <is>
          <t>Commercial &amp; Industrial | Doubtful</t>
        </is>
      </c>
    </row>
    <row r="401">
      <c r="A401" s="3" t="inlineStr">
        <is>
          <t>Loans and Leases Receivable Disclosure [Line Items]</t>
        </is>
      </c>
    </row>
    <row r="402">
      <c r="A402" s="4" t="inlineStr">
        <is>
          <t>Total loans and leases</t>
        </is>
      </c>
      <c r="C402" s="6" t="n">
        <v>0</v>
      </c>
    </row>
    <row r="403">
      <c r="A403" s="4" t="inlineStr">
        <is>
          <t>Consumer</t>
        </is>
      </c>
    </row>
    <row r="404">
      <c r="A404" s="3" t="inlineStr">
        <is>
          <t>Loans and Leases Receivable Disclosure [Line Items]</t>
        </is>
      </c>
    </row>
    <row r="405">
      <c r="A405" s="4" t="inlineStr">
        <is>
          <t>2020</t>
        </is>
      </c>
      <c r="B405" s="6" t="n">
        <v>1938</v>
      </c>
    </row>
    <row r="406">
      <c r="A406" s="4" t="inlineStr">
        <is>
          <t>2019</t>
        </is>
      </c>
      <c r="B406" s="6" t="n">
        <v>3617</v>
      </c>
    </row>
    <row r="407">
      <c r="A407" s="4" t="inlineStr">
        <is>
          <t>2018</t>
        </is>
      </c>
      <c r="B407" s="6" t="n">
        <v>1727</v>
      </c>
    </row>
    <row r="408">
      <c r="A408" s="4" t="inlineStr">
        <is>
          <t>2017</t>
        </is>
      </c>
      <c r="B408" s="6" t="n">
        <v>202</v>
      </c>
    </row>
    <row r="409">
      <c r="A409" s="4" t="inlineStr">
        <is>
          <t>2016</t>
        </is>
      </c>
      <c r="B409" s="6" t="n">
        <v>12</v>
      </c>
    </row>
    <row r="410">
      <c r="A410" s="4" t="inlineStr">
        <is>
          <t>2015 and Prior</t>
        </is>
      </c>
      <c r="B410" s="6" t="n">
        <v>197</v>
      </c>
    </row>
    <row r="411">
      <c r="A411" s="4" t="inlineStr">
        <is>
          <t>Revolving Lines of Credit</t>
        </is>
      </c>
      <c r="B411" s="6" t="n">
        <v>31990</v>
      </c>
    </row>
    <row r="412">
      <c r="A412" s="4" t="inlineStr">
        <is>
          <t>Revolving Lines of Credit Converted to Term Loans</t>
        </is>
      </c>
      <c r="B412" s="6" t="n">
        <v>0</v>
      </c>
    </row>
    <row r="413">
      <c r="A413" s="4" t="inlineStr">
        <is>
          <t>Total loans and leases</t>
        </is>
      </c>
      <c r="B413" s="6" t="n">
        <v>39683</v>
      </c>
      <c r="C413" s="6" t="n">
        <v>57241</v>
      </c>
    </row>
    <row r="414">
      <c r="A414" s="4" t="inlineStr">
        <is>
          <t>Consumer | Pass</t>
        </is>
      </c>
    </row>
    <row r="415">
      <c r="A415" s="3" t="inlineStr">
        <is>
          <t>Loans and Leases Receivable Disclosure [Line Items]</t>
        </is>
      </c>
    </row>
    <row r="416">
      <c r="A416" s="4" t="inlineStr">
        <is>
          <t>2020</t>
        </is>
      </c>
      <c r="B416" s="6" t="n">
        <v>1307</v>
      </c>
    </row>
    <row r="417">
      <c r="A417" s="4" t="inlineStr">
        <is>
          <t>2019</t>
        </is>
      </c>
      <c r="B417" s="6" t="n">
        <v>3599</v>
      </c>
    </row>
    <row r="418">
      <c r="A418" s="4" t="inlineStr">
        <is>
          <t>2018</t>
        </is>
      </c>
      <c r="B418" s="6" t="n">
        <v>1715</v>
      </c>
    </row>
    <row r="419">
      <c r="A419" s="4" t="inlineStr">
        <is>
          <t>2017</t>
        </is>
      </c>
      <c r="B419" s="6" t="n">
        <v>202</v>
      </c>
    </row>
    <row r="420">
      <c r="A420" s="4" t="inlineStr">
        <is>
          <t>2016</t>
        </is>
      </c>
      <c r="B420" s="6" t="n">
        <v>12</v>
      </c>
    </row>
    <row r="421">
      <c r="A421" s="4" t="inlineStr">
        <is>
          <t>2015 and Prior</t>
        </is>
      </c>
      <c r="B421" s="6" t="n">
        <v>197</v>
      </c>
    </row>
    <row r="422">
      <c r="A422" s="4" t="inlineStr">
        <is>
          <t>Revolving Lines of Credit</t>
        </is>
      </c>
      <c r="B422" s="6" t="n">
        <v>31990</v>
      </c>
    </row>
    <row r="423">
      <c r="A423" s="4" t="inlineStr">
        <is>
          <t>Revolving Lines of Credit Converted to Term Loans</t>
        </is>
      </c>
      <c r="B423" s="6" t="n">
        <v>0</v>
      </c>
    </row>
    <row r="424">
      <c r="A424" s="4" t="inlineStr">
        <is>
          <t>Total loans and leases</t>
        </is>
      </c>
      <c r="B424" s="6" t="n">
        <v>39022</v>
      </c>
      <c r="C424" s="6" t="n">
        <v>52270</v>
      </c>
    </row>
    <row r="425">
      <c r="A425" s="4" t="inlineStr">
        <is>
          <t>Consumer | Special Mention</t>
        </is>
      </c>
    </row>
    <row r="426">
      <c r="A426" s="3" t="inlineStr">
        <is>
          <t>Loans and Leases Receivable Disclosure [Line Items]</t>
        </is>
      </c>
    </row>
    <row r="427">
      <c r="A427" s="4" t="inlineStr">
        <is>
          <t>Total loans and leases</t>
        </is>
      </c>
      <c r="C427" s="6" t="n">
        <v>0</v>
      </c>
    </row>
    <row r="428">
      <c r="A428" s="4" t="inlineStr">
        <is>
          <t>Consumer | Substandard</t>
        </is>
      </c>
    </row>
    <row r="429">
      <c r="A429" s="3" t="inlineStr">
        <is>
          <t>Loans and Leases Receivable Disclosure [Line Items]</t>
        </is>
      </c>
    </row>
    <row r="430">
      <c r="A430" s="4" t="inlineStr">
        <is>
          <t>2020</t>
        </is>
      </c>
      <c r="B430" s="6" t="n">
        <v>631</v>
      </c>
    </row>
    <row r="431">
      <c r="A431" s="4" t="inlineStr">
        <is>
          <t>2019</t>
        </is>
      </c>
      <c r="B431" s="6" t="n">
        <v>18</v>
      </c>
    </row>
    <row r="432">
      <c r="A432" s="4" t="inlineStr">
        <is>
          <t>2018</t>
        </is>
      </c>
      <c r="B432" s="6" t="n">
        <v>12</v>
      </c>
    </row>
    <row r="433">
      <c r="A433" s="4" t="inlineStr">
        <is>
          <t>2017</t>
        </is>
      </c>
      <c r="B433" s="6" t="n">
        <v>0</v>
      </c>
    </row>
    <row r="434">
      <c r="A434" s="4" t="inlineStr">
        <is>
          <t>2016</t>
        </is>
      </c>
      <c r="B434" s="6" t="n">
        <v>0</v>
      </c>
    </row>
    <row r="435">
      <c r="A435" s="4" t="inlineStr">
        <is>
          <t>2015 and Prior</t>
        </is>
      </c>
      <c r="B435" s="6" t="n">
        <v>0</v>
      </c>
    </row>
    <row r="436">
      <c r="A436" s="4" t="inlineStr">
        <is>
          <t>Revolving Lines of Credit</t>
        </is>
      </c>
      <c r="B436" s="6" t="n">
        <v>0</v>
      </c>
    </row>
    <row r="437">
      <c r="A437" s="4" t="inlineStr">
        <is>
          <t>Revolving Lines of Credit Converted to Term Loans</t>
        </is>
      </c>
      <c r="B437" s="6" t="n">
        <v>0</v>
      </c>
    </row>
    <row r="438">
      <c r="A438" s="4" t="inlineStr">
        <is>
          <t>Total loans and leases</t>
        </is>
      </c>
      <c r="B438" s="6" t="n">
        <v>661</v>
      </c>
      <c r="C438" s="6" t="n">
        <v>4971</v>
      </c>
    </row>
    <row r="439">
      <c r="A439" s="4" t="inlineStr">
        <is>
          <t>Consumer | Doubtful</t>
        </is>
      </c>
    </row>
    <row r="440">
      <c r="A440" s="3" t="inlineStr">
        <is>
          <t>Loans and Leases Receivable Disclosure [Line Items]</t>
        </is>
      </c>
    </row>
    <row r="441">
      <c r="A441" s="4" t="inlineStr">
        <is>
          <t>Total loans and leases</t>
        </is>
      </c>
      <c r="C441" s="6" t="n">
        <v>0</v>
      </c>
    </row>
    <row r="442">
      <c r="A442" s="4" t="inlineStr">
        <is>
          <t>Leases</t>
        </is>
      </c>
    </row>
    <row r="443">
      <c r="A443" s="3" t="inlineStr">
        <is>
          <t>Loans and Leases Receivable Disclosure [Line Items]</t>
        </is>
      </c>
    </row>
    <row r="444">
      <c r="A444" s="4" t="inlineStr">
        <is>
          <t>2020</t>
        </is>
      </c>
      <c r="B444" s="6" t="n">
        <v>51470</v>
      </c>
    </row>
    <row r="445">
      <c r="A445" s="4" t="inlineStr">
        <is>
          <t>2019</t>
        </is>
      </c>
      <c r="B445" s="6" t="n">
        <v>57000</v>
      </c>
    </row>
    <row r="446">
      <c r="A446" s="4" t="inlineStr">
        <is>
          <t>2018</t>
        </is>
      </c>
      <c r="B446" s="6" t="n">
        <v>34618</v>
      </c>
    </row>
    <row r="447">
      <c r="A447" s="4" t="inlineStr">
        <is>
          <t>2017</t>
        </is>
      </c>
      <c r="B447" s="6" t="n">
        <v>8033</v>
      </c>
    </row>
    <row r="448">
      <c r="A448" s="4" t="inlineStr">
        <is>
          <t>2016</t>
        </is>
      </c>
      <c r="B448" s="6" t="n">
        <v>1265</v>
      </c>
    </row>
    <row r="449">
      <c r="A449" s="4" t="inlineStr">
        <is>
          <t>2015 and Prior</t>
        </is>
      </c>
      <c r="B449" s="6" t="n">
        <v>11</v>
      </c>
    </row>
    <row r="450">
      <c r="A450" s="4" t="inlineStr">
        <is>
          <t>Revolving Lines of Credit</t>
        </is>
      </c>
      <c r="B450" s="6" t="n">
        <v>0</v>
      </c>
    </row>
    <row r="451">
      <c r="A451" s="4" t="inlineStr">
        <is>
          <t>Revolving Lines of Credit Converted to Term Loans</t>
        </is>
      </c>
      <c r="B451" s="6" t="n">
        <v>0</v>
      </c>
    </row>
    <row r="452">
      <c r="A452" s="4" t="inlineStr">
        <is>
          <t>Total loans and leases</t>
        </is>
      </c>
      <c r="B452" s="6" t="n">
        <v>152397</v>
      </c>
      <c r="C452" s="6" t="n">
        <v>165078</v>
      </c>
    </row>
    <row r="453">
      <c r="A453" s="4" t="inlineStr">
        <is>
          <t>Leases | Pass</t>
        </is>
      </c>
    </row>
    <row r="454">
      <c r="A454" s="3" t="inlineStr">
        <is>
          <t>Loans and Leases Receivable Disclosure [Line Items]</t>
        </is>
      </c>
    </row>
    <row r="455">
      <c r="A455" s="4" t="inlineStr">
        <is>
          <t>2020</t>
        </is>
      </c>
      <c r="B455" s="6" t="n">
        <v>51470</v>
      </c>
    </row>
    <row r="456">
      <c r="A456" s="4" t="inlineStr">
        <is>
          <t>2019</t>
        </is>
      </c>
      <c r="B456" s="6" t="n">
        <v>56707</v>
      </c>
    </row>
    <row r="457">
      <c r="A457" s="4" t="inlineStr">
        <is>
          <t>2018</t>
        </is>
      </c>
      <c r="B457" s="6" t="n">
        <v>34159</v>
      </c>
    </row>
    <row r="458">
      <c r="A458" s="4" t="inlineStr">
        <is>
          <t>2017</t>
        </is>
      </c>
      <c r="B458" s="6" t="n">
        <v>7923</v>
      </c>
    </row>
    <row r="459">
      <c r="A459" s="4" t="inlineStr">
        <is>
          <t>2016</t>
        </is>
      </c>
      <c r="B459" s="6" t="n">
        <v>1255</v>
      </c>
    </row>
    <row r="460">
      <c r="A460" s="4" t="inlineStr">
        <is>
          <t>2015 and Prior</t>
        </is>
      </c>
      <c r="B460" s="6" t="n">
        <v>11</v>
      </c>
    </row>
    <row r="461">
      <c r="A461" s="4" t="inlineStr">
        <is>
          <t>Revolving Lines of Credit</t>
        </is>
      </c>
      <c r="B461" s="6" t="n">
        <v>0</v>
      </c>
    </row>
    <row r="462">
      <c r="A462" s="4" t="inlineStr">
        <is>
          <t>Revolving Lines of Credit Converted to Term Loans</t>
        </is>
      </c>
      <c r="B462" s="6" t="n">
        <v>0</v>
      </c>
    </row>
    <row r="463">
      <c r="A463" s="4" t="inlineStr">
        <is>
          <t>Total loans and leases</t>
        </is>
      </c>
      <c r="B463" s="6" t="n">
        <v>151525</v>
      </c>
      <c r="C463" s="6" t="n">
        <v>164195</v>
      </c>
    </row>
    <row r="464">
      <c r="A464" s="4" t="inlineStr">
        <is>
          <t>Leases | Special Mention</t>
        </is>
      </c>
    </row>
    <row r="465">
      <c r="A465" s="3" t="inlineStr">
        <is>
          <t>Loans and Leases Receivable Disclosure [Line Items]</t>
        </is>
      </c>
    </row>
    <row r="466">
      <c r="A466" s="4" t="inlineStr">
        <is>
          <t>Total loans and leases</t>
        </is>
      </c>
      <c r="C466" s="6" t="n">
        <v>0</v>
      </c>
    </row>
    <row r="467">
      <c r="A467" s="4" t="inlineStr">
        <is>
          <t>Leases | Substandard</t>
        </is>
      </c>
    </row>
    <row r="468">
      <c r="A468" s="3" t="inlineStr">
        <is>
          <t>Loans and Leases Receivable Disclosure [Line Items]</t>
        </is>
      </c>
    </row>
    <row r="469">
      <c r="A469" s="4" t="inlineStr">
        <is>
          <t>2020</t>
        </is>
      </c>
      <c r="B469" s="6" t="n">
        <v>0</v>
      </c>
    </row>
    <row r="470">
      <c r="A470" s="4" t="inlineStr">
        <is>
          <t>2019</t>
        </is>
      </c>
      <c r="B470" s="6" t="n">
        <v>293</v>
      </c>
    </row>
    <row r="471">
      <c r="A471" s="4" t="inlineStr">
        <is>
          <t>2018</t>
        </is>
      </c>
      <c r="B471" s="6" t="n">
        <v>459</v>
      </c>
    </row>
    <row r="472">
      <c r="A472" s="4" t="inlineStr">
        <is>
          <t>2017</t>
        </is>
      </c>
      <c r="B472" s="6" t="n">
        <v>110</v>
      </c>
    </row>
    <row r="473">
      <c r="A473" s="4" t="inlineStr">
        <is>
          <t>2016</t>
        </is>
      </c>
      <c r="B473" s="6" t="n">
        <v>10</v>
      </c>
    </row>
    <row r="474">
      <c r="A474" s="4" t="inlineStr">
        <is>
          <t>2015 and Prior</t>
        </is>
      </c>
      <c r="B474" s="6" t="n">
        <v>0</v>
      </c>
    </row>
    <row r="475">
      <c r="A475" s="4" t="inlineStr">
        <is>
          <t>Revolving Lines of Credit</t>
        </is>
      </c>
      <c r="B475" s="6" t="n">
        <v>0</v>
      </c>
    </row>
    <row r="476">
      <c r="A476" s="4" t="inlineStr">
        <is>
          <t>Revolving Lines of Credit Converted to Term Loans</t>
        </is>
      </c>
      <c r="B476" s="6" t="n">
        <v>0</v>
      </c>
    </row>
    <row r="477">
      <c r="A477" s="4" t="inlineStr">
        <is>
          <t>Total loans and leases</t>
        </is>
      </c>
      <c r="B477" s="5" t="n">
        <v>872</v>
      </c>
      <c r="C477" s="6" t="n">
        <v>883</v>
      </c>
    </row>
    <row r="478">
      <c r="A478" s="4" t="inlineStr">
        <is>
          <t>Leases | Doubtful</t>
        </is>
      </c>
    </row>
    <row r="479">
      <c r="A479" s="3" t="inlineStr">
        <is>
          <t>Loans and Leases Receivable Disclosure [Line Items]</t>
        </is>
      </c>
    </row>
    <row r="480">
      <c r="A480" s="4" t="inlineStr">
        <is>
          <t>Total loans and leases</t>
        </is>
      </c>
      <c r="C480"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80" customWidth="1" min="1" max="1"/>
    <col width="21" customWidth="1" min="2" max="2"/>
  </cols>
  <sheetData>
    <row r="1">
      <c r="A1" s="1" t="inlineStr">
        <is>
          <t>Loans and Leases - Amortized Cost Basis of Nonaccrual Loans and Leases (Details) $ in Thousands</t>
        </is>
      </c>
      <c r="B1" s="2" t="inlineStr">
        <is>
          <t>12 Months Ended</t>
        </is>
      </c>
    </row>
    <row r="2">
      <c r="B2" s="2" t="inlineStr">
        <is>
          <t>Dec. 31, 2020USD ($)</t>
        </is>
      </c>
    </row>
    <row r="3">
      <c r="A3" s="3" t="inlineStr">
        <is>
          <t>Loans and Leases Receivable Disclosure [Line Items]</t>
        </is>
      </c>
    </row>
    <row r="4">
      <c r="A4" s="4" t="inlineStr">
        <is>
          <t>Nonaccrual with No ACL</t>
        </is>
      </c>
      <c r="B4" s="5" t="n">
        <v>4404</v>
      </c>
    </row>
    <row r="5">
      <c r="A5" s="4" t="inlineStr">
        <is>
          <t>Nonaccrual with ACL</t>
        </is>
      </c>
      <c r="B5" s="6" t="n">
        <v>902</v>
      </c>
    </row>
    <row r="6">
      <c r="A6" s="4" t="inlineStr">
        <is>
          <t>Loans Past Due Over 89 Days Still Accruing</t>
        </is>
      </c>
      <c r="B6" s="6" t="n">
        <v>0</v>
      </c>
    </row>
    <row r="7">
      <c r="A7" s="4" t="inlineStr">
        <is>
          <t>Interest receivable on nonaccrual loans</t>
        </is>
      </c>
      <c r="B7" s="6" t="n">
        <v>122</v>
      </c>
    </row>
    <row r="8">
      <c r="A8" s="4" t="inlineStr">
        <is>
          <t>Real Estate Collateral</t>
        </is>
      </c>
    </row>
    <row r="9">
      <c r="A9" s="3" t="inlineStr">
        <is>
          <t>Loans and Leases Receivable Disclosure [Line Items]</t>
        </is>
      </c>
    </row>
    <row r="10">
      <c r="A10" s="4" t="inlineStr">
        <is>
          <t>Nonaccrual with ACL</t>
        </is>
      </c>
      <c r="B10" s="6" t="n">
        <v>2629</v>
      </c>
    </row>
    <row r="11">
      <c r="A11" s="4" t="inlineStr">
        <is>
          <t>Non-Real Estate Collateral</t>
        </is>
      </c>
    </row>
    <row r="12">
      <c r="A12" s="3" t="inlineStr">
        <is>
          <t>Loans and Leases Receivable Disclosure [Line Items]</t>
        </is>
      </c>
    </row>
    <row r="13">
      <c r="A13" s="4" t="inlineStr">
        <is>
          <t>Nonaccrual with ACL</t>
        </is>
      </c>
      <c r="B13" s="6" t="n">
        <v>2677</v>
      </c>
    </row>
    <row r="14">
      <c r="A14" s="4" t="inlineStr">
        <is>
          <t>Individually Evaluated ACL</t>
        </is>
      </c>
    </row>
    <row r="15">
      <c r="A15" s="3" t="inlineStr">
        <is>
          <t>Loans and Leases Receivable Disclosure [Line Items]</t>
        </is>
      </c>
    </row>
    <row r="16">
      <c r="A16" s="4" t="inlineStr">
        <is>
          <t>Nonaccrual with ACL</t>
        </is>
      </c>
      <c r="B16" s="6" t="n">
        <v>844</v>
      </c>
    </row>
    <row r="17">
      <c r="A17" s="4" t="inlineStr">
        <is>
          <t>Real estate loans | CRE - nonowner-occupied</t>
        </is>
      </c>
    </row>
    <row r="18">
      <c r="A18" s="3" t="inlineStr">
        <is>
          <t>Loans and Leases Receivable Disclosure [Line Items]</t>
        </is>
      </c>
    </row>
    <row r="19">
      <c r="A19" s="4" t="inlineStr">
        <is>
          <t>Nonaccrual with No ACL</t>
        </is>
      </c>
      <c r="B19" s="6" t="n">
        <v>57</v>
      </c>
    </row>
    <row r="20">
      <c r="A20" s="4" t="inlineStr">
        <is>
          <t>Nonaccrual with ACL</t>
        </is>
      </c>
      <c r="B20" s="6" t="n">
        <v>0</v>
      </c>
    </row>
    <row r="21">
      <c r="A21" s="4" t="inlineStr">
        <is>
          <t>Loans Past Due Over 89 Days Still Accruing</t>
        </is>
      </c>
      <c r="B21" s="6" t="n">
        <v>0</v>
      </c>
    </row>
    <row r="22">
      <c r="A22" s="4" t="inlineStr">
        <is>
          <t>Real estate loans | CRE - nonowner-occupied | Real Estate Collateral</t>
        </is>
      </c>
    </row>
    <row r="23">
      <c r="A23" s="3" t="inlineStr">
        <is>
          <t>Loans and Leases Receivable Disclosure [Line Items]</t>
        </is>
      </c>
    </row>
    <row r="24">
      <c r="A24" s="4" t="inlineStr">
        <is>
          <t>Nonaccrual with ACL</t>
        </is>
      </c>
      <c r="B24" s="6" t="n">
        <v>57</v>
      </c>
    </row>
    <row r="25">
      <c r="A25" s="4" t="inlineStr">
        <is>
          <t>Real estate loans | CRE - nonowner-occupied | Non-Real Estate Collateral</t>
        </is>
      </c>
    </row>
    <row r="26">
      <c r="A26" s="3" t="inlineStr">
        <is>
          <t>Loans and Leases Receivable Disclosure [Line Items]</t>
        </is>
      </c>
    </row>
    <row r="27">
      <c r="A27" s="4" t="inlineStr">
        <is>
          <t>Nonaccrual with ACL</t>
        </is>
      </c>
      <c r="B27" s="6" t="n">
        <v>0</v>
      </c>
    </row>
    <row r="28">
      <c r="A28" s="4" t="inlineStr">
        <is>
          <t>Real estate loans | CRE - nonowner-occupied | Individually Evaluated ACL</t>
        </is>
      </c>
    </row>
    <row r="29">
      <c r="A29" s="3" t="inlineStr">
        <is>
          <t>Loans and Leases Receivable Disclosure [Line Items]</t>
        </is>
      </c>
    </row>
    <row r="30">
      <c r="A30" s="4" t="inlineStr">
        <is>
          <t>Nonaccrual with ACL</t>
        </is>
      </c>
      <c r="B30" s="6" t="n">
        <v>0</v>
      </c>
    </row>
    <row r="31">
      <c r="A31" s="4" t="inlineStr">
        <is>
          <t>Real estate loans | CRE - owner-occupied</t>
        </is>
      </c>
    </row>
    <row r="32">
      <c r="A32" s="3" t="inlineStr">
        <is>
          <t>Loans and Leases Receivable Disclosure [Line Items]</t>
        </is>
      </c>
    </row>
    <row r="33">
      <c r="A33" s="4" t="inlineStr">
        <is>
          <t>Nonaccrual with No ACL</t>
        </is>
      </c>
      <c r="B33" s="6" t="n">
        <v>1659</v>
      </c>
    </row>
    <row r="34">
      <c r="A34" s="4" t="inlineStr">
        <is>
          <t>Nonaccrual with ACL</t>
        </is>
      </c>
      <c r="B34" s="6" t="n">
        <v>0</v>
      </c>
    </row>
    <row r="35">
      <c r="A35" s="4" t="inlineStr">
        <is>
          <t>Loans Past Due Over 89 Days Still Accruing</t>
        </is>
      </c>
      <c r="B35" s="6" t="n">
        <v>0</v>
      </c>
    </row>
    <row r="36">
      <c r="A36" s="4" t="inlineStr">
        <is>
          <t>Real estate loans | CRE - owner-occupied | Real Estate Collateral</t>
        </is>
      </c>
    </row>
    <row r="37">
      <c r="A37" s="3" t="inlineStr">
        <is>
          <t>Loans and Leases Receivable Disclosure [Line Items]</t>
        </is>
      </c>
    </row>
    <row r="38">
      <c r="A38" s="4" t="inlineStr">
        <is>
          <t>Nonaccrual with ACL</t>
        </is>
      </c>
      <c r="B38" s="6" t="n">
        <v>1659</v>
      </c>
    </row>
    <row r="39">
      <c r="A39" s="4" t="inlineStr">
        <is>
          <t>Real estate loans | CRE - owner-occupied | Non-Real Estate Collateral</t>
        </is>
      </c>
    </row>
    <row r="40">
      <c r="A40" s="3" t="inlineStr">
        <is>
          <t>Loans and Leases Receivable Disclosure [Line Items]</t>
        </is>
      </c>
    </row>
    <row r="41">
      <c r="A41" s="4" t="inlineStr">
        <is>
          <t>Nonaccrual with ACL</t>
        </is>
      </c>
      <c r="B41" s="6" t="n">
        <v>0</v>
      </c>
    </row>
    <row r="42">
      <c r="A42" s="4" t="inlineStr">
        <is>
          <t>Real estate loans | CRE - owner-occupied | Individually Evaluated ACL</t>
        </is>
      </c>
    </row>
    <row r="43">
      <c r="A43" s="3" t="inlineStr">
        <is>
          <t>Loans and Leases Receivable Disclosure [Line Items]</t>
        </is>
      </c>
    </row>
    <row r="44">
      <c r="A44" s="4" t="inlineStr">
        <is>
          <t>Nonaccrual with ACL</t>
        </is>
      </c>
      <c r="B44" s="6" t="n">
        <v>0</v>
      </c>
    </row>
    <row r="45">
      <c r="A45" s="4" t="inlineStr">
        <is>
          <t>Real estate loans | Home equity lines of credit</t>
        </is>
      </c>
    </row>
    <row r="46">
      <c r="A46" s="3" t="inlineStr">
        <is>
          <t>Loans and Leases Receivable Disclosure [Line Items]</t>
        </is>
      </c>
    </row>
    <row r="47">
      <c r="A47" s="4" t="inlineStr">
        <is>
          <t>Nonaccrual with No ACL</t>
        </is>
      </c>
      <c r="B47" s="6" t="n">
        <v>729</v>
      </c>
    </row>
    <row r="48">
      <c r="A48" s="4" t="inlineStr">
        <is>
          <t>Nonaccrual with ACL</t>
        </is>
      </c>
      <c r="B48" s="6" t="n">
        <v>0</v>
      </c>
    </row>
    <row r="49">
      <c r="A49" s="4" t="inlineStr">
        <is>
          <t>Loans Past Due Over 89 Days Still Accruing</t>
        </is>
      </c>
      <c r="B49" s="6" t="n">
        <v>0</v>
      </c>
    </row>
    <row r="50">
      <c r="A50" s="4" t="inlineStr">
        <is>
          <t>Real estate loans | Home equity lines of credit | Real Estate Collateral</t>
        </is>
      </c>
    </row>
    <row r="51">
      <c r="A51" s="3" t="inlineStr">
        <is>
          <t>Loans and Leases Receivable Disclosure [Line Items]</t>
        </is>
      </c>
    </row>
    <row r="52">
      <c r="A52" s="4" t="inlineStr">
        <is>
          <t>Nonaccrual with ACL</t>
        </is>
      </c>
      <c r="B52" s="6" t="n">
        <v>729</v>
      </c>
    </row>
    <row r="53">
      <c r="A53" s="4" t="inlineStr">
        <is>
          <t>Real estate loans | Home equity lines of credit | Non-Real Estate Collateral</t>
        </is>
      </c>
    </row>
    <row r="54">
      <c r="A54" s="3" t="inlineStr">
        <is>
          <t>Loans and Leases Receivable Disclosure [Line Items]</t>
        </is>
      </c>
    </row>
    <row r="55">
      <c r="A55" s="4" t="inlineStr">
        <is>
          <t>Nonaccrual with ACL</t>
        </is>
      </c>
      <c r="B55" s="6" t="n">
        <v>0</v>
      </c>
    </row>
    <row r="56">
      <c r="A56" s="4" t="inlineStr">
        <is>
          <t>Real estate loans | Home equity lines of credit | Individually Evaluated ACL</t>
        </is>
      </c>
    </row>
    <row r="57">
      <c r="A57" s="3" t="inlineStr">
        <is>
          <t>Loans and Leases Receivable Disclosure [Line Items]</t>
        </is>
      </c>
    </row>
    <row r="58">
      <c r="A58" s="4" t="inlineStr">
        <is>
          <t>Nonaccrual with ACL</t>
        </is>
      </c>
      <c r="B58" s="6" t="n">
        <v>0</v>
      </c>
    </row>
    <row r="59">
      <c r="A59" s="4" t="inlineStr">
        <is>
          <t>Real estate loans | Residential Mortgage | 1st liens</t>
        </is>
      </c>
    </row>
    <row r="60">
      <c r="A60" s="3" t="inlineStr">
        <is>
          <t>Loans and Leases Receivable Disclosure [Line Items]</t>
        </is>
      </c>
    </row>
    <row r="61">
      <c r="A61" s="4" t="inlineStr">
        <is>
          <t>Nonaccrual with No ACL</t>
        </is>
      </c>
      <c r="B61" s="6" t="n">
        <v>99</v>
      </c>
    </row>
    <row r="62">
      <c r="A62" s="4" t="inlineStr">
        <is>
          <t>Nonaccrual with ACL</t>
        </is>
      </c>
      <c r="B62" s="6" t="n">
        <v>0</v>
      </c>
    </row>
    <row r="63">
      <c r="A63" s="4" t="inlineStr">
        <is>
          <t>Loans Past Due Over 89 Days Still Accruing</t>
        </is>
      </c>
      <c r="B63" s="6" t="n">
        <v>0</v>
      </c>
    </row>
    <row r="64">
      <c r="A64" s="4" t="inlineStr">
        <is>
          <t>Real estate loans | Residential Mortgage | 1st liens | Real Estate Collateral</t>
        </is>
      </c>
    </row>
    <row r="65">
      <c r="A65" s="3" t="inlineStr">
        <is>
          <t>Loans and Leases Receivable Disclosure [Line Items]</t>
        </is>
      </c>
    </row>
    <row r="66">
      <c r="A66" s="4" t="inlineStr">
        <is>
          <t>Nonaccrual with ACL</t>
        </is>
      </c>
      <c r="B66" s="6" t="n">
        <v>99</v>
      </c>
    </row>
    <row r="67">
      <c r="A67" s="4" t="inlineStr">
        <is>
          <t>Real estate loans | Residential Mortgage | 1st liens | Non-Real Estate Collateral</t>
        </is>
      </c>
    </row>
    <row r="68">
      <c r="A68" s="3" t="inlineStr">
        <is>
          <t>Loans and Leases Receivable Disclosure [Line Items]</t>
        </is>
      </c>
    </row>
    <row r="69">
      <c r="A69" s="4" t="inlineStr">
        <is>
          <t>Nonaccrual with ACL</t>
        </is>
      </c>
      <c r="B69" s="6" t="n">
        <v>0</v>
      </c>
    </row>
    <row r="70">
      <c r="A70" s="4" t="inlineStr">
        <is>
          <t>Real estate loans | Residential Mortgage | 1st liens | Individually Evaluated ACL</t>
        </is>
      </c>
    </row>
    <row r="71">
      <c r="A71" s="3" t="inlineStr">
        <is>
          <t>Loans and Leases Receivable Disclosure [Line Items]</t>
        </is>
      </c>
    </row>
    <row r="72">
      <c r="A72" s="4" t="inlineStr">
        <is>
          <t>Nonaccrual with ACL</t>
        </is>
      </c>
      <c r="B72" s="6" t="n">
        <v>0</v>
      </c>
    </row>
    <row r="73">
      <c r="A73" s="4" t="inlineStr">
        <is>
          <t>Real estate loans | Residential Mortgage | Junior liens</t>
        </is>
      </c>
    </row>
    <row r="74">
      <c r="A74" s="3" t="inlineStr">
        <is>
          <t>Loans and Leases Receivable Disclosure [Line Items]</t>
        </is>
      </c>
    </row>
    <row r="75">
      <c r="A75" s="4" t="inlineStr">
        <is>
          <t>Nonaccrual with No ACL</t>
        </is>
      </c>
      <c r="B75" s="6" t="n">
        <v>85</v>
      </c>
    </row>
    <row r="76">
      <c r="A76" s="4" t="inlineStr">
        <is>
          <t>Nonaccrual with ACL</t>
        </is>
      </c>
      <c r="B76" s="6" t="n">
        <v>0</v>
      </c>
    </row>
    <row r="77">
      <c r="A77" s="4" t="inlineStr">
        <is>
          <t>Loans Past Due Over 89 Days Still Accruing</t>
        </is>
      </c>
      <c r="B77" s="6" t="n">
        <v>0</v>
      </c>
    </row>
    <row r="78">
      <c r="A78" s="4" t="inlineStr">
        <is>
          <t>Real estate loans | Residential Mortgage | Junior liens | Real Estate Collateral</t>
        </is>
      </c>
    </row>
    <row r="79">
      <c r="A79" s="3" t="inlineStr">
        <is>
          <t>Loans and Leases Receivable Disclosure [Line Items]</t>
        </is>
      </c>
    </row>
    <row r="80">
      <c r="A80" s="4" t="inlineStr">
        <is>
          <t>Nonaccrual with ACL</t>
        </is>
      </c>
      <c r="B80" s="6" t="n">
        <v>85</v>
      </c>
    </row>
    <row r="81">
      <c r="A81" s="4" t="inlineStr">
        <is>
          <t>Real estate loans | Residential Mortgage | Junior liens | Non-Real Estate Collateral</t>
        </is>
      </c>
    </row>
    <row r="82">
      <c r="A82" s="3" t="inlineStr">
        <is>
          <t>Loans and Leases Receivable Disclosure [Line Items]</t>
        </is>
      </c>
    </row>
    <row r="83">
      <c r="A83" s="4" t="inlineStr">
        <is>
          <t>Nonaccrual with ACL</t>
        </is>
      </c>
      <c r="B83" s="6" t="n">
        <v>0</v>
      </c>
    </row>
    <row r="84">
      <c r="A84" s="4" t="inlineStr">
        <is>
          <t>Real estate loans | Residential Mortgage | Junior liens | Individually Evaluated ACL</t>
        </is>
      </c>
    </row>
    <row r="85">
      <c r="A85" s="3" t="inlineStr">
        <is>
          <t>Loans and Leases Receivable Disclosure [Line Items]</t>
        </is>
      </c>
    </row>
    <row r="86">
      <c r="A86" s="4" t="inlineStr">
        <is>
          <t>Nonaccrual with ACL</t>
        </is>
      </c>
      <c r="B86" s="6" t="n">
        <v>0</v>
      </c>
    </row>
    <row r="87">
      <c r="A87" s="4" t="inlineStr">
        <is>
          <t>Real estate loans | Construction</t>
        </is>
      </c>
    </row>
    <row r="88">
      <c r="A88" s="3" t="inlineStr">
        <is>
          <t>Loans and Leases Receivable Disclosure [Line Items]</t>
        </is>
      </c>
    </row>
    <row r="89">
      <c r="A89" s="4" t="inlineStr">
        <is>
          <t>Nonaccrual with No ACL</t>
        </is>
      </c>
      <c r="B89" s="6" t="n">
        <v>0</v>
      </c>
    </row>
    <row r="90">
      <c r="A90" s="4" t="inlineStr">
        <is>
          <t>Nonaccrual with ACL</t>
        </is>
      </c>
      <c r="B90" s="6" t="n">
        <v>0</v>
      </c>
    </row>
    <row r="91">
      <c r="A91" s="4" t="inlineStr">
        <is>
          <t>Loans Past Due Over 89 Days Still Accruing</t>
        </is>
      </c>
      <c r="B91" s="6" t="n">
        <v>0</v>
      </c>
    </row>
    <row r="92">
      <c r="A92" s="4" t="inlineStr">
        <is>
          <t>Real estate loans | Construction | Real Estate Collateral</t>
        </is>
      </c>
    </row>
    <row r="93">
      <c r="A93" s="3" t="inlineStr">
        <is>
          <t>Loans and Leases Receivable Disclosure [Line Items]</t>
        </is>
      </c>
    </row>
    <row r="94">
      <c r="A94" s="4" t="inlineStr">
        <is>
          <t>Nonaccrual with ACL</t>
        </is>
      </c>
      <c r="B94" s="6" t="n">
        <v>0</v>
      </c>
    </row>
    <row r="95">
      <c r="A95" s="4" t="inlineStr">
        <is>
          <t>Real estate loans | Construction | Non-Real Estate Collateral</t>
        </is>
      </c>
    </row>
    <row r="96">
      <c r="A96" s="3" t="inlineStr">
        <is>
          <t>Loans and Leases Receivable Disclosure [Line Items]</t>
        </is>
      </c>
    </row>
    <row r="97">
      <c r="A97" s="4" t="inlineStr">
        <is>
          <t>Nonaccrual with ACL</t>
        </is>
      </c>
      <c r="B97" s="6" t="n">
        <v>0</v>
      </c>
    </row>
    <row r="98">
      <c r="A98" s="4" t="inlineStr">
        <is>
          <t>Real estate loans | Construction | Individually Evaluated ACL</t>
        </is>
      </c>
    </row>
    <row r="99">
      <c r="A99" s="3" t="inlineStr">
        <is>
          <t>Loans and Leases Receivable Disclosure [Line Items]</t>
        </is>
      </c>
    </row>
    <row r="100">
      <c r="A100" s="4" t="inlineStr">
        <is>
          <t>Nonaccrual with ACL</t>
        </is>
      </c>
      <c r="B100" s="6" t="n">
        <v>0</v>
      </c>
    </row>
    <row r="101">
      <c r="A101" s="4" t="inlineStr">
        <is>
          <t>Commercial &amp; Industrial</t>
        </is>
      </c>
    </row>
    <row r="102">
      <c r="A102" s="3" t="inlineStr">
        <is>
          <t>Loans and Leases Receivable Disclosure [Line Items]</t>
        </is>
      </c>
    </row>
    <row r="103">
      <c r="A103" s="4" t="inlineStr">
        <is>
          <t>Nonaccrual with No ACL</t>
        </is>
      </c>
      <c r="B103" s="6" t="n">
        <v>1775</v>
      </c>
    </row>
    <row r="104">
      <c r="A104" s="4" t="inlineStr">
        <is>
          <t>Nonaccrual with ACL</t>
        </is>
      </c>
      <c r="B104" s="6" t="n">
        <v>0</v>
      </c>
    </row>
    <row r="105">
      <c r="A105" s="4" t="inlineStr">
        <is>
          <t>Loans Past Due Over 89 Days Still Accruing</t>
        </is>
      </c>
      <c r="B105" s="6" t="n">
        <v>0</v>
      </c>
    </row>
    <row r="106">
      <c r="A106" s="4" t="inlineStr">
        <is>
          <t>Commercial &amp; Industrial | Real Estate Collateral</t>
        </is>
      </c>
    </row>
    <row r="107">
      <c r="A107" s="3" t="inlineStr">
        <is>
          <t>Loans and Leases Receivable Disclosure [Line Items]</t>
        </is>
      </c>
    </row>
    <row r="108">
      <c r="A108" s="4" t="inlineStr">
        <is>
          <t>Nonaccrual with ACL</t>
        </is>
      </c>
      <c r="B108" s="6" t="n">
        <v>0</v>
      </c>
    </row>
    <row r="109">
      <c r="A109" s="4" t="inlineStr">
        <is>
          <t>Commercial &amp; Industrial | Non-Real Estate Collateral</t>
        </is>
      </c>
    </row>
    <row r="110">
      <c r="A110" s="3" t="inlineStr">
        <is>
          <t>Loans and Leases Receivable Disclosure [Line Items]</t>
        </is>
      </c>
    </row>
    <row r="111">
      <c r="A111" s="4" t="inlineStr">
        <is>
          <t>Nonaccrual with ACL</t>
        </is>
      </c>
      <c r="B111" s="6" t="n">
        <v>1775</v>
      </c>
    </row>
    <row r="112">
      <c r="A112" s="4" t="inlineStr">
        <is>
          <t>Commercial &amp; Industrial | Individually Evaluated ACL</t>
        </is>
      </c>
    </row>
    <row r="113">
      <c r="A113" s="3" t="inlineStr">
        <is>
          <t>Loans and Leases Receivable Disclosure [Line Items]</t>
        </is>
      </c>
    </row>
    <row r="114">
      <c r="A114" s="4" t="inlineStr">
        <is>
          <t>Nonaccrual with ACL</t>
        </is>
      </c>
      <c r="B114" s="6" t="n">
        <v>0</v>
      </c>
    </row>
    <row r="115">
      <c r="A115" s="4" t="inlineStr">
        <is>
          <t>Consumer</t>
        </is>
      </c>
    </row>
    <row r="116">
      <c r="A116" s="3" t="inlineStr">
        <is>
          <t>Loans and Leases Receivable Disclosure [Line Items]</t>
        </is>
      </c>
    </row>
    <row r="117">
      <c r="A117" s="4" t="inlineStr">
        <is>
          <t>Nonaccrual with No ACL</t>
        </is>
      </c>
      <c r="B117" s="6" t="n">
        <v>0</v>
      </c>
    </row>
    <row r="118">
      <c r="A118" s="4" t="inlineStr">
        <is>
          <t>Nonaccrual with ACL</t>
        </is>
      </c>
      <c r="B118" s="6" t="n">
        <v>30</v>
      </c>
    </row>
    <row r="119">
      <c r="A119" s="4" t="inlineStr">
        <is>
          <t>Loans Past Due Over 89 Days Still Accruing</t>
        </is>
      </c>
      <c r="B119" s="6" t="n">
        <v>0</v>
      </c>
    </row>
    <row r="120">
      <c r="A120" s="4" t="inlineStr">
        <is>
          <t>Consumer | Real Estate Collateral</t>
        </is>
      </c>
    </row>
    <row r="121">
      <c r="A121" s="3" t="inlineStr">
        <is>
          <t>Loans and Leases Receivable Disclosure [Line Items]</t>
        </is>
      </c>
    </row>
    <row r="122">
      <c r="A122" s="4" t="inlineStr">
        <is>
          <t>Nonaccrual with ACL</t>
        </is>
      </c>
      <c r="B122" s="6" t="n">
        <v>0</v>
      </c>
    </row>
    <row r="123">
      <c r="A123" s="4" t="inlineStr">
        <is>
          <t>Consumer | Non-Real Estate Collateral</t>
        </is>
      </c>
    </row>
    <row r="124">
      <c r="A124" s="3" t="inlineStr">
        <is>
          <t>Loans and Leases Receivable Disclosure [Line Items]</t>
        </is>
      </c>
    </row>
    <row r="125">
      <c r="A125" s="4" t="inlineStr">
        <is>
          <t>Nonaccrual with ACL</t>
        </is>
      </c>
      <c r="B125" s="6" t="n">
        <v>30</v>
      </c>
    </row>
    <row r="126">
      <c r="A126" s="4" t="inlineStr">
        <is>
          <t>Consumer | Individually Evaluated ACL</t>
        </is>
      </c>
    </row>
    <row r="127">
      <c r="A127" s="3" t="inlineStr">
        <is>
          <t>Loans and Leases Receivable Disclosure [Line Items]</t>
        </is>
      </c>
    </row>
    <row r="128">
      <c r="A128" s="4" t="inlineStr">
        <is>
          <t>Nonaccrual with ACL</t>
        </is>
      </c>
      <c r="B128" s="6" t="n">
        <v>30</v>
      </c>
    </row>
    <row r="129">
      <c r="A129" s="4" t="inlineStr">
        <is>
          <t>Leases</t>
        </is>
      </c>
    </row>
    <row r="130">
      <c r="A130" s="3" t="inlineStr">
        <is>
          <t>Loans and Leases Receivable Disclosure [Line Items]</t>
        </is>
      </c>
    </row>
    <row r="131">
      <c r="A131" s="4" t="inlineStr">
        <is>
          <t>Nonaccrual with No ACL</t>
        </is>
      </c>
      <c r="B131" s="6" t="n">
        <v>0</v>
      </c>
    </row>
    <row r="132">
      <c r="A132" s="4" t="inlineStr">
        <is>
          <t>Nonaccrual with ACL</t>
        </is>
      </c>
      <c r="B132" s="6" t="n">
        <v>872</v>
      </c>
    </row>
    <row r="133">
      <c r="A133" s="4" t="inlineStr">
        <is>
          <t>Loans Past Due Over 89 Days Still Accruing</t>
        </is>
      </c>
      <c r="B133" s="6" t="n">
        <v>0</v>
      </c>
    </row>
    <row r="134">
      <c r="A134" s="4" t="inlineStr">
        <is>
          <t>Leases | Real Estate Collateral</t>
        </is>
      </c>
    </row>
    <row r="135">
      <c r="A135" s="3" t="inlineStr">
        <is>
          <t>Loans and Leases Receivable Disclosure [Line Items]</t>
        </is>
      </c>
    </row>
    <row r="136">
      <c r="A136" s="4" t="inlineStr">
        <is>
          <t>Nonaccrual with ACL</t>
        </is>
      </c>
      <c r="B136" s="6" t="n">
        <v>0</v>
      </c>
    </row>
    <row r="137">
      <c r="A137" s="4" t="inlineStr">
        <is>
          <t>Leases | Non-Real Estate Collateral</t>
        </is>
      </c>
    </row>
    <row r="138">
      <c r="A138" s="3" t="inlineStr">
        <is>
          <t>Loans and Leases Receivable Disclosure [Line Items]</t>
        </is>
      </c>
    </row>
    <row r="139">
      <c r="A139" s="4" t="inlineStr">
        <is>
          <t>Nonaccrual with ACL</t>
        </is>
      </c>
      <c r="B139" s="6" t="n">
        <v>872</v>
      </c>
    </row>
    <row r="140">
      <c r="A140" s="4" t="inlineStr">
        <is>
          <t>Leases | Individually Evaluated ACL</t>
        </is>
      </c>
    </row>
    <row r="141">
      <c r="A141" s="3" t="inlineStr">
        <is>
          <t>Loans and Leases Receivable Disclosure [Line Items]</t>
        </is>
      </c>
    </row>
    <row r="142">
      <c r="A142" s="4" t="inlineStr">
        <is>
          <t>Nonaccrual with ACL</t>
        </is>
      </c>
      <c r="B142" s="5" t="n">
        <v>81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Loans and Leases - Troubled Debt Restructurings (Details) $ in Thousands</t>
        </is>
      </c>
      <c r="B1" s="2" t="inlineStr">
        <is>
          <t>12 Months Ended</t>
        </is>
      </c>
    </row>
    <row r="2">
      <c r="B2" s="2" t="inlineStr">
        <is>
          <t>Dec. 31, 2020USD ($)contractloan</t>
        </is>
      </c>
      <c r="C2" s="2" t="inlineStr">
        <is>
          <t>Dec. 31, 2019USD ($)contract</t>
        </is>
      </c>
    </row>
    <row r="3">
      <c r="A3" s="3" t="inlineStr">
        <is>
          <t>Financing Receivable, Troubled Debt Restructuring [Line Items]</t>
        </is>
      </c>
    </row>
    <row r="4">
      <c r="A4" s="4" t="inlineStr">
        <is>
          <t>Troubled debt restructurings | $</t>
        </is>
      </c>
      <c r="B4" s="5" t="n">
        <v>8783</v>
      </c>
      <c r="C4" s="5" t="n">
        <v>8089</v>
      </c>
    </row>
    <row r="5">
      <c r="A5" s="4" t="inlineStr">
        <is>
          <t>Number of contracts</t>
        </is>
      </c>
      <c r="B5" s="6" t="n">
        <v>10</v>
      </c>
      <c r="C5" s="6" t="n">
        <v>12</v>
      </c>
    </row>
    <row r="6">
      <c r="A6" s="4" t="inlineStr">
        <is>
          <t>Pre-modification outstanding recorded investment | $</t>
        </is>
      </c>
      <c r="B6" s="5" t="n">
        <v>4387</v>
      </c>
      <c r="C6" s="5" t="n">
        <v>3259</v>
      </c>
    </row>
    <row r="7">
      <c r="A7" s="4" t="inlineStr">
        <is>
          <t>Post-modification outstanding recorded investment | $</t>
        </is>
      </c>
      <c r="B7" s="5" t="n">
        <v>4387</v>
      </c>
      <c r="C7" s="5" t="n">
        <v>3259</v>
      </c>
    </row>
    <row r="8">
      <c r="A8" s="4" t="inlineStr">
        <is>
          <t>Loan Term Extension</t>
        </is>
      </c>
    </row>
    <row r="9">
      <c r="A9" s="3" t="inlineStr">
        <is>
          <t>Financing Receivable, Troubled Debt Restructuring [Line Items]</t>
        </is>
      </c>
    </row>
    <row r="10">
      <c r="A10" s="4" t="inlineStr">
        <is>
          <t>Number of contracts</t>
        </is>
      </c>
      <c r="B10" s="6" t="n">
        <v>3</v>
      </c>
      <c r="C10" s="6" t="n">
        <v>3</v>
      </c>
    </row>
    <row r="11">
      <c r="A11" s="4" t="inlineStr">
        <is>
          <t>Interest Rate Change and Term Extension</t>
        </is>
      </c>
    </row>
    <row r="12">
      <c r="A12" s="3" t="inlineStr">
        <is>
          <t>Financing Receivable, Troubled Debt Restructuring [Line Items]</t>
        </is>
      </c>
    </row>
    <row r="13">
      <c r="A13" s="4" t="inlineStr">
        <is>
          <t>Number of contracts</t>
        </is>
      </c>
      <c r="B13" s="6" t="n">
        <v>0</v>
      </c>
      <c r="C13" s="6" t="n">
        <v>3</v>
      </c>
    </row>
    <row r="14">
      <c r="A14" s="4" t="inlineStr">
        <is>
          <t>Term Extension and Interest-Only Period</t>
        </is>
      </c>
    </row>
    <row r="15">
      <c r="A15" s="3" t="inlineStr">
        <is>
          <t>Financing Receivable, Troubled Debt Restructuring [Line Items]</t>
        </is>
      </c>
    </row>
    <row r="16">
      <c r="A16" s="4" t="inlineStr">
        <is>
          <t>Number of contracts</t>
        </is>
      </c>
      <c r="B16" s="6" t="n">
        <v>1</v>
      </c>
      <c r="C16" s="6" t="n">
        <v>0</v>
      </c>
    </row>
    <row r="17">
      <c r="A17" s="4" t="inlineStr">
        <is>
          <t>Interest Rate Change and/or Interest-Only Period</t>
        </is>
      </c>
    </row>
    <row r="18">
      <c r="A18" s="3" t="inlineStr">
        <is>
          <t>Financing Receivable, Troubled Debt Restructuring [Line Items]</t>
        </is>
      </c>
    </row>
    <row r="19">
      <c r="A19" s="4" t="inlineStr">
        <is>
          <t>Number of contracts</t>
        </is>
      </c>
      <c r="B19" s="6" t="n">
        <v>0</v>
      </c>
      <c r="C19" s="6" t="n">
        <v>2</v>
      </c>
    </row>
    <row r="20">
      <c r="A20" s="4" t="inlineStr">
        <is>
          <t>Contractual Payment Reduction (Leases only)</t>
        </is>
      </c>
    </row>
    <row r="21">
      <c r="A21" s="3" t="inlineStr">
        <is>
          <t>Financing Receivable, Troubled Debt Restructuring [Line Items]</t>
        </is>
      </c>
    </row>
    <row r="22">
      <c r="A22" s="4" t="inlineStr">
        <is>
          <t>Number of contracts</t>
        </is>
      </c>
      <c r="B22" s="6" t="n">
        <v>4</v>
      </c>
      <c r="C22" s="6" t="n">
        <v>4</v>
      </c>
    </row>
    <row r="23">
      <c r="A23" s="4" t="inlineStr">
        <is>
          <t>Temporary Payment Deferral</t>
        </is>
      </c>
    </row>
    <row r="24">
      <c r="A24" s="3" t="inlineStr">
        <is>
          <t>Financing Receivable, Troubled Debt Restructuring [Line Items]</t>
        </is>
      </c>
    </row>
    <row r="25">
      <c r="A25" s="4" t="inlineStr">
        <is>
          <t>Number of contracts</t>
        </is>
      </c>
      <c r="B25" s="6" t="n">
        <v>2</v>
      </c>
      <c r="C25" s="6" t="n">
        <v>0</v>
      </c>
    </row>
    <row r="26">
      <c r="A26" s="4" t="inlineStr">
        <is>
          <t>Real estate loans | CRE - nonowner-occupied</t>
        </is>
      </c>
    </row>
    <row r="27">
      <c r="A27" s="3" t="inlineStr">
        <is>
          <t>Financing Receivable, Troubled Debt Restructuring [Line Items]</t>
        </is>
      </c>
    </row>
    <row r="28">
      <c r="A28" s="4" t="inlineStr">
        <is>
          <t>Number of contracts</t>
        </is>
      </c>
      <c r="B28" s="6" t="n">
        <v>2</v>
      </c>
      <c r="C28" s="6" t="n">
        <v>1</v>
      </c>
    </row>
    <row r="29">
      <c r="A29" s="4" t="inlineStr">
        <is>
          <t>Pre-modification outstanding recorded investment | $</t>
        </is>
      </c>
      <c r="B29" s="5" t="n">
        <v>1809</v>
      </c>
      <c r="C29" s="5" t="n">
        <v>184</v>
      </c>
    </row>
    <row r="30">
      <c r="A30" s="4" t="inlineStr">
        <is>
          <t>Post-modification outstanding recorded investment | $</t>
        </is>
      </c>
      <c r="B30" s="5" t="n">
        <v>1809</v>
      </c>
      <c r="C30" s="5" t="n">
        <v>184</v>
      </c>
    </row>
    <row r="31">
      <c r="A31" s="4" t="inlineStr">
        <is>
          <t>Real estate loans | CRE - owner-occupied</t>
        </is>
      </c>
    </row>
    <row r="32">
      <c r="A32" s="3" t="inlineStr">
        <is>
          <t>Financing Receivable, Troubled Debt Restructuring [Line Items]</t>
        </is>
      </c>
    </row>
    <row r="33">
      <c r="A33" s="4" t="inlineStr">
        <is>
          <t>Number of contracts</t>
        </is>
      </c>
      <c r="B33" s="6" t="n">
        <v>2</v>
      </c>
      <c r="C33" s="6" t="n">
        <v>1</v>
      </c>
    </row>
    <row r="34">
      <c r="A34" s="4" t="inlineStr">
        <is>
          <t>Pre-modification outstanding recorded investment | $</t>
        </is>
      </c>
      <c r="B34" s="5" t="n">
        <v>986</v>
      </c>
      <c r="C34" s="5" t="n">
        <v>1287</v>
      </c>
    </row>
    <row r="35">
      <c r="A35" s="4" t="inlineStr">
        <is>
          <t>Post-modification outstanding recorded investment | $</t>
        </is>
      </c>
      <c r="B35" s="5" t="n">
        <v>986</v>
      </c>
      <c r="C35" s="5" t="n">
        <v>1287</v>
      </c>
    </row>
    <row r="36">
      <c r="A36" s="4" t="inlineStr">
        <is>
          <t>Number of loans that were charged off | loan</t>
        </is>
      </c>
      <c r="B36" s="6" t="n">
        <v>1</v>
      </c>
    </row>
    <row r="37">
      <c r="A37" s="4" t="inlineStr">
        <is>
          <t>Loans previously modified to TDR charged off | $</t>
        </is>
      </c>
      <c r="B37" s="5" t="n">
        <v>992</v>
      </c>
    </row>
    <row r="38">
      <c r="A38" s="4" t="inlineStr">
        <is>
          <t>Real estate loans | Construction</t>
        </is>
      </c>
    </row>
    <row r="39">
      <c r="A39" s="3" t="inlineStr">
        <is>
          <t>Financing Receivable, Troubled Debt Restructuring [Line Items]</t>
        </is>
      </c>
    </row>
    <row r="40">
      <c r="A40" s="4" t="inlineStr">
        <is>
          <t>Number of contracts</t>
        </is>
      </c>
      <c r="B40" s="6" t="n">
        <v>1</v>
      </c>
    </row>
    <row r="41">
      <c r="A41" s="4" t="inlineStr">
        <is>
          <t>Pre-modification outstanding recorded investment | $</t>
        </is>
      </c>
      <c r="B41" s="5" t="n">
        <v>1291</v>
      </c>
    </row>
    <row r="42">
      <c r="A42" s="4" t="inlineStr">
        <is>
          <t>Post-modification outstanding recorded investment | $</t>
        </is>
      </c>
      <c r="B42" s="5" t="n">
        <v>1291</v>
      </c>
    </row>
    <row r="43">
      <c r="A43" s="4" t="inlineStr">
        <is>
          <t>Real estate loans | Loan Term Extension | CRE - nonowner-occupied</t>
        </is>
      </c>
    </row>
    <row r="44">
      <c r="A44" s="3" t="inlineStr">
        <is>
          <t>Financing Receivable, Troubled Debt Restructuring [Line Items]</t>
        </is>
      </c>
    </row>
    <row r="45">
      <c r="A45" s="4" t="inlineStr">
        <is>
          <t>Number of contracts</t>
        </is>
      </c>
      <c r="B45" s="6" t="n">
        <v>0</v>
      </c>
      <c r="C45" s="6" t="n">
        <v>1</v>
      </c>
    </row>
    <row r="46">
      <c r="A46" s="4" t="inlineStr">
        <is>
          <t>Real estate loans | Loan Term Extension | CRE - owner-occupied</t>
        </is>
      </c>
    </row>
    <row r="47">
      <c r="A47" s="3" t="inlineStr">
        <is>
          <t>Financing Receivable, Troubled Debt Restructuring [Line Items]</t>
        </is>
      </c>
    </row>
    <row r="48">
      <c r="A48" s="4" t="inlineStr">
        <is>
          <t>Number of contracts</t>
        </is>
      </c>
      <c r="B48" s="6" t="n">
        <v>2</v>
      </c>
      <c r="C48" s="6" t="n">
        <v>1</v>
      </c>
    </row>
    <row r="49">
      <c r="A49" s="4" t="inlineStr">
        <is>
          <t>Real estate loans | Interest Rate Change and Term Extension | CRE - nonowner-occupied</t>
        </is>
      </c>
    </row>
    <row r="50">
      <c r="A50" s="3" t="inlineStr">
        <is>
          <t>Financing Receivable, Troubled Debt Restructuring [Line Items]</t>
        </is>
      </c>
    </row>
    <row r="51">
      <c r="A51" s="4" t="inlineStr">
        <is>
          <t>Number of contracts</t>
        </is>
      </c>
      <c r="B51" s="6" t="n">
        <v>0</v>
      </c>
      <c r="C51" s="6" t="n">
        <v>0</v>
      </c>
    </row>
    <row r="52">
      <c r="A52" s="4" t="inlineStr">
        <is>
          <t>Real estate loans | Interest Rate Change and Term Extension | CRE - owner-occupied</t>
        </is>
      </c>
    </row>
    <row r="53">
      <c r="A53" s="3" t="inlineStr">
        <is>
          <t>Financing Receivable, Troubled Debt Restructuring [Line Items]</t>
        </is>
      </c>
    </row>
    <row r="54">
      <c r="A54" s="4" t="inlineStr">
        <is>
          <t>Number of contracts</t>
        </is>
      </c>
      <c r="B54" s="6" t="n">
        <v>0</v>
      </c>
      <c r="C54" s="6" t="n">
        <v>0</v>
      </c>
    </row>
    <row r="55">
      <c r="A55" s="4" t="inlineStr">
        <is>
          <t>Real estate loans | Term Extension and Interest-Only Period | CRE - nonowner-occupied</t>
        </is>
      </c>
    </row>
    <row r="56">
      <c r="A56" s="3" t="inlineStr">
        <is>
          <t>Financing Receivable, Troubled Debt Restructuring [Line Items]</t>
        </is>
      </c>
    </row>
    <row r="57">
      <c r="A57" s="4" t="inlineStr">
        <is>
          <t>Number of contracts</t>
        </is>
      </c>
      <c r="B57" s="6" t="n">
        <v>0</v>
      </c>
      <c r="C57" s="6" t="n">
        <v>0</v>
      </c>
    </row>
    <row r="58">
      <c r="A58" s="4" t="inlineStr">
        <is>
          <t>Real estate loans | Term Extension and Interest-Only Period | CRE - owner-occupied</t>
        </is>
      </c>
    </row>
    <row r="59">
      <c r="A59" s="3" t="inlineStr">
        <is>
          <t>Financing Receivable, Troubled Debt Restructuring [Line Items]</t>
        </is>
      </c>
    </row>
    <row r="60">
      <c r="A60" s="4" t="inlineStr">
        <is>
          <t>Number of contracts</t>
        </is>
      </c>
      <c r="B60" s="6" t="n">
        <v>0</v>
      </c>
      <c r="C60" s="6" t="n">
        <v>0</v>
      </c>
    </row>
    <row r="61">
      <c r="A61" s="4" t="inlineStr">
        <is>
          <t>Real estate loans | Interest Rate Change and/or Interest-Only Period | CRE - nonowner-occupied</t>
        </is>
      </c>
    </row>
    <row r="62">
      <c r="A62" s="3" t="inlineStr">
        <is>
          <t>Financing Receivable, Troubled Debt Restructuring [Line Items]</t>
        </is>
      </c>
    </row>
    <row r="63">
      <c r="A63" s="4" t="inlineStr">
        <is>
          <t>Number of contracts</t>
        </is>
      </c>
      <c r="B63" s="6" t="n">
        <v>0</v>
      </c>
      <c r="C63" s="6" t="n">
        <v>0</v>
      </c>
    </row>
    <row r="64">
      <c r="A64" s="4" t="inlineStr">
        <is>
          <t>Real estate loans | Interest Rate Change and/or Interest-Only Period | CRE - owner-occupied</t>
        </is>
      </c>
    </row>
    <row r="65">
      <c r="A65" s="3" t="inlineStr">
        <is>
          <t>Financing Receivable, Troubled Debt Restructuring [Line Items]</t>
        </is>
      </c>
    </row>
    <row r="66">
      <c r="A66" s="4" t="inlineStr">
        <is>
          <t>Number of contracts</t>
        </is>
      </c>
      <c r="B66" s="6" t="n">
        <v>0</v>
      </c>
      <c r="C66" s="6" t="n">
        <v>0</v>
      </c>
    </row>
    <row r="67">
      <c r="A67" s="4" t="inlineStr">
        <is>
          <t>Real estate loans | Contractual Payment Reduction (Leases only) | CRE - nonowner-occupied</t>
        </is>
      </c>
    </row>
    <row r="68">
      <c r="A68" s="3" t="inlineStr">
        <is>
          <t>Financing Receivable, Troubled Debt Restructuring [Line Items]</t>
        </is>
      </c>
    </row>
    <row r="69">
      <c r="A69" s="4" t="inlineStr">
        <is>
          <t>Number of contracts</t>
        </is>
      </c>
      <c r="B69" s="6" t="n">
        <v>0</v>
      </c>
      <c r="C69" s="6" t="n">
        <v>0</v>
      </c>
    </row>
    <row r="70">
      <c r="A70" s="4" t="inlineStr">
        <is>
          <t>Real estate loans | Contractual Payment Reduction (Leases only) | CRE - owner-occupied</t>
        </is>
      </c>
    </row>
    <row r="71">
      <c r="A71" s="3" t="inlineStr">
        <is>
          <t>Financing Receivable, Troubled Debt Restructuring [Line Items]</t>
        </is>
      </c>
    </row>
    <row r="72">
      <c r="A72" s="4" t="inlineStr">
        <is>
          <t>Number of contracts</t>
        </is>
      </c>
      <c r="B72" s="6" t="n">
        <v>0</v>
      </c>
      <c r="C72" s="6" t="n">
        <v>0</v>
      </c>
    </row>
    <row r="73">
      <c r="A73" s="4" t="inlineStr">
        <is>
          <t>Real estate loans | Temporary Payment Deferral | CRE - nonowner-occupied</t>
        </is>
      </c>
    </row>
    <row r="74">
      <c r="A74" s="3" t="inlineStr">
        <is>
          <t>Financing Receivable, Troubled Debt Restructuring [Line Items]</t>
        </is>
      </c>
    </row>
    <row r="75">
      <c r="A75" s="4" t="inlineStr">
        <is>
          <t>Number of contracts</t>
        </is>
      </c>
      <c r="B75" s="6" t="n">
        <v>2</v>
      </c>
      <c r="C75" s="6" t="n">
        <v>0</v>
      </c>
    </row>
    <row r="76">
      <c r="A76" s="4" t="inlineStr">
        <is>
          <t>Real estate loans | Temporary Payment Deferral | CRE - owner-occupied</t>
        </is>
      </c>
    </row>
    <row r="77">
      <c r="A77" s="3" t="inlineStr">
        <is>
          <t>Financing Receivable, Troubled Debt Restructuring [Line Items]</t>
        </is>
      </c>
    </row>
    <row r="78">
      <c r="A78" s="4" t="inlineStr">
        <is>
          <t>Number of contracts</t>
        </is>
      </c>
      <c r="B78" s="6" t="n">
        <v>0</v>
      </c>
      <c r="C78" s="6" t="n">
        <v>0</v>
      </c>
    </row>
    <row r="79">
      <c r="A79" s="4" t="inlineStr">
        <is>
          <t>Construction | Loan Term Extension</t>
        </is>
      </c>
    </row>
    <row r="80">
      <c r="A80" s="3" t="inlineStr">
        <is>
          <t>Financing Receivable, Troubled Debt Restructuring [Line Items]</t>
        </is>
      </c>
    </row>
    <row r="81">
      <c r="A81" s="4" t="inlineStr">
        <is>
          <t>Number of contracts</t>
        </is>
      </c>
      <c r="B81" s="6" t="n">
        <v>0</v>
      </c>
    </row>
    <row r="82">
      <c r="A82" s="4" t="inlineStr">
        <is>
          <t>Construction | Interest Rate Change and Term Extension</t>
        </is>
      </c>
    </row>
    <row r="83">
      <c r="A83" s="3" t="inlineStr">
        <is>
          <t>Financing Receivable, Troubled Debt Restructuring [Line Items]</t>
        </is>
      </c>
    </row>
    <row r="84">
      <c r="A84" s="4" t="inlineStr">
        <is>
          <t>Number of contracts</t>
        </is>
      </c>
      <c r="B84" s="6" t="n">
        <v>0</v>
      </c>
    </row>
    <row r="85">
      <c r="A85" s="4" t="inlineStr">
        <is>
          <t>Construction | Term Extension and Interest-Only Period</t>
        </is>
      </c>
    </row>
    <row r="86">
      <c r="A86" s="3" t="inlineStr">
        <is>
          <t>Financing Receivable, Troubled Debt Restructuring [Line Items]</t>
        </is>
      </c>
    </row>
    <row r="87">
      <c r="A87" s="4" t="inlineStr">
        <is>
          <t>Number of contracts</t>
        </is>
      </c>
      <c r="B87" s="6" t="n">
        <v>1</v>
      </c>
    </row>
    <row r="88">
      <c r="A88" s="4" t="inlineStr">
        <is>
          <t>Construction | Interest Rate Change and/or Interest-Only Period</t>
        </is>
      </c>
    </row>
    <row r="89">
      <c r="A89" s="3" t="inlineStr">
        <is>
          <t>Financing Receivable, Troubled Debt Restructuring [Line Items]</t>
        </is>
      </c>
    </row>
    <row r="90">
      <c r="A90" s="4" t="inlineStr">
        <is>
          <t>Number of contracts</t>
        </is>
      </c>
      <c r="B90" s="6" t="n">
        <v>0</v>
      </c>
    </row>
    <row r="91">
      <c r="A91" s="4" t="inlineStr">
        <is>
          <t>Construction | Contractual Payment Reduction (Leases only)</t>
        </is>
      </c>
    </row>
    <row r="92">
      <c r="A92" s="3" t="inlineStr">
        <is>
          <t>Financing Receivable, Troubled Debt Restructuring [Line Items]</t>
        </is>
      </c>
    </row>
    <row r="93">
      <c r="A93" s="4" t="inlineStr">
        <is>
          <t>Number of contracts</t>
        </is>
      </c>
      <c r="B93" s="6" t="n">
        <v>0</v>
      </c>
    </row>
    <row r="94">
      <c r="A94" s="4" t="inlineStr">
        <is>
          <t>Construction | Temporary Payment Deferral</t>
        </is>
      </c>
    </row>
    <row r="95">
      <c r="A95" s="3" t="inlineStr">
        <is>
          <t>Financing Receivable, Troubled Debt Restructuring [Line Items]</t>
        </is>
      </c>
    </row>
    <row r="96">
      <c r="A96" s="4" t="inlineStr">
        <is>
          <t>Number of contracts</t>
        </is>
      </c>
      <c r="B96" s="6" t="n">
        <v>0</v>
      </c>
    </row>
    <row r="97">
      <c r="A97" s="4" t="inlineStr">
        <is>
          <t>Commercial &amp; Industrial</t>
        </is>
      </c>
    </row>
    <row r="98">
      <c r="A98" s="3" t="inlineStr">
        <is>
          <t>Financing Receivable, Troubled Debt Restructuring [Line Items]</t>
        </is>
      </c>
    </row>
    <row r="99">
      <c r="A99" s="4" t="inlineStr">
        <is>
          <t>Number of contracts</t>
        </is>
      </c>
      <c r="B99" s="6" t="n">
        <v>1</v>
      </c>
      <c r="C99" s="6" t="n">
        <v>3</v>
      </c>
    </row>
    <row r="100">
      <c r="A100" s="4" t="inlineStr">
        <is>
          <t>Pre-modification outstanding recorded investment | $</t>
        </is>
      </c>
      <c r="B100" s="5" t="n">
        <v>118</v>
      </c>
      <c r="C100" s="5" t="n">
        <v>1362</v>
      </c>
    </row>
    <row r="101">
      <c r="A101" s="4" t="inlineStr">
        <is>
          <t>Post-modification outstanding recorded investment | $</t>
        </is>
      </c>
      <c r="B101" s="5" t="n">
        <v>118</v>
      </c>
      <c r="C101" s="5" t="n">
        <v>1362</v>
      </c>
    </row>
    <row r="102">
      <c r="A102" s="4" t="inlineStr">
        <is>
          <t>Commercial &amp; Industrial | Loan Term Extension</t>
        </is>
      </c>
    </row>
    <row r="103">
      <c r="A103" s="3" t="inlineStr">
        <is>
          <t>Financing Receivable, Troubled Debt Restructuring [Line Items]</t>
        </is>
      </c>
    </row>
    <row r="104">
      <c r="A104" s="4" t="inlineStr">
        <is>
          <t>Number of contracts</t>
        </is>
      </c>
      <c r="B104" s="6" t="n">
        <v>1</v>
      </c>
      <c r="C104" s="6" t="n">
        <v>1</v>
      </c>
    </row>
    <row r="105">
      <c r="A105" s="4" t="inlineStr">
        <is>
          <t>Commercial &amp; Industrial | Interest Rate Change and Term Extension</t>
        </is>
      </c>
    </row>
    <row r="106">
      <c r="A106" s="3" t="inlineStr">
        <is>
          <t>Financing Receivable, Troubled Debt Restructuring [Line Items]</t>
        </is>
      </c>
    </row>
    <row r="107">
      <c r="A107" s="4" t="inlineStr">
        <is>
          <t>Number of contracts</t>
        </is>
      </c>
      <c r="B107" s="6" t="n">
        <v>0</v>
      </c>
      <c r="C107" s="6" t="n">
        <v>0</v>
      </c>
    </row>
    <row r="108">
      <c r="A108" s="4" t="inlineStr">
        <is>
          <t>Commercial &amp; Industrial | Term Extension and Interest-Only Period</t>
        </is>
      </c>
    </row>
    <row r="109">
      <c r="A109" s="3" t="inlineStr">
        <is>
          <t>Financing Receivable, Troubled Debt Restructuring [Line Items]</t>
        </is>
      </c>
    </row>
    <row r="110">
      <c r="A110" s="4" t="inlineStr">
        <is>
          <t>Number of contracts</t>
        </is>
      </c>
      <c r="B110" s="6" t="n">
        <v>0</v>
      </c>
      <c r="C110" s="6" t="n">
        <v>0</v>
      </c>
    </row>
    <row r="111">
      <c r="A111" s="4" t="inlineStr">
        <is>
          <t>Commercial &amp; Industrial | Interest Rate Change and/or Interest-Only Period</t>
        </is>
      </c>
    </row>
    <row r="112">
      <c r="A112" s="3" t="inlineStr">
        <is>
          <t>Financing Receivable, Troubled Debt Restructuring [Line Items]</t>
        </is>
      </c>
    </row>
    <row r="113">
      <c r="A113" s="4" t="inlineStr">
        <is>
          <t>Number of contracts</t>
        </is>
      </c>
      <c r="B113" s="6" t="n">
        <v>0</v>
      </c>
      <c r="C113" s="6" t="n">
        <v>2</v>
      </c>
    </row>
    <row r="114">
      <c r="A114" s="4" t="inlineStr">
        <is>
          <t>Commercial &amp; Industrial | Contractual Payment Reduction (Leases only)</t>
        </is>
      </c>
    </row>
    <row r="115">
      <c r="A115" s="3" t="inlineStr">
        <is>
          <t>Financing Receivable, Troubled Debt Restructuring [Line Items]</t>
        </is>
      </c>
    </row>
    <row r="116">
      <c r="A116" s="4" t="inlineStr">
        <is>
          <t>Number of contracts</t>
        </is>
      </c>
      <c r="B116" s="6" t="n">
        <v>0</v>
      </c>
      <c r="C116" s="6" t="n">
        <v>0</v>
      </c>
    </row>
    <row r="117">
      <c r="A117" s="4" t="inlineStr">
        <is>
          <t>Commercial &amp; Industrial | Temporary Payment Deferral</t>
        </is>
      </c>
    </row>
    <row r="118">
      <c r="A118" s="3" t="inlineStr">
        <is>
          <t>Financing Receivable, Troubled Debt Restructuring [Line Items]</t>
        </is>
      </c>
    </row>
    <row r="119">
      <c r="A119" s="4" t="inlineStr">
        <is>
          <t>Number of contracts</t>
        </is>
      </c>
      <c r="B119" s="6" t="n">
        <v>0</v>
      </c>
      <c r="C119" s="6" t="n">
        <v>0</v>
      </c>
    </row>
    <row r="120">
      <c r="A120" s="4" t="inlineStr">
        <is>
          <t>Residential mortgage</t>
        </is>
      </c>
    </row>
    <row r="121">
      <c r="A121" s="3" t="inlineStr">
        <is>
          <t>Financing Receivable, Troubled Debt Restructuring [Line Items]</t>
        </is>
      </c>
    </row>
    <row r="122">
      <c r="A122" s="4" t="inlineStr">
        <is>
          <t>Number of contracts</t>
        </is>
      </c>
      <c r="C122" s="6" t="n">
        <v>3</v>
      </c>
    </row>
    <row r="123">
      <c r="A123" s="4" t="inlineStr">
        <is>
          <t>Pre-modification outstanding recorded investment | $</t>
        </is>
      </c>
      <c r="C123" s="5" t="n">
        <v>226</v>
      </c>
    </row>
    <row r="124">
      <c r="A124" s="4" t="inlineStr">
        <is>
          <t>Post-modification outstanding recorded investment | $</t>
        </is>
      </c>
      <c r="C124" s="5" t="n">
        <v>226</v>
      </c>
    </row>
    <row r="125">
      <c r="A125" s="4" t="inlineStr">
        <is>
          <t>Residential mortgage | Loan Term Extension</t>
        </is>
      </c>
    </row>
    <row r="126">
      <c r="A126" s="3" t="inlineStr">
        <is>
          <t>Financing Receivable, Troubled Debt Restructuring [Line Items]</t>
        </is>
      </c>
    </row>
    <row r="127">
      <c r="A127" s="4" t="inlineStr">
        <is>
          <t>Number of contracts</t>
        </is>
      </c>
      <c r="C127" s="6" t="n">
        <v>0</v>
      </c>
    </row>
    <row r="128">
      <c r="A128" s="4" t="inlineStr">
        <is>
          <t>Residential mortgage | Interest Rate Change and Term Extension</t>
        </is>
      </c>
    </row>
    <row r="129">
      <c r="A129" s="3" t="inlineStr">
        <is>
          <t>Financing Receivable, Troubled Debt Restructuring [Line Items]</t>
        </is>
      </c>
    </row>
    <row r="130">
      <c r="A130" s="4" t="inlineStr">
        <is>
          <t>Number of contracts</t>
        </is>
      </c>
      <c r="C130" s="6" t="n">
        <v>3</v>
      </c>
    </row>
    <row r="131">
      <c r="A131" s="4" t="inlineStr">
        <is>
          <t>Residential mortgage | Term Extension and Interest-Only Period</t>
        </is>
      </c>
    </row>
    <row r="132">
      <c r="A132" s="3" t="inlineStr">
        <is>
          <t>Financing Receivable, Troubled Debt Restructuring [Line Items]</t>
        </is>
      </c>
    </row>
    <row r="133">
      <c r="A133" s="4" t="inlineStr">
        <is>
          <t>Number of contracts</t>
        </is>
      </c>
      <c r="C133" s="6" t="n">
        <v>0</v>
      </c>
    </row>
    <row r="134">
      <c r="A134" s="4" t="inlineStr">
        <is>
          <t>Residential mortgage | Interest Rate Change and/or Interest-Only Period</t>
        </is>
      </c>
    </row>
    <row r="135">
      <c r="A135" s="3" t="inlineStr">
        <is>
          <t>Financing Receivable, Troubled Debt Restructuring [Line Items]</t>
        </is>
      </c>
    </row>
    <row r="136">
      <c r="A136" s="4" t="inlineStr">
        <is>
          <t>Number of contracts</t>
        </is>
      </c>
      <c r="C136" s="6" t="n">
        <v>0</v>
      </c>
    </row>
    <row r="137">
      <c r="A137" s="4" t="inlineStr">
        <is>
          <t>Residential mortgage | Contractual Payment Reduction (Leases only)</t>
        </is>
      </c>
    </row>
    <row r="138">
      <c r="A138" s="3" t="inlineStr">
        <is>
          <t>Financing Receivable, Troubled Debt Restructuring [Line Items]</t>
        </is>
      </c>
    </row>
    <row r="139">
      <c r="A139" s="4" t="inlineStr">
        <is>
          <t>Number of contracts</t>
        </is>
      </c>
      <c r="C139" s="6" t="n">
        <v>0</v>
      </c>
    </row>
    <row r="140">
      <c r="A140" s="4" t="inlineStr">
        <is>
          <t>Residential mortgage | Temporary Payment Deferral</t>
        </is>
      </c>
    </row>
    <row r="141">
      <c r="A141" s="3" t="inlineStr">
        <is>
          <t>Financing Receivable, Troubled Debt Restructuring [Line Items]</t>
        </is>
      </c>
    </row>
    <row r="142">
      <c r="A142" s="4" t="inlineStr">
        <is>
          <t>Number of contracts</t>
        </is>
      </c>
      <c r="C142" s="6" t="n">
        <v>0</v>
      </c>
    </row>
    <row r="143">
      <c r="A143" s="4" t="inlineStr">
        <is>
          <t>Leases</t>
        </is>
      </c>
    </row>
    <row r="144">
      <c r="A144" s="3" t="inlineStr">
        <is>
          <t>Financing Receivable, Troubled Debt Restructuring [Line Items]</t>
        </is>
      </c>
    </row>
    <row r="145">
      <c r="A145" s="4" t="inlineStr">
        <is>
          <t>Number of contracts</t>
        </is>
      </c>
      <c r="B145" s="6" t="n">
        <v>4</v>
      </c>
      <c r="C145" s="6" t="n">
        <v>4</v>
      </c>
    </row>
    <row r="146">
      <c r="A146" s="4" t="inlineStr">
        <is>
          <t>Pre-modification outstanding recorded investment | $</t>
        </is>
      </c>
      <c r="B146" s="5" t="n">
        <v>183</v>
      </c>
      <c r="C146" s="5" t="n">
        <v>199</v>
      </c>
    </row>
    <row r="147">
      <c r="A147" s="4" t="inlineStr">
        <is>
          <t>Post-modification outstanding recorded investment | $</t>
        </is>
      </c>
      <c r="B147" s="5" t="n">
        <v>183</v>
      </c>
      <c r="C147" s="5" t="n">
        <v>199</v>
      </c>
    </row>
    <row r="148">
      <c r="A148" s="4" t="inlineStr">
        <is>
          <t>Leases | Loan Term Extension</t>
        </is>
      </c>
    </row>
    <row r="149">
      <c r="A149" s="3" t="inlineStr">
        <is>
          <t>Financing Receivable, Troubled Debt Restructuring [Line Items]</t>
        </is>
      </c>
    </row>
    <row r="150">
      <c r="A150" s="4" t="inlineStr">
        <is>
          <t>Number of contracts</t>
        </is>
      </c>
      <c r="B150" s="6" t="n">
        <v>0</v>
      </c>
      <c r="C150" s="6" t="n">
        <v>0</v>
      </c>
    </row>
    <row r="151">
      <c r="A151" s="4" t="inlineStr">
        <is>
          <t>Leases | Interest Rate Change and Term Extension</t>
        </is>
      </c>
    </row>
    <row r="152">
      <c r="A152" s="3" t="inlineStr">
        <is>
          <t>Financing Receivable, Troubled Debt Restructuring [Line Items]</t>
        </is>
      </c>
    </row>
    <row r="153">
      <c r="A153" s="4" t="inlineStr">
        <is>
          <t>Number of contracts</t>
        </is>
      </c>
      <c r="B153" s="6" t="n">
        <v>0</v>
      </c>
      <c r="C153" s="6" t="n">
        <v>0</v>
      </c>
    </row>
    <row r="154">
      <c r="A154" s="4" t="inlineStr">
        <is>
          <t>Leases | Term Extension and Interest-Only Period</t>
        </is>
      </c>
    </row>
    <row r="155">
      <c r="A155" s="3" t="inlineStr">
        <is>
          <t>Financing Receivable, Troubled Debt Restructuring [Line Items]</t>
        </is>
      </c>
    </row>
    <row r="156">
      <c r="A156" s="4" t="inlineStr">
        <is>
          <t>Number of contracts</t>
        </is>
      </c>
      <c r="B156" s="6" t="n">
        <v>0</v>
      </c>
      <c r="C156" s="6" t="n">
        <v>0</v>
      </c>
    </row>
    <row r="157">
      <c r="A157" s="4" t="inlineStr">
        <is>
          <t>Leases | Interest Rate Change and/or Interest-Only Period</t>
        </is>
      </c>
    </row>
    <row r="158">
      <c r="A158" s="3" t="inlineStr">
        <is>
          <t>Financing Receivable, Troubled Debt Restructuring [Line Items]</t>
        </is>
      </c>
    </row>
    <row r="159">
      <c r="A159" s="4" t="inlineStr">
        <is>
          <t>Number of contracts</t>
        </is>
      </c>
      <c r="B159" s="6" t="n">
        <v>0</v>
      </c>
      <c r="C159" s="6" t="n">
        <v>0</v>
      </c>
    </row>
    <row r="160">
      <c r="A160" s="4" t="inlineStr">
        <is>
          <t>Leases | Contractual Payment Reduction (Leases only)</t>
        </is>
      </c>
    </row>
    <row r="161">
      <c r="A161" s="3" t="inlineStr">
        <is>
          <t>Financing Receivable, Troubled Debt Restructuring [Line Items]</t>
        </is>
      </c>
    </row>
    <row r="162">
      <c r="A162" s="4" t="inlineStr">
        <is>
          <t>Number of contracts</t>
        </is>
      </c>
      <c r="B162" s="6" t="n">
        <v>4</v>
      </c>
      <c r="C162" s="6" t="n">
        <v>4</v>
      </c>
    </row>
    <row r="163">
      <c r="A163" s="4" t="inlineStr">
        <is>
          <t>Leases | Temporary Payment Deferral</t>
        </is>
      </c>
    </row>
    <row r="164">
      <c r="A164" s="3" t="inlineStr">
        <is>
          <t>Financing Receivable, Troubled Debt Restructuring [Line Items]</t>
        </is>
      </c>
    </row>
    <row r="165">
      <c r="A165" s="4" t="inlineStr">
        <is>
          <t>Number of contracts</t>
        </is>
      </c>
      <c r="B165" s="6" t="n">
        <v>0</v>
      </c>
      <c r="C165" s="6" t="n">
        <v>0</v>
      </c>
    </row>
    <row r="166">
      <c r="A166" s="4" t="inlineStr">
        <is>
          <t>Nonperforming Financial Instruments</t>
        </is>
      </c>
    </row>
    <row r="167">
      <c r="A167" s="3" t="inlineStr">
        <is>
          <t>Financing Receivable, Troubled Debt Restructuring [Line Items]</t>
        </is>
      </c>
    </row>
    <row r="168">
      <c r="A168" s="4" t="inlineStr">
        <is>
          <t>Troubled debt restructurings | $</t>
        </is>
      </c>
      <c r="B168" s="5" t="n">
        <v>1737</v>
      </c>
      <c r="C168" s="5" t="n">
        <v>3018</v>
      </c>
    </row>
    <row r="169">
      <c r="A169" s="4" t="inlineStr">
        <is>
          <t>Performing Financial Instruments</t>
        </is>
      </c>
    </row>
    <row r="170">
      <c r="A170" s="3" t="inlineStr">
        <is>
          <t>Financing Receivable, Troubled Debt Restructuring [Line Items]</t>
        </is>
      </c>
    </row>
    <row r="171">
      <c r="A171" s="4" t="inlineStr">
        <is>
          <t>Troubled debt restructurings | $</t>
        </is>
      </c>
      <c r="B171" s="5" t="n">
        <v>7046</v>
      </c>
      <c r="C171" s="5" t="n">
        <v>507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79" customWidth="1" min="1" max="1"/>
    <col width="21" customWidth="1" min="2" max="2"/>
  </cols>
  <sheetData>
    <row r="1">
      <c r="A1" s="1" t="inlineStr">
        <is>
          <t>Loans and Leases - Impaired Loans (Details) $ in Thousands</t>
        </is>
      </c>
      <c r="B1" s="2" t="inlineStr">
        <is>
          <t>12 Months Ended</t>
        </is>
      </c>
    </row>
    <row r="2">
      <c r="B2" s="2" t="inlineStr">
        <is>
          <t>Dec. 31, 2019USD ($)</t>
        </is>
      </c>
    </row>
    <row r="3">
      <c r="A3" s="3" t="inlineStr">
        <is>
          <t>Financing Receivable, Impaired [Line Items]</t>
        </is>
      </c>
    </row>
    <row r="4">
      <c r="A4" s="4" t="inlineStr">
        <is>
          <t>Impaired loans, related allowance</t>
        </is>
      </c>
      <c r="B4" s="5" t="n">
        <v>418</v>
      </c>
    </row>
    <row r="5">
      <c r="A5" s="4" t="inlineStr">
        <is>
          <t>Impaired loans, recorded investment</t>
        </is>
      </c>
      <c r="B5" s="6" t="n">
        <v>14629</v>
      </c>
    </row>
    <row r="6">
      <c r="A6" s="4" t="inlineStr">
        <is>
          <t>Impaired loans, principal balance</t>
        </is>
      </c>
      <c r="B6" s="6" t="n">
        <v>16056</v>
      </c>
    </row>
    <row r="7">
      <c r="A7" s="4" t="inlineStr">
        <is>
          <t>Impaired loans, average principal balance</t>
        </is>
      </c>
      <c r="B7" s="6" t="n">
        <v>16176</v>
      </c>
    </row>
    <row r="8">
      <c r="A8" s="4" t="inlineStr">
        <is>
          <t>Impaired loans, interest income recognized</t>
        </is>
      </c>
      <c r="B8" s="6" t="n">
        <v>440</v>
      </c>
    </row>
    <row r="9">
      <c r="A9" s="4" t="inlineStr">
        <is>
          <t>Real estate loans | CRE - nonowner-occupied</t>
        </is>
      </c>
    </row>
    <row r="10">
      <c r="A10" s="3" t="inlineStr">
        <is>
          <t>Financing Receivable, Impaired [Line Items]</t>
        </is>
      </c>
    </row>
    <row r="11">
      <c r="A11" s="4" t="inlineStr">
        <is>
          <t>Impaired loans without related allowance, recorded investment</t>
        </is>
      </c>
      <c r="B11" s="6" t="n">
        <v>383</v>
      </c>
    </row>
    <row r="12">
      <c r="A12" s="4" t="inlineStr">
        <is>
          <t>Impaired loans without related allowance, principal balance</t>
        </is>
      </c>
      <c r="B12" s="6" t="n">
        <v>383</v>
      </c>
    </row>
    <row r="13">
      <c r="A13" s="4" t="inlineStr">
        <is>
          <t>Impaired loans without related allowance, average principal balance</t>
        </is>
      </c>
      <c r="B13" s="6" t="n">
        <v>393</v>
      </c>
    </row>
    <row r="14">
      <c r="A14" s="4" t="inlineStr">
        <is>
          <t>Real estate loans | CRE - owner-occupied</t>
        </is>
      </c>
    </row>
    <row r="15">
      <c r="A15" s="3" t="inlineStr">
        <is>
          <t>Financing Receivable, Impaired [Line Items]</t>
        </is>
      </c>
    </row>
    <row r="16">
      <c r="A16" s="4" t="inlineStr">
        <is>
          <t>Impaired loans without related allowance, recorded investment</t>
        </is>
      </c>
      <c r="B16" s="6" t="n">
        <v>4159</v>
      </c>
    </row>
    <row r="17">
      <c r="A17" s="4" t="inlineStr">
        <is>
          <t>Impaired loans without related allowance, principal balance</t>
        </is>
      </c>
      <c r="B17" s="6" t="n">
        <v>5127</v>
      </c>
    </row>
    <row r="18">
      <c r="A18" s="4" t="inlineStr">
        <is>
          <t>Impaired loans without related allowance, average principal balance</t>
        </is>
      </c>
      <c r="B18" s="6" t="n">
        <v>5218</v>
      </c>
    </row>
    <row r="19">
      <c r="A19" s="4" t="inlineStr">
        <is>
          <t>Real estate loans | Home equity lines of credit</t>
        </is>
      </c>
    </row>
    <row r="20">
      <c r="A20" s="3" t="inlineStr">
        <is>
          <t>Financing Receivable, Impaired [Line Items]</t>
        </is>
      </c>
    </row>
    <row r="21">
      <c r="A21" s="4" t="inlineStr">
        <is>
          <t>Impaired loans without related allowance, recorded investment</t>
        </is>
      </c>
      <c r="B21" s="6" t="n">
        <v>636</v>
      </c>
    </row>
    <row r="22">
      <c r="A22" s="4" t="inlineStr">
        <is>
          <t>Impaired loans without related allowance, principal balance</t>
        </is>
      </c>
      <c r="B22" s="6" t="n">
        <v>636</v>
      </c>
    </row>
    <row r="23">
      <c r="A23" s="4" t="inlineStr">
        <is>
          <t>Impaired loans without related allowance, average principal balance</t>
        </is>
      </c>
      <c r="B23" s="6" t="n">
        <v>645</v>
      </c>
    </row>
    <row r="24">
      <c r="A24" s="4" t="inlineStr">
        <is>
          <t>Impaired Loans WIth Related Allowance</t>
        </is>
      </c>
    </row>
    <row r="25">
      <c r="A25" s="3" t="inlineStr">
        <is>
          <t>Financing Receivable, Impaired [Line Items]</t>
        </is>
      </c>
    </row>
    <row r="26">
      <c r="A26" s="4" t="inlineStr">
        <is>
          <t>Impaired loans with related allowance, recorded investment</t>
        </is>
      </c>
      <c r="B26" s="6" t="n">
        <v>3195</v>
      </c>
    </row>
    <row r="27">
      <c r="A27" s="4" t="inlineStr">
        <is>
          <t>Impaired loans with related allowance, principal balance</t>
        </is>
      </c>
      <c r="B27" s="6" t="n">
        <v>3195</v>
      </c>
    </row>
    <row r="28">
      <c r="A28" s="4" t="inlineStr">
        <is>
          <t>Impaired loans, related allowance</t>
        </is>
      </c>
      <c r="B28" s="6" t="n">
        <v>418</v>
      </c>
    </row>
    <row r="29">
      <c r="A29" s="4" t="inlineStr">
        <is>
          <t>Impaired loans with related allowance, average principal balance</t>
        </is>
      </c>
      <c r="B29" s="6" t="n">
        <v>3218</v>
      </c>
    </row>
    <row r="30">
      <c r="A30" s="4" t="inlineStr">
        <is>
          <t>Impaired Loans WIth Related Allowance | Residential mortgage | 1st liens</t>
        </is>
      </c>
    </row>
    <row r="31">
      <c r="A31" s="3" t="inlineStr">
        <is>
          <t>Financing Receivable, Impaired [Line Items]</t>
        </is>
      </c>
    </row>
    <row r="32">
      <c r="A32" s="4" t="inlineStr">
        <is>
          <t>Impaired loans with related allowance, recorded investment</t>
        </is>
      </c>
      <c r="B32" s="6" t="n">
        <v>1387</v>
      </c>
    </row>
    <row r="33">
      <c r="A33" s="4" t="inlineStr">
        <is>
          <t>Impaired loans with related allowance, principal balance</t>
        </is>
      </c>
      <c r="B33" s="6" t="n">
        <v>1387</v>
      </c>
    </row>
    <row r="34">
      <c r="A34" s="4" t="inlineStr">
        <is>
          <t>Impaired loans, related allowance</t>
        </is>
      </c>
      <c r="B34" s="6" t="n">
        <v>190</v>
      </c>
    </row>
    <row r="35">
      <c r="A35" s="4" t="inlineStr">
        <is>
          <t>Impaired loans with related allowance, average principal balance</t>
        </is>
      </c>
      <c r="B35" s="6" t="n">
        <v>1402</v>
      </c>
    </row>
    <row r="36">
      <c r="A36" s="4" t="inlineStr">
        <is>
          <t>Impaired Loans WIth Related Allowance | Residential mortgage | Junior liens</t>
        </is>
      </c>
    </row>
    <row r="37">
      <c r="A37" s="3" t="inlineStr">
        <is>
          <t>Financing Receivable, Impaired [Line Items]</t>
        </is>
      </c>
    </row>
    <row r="38">
      <c r="A38" s="4" t="inlineStr">
        <is>
          <t>Impaired loans with related allowance, recorded investment</t>
        </is>
      </c>
      <c r="B38" s="6" t="n">
        <v>1765</v>
      </c>
    </row>
    <row r="39">
      <c r="A39" s="4" t="inlineStr">
        <is>
          <t>Impaired loans with related allowance, principal balance</t>
        </is>
      </c>
      <c r="B39" s="6" t="n">
        <v>1765</v>
      </c>
    </row>
    <row r="40">
      <c r="A40" s="4" t="inlineStr">
        <is>
          <t>Impaired loans, related allowance</t>
        </is>
      </c>
      <c r="B40" s="6" t="n">
        <v>206</v>
      </c>
    </row>
    <row r="41">
      <c r="A41" s="4" t="inlineStr">
        <is>
          <t>Impaired loans with related allowance, average principal balance</t>
        </is>
      </c>
      <c r="B41" s="6" t="n">
        <v>1772</v>
      </c>
    </row>
    <row r="42">
      <c r="A42" s="4" t="inlineStr">
        <is>
          <t>Impaired Loans WIth Related Allowance | Consumer</t>
        </is>
      </c>
    </row>
    <row r="43">
      <c r="A43" s="3" t="inlineStr">
        <is>
          <t>Financing Receivable, Impaired [Line Items]</t>
        </is>
      </c>
    </row>
    <row r="44">
      <c r="A44" s="4" t="inlineStr">
        <is>
          <t>Impaired loans with related allowance, recorded investment</t>
        </is>
      </c>
      <c r="B44" s="6" t="n">
        <v>43</v>
      </c>
    </row>
    <row r="45">
      <c r="A45" s="4" t="inlineStr">
        <is>
          <t>Impaired loans with related allowance, principal balance</t>
        </is>
      </c>
      <c r="B45" s="6" t="n">
        <v>43</v>
      </c>
    </row>
    <row r="46">
      <c r="A46" s="4" t="inlineStr">
        <is>
          <t>Impaired loans, related allowance</t>
        </is>
      </c>
      <c r="B46" s="6" t="n">
        <v>22</v>
      </c>
    </row>
    <row r="47">
      <c r="A47" s="4" t="inlineStr">
        <is>
          <t>Impaired loans with related allowance, average principal balance</t>
        </is>
      </c>
      <c r="B47" s="6" t="n">
        <v>44</v>
      </c>
    </row>
    <row r="48">
      <c r="A48" s="4" t="inlineStr">
        <is>
          <t>Impaired Loans WIth Related Allowance | Leases</t>
        </is>
      </c>
    </row>
    <row r="49">
      <c r="A49" s="3" t="inlineStr">
        <is>
          <t>Financing Receivable, Impaired [Line Items]</t>
        </is>
      </c>
    </row>
    <row r="50">
      <c r="A50" s="4" t="inlineStr">
        <is>
          <t>Impaired loans with related allowance, recorded investment</t>
        </is>
      </c>
      <c r="B50" s="6" t="n">
        <v>1100</v>
      </c>
    </row>
    <row r="51">
      <c r="A51" s="4" t="inlineStr">
        <is>
          <t>Impaired loans, related allowance</t>
        </is>
      </c>
      <c r="B51" s="6" t="n">
        <v>64</v>
      </c>
    </row>
    <row r="52">
      <c r="A52" s="4" t="inlineStr">
        <is>
          <t>Impaired Loans Without Related Allowance</t>
        </is>
      </c>
    </row>
    <row r="53">
      <c r="A53" s="3" t="inlineStr">
        <is>
          <t>Financing Receivable, Impaired [Line Items]</t>
        </is>
      </c>
    </row>
    <row r="54">
      <c r="A54" s="4" t="inlineStr">
        <is>
          <t>Impaired loans without related allowance, recorded investment</t>
        </is>
      </c>
      <c r="B54" s="6" t="n">
        <v>11434</v>
      </c>
    </row>
    <row r="55">
      <c r="A55" s="4" t="inlineStr">
        <is>
          <t>Impaired loans without related allowance, principal balance</t>
        </is>
      </c>
      <c r="B55" s="6" t="n">
        <v>12861</v>
      </c>
    </row>
    <row r="56">
      <c r="A56" s="4" t="inlineStr">
        <is>
          <t>Impaired loans without related allowance, average principal balance</t>
        </is>
      </c>
      <c r="B56" s="6" t="n">
        <v>12958</v>
      </c>
    </row>
    <row r="57">
      <c r="A57" s="4" t="inlineStr">
        <is>
          <t>Impaired Loans Without Related Allowance | Residential mortgage | 1st liens</t>
        </is>
      </c>
    </row>
    <row r="58">
      <c r="A58" s="3" t="inlineStr">
        <is>
          <t>Financing Receivable, Impaired [Line Items]</t>
        </is>
      </c>
    </row>
    <row r="59">
      <c r="A59" s="4" t="inlineStr">
        <is>
          <t>Impaired loans without related allowance, recorded investment</t>
        </is>
      </c>
      <c r="B59" s="6" t="n">
        <v>3325</v>
      </c>
    </row>
    <row r="60">
      <c r="A60" s="4" t="inlineStr">
        <is>
          <t>Impaired loans without related allowance, principal balance</t>
        </is>
      </c>
      <c r="B60" s="6" t="n">
        <v>3610</v>
      </c>
    </row>
    <row r="61">
      <c r="A61" s="4" t="inlineStr">
        <is>
          <t>Impaired loans without related allowance, average principal balance</t>
        </is>
      </c>
      <c r="B61" s="6" t="n">
        <v>3647</v>
      </c>
    </row>
    <row r="62">
      <c r="A62" s="4" t="inlineStr">
        <is>
          <t>Impaired Loans Without Related Allowance | Residential mortgage | Junior liens</t>
        </is>
      </c>
    </row>
    <row r="63">
      <c r="A63" s="3" t="inlineStr">
        <is>
          <t>Financing Receivable, Impaired [Line Items]</t>
        </is>
      </c>
    </row>
    <row r="64">
      <c r="A64" s="4" t="inlineStr">
        <is>
          <t>Impaired loans without related allowance, recorded investment</t>
        </is>
      </c>
      <c r="B64" s="6" t="n">
        <v>554</v>
      </c>
    </row>
    <row r="65">
      <c r="A65" s="4" t="inlineStr">
        <is>
          <t>Impaired loans without related allowance, principal balance</t>
        </is>
      </c>
      <c r="B65" s="6" t="n">
        <v>555</v>
      </c>
    </row>
    <row r="66">
      <c r="A66" s="4" t="inlineStr">
        <is>
          <t>Impaired loans without related allowance, average principal balance</t>
        </is>
      </c>
      <c r="B66" s="6" t="n">
        <v>553</v>
      </c>
    </row>
    <row r="67">
      <c r="A67" s="4" t="inlineStr">
        <is>
          <t>Impaired Loans Without Related Allowance | Commercial and industrial</t>
        </is>
      </c>
    </row>
    <row r="68">
      <c r="A68" s="3" t="inlineStr">
        <is>
          <t>Financing Receivable, Impaired [Line Items]</t>
        </is>
      </c>
    </row>
    <row r="69">
      <c r="A69" s="4" t="inlineStr">
        <is>
          <t>Impaired loans without related allowance, recorded investment</t>
        </is>
      </c>
      <c r="B69" s="6" t="n">
        <v>2335</v>
      </c>
    </row>
    <row r="70">
      <c r="A70" s="4" t="inlineStr">
        <is>
          <t>Impaired loans without related allowance, principal balance</t>
        </is>
      </c>
      <c r="B70" s="6" t="n">
        <v>2493</v>
      </c>
    </row>
    <row r="71">
      <c r="A71" s="4" t="inlineStr">
        <is>
          <t>Impaired loans without related allowance, average principal balance</t>
        </is>
      </c>
      <c r="B71" s="6" t="n">
        <v>2457</v>
      </c>
    </row>
    <row r="72">
      <c r="A72" s="4" t="inlineStr">
        <is>
          <t>Impaired Loans Without Related Allowance | Consumer</t>
        </is>
      </c>
    </row>
    <row r="73">
      <c r="A73" s="3" t="inlineStr">
        <is>
          <t>Financing Receivable, Impaired [Line Items]</t>
        </is>
      </c>
    </row>
    <row r="74">
      <c r="A74" s="4" t="inlineStr">
        <is>
          <t>Impaired loans without related allowance, recorded investment</t>
        </is>
      </c>
      <c r="B74" s="6" t="n">
        <v>42</v>
      </c>
    </row>
    <row r="75">
      <c r="A75" s="4" t="inlineStr">
        <is>
          <t>Impaired loans without related allowance, principal balance</t>
        </is>
      </c>
      <c r="B75" s="6" t="n">
        <v>57</v>
      </c>
    </row>
    <row r="76">
      <c r="A76" s="4" t="inlineStr">
        <is>
          <t>Impaired loans without related allowance, average principal balance</t>
        </is>
      </c>
      <c r="B76" s="5" t="n">
        <v>4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0</t>
        </is>
      </c>
      <c r="C1" s="2" t="inlineStr">
        <is>
          <t>Dec. 31, 2019</t>
        </is>
      </c>
    </row>
    <row r="2">
      <c r="A2" s="3" t="inlineStr">
        <is>
          <t>Property, Plant and Equipment [Line Items]</t>
        </is>
      </c>
    </row>
    <row r="3">
      <c r="A3" s="4" t="inlineStr">
        <is>
          <t>Less: accumulated depreciation</t>
        </is>
      </c>
      <c r="B3" s="5" t="n">
        <v>-69991</v>
      </c>
      <c r="C3" s="5" t="n">
        <v>-68226</v>
      </c>
    </row>
    <row r="4">
      <c r="A4" s="4" t="inlineStr">
        <is>
          <t>Premises and equipment, net</t>
        </is>
      </c>
      <c r="B4" s="6" t="n">
        <v>56662</v>
      </c>
      <c r="C4" s="6" t="n">
        <v>64965</v>
      </c>
    </row>
    <row r="5">
      <c r="A5" s="4" t="inlineStr">
        <is>
          <t>Land</t>
        </is>
      </c>
    </row>
    <row r="6">
      <c r="A6" s="3" t="inlineStr">
        <is>
          <t>Property, Plant and Equipment [Line Items]</t>
        </is>
      </c>
    </row>
    <row r="7">
      <c r="A7" s="4" t="inlineStr">
        <is>
          <t>Premises and equipment</t>
        </is>
      </c>
      <c r="B7" s="6" t="n">
        <v>10519</v>
      </c>
      <c r="C7" s="6" t="n">
        <v>11219</v>
      </c>
    </row>
    <row r="8">
      <c r="A8" s="4" t="inlineStr">
        <is>
          <t>Buildings</t>
        </is>
      </c>
    </row>
    <row r="9">
      <c r="A9" s="3" t="inlineStr">
        <is>
          <t>Property, Plant and Equipment [Line Items]</t>
        </is>
      </c>
    </row>
    <row r="10">
      <c r="A10" s="4" t="inlineStr">
        <is>
          <t>Premises and equipment</t>
        </is>
      </c>
      <c r="B10" s="6" t="n">
        <v>43536</v>
      </c>
      <c r="C10" s="6" t="n">
        <v>45321</v>
      </c>
    </row>
    <row r="11">
      <c r="A11" s="4" t="inlineStr">
        <is>
          <t>Furniture and equipment</t>
        </is>
      </c>
    </row>
    <row r="12">
      <c r="A12" s="3" t="inlineStr">
        <is>
          <t>Property, Plant and Equipment [Line Items]</t>
        </is>
      </c>
    </row>
    <row r="13">
      <c r="A13" s="4" t="inlineStr">
        <is>
          <t>Premises and equipment</t>
        </is>
      </c>
      <c r="B13" s="6" t="n">
        <v>48127</v>
      </c>
      <c r="C13" s="6" t="n">
        <v>48311</v>
      </c>
    </row>
    <row r="14">
      <c r="A14" s="4" t="inlineStr">
        <is>
          <t>Leasehold improvements</t>
        </is>
      </c>
    </row>
    <row r="15">
      <c r="A15" s="3" t="inlineStr">
        <is>
          <t>Property, Plant and Equipment [Line Items]</t>
        </is>
      </c>
    </row>
    <row r="16">
      <c r="A16" s="4" t="inlineStr">
        <is>
          <t>Premises and equipment</t>
        </is>
      </c>
      <c r="B16" s="6" t="n">
        <v>23336</v>
      </c>
      <c r="C16" s="6" t="n">
        <v>26951</v>
      </c>
    </row>
    <row r="17">
      <c r="A17" s="4" t="inlineStr">
        <is>
          <t>Construction in progress</t>
        </is>
      </c>
    </row>
    <row r="18">
      <c r="A18" s="3" t="inlineStr">
        <is>
          <t>Property, Plant and Equipment [Line Items]</t>
        </is>
      </c>
    </row>
    <row r="19">
      <c r="A19" s="4" t="inlineStr">
        <is>
          <t>Premises and equipment</t>
        </is>
      </c>
      <c r="B19" s="5" t="n">
        <v>1135</v>
      </c>
      <c r="C19" s="5" t="n">
        <v>13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Premises and Equipment - Narrative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Property, Plant and Equipment [Line Items]</t>
        </is>
      </c>
    </row>
    <row r="4">
      <c r="A4" s="4" t="inlineStr">
        <is>
          <t>Depreciation and amortization expense</t>
        </is>
      </c>
      <c r="C4" s="5" t="n">
        <v>7800</v>
      </c>
      <c r="D4" s="5" t="n">
        <v>7800</v>
      </c>
      <c r="E4" s="5" t="n">
        <v>6600</v>
      </c>
    </row>
    <row r="5">
      <c r="A5" s="4" t="inlineStr">
        <is>
          <t>Net gain on sale of long-lived assets</t>
        </is>
      </c>
      <c r="B5" s="5" t="n">
        <v>2300</v>
      </c>
      <c r="C5" s="5" t="n">
        <v>-825</v>
      </c>
      <c r="D5" s="5" t="n">
        <v>-69</v>
      </c>
      <c r="E5" s="5" t="n">
        <v>-1627</v>
      </c>
    </row>
    <row r="6">
      <c r="A6" s="4" t="inlineStr">
        <is>
          <t>Disposal expenses</t>
        </is>
      </c>
      <c r="B6" s="6" t="n">
        <v>801</v>
      </c>
    </row>
    <row r="7">
      <c r="A7" s="4" t="inlineStr">
        <is>
          <t>Leasehold improvements</t>
        </is>
      </c>
    </row>
    <row r="8">
      <c r="A8" s="3" t="inlineStr">
        <is>
          <t>Property, Plant and Equipment [Line Items]</t>
        </is>
      </c>
    </row>
    <row r="9">
      <c r="A9" s="4" t="inlineStr">
        <is>
          <t>Impairment loss</t>
        </is>
      </c>
      <c r="B9" s="5" t="n">
        <v>15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USD ($) $ in Thousands</t>
        </is>
      </c>
      <c r="B1" s="2" t="inlineStr">
        <is>
          <t>12 Months Ended</t>
        </is>
      </c>
    </row>
    <row r="2">
      <c r="B2" s="2" t="inlineStr">
        <is>
          <t>Dec. 31, 2020</t>
        </is>
      </c>
      <c r="C2" s="2" t="inlineStr">
        <is>
          <t>Dec. 31, 2019</t>
        </is>
      </c>
      <c r="D2" s="2" t="inlineStr">
        <is>
          <t>Dec. 31, 2018</t>
        </is>
      </c>
    </row>
    <row r="3">
      <c r="A3" s="4" t="inlineStr">
        <is>
          <t>Retained Earnings</t>
        </is>
      </c>
    </row>
    <row r="4">
      <c r="A4" s="4" t="inlineStr">
        <is>
          <t>Dividends paid or accrued (in dollars per share)</t>
        </is>
      </c>
      <c r="B4" s="7" t="n">
        <v>1.06</v>
      </c>
      <c r="C4" s="7" t="n">
        <v>1.02</v>
      </c>
      <c r="D4" s="7" t="n">
        <v>0.9399999999999999</v>
      </c>
    </row>
    <row r="5">
      <c r="A5" s="4" t="inlineStr">
        <is>
          <t>Accumulated Other Comprehensive (Loss) Income</t>
        </is>
      </c>
    </row>
    <row r="6">
      <c r="A6" s="4" t="inlineStr">
        <is>
          <t>Other comprehensive income (loss), tax</t>
        </is>
      </c>
      <c r="B6" s="5" t="n">
        <v>1797</v>
      </c>
      <c r="C6" s="5" t="n">
        <v>2578</v>
      </c>
      <c r="D6" s="5" t="n">
        <v>8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Mortgage Servicing Rights Activity (Details) - USD ($) $ in Thousands</t>
        </is>
      </c>
      <c r="B1" s="2" t="inlineStr">
        <is>
          <t>12 Months Ended</t>
        </is>
      </c>
    </row>
    <row r="2">
      <c r="B2" s="2" t="inlineStr">
        <is>
          <t>Dec. 31, 2020</t>
        </is>
      </c>
      <c r="C2" s="2" t="inlineStr">
        <is>
          <t>Dec. 31, 2019</t>
        </is>
      </c>
      <c r="D2" s="2" t="inlineStr">
        <is>
          <t>Dec. 31, 2018</t>
        </is>
      </c>
    </row>
    <row r="3">
      <c r="A3" s="3" t="inlineStr">
        <is>
          <t>Servicing Asset at Amortized Cost, Balance [Roll Forward]</t>
        </is>
      </c>
    </row>
    <row r="4">
      <c r="A4" s="4" t="inlineStr">
        <is>
          <t>Balance, January 1</t>
        </is>
      </c>
      <c r="B4" s="5" t="n">
        <v>4450</v>
      </c>
    </row>
    <row r="5">
      <c r="A5" s="4" t="inlineStr">
        <is>
          <t>Balance, December 31</t>
        </is>
      </c>
      <c r="B5" s="6" t="n">
        <v>2626</v>
      </c>
      <c r="C5" s="5" t="n">
        <v>4450</v>
      </c>
    </row>
    <row r="6">
      <c r="A6" s="4" t="inlineStr">
        <is>
          <t>Fair value</t>
        </is>
      </c>
      <c r="B6" s="6" t="n">
        <v>2600</v>
      </c>
      <c r="C6" s="6" t="n">
        <v>4800</v>
      </c>
    </row>
    <row r="7">
      <c r="A7" s="4" t="inlineStr">
        <is>
          <t>Residential Mortgage</t>
        </is>
      </c>
    </row>
    <row r="8">
      <c r="A8" s="3" t="inlineStr">
        <is>
          <t>Servicing Asset at Amortized Cost, Balance [Roll Forward]</t>
        </is>
      </c>
    </row>
    <row r="9">
      <c r="A9" s="4" t="inlineStr">
        <is>
          <t>Balance, January 1</t>
        </is>
      </c>
      <c r="B9" s="6" t="n">
        <v>4450</v>
      </c>
      <c r="C9" s="6" t="n">
        <v>5047</v>
      </c>
      <c r="D9" s="5" t="n">
        <v>5861</v>
      </c>
    </row>
    <row r="10">
      <c r="A10" s="4" t="inlineStr">
        <is>
          <t>Additions</t>
        </is>
      </c>
      <c r="B10" s="6" t="n">
        <v>0</v>
      </c>
      <c r="C10" s="6" t="n">
        <v>0</v>
      </c>
      <c r="D10" s="6" t="n">
        <v>16</v>
      </c>
    </row>
    <row r="11">
      <c r="A11" s="4" t="inlineStr">
        <is>
          <t>Amortization</t>
        </is>
      </c>
      <c r="B11" s="6" t="n">
        <v>-1225</v>
      </c>
      <c r="C11" s="6" t="n">
        <v>-576</v>
      </c>
      <c r="D11" s="6" t="n">
        <v>-803</v>
      </c>
    </row>
    <row r="12">
      <c r="A12" s="4" t="inlineStr">
        <is>
          <t>Impairment</t>
        </is>
      </c>
      <c r="B12" s="6" t="n">
        <v>-599</v>
      </c>
      <c r="C12" s="6" t="n">
        <v>-21</v>
      </c>
      <c r="D12" s="6" t="n">
        <v>-27</v>
      </c>
    </row>
    <row r="13">
      <c r="A13" s="4" t="inlineStr">
        <is>
          <t>Balance, December 31</t>
        </is>
      </c>
      <c r="B13" s="6" t="n">
        <v>2626</v>
      </c>
      <c r="C13" s="6" t="n">
        <v>4450</v>
      </c>
      <c r="D13" s="6" t="n">
        <v>5047</v>
      </c>
    </row>
    <row r="14">
      <c r="A14" s="4" t="inlineStr">
        <is>
          <t>Fair value</t>
        </is>
      </c>
      <c r="B14" s="6" t="n">
        <v>2632</v>
      </c>
      <c r="C14" s="6" t="n">
        <v>4838</v>
      </c>
      <c r="D14" s="6" t="n">
        <v>6277</v>
      </c>
    </row>
    <row r="15">
      <c r="A15" s="4" t="inlineStr">
        <is>
          <t>Residential mortgage loans serviced for others</t>
        </is>
      </c>
      <c r="B15" s="5" t="n">
        <v>370703</v>
      </c>
      <c r="C15" s="5" t="n">
        <v>502832</v>
      </c>
      <c r="D15" s="5" t="n">
        <v>57878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ized Corporation's Activity Related to Changes in Impairment Valuation Allowance of MSRs (Details) - USD ($) $ in Thousands</t>
        </is>
      </c>
      <c r="B1" s="2" t="inlineStr">
        <is>
          <t>12 Months Ended</t>
        </is>
      </c>
    </row>
    <row r="2">
      <c r="B2" s="2" t="inlineStr">
        <is>
          <t>Dec. 31, 2020</t>
        </is>
      </c>
      <c r="C2" s="2" t="inlineStr">
        <is>
          <t>Dec. 31, 2019</t>
        </is>
      </c>
      <c r="D2" s="2" t="inlineStr">
        <is>
          <t>Dec. 31, 2018</t>
        </is>
      </c>
    </row>
    <row r="3">
      <c r="A3" s="3" t="inlineStr">
        <is>
          <t>Valuation Allowance for Impairment of Recognized Servicing Assets [Roll Forward]</t>
        </is>
      </c>
    </row>
    <row r="4">
      <c r="A4" s="4" t="inlineStr">
        <is>
          <t>Balance, January 1</t>
        </is>
      </c>
      <c r="B4" s="5" t="n">
        <v>-1808</v>
      </c>
      <c r="C4" s="5" t="n">
        <v>-1787</v>
      </c>
      <c r="D4" s="5" t="n">
        <v>-1760</v>
      </c>
    </row>
    <row r="5">
      <c r="A5" s="4" t="inlineStr">
        <is>
          <t>Impairment</t>
        </is>
      </c>
      <c r="B5" s="6" t="n">
        <v>-652</v>
      </c>
      <c r="C5" s="6" t="n">
        <v>-70</v>
      </c>
      <c r="D5" s="6" t="n">
        <v>-103</v>
      </c>
    </row>
    <row r="6">
      <c r="A6" s="4" t="inlineStr">
        <is>
          <t>Recovery</t>
        </is>
      </c>
      <c r="B6" s="6" t="n">
        <v>53</v>
      </c>
      <c r="C6" s="6" t="n">
        <v>49</v>
      </c>
      <c r="D6" s="6" t="n">
        <v>76</v>
      </c>
    </row>
    <row r="7">
      <c r="A7" s="4" t="inlineStr">
        <is>
          <t>Balance, December 31</t>
        </is>
      </c>
      <c r="B7" s="5" t="n">
        <v>-2407</v>
      </c>
      <c r="C7" s="5" t="n">
        <v>-1808</v>
      </c>
      <c r="D7" s="5" t="n">
        <v>-178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ortgage Servicing Rights - Narrative (Details) - USD ($) $ in Millions</t>
        </is>
      </c>
      <c r="B1" s="2" t="inlineStr">
        <is>
          <t>Dec. 31, 2020</t>
        </is>
      </c>
      <c r="C1" s="2" t="inlineStr">
        <is>
          <t>Dec. 31, 2019</t>
        </is>
      </c>
    </row>
    <row r="2">
      <c r="A2" s="3" t="inlineStr">
        <is>
          <t>Transfers and Servicing [Abstract]</t>
        </is>
      </c>
    </row>
    <row r="3">
      <c r="A3" s="4" t="inlineStr">
        <is>
          <t>Sensitivity percent, adverse change in assumption, low</t>
        </is>
      </c>
      <c r="B3" s="4" t="inlineStr">
        <is>
          <t>10.00%</t>
        </is>
      </c>
      <c r="C3" s="4" t="inlineStr">
        <is>
          <t>10.00%</t>
        </is>
      </c>
    </row>
    <row r="4">
      <c r="A4" s="4" t="inlineStr">
        <is>
          <t>Sensitivity percent, adverse change in assumption, high</t>
        </is>
      </c>
      <c r="B4" s="4" t="inlineStr">
        <is>
          <t>20.00%</t>
        </is>
      </c>
      <c r="C4" s="4" t="inlineStr">
        <is>
          <t>20.00%</t>
        </is>
      </c>
    </row>
    <row r="5">
      <c r="A5" s="4" t="inlineStr">
        <is>
          <t>Fair value of MSRs</t>
        </is>
      </c>
      <c r="B5" s="10" t="n">
        <v>2.6</v>
      </c>
      <c r="C5" s="10" t="n">
        <v>4.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Mortgage Servicing Rights - Key Economic Assumptions and Sensitivity of Current Fair Value of MSRs (Details) - USD ($) $ in Thousands</t>
        </is>
      </c>
      <c r="B1" s="2" t="inlineStr">
        <is>
          <t>12 Months Ended</t>
        </is>
      </c>
    </row>
    <row r="2">
      <c r="B2" s="2" t="inlineStr">
        <is>
          <t>Dec. 31, 2020</t>
        </is>
      </c>
      <c r="C2" s="2" t="inlineStr">
        <is>
          <t>Dec. 31, 2019</t>
        </is>
      </c>
      <c r="D2" s="2" t="inlineStr">
        <is>
          <t>Dec. 31, 2018</t>
        </is>
      </c>
    </row>
    <row r="3">
      <c r="A3" s="3" t="inlineStr">
        <is>
          <t>Servicing Assets at Fair Value [Line Items]</t>
        </is>
      </c>
    </row>
    <row r="4">
      <c r="A4" s="4" t="inlineStr">
        <is>
          <t>Fair value of MSRs</t>
        </is>
      </c>
      <c r="B4" s="5" t="n">
        <v>2600</v>
      </c>
      <c r="C4" s="5" t="n">
        <v>4800</v>
      </c>
    </row>
    <row r="5">
      <c r="A5" s="4" t="inlineStr">
        <is>
          <t>Residential Mortgage</t>
        </is>
      </c>
    </row>
    <row r="6">
      <c r="A6" s="3" t="inlineStr">
        <is>
          <t>Servicing Assets at Fair Value [Line Items]</t>
        </is>
      </c>
    </row>
    <row r="7">
      <c r="A7" s="4" t="inlineStr">
        <is>
          <t>Fair value of MSRs</t>
        </is>
      </c>
      <c r="B7" s="5" t="n">
        <v>2632</v>
      </c>
      <c r="C7" s="5" t="n">
        <v>4838</v>
      </c>
      <c r="D7" s="5" t="n">
        <v>6277</v>
      </c>
    </row>
    <row r="8">
      <c r="A8" s="4" t="inlineStr">
        <is>
          <t>Weighted average life (in years)</t>
        </is>
      </c>
      <c r="B8" s="4" t="inlineStr">
        <is>
          <t>4 years 10 months 24 days</t>
        </is>
      </c>
      <c r="C8" s="4" t="inlineStr">
        <is>
          <t>6 years</t>
        </is>
      </c>
    </row>
    <row r="9">
      <c r="A9" s="4" t="inlineStr">
        <is>
          <t>Prepayment speeds (constant prepayment rate)</t>
        </is>
      </c>
      <c r="B9" s="4" t="inlineStr">
        <is>
          <t>13.10%</t>
        </is>
      </c>
      <c r="C9" s="4" t="inlineStr">
        <is>
          <t>10.50%</t>
        </is>
      </c>
    </row>
    <row r="10">
      <c r="A10" s="4" t="inlineStr">
        <is>
          <t>10% adverse change</t>
        </is>
      </c>
      <c r="B10" s="5" t="n">
        <v>-141</v>
      </c>
      <c r="C10" s="5" t="n">
        <v>-149</v>
      </c>
    </row>
    <row r="11">
      <c r="A11" s="4" t="inlineStr">
        <is>
          <t>20% adverse change</t>
        </is>
      </c>
      <c r="B11" s="5" t="n">
        <v>-273</v>
      </c>
      <c r="C11" s="5" t="n">
        <v>-297</v>
      </c>
    </row>
    <row r="12">
      <c r="A12" s="4" t="inlineStr">
        <is>
          <t>Discount rate</t>
        </is>
      </c>
      <c r="B12" s="4" t="inlineStr">
        <is>
          <t>9.56%</t>
        </is>
      </c>
      <c r="C12" s="4" t="inlineStr">
        <is>
          <t>9.55%</t>
        </is>
      </c>
    </row>
    <row r="13">
      <c r="A13" s="4" t="inlineStr">
        <is>
          <t>10% adverse change</t>
        </is>
      </c>
      <c r="B13" s="5" t="n">
        <v>-81</v>
      </c>
      <c r="C13" s="5" t="n">
        <v>-166</v>
      </c>
    </row>
    <row r="14">
      <c r="A14" s="4" t="inlineStr">
        <is>
          <t>20% adverse change</t>
        </is>
      </c>
      <c r="B14" s="5" t="n">
        <v>-156</v>
      </c>
      <c r="C14" s="5" t="n">
        <v>-32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and Intangible Assets Related to Acquisitions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eginning balance</t>
        </is>
      </c>
      <c r="B4" s="5" t="n">
        <v>184012</v>
      </c>
      <c r="C4" s="5" t="n">
        <v>184012</v>
      </c>
    </row>
    <row r="5">
      <c r="A5" s="4" t="inlineStr">
        <is>
          <t>Additions</t>
        </is>
      </c>
      <c r="B5" s="6" t="n">
        <v>0</v>
      </c>
      <c r="C5" s="6" t="n">
        <v>0</v>
      </c>
    </row>
    <row r="6">
      <c r="A6" s="4" t="inlineStr">
        <is>
          <t>Adjustments</t>
        </is>
      </c>
      <c r="B6" s="6" t="n">
        <v>0</v>
      </c>
      <c r="C6" s="6" t="n">
        <v>0</v>
      </c>
    </row>
    <row r="7">
      <c r="A7" s="4" t="inlineStr">
        <is>
          <t>Ending balance</t>
        </is>
      </c>
      <c r="B7" s="6" t="n">
        <v>184012</v>
      </c>
      <c r="C7" s="6" t="n">
        <v>184012</v>
      </c>
      <c r="D7" s="5" t="n">
        <v>184012</v>
      </c>
    </row>
    <row r="8">
      <c r="A8" s="3" t="inlineStr">
        <is>
          <t>Finite-lived Intangible Assets [Roll Forward]</t>
        </is>
      </c>
    </row>
    <row r="9">
      <c r="A9" s="4" t="inlineStr">
        <is>
          <t>Additions</t>
        </is>
      </c>
      <c r="B9" s="6" t="n">
        <v>0</v>
      </c>
      <c r="C9" s="6" t="n">
        <v>18</v>
      </c>
    </row>
    <row r="10">
      <c r="A10" s="4" t="inlineStr">
        <is>
          <t>Adjustments</t>
        </is>
      </c>
      <c r="B10" s="6" t="n">
        <v>0</v>
      </c>
      <c r="C10" s="6" t="n">
        <v>-541</v>
      </c>
    </row>
    <row r="11">
      <c r="A11" s="4" t="inlineStr">
        <is>
          <t>Amortization</t>
        </is>
      </c>
      <c r="B11" s="6" t="n">
        <v>-3567</v>
      </c>
      <c r="C11" s="6" t="n">
        <v>-3801</v>
      </c>
      <c r="D11" s="6" t="n">
        <v>-3656</v>
      </c>
    </row>
    <row r="12">
      <c r="A12" s="3" t="inlineStr">
        <is>
          <t>Indefinite-lived Intangible Assets [Roll Forward]</t>
        </is>
      </c>
    </row>
    <row r="13">
      <c r="A13" s="4" t="inlineStr">
        <is>
          <t>Total Intangible Assets, beginning balance</t>
        </is>
      </c>
      <c r="B13" s="6" t="n">
        <v>19131</v>
      </c>
      <c r="C13" s="6" t="n">
        <v>23455</v>
      </c>
    </row>
    <row r="14">
      <c r="A14" s="4" t="inlineStr">
        <is>
          <t>Additions</t>
        </is>
      </c>
      <c r="B14" s="6" t="n">
        <v>0</v>
      </c>
      <c r="C14" s="6" t="n">
        <v>18</v>
      </c>
    </row>
    <row r="15">
      <c r="A15" s="4" t="inlineStr">
        <is>
          <t>Amortization</t>
        </is>
      </c>
      <c r="B15" s="6" t="n">
        <v>-3567</v>
      </c>
      <c r="C15" s="6" t="n">
        <v>-3801</v>
      </c>
      <c r="D15" s="6" t="n">
        <v>-3656</v>
      </c>
    </row>
    <row r="16">
      <c r="A16" s="4" t="inlineStr">
        <is>
          <t>Total Intangible Assets, ending balance</t>
        </is>
      </c>
      <c r="B16" s="6" t="n">
        <v>15564</v>
      </c>
      <c r="C16" s="6" t="n">
        <v>19131</v>
      </c>
      <c r="D16" s="6" t="n">
        <v>23455</v>
      </c>
    </row>
    <row r="17">
      <c r="A17" s="4" t="inlineStr">
        <is>
          <t>Grand Total, beginning balance</t>
        </is>
      </c>
      <c r="B17" s="6" t="n">
        <v>203143</v>
      </c>
      <c r="C17" s="6" t="n">
        <v>207467</v>
      </c>
    </row>
    <row r="18">
      <c r="A18" s="4" t="inlineStr">
        <is>
          <t>Grand Total, Additions</t>
        </is>
      </c>
      <c r="B18" s="6" t="n">
        <v>0</v>
      </c>
      <c r="C18" s="6" t="n">
        <v>18</v>
      </c>
    </row>
    <row r="19">
      <c r="A19" s="4" t="inlineStr">
        <is>
          <t>Grand Total Adjustments</t>
        </is>
      </c>
      <c r="B19" s="6" t="n">
        <v>0</v>
      </c>
      <c r="C19" s="6" t="n">
        <v>-541</v>
      </c>
    </row>
    <row r="20">
      <c r="A20" s="4" t="inlineStr">
        <is>
          <t>Grand Total, Amortization</t>
        </is>
      </c>
      <c r="B20" s="6" t="n">
        <v>-3567</v>
      </c>
      <c r="C20" s="6" t="n">
        <v>-3801</v>
      </c>
    </row>
    <row r="21">
      <c r="A21" s="4" t="inlineStr">
        <is>
          <t>Grand Total, ending balance</t>
        </is>
      </c>
      <c r="B21" s="6" t="n">
        <v>199576</v>
      </c>
      <c r="C21" s="6" t="n">
        <v>203143</v>
      </c>
      <c r="D21" s="6" t="n">
        <v>207467</v>
      </c>
    </row>
    <row r="22">
      <c r="A22" s="4" t="inlineStr">
        <is>
          <t>Core deposit intangible</t>
        </is>
      </c>
    </row>
    <row r="23">
      <c r="A23" s="3" t="inlineStr">
        <is>
          <t>Finite-lived Intangible Assets [Roll Forward]</t>
        </is>
      </c>
    </row>
    <row r="24">
      <c r="A24" s="4" t="inlineStr">
        <is>
          <t>Balance December 31, 2019</t>
        </is>
      </c>
      <c r="B24" s="6" t="n">
        <v>4598</v>
      </c>
      <c r="C24" s="6" t="n">
        <v>5906</v>
      </c>
    </row>
    <row r="25">
      <c r="A25" s="4" t="inlineStr">
        <is>
          <t>Additions</t>
        </is>
      </c>
      <c r="B25" s="6" t="n">
        <v>0</v>
      </c>
      <c r="C25" s="6" t="n">
        <v>0</v>
      </c>
    </row>
    <row r="26">
      <c r="A26" s="4" t="inlineStr">
        <is>
          <t>Amortization</t>
        </is>
      </c>
      <c r="B26" s="6" t="n">
        <v>-1110</v>
      </c>
      <c r="C26" s="6" t="n">
        <v>-1308</v>
      </c>
    </row>
    <row r="27">
      <c r="A27" s="4" t="inlineStr">
        <is>
          <t>Balance December 31, 2020</t>
        </is>
      </c>
      <c r="B27" s="5" t="n">
        <v>3488</v>
      </c>
      <c r="C27" s="5" t="n">
        <v>4598</v>
      </c>
      <c r="D27" s="6" t="n">
        <v>5906</v>
      </c>
    </row>
    <row r="28">
      <c r="A28" s="4" t="inlineStr">
        <is>
          <t>Amortization Period</t>
        </is>
      </c>
      <c r="B28" s="4" t="inlineStr">
        <is>
          <t>10 years</t>
        </is>
      </c>
      <c r="C28" s="4" t="inlineStr">
        <is>
          <t>10 years</t>
        </is>
      </c>
    </row>
    <row r="29">
      <c r="A29" s="3" t="inlineStr">
        <is>
          <t>Indefinite-lived Intangible Assets [Roll Forward]</t>
        </is>
      </c>
    </row>
    <row r="30">
      <c r="A30" s="4" t="inlineStr">
        <is>
          <t>Additions</t>
        </is>
      </c>
      <c r="B30" s="5" t="n">
        <v>0</v>
      </c>
      <c r="C30" s="5" t="n">
        <v>0</v>
      </c>
    </row>
    <row r="31">
      <c r="A31" s="4" t="inlineStr">
        <is>
          <t>Amortization</t>
        </is>
      </c>
      <c r="B31" s="6" t="n">
        <v>-1110</v>
      </c>
      <c r="C31" s="6" t="n">
        <v>-1308</v>
      </c>
    </row>
    <row r="32">
      <c r="A32" s="4" t="inlineStr">
        <is>
          <t>Customer relationships</t>
        </is>
      </c>
    </row>
    <row r="33">
      <c r="A33" s="3" t="inlineStr">
        <is>
          <t>Finite-lived Intangible Assets [Roll Forward]</t>
        </is>
      </c>
    </row>
    <row r="34">
      <c r="A34" s="4" t="inlineStr">
        <is>
          <t>Balance December 31, 2019</t>
        </is>
      </c>
      <c r="B34" s="6" t="n">
        <v>11820</v>
      </c>
      <c r="C34" s="6" t="n">
        <v>13607</v>
      </c>
    </row>
    <row r="35">
      <c r="A35" s="4" t="inlineStr">
        <is>
          <t>Additions</t>
        </is>
      </c>
      <c r="B35" s="6" t="n">
        <v>0</v>
      </c>
      <c r="C35" s="6" t="n">
        <v>18</v>
      </c>
    </row>
    <row r="36">
      <c r="A36" s="4" t="inlineStr">
        <is>
          <t>Amortization</t>
        </is>
      </c>
      <c r="B36" s="6" t="n">
        <v>-1808</v>
      </c>
      <c r="C36" s="6" t="n">
        <v>-1805</v>
      </c>
    </row>
    <row r="37">
      <c r="A37" s="4" t="inlineStr">
        <is>
          <t>Balance December 31, 2020</t>
        </is>
      </c>
      <c r="B37" s="6" t="n">
        <v>10012</v>
      </c>
      <c r="C37" s="6" t="n">
        <v>11820</v>
      </c>
      <c r="D37" s="6" t="n">
        <v>13607</v>
      </c>
    </row>
    <row r="38">
      <c r="A38" s="3" t="inlineStr">
        <is>
          <t>Indefinite-lived Intangible Assets [Roll Forward]</t>
        </is>
      </c>
    </row>
    <row r="39">
      <c r="A39" s="4" t="inlineStr">
        <is>
          <t>Additions</t>
        </is>
      </c>
      <c r="B39" s="6" t="n">
        <v>0</v>
      </c>
      <c r="C39" s="6" t="n">
        <v>18</v>
      </c>
    </row>
    <row r="40">
      <c r="A40" s="4" t="inlineStr">
        <is>
          <t>Amortization</t>
        </is>
      </c>
      <c r="B40" s="5" t="n">
        <v>-1808</v>
      </c>
      <c r="C40" s="5" t="n">
        <v>-1805</v>
      </c>
    </row>
    <row r="41">
      <c r="A41" s="4" t="inlineStr">
        <is>
          <t>Customer relationships | Minimum</t>
        </is>
      </c>
    </row>
    <row r="42">
      <c r="A42" s="3" t="inlineStr">
        <is>
          <t>Finite-lived Intangible Assets [Roll Forward]</t>
        </is>
      </c>
    </row>
    <row r="43">
      <c r="A43" s="4" t="inlineStr">
        <is>
          <t>Amortization Period</t>
        </is>
      </c>
      <c r="B43" s="4" t="inlineStr">
        <is>
          <t>5 years</t>
        </is>
      </c>
      <c r="C43" s="4" t="inlineStr">
        <is>
          <t>5 years</t>
        </is>
      </c>
    </row>
    <row r="44">
      <c r="A44" s="4" t="inlineStr">
        <is>
          <t>Customer relationships | Maximum</t>
        </is>
      </c>
    </row>
    <row r="45">
      <c r="A45" s="3" t="inlineStr">
        <is>
          <t>Finite-lived Intangible Assets [Roll Forward]</t>
        </is>
      </c>
    </row>
    <row r="46">
      <c r="A46" s="4" t="inlineStr">
        <is>
          <t>Amortization Period</t>
        </is>
      </c>
      <c r="B46" s="4" t="inlineStr">
        <is>
          <t>20 years</t>
        </is>
      </c>
      <c r="C46" s="4" t="inlineStr">
        <is>
          <t>20 years</t>
        </is>
      </c>
    </row>
    <row r="47">
      <c r="A47" s="4" t="inlineStr">
        <is>
          <t>Non-compete agreements</t>
        </is>
      </c>
    </row>
    <row r="48">
      <c r="A48" s="3" t="inlineStr">
        <is>
          <t>Finite-lived Intangible Assets [Roll Forward]</t>
        </is>
      </c>
    </row>
    <row r="49">
      <c r="A49" s="4" t="inlineStr">
        <is>
          <t>Balance December 31, 2019</t>
        </is>
      </c>
      <c r="B49" s="5" t="n">
        <v>911</v>
      </c>
      <c r="C49" s="5" t="n">
        <v>1101</v>
      </c>
    </row>
    <row r="50">
      <c r="A50" s="4" t="inlineStr">
        <is>
          <t>Additions</t>
        </is>
      </c>
      <c r="B50" s="6" t="n">
        <v>0</v>
      </c>
      <c r="C50" s="6" t="n">
        <v>0</v>
      </c>
    </row>
    <row r="51">
      <c r="A51" s="4" t="inlineStr">
        <is>
          <t>Amortization</t>
        </is>
      </c>
      <c r="B51" s="6" t="n">
        <v>-189</v>
      </c>
      <c r="C51" s="6" t="n">
        <v>-190</v>
      </c>
    </row>
    <row r="52">
      <c r="A52" s="4" t="inlineStr">
        <is>
          <t>Balance December 31, 2020</t>
        </is>
      </c>
      <c r="B52" s="6" t="n">
        <v>722</v>
      </c>
      <c r="C52" s="6" t="n">
        <v>911</v>
      </c>
      <c r="D52" s="6" t="n">
        <v>1101</v>
      </c>
    </row>
    <row r="53">
      <c r="A53" s="3" t="inlineStr">
        <is>
          <t>Indefinite-lived Intangible Assets [Roll Forward]</t>
        </is>
      </c>
    </row>
    <row r="54">
      <c r="A54" s="4" t="inlineStr">
        <is>
          <t>Additions</t>
        </is>
      </c>
      <c r="B54" s="6" t="n">
        <v>0</v>
      </c>
      <c r="C54" s="6" t="n">
        <v>0</v>
      </c>
    </row>
    <row r="55">
      <c r="A55" s="4" t="inlineStr">
        <is>
          <t>Amortization</t>
        </is>
      </c>
      <c r="B55" s="5" t="n">
        <v>-189</v>
      </c>
      <c r="C55" s="5" t="n">
        <v>-190</v>
      </c>
    </row>
    <row r="56">
      <c r="A56" s="4" t="inlineStr">
        <is>
          <t>Non-compete agreements | Minimum</t>
        </is>
      </c>
    </row>
    <row r="57">
      <c r="A57" s="3" t="inlineStr">
        <is>
          <t>Finite-lived Intangible Assets [Roll Forward]</t>
        </is>
      </c>
    </row>
    <row r="58">
      <c r="A58" s="4" t="inlineStr">
        <is>
          <t>Amortization Period</t>
        </is>
      </c>
      <c r="B58" s="4" t="inlineStr">
        <is>
          <t>5 years</t>
        </is>
      </c>
      <c r="C58" s="4" t="inlineStr">
        <is>
          <t>5 years</t>
        </is>
      </c>
    </row>
    <row r="59">
      <c r="A59" s="4" t="inlineStr">
        <is>
          <t>Non-compete agreements | Maximum</t>
        </is>
      </c>
    </row>
    <row r="60">
      <c r="A60" s="3" t="inlineStr">
        <is>
          <t>Finite-lived Intangible Assets [Roll Forward]</t>
        </is>
      </c>
    </row>
    <row r="61">
      <c r="A61" s="4" t="inlineStr">
        <is>
          <t>Amortization Period</t>
        </is>
      </c>
      <c r="B61" s="4" t="inlineStr">
        <is>
          <t>10 years</t>
        </is>
      </c>
      <c r="C61" s="4" t="inlineStr">
        <is>
          <t>10 years</t>
        </is>
      </c>
    </row>
    <row r="62">
      <c r="A62" s="4" t="inlineStr">
        <is>
          <t>Trade names</t>
        </is>
      </c>
    </row>
    <row r="63">
      <c r="A63" s="3" t="inlineStr">
        <is>
          <t>Finite-lived Intangible Assets [Roll Forward]</t>
        </is>
      </c>
    </row>
    <row r="64">
      <c r="A64" s="4" t="inlineStr">
        <is>
          <t>Balance December 31, 2019</t>
        </is>
      </c>
      <c r="B64" s="5" t="n">
        <v>1651</v>
      </c>
      <c r="C64" s="5" t="n">
        <v>2149</v>
      </c>
    </row>
    <row r="65">
      <c r="A65" s="4" t="inlineStr">
        <is>
          <t>Additions</t>
        </is>
      </c>
      <c r="B65" s="6" t="n">
        <v>0</v>
      </c>
      <c r="C65" s="6" t="n">
        <v>0</v>
      </c>
    </row>
    <row r="66">
      <c r="A66" s="4" t="inlineStr">
        <is>
          <t>Amortization</t>
        </is>
      </c>
      <c r="B66" s="6" t="n">
        <v>-460</v>
      </c>
      <c r="C66" s="6" t="n">
        <v>-498</v>
      </c>
    </row>
    <row r="67">
      <c r="A67" s="4" t="inlineStr">
        <is>
          <t>Balance December 31, 2020</t>
        </is>
      </c>
      <c r="B67" s="6" t="n">
        <v>1191</v>
      </c>
      <c r="C67" s="6" t="n">
        <v>1651</v>
      </c>
      <c r="D67" s="6" t="n">
        <v>2149</v>
      </c>
    </row>
    <row r="68">
      <c r="A68" s="3" t="inlineStr">
        <is>
          <t>Indefinite-lived Intangible Assets [Roll Forward]</t>
        </is>
      </c>
    </row>
    <row r="69">
      <c r="A69" s="4" t="inlineStr">
        <is>
          <t>Additions</t>
        </is>
      </c>
      <c r="B69" s="6" t="n">
        <v>0</v>
      </c>
      <c r="C69" s="6" t="n">
        <v>0</v>
      </c>
    </row>
    <row r="70">
      <c r="A70" s="4" t="inlineStr">
        <is>
          <t>Amortization</t>
        </is>
      </c>
      <c r="B70" s="5" t="n">
        <v>-460</v>
      </c>
      <c r="C70" s="5" t="n">
        <v>-498</v>
      </c>
    </row>
    <row r="71">
      <c r="A71" s="4" t="inlineStr">
        <is>
          <t>Trade names | Minimum</t>
        </is>
      </c>
    </row>
    <row r="72">
      <c r="A72" s="3" t="inlineStr">
        <is>
          <t>Finite-lived Intangible Assets [Roll Forward]</t>
        </is>
      </c>
    </row>
    <row r="73">
      <c r="A73" s="4" t="inlineStr">
        <is>
          <t>Amortization Period</t>
        </is>
      </c>
      <c r="B73" s="4" t="inlineStr">
        <is>
          <t>3 years</t>
        </is>
      </c>
      <c r="C73" s="4" t="inlineStr">
        <is>
          <t>3 years</t>
        </is>
      </c>
    </row>
    <row r="74">
      <c r="A74" s="4" t="inlineStr">
        <is>
          <t>Trade names | Maximum</t>
        </is>
      </c>
    </row>
    <row r="75">
      <c r="A75" s="3" t="inlineStr">
        <is>
          <t>Finite-lived Intangible Assets [Roll Forward]</t>
        </is>
      </c>
    </row>
    <row r="76">
      <c r="A76" s="4" t="inlineStr">
        <is>
          <t>Amortization Period</t>
        </is>
      </c>
      <c r="B76" s="4" t="inlineStr">
        <is>
          <t>5 years</t>
        </is>
      </c>
      <c r="C76" s="4" t="inlineStr">
        <is>
          <t>5 years</t>
        </is>
      </c>
    </row>
    <row r="77">
      <c r="A77" s="4" t="inlineStr">
        <is>
          <t>Favorable lease assets</t>
        </is>
      </c>
    </row>
    <row r="78">
      <c r="A78" s="3" t="inlineStr">
        <is>
          <t>Finite-lived Intangible Assets [Roll Forward]</t>
        </is>
      </c>
    </row>
    <row r="79">
      <c r="A79" s="4" t="inlineStr">
        <is>
          <t>Balance December 31, 2019</t>
        </is>
      </c>
      <c r="B79" s="5" t="n">
        <v>0</v>
      </c>
      <c r="C79" s="5" t="n">
        <v>541</v>
      </c>
    </row>
    <row r="80">
      <c r="A80" s="4" t="inlineStr">
        <is>
          <t>Additions</t>
        </is>
      </c>
      <c r="C80" s="6" t="n">
        <v>0</v>
      </c>
    </row>
    <row r="81">
      <c r="A81" s="4" t="inlineStr">
        <is>
          <t>Adjustments</t>
        </is>
      </c>
      <c r="C81" s="6" t="n">
        <v>-541</v>
      </c>
    </row>
    <row r="82">
      <c r="A82" s="4" t="inlineStr">
        <is>
          <t>Amortization</t>
        </is>
      </c>
      <c r="C82" s="6" t="n">
        <v>0</v>
      </c>
    </row>
    <row r="83">
      <c r="A83" s="4" t="inlineStr">
        <is>
          <t>Balance December 31, 2020</t>
        </is>
      </c>
      <c r="C83" s="6" t="n">
        <v>0</v>
      </c>
      <c r="D83" s="6" t="n">
        <v>541</v>
      </c>
    </row>
    <row r="84">
      <c r="A84" s="3" t="inlineStr">
        <is>
          <t>Indefinite-lived Intangible Assets [Roll Forward]</t>
        </is>
      </c>
    </row>
    <row r="85">
      <c r="A85" s="4" t="inlineStr">
        <is>
          <t>Additions</t>
        </is>
      </c>
      <c r="C85" s="6" t="n">
        <v>0</v>
      </c>
    </row>
    <row r="86">
      <c r="A86" s="4" t="inlineStr">
        <is>
          <t>Amortization</t>
        </is>
      </c>
      <c r="C86" s="5" t="n">
        <v>0</v>
      </c>
    </row>
    <row r="87">
      <c r="A87" s="4" t="inlineStr">
        <is>
          <t>Favorable lease assets | Minimum</t>
        </is>
      </c>
    </row>
    <row r="88">
      <c r="A88" s="3" t="inlineStr">
        <is>
          <t>Finite-lived Intangible Assets [Roll Forward]</t>
        </is>
      </c>
    </row>
    <row r="89">
      <c r="A89" s="4" t="inlineStr">
        <is>
          <t>Amortization Period</t>
        </is>
      </c>
      <c r="C89" s="4" t="inlineStr">
        <is>
          <t>1 year</t>
        </is>
      </c>
    </row>
    <row r="90">
      <c r="A90" s="4" t="inlineStr">
        <is>
          <t>Favorable lease assets | Maximum</t>
        </is>
      </c>
    </row>
    <row r="91">
      <c r="A91" s="3" t="inlineStr">
        <is>
          <t>Finite-lived Intangible Assets [Roll Forward]</t>
        </is>
      </c>
    </row>
    <row r="92">
      <c r="A92" s="4" t="inlineStr">
        <is>
          <t>Amortization Period</t>
        </is>
      </c>
      <c r="C92" s="4" t="inlineStr">
        <is>
          <t>16 years</t>
        </is>
      </c>
    </row>
    <row r="93">
      <c r="A93" s="4" t="inlineStr">
        <is>
          <t>Domain name</t>
        </is>
      </c>
    </row>
    <row r="94">
      <c r="A94" s="3" t="inlineStr">
        <is>
          <t>Indefinite-lived Intangible Assets [Roll Forward]</t>
        </is>
      </c>
    </row>
    <row r="95">
      <c r="A95" s="4" t="inlineStr">
        <is>
          <t>Indefinite-lived intangible assets, beginning balance</t>
        </is>
      </c>
      <c r="B95" s="6" t="n">
        <v>151</v>
      </c>
      <c r="C95" s="5" t="n">
        <v>151</v>
      </c>
    </row>
    <row r="96">
      <c r="A96" s="4" t="inlineStr">
        <is>
          <t>Additions</t>
        </is>
      </c>
      <c r="B96" s="6" t="n">
        <v>0</v>
      </c>
      <c r="C96" s="6" t="n">
        <v>0</v>
      </c>
    </row>
    <row r="97">
      <c r="A97" s="4" t="inlineStr">
        <is>
          <t>Indefinite-lived intangible assets, ending balance</t>
        </is>
      </c>
      <c r="B97" s="6" t="n">
        <v>151</v>
      </c>
      <c r="C97" s="6" t="n">
        <v>151</v>
      </c>
      <c r="D97" s="6" t="n">
        <v>151</v>
      </c>
    </row>
    <row r="98">
      <c r="A98" s="4" t="inlineStr">
        <is>
          <t>Goodwill – Wealth</t>
        </is>
      </c>
    </row>
    <row r="99">
      <c r="A99" s="3" t="inlineStr">
        <is>
          <t>Goodwill [Roll Forward]</t>
        </is>
      </c>
    </row>
    <row r="100">
      <c r="A100" s="4" t="inlineStr">
        <is>
          <t>Beginning balance</t>
        </is>
      </c>
      <c r="B100" s="6" t="n">
        <v>20412</v>
      </c>
      <c r="C100" s="6" t="n">
        <v>20412</v>
      </c>
    </row>
    <row r="101">
      <c r="A101" s="4" t="inlineStr">
        <is>
          <t>Additions</t>
        </is>
      </c>
      <c r="B101" s="6" t="n">
        <v>0</v>
      </c>
      <c r="C101" s="6" t="n">
        <v>0</v>
      </c>
    </row>
    <row r="102">
      <c r="A102" s="4" t="inlineStr">
        <is>
          <t>Adjustments</t>
        </is>
      </c>
      <c r="B102" s="6" t="n">
        <v>0</v>
      </c>
      <c r="C102" s="6" t="n">
        <v>0</v>
      </c>
    </row>
    <row r="103">
      <c r="A103" s="4" t="inlineStr">
        <is>
          <t>Ending balance</t>
        </is>
      </c>
      <c r="B103" s="6" t="n">
        <v>20412</v>
      </c>
      <c r="C103" s="6" t="n">
        <v>20412</v>
      </c>
      <c r="D103" s="6" t="n">
        <v>20412</v>
      </c>
    </row>
    <row r="104">
      <c r="A104" s="4" t="inlineStr">
        <is>
          <t>Goodwill – Banking</t>
        </is>
      </c>
    </row>
    <row r="105">
      <c r="A105" s="3" t="inlineStr">
        <is>
          <t>Goodwill [Roll Forward]</t>
        </is>
      </c>
    </row>
    <row r="106">
      <c r="A106" s="4" t="inlineStr">
        <is>
          <t>Beginning balance</t>
        </is>
      </c>
      <c r="B106" s="6" t="n">
        <v>156991</v>
      </c>
      <c r="C106" s="6" t="n">
        <v>156991</v>
      </c>
    </row>
    <row r="107">
      <c r="A107" s="4" t="inlineStr">
        <is>
          <t>Additions</t>
        </is>
      </c>
      <c r="B107" s="6" t="n">
        <v>0</v>
      </c>
      <c r="C107" s="6" t="n">
        <v>0</v>
      </c>
    </row>
    <row r="108">
      <c r="A108" s="4" t="inlineStr">
        <is>
          <t>Adjustments</t>
        </is>
      </c>
      <c r="B108" s="6" t="n">
        <v>0</v>
      </c>
      <c r="C108" s="6" t="n">
        <v>0</v>
      </c>
    </row>
    <row r="109">
      <c r="A109" s="4" t="inlineStr">
        <is>
          <t>Ending balance</t>
        </is>
      </c>
      <c r="B109" s="6" t="n">
        <v>156991</v>
      </c>
      <c r="C109" s="6" t="n">
        <v>156991</v>
      </c>
      <c r="D109" s="6" t="n">
        <v>156991</v>
      </c>
    </row>
    <row r="110">
      <c r="A110" s="4" t="inlineStr">
        <is>
          <t>Goodwill – Insurance</t>
        </is>
      </c>
    </row>
    <row r="111">
      <c r="A111" s="3" t="inlineStr">
        <is>
          <t>Goodwill [Roll Forward]</t>
        </is>
      </c>
    </row>
    <row r="112">
      <c r="A112" s="4" t="inlineStr">
        <is>
          <t>Beginning balance</t>
        </is>
      </c>
      <c r="B112" s="6" t="n">
        <v>6609</v>
      </c>
      <c r="C112" s="6" t="n">
        <v>6609</v>
      </c>
    </row>
    <row r="113">
      <c r="A113" s="4" t="inlineStr">
        <is>
          <t>Additions</t>
        </is>
      </c>
      <c r="B113" s="6" t="n">
        <v>0</v>
      </c>
      <c r="C113" s="6" t="n">
        <v>0</v>
      </c>
    </row>
    <row r="114">
      <c r="A114" s="4" t="inlineStr">
        <is>
          <t>Adjustments</t>
        </is>
      </c>
      <c r="B114" s="6" t="n">
        <v>0</v>
      </c>
      <c r="C114" s="6" t="n">
        <v>0</v>
      </c>
    </row>
    <row r="115">
      <c r="A115" s="4" t="inlineStr">
        <is>
          <t>Ending balance</t>
        </is>
      </c>
      <c r="B115" s="5" t="n">
        <v>6609</v>
      </c>
      <c r="C115" s="5" t="n">
        <v>6609</v>
      </c>
      <c r="D115" s="5" t="n">
        <v>66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Goodwill and Intangible Assets - Narrative (Details) - USD ($)</t>
        </is>
      </c>
      <c r="B1" s="2" t="inlineStr">
        <is>
          <t>Oct. 31, 2020</t>
        </is>
      </c>
      <c r="C1" s="2" t="inlineStr">
        <is>
          <t>Dec. 31, 2019</t>
        </is>
      </c>
      <c r="D1" s="2" t="inlineStr">
        <is>
          <t>Dec. 31, 2020</t>
        </is>
      </c>
      <c r="E1" s="2" t="inlineStr">
        <is>
          <t>Dec. 31, 2019</t>
        </is>
      </c>
      <c r="F1" s="2" t="inlineStr">
        <is>
          <t>Dec. 31, 2018</t>
        </is>
      </c>
    </row>
    <row r="2">
      <c r="A2" s="3" t="inlineStr">
        <is>
          <t>Goodwill and Intangible Assets Disclosure [Abstract]</t>
        </is>
      </c>
    </row>
    <row r="3">
      <c r="A3" s="4" t="inlineStr">
        <is>
          <t>Goodwill impairment</t>
        </is>
      </c>
      <c r="B3" s="5" t="n">
        <v>0</v>
      </c>
    </row>
    <row r="4">
      <c r="A4" s="4" t="inlineStr">
        <is>
          <t>Impairment of intangible assets</t>
        </is>
      </c>
      <c r="C4" s="5" t="n">
        <v>0</v>
      </c>
    </row>
    <row r="5">
      <c r="A5" s="4" t="inlineStr">
        <is>
          <t>Amortization of intangible assets</t>
        </is>
      </c>
      <c r="D5" s="5" t="n">
        <v>3567000</v>
      </c>
      <c r="E5" s="5" t="n">
        <v>3801000</v>
      </c>
      <c r="F5" s="5" t="n">
        <v>3656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Dec. 31, 2020USD ($)</t>
        </is>
      </c>
    </row>
    <row r="2">
      <c r="A2" s="3" t="inlineStr">
        <is>
          <t>Goodwill and Intangible Assets Disclosure [Abstract]</t>
        </is>
      </c>
    </row>
    <row r="3">
      <c r="A3" s="4" t="inlineStr">
        <is>
          <t>2021</t>
        </is>
      </c>
      <c r="B3" s="5" t="n">
        <v>3343</v>
      </c>
    </row>
    <row r="4">
      <c r="A4" s="4" t="inlineStr">
        <is>
          <t>2022</t>
        </is>
      </c>
      <c r="B4" s="6" t="n">
        <v>2988</v>
      </c>
    </row>
    <row r="5">
      <c r="A5" s="4" t="inlineStr">
        <is>
          <t>2023</t>
        </is>
      </c>
      <c r="B5" s="6" t="n">
        <v>2593</v>
      </c>
    </row>
    <row r="6">
      <c r="A6" s="4" t="inlineStr">
        <is>
          <t>2024</t>
        </is>
      </c>
      <c r="B6" s="6" t="n">
        <v>2034</v>
      </c>
    </row>
    <row r="7">
      <c r="A7" s="4" t="inlineStr">
        <is>
          <t>Thereafter</t>
        </is>
      </c>
      <c r="B7" s="5" t="n">
        <v>44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0</t>
        </is>
      </c>
      <c r="C2" s="2" t="inlineStr">
        <is>
          <t>Dec. 31, 2019</t>
        </is>
      </c>
    </row>
    <row r="3">
      <c r="A3" s="3" t="inlineStr">
        <is>
          <t>Other Real Estate [Roll Forward]</t>
        </is>
      </c>
    </row>
    <row r="4">
      <c r="A4" s="4" t="inlineStr">
        <is>
          <t>Balance January 1</t>
        </is>
      </c>
      <c r="B4" s="5" t="n">
        <v>0</v>
      </c>
      <c r="C4" s="5" t="n">
        <v>417</v>
      </c>
    </row>
    <row r="5">
      <c r="A5" s="4" t="inlineStr">
        <is>
          <t>Additions</t>
        </is>
      </c>
      <c r="B5" s="6" t="n">
        <v>386</v>
      </c>
      <c r="C5" s="6" t="n">
        <v>87</v>
      </c>
    </row>
    <row r="6">
      <c r="A6" s="4" t="inlineStr">
        <is>
          <t>Impairments</t>
        </is>
      </c>
      <c r="B6" s="6" t="n">
        <v>0</v>
      </c>
      <c r="C6" s="6" t="n">
        <v>0</v>
      </c>
    </row>
    <row r="7">
      <c r="A7" s="4" t="inlineStr">
        <is>
          <t>Sales</t>
        </is>
      </c>
      <c r="B7" s="6" t="n">
        <v>-386</v>
      </c>
      <c r="C7" s="6" t="n">
        <v>-504</v>
      </c>
    </row>
    <row r="8">
      <c r="A8" s="4" t="inlineStr">
        <is>
          <t>Balance December 31</t>
        </is>
      </c>
      <c r="B8" s="5" t="n">
        <v>0</v>
      </c>
      <c r="C8"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nents of Deposits (Details) - USD ($) $ in Thousands</t>
        </is>
      </c>
      <c r="B1" s="2" t="inlineStr">
        <is>
          <t>Dec. 31, 2020</t>
        </is>
      </c>
      <c r="C1" s="2" t="inlineStr">
        <is>
          <t>Dec. 31, 2019</t>
        </is>
      </c>
    </row>
    <row r="2">
      <c r="A2" s="3" t="inlineStr">
        <is>
          <t>Deposits [Abstract]</t>
        </is>
      </c>
    </row>
    <row r="3">
      <c r="A3" s="4" t="inlineStr">
        <is>
          <t>Interest-bearing demand</t>
        </is>
      </c>
      <c r="B3" s="5" t="n">
        <v>885802</v>
      </c>
      <c r="C3" s="5" t="n">
        <v>944915</v>
      </c>
    </row>
    <row r="4">
      <c r="A4" s="4" t="inlineStr">
        <is>
          <t>Money market</t>
        </is>
      </c>
      <c r="B4" s="6" t="n">
        <v>1163620</v>
      </c>
      <c r="C4" s="6" t="n">
        <v>1106478</v>
      </c>
    </row>
    <row r="5">
      <c r="A5" s="4" t="inlineStr">
        <is>
          <t>Savings</t>
        </is>
      </c>
      <c r="B5" s="6" t="n">
        <v>282406</v>
      </c>
      <c r="C5" s="6" t="n">
        <v>220450</v>
      </c>
    </row>
    <row r="6">
      <c r="A6" s="4" t="inlineStr">
        <is>
          <t>Retail time deposits</t>
        </is>
      </c>
      <c r="B6" s="6" t="n">
        <v>331527</v>
      </c>
      <c r="C6" s="6" t="n">
        <v>405123</v>
      </c>
    </row>
    <row r="7">
      <c r="A7" s="4" t="inlineStr">
        <is>
          <t>Wholesale non-maturity deposits</t>
        </is>
      </c>
      <c r="B7" s="6" t="n">
        <v>275011</v>
      </c>
      <c r="C7" s="6" t="n">
        <v>177865</v>
      </c>
    </row>
    <row r="8">
      <c r="A8" s="4" t="inlineStr">
        <is>
          <t>Wholesale time deposits</t>
        </is>
      </c>
      <c r="B8" s="6" t="n">
        <v>36045</v>
      </c>
      <c r="C8" s="6" t="n">
        <v>89241</v>
      </c>
    </row>
    <row r="9">
      <c r="A9" s="4" t="inlineStr">
        <is>
          <t>Total interest-bearing deposits</t>
        </is>
      </c>
      <c r="B9" s="6" t="n">
        <v>2974411</v>
      </c>
      <c r="C9" s="6" t="n">
        <v>2944072</v>
      </c>
    </row>
    <row r="10">
      <c r="A10" s="4" t="inlineStr">
        <is>
          <t>Noninterest-bearing</t>
        </is>
      </c>
      <c r="B10" s="6" t="n">
        <v>1401843</v>
      </c>
      <c r="C10" s="6" t="n">
        <v>898173</v>
      </c>
    </row>
    <row r="11">
      <c r="A11" s="4" t="inlineStr">
        <is>
          <t>Total deposits</t>
        </is>
      </c>
      <c r="B11" s="5" t="n">
        <v>4376254</v>
      </c>
      <c r="C11" s="5" t="n">
        <v>38422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0</t>
        </is>
      </c>
      <c r="C1" s="2" t="inlineStr">
        <is>
          <t>Dec. 31, 2019</t>
        </is>
      </c>
    </row>
    <row r="2">
      <c r="A2" s="3" t="inlineStr">
        <is>
          <t>Deposits [Abstract]</t>
        </is>
      </c>
    </row>
    <row r="3">
      <c r="A3" s="4" t="inlineStr">
        <is>
          <t>Bank overdrafts</t>
        </is>
      </c>
      <c r="B3" s="5" t="n">
        <v>631</v>
      </c>
      <c r="C3" s="5" t="n">
        <v>529</v>
      </c>
    </row>
    <row r="4">
      <c r="A4" s="4" t="inlineStr">
        <is>
          <t>Time deposits over $250 thousand</t>
        </is>
      </c>
      <c r="B4" s="5" t="n">
        <v>66800</v>
      </c>
      <c r="C4" s="5" t="n">
        <v>130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58:56Z</dcterms:created>
  <dcterms:modified xmlns:dcterms="http://purl.org/dc/terms/" xmlns:xsi="http://www.w3.org/2001/XMLSchema-instance" xsi:type="dcterms:W3CDTF">2021-03-01T16:58:56Z</dcterms:modified>
</cp:coreProperties>
</file>